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HAN7" sheetId="7" r:id="rId7"/>
    <s:sheet name="CONSOLIDATED STATEMENT OF CASH " sheetId="8" r:id="rId8"/>
    <s:sheet name="BASIS OF PRESENTATION AND ACCOU" sheetId="9" r:id="rId9"/>
    <s:sheet name="DISCONTINUED OPERATIONS AND SIG" sheetId="10" r:id="rId10"/>
    <s:sheet name="BUSINESS SEGMENTS" sheetId="11" r:id="rId11"/>
    <s:sheet name="INTEREST REVENUE AND EXPENSE" sheetId="12" r:id="rId12"/>
    <s:sheet name="COMMISSIONS AND FEES" sheetId="13" r:id="rId13"/>
    <s:sheet name="PRINCIPAL TRANSACTIONS" sheetId="14" r:id="rId14"/>
    <s:sheet name="INCENTIVE PLANS" sheetId="15" r:id="rId15"/>
    <s:sheet name="RETIREMENT BENEFITS" sheetId="16" r:id="rId16"/>
    <s:sheet name="EARNINGS PER SHARE" sheetId="17" r:id="rId17"/>
    <s:sheet name="FEDERAL FUNDS, SECURITIES BORRO" sheetId="18" r:id="rId18"/>
    <s:sheet name="BROKERAGE RECEIVABLES AND BROKE" sheetId="19" r:id="rId19"/>
    <s:sheet name="TRADING ACCOUNT ASSETS AND LIAB" sheetId="20" r:id="rId20"/>
    <s:sheet name="INVESTMENTS" sheetId="21" r:id="rId21"/>
    <s:sheet name="LOANS" sheetId="22" r:id="rId22"/>
    <s:sheet name="ALLOWANCE FOR CREDIT LOSSES" sheetId="23" r:id="rId23"/>
    <s:sheet name="GOODWILL AND INTANGIBLE ASSETS" sheetId="24" r:id="rId24"/>
    <s:sheet name="DEBT" sheetId="25" r:id="rId25"/>
    <s:sheet name="CHANGES IN ACCUMULATED OTHER CO" sheetId="26" r:id="rId26"/>
    <s:sheet name="PREFERRED STOCK" sheetId="27" r:id="rId27"/>
    <s:sheet name="SECURITIZATIONS AND VARIABLE IN" sheetId="28" r:id="rId28"/>
    <s:sheet name="DERIVATIVES ACTIVITIES" sheetId="29" r:id="rId29"/>
    <s:sheet name="FAIR VALUE MEASUREMENT" sheetId="30" r:id="rId30"/>
    <s:sheet name="FAIR VALUE ELECTIONS" sheetId="31" r:id="rId31"/>
    <s:sheet name="GUARANTEES AND COMMITMENTS" sheetId="32" r:id="rId32"/>
    <s:sheet name="CONTINGENCIES" sheetId="33" r:id="rId33"/>
    <s:sheet name="CONDENSED CONSOLIDATING FINANCI" sheetId="34" r:id="rId34"/>
    <s:sheet name="BASIS OF PRESENTATION AND ACC35" sheetId="35" r:id="rId35"/>
    <s:sheet name="DISCONTINUED OPERATIONS AND S36" sheetId="36" r:id="rId36"/>
    <s:sheet name="BUSINESS SEGMENTS (Tables)" sheetId="37" r:id="rId37"/>
    <s:sheet name="INTEREST REVENUE AND EXPENSE (T" sheetId="38" r:id="rId38"/>
    <s:sheet name="COMMISSIONS AND FEES (Tables)" sheetId="39" r:id="rId39"/>
    <s:sheet name="PRINCIPAL TRANSACTIONS (Tables)" sheetId="40" r:id="rId40"/>
    <s:sheet name="RETIREMENT BENEFITS (Tables)" sheetId="41" r:id="rId41"/>
    <s:sheet name="EARNINGS PER SHARE (Tables)" sheetId="42" r:id="rId42"/>
    <s:sheet name="FEDERAL FUNDS, SECURITIES BOR43" sheetId="43" r:id="rId43"/>
    <s:sheet name="BROKERAGE RECEIVABLES AND BRO44" sheetId="44" r:id="rId44"/>
    <s:sheet name="TRADING ACCOUNT ASSETS AND LI45" sheetId="45" r:id="rId45"/>
    <s:sheet name="INVESTMENTS (Tables)" sheetId="46" r:id="rId46"/>
    <s:sheet name="LOANS (Tables)" sheetId="47" r:id="rId47"/>
    <s:sheet name="ALLOWANCE FOR CREDIT LOSSES (Ta" sheetId="48" r:id="rId48"/>
    <s:sheet name="GOODWILL AND INTANGIBLE ASSETS " sheetId="49" r:id="rId49"/>
    <s:sheet name="DEBT (Tables)" sheetId="50" r:id="rId50"/>
    <s:sheet name="CHANGES IN ACCUMULATED OTHER 51" sheetId="51" r:id="rId51"/>
    <s:sheet name="PREFERRED STOCK (Tables)" sheetId="52" r:id="rId52"/>
    <s:sheet name="SECURITIZATIONS AND VARIABLE 53" sheetId="53" r:id="rId53"/>
    <s:sheet name="DERIVATIVES ACTIVITIES (Tables)" sheetId="54" r:id="rId54"/>
    <s:sheet name="FAIR VALUE MEASUREMENT (Tables)" sheetId="55" r:id="rId55"/>
    <s:sheet name="FAIR VALUE ELECTIONS (Tables)" sheetId="56" r:id="rId56"/>
    <s:sheet name="GUARANTEES AND COMMITMENTS (Tab" sheetId="57" r:id="rId57"/>
    <s:sheet name="CONDENSED CONSOLIDATING FINAN58" sheetId="58" r:id="rId58"/>
    <s:sheet name="BASIS OF PRESENTATION AND ACC59" sheetId="59" r:id="rId59"/>
    <s:sheet name="DISCONTINUED OPERATIONS AND S60" sheetId="60" r:id="rId60"/>
    <s:sheet name="DISCONTINUED OPERATIONS AND S61" sheetId="61" r:id="rId61"/>
    <s:sheet name="BUSINESS SEGMENTS (Details)" sheetId="62" r:id="rId62"/>
    <s:sheet name="INTEREST REVENUE AND EXPENSE (D" sheetId="63" r:id="rId63"/>
    <s:sheet name="COMMISSIONS AND FEES (Details)" sheetId="64" r:id="rId64"/>
    <s:sheet name="PRINCIPAL TRANSACTIONS (Details" sheetId="65" r:id="rId65"/>
    <s:sheet name="RETIREMENT BENEFITS - Net (Bene" sheetId="66" r:id="rId66"/>
    <s:sheet name="RETIREMENT BENEFITS - Funded St" sheetId="67" r:id="rId67"/>
    <s:sheet name="RETIREMENT BENEFITS - Accumulat" sheetId="68" r:id="rId68"/>
    <s:sheet name="RETIREMENT BENEFITS - Assumptio" sheetId="69" r:id="rId69"/>
    <s:sheet name="RETIREMENT BENEFITS - Sensitivi" sheetId="70" r:id="rId70"/>
    <s:sheet name="RETIREMENT BENEFITS - Contribut" sheetId="71" r:id="rId71"/>
    <s:sheet name="RETIREMENT BENEFITS - Defined C" sheetId="72" r:id="rId72"/>
    <s:sheet name="EARNINGS PER SHARE (Details)" sheetId="73" r:id="rId73"/>
    <s:sheet name="FEDERAL FUNDS, SECURITIES BOR74" sheetId="74" r:id="rId74"/>
    <s:sheet name="FEDERAL FUNDS, SECURITIES BOR75" sheetId="75" r:id="rId75"/>
    <s:sheet name="FEDERAL FUNDS, SECURITIES BOR76" sheetId="76" r:id="rId76"/>
    <s:sheet name="BROKERAGE RECEIVABLES AND BRO77" sheetId="77" r:id="rId77"/>
    <s:sheet name="TRADING ACCOUNT ASSETS AND LI78" sheetId="78" r:id="rId78"/>
    <s:sheet name="INVESTMENTS - Overview (Details" sheetId="79" r:id="rId79"/>
    <s:sheet name="INVESTMENTS - Fair Value of AFS" sheetId="80" r:id="rId80"/>
    <s:sheet name="INVESTMENTS - Fair Value of A81" sheetId="81" r:id="rId81"/>
    <s:sheet name="INVESTMENTS - Debt Securities H" sheetId="82" r:id="rId82"/>
    <s:sheet name="INVESTMENTS - Debt Securities i" sheetId="83" r:id="rId83"/>
    <s:sheet name="INVESTMENTS - Carrying Value an" sheetId="84" r:id="rId84"/>
    <s:sheet name="INVESTMENTS - Mortgage-backed S" sheetId="85" r:id="rId85"/>
    <s:sheet name="INVESTMENTS - Recognition and M" sheetId="86" r:id="rId86"/>
    <s:sheet name="INVESTMENTS - Cumulative OTTI C" sheetId="87" r:id="rId87"/>
    <s:sheet name="INVESTMENTS - Alternative Inves" sheetId="88" r:id="rId88"/>
    <s:sheet name="LOANS - Consumer Loans (Details" sheetId="89" r:id="rId89"/>
    <s:sheet name="LOANS - Consumer Loan Delinquen" sheetId="90" r:id="rId90"/>
    <s:sheet name="LOANS - Impaired Consumer Loans" sheetId="91" r:id="rId91"/>
    <s:sheet name="LOANS - Consumer Troubled Debt " sheetId="92" r:id="rId92"/>
    <s:sheet name="LOANS - Corporate Loans (Detail" sheetId="93" r:id="rId93"/>
    <s:sheet name="LOANS - Corporate Loan Delinque" sheetId="94" r:id="rId94"/>
    <s:sheet name="LOANS - Corporate Loans Credit " sheetId="95" r:id="rId95"/>
    <s:sheet name="LOANS - Non-accrual Corporate L" sheetId="96" r:id="rId96"/>
    <s:sheet name="LOANS - Corporate Troubled Debt" sheetId="97" r:id="rId97"/>
    <s:sheet name="ALLOWANCE FOR CREDIT LOSSES - A" sheetId="98" r:id="rId98"/>
    <s:sheet name="ALLOWANCE FOR CREDIT LOSSES -99" sheetId="99" r:id="rId99"/>
    <s:sheet name="ALLOWANCE FOR CREDIT LOSSES 100" sheetId="100" r:id="rId100"/>
    <s:sheet name="GOODWILL AND INTANGIBLE ASSE101" sheetId="101" r:id="rId101"/>
    <s:sheet name="GOODWILL AND INTANGIBLE ASSE102" sheetId="102" r:id="rId102"/>
    <s:sheet name="GOODWILL AND INTANGIBLE ASSE103" sheetId="103" r:id="rId103"/>
    <s:sheet name="GOODWILL AND INTANGIBLE ASSE104" sheetId="104" r:id="rId104"/>
    <s:sheet name="DEBT - Short-Term Borrowings (D" sheetId="105" r:id="rId105"/>
    <s:sheet name="DEBT - Long-Term Debt (Details)" sheetId="106" r:id="rId106"/>
    <s:sheet name="DEBT - Trust Preferred Securiti" sheetId="107" r:id="rId107"/>
    <s:sheet name="CHANGES IN ACCUMULATED OTHER108" sheetId="108" r:id="rId108"/>
    <s:sheet name="CHANGES IN ACCUMULATED OTHER109" sheetId="109" r:id="rId109"/>
    <s:sheet name="CHANGES IN ACCUMULATED OTHER110" sheetId="110" r:id="rId110"/>
    <s:sheet name="PREFERRED STOCK (Details)" sheetId="111" r:id="rId111"/>
    <s:sheet name="SECURITIZATIONS AND VARIABLE112" sheetId="112" r:id="rId112"/>
    <s:sheet name="SECURITIZATIONS AND VARIABLE113" sheetId="113" r:id="rId113"/>
    <s:sheet name="SECURITIZATIONS AND VARIABLE114" sheetId="114" r:id="rId114"/>
    <s:sheet name="SECURITIZATIONS AND VARIABLE115" sheetId="115" r:id="rId115"/>
    <s:sheet name="SECURITIZATIONS AND VARIABLE116" sheetId="116" r:id="rId116"/>
    <s:sheet name="SECURITIZATIONS AND VARIABLE117" sheetId="117" r:id="rId117"/>
    <s:sheet name="SECURITIZATIONS AND VARIABLE118" sheetId="118" r:id="rId118"/>
    <s:sheet name="SECURITIZATIONS AND VARIABLE119" sheetId="119" r:id="rId119"/>
    <s:sheet name="SECURITIZATIONS AND VARIABLE120" sheetId="120" r:id="rId120"/>
    <s:sheet name="SECURITIZATIONS AND VARIABLE121" sheetId="121" r:id="rId121"/>
    <s:sheet name="SECURITIZATIONS AND VARIABLE122" sheetId="122" r:id="rId122"/>
    <s:sheet name="DERIVATIVES ACTIVITIES - Deriva" sheetId="123" r:id="rId123"/>
    <s:sheet name="DERIVATIVES ACTIVITIES - Der124" sheetId="124" r:id="rId124"/>
    <s:sheet name="DERIVATIVES ACTIVITIES - Gains " sheetId="125" r:id="rId125"/>
    <s:sheet name="DERIVATIVES ACTIVITIES - Fair V" sheetId="126" r:id="rId126"/>
    <s:sheet name="DERIVATIVES ACTIVITIES - Cash F" sheetId="127" r:id="rId127"/>
    <s:sheet name="DERIVATIVES ACTIVITIES - Net In" sheetId="128" r:id="rId128"/>
    <s:sheet name="DERIVATIVES ACTIVITIES - Credit" sheetId="129" r:id="rId129"/>
    <s:sheet name="FAIR VALUE MEASUREMENT - Market" sheetId="130" r:id="rId130"/>
    <s:sheet name="FAIR VALUE MEASUREMENT - Items " sheetId="131" r:id="rId131"/>
    <s:sheet name="FAIR VALUE MEASUREMENT - Level " sheetId="132" r:id="rId132"/>
    <s:sheet name="FAIR VALUE MEASUREMENT - Valuat" sheetId="133" r:id="rId133"/>
    <s:sheet name="FAIR VALUE MEASUREMENT - Ite134" sheetId="134" r:id="rId134"/>
    <s:sheet name="FAIR VALUE MEASUREMENT - Val135" sheetId="135" r:id="rId135"/>
    <s:sheet name="FAIR VALUE MEASUREMENT - Estima" sheetId="136" r:id="rId136"/>
    <s:sheet name="FAIR VALUE ELECTIONS - Changes " sheetId="137" r:id="rId137"/>
    <s:sheet name="FAIR VALUE ELECTIONS - Valuatio" sheetId="138" r:id="rId138"/>
    <s:sheet name="FAIR VALUE ELECTIONS - Certain " sheetId="139" r:id="rId139"/>
    <s:sheet name="GUARANTEES AND COMMITMENTS - Gu" sheetId="140" r:id="rId140"/>
    <s:sheet name="GUARANTEES AND COMMITMENTS - Cr" sheetId="141" r:id="rId141"/>
    <s:sheet name="CONTINGENCIES (Details)" sheetId="142" r:id="rId142"/>
    <s:sheet name="CONDENSED CONSOLIDATING FINA143" sheetId="143" r:id="rId143"/>
    <s:sheet name="CONDENSED CONSOLIDATING FINA144" sheetId="144" r:id="rId144"/>
    <s:sheet name="CONDENSED CONSOLIDATING FINA145" sheetId="145" r:id="rId145"/>
  </s:sheets>
  <s:definedNames/>
  <s:calcPr calcId="124519" calcMode="auto" fullCalcOnLoad="1"/>
</s:workbook>
</file>

<file path=xl/sharedStrings.xml><?xml version="1.0" encoding="utf-8"?>
<sst xmlns="http://schemas.openxmlformats.org/spreadsheetml/2006/main" uniqueCount="2647">
  <si>
    <t>Document and Entity Information</t>
  </si>
  <si>
    <t>3 Months Ended</t>
  </si>
  <si>
    <t>Mar. 31, 2016shares</t>
  </si>
  <si>
    <t>Entity Registrant Name</t>
  </si>
  <si>
    <t>CITIGROUP INC</t>
  </si>
  <si>
    <t>Entity Central Index Key</t>
  </si>
  <si>
    <t>Document Type</t>
  </si>
  <si>
    <t>10-Q</t>
  </si>
  <si>
    <t>Document Period End Date</t>
  </si>
  <si>
    <t>Mar. 31,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STATEMENT OF INCOME - USD ($) shares in Millions, $ in Millions</t>
  </si>
  <si>
    <t>Mar. 31, 2016</t>
  </si>
  <si>
    <t>Mar. 31, 2015</t>
  </si>
  <si>
    <t>Revenues</t>
  </si>
  <si>
    <t>Interest revenue</t>
  </si>
  <si>
    <t>Interest expense</t>
  </si>
  <si>
    <t>Net interest revenue</t>
  </si>
  <si>
    <t>Commissions and fees</t>
  </si>
  <si>
    <t>Principal transactions</t>
  </si>
  <si>
    <t>Administration and other fiduciary fees</t>
  </si>
  <si>
    <t>Realized gains on sales of investments, net</t>
  </si>
  <si>
    <t>Other-than-temporary impairment losses on investments</t>
  </si>
  <si>
    <t>Gross impairment losses</t>
  </si>
  <si>
    <t>Less: Impairments recognized in AOCI</t>
  </si>
  <si>
    <t>Net impairment losses recognized in earnings</t>
  </si>
  <si>
    <t>Insurance premiums</t>
  </si>
  <si>
    <t>Other revenue</t>
  </si>
  <si>
    <t>Total non-interest revenues</t>
  </si>
  <si>
    <t>Total revenues, net of interest expense</t>
  </si>
  <si>
    <t>Provisions for credit losses and for benefits and claims</t>
  </si>
  <si>
    <t>Provision for loan losses</t>
  </si>
  <si>
    <t>Policyholder benefits and claims</t>
  </si>
  <si>
    <t>Provision (release) for unfunded lending commitments</t>
  </si>
  <si>
    <t>Total provisions for credit losses and for benefits and claims</t>
  </si>
  <si>
    <t>Operating expenses</t>
  </si>
  <si>
    <t>Compensation and benefits</t>
  </si>
  <si>
    <t>Premises and equipment</t>
  </si>
  <si>
    <t>Technology/communication</t>
  </si>
  <si>
    <t>Advertising and marketing</t>
  </si>
  <si>
    <t>Other operating</t>
  </si>
  <si>
    <t>Total operating expenses</t>
  </si>
  <si>
    <t>Income from continuing operations before income taxes</t>
  </si>
  <si>
    <t>Provision for income taxes</t>
  </si>
  <si>
    <t>Income from continuing operations</t>
  </si>
  <si>
    <t>Discontinued operations</t>
  </si>
  <si>
    <t>Loss from discontinued operations</t>
  </si>
  <si>
    <t>Gain on sale</t>
  </si>
  <si>
    <t>Benefit for income taxes</t>
  </si>
  <si>
    <t>Loss from discontinued operations, net of taxes</t>
  </si>
  <si>
    <t>Net income before attribution of noncontrolling interests</t>
  </si>
  <si>
    <t>Noncontrolling interests</t>
  </si>
  <si>
    <t>Citigroup’s net income</t>
  </si>
  <si>
    <t>Basic earnings per share</t>
  </si>
  <si>
    <t>Income from continuing operations (in dollars per share)</t>
  </si>
  <si>
    <t>[1]</t>
  </si>
  <si>
    <t>Income (loss) from discontinued operations, net of taxes (in dollars per share)</t>
  </si>
  <si>
    <t>Net income (in dollars per share)</t>
  </si>
  <si>
    <t>Weighted average common shares outstanding (in shares)</t>
  </si>
  <si>
    <t>Diluted earnings per share</t>
  </si>
  <si>
    <t>Adjusted weighted average common shares outstanding (in shares)</t>
  </si>
  <si>
    <t>Due to rounding, earnings per share on continuing operations and discontinued operations may not sum to earnings per share on net income.</t>
  </si>
  <si>
    <t>CONSOLIDATED STATEMENT OF COMPREHENSIVE INCOME - USD ($) $ in Millions</t>
  </si>
  <si>
    <t>Statement of Comprehensive Income [Abstract]</t>
  </si>
  <si>
    <t>Add: Citigroup’s other comprehensive income (loss)</t>
  </si>
  <si>
    <t>Net change in unrealized gains and losses on investment securities, net of taxes</t>
  </si>
  <si>
    <t>Net change in debt valuation adjustment (DVA), net of taxes</t>
  </si>
  <si>
    <t>Net change in cash flow hedges, net of taxes</t>
  </si>
  <si>
    <t>Benefit plans liability adjustment, net of taxes</t>
  </si>
  <si>
    <t>Net change in foreign currency translation adjustment, net of taxes and hedges</t>
  </si>
  <si>
    <t>Citigroup’s total other comprehensive income (loss)</t>
  </si>
  <si>
    <t>Total comprehensive income before attribution of noncontrolling interests</t>
  </si>
  <si>
    <t>Less: Net income attributable to noncontrolling interests</t>
  </si>
  <si>
    <t>Citigroup’s comprehensive income</t>
  </si>
  <si>
    <t>Effective January 1, 2016, Citigroup early adopted only the provisions of the amendment in ASU No. 2016-01, Financial Instruments - Overall (Subtopic 825-01): Recognition and Measurement of Financial Assets and Financial Liabilities, related to the presentation of DVA on fair value option liabilities. Accordingly, beginning in the first quarter 2016, the portion of the change in fair value of these liabilities related to changes in Citigroup’s own credit spreads (DVA) is reflected as a component of Accumulated other comprehensive income (AOCI).</t>
  </si>
  <si>
    <t>CONSOLIDATED BALANCE SHEET - USD ($) $ in Millions</t>
  </si>
  <si>
    <t>Dec. 31, 2015</t>
  </si>
  <si>
    <t>Assets</t>
  </si>
  <si>
    <t>Cash and due from banks (including segregated cash and other deposits)</t>
  </si>
  <si>
    <t>Deposits with banks</t>
  </si>
  <si>
    <t>Federal funds sold and securities borrowed or purchased under agreements to resell (including $141,780 and $137,964 as of March 31, 2016 and December 31, 2015, respectively, at fair value)</t>
  </si>
  <si>
    <t>Brokerage receivables</t>
  </si>
  <si>
    <t>Trading account assets (including $99,314 and $92,123 pledged to creditors at March 31, 2016 and December 31, 2015, respectively)</t>
  </si>
  <si>
    <t>Investments:</t>
  </si>
  <si>
    <t>Available for sale (including $10,174 and $10,698 pledged to creditors as of March 31, 2016 and December 31, 2015, respectively)</t>
  </si>
  <si>
    <t>Held to maturity (including $2,814 and $3,630 pledged to creditors as of March 31, 2016 and December 31, 2015, respectively)</t>
  </si>
  <si>
    <t>Non-marketable equity securities (including $2,044 and $2,088 at fair value as of March 31, 2016 and December 31, 2015, respectively)</t>
  </si>
  <si>
    <t>Total investments</t>
  </si>
  <si>
    <t>Loans:</t>
  </si>
  <si>
    <t>Loans, net of unearned income</t>
  </si>
  <si>
    <t>Allowance for loan losses</t>
  </si>
  <si>
    <t>Total loans, net</t>
  </si>
  <si>
    <t>Goodwill</t>
  </si>
  <si>
    <t>Intangible assets (other than MSRs)</t>
  </si>
  <si>
    <t>Mortgage servicing rights (MSRs)</t>
  </si>
  <si>
    <t>Other assets (including $7,063 and $6,121 as of March 31, 2016 and December 31, 2015, respectively, at fair value)</t>
  </si>
  <si>
    <t>Total assets</t>
  </si>
  <si>
    <t>Liabilities</t>
  </si>
  <si>
    <t>Non-interest-bearing deposits in U.S. offices</t>
  </si>
  <si>
    <t>Interest-bearing deposits in U.S. offices (including $856 and $923 as of March 31, 2016 and December 31, 2015, respectively, at fair value)</t>
  </si>
  <si>
    <t>Non-interest-bearing deposits in offices outside the U.S.</t>
  </si>
  <si>
    <t>Interest-bearing deposits in offices outside the U.S. (including $711 and $667 as of March 31, 2016 and December 31, 2015, respectively, at fair value)</t>
  </si>
  <si>
    <t>Total deposits</t>
  </si>
  <si>
    <t>Federal funds purchased and securities loaned or sold under agreements to repurchase (including $37,585 and $36,843 as of March 31, 2016 and December 31, 2015, respectively, at fair value)</t>
  </si>
  <si>
    <t>Brokerage payables</t>
  </si>
  <si>
    <t>Trading account liabilities</t>
  </si>
  <si>
    <t>Short-term borrowings (including $1,376 and $1,207 as of March 31, 2016 and December 31, 2015, respectively, at fair value)</t>
  </si>
  <si>
    <t>Long-term debt (including $27,103 and $25,293 as of March 31, 2016 and December 31, 2015, respectively, at fair value)</t>
  </si>
  <si>
    <t>Other liabilities (including $2,157 and $1,624 as of March 31, 2016 and December 31, 2015, respectively, at fair value)</t>
  </si>
  <si>
    <t>Total liabilities</t>
  </si>
  <si>
    <t>Stockholders’ equity</t>
  </si>
  <si>
    <t>Preferred stock ($1.00 par value; authorized shares: 30 million), issued shares: 710,120 as of March 31, 2016 and 668,720 as of December 31, 2015, at aggregate liquidation value</t>
  </si>
  <si>
    <t>Common stock ($0.01 par value; authorized shares: 6 billion), issued shares: 3,099,482,042 as of March 31, 2016 and December 31, 2015</t>
  </si>
  <si>
    <t>Additional paid-in capital</t>
  </si>
  <si>
    <t>Retained earnings</t>
  </si>
  <si>
    <t>Treasury stock, at cost: March 31, 2016—164,552,906 shares and December 31, 2015—146,203,311 shares</t>
  </si>
  <si>
    <t>Accumulated other comprehensive income (loss)</t>
  </si>
  <si>
    <t>Total Citigroup stockholders’ equity</t>
  </si>
  <si>
    <t>Noncontrolling interest</t>
  </si>
  <si>
    <t>Total equity</t>
  </si>
  <si>
    <t>Total liabilities and equity</t>
  </si>
  <si>
    <t>Consumer</t>
  </si>
  <si>
    <t>Corporate</t>
  </si>
  <si>
    <t>Consolidated VIEs</t>
  </si>
  <si>
    <t>Consolidated VIEs | Consumer</t>
  </si>
  <si>
    <t>Consolidated VIEs | Corporate</t>
  </si>
  <si>
    <t>CONSOLIDATED BALANCE SHEET (Parenthetical) - USD ($) $ in Millions</t>
  </si>
  <si>
    <t>Federal funds sold and securities borrowed or purchased under agreements to resell, at fair value</t>
  </si>
  <si>
    <t>Trading account assets, pledged to creditors</t>
  </si>
  <si>
    <t>Available-for-sale securities, pledged to creditors</t>
  </si>
  <si>
    <t>Held-to-maturity securities, pledged to creditors</t>
  </si>
  <si>
    <t>Other assets, at fair value</t>
  </si>
  <si>
    <t>Interest-bearing deposits in U.S. offices</t>
  </si>
  <si>
    <t>Interest-bearing deposits in offices outside the U.S.</t>
  </si>
  <si>
    <t>Federal funds purchased and securities loaned or sold under agreements to repurchase, at fair value</t>
  </si>
  <si>
    <t>Short-term borrowings, at fair value</t>
  </si>
  <si>
    <t>Long-term debt, at fair value</t>
  </si>
  <si>
    <t>Other liabilities</t>
  </si>
  <si>
    <t>Preferred stock, par value (in dollars per share)</t>
  </si>
  <si>
    <t>Preferred stock, authorized shares (in shares)</t>
  </si>
  <si>
    <t>Preferred stock, issued shares, at aggregate liquidation value (in shares)</t>
  </si>
  <si>
    <t>Common stock, par value (in dollars per share)</t>
  </si>
  <si>
    <t>Common stock, authorized shares (in shares)</t>
  </si>
  <si>
    <t>Common stock, issued shares (in shares)</t>
  </si>
  <si>
    <t>Treasury stock (in shares)</t>
  </si>
  <si>
    <t>Fair value</t>
  </si>
  <si>
    <t>Non-marketable equity securities, pledged to creditors</t>
  </si>
  <si>
    <t>Fair value | Consumer</t>
  </si>
  <si>
    <t>Fair value | Corporate</t>
  </si>
  <si>
    <t>CONSOLIDATED STATEMENT OF CHANGES IN STOCKHOLDERS' EQUITY - USD ($) $ in Millions</t>
  </si>
  <si>
    <t>Total</t>
  </si>
  <si>
    <t>Citigroup stockholders' equity</t>
  </si>
  <si>
    <t>Preferred stock at aggregate liquidation value</t>
  </si>
  <si>
    <t>Citigroup common stockholders' equity</t>
  </si>
  <si>
    <t>Common stock and additional paid-in capital</t>
  </si>
  <si>
    <t>Treasury stock, at cost</t>
  </si>
  <si>
    <t>Citigroup's accumulated other comprehensive income (loss)</t>
  </si>
  <si>
    <t>Balance, beginning of period at Dec. 31, 2014</t>
  </si>
  <si>
    <t>Adjustment to opening balance, net of taxes at Dec. 31, 2014</t>
  </si>
  <si>
    <t>[1],[2]</t>
  </si>
  <si>
    <t>Adjusted balance, beginning of period at Dec. 31, 2014</t>
  </si>
  <si>
    <t>Increase (Decrease) in Stockholders' Equity</t>
  </si>
  <si>
    <t>Issuance of new preferred stock</t>
  </si>
  <si>
    <t>Employee benefit plans</t>
  </si>
  <si>
    <t>[3]</t>
  </si>
  <si>
    <t>Preferred stock issuance expense</t>
  </si>
  <si>
    <t>Other</t>
  </si>
  <si>
    <t>Net income attributable to noncontrolling-interest shareholders</t>
  </si>
  <si>
    <t>Common dividends</t>
  </si>
  <si>
    <t>[4]</t>
  </si>
  <si>
    <t>Preferred dividends</t>
  </si>
  <si>
    <t>Treasury stock acquired</t>
  </si>
  <si>
    <t>[5]</t>
  </si>
  <si>
    <t>Other comprehensive income (loss)</t>
  </si>
  <si>
    <t>Transactions between Citigroup and the noncontrolling-interest shareholders</t>
  </si>
  <si>
    <t>Dividends paid to noncontrolling-interest shareholders</t>
  </si>
  <si>
    <t>Net change in noncontrolling interests</t>
  </si>
  <si>
    <t>Balance, end of period at Mar. 31, 2015</t>
  </si>
  <si>
    <t>Balance, beginning of period at Dec. 31, 2015</t>
  </si>
  <si>
    <t>Adjustment to opening balance, net of taxes at Dec. 31, 2015</t>
  </si>
  <si>
    <t>Adjusted balance, beginning of period at Dec. 31, 2015</t>
  </si>
  <si>
    <t>Balance, end of period at Mar. 31, 2016</t>
  </si>
  <si>
    <t>Citi adopted ASU 2014-01 Investments-Equity Method and Joint Ventures (Topic 323): Accounting for Investments in Affordable Housing, in the first quarter of 2015 on a retrospective basis. This adjustment to opening Retained earnings represents the impact to periods prior to January 1, 2013 and is shown as an adjustment to the opening balance since 2015 is the earliest period presented in this statement. See Note 1 to the Consolidated Financial Statements for additional information.</t>
  </si>
  <si>
    <t>[2]</t>
  </si>
  <si>
    <t>Effective January 1, 2016, Citigroup early adopted the provisions of the amendment in ASU No. 2016-01, Financial Instruments—Overall (Subtopic 825-01): Recognition and Measurement of Financial Assets and Financial Liabilities, related to the presentation of DVA on fair value option liabilities. Accordingly, beginning in the first quarter 2016, the portion of the change in fair value of these liabilities related to changes in Citigroup’s own credit spreads (DVA) is reflected as a component of Accumulated other comprehensive income (AOCI). The cumulative effect of this change in accounting resulted in a reclassification from Retained earnings to AOCI of an accumulated after-tax loss of approximately $15 million at January 1, 2016.</t>
  </si>
  <si>
    <t>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t>
  </si>
  <si>
    <t>Common dividends declared were $0.05 per share in the first quarter of 2016 and $0.01 per share in the first quarter of 2015.</t>
  </si>
  <si>
    <t>For the three months ended March 31, 2016 and 2015, primarily consists of open market purchases under Citi’s Board of Directors-approved common stock repurchase program.</t>
  </si>
  <si>
    <t>CONSOLIDATED STATEMENT OF CHANGES IN STOCKHOLDERS' EQUITY (Parenthetical) - USD ($) $ in Millions</t>
  </si>
  <si>
    <t>Common dividends declared (in dollars per share)</t>
  </si>
  <si>
    <t>CONSOLIDATED STATEMENT OF CASH FLOWS - USD ($) $ in Millions</t>
  </si>
  <si>
    <t>Cash flows from operating activities of continuing operations</t>
  </si>
  <si>
    <t>Net income attributable to noncontrolling interests</t>
  </si>
  <si>
    <t>Income from continuing operations—excluding noncontrolling interests</t>
  </si>
  <si>
    <t>Adjustments to reconcile net income to net cash provided by operating activities of continuing operations</t>
  </si>
  <si>
    <t>Gains on significant disposals</t>
  </si>
  <si>
    <t>Depreciation and amortization</t>
  </si>
  <si>
    <t>Realized gains from sales of investments</t>
  </si>
  <si>
    <t>Net impairment losses on investments, goodwill and intangible assets</t>
  </si>
  <si>
    <t>Change in trading account assets</t>
  </si>
  <si>
    <t>Change in trading account liabilities</t>
  </si>
  <si>
    <t>Change in brokerage receivables net of brokerage payables</t>
  </si>
  <si>
    <t>Change in loans held-for-sale (HFS)</t>
  </si>
  <si>
    <t>Change in other assets</t>
  </si>
  <si>
    <t>Change in other liabilities</t>
  </si>
  <si>
    <t>Other, net</t>
  </si>
  <si>
    <t>Total adjustments</t>
  </si>
  <si>
    <t>Net cash provided by (used in) operating activities of continuing operations</t>
  </si>
  <si>
    <t>Cash flows from investing activities of continuing operations</t>
  </si>
  <si>
    <t>Change in deposits with banks</t>
  </si>
  <si>
    <t>Change in federal funds sold and securities borrowed or purchased under agreements to resell</t>
  </si>
  <si>
    <t>Change in loans</t>
  </si>
  <si>
    <t>Proceeds from sales and securitizations of loans</t>
  </si>
  <si>
    <t>Purchases of investments</t>
  </si>
  <si>
    <t>Proceeds from sales of investments</t>
  </si>
  <si>
    <t>Proceeds from maturities of investments</t>
  </si>
  <si>
    <t>Proceeds from significant disposals</t>
  </si>
  <si>
    <t>Capital expenditures on premises and equipment and capitalized software</t>
  </si>
  <si>
    <t>Proceeds from sales of premises and equipment, subsidiaries and affiliates, and repossessed assets</t>
  </si>
  <si>
    <t>Net cash provided by (used in) investing activities of continuing operations</t>
  </si>
  <si>
    <t>Cash flows from financing activities of continuing operations</t>
  </si>
  <si>
    <t>Dividends paid</t>
  </si>
  <si>
    <t>Issuance of preferred stock</t>
  </si>
  <si>
    <t>Stock tendered for payment of withholding taxes</t>
  </si>
  <si>
    <t>Change in federal funds purchased and securities loaned or sold under agreements to repurchase</t>
  </si>
  <si>
    <t>Issuance of long-term debt</t>
  </si>
  <si>
    <t>Payments and redemptions of long-term debt</t>
  </si>
  <si>
    <t>Change in deposits</t>
  </si>
  <si>
    <t>Change in short-term borrowings</t>
  </si>
  <si>
    <t>Net cash provided by (used in) financing activities of continuing operations</t>
  </si>
  <si>
    <t>Effect of exchange rate changes on cash and cash equivalents</t>
  </si>
  <si>
    <t>Change in cash and due from banks</t>
  </si>
  <si>
    <t>Cash and due from banks at beginning of period</t>
  </si>
  <si>
    <t>Cash and due from banks at end of period</t>
  </si>
  <si>
    <t>Supplemental disclosure of cash flow information for continuing operations</t>
  </si>
  <si>
    <t>Cash paid during the period for income taxes</t>
  </si>
  <si>
    <t>Cash paid during the period for interest</t>
  </si>
  <si>
    <t>Non-cash investing activities</t>
  </si>
  <si>
    <t>Decrease in net loans associated with significant disposals reclassified to HFS</t>
  </si>
  <si>
    <t>Decrease in investments associated with significant disposals reclassified to HFS</t>
  </si>
  <si>
    <t>Decrease in goodwill associated with significant disposals reclassified to HFS</t>
  </si>
  <si>
    <t>Transfers to loans HFS from loans</t>
  </si>
  <si>
    <t>Transfers to OREO and other repossessed assets</t>
  </si>
  <si>
    <t>Non-cash financing activities</t>
  </si>
  <si>
    <t>Decrease in long-term debt associated with significant disposals reclassified to HFS</t>
  </si>
  <si>
    <t>See Note 2 for further information on significant disposals.</t>
  </si>
  <si>
    <t>BASIS OF PRESENTATION AND ACCOUNTING CHANGES</t>
  </si>
  <si>
    <t>Accounting Policies [Abstract]</t>
  </si>
  <si>
    <t>BASIS OF PRESENTATION AND ACCOUNTING CHANGES Basis of Presentation The accompanying unaudited Consolidated Financial Statements as of March 31, 2016 and for the three-month periods ended March 31, 2016 and 2015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in Citigroup’s Annual Report on Form 10-K for the fiscal year ended December 31, 2015 (2015 Annual Report on Form 10-K).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makes its best judgment, actual results could differ from those estimates. Current market conditions increase the risk and complexity of the judgments in these estimates. As noted above, the Notes to Consolidated Financial Statements are unaudited. Throughout these Notes, “Citigroup,” “Citi” and the “Company” refer to Citigroup Inc. and its consolidated subsidiaries. Certain reclassifications have been made to the prior periods’ financial statements and notes to conform to the current period’s presentation. ACCOUNTING CHANGES Recognition and Measurement of Financial Assets and Financial Liabilities In January 2016, the FASB issued Accounting Standards Update (ASU) No. 2016-01, Financial Instruments—Overall (Subtopic 825-10): Recognition and Measurement of Financial Assets and Financial Liabilities , which addresses certain aspects of recognition, measurement, presentation, and disclosure of financial instruments. This ASU requires entities to present separately in OCI the portion of the total change in the fair value of a liability resulting from a change in the instrument-specific credit risk (DVA) when the entity has elected to measure the liability at fair value in accordance with the fair value option for financial instruments. It will also require equity investments (except those accounted for under the equity method of accounting or those that result in consolidation of the investee) to be measured at fair value with changes in fair value recognized in net income, thus eliminating eligibility for the current available-for-sale category. However, Federal Reserve Bank and Federal Home Loan Bank stock as well as exchange seats will continue to be presented at cost. Citi early-adopted only the provisions of this ASU related to presentation of DVA in OCI effective January 1, 2016, as permitted by the ASU. Accordingly, beginning in the first quarter 2016, the portion of the change in fair value of liabilities for which the fair value option was elected related to changes in Citigroup’s own credit spreads (DVA) is reflected as a component of Accumulated other comprehensive income (AOCI), whereas, these amounts were previously recognized in Citigroup’s revenues and net income. The impact of adopting this amendment resulted in a cumulative catch-up reclassification from retained earnings to AOCI of an accumulated after tax loss of approximately $15 million at January 1, 2016. Financial statements for periods prior to 2016 were not subject to restatement under the provisions of this ASU. For additional information, see Note 18, Note 22 and Note 23 to the Consolidated Financial Statements. The Company is evaluating the effect that the other provisions of ASU 2016-01 will have on its Consolidated Financial Statements and related disclosures. Accounting for Investments in Tax Credit Partnerships In January 2014, the FASB issued ASU No. 2014-01, Investments—Equity Method and Joint Ventures (Topic 323): Accounting for Investments in Qualified Affordable Housing Projects . Any transition adjustment is reflected as an adjustment to retained earnings in the earliest period presented (retrospective application). The ASU is applicable to Citi’s portfolio of low income housing tax credit (LIHTC) partnership interests. The new standard widens the scope of investments eligible to elect to apply a new alternative method, the proportional amortization method, under which the cost of the investment is amortized to tax expense in proportion to the amount of tax credits and other tax benefits received. Citi qualifies to elect the proportional amortization method under the ASU for its entire LIHTC portfolio. These investments were previously accounted for under the equity method, which resulted in losses (due to amortization of the investment) being recognized in Other revenue and tax credits and benefits being recognized in the Income tax expense line. In contrast, the proportional amortization method combines the amortization of the investment and receipt of the tax credits/benefits into one line, Income tax expense . Citi adopted ASU 2014-01 in the first quarter of 2015. The adoption of this ASU was applied retrospectively and cumulatively reduced Retained earnings by approximately $349 million , Other assets by approximately $178 million , and deferred tax assets by approximately $171 million . Consolidation In February 2015, the FASB issued ASU No. 2015-02, Consolidation (Topic 810): Amendments to the Consolidation Analysis , which intended to improve certain areas of consolidation guidance for legal entities such as limited partnerships, limited liability companies, and securitization structures. The ASU reduced the number of consolidation models and became effective on January 1, 2016. Adoption of ASU 2015-02 did not have a material impact on the Company’s Consolidated Financial Statements. Consolidation-Collateralized Financing Entities In August 2014, the FASB issued ASU No. 2014-13, Consolidation (Topic 810): Measuring the Financial Assets and the Financial Liabilities of a Consolidated Collateralized Financing Entity , which provides an alternative measurement method for consolidated collateralized financing VIEs to elect: (i) to measure their financial assets and liabilities separately under existing U.S. GAAP for fair value measurement with any differences in such fair values reflected in earnings; or (ii) to measure both their financial assets and liabilities using the more observable of the fair value of the financial assets or the fair value of the financial liabilities. The ASU became effective on January 1, 2016. Adoption of ASU 2014-13 did not have a material impact on the Company’s Consolidated Financial Statements. FUTURE APPLICATION OF ACCOUNTING STANDARDS Recognition of Breakage for Certain Prepaid Stored-Value Products In March 2016, the FASB issued ASU No. 2016-04, Liabilities—Extinguishment of Liabilities (Subtopic 405-20): Recognition of Breakage for Certain Prepaid Stored-Value Products , which was intended to address potential diversity in entities’ practices related to the derecognition of the financial liability that is recorded when an entity issues a prepaid stored-value product. Typically, when the holder of a prepaid stored-value product redeems that product to make a purchase of goods or services, the issuing entity settles the transaction with the selling merchant, and the liability to the product holder is extinguished. However, in some cases, a prepaid stored-value product may be wholly or partially unused for an indefinite time period. The ASU provides authoritative guidance describing the narrow circumstances in which an entity’s liability for an unredeemed prepaid stored-value product may be extinguished. The amendment is effective on January 1, 2018; early adoption is permitted. Adoption of the ASU is not expected to have a material impact on the Company’s Consolidated Financial Statements. Revenue Recognition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on January 1, 2018. Early application is permitted for annual periods beginning after December 15, 2016. The ASU is not applicable to financial instruments and, therefore, is not expected to impact a majority of the Company’s revenue, including net interest income. The Company is evaluating the effect that ASU 2014-09 will have on its consolidated financial statements and related disclosures. Accounting for Financial Instruments—Credit Losses In December 2012, the FASB issued a proposed ASU, Financial Instruments—Credit Losses. This proposed ASU, or exposure draft, was issued for public comment in order to allow stakeholders the opportunity to review the proposal and provide comments to the FASB and does not constitute accounting guidance until a final ASU is issued. The exposure draft contains proposed guidance developed by the FASB with the goal of improving financial reporting about expected credit losses on loans, securities and other financial assets held by financial institutions and other organizations. The exposure draft proposes a new accounting model intended to require earlier recognition of credit losses, while also providing additional transparency about credit risk. The FASB’s proposed model would utilize an “expected credit loss” measurement objective for the recognition of credit losses for loans, held-to-maturity securities and other receivables at the time the financial asset is originated or acquired and adjusted each period for changes in expected credit losses. For available-for-sale securities where fair value is less than cost, credit-related impairment would be recognized in an allowance for credit losses and adjusted each period for changes in credit risk. This would replace the multiple existing impairment models in GAAP, which generally require that a loss be incurred before it is recognized. The FASB’s proposed model represents a significant departure from existing GAAP, and may result in material changes to the Company’s accounting for financial instruments. The impact of the FASB’s final ASU on the Company’s Consolidated Financial Statements will be assessed when it is issued. The Company expects that the final ASU will be effective for Citi as of January 1, 2020. Early application is permitted for annual periods beginning January 1, 2019. Lease Accounting In February 2016, the FASB issued ASU No. 2016-02, Leases (Topic 842), which is intended to increase transparency and comparability of accounting for lease transactions. The ASU will require lessees to recognize all leases on the balance sheet as lease assets and lease liabilities and will require both quantitative and qualitative disclosures regarding key information about leasing arrangements. Lessor accounting is largely unchanged. The guidance is effective beginning January 1, 2019 with an option to early adopt. The Company is evaluating whether to early adopt and the effect that ASU 2016-02 will have on its consolidated financial statements, regulatory capital and related disclosures.</t>
  </si>
  <si>
    <t>DISCONTINUED OPERATIONS AND SIGNIFICANT DISPOSALS</t>
  </si>
  <si>
    <t>Discontinued Operations and Disposal Groups [Abstract]</t>
  </si>
  <si>
    <t>DISCONTINUED OPERATIONS AND SIGNIFICANT DISPOSALS Discontinued Operations The following Discontinued operations are recorded within the Corporate/Other segment. Sale of Brazil Credicard Business Citi sold its non-Citibank-branded cards and consumer finance business in Brazil (Credicard) in 2013 and reported it as Discontinued operations . Residual costs and resolution of certain contingencies from the disposal resulted in loss from Discontinued operations , net of taxes, of $0 million and $2 million for the three months ended March 31, 2016 and 2015, respectively. Sale of Certain Citi Capital Advisors Business Citi sold its liquid strategies business within Citi Capital Advisors (CCA) pursuant to two separate transactions in 2013 and reported them as Discontinued operations . Residual costs from the disposals resulted in income from Discontinued operations , net of taxes, of $0 million and $1 million for the three months ended March 31, 2016 and 2015 , respectively. Sale of Egg Banking plc Credit Card Business Citi sold the Egg Banking plc (Egg) credit card business in 2011 and reported it as Discontinued operations . Residual costs from the disposal resulted in losses from Discontinued operations , net of taxes, of $2 million and $4 million for the three months ended March 31, 2016 and 2015 , respectively. Combined Results for Discontinued Operations The following is summarized financial information for previous Discontinued operations for which Citi continues to have minimal residual costs associated with the sales: Three Months Ended March 31, In millions of dollars 2016 2015 Total revenues, net of interest expense (1) $ — $ — Losses from discontinued operations $ (3 ) $ (8 ) Gain on sale — — Provision for income taxes (1 ) (3 ) Losses from discontinued operations, net of taxes $ (2 ) $ (5 ) (1) Total revenues include gain or loss on sale, if applicable. Cash flows for the Discontinued operations were not material for all periods presented. Significant Disposals The following sales completed during 2016 and 2015 were identified as significant disposals. The major classes of assets and liabilities derecognized from the Consolidated Balance Sheet at closing and the income (loss) before taxes related to each business until the disposal date are presented below. Novation of the 80% Primerica Coinsurance Agreement During the first quarter of 2016, Citi completed a novation (an arrangement that extinguishes Citi`s rights and obligations under a contract) of the Primerica 80% Coinsurance Agreement to a third party re-insurer, resulting in revenue of $422 million recorded in Other revenue ( $274 million after tax). Furthermore, the novation resulted in derecognition of $1.5 billion available for-sale securities and cash, $0.95 billion of deferred acquisition costs and $2.7 billion of insurance liabilities. Income before taxes, excluding the revenue upon novation, was as follows: Three Months Ended March 31, In millions of dollars 2016 2015 Income before taxes $ — $ 35 Sale of OneMain Financial Business On November 15, 2015, Citi sold its OneMain Financial business, which was reported in Citi Holdings, including 1,100 retail branches, 5,500 employees, and approximately 1.3 million customer accounts. OneMain Financial had approximately $10.2 billion of assets, including $7.8 billion of loans (net of allowance), and $1.4 billion of available-for-sale securities. The total amount of liabilities sold was $8.4 billion , including $6.2 billion of long-term debt and $1.1 billion of short-term borrowings. The transaction generated a pretax gain on sale of $2.6 billion , recorded in Other revenue ($ 1.6 billion after-tax) during the fourth quarter of 2015. However, when combined with the loss on redemption of certain long-term debt supporting remaining Citi Holdings’ assets during the fourth quarter of 2015, the resulting net after-tax gain was $0.8 billion . Income before taxes was as follows: Three Months Ended March 31, In millions of dollars 2016 2015 Income before taxes $ — $ 177</t>
  </si>
  <si>
    <t>BUSINESS SEGMENTS</t>
  </si>
  <si>
    <t>Segment Reporting [Abstract]</t>
  </si>
  <si>
    <t>BUSINESS SEGMENTS Citigroup’s activities are conducted through the Global Consumer Banking (GCB), Institutional Clients Group (ICG), Corporate/Other and Citi Holdings business segments. GCB includes a global, full-service consumer franchise delivering a wide array of banking, including commercial banking, credit card lending and investment services through a network of local branches, offices and electronic delivery systems and is composed of four GCB businesses: North America, EMEA, Latin America and Asia . ICG is composed of Banking and Markets and securities services and provides corporate, institutional, public sector and high-net-worth clients in over 95 countries and jurisdictions with a broad range of banking and financial products and services. Corporate/Other includes certain unallocated costs of global functions, other corporate expenses and net treasury results, unallocated corporate expenses, offsets to certain line-item reclassifications and eliminations, the results of discontinued operations and unallocated taxes. Citi Holdings is composed of businesses and portfolios of assets that Citigroup has determined are not central to its core Citicorp businesses. The accounting policies of these reportable segments are the same as those disclosed in Note 1 to the Consolidated Financial Statements in Citi’s 2015 Annual Report on Form 10-K. The prior-period balances reflect reclassifications to conform the presentation to the current period’s presentation. Effective January 1, 2016, the historical financial data was reclassified from Citicorp to Citi Holdings for the consumer businesses in Argentina, Brazil and Colombia that Citi intends to exit. These businesses, which previously were reported as part of Latin America Global Consumer Banking , are now reported as part of Citi Holdings. While Citi does not intend to exit its consumer businesses in Venezuela, these businesses are not significant, lending predominantly to support ICG activities, and are now reported as part of ICG. Similarly, Citi’s remaining indirect investment in Banco de Chile is now reported as part of ICG. The following also reflects certain other regional reclassifications within ICG and certain other immaterial reclassifications. Citi’s consolidated results remain unchanged for all periods presented as a result of the changes discussed above. The following table presents certain information regarding the Company’s continuing operations by segment: Revenues, (1) Provision (benefits) Income (loss) from (2) Identifiable assets Three Months Ended March 31, In millions of dollars, except identifiable assets in billions 2016 2015 2016 2015 2016 2015 March 31, 2016 December 31, 2015 Global Consumer Banking $ 7,770 $ 8,302 $ 646 $ 917 $ 1,231 $ 1,712 $ 385 $ 381 Institutional Clients Group 8,036 9,077 818 1,365 1,959 2,974 1,292 1,217 Corporate/Other 274 212 (115 ) (311 ) (29 ) (19 ) 51 52 Total Citicorp $ 16,080 $ 17,591 $ 1,349 $ 1,971 $ 3,161 $ 4,667 $ 1,728 $ 1,650 Citi Holdings 1,475 2,145 130 149 347 150 73 81 Total $ 17,555 $ 19,736 $ 1,479 $ 2,120 $ 3,508 $ 4,817 $ 1,801 $ 1,731 (1) Includes Citicorp (excluding Corporate/Other ) total revenues, net of interest expense, in North America of $7.9 billion and $8.5 billion ; in EMEA of $2.2 billion and $2.9 billion ; in Latin America of $2.2 billion and $2.4 billion ; and in Asia of $3.5 billion and $3.6 billion for the three months ended March 31, 2016 and 2015, respectively. (2) Includes pretax provisions for credit losses and for benefits and claims in the GCB results of $1.5 billion and $1.4 billion ; in the ICG results of $390 million and $86 million ; and in Citi Holdings results of $0.2 billion and $0.5 billion for the three months ended March 31, 2016 and 2015, respectively.</t>
  </si>
  <si>
    <t>INTEREST REVENUE AND EXPENSE</t>
  </si>
  <si>
    <t>Interest Revenue (Expense), Net [Abstract]</t>
  </si>
  <si>
    <t>INTEREST REVENUE AND EXPENSE Interest revenue and Interest expense consisted of the following: Three Months Ended In millions of dollars 2016 2015 Interest revenue Loan interest, including fees $ 9,760 $ 10,555 Deposits with banks 219 183 Federal funds sold and securities borrowed or purchased under agreements to resell 647 642 Investments, including dividends 1,855 1,711 Trading account assets (1) 1,434 1,399 Other interest (2) 252 110 Total interest revenue $ 14,167 $ 14,600 Interest expense Deposits (3) $ 1,204 $ 1,326 Federal funds purchased and securities loaned or sold under agreements to repurchase 502 376 Trading account liabilities (1) 88 47 Short-term borrowings 100 119 Long-term debt 1,046 1,160 Total interest expense $ 2,940 $ 3,028 Net interest revenue $ 11,227 $ 11,572 Provision for loan losses 1,886 1,755 Net interest revenue after provision for loan losses $ 9,341 $ 9,817 (1) Interest expense on Trading account liabilities of ICG is reported as a reduction of interest revenue from Trading account assets . (2) During 2015, interest earned related to assets of significant disposals (primarily OneMain Financial) were reclassified into Other interest. (3) Includes deposit insurance fees and charges of $235 million and $296 million for the three months ended March 31, 2016 and 2015, respectively.</t>
  </si>
  <si>
    <t>COMMISSIONS AND FEES</t>
  </si>
  <si>
    <t>Fees and Commissions [Abstract]</t>
  </si>
  <si>
    <t>COMMISSIONS AND FEES The primary components of Commissions and fees revenue are trading-related fees, investment banking fees, fees related to trade and securities services in ICG and credit card and bank card fees. Investment banking fees are substantially composed of underwriting and advisory revenues and are recognized when Citigroup’s performance under the terms of a contractual arrangement is completed, which is typically at the closing of the transaction. Underwriting revenue is recorded in Commissions and fees , net of both reimbursable and non-reimbursable expenses, consistent with the AICPA Audit and Accounting Guide for Brokers and Dealers in Securities (codified in ASC 940-605-05-1). Expenses associated with advisory transactions are recorded in Other operating expenses, net of client reimbursements. Out-of-pocket expenses are deferred and recognized at the time the related revenue is recognized. In general, expenses incurred related to investment banking transactions that fail to close (are not consummated) are recorded gross in Other operating expenses . Trading-related fees primarily include commissions and fees from the following: executing transactions for clients on exchanges and over-the-counter markets; sale of mutual funds, insurance and other annuity products; and assisting clients in clearing transactions, providing brokerage services and other such activities. Trading-related fees are recognized when earned in Commissions and fees . Gains or losses, if any, on these transactions are included in Principal transactions (see Note 6 to the Consolidated Financial Statements). Credit card and bank card fees are primarily composed of interchange revenue and certain card fees, including annual fees, reduced by reward program costs and certain partner payments. Interchange revenue and fees are recognized when earned. Annual card fees are deferred and amortized on a straight-line basis over a 12 -month period. Reward costs are recognized when points are earned by the customers. The following table presents Commissions and fees revenue: Three Months Ended March 31, In millions of dollars 2016 2015 Trading-related $ 601 $ 634 Investment banking 574 938 Trade and securities services 406 435 Credit cards and bank cards 271 501 Other consumer (1) 158 180 Corporate finance (2) 123 145 Checking-related 116 116 Loan servicing 96 95 Other 118 126 Total commissions and fees $ 2,463 $ 3,170 (1) Primarily consists of fees for investment fund administration and management, third-party collections, commercial demand deposit accounts and certain credit card services. (2) Consists primarily of fees earned from structuring and underwriting loan syndications.</t>
  </si>
  <si>
    <t>PRINCIPAL TRANSACTIONS</t>
  </si>
  <si>
    <t>Principal Transactions Revenue, Net [Abstract]</t>
  </si>
  <si>
    <t>PRINCIPAL TRANSACTIONS Principal transactions revenue consists of realized and unrealized gains and losses from trading activities. Trading activities include revenues from fixed income, equities, credit and commodities products and foreign exchange transactions which are managed on a portfolio basis characterized by primary risk. Not included in the table below is the impact of net interest revenue related to trading activities, which is an integral part of trading activities’ profitability. See Note 4 to the Consolidated Financial Statements for information about net interest revenue related to trading activities. Principal transactions include CVA (credit valuation adjustments on derivatives), FVA (funding valuation adjustments) on over-the-counter derivatives and, prior to 2016, DVA (debt valuation adjustments on issued liabilities for which the fair value option has been elected). These adjustments are discussed further in Note 22 to the Consolidated Financial Statements. The following table presents principal transactions revenue: Three Months Ended March 31, In millions of dollars 2016 2015 Global Consumer Banking $ 145 $ 156 Institutional Clients Group 1,574 2,197 Corporate/Other 110 (421 ) Subtotal Citicorp $ 1,829 $ 1,932 Citi Holdings 11 39 Total Citigroup $ 1,840 $ 1,971 Interest rate risks (1) $ 807 $ 1,197 Foreign exchange risks (2) 613 86 Equity risks (3) 50 114 Commodity and other risks (4) 144 317 Credit products and risks (5) 226 257 Total $ 1,840 $ 1,971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si>
  <si>
    <t>INCENTIVE PLANS</t>
  </si>
  <si>
    <t>Disclosure of Compensation Related Costs, Share-based Payments [Abstract]</t>
  </si>
  <si>
    <t>INCENTIVE PLANS All equity awards granted since April 19, 2005 have been made pursuant to stockholder-approved stock incentive plans that are administered by the Personnel and Compensation Committee of the Citigroup Board of Directors, which is composed entirely of independent non-employee directors. For additional information on Citi’s incentive plans, see Note 7 to the Consolidated Financial Statements in Citi’s 2015 Annual Report on Form 10-K.</t>
  </si>
  <si>
    <t>RETIREMENT BENEFITS</t>
  </si>
  <si>
    <t>Compensation and Retirement Disclosure [Abstract]</t>
  </si>
  <si>
    <t>RETIREMENT BENEFITS For additional information on Citi’s retirement benefits, see Note 8 to the Consolidated Financial Statements in Citi’s 2015 Annual Report on Form 10-K. Pension and Postretirement Plans The Company has several non-contributory defined benefit pension plans covering certain U.S. employees and has various defined benefit pension and termination indemnity plans covering employees outside the U.S. The U.S. qualified defined benefit plan was frozen effective January 1, 2008 for most employees. Accordingly, no additional compensation-based contributions have been credited to the cash balance portion of the plan for existing plan participants after 2007. However, certain employees covered under the prior final pay plan formula continue to accrue benefits. The Company also offers postretirement health care and life insurance benefits to certain eligible U.S. retired employees, as well as to certain eligible employees outside the U.S. The Company also sponsors a number of non-contributory, nonqualified pension plans. These plans, which are unfunded, provide supplemental defined pension benefits to certain U.S. employees. With the exception of certain employees covered under the prior final pay plan formula, the benefits under these plans were frozen in prior years. The plan obligations, plan assets and periodic plan expense for the Company’s most significant pension and postretirement benefit plans (Significant Plans) are measured and disclosed quarterly, instead of annually. The Significant Plans captured approximately 90% of the Company’s global pension and postretirement plan obligations as of March 31, 2016. All other plans (All Other Plans) are measured annually with a December 31 measurement date. Net (Benefit) Expense The following table summarizes the components of net (benefit) expense recognized in the Consolidated Statement of Income for the Company’s pension and postretirement plans, for Significant Plans and All Other Plans, for the periods indicated. Three Months Ended March 31, Pension plans Postretirement benefit plans U.S. plans Non-U.S. plans U.S. plans Non-U.S. plans In millions of dollars 2016 2015 2016 2015 2016 2015 2016 2015 Qualified plans Benefits earned during the period $ 1 $ 2 $ 38 $ 44 $ — $ — $ 3 $ 4 Interest cost on benefit obligation 141 137 73 80 8 8 24 27 Expected return on plan assets (218 ) (222 ) (72 ) (84 ) (2 ) — (21 ) (29 ) Amortization of unrecognized Prior service benefit — (1 ) — — — — (3 ) (3 ) Net actuarial loss 36 37 19 21 — — 8 11 Curtailment gain (1) — — (3 ) — — — — — Settlement loss (1) — — 1 — — — — — Net qualified plans (benefit) expense $ (40 ) $ (47 ) $ 56 $ 61 $ 6 $ 8 $ 11 $ 10 Nonqualified plans expense 10 12 — — — — — — Total net (benefit) expense $ (30 ) $ (35 ) $ 56 $ 61 $ 6 $ 8 $ 11 $ 10 (1) (Gains)/losses due to curtailment and settlement relate to repositioning and divestiture activities. Funded Status and Accumulated Other Comprehensive Income (AOCI) The following tables summarize the funded status and amounts recognized in the Consolidated Balance Sheet for the Company’s Significant Plans. Net Amount Recognized Three Months Ended March 31, Pension plans Postretirement benefit plans In millions of dollars U.S. plans Non-U.S. plans U.S. plans Non-U.S. plans 2016 2016 2016 2016 Change in projected benefit obligation (PBO) Projected benefit obligation at beginning of period $ 13,943 $ 6,534 $ 817 $ 1,291 Plans measured annually — (1,819 ) — (282 ) Projected benefit obligation at beginning of period—Significant Plans $ 13,943 $ 4,715 $ 817 $ 1,009 Benefits earned during the period 2 22 — 2 Interest cost on benefit obligation 148 60 8 20 Plan amendments — (30 ) — — Actuarial loss 632 196 30 17 Benefits paid, net of participants’ contributions (208 ) (55 ) (16 ) (11 ) Foreign exchange impact and other — 6 — 2 Projected benefit obligation at period end—Significant Plans $ 14,517 $ 4,914 $ 839 $ 1,039 Three Months Ended March 31, Pension plans Postretirement benefit plans In millions of dollars U.S. plans Non-U.S. plans U.S. plans Non-U.S. plans 2016 2016 2016 2016 Change in plan assets Plan assets at fair value at beginning of period $ 12,137 $ 6,104 $ 166 $ 1,133 Plans measured annually — (1,175 ) — (8 ) Plan assets at fair value at beginning of period—Significant Plans $ 12,137 $ 4,929 $ 166 $ 1,125 Actual return on plan assets 120 294 2 48 Company contributions 15 12 14 — Plan participants’ contributions — 1 — — Benefits paid, net of government subsidy (207 ) (55 ) (16 ) (11 ) Foreign exchange impact and other — (19 ) — 2 Plan assets at fair value at period end—Significant Plans $ 12,065 $ 5,162 $ 166 $ 1,164 Funded status of the plans at period end—Significant Plans (1)(2) $ (2,452 ) $ 248 $ (673 ) $ 125 Net amount recognized Benefit asset $ — $ 758 $ — $ 125 Benefit liability (2,452 ) (510 ) (673 ) — Net amount recognized on the balance sheet—Significant Plans $ (2,452 ) $ 248 $ (673 ) $ 125 Amounts recognized in Accumulated other comprehensive income (loss) Prior service benefit — 43 — 109 Net actuarial loss (7,065 ) (1,089 ) (27 ) (478 ) Net amount recognized in equity (pretax)—Significant Plans $ (7,065 ) $ (1,046 ) $ (27 ) $ (369 ) Accumulated benefit obligation at period end—Significant Plans $ 14,506 $ 4,618 $ 839 $ 1,039 (1) The U.S. pension plans include $733 million relating to the U.S. nonqualified plans of the Company that are not funded. (2) The U.S. qualified pension plan is fully funded under specified Employee Retirement Income Security Act of 1974, as amended (ERISA), funding rules as of January 1, 2016 and no minimum required funding is expected for 2016. The following table shows the change in AOCI related to Company’s benefit plans (Significant Plans and All Other Plans) for the periods indicated. In millions of dollars Three Months Ended March 31, 2016 Year Ended December 31, 2015 Beginning of period balance, net of tax (1)(2) $ (5,116 ) $ (5,159 ) Actuarial assumptions changes and plan experience (875 ) 898 Net asset gain (loss) due to difference between actual and expected returns 163 (1,457 ) Net amortizations 56 236 Prior service (cost) credit 30 (6 ) Curtailment/settlement gain (3) 1 57 Foreign exchange impact and other (102 ) 291 Change in deferred taxes, net 262 24 Change, net of tax $ (465 ) $ 43 End of period balance, net of tax (1)(2) $ (5,581 ) $ (5,116 ) (1) See Note 18 to the Consolidated Financial Statements for further discussion of net AOCI balance. (2) Includes net-of-tax amounts for certain profit sharing plans outside the U.S. (3) Gains due to curtailment and settlement relate to repositioning and divestiture activities. P lan Assumptions The Company utilizes a number of assumptions to determine plan obligations and expenses. Changes in one or a combination of these assumptions will have an impact on the Company’s pension and postretirement PBO, funded status and (benefit) expense. Changes in the plans’ funded status resulting from changes in the PBO and fair value of plan assets will have a corresponding impact on AOCI . For the Company’s Significant Plans, the discount rates at the respective period ended in the tables below are utilized to measure the period-end PBO and the net periodic (benefit) expense for the subsequent period. As a result of the quarterly measurement process, the net periodic (benefit) expense for the Significant Plans is calculated at each respective quarter-end based on the preceding quarter-end rates. The discount rates for the non-U.S. pension and postretirement plans relate to the Significant Plans only. The discount rates utilized during the period in determining the pension and postretirement net (benefit) expense for the Significant Plans are as follows: Net benefit (expense) assumed discount rates during the period Three months ended Mar. 31, 2016 Dec. 31, 2015 U.S. plans Qualified pension 4.40% 4.35% Nonqualified pension 4.35 4.25 Postretirement 4.20 4.10 Non-U.S. plans Pension 0.75 to 13.20 0.75 to 13.30 Weighted average 5.37 5.30 Postretirement 8.60 8.55 The discount rates utilized at period-end in determining the pension and postretirement benefit obligations for the Significant Plans are as follows: Plan obligations assumed discount rates at period ended Mar. 31, 2016 Dec. 31, 2015 U.S. plans Qualified pension 3.95% 4.40% Nonqualified pension 3.90 4.35 Postretirement 3.75 4.20 Non-U.S. plans Pension 0.35 - 12.30 0.75 to 13.20 Weighted average 5.14 5.37 Postretirement 8.45 8.60 Sensitivities of Certain Key Assumptions The following table summarizes the estimated effect on the Company’s Significant Plans quarterly expense of a one-percentage-point change in the discount rate: Three Months Ended March 31, 2016 In millions of dollars One-percentage-point increase One-percentage-point decrease Pension U.S. plans $5 $(10) Non-U.S. plans (5) 8 Postretirement U.S. plans $1 $(1) Non-U.S. plans (2) 3 Since the U.S. plans were frozen, the majority of the prospective service cost has been eliminated and the gain/loss amortization period was changed to the life expectancy for inactive participants. As a result, expense for the U.S. plans is driven more by interest costs than service costs and an increase in the discount rate would increase expense, while a decrease in the discount rate would decrease expense. Contributions The Company’s funding practice for U.S. and non-U.S. pension plans is generally to fund to minimum funding requirements in accordance with applicable local laws and regulations. The Company may increase its contributions above the minimum required contribution, if appropriate. In addition, management has the ability to change its funding practices. For the U.S. pension plans, there were no required minimum cash contributions during the first quarter of 2016. The following table summarizes the actual Company contributions for the three months ended March 31, 2016 and 2015, as well as estimated expected Company contributions for the remainder of 2016 and the contributions made in the second, third and fourth quarters of 2015. Expected contributions are subject to change since contribution decisions are affected by various factors, such as market performance and regulatory requirements. Summary of Company Contributions Pension plans Postretirement plans U.S. plans (1) Non-U.S. plans U.S. plans Non-U.S. plans In millions of dollars 2016 2015 2016 2015 2016 2015 2016 2015 Company contributions (2) for the three months ended March 31 $ 15 $ 11 $ 32 $ 26 $ 14 $ 20 $ 2 $ 7 Company contributions made or expected to be made expected during the remainder of the year $ 40 $ 41 $ 103 $ 108 $ — $ 215 $ 7 $ 2 (1) The U.S. pension plans include benefits paid directly by the Company for the nonqualified pension plans. (2) Company contributions are composed of cash contributions made to the plans and benefits paid directly to participants by the Company. Defined Contribution Plans The Company sponsors defined contribution plans in the U.S. and in certain non-U.S. locations, all of which are administered in accordance with local laws. The most significant defined contribution plan is the Citi Retirement Savings Plan (formerly known as the Citigroup 401(k) Plan) sponsored by the Company in the U.S. Under the Citi Retirement Savings Plan, eligible U.S. employees receive matching contributions of up to 6% of their eligible compensation for 2016 and 2015, subject to statutory limits. Additionally, for eligible employees whose eligible compensation is $100,000 or less, a fixed contribution of up to 2% of eligible compensation is provided. The following table summarizes the actual Company contributions for the three months ended March 31, 2016 and 2015, respectively. Three Months Ended March 31, In millions of dollars 2016 2015 U.S. plans $96 $101 Non-U.S. plans 68 74 Postemployment Plans The Company sponsors U.S. postemployment plans that provide income continuation and health and welfare benefits to certain eligible U.S. employees on long-term disability. The following table summarizes the components of net expense recognized in the Consolidated Statement of Income for the Company’s U.S. postemployment plans. Three Months Ended March 31, In millions of dollars 2016 2015 Service-related expense Interest cost on benefit obligation 1 1 Amortization of unrecognized Prior service benefit (8 ) (7 ) Net actuarial loss 1 3 Total service-related benefit $ (6 ) $ (3 ) Non-service-related expense $ 8 $ 9 Total net expense $ 2 $ 6</t>
  </si>
  <si>
    <t>EARNINGS PER SHARE</t>
  </si>
  <si>
    <t>Earnings Per Share [Abstract]</t>
  </si>
  <si>
    <t xml:space="preserve"> EARNINGS PER SHARE The following is a reconciliation of the income and share data used in the basic and diluted earnings per share (EPS) computations: Three Months Ended In millions, except per-share amounts 2016 2015 Income from continuing operations before attribution of noncontrolling interests $ 3,508 $ 4,817 Less: Noncontrolling interests from continuing operations 5 42 Net income from continuing operations (for EPS purposes) $ 3,503 $ 4,775 Income (loss) from discontinued operations, net of taxes (2 ) (5 ) Citigroup's net income $ 3,501 $ 4,770 Less: Preferred dividends (1) 210 128 Net income available to common shareholders $ 3,291 $ 4,642 Less: Dividends and undistributed earnings allocated to employee restricted and deferred shares with nonforfeitable rights to dividends, applicable to basic EPS 40 62 Net income allocated to common shareholders for basic EPS $ 3,251 $ 4,580 Net income allocated to common shareholders for diluted EPS $ 3,251 $ 4,580 Weighted-average common shares outstanding applicable to basic EPS 2,943.0 3,034.2 Effect of dilutive securities (3) Options (2) 0.1 4.9 Other employee plans — 0.2 Adjusted weighted-average common shares outstanding applicable to diluted EPS 2,943.1 3,039.3 Basic earnings per share (4) Income from continuing operations $ 1.11 $ 1.51 Discontinued operations — — Net income $ 1.10 $ 1.51 Diluted earnings per share (4) Income from continuing operations $ 1.11 $ 1.51 Discontinued operations — — Net income $ 1.10 $ 1.51 (1) See Note 19 to the Consolidated Financial Statements for the potential future impact of preferred stock dividends. (2) During the first quarters of 2016 and 2015 , weighted-average options to purchase 6.2 million and 0.9 million shares of common stock, respectively, were outstanding but not included in the computation of earnings per share because the weighted-average exercise prices of $69.88 and $195.47 per share, respectively, were anti-dilutive. (3) Warrants issued to the U.S. Treasury as part of the Troubled Asset Relief Program (TARP) and the loss-sharing agreement (all of which were subsequently sold to the public in January 2011), with exercise prices of $178.50 and $106.10 per share for approximately 21.0 million and 25.5 million shares of Citigroup common stock, respectively. Both warrants were not included in the computation of earnings per share in the first quarter of 2016 and 2015 because they were anti-dilutive. (4) Due to rounding, earnings per share on continuing operations and discontinued operations may not sum to earnings per share on net income.</t>
  </si>
  <si>
    <t>FEDERAL FUNDS, SECURITIES BORROWED, LOANED AND SUBJECT TO REPURCHASE AGREEMENTS</t>
  </si>
  <si>
    <t>Federal Funds Purchased and Securities Sold under Agreements to Repurchase [Abstract]</t>
  </si>
  <si>
    <t>FEDERAL FUNDS, SECURITIES BORROWED, LOANED AND SUBJECT TO REPURCHASE AGREEMENTS Federal funds sold and securities borrowed or purchased under agreements to resell , at their respective carrying values, consisted of the following: In millions of dollars March 31, December 31, 2015 Federal funds sold $ — $ 25 Securities purchased under agreements to resell 121,819 119,777 Deposits paid for securities borrowed 103,274 99,873 Total $ 225,093 $ 219,675 Federal funds purchased and securities loaned or sold under agreements to repurchase , at their respective carrying values, consisted of the following: In millions of dollars March 31, December 31, 2015 Federal funds purchased $ 376 $ 189 Securities sold under agreements to repurchase 140,267 131,650 Deposits received for securities loaned 16,565 14,657 Total $ 157,208 $ 146,496 The resale and repurchase agreements represent collateralized financing transactions. The Company executes these transactions primarily through its broker-dealer subsidiaries to facilitate customer matched-book activity and to efficiently fund a portion of the Company’s trading inventory. Transactions executed by the Company’s bank subsidiaries primarily facilitate customer financing activity. To maintain reliable funding under a wide range of market conditions, including under periods of stress, Citi manages these activities by taking into consideration the quality of the underlying collateral and stipulating financing tenor. Citi manages the risks in its collateralized financing transactions by conducting daily stress tests to account for changes in capacity, tenors, haircut, collateral profile and client actions. Additionally, Citi maintains counterparty diversification by establishing concentration triggers and assessing counterparty reliability and stability under stress.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Collateral typically consists of government and government-agency securities, corporate and municipal bonds, equities, and mortgage-backed and other asset-backed securities. The resale and repurchase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type of default under the relevant master agreement. Events of default generally include (i) failure to deliver cash or securities as required under the transaction, (ii) failure to provide or return cash or securities as used for margining purposes, (iii) breach of representation, (iv) cross-default to another transaction entered into among the parties, or, in some cases, their affiliates, and (v) a repudiation of obligations under the agreement. The counterparty that receives the securities in these transactions is generally unrestricted in its use of the securities, with the exception of transactions executed on a tri-party basis, where the collateral is maintained by a custodian and operational limitations may restrict its use of the securities. A substantial portion of the resale and repurchase agreements is recorded at fair value, as described in Notes 22 and 23 to the Consolidated Financial Statements. The remaining portion is carried at the amount of cash initially advanced or received, plus accrued interest, as specified in the respective agreements. The securities borrowing and lending agreements also represent collateralized financing transactions similar to the resale and repurchase agreements. Collateral typically consists of government and government-agency securities and corporate debt and equity securities. Similar to the resale and repurchase agreements, securities borrowing and lending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default by the other party under the relevant master agreement. Events of default and rights to use securities under the securities borrowing and lending agreements are similar to the resale and repurchase agreements referenced above.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3 to the Consolidated Financial Statements. With respect to securities loaned, the Company receives cash collateral in an amount generally in excess of the market value of the securities loaned. The Company monitors the market value of securities borrowed and securities loaned on a daily basis and obtains or posts additional collateral in order to maintain contractual margin protection. The enforceability of offsetting rights incorporated in the master netting agreements for resale and repurchase agreements and securities borrowing and lending agreements is evidenced to the extent that a supportive legal opinion has been obtained from counsel of recognized standing that provides the requisite level of certainty regarding the enforceability of these agreements, and that the exercise of rights by the non-defaulting party to terminate and close-out transactions on a net basis under these agreements will not be stayed or avoided under applicable law upon an event of default including bankruptcy, insolvency or similar proceeding. A legal opinion may not have been sought or obtained for certain jurisdictions where local law is silent or sufficiently ambiguous to determine the enforceability of offsetting rights or where adverse case law or conflicting regulation may cast doubt on the enforceability of such rights. In some jurisdictions and for some counterparty types, the insolvency law for a particular counterparty type may be nonexistent or unclear as overlapping regimes may exist. For example, this may be the case for certain sovereigns, municipalities, central banks and U.S. pension plans. The following tables present the gross and net resale and repurchase agreements and securities borrowing and lending agreements and the related offsetting amount permitted under ASC 210-20-45.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March 31, 2016 In millions of dollars Gross amounts Gross amounts (1) Net amounts of (2) Amounts (3) Net (4) Securities purchased under agreements to resell $ 177,767 $ 55,948 $ 121,819 $ 87,866 $ 33,953 Deposits paid for securities borrowed 103,274 — 103,274 16,291 86,983 Total $ 281,041 $ 55,948 $ 225,093 $ 104,157 $ 120,936 In millions of dollars Gross amounts Gross amounts (1) Net amounts of (2) Amounts (3) Net (4) Securities sold under agreements to repurchase $ 196,215 $ 55,948 $ 140,267 $ 67,435 $ 72,832 Deposits received for securities loaned 16,565 — 16,565 3,843 12,722 Total $ 212,780 $ 55,948 $ 156,832 $ 71,278 $ 85,554 As of December 31, 2015 In millions of dollars Gross amounts Gross amounts (1) Net amounts of (2) Amounts (3) Net (4) Securities purchased under agreements to resell $ 176,167 $ 56,390 $ 119,777 $ 92,039 $ 27,738 Deposits paid for securities borrowed 99,873 — 99,873 16,619 83,254 Total $ 276,040 $ 56,390 $ 219,650 $ 108,658 $ 110,992 In millions of dollars Gross amounts Gross amounts (1) Net amounts of (2) Amounts (3) Net (4) Securities sold under agreements to repurchase $ 188,040 $ 56,390 $ 131,650 $ 60,641 $ 71,009 Deposits received for securities loaned 14,657 — 14,657 3,226 11,431 Total $ 202,697 $ 56,390 $ 146,307 $ 63,867 $ 82,440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 The following tables present the gross amount of liabilities associated with repurchase agreements and securities lending agreements, by remaining contractual maturity: As of March 31, 2016 In millions of dollars Open and overnight Up to 30 days 31–90 days Greater than 90 days Total Securities sold under agreements to repurchase $ 106,370 $ 46,934 $ 17,933 $ 24,978 $ 196,215 Deposits received for securities loaned 12,199 785 1,506 2,075 16,565 Total $ 118,569 $ 47,719 $ 19,439 $ 27,053 $ 212,780 As of December 31, 2015 In millions of dollars Open and overnight Up to 30 days 31–90 days Greater than 90 days Total Securities sold under agreements to repurchase $ 89,732 $ 54,336 $ 21,541 $ 22,431 $ 188,040 Deposits received for securities loaned 9,096 1,823 2,324 1,414 14,657 Total $ 98,828 $ 56,159 $ 23,865 $ 23,845 $ 202,697 The following tables present the gross amount of liabilities associated with repurchase agreements and securities lending agreements, by class of underlying collateral: As of March 31, 2016 In millions of dollars Repurchase agreements Securities lending agreements Total U.S. Treasury and federal agency $ 78,972 $ 16 $ 78,988 State and municipal 414 — 414 Foreign government 62,520 499 63,019 Corporate bonds 16,596 1,220 17,816 Equity securities 9,707 14,802 24,509 Mortgage-backed securities 18,712 — 18,712 Asset-backed securities 4,941 — 4,941 Other 4,353 28 4,381 Total $ 196,215 $ 16,565 $ 212,780 As of December 31, 2015 In millions of dollars Repurchase agreements Securities lending agreements Total U.S. Treasury and federal agency $ 67,005 $ — $ 67,005 State and municipal 403 — 403 Foreign government 66,633 789 67,422 Corporate bonds 15,355 1,085 16,440 Equity securities 10,297 12,484 22,781 Mortgage-backed securities 19,913 — 19,913 Asset-backed securities 4,572 — 4,572 Other 3,862 299 4,161 Total $ 188,040 $ 14,657 $ 202,697</t>
  </si>
  <si>
    <t>BROKERAGE RECEIVABLES AND BROKERAGE PAYABLES</t>
  </si>
  <si>
    <t>Brokers and Dealers [Abstract]</t>
  </si>
  <si>
    <t>BROKERAGE RECEIVABLES AND BROKERAGE PAYABLES The Company has receivables and payables for financial instruments sold to and purchased from brokers, dealers and customers, which arise in the ordinary course of business. The Company is exposed to risk of loss from the inability of brokers, dealers or customers to pay for purchases or to deliver the financial instruments sold, in which case the Company would have to sell or purchase the financial instruments at prevailing market prices. Credit risk is reduced to the extent that an exchange or clearing organization acts as a counterparty to the transaction and replaces the broker, dealer or customer in question. The Company seeks to protect itself from the risks associated with customer activities by requiring customers to maintain margin collateral in compliance with regulatory and internal guidelines. Margin levels are monitored daily, and customers deposit additional collateral as required. Where customers cannot meet collateral requirements, the Company may liquidate sufficient underlying financial instruments to bring the customer into compliance with the required margin level. Exposure to credit risk is impacted by market volatility, which may impair the ability of clients to satisfy their obligations to the Company. Credit limits are established and closely monitored for customers and for brokers and dealers engaged in forwards, futures and other transactions deemed to be credit sensitive. Brokerage receivables and Brokerage payables consisted of the following: In millions of dollars March 31, 2016 December 31, 2015 Receivables from customers $ 9,552 $ 10,435 Receivables from brokers, dealers, and clearing organizations 25,709 17,248 Total brokerage receivables (1) $ 35,261 $ 27,683 Payables to customers $ 38,014 $ 35,653 Payables to brokers, dealers, and clearing organizations 20,243 18,069 Total brokerage payables (1) $ 58,257 $ 53,722 (1) Brokerage receivables and payables are accounted for in accordance with the AICPA Audit and Accounting Guide for Brokers and Dealers in Securities as codified in ASC 940-320.</t>
  </si>
  <si>
    <t>TRADING ACCOUNT ASSETS AND LIABILITIES</t>
  </si>
  <si>
    <t>Trading Securities [Abstract]</t>
  </si>
  <si>
    <t>TRADING ACCOUNT ASSETS AND LIABILITIES Trading account assets and Trading account liabilities are carried at fair value, other than physical commodities accounted for at the lower of cost or fair value, and consist of the following: In millions of dollars March 31, December 31, 2015 Trading account assets Mortgage-backed securities (1) U.S. government-sponsored agency guaranteed $ 28,026 $ 24,767 Prime 372 803 Alt-A 226 543 Subprime 570 516 Non-U.S. residential 312 523 Commercial 2,372 2,855 Total mortgage-backed securities $ 31,878 $ 30,007 U.S. Treasury and federal agency securities U.S. Treasury $ 29,716 $ 15,791 Agency obligations 2,447 2,005 Total U.S. Treasury and federal agency securities $ 32,163 $ 17,796 State and municipal securities $ 3,642 $ 2,696 Foreign government securities 62,923 56,609 Corporate 15,389 14,437 Derivatives (2) 63,044 56,184 Equity securities 49,108 56,495 Asset-backed securities (1) 3,567 3,956 Other trading assets (3) 12,033 11,776 Total trading account assets $ 273,747 $ 249,956 Trading account liabilities Securities sold, not yet purchased $ 73,241 $ 57,827 Derivatives (2) 62,769 57,592 Other trading liabilities (3) 136 2,093 Total trading account liabilities $ 136,146 $ 117,512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0 to the Consolidated Financial Statements. (2) Presented net, pursuant to enforceable master netting agreements. See Note 21 to the Consolidated Financial Statements for a discussion regarding the accounting and reporting for derivatives. (3) Includes positions related to investments in unallocated precious metals, as discussed in Note 23 to the Consolidated Financial Statements. Also includes physical commodities accounted for at the lower of cost or fair value.</t>
  </si>
  <si>
    <t>INVESTMENTS</t>
  </si>
  <si>
    <t>Investments [Abstract]</t>
  </si>
  <si>
    <t xml:space="preserve"> INVESTMENTS Overview The following table presents the Company’s investments by category: March 31, December 31, In millions of dollars Securities available-for-sale (AFS) $ 308,774 $ 299,136 Debt securities held-to-maturity (HTM) (1) 36,890 36,215 Non-marketable equity securities carried at fair value (2) 2,044 2,088 Non-marketable equity securities carried at cost (3) 5,544 5,516 Total investments $ 353,252 $ 342,955 (1) Carried at adjusted amortized cost basis, net of any credit-related impairment. (2) Unrealized gains and losses for non-marketable equity securities carried at fair value are recognized in earnings. (3) Primarily consists of shares issued by the Federal Reserve Bank, Federal Home Loan Banks, foreign central banks and various clearing houses of which Citigroup is a member. The following table presents interest and dividend income on investments: Three Months Ended March 31, In millions of dollars 2016 2015 Taxable interest $ 1,704 $ 1,593 Interest exempt from U.S. federal income tax 116 23 Dividend income 35 95 Total interest and dividend income $ 1,855 $ 1,711 The following table presents realized gains and losses on the sale of investments. The gross realized investment losses exclude losses from other-than-temporary impairment (OTTI): Three Months Ended March 31, In millions of dollars 2016 2015 Gross realized investment gains $ 379 $ 356 Gross realized investment losses (193 ) (49 ) Net realized gains on sale of investments $ 186 $ 307 The Company has sold certain debt securities that were classified as HTM. These sales were in response to significant deterioration in the creditworthiness of the issuers or securities or because the Company has collected a substantial portion (at least 85% ) of the principal outstanding at acquisition of the security. In addition, certain other securities were reclassified to AFS investments in response to significant credit deterioration. Because the Company generally intends to sell these reclassified securities, Citi recorded OTTI on the securities. The following table sets forth, for the periods indicated, the carrying value of HTM securities sold and reclassified to AFS, as well as the related gain (loss) or the OTTI losses recorded on these securities. Three Months Ended March 31, In millions of dollars 2016 2015 Carrying value of HTM securities sold $ — $ 27 Net realized gain (loss) on sale of HTM securities — 2 Carrying value of securities reclassified to AFS 126 94 OTTI losses on securities reclassified to AFS (5 ) (5 ) Securities Available-for-Sale The amortized cost and fair value of AFS securities were as follows: March 31, 2016 December 31, 2015 In millions of dollars Amortized cost Gross unrealized gains Gross unrealized losses Fair value Amortized cost Gross unrealized gains Gross unrealized losses Fair value Debt securities AFS Mortgage-backed securities (1) U.S. government-sponsored agency guaranteed $ 43,670 $ 649 $ 90 $ 44,229 $ 39,584 $ 367 $ 237 $ 39,714 Prime 2 — — 2 2 — — 2 Alt-A 95 4 — 99 50 5 — 55 Non-U.S. residential 5,450 27 25 5,452 5,909 31 11 5,929 Commercial 381 4 1 384 573 2 4 571 Total mortgage-backed securities $ 49,598 $ 684 $ 116 $ 50,166 $ 46,118 $ 405 $ 252 $ 46,271 U.S. Treasury and federal agency securities U.S. Treasury $ 108,760 $ 1,910 $ 7 $ 110,663 $ 113,096 $ 254 $ 515 $ 112,835 Agency obligations 10,218 120 7 10,331 10,095 22 37 10,080 Total U.S. Treasury and federal agency securities $ 118,978 $ 2,030 $ 14 $ 120,994 $ 123,191 $ 276 $ 552 $ 122,915 State and municipal (2) $ 11,614 $ 154 $ 767 $ 11,001 $ 12,099 $ 132 $ 772 $ 11,459 Foreign government 99,182 583 423 99,342 92,384 410 593 92,201 Corporate 16,438 181 109 16,510 15,859 121 177 15,803 Asset-backed securities (1) 8,882 14 109 8,787 9,261 5 92 9,174 Other debt securities 1,125 — — 1,125 688 — — 688 Total debt securities AFS $ 305,817 $ 3,646 $ 1,538 $ 307,925 $ 299,600 $ 1,349 $ 2,438 $ 298,511 Marketable equity securities AFS $ 830 $ 22 $ 3 $ 849 $ 602 $ 26 $ 3 $ 625 Total securities AFS $ 306,647 $ 3,668 $ 1,541 $ 308,774 $ 300,202 $ 1,375 $ 2,441 $ 299,136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0 to the Consolidated Financial Statements. (2) The gross unrealized losses on state and municipal debt securities are primarily attributable to the effects of fair value hedge accounting. Specifically, Citi hedges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AOCI to earnings, attributable solely to changes in the LIBOR swap rate, resulted in net unrealized losses remaining in AOCI that relate to the unhedged components of these securities. As discussed in more detail below, the Company conducts periodic reviews of all securities with unrealized losses to evaluate whether the impairment is other-than-temporary. Any credit-related impairment related to debt securities is recorded in earnings as OTTI. Non-credit-related impairment is recognized in AOCI if the Company does not plan to sell and is not likely to be required to sell the security. For other debt securities with OTTI, the entire impairment is recognized in the Consolidated Statement of Income. The table below shows the fair value of AFS securities that have been in an unrealized loss position for less than 12 months or for 12 months or longer: Less than 12 months 12 months or longer Total In millions of dollars Fair value Gross unrealized losses Fair value Gross unrealized losses Fair value Gross unrealized losses March 31, 2016 Securities AFS Mortgage-backed securities U.S. government-sponsored agency guaranteed $ 4,069 $ 22 $ 2,487 $ 68 $ 6,556 $ 90 Prime 1 — 1 — 2 — Non-U.S. residential 1,909 13 1,047 12 2,956 25 Commercial 64 — 50 1 114 1 Total mortgage-backed securities $ 6,043 $ 35 $ 3,585 $ 81 $ 9,628 $ 116 U.S. Treasury and federal agency securities U.S. Treasury $ 1,487 $ 7 $ 156 $ — $ 1,643 $ 7 Agency obligations 162 — 192 7 354 7 Total U.S. Treasury and federal agency securities $ 1,649 $ 7 $ 348 $ 7 $ 1,997 $ 14 State and municipal $ 341 $ 19 $ 4,456 $ 748 $ 4,797 $ 767 Foreign government 24,755 298 4,784 125 29,539 423 Corporate 4,359 73 1,303 36 5,662 109 Asset-backed securities 4,567 72 2,527 37 7,094 109 Marketable equity securities AFS 17 3 1 — 18 3 Total securities AFS $ 41,731 $ 507 $ 17,004 $ 1,034 $ 58,735 $ 1,541 December 31, 2015 Securities AFS Mortgage-backed securities U.S. government-sponsored agency guaranteed $ 17,816 $ 141 $ 2,618 $ 96 $ 20,434 $ 237 Prime — — 1 — 1 — Non-U.S. residential 2,217 7 825 4 3,042 11 Commercial 291 3 55 1 346 4 Total mortgage-backed securities $ 20,324 $ 151 $ 3,499 $ 101 $ 23,823 $ 252 U.S. Treasury and federal agency securities U.S. Treasury $ 59,384 $ 505 $ 1,204 $ 10 $ 60,588 $ 515 Agency obligations 6,716 30 196 7 6,912 37 Total U.S. Treasury and federal agency securities $ 66,100 $ 535 $ 1,400 $ 17 $ 67,500 $ 552 State and municipal $ 635 $ 26 $ 4,450 $ 746 $ 5,085 $ 772 Foreign government 35,491 429 4,642 164 40,133 593 Corporate 5,586 132 1,298 45 6,884 177 Asset-backed securities 5,311 58 2,247 34 7,558 92 Other debt securities 27 — — — 27 — Marketable equity securities AFS 132 3 1 — 133 3 Total securities AFS $ 133,606 $ 1,334 $ 17,537 $ 1,107 $ 151,143 $ 2,441 The following table presents the amortized cost and fair value of AFS debt securities by contractual maturity dates: March 31, 2016 December 31, 2015 In millions of dollars Amortized cost Fair value Amortized cost Fair value Mortgage-backed securities (1) Due within 1 year $ 218 $ 217 $ 114 $ 114 After 1 but within 5 years 1,166 1,176 1,408 1,411 After 5 but within 10 years 1,997 2,023 1,750 1,751 After 10 years (2) 46,217 46,750 42,846 42,995 Total $ 49,598 $ 50,166 $ 46,118 $ 46,271 U.S. Treasury and federal agency securities Due within 1 year $ 3,299 $ 3,301 $ 3,016 $ 3,014 After 1 but within 5 years 101,506 103,123 107,034 106,878 After 5 but within 10 years 14,072 14,476 12,786 12,684 After 10 years (2) 101 94 355 339 Total $ 118,978 $ 120,994 $ 123,191 $ 122,915 State and municipal Due within 1 year $ 2,597 $ 2,590 $ 3,289 $ 3,287 After 1 but within 5 years 2,153 2,160 1,781 1,781 After 5 but within 10 years 407 421 502 516 After 10 years (2) 6,457 5,830 6,527 5,875 Total $ 11,614 $ 11,001 $ 12,099 $ 11,459 Foreign government Due within 1 year $ 25,817 $ 25,818 $ 26,322 $ 26,329 After 1 but within 5 years 52,519 52,645 44,801 44,756 After 5 but within 10 years 18,224 18,221 18,935 18,779 After 10 years (2) 2,622 2,658 2,326 2,337 Total $ 99,182 $ 99,342 $ 92,384 $ 92,201 All other (3) Due within 1 year $ 2,314 $ 2,318 $ 1,930 $ 1,931 After 1 but within 5 years 13,666 13,739 12,748 12,762 After 5 but within 10 years 7,359 7,342 7,867 7,782 After 10 years (2) 3,106 3,023 3,263 3,190 Total $ 26,445 $ 26,422 $ 25,808 $ 25,665 Total debt securities AFS $ 305,817 $ 307,925 $ 299,600 $ 298,511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Debt Securities Held-to-Maturity The carrying value and fair value of debt securities HTM were as follows: In millions of dollars Amortized cost basis (1) Net unrealized gains (losses) recognized in AOCI Carrying value (2) Gross unrealized gains Gross unrealized (losses) Fair value March 31, 2016 Debt securities held-to-maturity Mortgage-backed securities (3) U.S. government agency guaranteed $ 17,771 $ 134 $ 17,905 $ 264 $ (2 ) $ 18,167 Prime 51 (10 ) 41 3 (2 ) 42 Alt-A 427 (51 ) 376 228 (157 ) 447 Subprime 2 — 2 11 — 13 Non-U.S. residential 1,290 (58 ) 1,232 35 — 1,267 Total mortgage-backed securities $ 19,541 $ 15 $ 19,556 $ 541 $ (161 ) $ 19,936 State and municipal (4) $ 8,521 $ (421 ) $ 8,100 $ 309 $ (85 ) $ 8,324 Foreign government 4,057 — 4,057 14 — 4,071 Asset-backed securities (3) 5,185 (8 ) 5,177 14 (72 ) 5,119 Total debt securities held-to-maturity $ 37,304 $ (414 ) $ 36,890 $ 878 $ (318 ) $ 37,450 December 31, 2015 Debt securities held-to-maturity Mortgage-backed securities (3) U.S. government agency guaranteed $ 17,648 $ 138 $ 17,786 $ 71 $ (100 ) $ 17,757 Prime 121 (78 ) 43 3 (1 ) 45 Alt-A 433 (1 ) 432 259 (162 ) 529 Subprime 2 — 2 13 — 15 Non-U.S. residential 1,330 (60 ) 1,270 37 — 1,307 Total mortgage-backed securities $ 19,534 $ (1 ) $ 19,533 $ 383 $ (263 ) $ 19,653 State and municipal $ 8,581 $ (438 ) $ 8,143 $ 245 $ (87 ) $ 8,301 Foreign government 4,068 — 4,068 28 (3 ) 4,093 Asset-backed securities (3) 4,485 (14 ) 4,471 34 (41 ) 4,464 Total debt securities held-to-maturity (5) $ 36,668 $ (453 ) $ 36,215 $ 690 $ (394 ) $ 36,511 (1) For securities transferred to HTM from Trading account assets , amortized cost basis is defined as the fair value of the securities at the date of transfer plus any accretion income and less any impairments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 (2) HTM securities are carried on the Consolidated Balance Sheet at amortized cost basis, plus or minus any unamortized unrealized gains and losses and fair value hedge adjustments recognized in AOCI prior to reclassifying the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0 to the Consolidated Financial Statements. (4) The net unrealized losses recognized in AOCI on state and municipal debt securities are primarily attributable to the effects of fair value hedge accounting applied when these debt securities were classified as AFS. Specifically, Citi hedged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AOCI to earnings attributable solely to changes in the LIBOR swap rate resulted in net unrealized losses remaining in AOCI that relate to the unhedged components of these securities. Upon transfer of these debt securities to HTM, all hedges have been de-designated and hedge accounting has ceased. (5) During the second quarter of 2015, securities with a total fair value of approximately $7.1 billion were transferred from AFS to HTM, consisting of $7.0 billion of U.S. government agency mortgage-backed securities and $0.1 billion of obligations of U.S. states and municipalities. The transfer reflects the Company’s intent to hold these securities to maturity or to issuer call in order to reduce the impact of price volatility on AOCI and certain capital measures under Basel III. While these securities were transferred to HTM at fair value as of the transfer date, no subsequent changes in value may be recorded, other than in connection with the recognition of any subsequent other-than-temporary impairment and the amortization of differences between the carrying values at the transfer date and the par values of each security as an adjustment of yield over the remaining contractual life of each security. Any net unrealized holding losses within AOCI related to the respective securities at the date of transfer, inclusive of any cumulative fair value hedge adjustments, will be amortized over the remaining contractual life of each security as an adjustment of yield in a manner consistent with the amortization of any premium or discount. The Company has the positive intent and ability to hold these securities to maturity or, where applicable, the exercise of any issuer call options, absent any unforeseen significant changes in circumstances, including deterioration in credit or changes in regulatory capital requirements. The net unrealized losses classified in AOCI primarily relate to debt securities previously classified as AFS that have been transferred to HTM, and include any cumulative fair value hedge adjustments. The net unrealized loss amount also includes any non-credit-related changes in fair value of HTM securities that have suffered credit impairment recorded in earnings. The AOCI balance related to HTM securities is amortized over the remaining contractual life of the related securities as an adjustment of yield in a manner consistent with the accretion of any difference between the carrying value at the transfer date and par value of the same debt securities. The table below shows the fair value of debt securities HTM that have been in an unrecognized loss position for less than 12 months and for 12 months or longer: Less than 12 months 12 months or longer Total In millions of dollars Fair Gross Fair Gross Fair Gross March 31, 2016 Debt securities held-to-maturity Mortgage-backed securities $ 106 $ 2 $ 633 $ 159 $ 739 $ 161 State and municipal 610 6 1,669 79 2,279 85 Foreign government — — — — — — Asset-backed securities 182 24 4,830 48 5,012 72 Total debt securities held-to-maturity $ 898 $ 32 $ 7,132 $ 286 $ 8,030 $ 318 December 31, 2015 Debt securities held-to-maturity Mortgage-backed securities $ 935 $ 1 $ 10,301 $ 262 $ 11,236 $ 263 State and municipal 881 20 1,826 67 2,707 87 Foreign government 180 3 — — 180 3 Asset-backed securities 132 13 3,232 28 3,364 41 Total debt securities held-to-maturity $ 2,128 $ 37 $ 15,359 $ 357 $ 17,487 $ 394 Excluded from the gross unrecognized losses presented in the above table are $(414) million and $(453) million of net unrealized losses recorded in AOCI as of March 31, 2016 and December 31, 2015 , respectively, primarily related to the difference between the amortized cost and carrying value of HTM securities that were reclassified from AFS. Substantially all of these net unrecognized losses relate to securities that have been in a loss position for 12 months or longer at March 31, 2016 and December 31, 2015 . The following table presents the carrying value and fair value of HTM debt securities by contractual maturity dates: March 31, 2016 December 31, 2015 In millions of dollars Carrying value Fair value Carrying value Fair value Mortgage-backed securities Due within 1 year $ — $ — $ — $ — After 1 but within 5 years 403 413 172 172 After 5 but within 10 years 420 432 660 663 After 10 years (1) 18,733 19,091 18,701 18,818 Total $ 19,556 $ 19,936 $ 19,533 $ 19,653 State and municipal Due within 1 year $ 367 $ 353 $ 309 $ 305 After 1 but within 5 years 312 316 336 335 After 5 but within 10 years 260 270 262 270 After 10 years (1) 7,161 7,385 7,236 7,391 Total $ 8,100 $ 8,324 $ 8,143 $ 8,301 Foreign government Due within 1 year $ 2,742 $ 2,750 $ — $ — After 1 but within 5 years 1,132 1,138 4,068 4,093 After 5 but within 10 years 183 183 — — After 10 years (1) — — — — Total $ 4,057 $ 4,071 $ 4,068 $ 4,093 All other (2) Due within 1 year $ — $ — $ — $ — After 1 but within 5 years — — — — After 5 but within 10 years 134 134 — — After 10 years (1) 5,043 4,985 4,471 4,464 Total $ 5,177 $ 5,119 $ 4,471 $ 4,464 Total debt securities held-to-maturity $ 36,890 $ 37,450 $ 36,215 $ 36,511 (1) Investments with no stated maturities are included as contractual maturities of greater than 10 years. Actual maturities may differ due to call or prepayment rights. (2) Includes corporate and asset-backed securities. Evaluating Investments for Other-Than-Temporary Impairment Overview The Company conducts periodic reviews of all securities with unrealized losses to evaluate whether the impairment is other-than-temporary. An unrealized loss exists when the current fair value of an individual security is less than its amortized cost basis. Unrealized losses that are determined to be temporary in nature are recorded, net of tax, in AOCI for AFS securities. Losses related to HTM securities generally are not recorded, as these investments are carried at adjusted amortized cost basis. However, for HTM securities with credit-related losses, the credit loss is recognized in earnings as OTTI and any difference between the cost basis adjusted for the OTTI and fair value is recognized in AOCI and amortized as an adjustment of yield over the remaining contractual life of the security. For securities transferred to HTM from Trading account assets , amortized cost is defined as the fair value of the securities at the date of transfer, plus any accretion income and less any impairment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impairment recognized in earnings. Regardless of the classification of the securities as AFS or HTM, the Company assesses each position with an unrealized loss for OTTI.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entails: • identification and evaluation of impaired investments; • analysis of individual investments that have fair values less than amortized cost, including consideration of the length of time the investment has been in an unrealized loss position and the expected recovery period; • consideration of evidential matter, including an evaluation of factors or triggers that could cause individual investments to qualify as having other-than-temporary impairment and those that would not support other-than-temporary impairment; and • documentation of the results of these analyses, as required under business policies. Debt The entire difference between amortized cost basis and fair value is recognized in earnings as OTTI for impaired debt securities that the Company has an intent to sell or for which the Company believes it will more-likely-than-not be required to sell prior to recovery of the amortized cost basis. However, for those securities that the Company does not intend to sell and is not likely to be required to sell, only the credit-related impairment is recognized in earnings and any non-credit-related impairment is recorded in AOCI. For debt securities, credit impairment exists where management does not expect to receive contractual principal and interest cash flows sufficient to recover the entire amortized cost basis of a security. Equity For equity securities, management considers the various factors described above, including its intent and ability to hold the equity security for a period of time sufficient for recovery to cost or whether it is more-likely-than-not that the Company will be required to sell the security prior to recovery of its cost basis. Where management lacks that intent or ability, the security’s decline in fair value is deemed to be other-than-temporary and is recorded in earnings. AFS equity securities deemed to be other-than-temporarily impaired are written down to fair value, with the full difference between fair value and cost recognized in earnings. Management assesses equity method investments that have fair values that are less than their respective carrying values for OTTI. Fair value is measured as price multiplied by quantity if the investee has publicly listed securities. If the investee is not publicly listed, other methods are used (see Note 22 to the Consolidated Financial Statements). For impaired equity method investments that Citi plans to sell prior to recovery of value or would likely be required to sell, with no expectation that the fair value will recover prior to the expected sale date, the full impairment is recognized in earnings as OTTI regardless of severity and duration. The measurement of the OTTI does not include partial projected recoveries subsequent to the balance sheet date. For impaired equity method investments that management does not plan to sell and is not likely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regardless of the time and extent of impairment: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 The sections below describe the Company’s process for identifying credit-related impairments for security types that have the most significant unrealized losses as of March 31, 2016 . Mortgage-Backed Securities For U.S. mortgage-backed securities (and in particular for Alt-A and other mortgage-backed securities that have significant unrealized losses as a percentage of amortized cost), credit impairment is assessed using a cash flow model that estimates the principal and interest cash flows on the underlying mortgages using the security-specific collateral and transaction structure. The model distributes the estimated cash flows to the various tranches of securities, considering the transaction structure and any subordination and credit enhancements that exist in that structure. The cash flow model incorporates actual cash flows on the mortgage-backed securities through the current period and then estimates the remaining cash flows using a number of assumptions, including default rates, prepayment rates, recovery rates (on foreclosed properties) and loss severity rates (on non-agency mortgage-backed securities). Management develops specific assumptions using market data, internal estimates and estimates published by rating agencies and other third-party sources. Default rates are projected by considering current underlying mortgage loan performance, generally assuming the default of (i) 10% of current loans, (ii) 25% of 30 – 59 day delinquent loans, (iii) 70% of 60 – 90 day delinquent loans and (iv) 100% of 91 + day delinquent loans. These estimates are extrapolated along a default timing curve to estimate the total lifetime pool default rate. Other assumptions contemplate the actual collateral attributes, including geographic concentrations, rating actions and current market prices. Cash flow projections are developed using different stress test scenarios. Management evaluates the results of those stress tests (including the severity of any cash shortfall indicated and the likelihood of the stress scenarios actually occurring based on the underlying pool’s characteristics and performance) to assess whether management expects to recover the amortized cost basis of the security. If cash flow projections indicate that the Company does not expect to recover its amortized cost basis, the Company recognizes the estimated credit loss in earnings. State and Municipal Securities The process for identifying credit impairments in Citigroup’s AFS and HTM state and municipal bonds is primarily based on a credit analysis that incorporates third-party credit ratings. Citigroup monitors the bond issuers and any insurers providing default protection in the form of financial guarantee insurance. The average external credit rating, ignoring any insurance, is Aa3/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state and municipal bonds with unrealized losses that Citigroup plans to sell (for AFS only), would be more-likely-than-not required to sell (for AFS only) or will be subject to an issuer call deemed probable of exercise prior to the expected recovery of its amortized cost basis (for AFS and HTM), the full impairment is recognized in earnings. Recognition and Measurement of OTTI The total OTTI recognized in earnings follows: OTTI on Investments and Other Assets Three Months Ended In millions of dollars AFS (1)(2) HTM Other assets (3) Total Impairment losses related to securities that the Company does not intend to sell nor will likely be required to sell: Total OTTI losses recognized during the period $ 1 $ — $ — $ 1 Less: portion of impairment loss recognized in AOCI (before taxes) — — — — Net impairment losses recognized in earnings for securities that the Company does not intend to sell nor will likely be required to sell $ 1 $ — $ — $ 1 Impairment losses recognized in earnings for securities that the Company intends to sell, would be more likely than not required to sell or will be subject to an issuer call deemed probable of exercise and FX losses 195 7 262 464 Total impairment losses recognized in earnings $ 196 $ 7 $ 262 $ 465 (1) Includes OTTI on non-marketable equity securities. (2) Includes a $160 million impairment related to AFS securities affected by changes in the Venezuela exchange rate during the quarter. (3) The impairment charge is related to the carrying value of an equity investment. OTTI on Investments and Other Assets Three Months Ended In millions of dollars AFS (1) HTM Other Total Impairment losses related to securities that the Company does not intend to sell nor will likely be required to sell: Total OTTI losses recognized during the period $ — $ — $ — $ — Less: portion of impairment loss recognized in AOCI (before taxes) — — — — Net impairment losses recognized in earnings for securities that the Company does not intend to sell nor will likely be required to sell $ — $ — $ — $ — Impairment losses recognized in earnings for securities that the Company intends to sell, would be more likely than not required to sell or will be subject to an issuer call deemed probable of exercise and FX losses 69 3 — 72 Total impairment losses recognized in earnings $ 69 $ 3 $ — $ 72 (1) Includes OTTI on non-marketable equity securities. The following are three-month rollforwards of the credit-related impairments recognized in earnings for AFS and HTM debt securities held that the Company does not intend to sell nor likely will be required to sell: Cumulative OTTI credit losses recognized in earnings on securities still held In millions of dollars Dec. 31, 2015 balance Credit Credit Reductions due to Mar. 31, 2016 balance AFS debt securities Mortgage-backed securities $ 294 $ — $ — $ — $ 294 State and municipal 8 — — (8 ) — Foreign government securities 170 — — — 170 Corporate 112 1 — (3 ) 110 All other debt securities 170 — — (4 ) 166 Total OTTI credit losses recognized for AFS debt securities $ 754 $ 1 $ — $ (15 ) $ 740 HTM debt securities Mortgage-backed securities (1) $ 668 $ — $ — $ — $ 668 All other debt securities 132 — — — 132 Total OTTI credit losses recognized for HTM debt securities $ 800 $ — $ — $ — $ 800 (1) Primarily consists of Alt-A securities. Cumulative OTTI credit losses recognized in earnings on securities still held In millions of dollars Dec. 31, 2014 balance Credit Credit Reductions due to Mar. 31, 2015 balance AFS debt securities Mortgage-backed securities $ 295 $ — $ — $ — $ 295 State and municipal — — — — — Foreign government securities 171 — — (1 ) 170 Corporate 118 — — (6 ) 112 All other debt securities 149 — — — 149 Total OTTI credit losses recognized for AFS debt securities $ 733 $ — $ — $ (7 ) $ 726 HTM debt securities Mortgage-backed securities (1) $ 670 $ — $ — $ (2 ) $ 668 All other debt securities 133 — — — 133 Total OTTI credit losses recognized for HTM debt securities $ 803 $ — $ — $ (2 ) $ 801 (1) Primarily consists of Alt-A securities. Investments in Alternative Investment Funds That Calculate Net Asset Value per Share The Company holds investments in certain alternative i</t>
  </si>
  <si>
    <t>LOANS</t>
  </si>
  <si>
    <t>Loans and Leases Receivable Disclosure [Abstract]</t>
  </si>
  <si>
    <t>LOANS Citigroup loans are reported in two categories—consumer and corporate. These categories are classified primarily according to the segment and subsegment that manage the loans. Consumer Loans Consumer loans represent loans and leases managed primarily by the GCB businesses in Citicorp and in Citi Holdings. The following table provides information by loan type for the periods indicated: In millions of dollars March 31, December 31, 2015 In U.S. offices Mortgage and real estate (1) $ 79,128 $ 80,281 Installment, revolving credit, and other 3,504 3,480 Cards 106,892 112,800 Commercial and industrial 6,793 6,407 $ 196,317 $ 202,968 In offices outside the U.S. Mortgage and real estate (1) $ 47,831 $ 47,062 Installment, revolving credit, and other 28,778 29,480 Cards 26,312 27,342 Commercial and industrial 17,697 17,741 Lease financing 139 362 $ 120,757 $ 121,987 Total consumer loans $ 317,074 $ 324,955 Net unearned income $ 826 830 Consumer loans, net of unearned income $ 317,900 $ 325,785 (1) Loans secured primarily by real estate. Citigroup has established a risk management process to monitor, evaluate and manage the principal risks associated with its consumer loan portfolio. Credit quality indicators that are actively monitored include delinquency status, consumer credit scores (FICO), and loan to value (LTV) ratios, each as discussed in more detail below. Included in the loan table above are lending products whose terms may give rise to greater credit issues. Credit cards with below-market introductory interest rates and interest-only loans are examples of such products. These products are closely managed using credit techniques that are intended to mitigate their higher inherent risk. During the three months ended March 31, 2016 and 2015 , the Company sold and/or reclassified to held-for-sale $2.7 billion and $14.0 billion , respectively, of consumer loans. The Company did not have significant purchases of consumer loans during the three months ended March 31, 2016 or 2015 . Delinquency Status Delinquency status is monitored and considered a key indicator of credit quality of consumer loans. Principally, the U.S. residential first mortgage loans use the Mortgage Bankers Association (MBA) method of reporting delinquencies, which considers a loan delinquent if a monthly payment has not been received by the end of the day immediately preceding the loan’s next due date. All other loans use a method of reporting delinquencies that considers a loan delinquent if a monthly payment has not been received by the close of business on the loan’s next due date. As a general policy, residential first mortgages, home equity loans and installment loans are classified as non-accrual when loan payments are 90 days contractually past due. Credit cards and unsecured revolving loans generally accrue interest until payments are 180 days past due. Home equity loans in regulated bank entities are classified as non-accrual if the related residential first mortgage is 90 days or more past due. Mortgage loans in regulated bank entities discharged through Chapter 7 bankruptcy, other than Federal Housing Administration (FHA)-insured loans, are classified as non-accrual. Commercial market loans are placed on a cash (non-accrual) basis when it is determined, based on actual experience and a forward-looking assessment of the collectability of the loan in full, that the payment of interest or principal is doubtful or when interest or principal is 90 days past due. The policy for re-aging modified U.S. consumer loans to current status varies by product. Generally, one of the conditions to qualify for these modifications is that a minimum number of payments (typically ranging from one to three )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a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HA and Department of Veterans Affairs (VA) loans are modified under those respective agencies’ guidelines and payments are not always required in order to re-age a modified loan to current. The following tables provide details on Citigroup’s consumer loan delinquency and non-accrual loans: Consumer Loan Delinquency and Non-Accrual Details at March 31, 2016 In millions of dollars Total current (1)(2) 30–89 days past due (3) ≥ 90 days past due (3) Past due government guaranteed (4) Total loans (2) Total non-accrual 90 days past due and accruing In North America offices Residential first mortgages $ 53,482 $ 733 $ 545 $ 2,049 $ 56,809 $ 1,185 $ 1,779 Home equity loans (5) 21,454 164 281 — 21,899 990 — Credit cards 105,118 1,180 1,195 — 107,493 — 1,195 Installment and other 4,638 56 32 — 4,726 60 — Commercial banking loans 8,563 13 45 — 8,621 281 16 Total $ 193,255 $ 2,146 $ 2,098 $ 2,049 $ 199,548 $ 2,516 $ 2,990 In offices outside North America Residential first mortgages $ 40,293 $ 310 $ 164 $ — $ 40,767 $ 389 $ — Credit cards 24,774 470 404 — 25,648 226 266 Installment and other 27,739 325 223 — 28,287 213 — Commercial banking loans 23,415 38 29 — 23,482 234 — Total $ 116,221 $ 1,143 $ 820 $ — $ 118,184 $ 1,062 $ 266 Total GCB and Citi Holdings consumer $ 309,476 $ 3,289 $ 2,918 $ 2,049 $ 317,732 $ 3,578 $ 3,256 Other (6) 156 6 6 — 168 23 — Total Citigroup $ 309,632 $ 3,295 $ 2,924 $ 2,049 $ 317,900 $ 3,601 $ 3,256 (1) Loans less than 30 days past due are presented as current. (2) Includes $33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1.8 billion . (5) Fixed-rate home equity loans and loans extended under home equity lines of credit, which are typically in junior lien positions. (6) Represents loans classified as consumer loans on the Consolidated Balance Sheet that are not included in the Citi Holdings consumer credit metrics. Consumer Loan Delinquency and Non-Accrual Details at December 31, 2015 In millions of dollars Total current (1)(2) 30–89 days past due (3) ≥ 90 days past due (3) Past due government guaranteed (4) Total loans (2) Total non-accrual 90 days past due and accruing In North America offices Residential first mortgages $ 53,146 $ 846 $ 564 $ 2,318 $ 56,874 $ 1,216 $ 1,997 Home equity loans (5) 22,335 136 277 — 22,748 1,017 — Credit cards 110,814 1,296 1,243 — 113,353 — 1,243 Installment and other 4,576 80 33 — 4,689 56 2 Commercial banking loans 8,241 16 61 — 8,318 222 17 Total $ 199,112 $ 2,374 $ 2,178 $ 2,318 $ 205,982 $ 2,511 $ 3,259 In offices outside North America Residential first mortgages $ 39,551 $ 240 $ 175 $ — $ 39,966 $ 388 $ — Credit cards 25,698 477 442 — 26,617 261 278 Installment and other 27,664 317 220 — 28,201 226 — Commercial banking loans 24,764 46 31 — 24,841 247 — Total $ 117,677 $ 1,080 $ 868 $ — $ 119,625 $ 1,122 $ 278 Total GCB and Citi Holdings $ 316,789 $ 3,454 $ 3,046 $ 2,318 $ 325,607 $ 3,633 $ 3,537 Other (6) 164 7 7 — 178 25 — Total Citigroup $ 316,953 $ 3,461 $ 3,053 $ 2,318 $ 325,785 $ 3,658 $ 3,537 (1) Loans less than 30 days past due are presented as current. (2) Includes $34 million of residential first mortgages recorded at fair value. (3) Excludes loans guaranteed by U.S. government-sponsored entities. (4) Consists of residential first mortgages that are guaranteed by U.S. government-sponsored entities that are 30–89 days past due of $0.3 billion and 90 days or more past due of $2.0 billion . (5) Fixed-rate home equity loans and loans extended under home equity lines of credit, which are typically in junior lien positions. (6) Represents loans classified as consumer loans on the Consolidated Balance Sheet that are not included in the Citi Holdings consumer credit metrics. Consumer Credit Scores (FICO) In the U.S., independent credit agencies rate an individual’s risk for assuming debt based on the individual’s credit history and assign every consumer a “FICO” (Fair Isaac Corporation) credit score. These scores are continually updated by the agencies based upon an individual’s credit actions (e.g., taking out a loan or missed or late payments). The following tables provide details on the FICO scores attributable to Citi’s U.S. consumer loan portfolio (commercial market loans are not included in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March 31, 2016 In millions of dollars Less than 620 ≥ 620 but less than 660 Equal to or greater than 660 Residential first mortgages $ 3,387 $ 3,024 $ 45,437 Home equity loans 2,032 1,700 16,995 Credit cards 7,430 9,837 87,333 Installment and other 337 271 2,581 Total $ 13,186 $ 14,832 $ 152,346 (1) Excludes loans guaranteed by U.S. government entities, loans subject to long-term standby commitments (LTSCs) with U.S. government-sponsored entities and loans recorded at fair value. (2) Excludes balances where FICO was not available. Such amounts are not material. FICO score distribution in U.S. portfolio (1)(2) December 31, 2015 In millions of dollars Less than 620 ≥ 620 but less than 660 Equal to or greater than 660 Residential first mortgages $ 3,483 $ 3,036 $ 45,047 Home equity loans 2,067 1,782 17,837 Credit cards 7,341 10,072 93,194 Installment and other 337 270 2,662 Total $ 13,228 $ 15,160 $ 158,740 (1) Excludes loans guaranteed by U.S. government entities, loans subject to LTSCs with U.S. government-sponsored entities and loans recorded at fair value. (2) Excludes balances where FICO was not available. Such amounts are not material. Loan to Value (LTV) Ratios LTV ratios (loan balance divided by appraised value) are calculated at origination and updated by applying market price data. The following tables provide details on the LTV ratios attributable to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March 31, 2016 In millions of dollars Less than or equal to 80% &gt; 80% but less than or equal to 100% Greater than 100% Residential first mortgages $ 46,181 $ 5,034 $ 720 Home equity loans 13,246 4,813 2,561 Total $ 59,427 $ 9,847 $ 3,281 (1) Excludes loans guaranteed by U.S. government entities, loans subject to LTSCs with U.S. government-sponsored entities and loans recorded at fair value. (2) Excludes balances where LTV was not available. Such amounts are not material. LTV distribution in U.S. portfolio (1)(2) December 31, 2015 In millions of dollars Less than or equal to 80% &gt; 80% but less than or equal to 100% Greater than 100% Residential first mortgages $ 46,559 $ 4,478 $ 626 Home equity loans 13,904 5,147 2,527 Total $ 60,463 $ 9,625 $ 3,153 (1) Excludes loans guaranteed by U.S. government entities, loans subject to LTSCs with U.S. government-sponsored entities and loans recorded at fair value. (2) Excludes balances where LTV was not available. Such amounts are not material. Impaired Consumer Loans Impaired loans are those loans where Citigroup believes it is probable all amounts due according to the original contractual terms of the loan will not be collected. Impaired consumer loans include non-accrual commercial market loans, as well as smaller-balance homogeneous loans whose terms have been modified due to the borrower’s financial difficulties and where Citigroup has granted a concession to the borrower. These modifications may include interest rate reductions and/or principal forgiveness. Impaired consumer loans exclude smaller-balance homogeneous loans that have not been modified and are carried on a non-accrual basis. The following tables present information about total impaired consumer loans and for interest income recognized on impaired consumer loans: Three months ended March 31, Balance at March 31, 2016 2016 2015 In millions of dollars Recorded investment (1)(2) Unpaid principal balance Related specific allowance (3) Average carrying value (4) Interest income recognized (5) Interest income recognized (5) Mortgage and real estate Residential first mortgages $ 5,696 $ 6,248 $ 691 $ 7,697 $ 61 $ 141 Home equity loans 1,364 1,921 408 1,629 9 17 Credit cards 1,899 1,935 601 1,991 41 44 Installment and other Individual installment and other 498 531 200 465 7 9 Commercial banking loans 462 603 122 389 2 3 Total $ 9,919 $ 11,238 $ 2,022 $ 12,171 $ 120 $ 214 (1) Recorded investment in a loan includes net deferred loan fees and costs, unamortized premium or discount and direct write-downs and includes accrued interest only on credit card loans. (2) $1,124 million of residential first mortgages, $443 million of home equity loans and $96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December 31, 2015 In millions of dollars Recorded investment (1)(2) Unpaid principal balance Related specific allowance (3) Average carrying value (4) Mortgage and real estate Residential first mortgages $ 6,038 $ 6,610 $ 739 $ 8,932 Home equity loans 1,399 1,972 406 1,778 Credit cards 1,950 1,986 604 2,079 Installment and other Individual installment and other 464 519 197 449 Commercial banking loans 341 572 100 361 Total $ 10,192 $ 11,659 $ 2,046 $ 13,599 (1) Recorded investment in a loan includes net deferred loan fees and costs, unamortized premium or discount and direct write-downs and includes accrued interest only on credit card loans. (2) $1,151 million of residential first mortgages, $459 million of home equity loans and $86 million of commercial market loans do not have a specific allowance. (3) Included in the Allowance for loan losses . (4) Average carrying value represents the average recorded investment ending balance for the last four quarters and does not include the related specific allowance. Consumer Troubled Debt Restructurings The following tables present consumer TDRs occurring: At and for the three months ended March 31, 2016 In millions of dollars except number of loans modified Number of loans modified Post- modification recorded investment (1)(2) Deferred principal (3) Contingent principal forgiveness (4) Principal forgiveness (5) Average interest rate reduction North America Residential first mortgages 1,468 $ 212 $ 2 $ — $ 1 1 % Home equity loans 858 30 — — — 3 Credit cards 49,109 188 — — — 17 Installment and other revolving 1,385 12 — — — 14 Commercial banking (6) 23 5 — — — — Total (8) 52,843 $ 447 $ 2 $ — $ 1 International Residential first mortgages 419 $ 15 $ — $ — $ — — % Credit cards 52,207 123 — — 2 13 Installment and other revolving 21,644 82 — — 2 7 Commercial banking (6) 28 20 — — — — Total (8) 74,298 $ 240 $ — $ — $ 4 At and for the three months ended March 31, 2015 In millions of dollars except number of loans modified Number of loans modified Post- modification recorded investment (1)(7) Deferred principal (3) Contingent principal forgiveness (4) Principal forgiveness (5) Average interest rate reduction North America Residential first mortgages 3,093 $ 407 $ 4 $ 2 $ 8 1 % Home equity loans 1,258 46 — — 1 2 Credit cards 50,310 211 — — — 16 Installment and other revolving 984 9 — — — 12 Commercial banking (6) 57 11 — — — — Total (8) 55,702 $ 684 $ 4 $ 2 $ 9 International Residential first mortgages 883 $ 24 $ — $ — $ — — % Credit cards 40,431 98 — — 2 13 Installment and other revolving 15,947 69 — — 2 5 Commercial banking (6) 77 27 — — — 3 Total (8) 57,338 $ 218 $ — $ — $ 4 (1) Post-modification balances include past due amounts that are capitalized at the modification date. (2) Post-modification balances in North America include $ 20 million of residential first mortgages and $ 5 million of home equity loans to borrowers who have gone through Chapter 7 bankruptcy in the three months ended March 31, 2016. These amounts include $ 14 million of residential first mortgages and $ 5 million of home equity loans that were newly classified as TDRs in the three months ended March 31, 2016,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66 million of residential first mortgages and $ 15 million of home equity loans to borrowers who have gone through Chapter 7 bankruptcy in the three months ended March 31, 2015 . These amounts include $ 38 million of residential first mortgages and $ 12 million of home equity loans that were newly classified as TDRs in the three months ended March 31, 2015 , based on previously received OCC guidance. (8) The above tables reflect activity for loans outstanding as of the end of the reporting period that were considered TDRs. 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March 31, In millions of dollars 2016 2015 North America Residential first mortgages $ 87 $ 110 Home equity loans 9 11 Credit cards 49 43 Installment and other revolving 2 2 Commercial banking 1 2 Total $ 148 $ 168 International Residential first mortgages $ 3 $ 6 Credit cards 37 35 Installment and other revolving 22 23 Commercial banking 3 8 Total $ 65 $ 72 Corporate Loans Corporate loans represent loans and leases managed by ICG . The following table presents information by corporate loan type: In millions of dollars March 31, December 31, In U.S. offices Commercial and industrial $ 44,104 $ 41,147 Financial institutions 36,865 36,396 Mortgage and real estate (1) 38,697 37,565 Installment, revolving credit and other 33,273 33,374 Lease financing 1,597 1,780 $ 154,536 $ 150,262 In offices outside the U.S. Commercial and industrial $ 85,491 $ 82,358 Financial institutions 28,652 28,704 Mortgage and real estate (1) 5,769 5,106 Installment, revolving credit and other 21,583 20,853 Lease financing 280 303 Governments and official institutions 5,303 4,911 $ 147,078 $ 142,235 Total corporate loans $ 301,614 $ 292,497 Net unearned income (690 ) (665 ) Corporate loans, net of unearned income $ 300,924 $ 291,832 (1) Loans secured primarily by real estate. The Company sold and/or reclassified to held-for-sale $0.5 billion and $0.6 billion of corporate loans during the three months ended March 31, 2016 and 2015 , respectively. The Company did not have significant purchases of corporate loans classified as held-for-investment for the three months ended March 31, 2016 or 2015 . Delinquency Status Citi generally does not manage corporate loans on a delinquency basis. 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past due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While corporate loans are generally managed based on their internally assigned risk rating (see further discussion below), the following tables present delinquency information by corporate loan type. Corporate Loan Delinquency and Non-Accrual Details at March 31, 2016 In millions of dollars 30–89 days past due and accruing (1) ≥ 90 days past due and accruing (1) Total past due and accruing Total non-accrual (2) Total current (3) Total loans (4) Commercial and industrial $ 57 $ — $ 57 $ 1,863 $ 124,241 $ 126,161 Financial institutions — — — 164 64,273 64,437 Mortgage and real estate 119 — 119 204 43,943 44,266 Leases — — — 1 1,877 1,878 Other 17 1 18 95 59,303 59,416 Loans at fair value 4,760 Purchased distressed loans 6 Total $ 193 $ 1 $ 194 $ 2,327 $ 293,637 $ 300,924 Corporate Loan Delinquency and Non-Accrual Details at December 31, 2015 In millions of dollars 30–89 days past due and accruing (1) ≥ 90 days past due and accruing (1) Total past due and accruing Total non-accrual (2) Total current (3) Total loans (4) Commercial and industrial $ 87 $ 4 $ 91 $ 1,071 $ 118,530 $ 119,692 Financial institutions 16 — 16 173 64,128 64,317 Mortgage and real estate 137 7 144 232 42,095 42,471 Leases — — — 76 1,941 2,017 Other 29 — 29 44 58,286 58,359 Loans at fair value 4,971 Purchased distressed loans 5 Total $ 269 $ 11 $ 280 $ 1,596 $ 284,980 $ 291,832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Corporate loans are past due when principal or interest is contractually due but unpaid. Loans less than 30 days past due are presented as current. (4) Total loans include loans at fair value, which are not included in the various delinquency columns. Citigroup has a risk management process to monitor, evaluate and manage the principal risks associated with its corporate loan portfolio. As part of its risk management process, Citi assigns numeric risk ratings to its corporate loan facilities based on quantitative and qualitative assessments of the obligor and facility. These risk ratings are reviewed at least annually or more often if material events related to the obligor or facility warrant. Factors considered in assigning the risk ratings include financial condition of the obligor, qualitative assessment of management and strategy, amount and sources of repayment, amount and type of collateral and guarantee arrangements, amount and type of any contingencies associated with the obligor, and the obligor’s industry and geography. The obligor risk ratings are defined by ranges of default probabilities. The facility risk ratings are defined by ranges of loss norms, which are the product of the probability of default and the loss given default. The investment grade rating categories are similar to the category BBB-/Baa3 and above as defined by S&amp;P and Moody’s. Loans classified according to the bank regulatory definitions as special mention, substandard and doubtful will have risk ratings within the non-investment grade categories. Corporate Loans Credit Quality Indicators Recorded investment in loans (1) In millions of dollars March 31, 2016 December 31, Investment grade (2) Commercial and industrial $ 88,145 $ 85,893 Financial institutions 54,961 53,522 Mortgage and real estate 20,540 18,869 Leases 1,548 1,660 Other 52,113 51,449 Total investment grade $ 217,307 $ 211,393 Non-investment grade (2) Accrual Commercial and industrial $ 36,153 $ 32,726 Financial institutions 9,312 10,622 Mortgage and real estate 2,556 2,800 Leases 329 282 Other 7,209 6,867 Non-accrual Commercial and industrial 1,863 1,071 Financial institutions 164 173 Mortgage and real estate 204 232 Leases 1 76 Other 95 44 Total non-investment grade $ 57,886 $ 54,893 Private bank loans managed on a delinquency basis (2) $ 20,971 $ 20,575 Loans at fair value 4,760 4,971 Corporate loans, net of unearned income $ 300,924 $ 291,832 (1) Recorded investment in a loan includes net deferred loan fees and costs, unamortized premium or discount, less any direct write-downs. (2) Held-for-investment loans are accounted for on an amortized cost basis. Impaired collateral-dependent loans and leases, where repayment is expected to be provided solely by the sale of the underlying collateral and there are no other available and reliable sources of repayment, are written down to the lower of cost or collateral value, less cost to sell. Cash-basis loans are returned to an accrual status when all contractual principal and interest amounts are reasonably assured of repayment and there is a sustained period of repayment performance, generally six months , in accordance with the contractual terms of the loan. The following tables present non-accrual loan information by corporate loan type and interest income recognized on non-accrual corporate loans: Non-Accrual Corporate Loans At and for the three months March 31, 2016 In millions of dollars Recorded investment (1) Unpaid principal balance Related specific allowance Average carrying value (2) Interest income recognized (3) Non-accrual corporate loans Commercial and industrial $ 1,863 $ 2,147 $ 423 $ 1,172 $ 10 Financial institutions 164 188 12 176 2 Mortgage and real estate 204 324 11 230 1 Lease financing 1 1 — 50 — Other 95 185 37 54 — Total non-accrual corporate loans $ 2,327 $ 2,845 $ 483 $ 1,682 $ 13 At and for the year ended December 31, 2015 In millions of dollars Recorded investment (1) Unpaid principal balance Related specific allowance Average carrying value (2) Non-accrual corporate loans Commercial and industrial $ 1,071 $ 1,224 $ 246 $ 859 Financial institutions 173 196 10 194 Mortgage and real estate 232 336 21 240 Lease financing 76 76 54 62 Other 44 114 32 39 Total non-accrual corporate loans $ 1,596 $ 1,946 $ 363 $ 1,394 March 31, 2016 December 31, 2015 In millions of dollars Recorded investment (1) Related specific allowance Recorded investment (1) Related specific allowance Non-accrual corporate loans with valuation allowances Commercial and industrial $ 1,571 $ 423 $ 571 $ 246 Financial institutions 26 12 18 10 Mortgage and real estate 51 11 60 21 Lease financing — — 75 54 Other 42 37 40 32 Total non-accrual corporate loans with specific allowance $ 1,690 $ 483 $ 764 $ 363 Non-accrual corporate loans without specific allowance Commercial and industrial $ 292 $ 500 Financial institutions 138 155 Mortgage and real estate 153 172 Lease financing 1 1 Other 53 4 Total non-accrual corporate loans without specific allowance $ 637 N/A $ 832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months ended March 31, 2015 was $1 million . N/A Not Applicable Corporate Troubled Debt Restructurings The following table presents corporate TDR activity at and for the three months ended March 31, 2016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98 $ — $ — $ 98 Mortgage and real estate 4 — — 4 Total $ 102 $ — $ — $ 102 (1) 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corporate TDR activity at and for the three months ended March 31, 2015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 $ — $ — $ — Mortgage and real estate 1 1 — — Total $ 1 $ 1 $ — $ — (1) 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March 31, 2016 TDR loans in payment default during the three months ended March 31, 2016 TDR balances at March 31, 2015 TDR loans in payment default during the three months ended March 31, 2015 Commercial and industrial $ 219 $ — $ 88 $ — Loans to financial institutions 2 — — — Mortgage and real estate 139 — 105 — Other 303 — 336 — Total (1) $ 663 $ — $ 529 $ — (1) The above tables reflect activity for loans outstanding as of the end of the reporting period that were considered TDRs.</t>
  </si>
  <si>
    <t>ALLOWANCE FOR CREDIT LOSSES</t>
  </si>
  <si>
    <t>Loans and Leases Receivable, Allowance [Abstract]</t>
  </si>
  <si>
    <t>ALLOWANCE FOR CREDIT LOSSES Three Months Ended In millions of dollars 2016 2015 Allowance for loan losses at beginning of period $ 12,626 $ 15,994 Gross credit losses (2,143 ) (2,458 ) Gross recoveries (1) 419 501 Net credit losses (NCLs) $ (1,724 ) $ (1,957 ) NCLs $ 1,724 $ 1,957 Net reserve builds (releases) 42 (91 ) Net specific reserve builds (releases) 120 (111 ) Total provision for loan losses $ 1,886 $ 1,755 Other, net (2) (76 ) (1,194 ) Allowance for loan losses at end of period $ 12,712 $ 14,598 Allowance for credit losses on unfunded lending commitments at beginning of period $ 1,402 $ 1,063 Provision (release) for unfunded lending commitments 71 (37 ) Other, net — (3 ) Allowance for credit losses on unfunded lending commitments at end of period (3) $ 1,473 $ 1,023 Total allowance for loans, leases, and unfunded lending commitments $ 14,185 $ 15,621 (1) Recoveries have been reduced by certain collection costs that are incurred only if collection efforts are successful. (2) The first quarter of 2016 includes a reduction of approximately $148 million related to the sale or transfers to held-for-sale (HFS) of various loan portfolios, including a reduction of $29 million related to the transfers of a real estate loan portfolio to HFS. Additionally, the first quarter of 2016 includes an increase of approximately $63 million related to FX translation. The first quarter of 2015 includes a reduction of approximately $1.0 billion related to the sale or transfers to HFS of various loan portfolios, including a reduction of $281 million related to a transfer of a real estate loan portfolio to HFS. Additionally, the first quarter of 2015 includes a reduction of approximately $145 million related to FX translation. (3) Represents additional credit loss reserves for unfunded lending commitments and letters of credit recorded in Other liabilities on the Consolidated Balance Sheet. Allowance for Credit Losses and Investment in Loans Three Months Ended March 31, 2016 March 31, 2015 In millions of dollars Corporate Consumer Total Corporate Consumer Total Allowance for loan losses at beginning of period $ 2,791 $ 9,835 $ 12,626 $ 2,447 $ 13,547 $ 15,994 Charge-offs (224 ) (1,919 ) (2,143 ) (26 ) (2,432 ) (2,458 ) Recoveries 13 406 419 33 468 501 Replenishment of net charge-offs 211 1,513 1,724 (7 ) 1,964 1,957 Net reserve builds (releases) 4 38 42 112 (203 ) (91 ) Net specific reserve builds (releases) 101 19 120 3 (114 ) (111 ) Other 9 (85 ) (76 ) (16 ) (1,178 ) (1,194 ) Ending balance $ 2,905 $ 9,807 $ 12,712 $ 2,546 $ 12,052 $ 14,598 Three Months Ended March 31, 2016 December 31, 2015 In millions of dollars Corporate Consumer Total Corporate Consumer Total Allowance for loan losses Determined in accordance with ASC 450 $ 2,418 $ 7,777 $ 10,195 $ 2,408 $ 7,776 $ 10,184 Determined in accordance with ASC 310-10-35 483 2,022 2,505 380 2,046 2,426 Determined in accordance with ASC 310-30 4 8 12 3 13 16 Total allowance for loan losses $ 2,905 $ 9,807 $ 12,712 $ 2,791 $ 9,835 $ 12,626 Loans, net of unearned income Loans collectively evaluated for impairment in accordance with ASC 450 $ 293,631 $ 307,718 $ 601,349 $ 285,053 $ 315,314 $ 600,367 Loans individually evaluated for impairment in accordance with ASC 310-10-35 2,527 9,919 12,446 1,803 10,192 11,995 Loans acquired with deteriorated credit quality in accordance with ASC 310-30 6 230 236 5 245 250 Loans held at fair value 4,760 33 4,793 4,971 34 5,005 Total loans, net of unearned income $ 300,924 $ 317,900 $ 618,824 $ 291,832 $ 325,785 $ 617,617</t>
  </si>
  <si>
    <t>GOODWILL AND INTANGIBLE ASSETS</t>
  </si>
  <si>
    <t>Goodwill and Intangible Assets Disclosure [Abstract]</t>
  </si>
  <si>
    <t>GOODWILL AND INTANGIBLE ASSETS Goodwill The changes in Goodwill were as follows: In millions of dollars Balance, December 31, 2015 $ 22,349 Foreign exchange translation and other 239 Divestitures (13 ) Balance at March 31, 2016 $ 22,575 The goodwill impairment testing process, including the methodology and assumptions used to estimate the fair value of the reporting units, is disclosed in more detail in Note 1 of Citigroup’s 2015 Annual Report on Form 10-K. During the first quarter of 2016, Citigroup announced its intention to exit its consumer businesses in Argentina, Brazil and Colombia. These businesses, which previously had been reported as part of Latin America GCB , are reported as part of Citi Holdings— Consumer Latin America beginning the first quarter of 2016. In addition, the other component businesses of Latin America GCB , except the Mexico consumer business, were either transferred to the ICG reporting units (Banking and Markets) or North America GCB reporting unit (International Personal Banking). Furthermore, the remaining businesses in EMEA GCB , except for the commercial business which was transferred to the ICG —Banking reporting unit, are reported under Asia GCB . Goodwill balances associated with the transfers were allocated to each of the component businesses based on their relative fair values to the legacy reporting units. An interim goodwill impairment test was performed as of January 1, 2016 for the impacted reporting units resulting in no impairment under the legacy and current reporting unit structures. There were no other triggering events during the first quarter of 2016. The fair values of the Company’s reporting units substantially exceeded their carrying values and did not indicate a risk of impairment based on current valuations. The following table shows reporting units with goodwill balances as of March 31, 2016. In millions of dollars Reporting unit (1)(2) Goodwill North America Global Consumer Banking $ 6,764 Asia Global Consumer Banking (3) 4,895 Latin America Global Consumer Banking (4) 1,220 ICG— Banking 3,091 ICG— Markets and Securities Services 6,536 Citi Holdings — Consumer Latin America 69 Total $ 22,575 (1) Citi Holdings —Other and Citi Holdings —ICG are excluded from the table as there is no goodwill allocated to them. (2) Citi Holdings —Consumer EMEA, is excluded from the table as the entire reporting unit, together with allocated goodwill, is classified as held-for-sale as of March 31, 2016. (3) Asia Global Consumer Banking includes the consumer businesses in UK, Russia, Poland, UAE and Bahrain beginning the first quarter of 2016. (4) Latin America Global Consumer Banking contains only the consumer business in Mexico beginning the first quarter of 2016. Intangible Assets The components of intangible assets were as follows: March 31, 2016 December 31, 2015 In millions of dollars Gross carrying amount Accumulated amortization Net carrying amount Gross carrying amount Accumulated amortization Net carrying amount Purchased credit card relationships $ 7,585 $ 6,542 $ 1,043 $ 7,606 $ 6,520 $ 1,086 Core deposit intangibles 984 917 67 1,050 969 81 Other customer relationships 496 268 228 471 252 219 Present value of future profits 37 32 5 37 31 6 Indefinite-lived intangible assets 228 — 228 234 — 234 Other (1) 4,493 2,571 1,922 4,709 2,614 2,095 Intangible assets (excluding MSRs) $ 13,823 $ 10,330 $ 3,493 $ 14,107 $ 10,386 $ 3,721 Mortgage servicing rights (MSRs) 1,524 — 1,524 1,781 — 1,781 Total intangible assets $ 15,347 $ 10,330 $ 5,017 $ 15,888 $ 10,386 $ 5,502 (1) Includes contract-related intangible assets. The changes in intangible assets were as follows: Net carrying Net carrying amount at In millions of dollars December 31, 2015 Acquisitions/ divestitures Amortization FX translation and other March 31, Purchased credit card relationships $ 1,086 $ (9 ) $ (49 ) $ 15 $ 1,043 Core deposit intangibles 81 (7 ) (7 ) — 67 Other customer relationships 219 — (6 ) 15 228 Present value of future profits 6 — — (1 ) 5 Indefinite-lived intangible assets 234 (6 ) — — 228 Other 2,095 (101 ) (67 ) (5 ) 1,922 Intangible assets (excluding MSRs) $ 3,721 $ (123 ) $ (129 ) $ 24 $ 3,493 Mortgage servicing rights (MSRs) (1) 1,781 1,524 Total intangible assets $ 5,502 $ 5,017 (1) For additional information on Citi’s MSRs, including the roll-forward for the three months ended March 31, 2016, see Note 20 to the Consolidated Financial Statements.</t>
  </si>
  <si>
    <t>DEBT</t>
  </si>
  <si>
    <t>Debt Disclosure [Abstract]</t>
  </si>
  <si>
    <t xml:space="preserve"> DEBT Short-Term Borrowings In millions of dollars March 31, December 31, Balance Balance Commercial paper $ 9,994 $ 9,995 Other borrowings (1) 10,899 11,084 Total $ 20,893 $ 21,079 (1) Includes borrowings from the Federal Home Loan Banks and other market participants. At March 31, 2016 , collateralized short-term advances from the Federal Home Loan Banks were $29 million . At December 31, 2015 , no amounts were outstanding. Borrowings under bank lines of credit may be at interest rates based on LIBOR, CD rates, the prime rate or bids submitted by the banks. Citigroup pays commitment fees for its lines of credit. Some of Citigroup’s non-bank subsidiaries have credit facilities with Citigroup’s subsidiary depository institutions, including Citibank. Borrowings under these facilities are secured in accordance with Section 23A of the Federal Reserve Act. Citigroup Global Markets Holdings Inc. (CGMHI) has borrowing agreements consisting of facilities that CGMHI has been advised are available, but where no contractual lending obligation exists. These arrangements are reviewed on an ongoing basis to ensure flexibility in meeting CGMHI’s short-term requirements. Long-Term Debt In millions of dollars March 31, 2016 December 31, 2015 Citigroup Inc. (1) $ 149,140 $ 142,157 Bank (2) 51,718 55,131 Broker-dealer (3) 6,977 3,987 Total $ 207,835 $ 201,275 (1) Parent holding company, Citigroup Inc. (2) Represents Citibank entities as well as other bank entities. At March 31, 2016 and December 31, 2015 , collateralized long-term advances from the Federal Home Loan Banks were $17.1 billion and $17.8 billion , respectively. (3) Represents broker-dealer subsidiaries that are consolidated into Citigroup Inc., the parent holding company. Long-term debt outstanding includes trust preferred securities with a balance sheet carrying value of $1.7 billion at both March 31, 2016 and December 31, 2015 . The following table summarizes the Company’s outstanding trust preferred securities at March 31, 2016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7.875 1,000 2,246 Oct. 30, 2040 Oct. 30, 2015 Citigroup Capital XVIII June 2007 99,901 144 6.829 50 144 June 28, 2067 June 28, 2017 Total obligated $ 2,584 $ 2,590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CHANGES IN ACCUMULATED OTHER COMPREHENSIVE INCOME (LOSS)</t>
  </si>
  <si>
    <t>Comprehensive Income (Loss), Net of Tax, Attributable to Parent [Abstract]</t>
  </si>
  <si>
    <t>CHANGES IN ACCUMULATED OTHER COMPREHENSIVE INCOME (LOSS) Changes in each component of Citigroup’s Accumulated other comprehensive income (loss) were as follows: In millions of dollars Net Debt valuation adjustment (DVA) (1) Cash flow hedges (2) Benefit plans (3) Foreign (4) Accumulated Balance, December 31, 2015 $ (907 ) $ — $ (617 ) $ (5,116 ) $ (22,704 ) $ (29,344 ) Adjustment to opening balance, net of taxes (1) — (15 ) — — — (15 ) Adjusted balance, beginning of period $ (907 ) $ (15 ) $ (617 ) $ (5,116 ) $ (22,704 ) $ (29,359 ) Other comprehensive income before reclassifications 2,026 192 291 (500 ) 654 2,663 Increase (decrease) due to amounts reclassified from AOCI 8 1 26 35 — 70 Change, net of taxes $ 2,034 $ 193 $ 317 $ (465 ) $ 654 $ 2,733 Balance at March 31, 2016 $ 1,127 $ 178 $ (300 ) $ (5,581 ) $ (22,050 ) $ (26,626 ) In millions of dollars Net Cash flow hedges (2) Benefit plans (3) Foreign (4) Accumulated Balance, December 31, 2014 $ 57 $ (909 ) $ (5,159 ) $ (17,205 ) $ (23,216 ) Other comprehensive income before reclassifications 742 32 (131 ) (2,062 ) (1,419 ) Increase (decrease) due to amounts reclassified from AOCI (151 ) 54 41 — (56 ) Change, net of taxes $ 591 $ 86 $ (90 ) $ (2,062 ) $ (1,475 ) Balance, March 31, 2015 $ 648 $ (823 ) $ (5,249 ) $ (19,267 ) $ (24,691 ) (1) Beginning in the first quarter of 2016, changes in DVA are reflected as a component of AOCI, pursuant to the adoption of only the provisions of ASU 2016-01 relating to the presentation of DVA on fair value option liabilities. See Note 1 in the Consolidated Financial Statements for further information regarding this change. (2) Primarily driven by Citigroup’s pay fixed/receive floating interest rate swap programs that hedge the floating rates on liabilitie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Japanese yen, euro, Brazilian real and Chilean peso against the U.S. dollar, and changes in related tax effects and hedges for the three months ended March 31, 2016 . Primarily reflects the movements in (by order of impact) the euro, Mexican peso, British pound, and Brazilian real against the U.S. dollar, and changes in related tax effects and hedges for the three months ended March 31, 2015 . The pretax and after-tax changes in each component of Accumulated other comprehensive income (loss) were as follows: In millions of dollars Pretax Tax effect After-tax Balance, December 31, 2015 $ (38,440 ) $ 9,096 $ (29,344 ) Adjustment to opening balance (1) (26 ) 11 (15 ) Adjusted balance, beginning of period $ (38,466 ) $ 9,107 $ (29,359 ) Change in net unrealized gains (losses) on investment securities 3,224 (1,190 ) 2,034 Debt valuation adjustment (DVA) 307 (114 ) 193 Cash flow hedges 481 (164 ) 317 Benefit plans (727 ) 262 (465 ) Foreign currency translation adjustment 513 141 654 Change $ 3,798 $ (1,065 ) $ 2,733 Balance, March 31, 2016 $ (34,668 ) $ 8,042 $ (26,626 ) (1) Represents the ($15) million adjustment related to the initial adoption of ASU 2016-01. See Note 1 in the Consolidated Financial Statements. In millions of dollars Pretax Tax effect After-tax Balance, December 31, 2014 $ (31,060 ) $ 7,844 $ (23,216 ) Change in net unrealized gains (losses) on investment securities 1,048 (457 ) 591 Cash flow hedges 156 (70 ) 86 Benefit plans (121 ) 31 (90 ) Foreign currency translation adjustment (2,302 ) 240 (2,062 ) Change $ (1,219 ) $ (256 ) $ (1,475 ) Balance, March 31, 2015 $ (32,279 ) $ 7,588 $ (24,691 ) During the three months ended March 31, 2016 and 2015 , the Company recognized pretax loss of $114 million ( $70 million loss net of tax) and pretax gain of $ 85 million ($ 56 million gain net of tax), respectively, related to amounts reclassified out of AOCI into the Consolidated Statement of Income. See details in the table below: Increase (decrease) in AOCI due to amounts reclassified to Consolidated Statement of Income Three Months Ended March 31, In millions of dollars 2016 2015 Realized (gains) losses on sales of investments $ (186 ) $ (307 ) OTTI gross impairment losses 203 72 Subtotal, pretax $ 17 $ (235 ) Tax effect (9 ) 84 Net realized (gains) losses on investment securities, after-tax (1) $ 8 $ (151 ) Realized DVA (gains) losses on fair value option liabilities $ 1 $ — Subtotal, pretax $ 1 $ — Tax effect — — Net realized debt valuation adjustment, after-tax $ 1 $ — Interest rate contracts $ 16 $ 46 Foreign exchange contracts 26 40 Subtotal, pretax $ 42 $ 86 Tax effect (16 ) (32 ) Amortization of cash flow hedges, after-tax (2) $ 26 $ 54 Amortization of unrecognized Prior service cost (benefit) $ (10 ) $ (11 ) Net actuarial loss 66 75 Curtailment/settlement impact (3) (2 ) — Subtotal, pretax $ 54 $ 64 Tax effect (19 ) (23 ) Amortization of benefit plans, after-tax (3) $ 35 $ 41 Foreign currency translation adjustment $ — $ — Total amounts reclassified out of AOCI, pretax $ 114 $ (85 ) Total tax effect (44 ) 29 Total amounts reclassified out of AOCI, after-tax $ 70 $ (56 ) (1) The pretax amount is reclassified to Realized gains (losses) on sales of investments, net and Gross impairment losses on the Consolidated Statement of Income. See Note 13 to the Consolidated Financial Statements for additional details. (2) See Note 21 to the Consolidated Financial Statements for additional details. (3) See Note 8 to the Consolidated Financial Statements for additional details.</t>
  </si>
  <si>
    <t>PREFERRED STOCK</t>
  </si>
  <si>
    <t>Stockholders' Equity Note [Abstract]</t>
  </si>
  <si>
    <t xml:space="preserve"> PREFERRED STOCK The following table summarizes the Company’s preferred stock outstanding: Redemption depositary Carrying value in millions of dollars Issuance date Redeemable by issuer beginning Dividend Number March 31, December 31, Series AA (1) January 25, 2008 February 15, 2018 8.125 % $ 25 3,870,330 $ 97 $ 97 Series E (2) April 28, 2008 April 30, 2018 8.400 1,000 121,254 121 121 Series A (3) October 29, 2012 January 30, 2023 5.950 1,000 1,500,000 1,500 1,500 Series B (4) December 13, 2012 February 15, 2023 5.900 1,000 750,000 750 750 Series C (5) March 26, 2013 April 22, 2018 5.800 25 23,000,000 575 575 Series D (6) April 30, 2013 May 15, 2023 5.350 1,000 1,250,000 1,250 1,250 Series J (7) September 19, 2013 September 30, 2023 7.125 25 38,000,000 950 950 Series K (8) October 31, 2013 November 15, 2023 6.875 25 59,800,000 1,495 1,495 Series L (9) February 12, 2014 February 12, 2019 6.875 25 19,200,000 480 480 Series M (10) April 30, 2014 May 15, 2024 6.300 1,000 1,750,000 1,750 1,750 Series N (11) October 29, 2014 November 15, 2019 5.800 1,000 1,500,000 1,500 1,500 Series O (12) March 20, 2015 March 27, 2020 5.875 1,000 1,500,000 1,500 1,500 Series P (13) April 24, 2015 May 15, 2025 5.950 1,000 2,000,000 2,000 2,000 Series Q (14) August 12, 2015 August 15, 2020 5.950 1,000 1,250,000 1,250 1,250 Series R (15) November 13, 2015 November 15, 2020 6.125 1,000 1,500,000 1,500 1,500 Series S (16) February 2, 2016 February 12, 2021 6.300 25 41,400,000 1,035 $ — $ 17,753 $ 16,718 (1) Issued as depositary shares, each representing a 1/1,000 th interest in a share of the corresponding series of non-cumulative perpetual preferred stock. Dividends are payable quarterly on February 15, May 15, August 15 and November 15, in each case when, as and if declared by the Citi Board of Directors. (2) Issued as depositary shares, each representing a 1/25 th interest in a share of the corresponding series of non-cumulative perpetual preferred stock. Dividends are payable semi-annually on April 30 and October 30 at a fixed rate until April 30, 2018, thereafter payable quarterly on January 30, April 30, July 30 and October 30 at a floating rate, in each case when, as and if declared by the Citi Board of Directors. (3) Issued as depositary shares, each representing a 1/25 th interest in a share of the corresponding series of non-cumulative perpetual preferred stock. Dividends are payable semi-annually on January 30 and July 30 at a fixed rate until January 30, 2023, thereafter payable quarterly on January 30, April 30, July 30 and October 30 at a floating rate, in each case when, as and if declared by the Citi Board of Directors. (4) Issued as depositary shares, each representing a 1/25 th interest in a share of the corresponding series of non-cumulative perpetual preferred stock. Dividends are payable semi-annually on February 15 and August 15 at a fixed rate until February 15, 2023, thereafter payable quarterly on February 15, May 15, August 15 and November 15 at a floating rate, in each case when, as and if declared by the Citi Board of Directors. (5) Issued as depositary shares, each representing a 1/1,000 th interest in a share of the corresponding series of non-cumulative perpetual preferred stock. Dividends are payable quarterly on January 22, April 22, July 22 and October 22 when, as and if declared by the Citi Board of Directors. (6) Issued as depositary shares, each representing a 1/25 th interest in a share of the corresponding series of non-cumulative perpetual preferred stock. Dividends are payable semi-annually on May 15 and November 15 at a fixed rate until May 15, 2023, thereafter payable quarterly on February 15, May 15, August 15 and November 15 at a floating rate, in each case when, as and if declared by the Citi Board of Directors. (7) Issued as depositary shares, each representing a 1/1,000 th interest in a share of the corresponding series of non-cumulative perpetual preferred stock. Dividends are payable quarterly on March 30, June 30, September 30 and December 30 at a fixed rate until September 30, 2023, thereafter payable quarterly on the same dates at a floating rate, in each case when, as and if declared by the Citi Board of Directors. (8) Issued as depositary shares, each representing a 1/1,000 th interest in a share of the corresponding series of non-cumulative perpetual preferred stock. Dividends are payable quarterly on February 15, May 15, August 15 and November 15 at a fixed rate until November 15, 2023, thereafter payable quarterly on the same dates at a floating rate, in each case when, as and if declared by the Citi Board of Directors. (9) Issued as deposita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0) Issued as depositary shares, each representing a 1/25 th interest in a share of the corresponding series of non-cumulative perpetual preferred stock. Dividends are payable semi-annually on May 15 and November 15 at a fixed rate until May 15, 2024, thereafter payable quarterly on February 15, May 15, August 15, and November 15 at a floating rate, in each case when, as and if declared by the Citi Board of Directors. (11) Issued as depositary shares, each representing a 1/25 th interest in a share of the corresponding series of non-cumulative perpetual preferred stock. Dividends are payable semi-annually on May 15 and November 15 at a fixed rate until, but excluding, November 15, 2019, and thereafter payable quarterly on February 15, May 15, August 15 and November 15 at a floating rate, in each case when, as and if declared by the Citi Board of Directors. (12) Issued as depositary shares, each representing a 1/25 th interest in a share of the corresponding series of non-cumulative perpetual preferred stock. Dividends are payable semi-annually on March 27 and September 27 at a fixed rate until, but excluding, March 27, 2020, and thereafter payable quarterly on March 27, June 27, September 27 and December 27 at a floating rate, in each case when, as and if declared by the Citi Board of Directors. (13)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14) Issued as depository shares, each representing 1/25th interest in a share of the corresponding series of non-cumulative perpetual preferred stock. Dividends are payable semi-annually on February 15 and August 15 at a fixed rated until, but excluding, August 15, 2020, and thereafter payable quarterly on February 15, May 15, August 15, and November 15 at a floating rate, in each case when, as and if declared by the Citi Board of Directors. (15) Issued as depository shares, each representing 1/25th interest in a share of the corresponding series of non-cumulative perpetual preferred stock. Dividends are payable semi-annually on May 15 and November 15 at a fixed rated until, but excluding, November 15, 2020, and thereafter payable quarterly on February 15, May 15, August 15 and November 15 at a floating rate, in each case when, as and if declared by the Citi Board of Directors. (16) Issued as depository shares, each representing 1/1,000th interest in a share of the corresponding series of non-cumulative perpetual preferred stock. Dividends are payable quarterly on February 12, May 12, August 12, and November 12 at a fixed rate, in each case when, as and if declared by the Citi Board of Directors. On April 18, 2016, Citi issued $1.5 billion of Series T Preferred Stock as depositary shares, each representing 1/25th interest in a share of corresponding series of non-cumulative perpetual preferred stock. The dividend rate is 6.25% payable semi-annually on February 15 and August 15, beginning February 15, 2017, from and including August 15, 2026, and thereafter an annual floating rate equal to three-month LIBOR plus 4.517% , payable quarterly in arrears on each February 15, May 15, August 15 and November 15, in each case when, as and if declared by the Citi Board of Directors. During the first quarter of 2016 , Citi distributed $210 million in dividends on its outstanding preferred stock. Based on its preferred stock outstanding as of April 18, 2016 (which includes the issuance of Series T Preferred Stock), Citi estimates it will distribute preferred dividends of approximately $ 868 million during the remainder of 2016, in each case assuming such dividends are declared by the Citi Board of Directors.</t>
  </si>
  <si>
    <t>SECURITIZATIONS AND VARIABLE INTEREST ENTITIES</t>
  </si>
  <si>
    <t>Securitizations and Variable Interest Entities [Abstract]</t>
  </si>
  <si>
    <t>SECURITIZATIONS AND VARIABLE INTEREST ENTITIES Uses of Special Purpose Entities A special purpose entity (SPE) is an entity designed to fulfill a specific limited need of the company that organized it. The principal uses of SPEs by Citi are to obtain liquidity and favorable capital treatment by securitizing certain financial assets, to assist clients in securitizing their financial assets and to create investment products for clients. SPEs may be organized in various legal forms, including trusts, partnerships or corporations. In a securitization, the company transferring assets to an SPE converts all (or a portion) of those assets into cash before they would have been realized in the normal course of business through the SPE’s issuance of debt and equity instruments, certificates, commercial paper or other notes of indebtedness. These issuances are recorded on the balance sheet of the SPE, which may or may not be consolidated onto the balance sheet of the company that organized the SPE. Investors usually have recourse only to the assets in the SPE, but may also benefit from other credit enhancements, such as a collateral account, a line of credit or a liquidity facility, such as a liquidity put option or asset purchase agreement. Because of these enhancements, the SPE issuances typically obtain a more favorable credit rating than the transferor could obtain for its own debt issuances. This results in less expensive financing costs than unsecured debt. The SPE may also enter into derivative contracts in order to convert the yield or currency of the underlying assets to match the needs of the SPE investors or to limit or change the credit risk of the SPE. Citigroup may be the provider of certain credit enhancements as well as the counterparty to any related derivative contracts. Most of Citigroup’s SPEs are variable interest entities (VIEs), as described below. Variable Interest Entities VIEs are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or similar rights, and a right to receive the expected residual returns of the entity or an obligation to absorb the expected losses of the entity). Investors that finance the VIE through debt or equity interests or other counterparties providing other forms of support, such as guarantees, certain fee arrangements or certain types of derivative contracts are variable interest holders in the entity. The variable interest holder, if any, that has a controlling financial interest in a VIE is deemed to be the primary beneficiary and must consolidate the VIE. Citigroup would be deemed to have a controlling financial interest and be the primary beneficiary if it has both of the following characteristics: • power to direct the activities of the VIE that most significantly impact the entity’s economic performance; and • an obligation to absorb losses of the entity that could potentially be significant to the VIE, or a right to receive benefits from the entity that could potentially be significant to the VIE. The Company must evaluate each VIE to understand the purpose and design of the entity, the role the Company had in the entity’s design and its involvement in the VIE’s ongoing activities. The Company then must evaluate which activities most significantly impact the economic performance of the VIE and who has the power to direct such activities. For those VIEs where the Company determines that it has the power to direct the activities that most significantly impact the VIE’s economic performance, the Company must then evaluate its economic interests, if any, and determine whether it could absorb losses or receive benefits that could potentially be significant to the VIE. When evaluating whether the Company has an obligation to absorb losses that could potentially be significant, it considers the maximum exposure to such loss without consideration of probability. Such obligations could be in various forms, including, but not limited to, debt and equity investments, guarantees, liquidity agreements and certain derivative contracts. In various other transactions, the Company may: (i) act as a derivative counterparty (for example, interest rate swap, cross-currency swap, or purchaser of credit protection under a credit default swap or total return swap where the Company pays the total return on certain assets to the SPE); (ii) act as underwriter or placement agent; (iii) provide administrative, trustee or other services; or (iv) make a market in debt securities or other instruments issued by VIEs. The Company generally considers such involvement, by itself, not to be variable interests and thus not an indicator of power or potentially significant benefits or losses. Citigroup’s involvement with consolidated and unconsolidated VIEs with which the Company holds significant variable interests or has continuing involvement through servicing a majority of the assets in a VIE is presented below: As of March 31, 2016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1,365 $ 51,365 $ — $ — $ — $ — $ — $ — Mortgage securitizations (4) U.S. agency-sponsored 232,273 — 232,273 4,541 — — 91 4,632 Non-agency-sponsored 20,368 1,540 18,828 425 35 — 1 461 Citi-administered asset-backed commercial paper conduits (ABCP) 21,437 21,437 — — — — — — Collateralized loan obligations (CLOs) 15,071 — 15,071 3,502 — — 84 3,586 Asset-based financing 56,719 1,263 55,456 19,211 406 3,998 451 24,066 Municipal securities tender option bond trusts (TOBs) 8,167 3,574 4,593 50 — 2,962 — 3,012 Municipal investments 19,274 42 19,232 2,339 2,757 2,399 — 7,495 Client intermediation 502 352 150 50 — — — 50 Investment funds 2,533 828 1,705 25 157 78 — 260 Other 4,865 636 4,229 301 550 71 50 972 Total (5) $ 432,574 $ 81,037 $ 351,537 $ 30,444 $ 3,905 $ 9,508 $ 677 $ 44,534 As of December 31, 2015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4,916 $ 54,916 $ — $ — $ — $ — $ — $ — Mortgage securitizations (4) U.S. agency-sponsored 217,291 — 217,291 3,571 — — 95 3,666 Non-agency-sponsored 13,036 1,586 11,450 527 — — 1 528 Citi-administered asset-backed commercial paper conduits (ABCP) 21,280 21,280 — — — — — — Collateralized loan obligations (CLOs) 16,719 — 16,719 3,150 — — 86 3,236 Asset-based financing 58,862 1,364 57,498 21,270 269 3,616 436 25,591 Municipal securities tender option bond trusts (TOBs) 8,572 3,830 4,742 2 — 3,100 — 3,102 Municipal investments 20,290 44 20,246 2,196 2,487 2,335 — 7,018 Client intermediation 434 335 99 49 — — — 49 Investment funds 1,730 842 888 13 138 102 — 253 Other 4,915 597 4,318 292 554 — 52 898 Total (5) $ 418,045 $ 84,794 $ 333,251 $ 31,070 $ 3,448 $ 9,153 $ 670 $ 44,341 Note: Certain adjustments have been made to the December 31, 2015 information to conform to the current period’s presentation. (1) The definition of maximum exposure to loss is included in the text that follows this table. (2) Included on Citigroup’s March 31, 2016 and December 31, 2015 Consolidated Balance Sheet. (3) A significant unconsolidated VIE is an entity where the Company has any variable interest or continuing involvement considered to be significant, regardless of the likelihood of loss. (4) Citigroup mortgage securitizations also include agency and non-agency (private-label) re-securitization activities. These SPEs are not consolidated. See “Re-securitizations” below for further discussion. (5) Citi’s total involvement with Citicorp SPE assets was $402.2 billion and $383.2 billion as of March 31, 2016 and December 31, 2015 , respectively, with the remainder related to Citi Holdings. The previous tables do not include: • certain venture capital investments made by some of the Company’s private equity subsidiaries, as the Company accounts for these investments in accordance with the Investment Company Audit Guide (codified in ASC 946); • certain investment funds for which the Company provides investment management services and personal estate trusts for which the Company provides administrative, trustee and/or investment management services; • certain VIEs structured by third parties where the Company holds securities in inventory, as these investments are made on arm’s-length terms; • certain positions in mortgage-backed and asset-backed securities held by the Company, which are classified as Trading account assets or Investments , where the Company has no other involvement with the related securitization entity deemed to be significant (for more information on these positions, see Notes 12 and 13 to the Consolidated Financial Statements); • certain representations and warranties exposures in legacy ICG -sponsored mortgage-backed and asset-backed securitizations, where the Company has no variable interest or continuing involvement as servicer. The outstanding balance of mortgage loans securitized during 2005 to 2008 where the Company has no variable interest or continuing involvement as servicer was approximately $11 billion and $12 billion at March 31, 2016 and December 31, 2015 , respectively; • certain representations and warranties exposures in Citigroup residential mortgage securitizations, where the original mortgage loan balances are no longer outstanding; and • VIEs such as trust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legal form of the asset (e.g., loan or security) and the Company’s standard accounting policies for the asset type and line of business. The asset balances for unconsolidated VIEs where the Company has significant involvement represent the most current information available to the Company. In most cases, the asset balances represent an amortized cost basis without regard to impairments, unless fair value information is readily available to the Company. For VIEs that obtain asset exposures synthetically through derivative instruments, the tables generally include the full original notional amount of the derivative as an asset balance.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March 31, 2016 December 31, 2015 In millions of dollars Liquidity facilities Loan / equity commitments Liquidity facilities Loan / equity commitments Asset-based financing $ 5 $ 3,993 $ 5 $ 3,611 Municipal securities tender option bond trusts (TOBs) 2,962 — 3,100 — Municipal investments — 2,399 — 2,335 Investment funds — 78 — 102 Other — 71 — — Total funding commitments $ 2,967 $ 6,541 $ 3,105 $ 6,048 Consolidated VIEs The Company engages in on-balance sheet securitizations, which are securitizations that do not qualify for sales treatment; thus, the assets remain on the Company’s Consolidated Balance Sheet, and any proceeds received are recognized as secured liabilities. The consolidated VIEs included in the tables below represent hundreds of separate entities with which the Company is involved. In general, the third-party investors in the obligations of consolidated VIEs have legal recourse only to the assets of the respective VIEs and do not have such recourse to the Company, except where the Company has provided a guarantee to the investors or is the counterparty to certain derivative transactions involving the VIE. Thus, the Company’s maximum legal exposure to loss related to consolidated VIEs is significantly less than the carrying value of the consolidated VIE assets due to outstanding third-party financing. Intercompany assets and liabilities are excluded from the table. All VIE assets are restricted from being sold or pledged as collateral. The cash flows from these assets are the only source used to pay down the associated liabilities, which are non-recourse to the Company’s general assets. The following table presents the carrying amounts and classifications of consolidated assets that are collateral for consolidated VIE obligations: In billions of dollars March 31, 2016 December 31, 2015 Cash $ 0.2 $ 0.2 Trading account assets 0.6 0.6 Investments 5.2 5.3 Total loans, net of allowance 74.9 78.6 Other 0.1 0.1 Total assets $ 81.0 $ 84.8 Short-term borrowings $ 13.6 $ 14.0 Long-term debt 29.1 31.3 Other liabilities 2.0 2.1 Total liabilities (1) $ 44.7 $ 47.4 (1) The total liabilities of consolidated VIEs for which creditors or beneficial interest holders do not have recourse to the general credit of Citi were $42.7 billion and $45.3 billion as of March 31, 2016 and December 31, 2015 , respectively. Liabilities of consolidated VIEs for which creditors or beneficial interest holders have recourse to the general credit of Citi comprise two items included in the above table: (i) credit enhancements provided to consolidated Citi-administered commercial paper conduits in the form of letters of credit of $1.9 billion at March 31, 2016 and December 31, 2015 ; and (ii) credit guarantees provided by Citi to certain consolidated municipal tender option bond trusts of $82 million at March 31, 2016 and December 31, 2015 . Significant Interests in Unconsolidated VIEs—Balance Sheet Classification The following table presents the carrying amounts and classification of significant variable interests in unconsolidated VIEs: In billions of dollars March 31, 2016 December 31, 2015 Cash $ 0.1 $ 0.1 Trading account assets 7.7 6.2 Investments 3.5 3.0 Total loans, net of allowance 21.7 23.6 Other 1.4 1.7 Total assets $ 34.4 $ 34.6 Credit Card Securitizations The Company securitizes credit card receivables through trusts established to purchase the receivables. Citigroup transfers receivables into the trusts on a non-recourse basis. Credit card securitizations are revolving securitizations; as customers pay their credit card balances, the cash proceeds are used to purchase new receivables and replenish the receivables in the trust. Substantially all of the Company’s credit card securitization activity is through two trusts—Citibank Credit Card Master Trust (Master Trust) and the Citibank Omni Master Trust (Omni Trust), with the substantial majority through the Master Trust. These trusts are consolidated entities because, as servicer, Citigroup has the power to direct the activities that most significantly impact the economic performance of the trusts, Citigroup holds a seller’s interest and certain securities issued by the trusts, and also provides liquidity facilities to the trusts, which could result in exposure to potentially significant losses or benefits from the trusts. Accordingly, the transferred credit card receivables remain on Citi’s Consolidated Balance Sheet with no gain or loss recognized. The debt issued by the trusts to third parties is included on Citi’s Consolidated Balance Sheet. The Company utilizes securitizations as one of the sources of funding for its business in North America . The following table reflects amounts related to the Company’s securitized credit card receivables: In billions of dollars March 31, 2016 December 31, 2015 Ownership interests in principal amount of trust credit card receivables Sold to investors via trust-issued securities $ 27.5 $ 29.7 Retained by Citigroup as trust-issued securities 8.1 9.4 Retained by Citigroup via non-certificated interests 16.1 16.5 Total $ 51.7 $ 55.6 The following table summarizes selected cash flow information related to Citigroup’s credit card securitizations: Three months ended March 31, In billions of dollars 2016 2015 Proceeds from new securitizations $ — $ — Pay down of maturing notes (2.2 ) (2.7 ) Managed Loans After securitization of credit card receivables, the Company continues to maintain credit card customer account relationships and provides servicing for receivables transferred to the trusts. As a result, the Company considers the securitized credit card receivables to be part of the business it manages. As Citigroup consolidates the credit card trusts, all managed securitized card receivables are on-balance sheet. Funding, Liquidity Facilities and Subordinated Interests As noted above, Citigroup securitizes credit card receivables through two securitization trusts—Master Trust, which is part of Citicorp, and Omni Trust, substantially all of which is also part of Citicorp. The liabilities of the trusts are included in the Consolidated Balance Sheet, excluding those retained by Citigroup. The Master Trust issues fixed- and floating-rate term notes. Some of the term notes are issued to multi-seller commercial paper conduits. The weighted average maturity of the term notes issued by the Master Trust was 2.3 years as of March 31, 2016 and 2.4 years as of December 31, 2015 . Master Trust Liabilities (at Par Value) In billions of dollars March 31, 2016 Dec. 31, 2015 Term notes issued to third parties $ 26.2 $ 28.4 Term notes retained by Citigroup affiliates 6.3 7.5 Total Master Trust liabilities $ 32.5 $ 35.9 The Omni Trust issues fixed- and floating-rate term notes, some of which are purchased by multi-seller commercial paper conduits. The weighted average maturity of the third-party term notes issued by the Omni Trust was 0.6 years as of March 31, 2016 and 0.9 years as of December 31, 2015 . Omni Trust Liabilities (at Par Value) In billions of dollars March 31, 2016 Dec. 31, 2015 Term notes issued to third parties $ 1.3 $ 1.3 Term notes retained by Citigroup affiliates 1.9 1.9 Total Omni Trust liabilities $ 3.2 $ 3.2 Mortgage Securitizations The Company provides a wide range of mortgage loan products to a diverse customer base. Once originated, the Company often securitizes these loans through the use of VIEs. These VIEs are funded through the issuance of trust certificates backed solely by the transferred assets. These certificates have the same life as the transferred assets. In addition to providing a source of liquidity and less expensive funding, securitizing these assets also reduces the Company’s credit exposure to the borrowers. These mortgage loan securitizations are primarily non-recourse, thereby effectively transferring the risk of future credit losses to the purchasers of the securities issued by the trust. However, the Company’s U.S. consumer mortgage business generally retains the servicing rights and in certain instances retains investment securities, interest-only strips and residual interests in future cash flows from the trusts and also provides servicing for a limited number of ICG securitizations. The Company securitizes mortgage loans generally through either a government-sponsored agency, such as Ginnie Mae, Fannie Mae or Freddie Mac (U.S. agency-sponsored mortgages), or private-label (non-agency-sponsored mortgages) securitization. The Company is not the primary beneficiary of its U.S. agency-sponsored mortgage securitizations because Citigroup does not have the power to direct the activities of the VIE that most significantly impact the entity’s economic performance. Therefore, Citi does not consolidate these U.S. agency-sponsored mortgage securitizations. The Company does not consolidate certain non-agency-sponsored mortgage securitizations because Citi is either not the servicer with the power to direct the significant activities of the entity or Citi is the servicer but the servicing relationship is deemed to be a fiduciary relationship; therefore, Citi is not deemed to be the primary beneficiary of the entity. In certain instances, the Company has (i) the power to direct the activities and (ii) the obligation to either absorb losses or the right to receive benefits that could be potentially significant to its non-agency-sponsored mortgage securitizations and, therefore, is the primary beneficiary and thus consolidates the VIE. The following table summarizes selected cash flow information related to Citigroup mortgage securitizations: 2016 2015 In billions of dollars U.S. agency- Non-agency- U.S. agency- Non-agency- Proceeds from new securitizations (1) $ 10.6 $ 4.2 $ 8.3 $ 3.6 Contractual servicing fees received 0.1 — 0.1 — Cash flows received on retained interests and other net cash flows — — — — (1) The proceeds from new securitizations in 2016 include $0.5 billion related to personal loan securitizations. During the first quarter of 2016 , gains recognized on the securitization of U.S. agency-sponsored mortgages and non-agency sponsored mortgages were $25 million and $9 million , respectively. Agency and non-agency securitization gains for the quarter ended March 31, 2015 were $43 million and $16 million , respectively. Key assumptions used in measuring the fair value of retained interests at the date of sale or securitization of mortgage receivables were as follows: March 31, 2016 Non-agency-sponsored mortgages (1) U.S. agency- sponsored mortgages Senior interests Subordinated interests Discount rate 2.1% to 11.5% — — Weighted average discount rate 8.4 % — — Constant prepayment rate 9.1% to 23.3% — — Weighted average constant prepayment rate 11.8 % — — Anticipated net credit losses (2) NM — — Weighted average anticipated net credit losses NM — — Weighted average life 3.5 to 17.5 years — — Note: Citi held no retained interests in non-agency-sponsored mortgages securitized during the first quarter of 2016 . March 31, 2015 Non-agency-sponsored mortgages (1) U.S. agency- Senior Subordinated Discount rate 0.0% to 8.0% 2.8 % 4.4 % Weighted average discount rate 6.0 % 2.8 % 4.4 % Constant prepayment rate 11.7% to 34.9% 0.0 % 3.3 % Weighted average constant prepayment rate 17.6 % 0.0 % 3.3 % Anticipated net credit losses (2) NM 40.0 % 55.9 % Weighted average anticipated net credit losses NM 40.0 % 55.9 % Weighted average life 3.5 to 11.4 years 9.7 years 0.0 to 12.2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March 31, 2016 Non-agency-sponsored mortgages (1) U.S. agency- sponsored mortgages Senior interests Subordinated interests Discount rate 0.3% to 25.4% 1.5% to 20.3% 2.5% to 27.1% Weighted average discount rate 5.3 % 5.8 % 9.2 % Constant prepayment rate 7.0% to 44.6% 4.6% to 100.0% 0.5% to 40.2% Weighted average constant prepayment rate 16.3 % 15.7 % 7.5 % Anticipated net credit losses (2) NM 0.4% to 87.4% 3.2% to 94.6% Weighted average anticipated net credit losses NM 50.7 % 55.5 % Weighted average life 0.7 to 19.5 years 0.3 to 18.5 years 1.2 to 18.8 years December 31, 2015 Non-agency-sponsored mortgages (1) U.S. agency- sponsored mortgages Senior interests Subordinated interests Discount rate 0.0% to 27.0% 1.6% to 67.6% 2.0% to 24.9% Weighted average discount rate 4.9 % 7.6 % 8.4 % Constant prepayment rate 5.7% to 27.8% 4.2% to 100.0% 0.5% to 20.8% Weighted average constant prepayment rate 12.3 % 14.0 % 7.5 % Anticipated net credit losses (2) NM 0.2% to 89.1% 3.8% to 92.0% Weighted average anticipated net credit losses NM 48.9 % 54.4 % Weighted average life 1.3 to 21.0 years 0.3 to 18.1 years 0.9 to 19.0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March 31, 2016 Non-agency-sponsored mortgages (1) In millions of dollars U.S. agency- sponsored mortgages Senior interests Subordinated interests Carrying value of retained interests $ 3,186 $ 100 $ 297 Discount rates Adverse change of 10% $ (62 ) $ (9 ) $ (15 ) Adverse change of 20% (121 ) (19 ) (28 ) Constant prepayment rate Adverse change of 10% (113 ) (1 ) (6 ) Adverse change of 20% (217 ) (2 ) (12 ) Anticipated net credit losses Adverse change of 10% NM (8 ) (6 ) Adverse change of 20% NM (16 ) (11 ) December 31, 2015 Non-agency-sponsored mortgages (1) In millions of dollars U.S. agency- sponsored mortgages Senior interests Subordinated interests Carrying value of retained interests $ 3,546 $ 179 $ 533 Discount rates Adverse change of 10% $ (79 ) $ (8 ) $ (25 ) Adverse change of 20% (155 ) (15 ) (49 ) Constant prepayment rate Adverse change of 10% (111 ) (3 ) (9 ) Adverse change of 20% (213 ) (6 ) (18 ) Anticipated net credit losses Adverse change of 10% NM (6 ) (7 ) Adverse change of 20% NM (11 ) (14 ) Note: There were no subordinated interests in mortgage securitizations in Citi Holdings as of March 31, 2016 and December 31, 2015 . (1) Disclosure of non-agency-sponsored mortgages as senior and subordinated interests is indicative of the interests’ position in the capital structure of the securitization. NM Anticipated net credit losses are not meaningful due to U.S. agency guarantees. Mortgage Servicing Rights In connection with the securitization of mortgage loans, the Company’s U.S. consumer mortgage business generally retains the servicing rights, which entitle the Company to a future stream of cash flows based on the outstanding principal balances of the loans and the contractual servicing fee. Failure to service the loans in accordance with contractual requirements may lead to a termination of the servicing rights and the loss of future servicing fees. These transactions create an intangible asset referred to as mortgage servicing rights (MSRs), which are recorded at fair value on Citi’s Consolidated Balance Sheet. The fair value of Citi’s capitalized MSRs was $1.5 billion and $1.7 billion at March 31, 2016 and 2015 , respectively. Of these amounts, approximately $1.5 billion and $1.6 billion , respectively, were specific to Citicorp, with the remainder to Citi Holdings as of March 31, 2016 and 2015 . The MSRs correspond to principal loan balances of $192 billion and $216 billion as of March 31, 2016 and 2015 , respectively. The following table summarizes the changes in capitalized MSRs: In millions of dollars 2016 2015 Balance, beginning of year $ 1,781 $ 1,845 Originations 33 43 Changes in fair value of MSRs due to changes in inputs and assumptions (225 ) (71 ) Other changes (1) (79 ) (100 ) Sale of MSRs (2) 14 (32 ) Balance, as of March 31 $ 1,524 $ 1,685 (1) Represents changes due to customer payments and passage of time. (2) Current period’s amount is related to a sale of credit challenged MSRs for which Citi paid the new servicer. 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the Company economically hedges a significant portion of the value of its MSRs through the use of interest rate derivative contracts, forward purchase and sale commitments of mortgage-backed securities and purchased securities all classified as Trading account assets . The Company receives fees during the course of servicing previously securitized mortgages. The amounts of these fees were as follows: In millions of dollars 2016 2015 Servicing fees $ 128 $ 140 Late fees 4 4 Ancillary fees 5 7 Total MSR fees $ 137 $ 151 In the Consolidated Statement of Income these fees are primarily classified as Commissions and fees, and changes in MSR fair values are classified as Other revenue . Re-securitizations The Company engages in re-securitization transactions in which debt securities are transferred to a VIE in exchange for new beneficial interests. Citi did not transfer any non-agency (private-label) securities to re-securitization entities during the quarter ended March 31, 2016 . During the quarter ended March 31, 2015 , Citi transferred non-agency (private-label) securities with an original par value of $454 million to re-securitization entities. These securities are backed by either residential or commercial mortgages and are often structured on behalf of clients. As of March 31, 2016 , the fair value of Citi-retained interests in private-label re-securitization transactions structured by Citi totaled approximately $243 million (all related to re-securitization transactions executed prior to 2016 ), which has been recorded in Trading account assets . Of this amount, substantially all was related to subordinated beneficial interests. As of December 31, 2015 , the fair value of Citi-retained interests in private-label re-securitization transactions structured by Citi totaled approximately $428 million (including $132 million related to re-securitization transactions executed in 2015 ). Of this amount, approximately $18 million was related to senior beneficial interests, and approximately $410 million was related to subordinated beneficial interests. The original par value of private-label re-securitization transactions in which Citi holds a retained interest as of March 31, 2016 and December 31, 2015 was approximately $2.6 billion and $3.7 billion , respectively. The Company also re-securitizes U.S. government-agency guaranteed mortgage-backed (agency) securities. During the quarters ended March 31, 2016 and 2015 , Citi transferred agency securities with a fair value of approximately $7.3 billion and $4.3 billion , respectively, to</t>
  </si>
  <si>
    <t>DERIVATIVES ACTIVITIES</t>
  </si>
  <si>
    <t>Derivative Instruments and Hedging Activities Disclosure [Abstract]</t>
  </si>
  <si>
    <t>DERIVATIVES ACTIVITIES In the ordinary course of business, Citigroup enters into various types of derivative transactions. These derivative transactions include: • Futures and forward contracts, which are commitments to buy or sell at a future date a financial instrument, commodity or currency at a contracted price and may be settled in cash or through delivery. • Swap contracts, which are commitments to settle in cash at a future date or dates that may range from a few days to a number of years, based on differentials between specified indices or financial instruments, as applied to a notional principal amount. • Option contracts, which give the purchaser, for a premium, the right, but not the obligation, to buy or sell within a specified time a financial instrument, commodity or currency at a contracted price that may also be settled in cash, based on differentials between specified indices or prices. Swaps and forwards and some option contracts are over-the-counter (OTC) derivatives that are bilaterally negotiated with counterparties and settled with those counterparties, except for swap contracts that are novated and "cleared" through central counterparties (CCPs). Futures contracts and other option contracts are standardized contracts that are traded on an exchange with a CCP as the counterparty from the inception of the transaction. Citigroup enters into these derivative contracts relating to interest rate, foreign currency, commodity and other market/credit risks for the following reasons: • Trading Purposes: Citigroup trades derivatives as an active market maker. Citigroup offers its customers derivatives in connection with their risk management actions to transfer, modify or reduce their interest rate, foreign exchange and other market/credit risks or for their own trading purposes. Citigroup also manages its derivative risk positions through offsetting trade activities, controls focused on price verification, and daily reporting of positions to senior managers. • Hedging : Citigroup uses derivatives in connection with its risk management activities to hedge certain risks or reposition the risk profile of the Company. For example, Citigroup issues fixed-rate long-term debt and then enters into a receive-fixed, pay-variable-rate interest rate swap with the same tenor and notional amount to convert the interest payments to a net variable-rate basis. This strategy is the most common form of an interest rate hedge, as it minimizes net interest cost in certain yield curve environments. Derivatives are also used to manage risks inherent in specific groups of on-balance sheet assets and liabilities, including AFS securities, commodities and borrowings, as well as other interest-sensitive assets and liabilities. In addition, foreign-exchange contracts are used to hedge non-U.S.-dollar-denominated debt, foreign-currency-denominated AFS securities and net investment exposures. Derivatives may expose Citigroup to market, credit or liquidity risks in excess of the amounts recorded on the Consolidated Balance Sheet. Market risk on a derivative product is the exposure created by potential fluctuations in interest rates, market prices, foreign-exchange rates and other factors and is a function of the type of product, the volume of transactions, the tenor and terms of the agreement and the underlying volatility. Credit risk is the exposure to loss in the event of nonperformance by the other party to satisfy a derivative liability where the value of any collateral held by Citi is not adequate to cover such losses. The recognition in earnings of unrealized gains on these transactions is subject to management’s assessment of the probability of counterparty default. Liquidity risk is the potential exposure that arises when the size of a derivative position may not be able to be monetized in a reasonable period of time and at a reasonable cost in periods of high volatility and financial stress. Derivative transactions are customarily documented under industry standard master netting agreements that provide that, following an uncured payment default or other event of default, the non-defaulting party may promptly terminate all transactions between the parties and determine the net amount due to be paid to, or by, the defaulting party. Events of default include: (i) failure to make a payment on a derivatives transaction that remains uncured following applicable notice and grace periods, (ii) breach of agreement that remains uncured after applicable notice and grace periods, (iii) breach of a representation, (iv) cross default, either to third-party debt or to other derivative transactions entered into between the parties, or, in some cases, their affiliates, (v) the occurrence of a merger or consolidation which results in a party’s becoming a materially weaker credit, and (vi) the cessation or repudiation of any applicable guarantee or other credit support document. Obligations under master netting agreements are often secured by collateral posted under an industry standard credit support annex to the master netting agreement. An event of default may also occur under a credit support annex if a party fails to make a collateral delivery that remains uncured following applicable notice and grace periods. The netting and collateral rights incorporated in the master netting agreements are considered to be legally enforceable if a supportive legal opinion has been obtained from counsel of recognized standing that provides the requisite level of certainty regarding enforceability and that the exercise of rights by the non-defaulting party to terminate and close-out transactions on a net basis under these agreements will not be stayed or avoided under applicable law upon an event of default including bankruptcy, insolvency or similar proceeding. A legal opinion may not be sought for certain jurisdictions where local law is silent or unclear as to the enforceability of such rights or where adverse case law or conflicting regulation may cast doubt on the enforceability of such rights. In some jurisdictions and for some counterparty types, the insolvency law may not provide the requisite level of certainty. For example, this may be the case for certain sovereigns, municipalities, central banks and U.S. pension plans. Exposure to credit risk on derivatives is affected by market volatility, which may impair the ability of counterparties to satisfy their obligations to the Company. Credit limits are established and closely monitored for customers engaged in derivatives transactions. Citi considers the level of legal certainty regarding enforceability of its offsetting rights under master netting agreements and credit support annexes to be an important factor in its risk management process. Specifically, Citi generally transacts much lower volumes of derivatives under master netting agreements where Citi does not have the requisite level of legal certainty regarding enforceability, because such derivatives consume greater amounts of single counterparty credit limits than those executed under enforceable master netting agreements. Cash collateral and security collateral in the form of G10 government debt securities is often posted by a party to a master netting agreement to secure the net open exposure of the other party; the receiving party is free to commingle/rehypothecate such collateral in the ordinary course of its business. Nonstandard collateral such as corporate bonds, municipal bonds, U.S. agency securities and/or MBS may also be pledged as collateral for derivative transactions. Security collateral posted to open and maintain a master netting agreement with a counterparty, in the form of cash and/or securities, may from time to time be segregated in an account at a third-party custodian pursuant to a tri-party account control agreement. Information pertaining to Citigroup’s derivative activity, based on notional amounts is presented in the table below. Derivative notional amounts are reference amounts from which contractual payments are derived and do not represent a complete and accurate measure of Citi’s exposure to derivative transactions. Rather, as discussed above,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also as discussed above). For example, if Citi enters into an interest rate swap with $100 million notional, and offsets this risk with an identical but opposite position with a different counterparty, $200 million in derivative notionals is reported, although these offsetting positions may result in de minimis overall market risk. Aggregate derivative notional amounts can fluctuate from period to period in the normal course of business based on Citi’s market share, levels of client activity and other factors. Derivative Notionals Hedging instruments under ASC 815 (1)(2) Other derivative instruments Trading derivatives Management hedges (3) In millions of dollars March 31, December 31, March 31, December 31, March 31, December 31, Interest rate contracts Swaps $ 176,364 $ 166,576 $ 24,947,131 $ 22,208,794 $ 36,223 $ 28,969 Futures and forwards — — 6,680,954 6,868,340 29,459 38,421 Written options — — 3,292,207 3,033,617 2,642 2,606 Purchased options — — 3,119,380 2,887,605 3,660 4,575 Total interest rate contract notionals $ 176,364 $ 166,576 $ 38,039,672 $ 34,998,356 $ 71,984 $ 74,571 Foreign exchange contracts Swaps $ 22,922 $ 23,007 $ 5,069,925 $ 4,765,687 $ 21,944 $ 23,960 Futures, forwards and spot 74,594 72,124 3,475,559 2,563,649 3,858 3,034 Written options — 448 1,465,953 1,125,664 — — Purchased options 260 819 1,500,304 1,131,816 — — Total foreign exchange contract notionals $ 97,776 $ 96,398 $ 11,511,741 $ 9,586,816 $ 25,802 $ 26,994 Equity contracts Swaps $ — $ — $ 179,249 $ 180,963 $ — $ — Futures and forwards — — 37,778 33,735 — — Written options — — 193,117 298,876 — — Purchased options — — 156,571 265,062 — — Total equity contract notionals $ — $ — $ 566,715 $ 778,636 $ — $ — Commodity and other contracts Swaps $ — $ — $ 64,768 $ 70,561 $ — $ — Futures and forwards 773 789 115,817 106,474 — — Written options — — 72,600 72,648 — — Purchased options — — 67,377 66,051 — — Total commodity and other contract notionals $ 773 $ 789 $ 320,562 $ 315,734 $ — $ — Credit derivatives (4) Protection sold $ — $ — $ 1,006,498 $ 950,922 $ — $ — Protection purchased — — 1,049,078 981,586 26,319 23,628 Total credit derivatives $ — $ — $ 2,055,576 $ 1,932,508 $ 26,319 $ 23,628 Total derivative notionals $ 274,913 $ 263,763 $ 52,494,266 $ 47,612,050 $ 124,105 $ 125,193 (1) 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2,229 million and $2,102 million at March 31, 2016 and December 31, 2015 , respectively. (2) Derivatives in hedge accounting relationships accounted for under ASC 815 are recorded in either Other assets/Other liabilities or Trading account assets/Trading account liabilities on the Consolidated Balance Sheet. (3) Management hedges represent derivative instruments used to mitigate certain economic risks, but for which hedge accounting is not applied. These derivatives are recorded in either Other assets/Other liabilities or Trading account assets/Trading account liabilities on the Consolidated Balance Sheet. (4)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permitted under ASC 210-20-45 and ASC 815-10-45, as of March 31, 2016 and December 31, 2015 . Under ASC 210-20-45,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enforceability of netting and collateral rights has been obtained. GAAP does not permit similar offsetting for security collateral. The tables also include amounts that are not permitted to be offset under ASC 210-20-45 and ASC 815-10-45, such as security collateral posted or cash collateral posted at third-party custodians, but which would be eligible for offsetting to the extent an event of default occurred and a legal opinion supporting enforceability of the netting and collateral rights has been obtained. Derivative Mark-to-Market (MTM) Receivables/Payables In millions of dollars at March 31, 2016 Derivatives classified in Trading account assets / liabilities (1)(2)(3) Derivatives classified in Other assets / liabilities (2)(3) Derivatives instruments designated as ASC 815 hedges Assets Liabilities Assets Liabilities Over-the-counter $ 859 $ 131 $ 2,514 $ 29 Cleared 6,552 1,780 — 154 Interest rate contracts $ 7,411 $ 1,911 $ 2,514 $ 183 Over-the-counter $ 1,534 $ 1,475 $ 78 $ 735 Foreign exchange contracts $ 1,534 $ 1,475 $ 78 $ 735 Total derivative instruments designated as ASC 815 hedges $ 8,945 $ 3,386 $ 2,592 $ 918 Derivatives instruments not designated as ASC 815 hedges Over-the-counter $ 354,499 $ 332,557 $ 219 $ — Cleared 180,934 185,598 642 606 Exchange traded 84 84 — — Interest rate contracts $ 535,517 $ 518,239 $ 861 $ 606 Over-the-counter $ 156,611 $ 161,132 $ — $ 63 Cleared 465 389 — — Exchange traded 30 9 — — Foreign exchange contracts $ 157,106 $ 161,530 $ — $ 63 Over-the-counter $ 15,606 $ 20,648 $ — $ — Cleared 19 11 — — Exchange traded 8,555 8,739 — — Equity contracts $ 24,180 $ 29,398 $ — $ — Over-the-counter $ 14,819 $ 16,738 $ — $ — Exchange traded 1,214 1,923 — — Commodity and other contracts $ 16,033 $ 18,661 $ — $ — Over-the-counter $ 28,356 $ 28,705 $ 587 $ 253 Cleared 4,167 3,825 150 320 Credit derivatives (4) $ 32,523 $ 32,530 $ 737 $ 573 Total derivatives instruments not designated as ASC 815 hedges $ 765,359 $ 760,358 $ 1,598 $ 1,242 Total derivatives $ 774,304 $ 763,744 $ 4,190 $ 2,160 Cash collateral paid/received (5)(6) $ 6,424 $ 13,891 $ 11 $ 40 Less: Netting agreements (7) (663,872 ) (663,872 ) — — Less: Netting cash collateral received/paid (8) (53,812 ) (50,994 ) (2,102 ) (44 ) Net receivables/payables included on the consolidated balance sheet (9) $ 63,044 $ 62,769 $ 2,099 $ 2,156 Additional amounts subject to an enforceable master netting agreement but not offset on the Consolidated Balance Sheet Less: Cash collateral received/paid $ (1,182 ) $ (8 ) $ — $ — Less: Non-cash collateral received/paid (11,787 ) (6,353 ) (364 ) — Total net receivables/payables (9) $ 50,075 $ 56,408 $ 1,735 $ 2,156 (1) The trading derivatives fair values are presented in Note 12 to the Consolidated Financial Statements. (2) Derivative mark-to-market receivables/payables related to management hedges are recorded in either Other assets/Other liabilities or Trading account assets/Trading account liabilities . (3)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6,094 million related to protection purchased and $16,429 million related to protection sold as of March 31, 2016 . The credit derivatives trading liabilities comprise $16,907 million related to protection purchased and $15,623 million related to protection sold as of March 31, 2016 . (5) For the trading account assets/liabilities, reflects the net amount of the $57,418 million and $67,703 million of gross cash collateral paid and received, respectively. Of the gross cash collateral paid, $50,994 million was used to offset trading derivative liabilities and, of the gross cash collateral received, $53,812 million was used to offset trading derivative assets. (6) For cash collateral paid with respect to non-trading derivative assets, reflects the net amount of $55 million of gross cash collateral paid, of which $44 million is netted against non-trading derivative positions within Other liabilities . For cash collateral received with respect to non-trading derivative liabilities, reflects the net amount of $2,142 million of gross cash collateral received, of which $2,102 million is netted against OTC non-trading derivative positions within Other assets . (7) Represents the netting of derivative receivable and payable balances with the same counterparty under enforceable netting agreements. Approximately $470 billion , $185 billion and $9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9 billion of derivative asset and $9 billion of derivative liability fair values not subject to enforceable master netting agreements, respectively. In millions of dollars at December 31, 2015 Derivatives classified in Trading account assets / liabilities (1)(2)(3) Derivatives classified in Other assets / liabilities (2)(3) Derivatives instruments designated as ASC 815 hedges Assets Liabilities Assets Liabilities Over-the-counter $ 262 $ 105 $ 2,328 $ 106 Cleared 4,607 1,471 5 — Interest rate contracts $ 4,869 $ 1,576 $ 2,333 $ 106 Over-the-counter $ 2,688 $ 364 $ 95 $ 677 Foreign exchange contracts $ 2,688 $ 364 $ 95 $ 677 Total derivative instruments designated as ASC 815 hedges $ 7,557 $ 1,940 $ 2,428 $ 783 Derivatives instruments not designated as ASC 815 hedges Over-the-counter $ 289,124 $ 267,761 $ 182 $ 12 Cleared 120,848 126,532 244 216 Exchange traded 53 35 — — Interest rate contracts $ 410,025 $ 394,328 $ 426 $ 228 Over-the-counter $ 126,474 $ 133,361 $ — $ 66 Cleared 134 152 — — Exchange traded 21 36 — — Foreign exchange contracts $ 126,629 $ 133,549 $ — $ 66 Over-the-counter $ 14,560 $ 20,107 $ — $ — Cleared 28 3 — — Exchange traded 7,297 6,406 — — Equity contracts $ 21,885 $ 26,516 $ — $ — Over-the-counter $ 16,794 $ 18,641 $ — $ — Exchange traded 1,216 1,912 — — Commodity and other contracts $ 18,010 $ 20,553 $ — $ — Over-the-counter $ 31,072 $ 30,608 $ 711 $ 245 Cleared 3,803 3,560 131 318 Credit derivatives (4) $ 34,875 $ 34,168 $ 842 $ 563 Total derivatives instruments not designated as ASC 815 hedges $ 611,424 $ 609,114 $ 1,268 $ 857 Total derivatives $ 618,981 $ 611,054 $ 3,696 $ 1,640 Cash collateral paid/received (5)(6) $ 4,911 $ 13,628 $ 8 $ 37 Less: Netting agreements (7) (524,481 ) (524,481 ) — — Less: Netting cash collateral received/paid (8) (43,227 ) (42,609 ) (1,949 ) (53 ) Net receivables/payables included on the Consolidated Balance Sheet (9) $ 56,184 $ 57,592 $ 1,755 $ 1,624 Additional amounts subject to an enforceable master netting agreement but not offset on the Consolidated Balance Sheet Less: Cash collateral received/paid $ (779 ) $ (2 ) $ — $ — Less: Non-cash collateral received/paid (9,855 ) (5,131 ) (270 ) — Total net receivables/payables (9) $ 45,550 $ 52,459 $ 1,485 $ 1,624 (1) The trading derivatives fair values are presented in Note 12 to the Consolidated Financial Statements. (2) Derivative mark-to-market receivables/payables related to management hedges are recorded in either Other assets/Other liabilities or Trading account assets/Trading account liabilities . (3) 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7,957 million related to protection purchased and $16,918 million related to protection sold as of December 31, 2015 . The credit derivatives trading liabilities comprise $16,968 million related to protection purchased and $17,200 million related to protection sold as of December 31, 2015 . (5) For the trading account assets/liabilities, reflects the net amount of the $47,520 million and $56,855 million of gross cash collateral paid and received, respectively. Of the gross cash collateral paid, $42,609 million was used to offset derivative liabilities and, of the gross cash collateral received, $43,227 million was used to offset derivative assets. (6) For cash collateral paid with respect to non-trading derivative assets, reflects the net amount of $61 million of the gross cash collateral received, of which $53 million is netted against non-trading derivative positions within Other liabilities . For cash collateral received with respect to non-trading derivative liabilities, reflects the net amount of $1,986 million of gross cash collateral received, of which $1,949 million is netted against non-trading derivative positions within Other assets . (7) Represents the netting of derivative receivable and payable balances with the same counterparty under enforceable netting agreements. Approximately $391 billion , $126 billion and $7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10 billion of derivative asset and $10 billion of liability fair values not subject to enforceable master netting agreements, respectively. For the three months ended March 31, 2016 and 2015 , the amounts recognized in Principal transactions in the Consolidated Statement of Income related to derivatives not designated in a qualifying hedging relationship, as well as the underlying non-derivative instruments, are presented in Note 6 to the Consolidated Financial Statements. Citigroup presents this disclosure by business classification, showing derivative gains and losses related to its trading activities together with gains and losses related to non-derivative instruments within the same trading portfolios, as this represents the way these portfolios are risk managed. The amounts recognized in Other revenue in the Consolidated Statement of Income related to derivatives not designated in a qualifying hedging relationship are shown below. The table below does not include any offsetting gains/losses on the economically hedged items to the extent such amounts are also recorded in Other revenue . Gains (losses) included in Other revenue Three Months Ended March 31, In millions of dollars 2016 2015 Interest rate contracts $ 15 $ 15 Foreign exchange 4 (15 ) Credit derivatives (213 ) 10 Total Citigroup $ (194 ) $ 10 Accounting for Derivative Hedging Citigroup accounts for its hedging activities in accordance with ASC 815, Derivatives and Hedging . As a general rule, hedge accounting is permitted where the Company is exposed to a particular risk, such as interest-rate or foreign-exchange risk, that causes changes in the fair value of an asset or liability or variability in the expected future cash flows of an existing asset, liability or a forecasted transaction that may affect earnings. Derivative contracts hedging the risks associated with changes in fair value are referred to as fair value hedges, while contracts hedging the variability of expected future cash flows are cash flow hedges. Hedges that utilize derivatives or debt instruments to manage the foreign exchange risk associated with equity investments in non-U.S.-dollar-functional-currency foreign subsidiaries (net investment in a foreign operation) are net investment hedges. If certain hedging criteria specified in ASC 815 are met, including documentation requirements and assessing hedge effectiveness, hedge accounting may be applied. The hedge effectiveness assessment methodologies for similar hedges are performed in a similar manner and are used consistently throughout the hedging relationships. For fair value hedges, changes in the value of the hedging derivative, as well as changes in the value of the related hedged item due to the risk being hedged, are reflected in current earnings. For cash flow hedges and net investment hedges, changes in the value of the hedging derivative are reflected in Accumulated other comprehensive income (loss) in Citigroup’s stockholders’ equity to the extent the hedge is highly effective. Hedge ineffectiveness, in either case, is reflected in current earnings. For asset/liability management hedging, fixed-rate long-term debt is recorded at amortized cost under GAAP. However, by designating an interest rate swap contract as a hedging instrument and electing to apply ASC 815 fair value hedge accounting, the carrying value of the debt is adjusted for changes in the benchmark interest rate, with such changes in value recorded in current earnings. The related interest-rate swap also is recorded on the balance sheet at fair value, with any changes in fair value also reflected in earnings. Thus, any ineffectiveness resulting from the hedging relationship is captured in current earnings. Alternatively, for management hedges that do not meet the ASC 815 hedging criteria, the derivative is recorded at fair value on the balance sheet, with the associated changes in fair value recorded in earnings, while the debt continues to be carried at amortized cost. Therefore, current earnings are affected only by the interest rate shifts and other factors that cause a change in the swap’s value. This type of hedge is undertaken when hedging requirements cannot be achieved or management decides not to apply ASC 815 hedge accounting. Another alternative is to elect to account for the debt at fair value under the fair value option. Once the irrevocable election is made upon issuance of the debt, the full change in fair value of the debt is reported in earnings. The changes in fair value of the related interest rate swap are also reflected in earnings, which provides a natural offset to the debt’s fair value change. To the extent the two offsets are not exactly equal because the full change in the fair value of the debt includes risks not offset by the interest rate swap, the difference is captured in current earnings. The key requirements to achieve ASC 815 hedge accounting are documentation of a hedging strategy and specific hedge relationships at hedge inception and substantiating hedge effectiveness on an ongoing basis. A derivative must be highly effective in accomplishing the hedge objective of offsetting either changes in the fair value or cash flows of the hedged item for the risk being hedged. Any ineffectiveness in the hedge relationship is recognized in current earnings. The assessment of effectiveness may exclude changes in the value of the hedged item that are unrelated to the risks being hedged. Similarly, the assessment of effectiveness may exclude changes in the fair value of a derivative related to time value that, if excluded, are recognized in current earnings. Fair Value Hedges Hedging of Benchmark Interest Rate Risk Citigroup hedges exposure to changes in the fair value of outstanding fixed-rate issued debt. These hedges are designated as fair value hedges of the benchmark interest rate risk associated with the currency of the hedged liability. The fixed cash flows of the hedged items are converted to benchmark variable-rate cash flows by entering into receive-fixed, pay-variable interest rate swaps. These fair value hedge relationships use either regression or dollar-offset ratio analysis to assess whether the hedging relationships are highly effective at inception and on an ongoing basis. Citigroup also hedges exposure to changes in the fair value of fixed-rate assets due to changes in benchmark interest rates, including available-for-sale debt securities and loans. The hedging instruments used are receive-variable, pay-fixed interest rate swaps. These fair value hedging relationships use either regression or dollar-offset ratio analysis to assess whether the hedging relationships are highly effective at inception and on an ongoing basis. Hedging of Foreign Exchange Risk Citigroup hedges the change in fair value attributable to foreign-exchange rate movements in available-for-sale securities that are denominated in currencies other than the functional currency of the entity holding the securities, which may be within or outside the U.S. The hedging instrument employed is generally a forward foreign-exchange contract. In this hedge, the change in fair value of the hedged available-for-sale security attributable to the portion of foreign exchange risk hedged is reported in earnings, and not AOCI—which serves to offset the change in fair value of the forward contract that is also reflected in earnings. Citigroup considers the premium associated with forward contracts (i.e., the differential between spot and contractual forward rates) as the cost of hedging; this is excluded from the assessment of hedge effectiveness and reflected directly in earnings. The dollar-offset method is used to assess hedge effectiveness. Since that assessment is based on changes in fair value attributable to changes in spot rates on both the available-for-sale securities and the forward contracts for the portion of the relationship hedged, the amount of hedge ineffectiveness is not significant. Hedging of Commodity Price Risk Citigroup hedges the change in fair value attributable to price movements in physical commodities inventory. The hedging instrument employed is a futures contract to sell the underlying commodity. In this hedge, the change in value of the hedged inventory is reflected in earnings, which serves to offset the change in fair value of the futures contract that is also reflected in earnings. Citigroup excludes the differential between spot and the contractual forward rates under the futures contract from the assessment of hedge effectiveness. Since the assessment is based on changes in fair value attributable to change in spot prices on both the physical commodity and the futures contract, the amount of hedge ineffectiveness is not significant. The following table summarizes the gains (losses) on the Company’s fair value hedges: Gains (losses) on fair value hedges (1) Three Months Ended March 31, In millions of dollars 2016 2015 Gain (loss) on the derivatives in designated and qualifying fair value hedges Interest rate contracts $ 2,115 $ 641 Foreign exchange contracts (1,361 ) 1,388 Commodity contracts 349 116 Total gain (loss) on the derivatives in designated and qualifying fair value hedges $ 1,103 $ 2,145 Gain (loss) on the hedged item in designated and qualifying fair value hedges Interest rate hedges $ (2,090 ) $ (608 ) Foreign exchange hedges 1,307 (1,421 ) Commodity hedges (344 ) (104 ) Total g</t>
  </si>
  <si>
    <t>FAIR VALUE MEASUREMENT</t>
  </si>
  <si>
    <t>Fair Value Disclosures [Abstract]</t>
  </si>
  <si>
    <t>FAIR VALUE MEASUREMENT ASC 820-10 Fair Value Measurement ,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mong other things, the standard requires the Company to maximize the use of observable inputs and minimize the use of unobservable inputs when measuring fair value. Under ASC 820-10, the probability of default of a counterparty is factored into the valuation of derivative and other positions as well as the impact of Citigroup’s own credit risk on derivatives and other liabilities measured at fair value. Fair Value Hierarchy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 As required under the fair value hierarchy, the Company considers relevant and observable market inputs in its valuations where possible. The frequency of transactions, the size of the bid-ask spread and the amount of adjustment necessary when comparing similar transactions are all factors in determining the liquidity of markets and the relevance of observed prices in those markets. The Company’s policy with respect to transfers between levels of the fair value hierarchy is to recognize transfers into and out of each level as of the end of the reporting period. Determination of Fair Value For assets and liabilities carried at fair value, the Company measures fair value using the procedures set out below, irrespective of whether the assets and liabilities are measured at fair value as a result of an election or whether they are required to be measured at fair value. When available, the Company uses quoted market prices to determine fair value and classifies such items as Level 1. In some cases where a market price is available, the Company will make use of acceptable practical expedients (such as matrix pricing) to calculate fair value, in which case the items are classified as Level 2. The Company may also apply a price-based methodology, which utilizes, where available, quoted prices or other market information obtained from recent trading activity in positions with the same or similar characteristics to the position being valued. The market activity and the amount of the bid-ask spread are among the factors considered in determining the liquidity of markets and the observability of prices from those markets. If relevant and observable prices are available, those valuations may be classified as Level 2. When less liquidity exists for a security or loan, a quoted price is stale, a significant adjustment to the price of a similar security is necessary to reflect differences in the terms of the actual security or loan being valued, or prices from independent sources are insufficient to corroborate the valuation, the “price” inputs are considered unobservable and the fair value measurements are classified as Level 3. If quoted market prices are not available, fair value is based upon internally developed valuation techniques that use, where possible, current market-based parameters, such as interest rates, currency rates and option volatiliti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Fair value estimates from internal valuation techniques are verified, where possible, to prices obtained from independent vendors or brokers. Vendors’ and brokers’ valuations may be based on a variety of inputs ranging from observed prices to proprietary valuation models.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the key inputs to those models and any significant assumptions. Market Valuation Adjustments Generally, the unit of account for a financial instrument is the individual financial instrument. The Company applies market valuation adjustments that are consistent with the unit of account, which does not include adjustment due to the size of the Company’s position, except as follows. ASC 820-10 permits an exception, through an accounting policy election, to measure the fair value of a portfolio of financial assets and financial liabilities on the basis of the net open risk position when certain criteria are met. Citi has elected to measure certain portfolios of financial instruments, such as derivatives, that meet those criteria on the basis of the net open risk position. The Company applies market valuation adjustments, including adjustments to account for the size of the net open risk position, consistent with market participant assumptions and in accordance with the unit of account. Liquidity adjustments are applied to items in Level 2 or Level 3 of the fair-value hierarchy in an effort to ensure that the fair value reflects the price at which the position could be liquidated. The liquidity adjustment is based on the bid/offer spread for an instrument. When Citi has elected to measure certain portfolios of financial investments, such as derivatives, on the basis of the net open risk position, the liquidity adjustment may be adjusted to take into account the size of the position. Credit valuation adjustments (CVA) and funding valuation adjustments (FVA), are applied to over-the-counter (OTC) derivative instruments in which the base valuation generally discounts expected cash flows using the relevant base interest rate curve for the currency of the derivative (e.g., LIBOR for uncollateralized U.S.-dollar derivatives). As not all counterparties have the same credit risk as that implied by the relevant base curve, a CVA is necessary to incorporate the market view of both counterparty credit risk and Citi’s own credit risk in the valuation. FVA reflects a market funding risk premium inherent in the uncollateralized portion of derivative portfolios, and in collateralized derivatives where the terms of the agreement do not permit the reuse of the collateral received. Citi’s CVA and FVA methodology is composed of two steps. • First, the exposure profile for each counterparty is determined using the terms of all individual derivative positions and a Monte Carlo simulation or other quantitative analysis to generate a series of expected cash flows at future points in time. The calculation of this exposure profile considers the effect of credit risk mitigants and sources of funding, including pledged cash or other collateral and any legal right of offset that exists with a counterparty through arrangements such as netting agreements. Individual derivative contracts that are subject to an enforceable master netting agreement with a counterparty are aggregated as a netting set for this purpose, since it is those aggregate net cash flows that are subject to nonperformance risk. This process identifies specific, point-in-time future cash flows that are subject to nonperformance risk and unsecured funding, rather than using the current recognized net asset or liability as a basis to measure the CVA and FVA. • Second, for CVA, market-based views of default probabilities derived from observed credit spreads in the credit default swap (CDS) market are applied to the expected future cash flows determined in step one. Citi’s own-credit CVA is determined using Citi-specific CDS spreads for the relevant tenor. Generally, counterparty CVA is determined using CDS spread indices for each credit rating and tenor. For certain identified netting sets where individual analysis is practicable (e.g., exposures to counterparties with liquid CDSs), counterparty-specific CDS spreads are used. For FVA, a term structure of future liquidity spreads is applied to the expected future funding requirement. The CVA and FVA are designed to incorporate a market view of the credit and funding risk, respectively, inherent in the derivative portfolio. However, most unsecured derivative instruments are negotiated bilateral contracts and are not commonly transferred to third parties. Derivative instruments are normally settled contractually or, if terminated early, are terminated at a value negotiated bilaterally between the counterparties. Thus, the CVA and FVA may not be realized upon a settlement or termination in the normal course of business. In addition, all or a portion of these adjustments may be reversed or otherwise adjusted in future periods in the event of changes in the credit or funding risk associated with the derivative instruments. The table below summarizes the CVA and FVA applied to the fair value of derivative instruments at March 31, 2016 and 2015: Credit and funding valuation adjustments contra-liability (contra-asset) In millions of dollars March 31, December 31, Counterparty CVA $ (1,889 ) $ (1,470 ) Asset FVA (664 ) (584 ) Citigroup (own-credit) CVA 609 471 Liability FVA 135 106 Total CVA—derivative instruments (1) $ (1,809 ) $ (1,477 ) (1) FVA is included with CVA for presentation purposes. The table below summarizes pretax gains (losses) related to changes in CVA on derivative instruments, net of hedges, FVA on derivatives and debt valuation adjustments (DVA) on Citi’s own fair value option (FVO) liabilities for the years indicated: Credit/funding/debt valuation adjustments gain (loss) Three Months Ended March 31, In millions of dollars 2016 2015 Counterparty CVA $ (108 ) $ (139 ) Asset FVA (80 ) (42 ) Own-credit CVA 135 (36 ) Liability FVA 29 57 Total CVA—derivative instruments (1) $ (24 ) $ (160 ) DVA related to own FVO liabilities (2) $ 307 $ 87 (1) FVA is included with CVA for presentation purposes. (2) Effective January 1, 2016, Citigroup early adopted on a prospective basis only the provisions of ASU No. 2016-01, Financial Instruments - Overall (Subtopic 825-01): Recognition and Measurement of Financial Assets and Financial Liabilities, related to the presentation of DVA on fair value option liabilities. Accordingly, beginning in the first quarter 2016, the portion of the change in fair value of these liabilities related to changes in Citigroup’s own credit spreads (DVA) is reflected as a component of AOCI; previously these amounts were recognized in Citigroup’s revenues and net income. DVA amounts in AOCI will be recognized in revenue and net income if realized upon the settlement of the related liability. Valuation Process for Fair Value Measurements Price verification procedures and related internal control procedures are governed by the Citigroup Pricing and Price Verification Policy and Standards , which is jointly owned by Finance and Risk Management. For fair value measurements of substantially all assets and liabilities held by the Company, individual business units are responsible for valuing the trading account assets and liabilities, and Product Control within Finance performs independent price verification procedures to evaluate those fair value measurements. Product Control is independent of the individual business units and reports to the Global Head of Product Control. It has authority over the valuation of financial assets and liabilities. Fair value measurements of assets and liabilities are determined using various techniques, including, but not limited to, discounted cash flows and internal models, such as option and correlation models. Based on the observability of inputs used, Product Control classifies the inventory as Level 1, Level 2 or Level 3 of the fair value hierarchy. When a position involves one or more significant inputs that are not directly observable, price verification procedures are performed that may include reviewing relevant historical data, analyzing profit and loss, valuing each component of a structured trade individually, and benchmarking, among others. Reports of inventory that is classified within Level 3 of the fair value hierarchy are distributed to senior management in Finance, Risk and the business. This inventory is also discussed in Risk Committees and in monthly meetings with senior trading management. As deemed necessary, reports may go to the Audit Committee of the Board of Directors or to the full Board of Directors. Whenever an adjustment is needed to bring the price of an asset or liability to its exit price, Product Control reports it to management along with other price verification results. In addition, the pricing models used in measuring fair value are governed by an independent control framework. Although the models are developed and tested by the individual business units, they are independently validated by the Model Validation Group within Risk Management and reviewed by Finance with respect to their impact on the price verification procedures. The purpose of this independent control framework is to assess model risk arising from models’ theoretical soundness, calibration techniques where needed, and the appropriateness of the model for a specific product in a defined market. To ensure their continued applicability, models are independently reviewed annually. In addition, Risk Management approves and maintains a list of products permitted to be valued under each approved model for a given business. Securities Purchased Under Agreements to Resell and Securities Sold Under Agreements to Repurchase No quoted prices exist for these instruments, so fair value is determined using a discounted cash-flow technique. Cash flows are estimated based on the terms of the contract, taking into account any embedded derivative or other features. These cash flows are discounted using interest rates appropriate to the maturity of the instrument as well as the nature of the underlying collateral. Generally, when such instruments are recorded at fair value, they are classified within Level 2 of the fair value hierarchy, as the inputs used in the valuation are readily observable. However, certain long-dated positions are classified within Level 3 of the fair value hierarchy. Trading Account Assets and Liabilities—Trading Securities and Trading Loans When available, the Company uses quoted market prices in active markets to determine the fair value of trading securities; such items are classified as Level 1 of the fair value hierarchy. Examples include government securities and exchange-traded equity securities. For bonds and secondary market loans traded over the counter, the Company generally determines fair value utilizing valuation techniques, including discounted cash flows, price-based and internal models, such as Black-Scholes and Monte Carlo simulation. Fair value estimates from these internal valuation techniques are verified, where possible, to prices obtained from independent sources, including third-party vendors. Vendors compile prices from various sources and may apply matrix pricing for similar bonds or loans where no price is observable. A price-based methodology utilizes, where available, quoted prices or other market information obtained from recent trading activity of assets with similar characteristics to the bond or loan being valued. The yields used in discounted cash flow models are derived from the same price information. Trading securities and loans priced using such methods are generally classified as Level 2. However, when less liquidity exists for a security or loan, a quoted price is stale, a significant adjustment to the price of a similar security or loan is necessary to reflect differences in the terms of the actual security or loan being valued, or prices from independent sources are insufficient to corroborate valuation, a loan or security is generally classified as Level 3. The price input used in a price-based methodology may be zero for a security, such as a subprime CDO, that is not receiving any principal or interest and is currently written down to zero. When the Company’s principal market for a portfolio of loans is the securitization market, the Company uses the securitization price to determine the fair value of the portfolio. The securitization price is determined from the assumed proceeds of a hypothetical securitization in the current market, adjusted for transformation costs (i.e., direct costs other than transaction costs) and securitization uncertainties such as market conditions and liquidity. As a result of the severe reduction in the level of activity in certain securitization markets since the second half of 2007, observable securitization prices for certain directly comparable portfolios of loans have not been readily available. Therefore, such portfolios of loans are generally classified as Level 3 of the fair value hierarchy. However, for other loan securitization markets, such as commercial real estate loans, price verification of the hypothetical securitizations has been possible, since these markets have remained active. Accordingly, this loan portfolio is classified as Level 2 of the fair value hierarchy. For most of the lending and structured direct subprime exposures, fair value is determined utilizing observable transactions where available, other market data for similar assets in markets that are not active and other internal valuation techniques. The valuation of certain asset-backed security (ABS) CDO positions utilizes prices based on the underlying assets of the ABS CDO. Trading Account Assets and Liabilities—Derivatives Exchange-traded derivatives, measured at fair value using quoted (i.e., exchange) prices in active markets, where available, are classified as Level 1 of the fair value hierarchy. Derivatives without a quoted price in an active market and derivatives executed over the counter are valued using internal valuation techniques. These derivative instruments are classified as either Level 2 or Level 3 depending upon the observability of the significant inputs to the model. The valuation techniques and inputs depend on the type of derivative and the nature of the underlying instrument. The principal techniques used to value these instruments are discounted cash flows and internal models, including Black-Scholes and Monte Carlo simulation. The key inputs depend upon the type of derivative and the nature of the underlying instrument and include interest rate yield curves, foreign-exchange rates, volatilities and correlation. The Company uses overnight indexed swap (OIS) curves as fair value measurement inputs for the valuation of certain collateralized derivatives. Citi uses the relevant benchmark curve for the currency of the derivative (e.g., the London Interbank Offered Rate for U.S. dollar derivatives) as the discount rate for uncollateralized derivatives. Citi’s FVA methodology leverages the existing CVA methodology to estimate a funding exposure profile. The calculation of this exposure profile considers collateral agreements where the terms do not permit the firm to reuse the collateral received, including where counterparties post collateral to third-party custodians. Investments The investments category includes available-for-sale debt and marketable equity securities whose fair values are generally determined by utilizing similar procedures described for trading securities above or, in some cases, using vendor pricing as the primary source. Also included in investments are nonpublic investments in private equity and real estate entities. Determining the fair value of nonpublic securities involves a significant degree of management judgment, as no quoted prices exist and such securities are generally thinly traded. In addition, there may be transfer restrictions on private equity securities. The Company’s process for determining the fair value of such securities utilizes commonly accepted valuation techniques, including comparables analysis. In determining the fair value of nonpublic securities, the Company also considers events such as a proposed sale of the investee company, initial public offerings, equity issuances or other observable transactions. Private equity securities are generally classified as Level 3 of the fair value hierarchy. In addition, the Company holds investments in certain alternative investment funds that calculate NAV per share, including hedge funds, private equity funds and real estate funds. Investments in funds are generally classified as non-marketable equity securities carried at fair value. The fair values of these investments are estimated using the NAV per share of the Company’s ownership interest in the funds where it is not probable that the investment will be realized at a price other than the NAV. Consistent with the provisions of ASU No. 2015-07 these investments have not been categorized within the fair value hierarchy and are not included in the tables below. See Note 13 to the Consolidated Financial Statements for additional information. Short-Term Borrowings and Long-Term Debt Where fair value accounting has been elected, the fair value of non-structured liabilities is determined by utilizing internal models using the appropriate discount rate for the applicable maturity. Such instruments are generally classified as Level 2 of the fair value hierarchy when all significant inputs are readily observable. The Company determines the fair value of hybrid financial instruments, including structured liabilities, using the appropriate derivative valuation methodology (described above in “Trading account assets and liabilities—derivatives”) given the nature of the embedded risk profile. Such instruments are classified as Level 2 or Level 3 depending on the observability of significant inputs to the model. Alt-A Mortgage Securities The Company classifies its Alt-A mortgage securities as held-to-maturity, available-for-sale or trading investments. The securities classified as trading and available-for-sale are recorded at fair value with changes in fair value reported in current earnings and AOCI, respectively. For these purposes, Citi defines Alt-A mortgage securities as non-agency residential mortgage-backed securities (RMBS) where (i) the underlying collateral has weighted average FICO scores between 680 and 720 or (ii) for instances where FICO scores are greater than 720, RMBS have 30% or less of the underlying collateral composed of full documentation loans. Similar to the valuation methodologies used for other trading securities and trading loans, the Company generally determines the fair values of Alt-A mortgage securities utilizing internal valuation techniques. Fair value estimates from internal valuation techniques are verified, where possible, to prices obtained from independent vendors. Consensus data providers compile prices from various sources. Where available, the Company may also make use of quoted prices for recent trading activity in securities with the same or similar characteristics to the security being valued. The valuation techniques used for Alt-A mortgage securities, as with other mortgage exposures, are price-based and yield analysis. The primary market-derived input is yield. Cash flows are based on current collateral performance with prepayment rates and loss projections reflective of current economic conditions of housing price change, unemployment rates, interest rates, borrower attributes and other market indicators. Alt-A mortgage securities that are valued using these methods are generally classified as Level 2. However, Alt-A mortgage securities backed by Alt-A mortgages of lower quality or subordinated tranches in the capital structure are mostly classified as Level 3 due to the reduced liquidity that exists for such positions, which reduces the reliability of prices available from independent sources. Items Measured at Fair Value on a Recurring Basis The following tables present for each of the fair value hierarchy levels the Company’s assets and liabilities that are measured at fair value on a recurring basis at March 31, 2016 and December 31, 2015 . The Company’s hedging of positions that have been classified in the Level 3 category is not limited to other financial instruments (hedging instruments) that have been classified as Level 3, but also instruments classified as Level 1 or Level 2 of the fair value hierarchy. The effects of these hedges are presented gross in the following tables: Fair Value Levels In millions of dollars at March 31, 2016 Level 1 (1) Level 2 (1) Level 3 Gross Netting (2) Net Assets Federal funds sold and securities borrowed or purchased under agreements to resell $ — $ 172,582 $ 1,909 $ 174,491 $ (32,711 ) $ 141,780 Trading non-derivative assets Trading mortgage-backed securities U.S. government-sponsored agency guaranteed — 26,987 1,039 28,026 — 28,026 Residential — 288 1,192 1,480 — 1,480 Commercial — 1,791 581 2,372 — 2,372 Total trading mortgage-backed securities $ — $ 29,066 $ 2,812 $ 31,878 $ — $ 31,878 U.S. Treasury and federal agency securities $ 28,196 $ 3,964 $ 3 $ 32,163 $ — $ 32,163 State and municipal — 3,433 209 3,642 — 3,642 Foreign government 40,982 21,722 219 62,923 — 62,923 Corporate 357 14,555 477 15,389 — 15,389 Equity securities 42,925 2,428 3,755 49,108 — 49,108 Asset-backed securities — 753 2,814 3,567 — 3,567 Other trading assets — 9,459 2,574 12,033 — 12,033 Total trading non-derivative assets $ 112,460 $ 85,380 $ 12,863 $ 210,703 $ — $ 210,703 Trading derivatives Interest rate contracts $ 52 $ 540,555 $ 2,321 $ 542,928 Foreign exchange contracts 49 157,654 937 158,640 Equity contracts 2,837 19,807 1,536 24,180 Commodity contracts 179 14,964 890 16,033 Credit derivatives — 29,056 3,467 32,523 Total trading derivatives $ 3,117 $ 762,036 $ 9,151 $ 774,304 Cash collateral paid (3) $ 6,424 Netting agreements $ (663,872 ) Netting of cash collateral received (53,812 ) Total trading derivatives $ 3,117 $ 762,036 $ 9,151 $ 780,728 $ (717,684 ) $ 63,044 Investments Mortgage-backed securities U.S. government-sponsored agency guaranteed $ — $ 44,118 $ 111 $ 44,229 $ — $ 44,229 Residential — 5,553 — 5,553 — 5,553 Commercial — 381 3 384 — 384 Total investment mortgage-backed securities $ — $ 50,052 $ 114 $ 50,166 $ — $ 50,166 U.S. Treasury and federal agency securities $ 109,792 $ 11,199 $ 3 $ 120,994 $ — $ 120,994 State and municipal — 8,903 2,098 11,001 — 11,001 Foreign government 44,586 54,581 175 99,342 — 99,342 Corporate 4,067 12,476 498 17,041 — 17,041 Equity securities 646 77 126 849 — 849 Asset-backed securities — 8,086 701 8,787 — 8,787 Other debt securities — 594 — 594 — 594 Non-marketable equity securities (4) — 40 1,165 1,205 — 1,205 Total investments $ 159,091 $ 146,008 $ 4,880 $ 309,979 $ — $ 309,979 In millions of dollars at March 31, 2016 Level 1 (1) Level 2 (1) Level 3 Gross Netting (2) Net Loans (5) $ — $ 3,070 $ 1,723 $ 4,793 $ — $ 4,793 Mortgage servicing rights — — 1,524 1,524 — 1,524 Non-trading derivatives and other financial assets measured on a recurring basis, gross $ — $ 9,097 $ 57 $ 9,154 Cash collateral paid (6) 11 Netting of cash collateral received $ (2,102 ) Non-trading derivatives and other financial assets measured on a recurring basis $ — $ 9,097 $ 57 $ 9,165 $ (2,102 ) $ 7,063 Total assets $ 274,668 $ 1,178,173 $ 32,107 $ 1,491,383 $ (752,497 ) $ 738,886 Total as a percentage of gross assets (7) 18.5 % 79.3 % 2.2 % Liabilities Interest-bearing deposits $ — $ 1,376 $ 191 $ 1,567 $ — $ 1,567 Federal funds purchased and securities loaned or sold under agreements to repurchase — 69,058 1,238 70,296 (32,711 ) 37,585 Trading account liabilities Securities sold, not yet purchased $ 65,618 $ 7,505 $ 118 $ 73,241 $ — $ 73,241 Other trading liabilities — 136 — 136 — 136 Total trading liabilities $ 65,618 $ 7,641 $ 118 $ 73,377 $ — $ 73,377 Trading derivatives Interest rate contracts $ 54 $ 517,020 $ 3,076 $ 520,150 Foreign exchange contracts 13 162,350 642 163,005 Equity contracts 2,743 24,243 2,412 29,398 Commodity contracts 242 15,580 2,839 18,661 Credit derivatives — 28,742 3,788 32,530 Total trading derivatives $ 3,052 $ 747,935 $ 12,757 $ 763,744 Cash collateral received (8) $ 13,891 Netting agreements $ (663,872 ) Netting of cash collateral paid (50,994 ) Total trading derivatives $ 3,052 $ 747,935 $ 12,757 $ 777,635 $ (714,866 ) $ 62,769 Short-term borrowings $ — $ 1,330 $ 46 $ 1,376 $ — $ 1,376 Long-term debt — 19,425 7,678 27,103 — 27,103 Non-trading derivatives and other financial liabilities measured on a recurring basis, gross $ — $ 2,147 $ 14 $ 2,161 Cash collateral received (9) 40 Netting of cash collateral paid $ (44 ) Total non-trading derivatives and other financial liabilities measured on a recurring basis $ — $ 2,147 $ 14 $ 2,201 $ (44 ) $ 2,157 Total liabilities $ 68,670 $ 848,912 $ 22,042 $ 953,555 $ (747,621 ) $ 205,934 Total as a percentage of gross liabilities (7) 7.3 % 90.3 % 2.3 % (1) For the three months ended March 31, 2016, the Company transferred assets of approximately $0.2 billion from Level 1 to Level 2, respectively, primarily related to foreign government securities not traded in active markets. During the three months ended March 31, 2016, the Company transferred assets of approximately $1.3 billion from Level 2 to Level 1, respectively, primarily related to foreign government bonds traded with sufficient frequency to constitute an active market. During the three months ended March 31, 2016, there were no material transfers of liabilities from Level 1 to Level 2 or from Level 2 to Level 1.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Reflects the net amount of $57,418 million of gross cash collateral paid, of which $50,994 million was used to offset trading derivative liabilities. (4) Amounts exclude $0.8 billion investments measured at Net Asset Value (NAV) in accordance with ASU No. 2015-07, Fair Value Measurement (Topic 820): Disclosures for Investments in Certain Entities That Calculate Net Asset Value per Share (or Its Equivalent). (5) There is no allowance for loan losses recorded for loans reported at fair value. (6) Reflects the net amount of $55 million of gross cash collateral paid, of which $ 44 million was used to offset non-trading derivative liabilities. (7)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8) Reflects the net amount of $67,703 million of gross cash collateral received, of which $53,812 million was used to offset trading derivative assets. (9) Reflects the net amount of $2,142 million of gross cash collateral received, of which $2,102 million was used to offset non-trading derivative assets. Fair Value Levels In millions of dollars at December 31, 2015 Level 1 (1) Level 2 (1) Level 3 Gross Netting (2) Net Assets Federal funds sold and securities borrowed or purchased under agreements to resell $ — $ 177,538 $ 1,337 $ 178,875 $ (40,911 ) $ 137,964 Trading non-derivative assets Trading mortgage-backed securities U.S. government-sponsored agency guaranteed — 24,023 744 24,767 — 24,767 Residential — 1,059 1,326 2,385 — 2,385 Commercial — 2,338 517 2,855 — 2,855 Total trading mortgage-backed securities $ — $ 27,420 $ 2,587 $ 30,007 $ — $ 30,007 U.S. Treasury and federal agency securities $ 14,208 $ 3,587 $ 1 $ 17,796 $ — $ 17,796 State and municipal — 2,345 351 2,696 — 2,696 Foreign government 35,715 20,697 197 56,609 — 56,609 Corpor</t>
  </si>
  <si>
    <t>FAIR VALUE ELECTIONS</t>
  </si>
  <si>
    <t>Fair Value, Option, Aggregate Differences [Abstract]</t>
  </si>
  <si>
    <t xml:space="preserve"> 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be revoked once made. The changes in fair value are recorded in current earnings, other than DVA, which from January 1, 2016 is reported in AOCI. Additional discussion regarding the applicable areas in which fair value elections were made is presented in Note 22 to the Consolidated Financial Statements. All servicing rights are recognized initially at fair value. The Company has elected fair value accounting for its mortgage servicing rights. See Note 20 to the Consolidated Financial Statements for further discussions regarding the accounting and reporting of MSRs. The following table presents the changes in fair value of those items for which the fair value option has been elected: Changes in fair value gains (losses) for the Three Months Ended March 31, In millions of dollars 2016 2015 Assets Federal funds sold and securities borrowed or purchased under agreements to resell selected portfolios of securities purchased under agreements to resell and securities borrowed $ 28 $ 2 Trading account assets 258 91 Investments 1 45 Loans Certain corporate loans (1) 24 (49 ) Certain consumer loans (1) (1 ) 2 Total loans $ 23 $ (47 ) Other assets MSRs (225 ) (71 ) Certain mortgage loans held for sale (2) 80 102 Other assets 370 — Total other assets $ 225 $ 31 Total assets $ 535 $ 122 Liabilities Interest-bearing deposits $ (50 ) $ 10 Federal funds purchased and securities loaned or sold under agreements to repurchase selected portfolios of securities sold under agreements to repurchase and securities loaned (6 ) 2 Trading account liabilities 94 29 Short-term borrowings 80 (1 ) Long-term debt (423 ) 189 Total liabilities $ (305 ) $ 229 (1) Includes mortgage loans held by mortgage loan securitization VIEs consolidated upon the adoption of ASC 810, Consolidation (SFAS 167), on January 1, 2010. (2) Includes gains (losses) associated with interest rate lock-commitments for those loans that have been originated and elected under the fair value option. Own Debt Valuation Adjustments (DVA) Own debt valuation adjustments are recognized on Citi’s liabilities for which the fair value option has been elected by reference to Citi’s credit spreads observed in the bond market. Among other variables, the fair value of liabilities for which the fair value option has been elected (other than non-recourse and similar liabilities) is impacted by the narrowing or widening of the Company’s credit spreads. The estimated change in the fair value of these liabilities due to such changes in the Company’s own credit spread (or instrument-specific credit risk) were gains of $ 307 million and $ 87 million for the three months ended March 31, 2016 and 2015 , respectively. Changes in fair value resulting from changes in instrument-specific credit risk were estimated by incorporating the Company’s current credit spreads observable in the bond market into the relevant valuation technique used to value each liability as described above. Effective January 1, 2016, changes in fair value of fair value option liabilities related to changes in Citigroup’s own credit spreads (DVA) are reflected as a component of AOCI; previously these amounts were recognized in Citigroup’s Revenues and Net income along with all other changes in fair value. See Note 1 to the Consolidated Financial Statements for additional information. The Fair Value Option for Financial Assets and Financial Liabilities Selected Portfolios of Securities Purchased Under Agreements to Resell, Securities Borrowed, Securities Sold Under Agreements to Repurchase, Securities Loaned and Certain Non-Collateralized Short-Term Borrowings The Company elected the fair value option for certain portfolios of fixed-income securities purchased under agreements to resell and fixed-income securities sold under agreements to repurchase, securities borrowed, securities loaned, and certain non-collateralized short-term borrowings held primarily by broker-dealer entities in the United States, United Kingdom and Japan. In each case, the election was made because the related interest-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March 31, 2016 December 31, 2015 In millions of dollars Trading assets Loans Trading assets Loans Carrying amount reported on the Consolidated Balance Sheet $ 9,712 $ 4,793 $ 9,314 $ 5,005 Aggregate unpaid principal balance in excess of fair value 851 169 980 280 Balance of non-accrual loans or loans more than 90 days past due 3 2 5 2 Aggregate unpaid principal balance in excess of fair value for non-accrual loans or loans more than 90 days past due 10 1 13 1 In addition to the amounts reported above, $ 1,930 million and $ 2,113 million of unfunded commitments related to certain credit products selected for fair value accounting were outstanding as of March 31, 2016 and December 31, 2015 , respectively. Changes in the fair value of funded and unfunded credit products are classified in Principal transactions in the Company’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three months ended March 31, 2016 and 2015 due to instrument-specific credit risk totaled to a gain of $ 13 million and loss of $ 1 million , respectively. Certain Investments in Unallocated Precious Metals 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 0.6 billion and $ 0.6 billion at March 31, 2016 and December 31, 2015 , respectively. The amounts are expected to fluctuate based on trading activity in future periods. As part of its commodity and foreign currenc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As of March 31, 2016 , there were approximately $ 10.2 billion and $ 9.0 billion notional amounts of such forward purchase and forward sale derivative contracts outstanding, respectively. Certain Investments in Private Equity and Real Estate Ventures and Certain Equity Method and Other Investment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itigroup also elects the fair value option for certain non-marketable equity securities whose risk is managed with derivative instruments that are accounted for at fair value through earnings. These securities are classified as Trading account assets on Citigroup’s Consolidated Balance Sheet. Changes in the fair value of these securities and the related derivative instruments are recorded in Principal transactions . Certain Mortgage Loans Held for Sale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March 31, December 31, 2015 Carrying amount reported on the Consolidated Balance Sheet $ 889 $ 745 Aggregate fair value in excess of unpaid principal balance 36 20 Balance of non-accrual loans or loans more than 90 days past due — — Aggregate unpaid principal balance in excess of fair value for non-accrual loans or loans more than 90 days past due — — The changes in the fair values of these mortgage loans are reported in Other revenue in the Company’s Consolidated Statement of Income. There was no net change in fair value during the three months ended March 31, 2016 and 2015 due to instrument-specific credit risk. Related interest income continues to be measured based on the contractual interest rates and reported as Interest revenue in the Consolidated Statement of Income. Certain Structured Liabilities The Company has elected the fair value option for certain structured liabilities whose performance is linked to structured interest rates, inflation, currency, equity, referenced credit or commodity risks. The Company elected the fair value option, because these exposures are considered to be trading-related positions and, therefore, are managed on a fair value basis. These positions will continue to be classified as debt, deposits or derivatives ( Trading account liabilities ) on the Company’s Consolidated Balance Sheet according to their legal form. The following table provides information about the carrying value of structured notes, disaggregated by type of embedded derivative instrument: In billions of dollars March 31, 2016 December 31, 2015 Interest rate linked $ 10.3 $ 9.6 Foreign exchange linked 0.3 0.3 Equity linked 11.4 9.9 Commodity linked 1.3 1.4 Credit linked 1.6 1.6 Total $ 24.9 $ 22.8 Prior to 2016, the total change in the fair value of these structured liabilities was reported in Principal transactions in the Company’s Consolidated Statement of Income. Beginning in the first quarter of 2016, the portion of the changes in fair value attributable to changes in Citigroup’s own credit spreads (DVA) are reflected as a component of AOCI while all other changes in fair value will continue to be reported in Principal transactions . Changes in the fair value of these structured liabilities include accrued interest, which is also included in the change in fair value reported in Principal transactions . Certain Non-Structured Liabilities The Company has elected the fair value option for certain non-structured liabilities with fixed and floating interest rates. The Company has elected the fair value option where the interest-rate risk of such liabilities may be economically hedged with derivative contracts or the proceeds are used to purchase financial assets that will also be accounted for at fair value through earnings. The elections have been made to mitigate accounting mismatches and to achieve operational simplifications. These positions are reported in Short-term borrowings and Long-term debt on the Company’s Consolidated Balance Sheet. Prior to 2016, the total change in the fair value of these non-structured liabilities was reported in Principal transactions in the Company’s Consolidated Statement of Income. Beginning in the first quarter of 2016, the portion of the changes in fair value attributable to changes in Citigroup’s own credit spreads (DVA) are reflected as a component of AOCI while all other changes in fair value will continue to be reported in Principal transactions . Interest expense on non-structured liabilities is measured based on the contractual interest rates and reported as Interest expense in the Consolidated Statement of Income. The following table provides information about long-term debt carried at fair value: In millions of dollars March 31, 2016 December 31, 2015 Carrying amount reported on the Consolidated Balance Sheet $ 27,103 $ 25,293 Aggregate unpaid principal balance in excess of fair value 556 1,569 The following table provides information about short-term borrowings carried at fair value: In millions of dollars March 31, 2016 December 31, 2015 Carrying amount reported on the Consolidated Balance Sheet $ 1,375 $ 1,207 Aggregate unpaid principal balance in excess of fair value 199 130</t>
  </si>
  <si>
    <t>GUARANTEES AND COMMITMENTS</t>
  </si>
  <si>
    <t>Pledged Assets, Collateral, Guarantees and Commitments [Abstract]</t>
  </si>
  <si>
    <t>GUARANTEES AND COMMITMENT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The following tables present information about Citi’s guarantees at March 31, 2016 and December 31, 2015 : Maximum potential amount of future payments In billions of dollars at March 31, 2016 except carrying value in millions Expire within 1 year Expire after 1 year Total amount outstanding Carrying value (in millions of dollars) Financial standby letters of credit $ 27.6 $ 66.3 $ 93.9 $ 167 Performance guarantees 7.7 3.9 11.6 23 Derivative instruments considered to be guarantees 3.9 74.8 78.7 1,594 Loans sold with recourse — 0.2 0.2 15 Securities lending indemnifications (1) 88.0 — 88.0 — Credit card merchant processing (1) 76.7 — 76.7 — Custody indemnifications and other — 48.2 48.2 56 Total $ 203.9 $ 193.4 $ 397.3 $ 1,855 Maximum potential amount of future payments In billions of dollars at December 31, 2015 except carrying value in millions Expire within 1 year Expire after 1 year Total amount outstanding Carrying value ( in millions of dollars) Financial standby letters of credit $ 23.8 $ 73.0 $ 96.8 $ 153 Performance guarantees 7.4 4.1 11.5 24 Derivative instruments considered to be guarantees 3.6 74.9 78.5 1,779 Loans sold with recourse — 0.2 0.2 17 Securities lending indemnifications (1) 79.0 — 79.0 — Credit card merchant processing (1) 84.2 — 84.2 — Custody indemnifications and other — 51.7 51.7 56 Total $ 198.0 $ 203.9 $ 401.9 $ 2,029 (1) The carrying values of securities lending indemnifications and credit card merchant processing were not material for either period presented, as the probability of potential liabilities arising from these guarantees is minimal. Financial standby letters of credit Citi issues standby letters of credit, which substitute its own credit for that of the borrower. If a letter of credit is drawn down, the borrower is obligated to repay Citi. Standby letters of credit protect a third party from defaults on contractual obligations. Financial standby letters of credit include: (i) guarantees of payment of insurance premiums and reinsurance risks that support industrial revenue bond underwriting; (ii) settlement of payment obligations to clearing houses, including futures and over-the-counter derivatives clearing (see further discussion below); (iii) support options and purchases of securities in lieu of escrow deposit accounts; and (iv) letters of credit that backstop loans, credit facilities, promissory notes and trade acceptances. Performance guarantees Performance guarantees and letters of credit are issued to guarantee a customer’s tender bid on a construction or systems-installation project or to guarantee completion of such projects in accordance with contract terms. They are also issued to support a customer’s obligation to supply specified products, commodities, or maintenance or warranty services to a third party. Derivative instruments considered to be guarantees Derivatives are financial instruments whose cash flows are based on a notional amount and an underlying instrument, reference credit or index, where there is little or no initial investment, and whose terms require or permit net settlement. For a discussion of Citi’s derivatives activities, see Note 21 to the Consolidated Financial Statements. Derivative instruments considered to be guarantees include only those instruments that require Citi to make payments to the counterparty based on changes in an underlying instrument that is related to an asset, a liability or an equity security held by the guaranteed party. More specifically, derivative instruments considered to be guarantees include certain over-the-counter written put options where the counterparty is not a bank, hedge fund or broker-dealer (such counterparties are considered to be dealers in these markets and may, therefore, not hold the underlying instruments). Credit derivatives sold by Citi are excluded from the tables above, as they are disclosed separately in Note 21 to the Consolidated Financial Statements. In instances where Citi’s maximum potential future payment is unlimited, the notional amount of the contract is disclosed.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the U.S. government-sponsored enterprises (GSEs) and, to a lesser extent, private investors. The repurchase reserve was approximately $148 million and $152 million at March 31, 2016 and December 31, 2015 , respectively, and these amounts are included in Other liabilities on the Consolidated Balance Sheet. Securities lending indemnifications Owners of securities frequently lend those securities for a fee to other parties who may sell them short or deliver them to another party to satisfy some other obligation. Banks may administer such securities lending programs for their clients. Securities lending indemnifications are issued by the bank to guarantee that a securities lending customer will be made whole in the event that the security borrower does not return the security subject to the lending agreement and collateral held is insufficient to cover the market value of the security. Credit card merchant processing Credit card merchant processing guarantees represent the Company’s indirect obligations in connection with: (i) providing transaction processing services to various merchants with respect to its private-label cards; and (ii) potential liability for bank card transaction processing services. The nature of the liability in either case arises as a result of a billing dispute between a merchant and a cardholder that is ultimately resolved in the cardholder’s favor. The merchant is liable to refund the amount to the cardholder. In general, if the credit card processing company is unable to collect this amount from the merchant, the credit card processing company bears the loss for the amount of the credit or refund paid to the cardholder. With regard to (i) above, Citi has the primary contingent liability with respect to its portfolio of private-label merchants. The risk of loss is mitigated as the cash flows between Citi and the merchant are settled on a net basis and Citi has the right to offset any payments with cash flows otherwise due to the merchant. To further mitigate this risk, Citi may delay settlement, require a merchant to make an escrow deposit, include event triggers to provide Citi with more financial and operational control in the event of the financial deterioration of the merchant or require various credit enhancements (including letters of credit and bank guarantees). In the unlikely event that a private-label merchant is unable to deliver products, services or a refund to its private-label cardholders, Citi is contingently liable to credit or refund cardholders. With regard to (ii) above, Citi has a potential liability for bank card transactions where Citi provides the transaction processing services as well as those where a third party provides the services and Citi acts as a secondary guarantor, should that processor fail to perform. Citi’s maximum potential contingent liability related to both bank card and private-label merchant processing services is estimated to be the total volume of credit card transactions that meet the requirements to be valid charge-back transactions at any given time. At March 31, 2016 and December 31, 2015 , this maximum potential exposure was estimated to be $77 billion and $84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Citi assesses the probability and amount of its contingent liability related to merchant processing based on the financial strength of the primary guarantor, the extent and nature of unresolved charge-backs and its historical loss experience. At March 31, 2016 and December 31, 2015 , the losses incurred and the carrying amounts of Citi’s contingent obligations related to merchant processing activities were immaterial. Custody indemnifications Custody indemnifications are issued to guarantee that custody clients will be made whole in the event that a third-party subcustodian or depository institution fails to safeguard clients’ asset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March 31, 2016 and December 31, 2015 , the actual and estimated losses incurred and the carrying value of Citi’s obligations related to these programs were immaterial. Other Representation and Warranty Indemnifications In the normal course of business, Citi provides standard representations and warranties to counterparties in contracts in connection with numerous transactions and also provides indemnifications, including indemnifications that protect the counterparties to the contracts in the event that additional taxes are owed due either to a change in the tax law or an adverse interpretation of the tax law. Counterparties to these transactions provide Citi with comparable indemnifications. While such representations, warranties and indemnifications are essential components of many contractual relationships, they do not represent the underlying business purpose for the transactions. The indemnification clauses are often standard contractual terms related to Citi’s own performance under the terms of a contract and are entered into in the normal course of business based on an assessment that the risk of loss is remote. Often these clauses are intended to ensure that terms of a contract are met at inception. No compensation is received for these standard representations and warranties, and it is not possible to determine their fair value because they rarely, if ever, result in a payment. In many cases, there are no stated or notional amounts included in the indemnification clauses, and the contingencies potentially triggering the obligation to indemnify have not occurred and are not expected to occur. As a result, these indemnifications are not included in the tables above. Value-Transfer Network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limited cases, the obligation may be unlimited. The maximum exposure cannot be estimated as this would require an assessment of future claims that have not yet occurred. Citi believes the risk of loss is remote given historical experience with the VTNs. Accordingly, Citi’s participation in VTNs is not reported in the guarantees tables above, and there are no amounts reflected on the Consolidated Balance Sheet as of March 31, 2016 or December 31, 2015 for potential obligations that could arise from Citi’s involvement with VTN associations. Long-Term Care Insurance Indemnification In the sale of an insurance subsidiary, the Company provided an indemnification to an insurance company for policyholder claims and other liabilities relating to a book of long-term care (LTC) business (for the entire term of the LTC policies) that is fully reinsured by another insurance company. The reinsurer has funded two trusts with securities whose fair value (approximately $7.0 billion at March 31, 2016 , compared to $6.3 billion at December 31, 2015 ) is designed to cover the insurance company’s statutory liabilities for the LTC policies. The assets in these trusts are evaluated and adjusted periodically to ensure that the fair value of the assets continues to cover the estimated statutory liabilities related to the LTC policies, as those statutory liabilities change over time. If the reinsurer fails to perform under the reinsurance agreement for any reason, including insolvency, and the assets in the two trusts are insufficient or unavailable to the ceding insurance company, then Citi must indemnify the ceding insurance company for any losses actually incurred in connection with the LTC policies. Since both events would have to occur before Citi would become responsible for any payment to the ceding insurance company pursuant to its indemnification obligation, and the likelihood of such events occurring is currently not probable, there is no liability reflected in the Consolidated Balance Sheet as of March 31, 2016 and December 31, 2015 related to this indemnification. Citi continues to closely monitor its potential exposure under this indemnification obligation. Futures and over-the-counter derivatives clearing Citi provides clearing services for clients executing exchange-traded futures and over-the-counter (OTC) derivatives contracts with central counterparties (CCPs). Based on all relevant facts and circumstances, Citi has concluded that it acts as an agent for accounting purposes in its role as clearing member for these client transactions. As such, Citi does not reflect the underlying exchange-traded futures or OTC derivatives contracts in its Consolidated Financial Statements. See Note 21 for a discussion of Citi’s derivatives activities that are reflected in its Consolidated Financial Statements. As a clearing member, Citi collects and remits cash and securities collateral (margin) between its clients and the respective CCP. There are two types of margin: initial margin and variation margin. Where Citi obtains benefits from or controls cash initial margin (e.g., retains an interest spread), cash initial margin collected from clients and remitted to the CCP is reflected within Brokerage Payables (payables to customers) and Brokerage Receivables (receivables from brokers, dealers and clearing organizations), respectively. However, for OTC derivatives contracts where Citi has contractually agreed with the client that (a) Citi will pass through to the client all interest paid by the CCP on cash initial margin; (b) Citi will not utilize its right as a clearing member to transform cash margin into other assets; and (c) Citi does not guarantee and is not liable to the client for the performance of the CCP, cash initial margin collected from clients and remitted to the CCP is not reflected on Citi’s Consolidated Balance Sheet. The total amount of cash initial margin collected and remitted in this manner was approximately $4.9 billion and $4.3 billion as of March 31, 2016 and December 31, 2015 ,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March 31, 2016 and December 31, 2015 , the total carrying amounts of the liabilities related to the guarantees and indemnifications included in the tables above amounted to approximately $1.9 billion and $2.0 billion , respectively. The carrying value of financial and performance guarantees is included in Other liabilities . For loans sold with recourse, the carrying value of the liability is included in Other liabilities . Collateral Cash collateral available to Citi to reimburse losses realized under these guarantees and indemnifications amounted to $55 billion and $52 billion at March 31, 2016 and December 31, 2015 , respectively. Securities and other marketable assets held as collateral amounted to $39 billion and $33 billion at March 31, 2016 and December 31, 2015 , respectively. The majority of collateral is held to reimburse losses realized under securities lending indemnifications. Additionally, letters of credit in favor of Citi held as collateral amounted to $4.0 billion and $4.2 billion at March 31, 2016 and December 31, 2015 , respectively. Other property may also be available to Citi to cover losses under certain guarantees and indemnifications; however, the value of such property has not been determined. Performance risk Citi evaluates the performance risk of its guarantees based on the assigned referenced counterparty internal or external ratings. Where external ratings are used, investment-grade ratings are considered to be Baa/BBB and above, while anything below is considered non-investment grade. Citi’s internal ratings are in line with the related external rating system. On certain underlying referenced assets or entities, ratings are not available. Such referenced assets are included in the “not rated” category. The maximum potential amount of the future payments related to the outstanding guarantees is determined to be the notional amount of these contracts, which is the par amount of the assets guaranteed. Presented in the tables below are the maximum potential amounts of future payments that are classified based upon internal and external credit ratings as of March 31, 2016 and December 31, 2015 . As previously mentioned,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March 31, 2016 Investment grade Non-investment grade Not rated Total Financial standby letters of credit $ 68.7 $ 15.1 $ 10.1 $ 93.9 Performance guarantees 6.5 4.3 0.8 11.6 Derivative instruments deemed to be guarantees — — 78.7 78.7 Loans sold with recourse — — 0.2 0.2 Securities lending indemnifications — — 88.0 88.0 Credit card merchant processing — — 76.7 76.7 Custody indemnifications and other 48.1 0.1 — 48.2 Total $ 123.3 $ 19.5 $ 254.5 $ 397.3 Maximum potential amount of future payments In billions of dollars at December 31, 2015 Investment grade Non-investment grade Not rated Total Financial standby letters of credit $ 69.2 $ 15.4 $ 12.2 $ 96.8 Performance guarantees 6.6 4.1 0.8 11.5 Derivative instruments deemed to be guarantees — — 78.5 78.5 Loans sold with recourse — — 0.2 0.2 Securities lending indemnifications — — 79.0 79.0 Credit card merchant processing — — 84.2 84.2 Custody indemnifications and other 51.6 0.1 — 51.7 Total $ 127.4 $ 19.6 $ 254.9 $ 401.9 Credit Commitments and Lines of Credit The table below summarizes Citigroup’s credit commitments as of March 31, 2016 and December 31, 2015: In millions of dollars U.S. Outside of U.S. March 31, December 31, 2015 Commercial and similar letters of credit $ 1,114 $ 3,833 $ 4,947 $ 6,102 One- to four-family residential mortgages 1,790 1,842 3,632 3,196 Revolving open-end loans secured by one- to four-family residential properties 12,600 2,152 14,752 14,726 Commercial real estate, construction and land development 7,813 1,253 9,066 10,522 Credit card lines 482,008 93,413 575,421 573,057 Commercial and other consumer loan commitments 178,710 89,547 268,257 271,076 Other commitments and contingencies 4,901 4,358 9,259 9,982 Total $ 688,936 $ 196,398 $ 885,334 $ 888,661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Commercial and similar letters of credit A commercial letter of credit is an instrument by which Citigroup substitutes its credit for that of a customer to enable the customer to finance the purchase of goods or to incur other commitments. Citigroup issues a letter on behalf of its client to a supplier and agrees to pay the supplier upon presentation of documentary evidence that the supplier has performed in accordance with the terms of the letter of credit. When a letter of credit is drawn, the customer is then required to reimburse Citigroup. One- to four-family residential mortgages A one- to four-family residential mortgage commitment is a written confirmation from Citigroup to a seller of a property that the bank will advance the specified sums enabling the buyer to complete the purchase. Revolving open-end loans secured by one- to four-family residential properties Revolving open-end loans secured by one- to four-family residential properties are essentially home equity lines of credit. A home equity line of credit is a loan secured by a primary residence or second home to the extent of the excess of fair market value over the debt outstanding for the first mortgage. Commercial real estate, construction and land development Commercial real estate, construction and land development include unused portions of commitments to extend credit for the purpose of financing commercial and multifamily residential properties as well as land development projects. Both secured-by-real-estate and unsecured commitments are included in this line, as well as undistributed loan proceeds, where there is an obligation to advance for construction progress payments. However, this line only includes those extensions of credit that, once funded, will be classified as Total loans, net on the Consolidated Balance Sheet. Credit card lines Citigroup provides credit to customers by issuing credit cards. The credit card lines are cancellable by providing notice to the cardholder or without such notice as permitted by local law. Commercial and other consumer loan commitments Commercial and other consumer loan commitments include overdraft and liquidity facilities, as well as commercial commitments to make or purchase loans, to purchase third-party receivables, to provide note issuance or revolving underwriting facilities and to invest in the form of equity. In addition, included in this line item are highly leveraged financing commitments, which are agreements that provide funding to a borrower with higher levels of debt (measured by the ratio of debt capital to equity capital of the borrower) than is generally considered normal for other companies. This type of financing is commonly employed in corporate acquisitions, management buy-outs and similar transactions. Other commitments and contingencies Other commitments and contingencies include committed or unsettled regular-way reverse repurchase agreements and all other transactions related to commitments and contingencies not reported on the lines above.</t>
  </si>
  <si>
    <t>CONTINGENCIES</t>
  </si>
  <si>
    <t>Commitments and Contingencies Disclosure [Abstract]</t>
  </si>
  <si>
    <t>CONTINGENCIES The following information supplements and amends, as applicable, the disclosures in Note 28 to the Consolidated Financial Statements of Citigroup's 2015 Annual Report on Form 10-K.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the litigation and regulatory matters disclosed herein,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Citigroup discloses the matter. In addition, for such matters, Citigroup discloses an estimate of the aggregate reasonably possible loss or range of loss in excess of the amounts accrued for those matters as to which an estimate can be made. As of March 31, 2016, Citigroup estimates that the reasonably possible unaccrued loss for these matters ranges up to approximately $3.0 billion in the aggregate. As available information changes, the matters for which Citigroup is able to estimate will change, and the estimates themselves will change. In addition, while many estimates presented in financial statements and other financial disclosure involve significant judgment and may be subject to significant uncertainty, estimates of the range of reasonably possible loss arising from litigation and regulatory proceedings are subject to particular uncertainties. For example, at the time of making an estimate, Citigroup may have only preliminary, incomplete or inaccurate information about the facts underlying the claim; its assumptions about the future rulings of the court or other tribunal on significant issues, or the behavior and incentives of adverse parties or regulator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ccruals ultimately incurred for the matters as to which an estimate has been made could be substantially higher or lower than the range of loss included in the estimate. Subject to the foregoing, it is the opinion of Citigroup's management, based on current knowledge and after taking into account its current legal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litigation and regulatory matters disclosed herein, see Note 28 to the Consolidated Financial Statements of Citigroup’s 2015 Annual Report on Form 10-K. Credit Crisis-Related Litigation and Other Matters Mortgage-Related Litigation and Other Matters Mortgage-Backed Securities and CDO Investor Actions : On April 6, 2016, the court in TENNESSEE CONSOLIDATED RETIREMENT SYSTEM v. J.P. MORGAN SECURITIES LLC, ET AL. denied defendants’ motion to dismiss plaintiff’s amended complaint. Additional information concerning this action is publicly available in court filings under the docket number 13-1729-II (Tenn. Ch. Ct.) (McCoy, Ch.). Derivative Actions and Related Proceedings: On April 18, 2016, a derivative action captioned IRA FOR THE BENEFIT OF VICTORIA SHAEV v. CORBAT, ET AL. was filed in New York state court on behalf of Citigroup (as nominal defendant) against certain of Citigroup’s present and former directors and officers, seeking damages arising out of defendants’ alleged mismanagement with respect to residential MBS. Additional information concerning this action is publicly available in court filings under the docket number 652066/2016 (N.Y. Sup. Ct.). Tribune Company Bankruptcy On March 29, 2016, the United States Court of Appeals for the Second Circuit affirmed the dismissal of state-law constructive fraudulent conveyance claims asserted by Tribune noteholders against various defendants, including certain Citigroup affiliates. Additional information concerning these actions is publicly available in court filings under the docket numbers 13-3992, 13-3875, 13-4178, and 13-4196 (2d Cir.). Foreign Exchange Matters Antitrust and Other Litigation: On January 22, 2016, plaintiffs in NYPL v. JPMORGAN CHASE &amp; CO., ET AL. filed a second amended class action complaint naming Citibank and Citicorp as defendants, in addition to Citigroup and numerous other foreign exchange dealers. The defendants moved to stay or consolidate the case with the consolidated proceeding captioned IN RE FOREIGN EXCHANGE BENCHMARK RATES ANTITRUST LITIGATION. Additional information concerning this action is publicly available in court filings under the docket numbers 13 Civ. 7789 (S.D.N.Y.) (Schofield, J.) and 15 Civ. 9300 (S.D.N.Y.) (Schofield, J.). On April 6, 2016, the plaintiff in ALLEN v. BANK OF AMERICA CORPORATION, ET AL. filed a second amended class action complaint against numerous foreign exchange dealers, including Citigroup and Citibank. Additional information concerning this action is publicly available in court filings under the docket number 15 Civ. 4285 (S.D.N.Y.) (Schofield, J.). On December 22, 2015, plaintiffs in NEGRETE v. CITIBANK, N.A. opposed Citibank’s motion to dismiss and filed a cross-motion for partial summary judgment on one of their breach of contract claims. Additional information concerning this action is publicly available in court filings under the docket number 15 Civ. 7250 (S.D.N.Y.) (Sweet, J.). Derivative Actions and Related Proceedings : On March 30, 2016, a derivative action captioned OKLAHOMA FIREFIGHTERS PENSION &amp; RETIREMENT SYSTEM, ET AL. v. CORBAT, ET AL. was filed in the Delaware Chancery Court on behalf of Citigroup (as nominal defendant) against certain of Citigroup’s present and former directors and officers. Plaintiffs assert claims for breach of fiduciary duty and waste of corporate assets in connection with defendants’ alleged failure to exercise appropriate oversight and management of Bank Secrecy Act and anti-money laundering laws and regulations and related consent decrees concerning Citigroup subsidiaries, Banco Nacional de Mexico, or Banamex, and Banamex USA (BUSA), as well as defendants’ alleged failures to implement adequate internal controls and exercise adequate oversight with respect to Citigroup subsidiaries’ participation in foreign exchange markets and credit card practices. Additional information concerning this action is publicly available in court filings under the docket number C.A. No. 12151-VCG (Del. Ch.) (Glasscock, Ch.). ISDAFIX-Related Litigation and Other Matters Antitrust and Other Litigations: On March 28, 2016, the court denied defendants’ motion to dismiss the antitrust, breach of contract and unjust enrichment claims in plaintiffs’ amended consolidated complaint, while granting the motion as to plaintiffs’ claims of breach of the implied covenant of good faith and fair dealing and tortious interference with contract. Additional information concerning this action is publicly available in court filings under the consolidated lead docket number 14 Civ. 7126 (S.D.N.Y.) (Furman, J.). Money Laundering Inquiries Derivative Actions and Related Proceedings : As described above in Foreign Exchange Matters, on March 30, 2016, a derivative action captioned OKLAHOMA FIREFIGHTERS PENSION &amp; RETIREMENT SYSTEM, ET AL. v. CORBAT, ET AL. was filed in the Delaware Chancery Court (the Delaware Action). Due to the similarity of issues, plaintiffs in a separate derivative action captioned FIREMAN’S RETIREMENT SYSTEM OF ST. LOUIS, ET AL. v. CORBAT, ET AL. voluntarily dismissed the action in favor of proceeding together with plaintiffs in the Delaware Action. Plaintiffs’ derivative claims were dismissed without prejudice, except their claim for violation of Section 14(a) of the Securities Exchange Act of 1934, which was dismissed with prejudice. Additional information concerning these actions is publicly available in court filings under the docket numbers C.A. No. 12151-VCG (Del. Ch.) (Glasscock, Ch.) and 15 Civ. 7501 (S.D.N.Y.) (Furman, J.). Oceanografia Fraud and Related Matters Other Litigation : On February 26, 2016, a complaint was filed against Citigroup in the United States District Court for the Southern District of Florida alleging that it conspired with Oceanografía, S.A. de C.V. (OSA) and others with respect to receivable financings and other financing arrangements related to OSA in a manner that injured bondholders and other creditors of OSA. The complaint asserts claims on behalf of 39 plaintiffs that are characterized in the complaint variously as trade creditors of, investors in, or lenders to OSA. Plaintiffs collectively claim to have lost $1.1 billion as a result of OSA’s bankruptcy. The complaint asserts claims under the federal civil Racketeer Influenced and Corrupt Organizations Act and seeks treble damages and other relief pursuant to that statute. The complaint also asserts claims for fraud and breach of fiduciary duty. Additional information concerning this action is publicly available in court filings under the docket number 16-20725 (S.D. Fla.) (Gayles, J.). Settlement Payments Payments required in settlement agreements described above have been made or are covered by existing litigation accruals.</t>
  </si>
  <si>
    <t>CONDENSED CONSOLIDATING FINANCIAL STATEMENTS</t>
  </si>
  <si>
    <t>Organization, Consolidation and Presentation of Financial Statements [Abstract]</t>
  </si>
  <si>
    <t>CONDENSED CONSOLIDATING FINANCIAL STATEMENTS Citigroup amended its Registration Statement on Form S-3 on file with the SEC (File No. 33-192302) to add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three months ended March 31, 2016 and 2015 , Condensed Consolidating Balance Sheet as of March 31, 2016 and December 31, 2015 and Condensed Consolidating Statement of Cash Flows for the three months ended March 31, 2016 and 2015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schedules are presented for purposes of additional analysis, but should be considered in relation to the Consolidated Financial Statements of Citigroup taken as a whole. Condensed Consolidating Statements of Income and Comprehensive Income Three months ended March 31, 2016 In millions of dollars Citigroup parent company CGMHI Other Citigroup subsidiaries and eliminations Consolidating adjustments Citigroup consolidated Revenues Dividends from subsidiaries $ 2,800 $ — $ — $ (2,800 ) $ — Interest revenue 2 1,146 13,019 — 14,167 Interest revenue—intercompany 872 136 (1,008 ) — — Interest expense 1,070 364 1,506 — 2,940 Interest expense—intercompany 41 429 (470 ) — — Net interest revenue $ (237 ) $ 489 $ 10,975 $ — $ 11,227 Commissions and fees $ — $ 960 $ 1,503 $ — $ 2,463 Commissions and fees—intercompany (2 ) (6 ) 8 — — Principal transactions (209 ) (137 ) 2,186 — 1,840 Principal transactions—intercompany 258 748 (1,006 ) — — Other income (3,094 ) 76 5,043 — 2,025 Other income—intercompany 3,260 (140 ) (3,120 ) — — Total non-interest revenues $ 213 $ 1,501 $ 4,614 $ — $ 6,328 Total revenues, net of interest expense $ 2,776 $ 1,990 $ 15,589 $ (2,800 ) $ 17,555 Provisions for credit losses and for benefits and claims $ — $ — $ 2,045 $ — $ 2,045 Operating expenses Compensation and benefits $ 8 $ 1,289 $ 4,259 $ — $ 5,556 Compensation and benefits—intercompany 3 — (3 ) — — Other operating 267 386 4,314 — 4,967 Other operating—intercompany 1 307 (308 ) — — Total operating expenses $ 279 $ 1,982 $ 8,262 $ — $ 10,523 Income (loss) before income taxes and equity in undistributed income of subsidiaries $ 2,497 $ 8 $ 5,282 $ (2,800 ) $ 4,987 Provision (benefit) for income taxes (60 ) 37 1,502 — 1,479 Equity in undistributed income of subsidiaries 944 — — (944 ) — Income (loss) from continuing operations $ 3,501 $ (29 ) $ 3,780 $ (3,744 ) $ 3,508 Loss from discontinued operations, net of taxes — — (2 ) — (2 ) Net income (loss) before attribution of noncontrolling interests $ 3,501 $ (29 ) $ 3,778 $ (3,744 ) $ 3,506 Net income attributable to noncontrolling interests — 2 3 — 5 Net income (loss) after attribution of noncontrolling interests $ 3,501 $ (31 ) $ 3,775 $ (3,744 ) $ 3,501 Comprehensive income Other comprehensive income (loss) $ 2,733 $ 47 $ 3,039 $ (3,086 ) $ 2,733 Comprehensive income $ 6,234 $ 16 $ 6,814 $ (6,830 ) $ 6,234 Condensed Consolidating Statements of Income and Comprehensive Income Three months ended March 31, 2015 In millions of dollars Citigroup parent company CGMHI Other Citigroup subsidiaries and eliminations Consolidating adjustments Citigroup consolidated Revenues Dividends from subsidiaries $ 1,100 $ — $ — $ (1,100 ) $ — Interest revenue 3 1,007 13,590 — 14,600 Interest revenue—intercompany 672 53 (725 ) — — Interest expense 1,155 228 1,645 — 3,028 Interest expense—intercompany (176 ) 297 (121 ) — — Net interest revenue $ (304 ) $ 535 $ 11,341 $ — $ 11,572 Commissions and fees $ — $ 1,345 $ 1,825 $ — $ 3,170 Commissions and fees—intercompany — 59 (59 ) — — Principal transactions (333 ) 1,316 988 — 1,971 Principal transactions—intercompany (329 ) (259 ) 588 — — Other income 2,015 98 910 — 3,023 Other income—intercompany (1,420 ) 493 927 — — Total non-interest revenues $ (67 ) $ 3,052 $ 5,179 $ — $ 8,164 Total revenues, net of interest expense $ 729 $ 3,587 $ 16,520 $ (1,100 ) $ 19,736 Provisions for credit losses and for benefits and claims $ — $ — $ 1,915 $ — $ 1,915 Operating expenses Compensation and benefits $ 35 $ 1,268 $ 4,217 $ — $ 5,520 Compensation and benefits—intercompany 7 — (7 ) — — Other operating 149 457 4,758 — 5,364 Other operating—intercompany 57 405 (462 ) — — Total operating expenses $ 248 $ 2,130 $ 8,506 $ — $ 10,884 Income (loss) before income taxes and equity in undistributed income of subsidiaries $ 481 $ 1,457 $ 6,099 $ (1,100 ) $ 6,937 Provision (benefit) for income taxes (629 ) 524 2,225 — 2,120 Equity in undistributed income of subsidiaries 3,660 — — (3,660 ) — Income (loss) from continuing operations $ 4,770 $ 933 $ 3,874 $ (4,760 ) $ 4,817 Loss from discontinued operations, net of taxes — — (5 ) — (5 ) Net income (loss) before attribution of noncontrolling interests $ 4,770 $ 933 $ 3,869 $ (4,760 ) $ 4,812 Net income attributable to noncontrolling interests — (2 ) 44 — 42 Net income (loss) after attribution of noncontrolling interests $ 4,770 $ 935 $ 3,825 $ (4,760 ) $ 4,770 Comprehensive income Other comprehensive income (loss) $ (1,475 ) $ (38 ) $ (1,586 ) $ 1,624 $ (1,475 ) Comprehensive income $ 3,295 $ 897 $ 2,239 $ (3,136 ) $ 3,295 Condensed Consolidating Balance Sheet March 31, 2016 In millions of dollars Citigroup parent company CGMHI Other Citigroup subsidiaries and eliminations Consolidating adjustments Citigroup consolidated Assets Cash and due from banks $ — $ 197 $ 22,043 $ — $ 22,240 Cash and due from banks—intercompany 363 1,871 (2,234 ) — — Federal funds sold and resale agreements — 186,860 38,233 — 225,093 Federal funds sold and resale agreements—intercompany — 7,479 (7,479 ) — — Trading account assets (4 ) 139,392 134,359 — 273,747 Trading account assets—intercompany 759 1,432 (2,191 ) — — Investments 458 355 352,439 — 353,252 Loans, net of unearned income — 1,063 617,761 — 618,824 Loans, net of unearned income—intercompany — — — — — Allowance for loan losses — (4 ) (12,708 ) — (12,712 ) Total loans, net $ — $ 1,059 $ 605,053 $ — $ 606,112 Advances to subsidiaries $ 113,515 $ — $ (113,515 ) $ — $ — Investments in subsidiaries 227,612 — — (227,612 ) — Other assets (1) 26,474 40,830 253,219 — 320,523 Other assets—intercompany 62,966 44,693 (107,659 ) — — Total assets $ 432,143 $ 424,168 $ 1,172,268 $ (227,612 ) $ 1,800,967 Liabilities and equity Deposits $ — $ — $ 934,591 $ — $ 934,591 Deposits—intercompany — — — — — Federal funds purchased and securities loaned or sold — 133,899 23,309 — 157,208 Federal funds purchased and securities loaned or sold—intercompany 185 22,679 (22,864 ) — — Trading account liabilities — 79,313 56,833 — 136,146 Trading account liabilities—intercompany 587 1,290 (1,877 ) — — Short-term borrowings 45 530 20,318 — 20,893 Short-term borrowings—intercompany — 38,627 (38,627 ) — — Long-term debt 148,892 4,025 54,918 — 207,835 Long-term debt—intercompany — 48,642 (48,642 ) — — Advances from subsidiaries 42,379 — (42,379 ) — — Other liabilities 3,957 54,921 56,655 — 115,533 Other liabilities—intercompany 8,576 11,223 (19,799 ) — — Stockholders’ equity 227,522 29,019 199,832 (227,612 ) 228,761 Total liabilities and equity $ 432,143 $ 424,168 $ 1,172,268 $ (227,612 ) $ 1,800,967 (1) Other assets for Citigroup parent company at March 31, 2016 included $ 22.8 billion of placements to Citibank and its branches, of which $ 16.8 billion had a remaining term of less than 30 days. Condensed Consolidating Balance Sheet December 31, 2015 In millions of dollars Citigroup parent company CGMHI Other Citigroup subsidiaries and eliminations Consolidating adjustments Citigroup consolidated Assets Cash and due from banks $ — $ 592 $ 20,308 $ — $ 20,900 Cash and due from banks—intercompany 124 1,403 (1,527 ) — — Federal funds sold and resale agreements — 178,178 41,497 — 219,675 Federal funds sold and resale agreements—intercompany — 15,035 (15,035 ) — — Trading account assets (8 ) 124,731 125,233 — 249,956 Trading account assets—intercompany 1,032 1,765 (2,797 ) — — Investments 484 402 342,069 — 342,955 Loans, net of unearned income — 1,068 616,549 — 617,617 Loans, net of unearned income—intercompany — — — — — Allowance for loan losses — (3 ) (12,623 ) — (12,626 ) Total loans, net $ — $ 1,065 $ 603,926 $ — $ 604,991 Advances to subsidiaries $ 104,405 $ — $ (104,405 ) $ — $ — Investments in subsidiaries 221,362 — — (221,362 ) — Other assets (1) 25,819 36,860 230,054 — 292,733 Other assets—intercompany 58,207 30,737 (88,944 ) — — Total assets $ 411,425 $ 390,768 $ 1,150,379 $ (221,362 ) $ 1,731,210 Liabilities and equity Deposits $ — $ — $ 907,887 $ — $ 907,887 Deposits—intercompany — — — — — Federal funds purchased and securities loaned or sold — 122,459 24,037 — 146,496 Federal funds purchased and securities loaned or sold—intercompany 185 22,042 (22,227 ) — — Trading account liabilities — 62,386 55,126 — 117,512 Trading account liabilities—intercompany 1,036 2,045 (3,081 ) — — Short-term borrowings 146 188 20,745 — 21,079 Short-term borrowings—intercompany — 34,916 (34,916 ) — — Long-term debt 141,914 2,530 56,831 — 201,275 Long-term debt—intercompany — 51,171 (51,171 ) — — Advances from subsidiaries 36,453 — (36,453 ) — — Other liabilities 3,560 55,482 54,827 — 113,869 Other liabilities—intercompany 6,274 10,967 (17,241 ) — — Stockholders’ equity 221,857 26,582 196,015 (221,362 ) 223,092 Total liabilities and equity $ 411,425 $ 390,768 $ 1,150,379 $ (221,362 ) $ 1,731,210 (1) Other assets for Citigroup parent company at December 31, 2015 included 21.8 billion of placements to Citibank and its branches, of which 13.9 billion had a remaining term of less than 30 days. Condensed Consolidating Statement of Cash Flows Three months ended March 31, 2016 In millions of dollars Citigroup parent company CGMHI Other Citigroup subsidiaries and eliminations Consolidating adjustments Citigroup consolidated Net cash provided by (used in) operating activities of continuing operations $ 5,194 $ (2,833 ) $ (2,217 ) $ — $ 144 Cash flows from investing activities of continuing operations Purchases of investments $ — $ — $ (59,715 ) $ — $ (59,715 ) Proceeds from sales of investments — — 39,268 — 39,268 Proceeds from maturities of investments 26 — 16,518 — 16,544 Change in deposits with banks — (7,380 ) (16,472 ) — (23,852 ) Change in loans — — (5,057 ) — (5,057 ) Proceeds from sales and securitizations of loans — — 1,247 — 1,247 Proceeds from significant disposals — — 265 — 265 Change in federal funds sold and resales — (1,127 ) (4,291 ) — (5,418 ) Changes in investments and advances—intercompany (12,271 ) (6,052 ) 18,323 — — Other investing activities — — (472 ) — (472 ) Net cash used in investing activities of continuing operations $ (12,245 ) $ (14,559 ) $ (10,386 ) $ — $ (37,190 ) Cash flows from financing activities of continuing operations Dividends paid $ (359 ) $ — $ — $ — $ (359 ) Issuance of preferred stock 1,004 — — — 1,004 Treasury stock acquired (1,312 ) — — — (1,312 ) Proceeds (repayments) from issuance of long-term debt, net 2,448 1,527 (2,034 ) — 1,941 Proceeds (repayments) from issuance of long-term debt—intercompany, net — (2,692 ) 2,692 — — Change in deposits — — 26,704 — 26,704 Change in federal funds purchased and repos — 12,077 (1,365 ) — 10,712 Change in short-term borrowings (109 ) 342 (419 ) — (186 ) Net change in short-term borrowings and other advances—intercompany 5,926 3,711 (9,637 ) — — Capital contributions from parent — 2,500 (2,500 ) — — Other financing activities (308 ) — — — (308 ) Net cash provided by financing activities of continuing operations $ 7,290 $ 17,465 $ 13,441 $ — $ 38,196 Effect of exchange rate changes on cash and due from banks $ — $ — $ 190 $ — $ 190 Change in cash and due from banks $ 239 $ 73 $ 1,028 $ — $ 1,340 Cash and due from banks at beginning of period 124 1,995 18,781 — 20,900 Cash and due from banks at end of period $ 363 $ 2,068 $ 19,809 $ — $ 22,240 Supplemental disclosure of cash flow information for continuing operations Cash paid during the year for income taxes $ (231 ) $ 20 $ 899 $ — $ 688 Cash paid during the year for interest 1,036 637 1,021 — 2,694 Non-cash investing activities Decrease in goodwill associated with significant disposals reclassified to HFS $ — $ — $ (30 ) $ — $ (30 ) Transfers to loans HFS from loans — — 3,200 — 3,200 Transfers to OREO and other repossessed assets — — 56 — 56 Condensed Consolidating Statement of Cash Flows Three months ended March 31, 2015 In millions of dollars Citigroup parent company CGMHI Other Citigroup subsidiaries and eliminations Consolidating adjustments Citigroup consolidated Net cash provided by (used in) operating activities of continuing operations $ (1,688 ) $ (2,682 ) $ 6,463 $ — $ 2,093 Cash flows from investing activities of continuing operations Purchases of investments $ — $ — $ (76,463 ) $ — $ (76,463 ) Proceeds from sales of investments — — 56,928 — 56,928 Proceeds from maturities of investments 31 — 19,866 — 19,897 Change in deposits with banks — (1,453 ) (4,354 ) — (5,807 ) Change in loans — — 6,831 — 6,831 Proceeds from sales and securitizations of loans — — 3,259 — 3,259 Change in federal funds sold and resales — 3,929 (374 ) — 3,555 Changes in investments and advances—intercompany (7,034 ) (12,268 ) 19,302 — — Other investing activities 2 (20 ) (587 ) — (605 ) Net cash provided by (used in) investing activities of continuing operations $ (7,001 ) $ (9,812 ) $ 24,408 $ — $ 7,595 Cash flows from financing activities of continuing operations Dividends paid $ (159 ) $ — $ — $ — $ (159 ) Issuance of preferred stock 1,494 — — — 1,494 Treasury stock acquired (297 ) — — — (297 ) Proceeds (repayments) from issuance of long-term debt, net 1,515 (255 ) (5,049 ) — (3,789 ) Proceeds (repayments) from issuance of long-term debt—intercompany, net — 13,014 (13,014 ) — — Change in deposits — — 315 — 315 Change in federal funds purchased and repos — 2,322 (389 ) — 1,933 Change in short-term borrowings (400 ) 795 (19,325 ) — (18,930 ) Net change in short-term borrowings and other advances—intercompany 6,966 (2,545 ) (4,421 ) — — Other financing activities (419 ) — — — (419 ) Net cash provided by (used in) financing activities of continuing operations $ 8,700 $ 13,331 $ (41,883 ) $ — $ (19,852 ) Effect of exchange rate changes on cash and due from banks $ — $ — $ (64 ) $ — $ (64 ) Change in cash and due from banks $ 11 $ 837 $ (11,076 ) $ — $ (10,228 ) Cash and due from banks at beginning of period 125 1,751 30,232 — 32,108 Cash and due from banks at end of period $ 136 $ 2,588 $ 19,156 $ — $ 21,880 Supplemental disclosure of cash flow information for continuing operations Cash paid during the year for income taxes $ 4 $ 44 $ 1,052 $ — $ 1,100 Cash paid during the year for interest 1,206 210 1,492 — 2,908 Non-cash investing activities Decrease in net loans associated with significant disposals reclassified to HFS $ — $ — $ (8,735 ) $ — $ (8,735 ) Decrease in investments associated with significant disposals reclassified to HFS — — (1,499 ) — (1,499 ) Decrease in goodwill and intangible assets associated with significant disposals reclassified to HFS — — (184 ) — (184 ) Transfers to loans HFS from loans — — 14,600 — 14,600 Transfers to OREO and other repossessed assets — — 88 — 88 Non-cash financing activities Decrease in long-term debt due to deconsolidation of VIEs $ — $ — $ (4,673 ) $ — $ (4,673 )</t>
  </si>
  <si>
    <t>BASIS OF PRESENTATION AND ACCOUNTING CHANGES (Policies)</t>
  </si>
  <si>
    <t>Accounting Changes</t>
  </si>
  <si>
    <t>ACCOUNTING CHANGES Recognition and Measurement of Financial Assets and Financial Liabilities In January 2016, the FASB issued Accounting Standards Update (ASU) No. 2016-01, Financial Instruments—Overall (Subtopic 825-10): Recognition and Measurement of Financial Assets and Financial Liabilities , which addresses certain aspects of recognition, measurement, presentation, and disclosure of financial instruments. This ASU requires entities to present separately in OCI the portion of the total change in the fair value of a liability resulting from a change in the instrument-specific credit risk (DVA) when the entity has elected to measure the liability at fair value in accordance with the fair value option for financial instruments. It will also require equity investments (except those accounted for under the equity method of accounting or those that result in consolidation of the investee) to be measured at fair value with changes in fair value recognized in net income, thus eliminating eligibility for the current available-for-sale category. However, Federal Reserve Bank and Federal Home Loan Bank stock as well as exchange seats will continue to be presented at cost. Citi early-adopted only the provisions of this ASU related to presentation of DVA in OCI effective January 1, 2016, as permitted by the ASU. Accordingly, beginning in the first quarter 2016, the portion of the change in fair value of liabilities for which the fair value option was elected related to changes in Citigroup’s own credit spreads (DVA) is reflected as a component of Accumulated other comprehensive income (AOCI), whereas, these amounts were previously recognized in Citigroup’s revenues and net income. The impact of adopting this amendment resulted in a cumulative catch-up reclassification from retained earnings to AOCI of an accumulated after tax loss of approximately $15 million at January 1, 2016. Financial statements for periods prior to 2016 were not subject to restatement under the provisions of this ASU. For additional information, see Note 18, Note 22 and Note 23 to the Consolidated Financial Statements. The Company is evaluating the effect that the other provisions of ASU 2016-01 will have on its Consolidated Financial Statements and related disclosures. Accounting for Investments in Tax Credit Partnerships In January 2014, the FASB issued ASU No. 2014-01, Investments—Equity Method and Joint Ventures (Topic 323): Accounting for Investments in Qualified Affordable Housing Projects . Any transition adjustment is reflected as an adjustment to retained earnings in the earliest period presented (retrospective application). The ASU is applicable to Citi’s portfolio of low income housing tax credit (LIHTC) partnership interests. The new standard widens the scope of investments eligible to elect to apply a new alternative method, the proportional amortization method, under which the cost of the investment is amortized to tax expense in proportion to the amount of tax credits and other tax benefits received. Citi qualifies to elect the proportional amortization method under the ASU for its entire LIHTC portfolio. These investments were previously accounted for under the equity method, which resulted in losses (due to amortization of the investment) being recognized in Other revenue and tax credits and benefits being recognized in the Income tax expense line. In contrast, the proportional amortization method combines the amortization of the investment and receipt of the tax credits/benefits into one line, Income tax expense . Citi adopted ASU 2014-01 in the first quarter of 2015. The adoption of this ASU was applied retrospectively and cumulatively reduced Retained earnings by approximately $349 million , Other assets by approximately $178 million , and deferred tax assets by approximately $171 million . Consolidation In February 2015, the FASB issued ASU No. 2015-02, Consolidation (Topic 810): Amendments to the Consolidation Analysis , which intended to improve certain areas of consolidation guidance for legal entities such as limited partnerships, limited liability companies, and securitization structures. The ASU reduced the number of consolidation models and became effective on January 1, 2016. Adoption of ASU 2015-02 did not have a material impact on the Company’s Consolidated Financial Statements. Consolidation-Collateralized Financing Entities In August 2014, the FASB issued ASU No. 2014-13, Consolidation (Topic 810): Measuring the Financial Assets and the Financial Liabilities of a Consolidated Collateralized Financing Entity , which provides an alternative measurement method for consolidated collateralized financing VIEs to elect: (i) to measure their financial assets and liabilities separately under existing U.S. GAAP for fair value measurement with any differences in such fair values reflected in earnings; or (ii) to measure both their financial assets and liabilities using the more observable of the fair value of the financial assets or the fair value of the financial liabilities. The ASU became effective on January 1, 2016. Adoption of ASU 2014-13 did not have a material impact on the Company’s Consolidated Financial Statements. FUTURE APPLICATION OF ACCOUNTING STANDARDS Recognition of Breakage for Certain Prepaid Stored-Value Products In March 2016, the FASB issued ASU No. 2016-04, Liabilities—Extinguishment of Liabilities (Subtopic 405-20): Recognition of Breakage for Certain Prepaid Stored-Value Products , which was intended to address potential diversity in entities’ practices related to the derecognition of the financial liability that is recorded when an entity issues a prepaid stored-value product. Typically, when the holder of a prepaid stored-value product redeems that product to make a purchase of goods or services, the issuing entity settles the transaction with the selling merchant, and the liability to the product holder is extinguished. However, in some cases, a prepaid stored-value product may be wholly or partially unused for an indefinite time period. The ASU provides authoritative guidance describing the narrow circumstances in which an entity’s liability for an unredeemed prepaid stored-value product may be extinguished. The amendment is effective on January 1, 2018; early adoption is permitted. Adoption of the ASU is not expected to have a material impact on the Company’s Consolidated Financial Statements. Revenue Recognition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on January 1, 2018. Early application is permitted for annual periods beginning after December 15, 2016. The ASU is not applicable to financial instruments and, therefore, is not expected to impact a majority of the Company’s revenue, including net interest income. The Company is evaluating the effect that ASU 2014-09 will have on its consolidated financial statements and related disclosures. Accounting for Financial Instruments—Credit Losses In December 2012, the FASB issued a proposed ASU, Financial Instruments—Credit Losses. This proposed ASU, or exposure draft, was issued for public comment in order to allow stakeholders the opportunity to review the proposal and provide comments to the FASB and does not constitute accounting guidance until a final ASU is issued. The exposure draft contains proposed guidance developed by the FASB with the goal of improving financial reporting about expected credit losses on loans, securities and other financial assets held by financial institutions and other organizations. The exposure draft proposes a new accounting model intended to require earlier recognition of credit losses, while also providing additional transparency about credit risk. The FASB’s proposed model would utilize an “expected credit loss” measurement objective for the recognition of credit losses for loans, held-to-maturity securities and other receivables at the time the financial asset is originated or acquired and adjusted each period for changes in expected credit losses. For available-for-sale securities where fair value is less than cost, credit-related impairment would be recognized in an allowance for credit losses and adjusted each period for changes in credit risk. This would replace the multiple existing impairment models in GAAP, which generally require that a loss be incurred before it is recognized. The FASB’s proposed model represents a significant departure from existing GAAP, and may result in material changes to the Company’s accounting for financial instruments. The impact of the FASB’s final ASU on the Company’s Consolidated Financial Statements will be assessed when it is issued. The Company expects that the final ASU will be effective for Citi as of January 1, 2020. Early application is permitted for annual periods beginning January 1, 2019. Lease Accounting In February 2016, the FASB issued ASU No. 2016-02, Leases (Topic 842), which is intended to increase transparency and comparability of accounting for lease transactions. The ASU will require lessees to recognize all leases on the balance sheet as lease assets and lease liabilities and will require both quantitative and qualitative disclosures regarding key information about leasing arrangements. Lessor accounting is largely unchanged. The guidance is effective beginning January 1, 2019 with an option to early adopt. The Company is evaluating whether to early adopt and the effect that ASU 2016-02 will have on its consolidated financial statements, regulatory capital and related disclosures.</t>
  </si>
  <si>
    <t>DISCONTINUED OPERATIONS AND SIGNIFICANT DISPOSALS (Tables)</t>
  </si>
  <si>
    <t>Summarized financial information disposal groups including discontinued operations</t>
  </si>
  <si>
    <t>The following is summarized financial information for previous Discontinued operations for which Citi continues to have minimal residual costs associated with the sales: Three Months Ended March 31, In millions of dollars 2016 2015 Total revenues, net of interest expense (1) $ — $ — Losses from discontinued operations $ (3 ) $ (8 ) Gain on sale — — Provision for income taxes (1 ) (3 ) Losses from discontinued operations, net of taxes $ (2 ) $ (5 ) (1) Total revenues include gain or loss on sale, if applicable.</t>
  </si>
  <si>
    <t>Novation of 80% Primerica Coinsurance Agreement</t>
  </si>
  <si>
    <t>Income before taxes, excluding the revenue upon novation, was as follows: Three Months Ended March 31, In millions of dollars 2016 2015 Income before taxes $ — $ 35</t>
  </si>
  <si>
    <t>OneMain Financial Business</t>
  </si>
  <si>
    <t>Income before taxes was as follows: Three Months Ended March 31, In millions of dollars 2016 2015 Income before taxes $ — $ 177</t>
  </si>
  <si>
    <t>BUSINESS SEGMENTS (Tables)</t>
  </si>
  <si>
    <t>Information regarding the Company's operations by segment</t>
  </si>
  <si>
    <t>The following table presents certain information regarding the Company’s continuing operations by segment: Revenues, (1) Provision (benefits) Income (loss) from (2) Identifiable assets Three Months Ended March 31, In millions of dollars, except identifiable assets in billions 2016 2015 2016 2015 2016 2015 March 31, 2016 December 31, 2015 Global Consumer Banking $ 7,770 $ 8,302 $ 646 $ 917 $ 1,231 $ 1,712 $ 385 $ 381 Institutional Clients Group 8,036 9,077 818 1,365 1,959 2,974 1,292 1,217 Corporate/Other 274 212 (115 ) (311 ) (29 ) (19 ) 51 52 Total Citicorp $ 16,080 $ 17,591 $ 1,349 $ 1,971 $ 3,161 $ 4,667 $ 1,728 $ 1,650 Citi Holdings 1,475 2,145 130 149 347 150 73 81 Total $ 17,555 $ 19,736 $ 1,479 $ 2,120 $ 3,508 $ 4,817 $ 1,801 $ 1,731 (1) Includes Citicorp (excluding Corporate/Other ) total revenues, net of interest expense, in North America of $7.9 billion and $8.5 billion ; in EMEA of $2.2 billion and $2.9 billion ; in Latin America of $2.2 billion and $2.4 billion ; and in Asia of $3.5 billion and $3.6 billion for the three months ended March 31, 2016 and 2015, respectively. (2) Includes pretax provisions for credit losses and for benefits and claims in the GCB results of $1.5 billion and $1.4 billion ; in the ICG results of $390 million and $86 million ; and in Citi Holdings results of $0.2 billion and $0.5 billion for the three months ended March 31, 2016 and 2015, respectively.</t>
  </si>
  <si>
    <t>INTEREST REVENUE AND EXPENSE (Tables)</t>
  </si>
  <si>
    <t>Interest revenue and expense</t>
  </si>
  <si>
    <t>Interest revenue and Interest expense consisted of the following: Three Months Ended In millions of dollars 2016 2015 Interest revenue Loan interest, including fees $ 9,760 $ 10,555 Deposits with banks 219 183 Federal funds sold and securities borrowed or purchased under agreements to resell 647 642 Investments, including dividends 1,855 1,711 Trading account assets (1) 1,434 1,399 Other interest (2) 252 110 Total interest revenue $ 14,167 $ 14,600 Interest expense Deposits (3) $ 1,204 $ 1,326 Federal funds purchased and securities loaned or sold under agreements to repurchase 502 376 Trading account liabilities (1) 88 47 Short-term borrowings 100 119 Long-term debt 1,046 1,160 Total interest expense $ 2,940 $ 3,028 Net interest revenue $ 11,227 $ 11,572 Provision for loan losses 1,886 1,755 Net interest revenue after provision for loan losses $ 9,341 $ 9,817 (1) Interest expense on Trading account liabilities of ICG is reported as a reduction of interest revenue from Trading account assets . (2) During 2015, interest earned related to assets of significant disposals (primarily OneMain Financial) were reclassified into Other interest. (3) Includes deposit insurance fees and charges of $235 million and $296 million for the three months ended March 31, 2016 and 2015, respectively.</t>
  </si>
  <si>
    <t>COMMISSIONS AND FEES (Tables)</t>
  </si>
  <si>
    <t>Commissions and fees revenues</t>
  </si>
  <si>
    <t>The following table presents Commissions and fees revenue: Three Months Ended March 31, In millions of dollars 2016 2015 Trading-related $ 601 $ 634 Investment banking 574 938 Trade and securities services 406 435 Credit cards and bank cards 271 501 Other consumer (1) 158 180 Corporate finance (2) 123 145 Checking-related 116 116 Loan servicing 96 95 Other 118 126 Total commissions and fees $ 2,463 $ 3,170 (1) Primarily consists of fees for investment fund administration and management, third-party collections, commercial demand deposit accounts and certain credit card services. (2) Consists primarily of fees earned from structuring and underwriting loan syndications.</t>
  </si>
  <si>
    <t>PRINCIPAL TRANSACTIONS (Tables)</t>
  </si>
  <si>
    <t>Principal transactions revenue</t>
  </si>
  <si>
    <t>The following table presents principal transactions revenue: Three Months Ended March 31, In millions of dollars 2016 2015 Global Consumer Banking $ 145 $ 156 Institutional Clients Group 1,574 2,197 Corporate/Other 110 (421 ) Subtotal Citicorp $ 1,829 $ 1,932 Citi Holdings 11 39 Total Citigroup $ 1,840 $ 1,971 Interest rate risks (1) $ 807 $ 1,197 Foreign exchange risks (2) 613 86 Equity risks (3) 50 114 Commodity and other risks (4) 144 317 Credit products and risks (5) 226 257 Total $ 1,840 $ 1,971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si>
  <si>
    <t>RETIREMENT BENEFITS (Tables)</t>
  </si>
  <si>
    <t>Components of net (benefit) expense</t>
  </si>
  <si>
    <t>The following table summarizes the components of net expense recognized in the Consolidated Statement of Income for the Company’s U.S. postemployment plans. Three Months Ended March 31, In millions of dollars 2016 2015 Service-related expense Interest cost on benefit obligation 1 1 Amortization of unrecognized Prior service benefit (8 ) (7 ) Net actuarial loss 1 3 Total service-related benefit $ (6 ) $ (3 ) Non-service-related expense $ 8 $ 9 Total net expense $ 2 $ 6 The following table summarizes the components of net (benefit) expense recognized in the Consolidated Statement of Income for the Company’s pension and postretirement plans, for Significant Plans and All Other Plans, for the periods indicated. Three Months Ended March 31, Pension plans Postretirement benefit plans U.S. plans Non-U.S. plans U.S. plans Non-U.S. plans In millions of dollars 2016 2015 2016 2015 2016 2015 2016 2015 Qualified plans Benefits earned during the period $ 1 $ 2 $ 38 $ 44 $ — $ — $ 3 $ 4 Interest cost on benefit obligation 141 137 73 80 8 8 24 27 Expected return on plan assets (218 ) (222 ) (72 ) (84 ) (2 ) — (21 ) (29 ) Amortization of unrecognized Prior service benefit — (1 ) — — — — (3 ) (3 ) Net actuarial loss 36 37 19 21 — — 8 11 Curtailment gain (1) — — (3 ) — — — — — Settlement loss (1) — — 1 — — — — — Net qualified plans (benefit) expense $ (40 ) $ (47 ) $ 56 $ 61 $ 6 $ 8 $ 11 $ 10 Nonqualified plans expense 10 12 — — — — — — Total net (benefit) expense $ (30 ) $ (35 ) $ 56 $ 61 $ 6 $ 8 $ 11 $ 10 (1) (Gains)/losses due to curtailment and settlement relate to repositioning and divestiture activities.</t>
  </si>
  <si>
    <t>Summary of the funded status and amounts recognized in the Consolidated Balance Sheet for the Company's U.S. qualified, non-qualified plans and plans outside the U.S.</t>
  </si>
  <si>
    <t>The following tables summarize the funded status and amounts recognized in the Consolidated Balance Sheet for the Company’s Significant Plans. Net Amount Recognized Three Months Ended March 31, Pension plans Postretirement benefit plans In millions of dollars U.S. plans Non-U.S. plans U.S. plans Non-U.S. plans 2016 2016 2016 2016 Change in projected benefit obligation (PBO) Projected benefit obligation at beginning of period $ 13,943 $ 6,534 $ 817 $ 1,291 Plans measured annually — (1,819 ) — (282 ) Projected benefit obligation at beginning of period—Significant Plans $ 13,943 $ 4,715 $ 817 $ 1,009 Benefits earned during the period 2 22 — 2 Interest cost on benefit obligation 148 60 8 20 Plan amendments — (30 ) — — Actuarial loss 632 196 30 17 Benefits paid, net of participants’ contributions (208 ) (55 ) (16 ) (11 ) Foreign exchange impact and other — 6 — 2 Projected benefit obligation at period end—Significant Plans $ 14,517 $ 4,914 $ 839 $ 1,039 Three Months Ended March 31, Pension plans Postretirement benefit plans In millions of dollars U.S. plans Non-U.S. plans U.S. plans Non-U.S. plans 2016 2016 2016 2016 Change in plan assets Plan assets at fair value at beginning of period $ 12,137 $ 6,104 $ 166 $ 1,133 Plans measured annually — (1,175 ) — (8 ) Plan assets at fair value at beginning of period—Significant Plans $ 12,137 $ 4,929 $ 166 $ 1,125 Actual return on plan assets 120 294 2 48 Company contributions 15 12 14 — Plan participants’ contributions — 1 — — Benefits paid, net of government subsidy (207 ) (55 ) (16 ) (11 ) Foreign exchange impact and other — (19 ) — 2 Plan assets at fair value at period end—Significant Plans $ 12,065 $ 5,162 $ 166 $ 1,164 Funded status of the plans at period end—Significant Plans (1)(2) $ (2,452 ) $ 248 $ (673 ) $ 125 Net amount recognized Benefit asset $ — $ 758 $ — $ 125 Benefit liability (2,452 ) (510 ) (673 ) — Net amount recognized on the balance sheet—Significant Plans $ (2,452 ) $ 248 $ (673 ) $ 125 Amounts recognized in Accumulated other comprehensive income (loss) Prior service benefit — 43 — 109 Net actuarial loss (7,065 ) (1,089 ) (27 ) (478 ) Net amount recognized in equity (pretax)—Significant Plans $ (7,065 ) $ (1,046 ) $ (27 ) $ (369 ) Accumulated benefit obligation at period end—Significant Plans $ 14,506 $ 4,618 $ 839 $ 1,039 (1) The U.S. pension plans include $733 million relating to the U.S. nonqualified plans of the Company that are not funded. (2) The U.S. qualified pension plan is fully funded under specified Employee Retirement Income Security Act of 1974, as amended (ERISA), funding rules as of January 1, 2016 and no minimum required funding is expected for 2016.</t>
  </si>
  <si>
    <t>Change in accumulated other comprehensive income (loss)</t>
  </si>
  <si>
    <t>The following table shows the change in AOCI related to Company’s benefit plans (Significant Plans and All Other Plans) for the periods indicated. In millions of dollars Three Months Ended March 31, 2016 Year Ended December 31, 2015 Beginning of period balance, net of tax (1)(2) $ (5,116 ) $ (5,159 ) Actuarial assumptions changes and plan experience (875 ) 898 Net asset gain (loss) due to difference between actual and expected returns 163 (1,457 ) Net amortizations 56 236 Prior service (cost) credit 30 (6 ) Curtailment/settlement gain (3) 1 57 Foreign exchange impact and other (102 ) 291 Change in deferred taxes, net 262 24 Change, net of tax $ (465 ) $ 43 End of period balance, net of tax (1)(2) $ (5,581 ) $ (5,116 ) (1) See Note 18 to the Consolidated Financial Statements for further discussion of net AOCI balance. (2) Includes net-of-tax amounts for certain profit sharing plans outside the U.S. (3) Gains due to curtailment and settlement relate to repositioning and divestiture activities.</t>
  </si>
  <si>
    <t>Assumptions used in determining benefit obligations and net benefit expense</t>
  </si>
  <si>
    <t>The discount rates utilized during the period in determining the pension and postretirement net (benefit) expense for the Significant Plans are as follows: Net benefit (expense) assumed discount rates during the period Three months ended Mar. 31, 2016 Dec. 31, 2015 U.S. plans Qualified pension 4.40% 4.35% Nonqualified pension 4.35 4.25 Postretirement 4.20 4.10 Non-U.S. plans Pension 0.75 to 13.20 0.75 to 13.30 Weighted average 5.37 5.30 Postretirement 8.60 8.55 The discount rates utilized at period-end in determining the pension and postretirement benefit obligations for the Significant Plans are as follows: Plan obligations assumed discount rates at period ended Mar. 31, 2016 Dec. 31, 2015 U.S. plans Qualified pension 3.95% 4.40% Nonqualified pension 3.90 4.35 Postretirement 3.75 4.20 Non-U.S. plans Pension 0.35 - 12.30 0.75 to 13.20 Weighted average 5.14 5.37 Postretirement 8.45 8.60</t>
  </si>
  <si>
    <t>Effect of one-percentage-point change in the discount rates on pension expense</t>
  </si>
  <si>
    <t>The following table summarizes the estimated effect on the Company’s Significant Plans quarterly expense of a one-percentage-point change in the discount rate: Three Months Ended March 31, 2016 In millions of dollars One-percentage-point increase One-percentage-point decrease Pension U.S. plans $5 $(10) Non-U.S. plans (5) 8 Postretirement U.S. plans $1 $(1) Non-U.S. plans (2) 3</t>
  </si>
  <si>
    <t>Schedule of company contributions</t>
  </si>
  <si>
    <t xml:space="preserve"> Pension plans Postretirement plans U.S. plans (1) Non-U.S. plans U.S. plans Non-U.S. plans In millions of dollars 2016 2015 2016 2015 2016 2015 2016 2015 Company contributions (2) for the three months ended March 31 $ 15 $ 11 $ 32 $ 26 $ 14 $ 20 $ 2 $ 7 Company contributions made or expected to be made expected during the remainder of the year $ 40 $ 41 $ 103 $ 108 $ — $ 215 $ 7 $ 2 (1) The U.S. pension plans include benefits paid directly by the Company for the nonqualified pension plans. (2) Company contributions are composed of cash contributions made to the plans and benefits paid directly to participants by the Company.</t>
  </si>
  <si>
    <t>Defined contribution plans</t>
  </si>
  <si>
    <t>The following table summarizes the actual Company contributions for the three months ended March 31, 2016 and 2015, respectively. Three Months Ended March 31, In millions of dollars 2016 2015 U.S. plans $96 $101 Non-U.S. plans 68 74</t>
  </si>
  <si>
    <t>EARNINGS PER SHARE (Tables)</t>
  </si>
  <si>
    <t>Reconciliation of the income and share data used in the basic and diluted earnings per share computations</t>
  </si>
  <si>
    <t>The following is a reconciliation of the income and share data used in the basic and diluted earnings per share (EPS) computations: Three Months Ended In millions, except per-share amounts 2016 2015 Income from continuing operations before attribution of noncontrolling interests $ 3,508 $ 4,817 Less: Noncontrolling interests from continuing operations 5 42 Net income from continuing operations (for EPS purposes) $ 3,503 $ 4,775 Income (loss) from discontinued operations, net of taxes (2 ) (5 ) Citigroup's net income $ 3,501 $ 4,770 Less: Preferred dividends (1) 210 128 Net income available to common shareholders $ 3,291 $ 4,642 Less: Dividends and undistributed earnings allocated to employee restricted and deferred shares with nonforfeitable rights to dividends, applicable to basic EPS 40 62 Net income allocated to common shareholders for basic EPS $ 3,251 $ 4,580 Net income allocated to common shareholders for diluted EPS $ 3,251 $ 4,580 Weighted-average common shares outstanding applicable to basic EPS 2,943.0 3,034.2 Effect of dilutive securities (3) Options (2) 0.1 4.9 Other employee plans — 0.2 Adjusted weighted-average common shares outstanding applicable to diluted EPS 2,943.1 3,039.3 Basic earnings per share (4) Income from continuing operations $ 1.11 $ 1.51 Discontinued operations — — Net income $ 1.10 $ 1.51 Diluted earnings per share (4) Income from continuing operations $ 1.11 $ 1.51 Discontinued operations — — Net income $ 1.10 $ 1.51 (1) See Note 19 to the Consolidated Financial Statements for the potential future impact of preferred stock dividends. (2) During the first quarters of 2016 and 2015 , weighted-average options to purchase 6.2 million and 0.9 million shares of common stock, respectively, were outstanding but not included in the computation of earnings per share because the weighted-average exercise prices of $69.88 and $195.47 per share, respectively, were anti-dilutive. (3) Warrants issued to the U.S. Treasury as part of the Troubled Asset Relief Program (TARP) and the loss-sharing agreement (all of which were subsequently sold to the public in January 2011), with exercise prices of $178.50 and $106.10 per share for approximately 21.0 million and 25.5 million shares of Citigroup common stock, respectively. Both warrants were not included in the computation of earnings per share in the first quarter of 2016 and 2015 because they were anti-dilutive. (4) Due to rounding, earnings per share on continuing operations and discontinued operations may not sum to earnings per share on net income.</t>
  </si>
  <si>
    <t>FEDERAL FUNDS, SECURITIES BORROWED, LOANED AND SUBJECT TO REPURCHASE AGREEMENTS (Tables)</t>
  </si>
  <si>
    <t>Federal funds sold and securities borrowed or purchased under agreements to resell</t>
  </si>
  <si>
    <t>Federal funds sold and securities borrowed or purchased under agreements to resell , at their respective carrying values, consisted of the following: In millions of dollars March 31, December 31, 2015 Federal funds sold $ — $ 25 Securities purchased under agreements to resell 121,819 119,777 Deposits paid for securities borrowed 103,274 99,873 Total $ 225,093 $ 219,675</t>
  </si>
  <si>
    <t>Federal funds purchased and securities loaned or sold under agreements to repurchase</t>
  </si>
  <si>
    <t>Federal funds purchased and securities loaned or sold under agreements to repurchase , at their respective carrying values, consisted of the following: In millions of dollars March 31, December 31, 2015 Federal funds purchased $ 376 $ 189 Securities sold under agreements to repurchase 140,267 131,650 Deposits received for securities loaned 16,565 14,657 Total $ 157,208 $ 146,496</t>
  </si>
  <si>
    <t>Schedule of gross and net resale agreements and securities borrowing agreements and the related offsetting amount permitted as well as not permitted under ASC 210-20-45</t>
  </si>
  <si>
    <t>The following tables present the gross and net resale and repurchase agreements and securities borrowing and lending agreements and the related offsetting amount permitted under ASC 210-20-45.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March 31, 2016 In millions of dollars Gross amounts Gross amounts (1) Net amounts of (2) Amounts (3) Net (4) Securities purchased under agreements to resell $ 177,767 $ 55,948 $ 121,819 $ 87,866 $ 33,953 Deposits paid for securities borrowed 103,274 — 103,274 16,291 86,983 Total $ 281,041 $ 55,948 $ 225,093 $ 104,157 $ 120,936 In millions of dollars Gross amounts Gross amounts (1) Net amounts of (2) Amounts (3) Net (4) Securities sold under agreements to repurchase $ 196,215 $ 55,948 $ 140,267 $ 67,435 $ 72,832 Deposits received for securities loaned 16,565 — 16,565 3,843 12,722 Total $ 212,780 $ 55,948 $ 156,832 $ 71,278 $ 85,554 As of December 31, 2015 In millions of dollars Gross amounts Gross amounts (1) Net amounts of (2) Amounts (3) Net (4) Securities purchased under agreements to resell $ 176,167 $ 56,390 $ 119,777 $ 92,039 $ 27,738 Deposits paid for securities borrowed 99,873 — 99,873 16,619 83,254 Total $ 276,040 $ 56,390 $ 219,650 $ 108,658 $ 110,992 In millions of dollars Gross amounts Gross amounts (1) Net amounts of (2) Amounts (3) Net (4) Securities sold under agreements to repurchase $ 188,040 $ 56,390 $ 131,650 $ 60,641 $ 71,009 Deposits received for securities loaned 14,657 — 14,657 3,226 11,431 Total $ 202,697 $ 56,390 $ 146,307 $ 63,867 $ 82,440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t>
  </si>
  <si>
    <t>Schedule of gross and net repurchase agreements and securities lending agreements and the related offsetting amount permitted as well as not permitted under ASC 210-20-45</t>
  </si>
  <si>
    <t>Gross amount of liabilities associated with repurchase agreements and securities lending agreements</t>
  </si>
  <si>
    <t>The following tables present the gross amount of liabilities associated with repurchase agreements and securities lending agreements, by remaining contractual maturity: As of March 31, 2016 In millions of dollars Open and overnight Up to 30 days 31–90 days Greater than 90 days Total Securities sold under agreements to repurchase $ 106,370 $ 46,934 $ 17,933 $ 24,978 $ 196,215 Deposits received for securities loaned 12,199 785 1,506 2,075 16,565 Total $ 118,569 $ 47,719 $ 19,439 $ 27,053 $ 212,780 As of December 31, 2015 In millions of dollars Open and overnight Up to 30 days 31–90 days Greater than 90 days Total Securities sold under agreements to repurchase $ 89,732 $ 54,336 $ 21,541 $ 22,431 $ 188,040 Deposits received for securities loaned 9,096 1,823 2,324 1,414 14,657 Total $ 98,828 $ 56,159 $ 23,865 $ 23,845 $ 202,697 The following tables present the gross amount of liabilities associated with repurchase agreements and securities lending agreements, by class of underlying collateral: As of March 31, 2016 In millions of dollars Repurchase agreements Securities lending agreements Total U.S. Treasury and federal agency $ 78,972 $ 16 $ 78,988 State and municipal 414 — 414 Foreign government 62,520 499 63,019 Corporate bonds 16,596 1,220 17,816 Equity securities 9,707 14,802 24,509 Mortgage-backed securities 18,712 — 18,712 Asset-backed securities 4,941 — 4,941 Other 4,353 28 4,381 Total $ 196,215 $ 16,565 $ 212,780 As of December 31, 2015 In millions of dollars Repurchase agreements Securities lending agreements Total U.S. Treasury and federal agency $ 67,005 $ — $ 67,005 State and municipal 403 — 403 Foreign government 66,633 789 67,422 Corporate bonds 15,355 1,085 16,440 Equity securities 10,297 12,484 22,781 Mortgage-backed securities 19,913 — 19,913 Asset-backed securities 4,572 — 4,572 Other 3,862 299 4,161 Total $ 188,040 $ 14,657 $ 202,697</t>
  </si>
  <si>
    <t>BROKERAGE RECEIVABLES AND BROKERAGE PAYABLES (Tables)</t>
  </si>
  <si>
    <t>Brokerage receivables and Brokerage payables</t>
  </si>
  <si>
    <t>Brokerage receivables and Brokerage payables consisted of the following: In millions of dollars March 31, 2016 December 31, 2015 Receivables from customers $ 9,552 $ 10,435 Receivables from brokers, dealers, and clearing organizations 25,709 17,248 Total brokerage receivables (1) $ 35,261 $ 27,683 Payables to customers $ 38,014 $ 35,653 Payables to brokers, dealers, and clearing organizations 20,243 18,069 Total brokerage payables (1) $ 58,257 $ 53,722 (1) Brokerage receivables and payables are accounted for in accordance with the AICPA Audit and Accounting Guide for Brokers and Dealers in Securities as codified in ASC 940-320.</t>
  </si>
  <si>
    <t>TRADING ACCOUNT ASSETS AND LIABILITIES (Tables)</t>
  </si>
  <si>
    <t>Trading account assets and liabilities</t>
  </si>
  <si>
    <t>Trading account assets and Trading account liabilities are carried at fair value, other than physical commodities accounted for at the lower of cost or fair value, and consist of the following: In millions of dollars March 31, December 31, 2015 Trading account assets Mortgage-backed securities (1) U.S. government-sponsored agency guaranteed $ 28,026 $ 24,767 Prime 372 803 Alt-A 226 543 Subprime 570 516 Non-U.S. residential 312 523 Commercial 2,372 2,855 Total mortgage-backed securities $ 31,878 $ 30,007 U.S. Treasury and federal agency securities U.S. Treasury $ 29,716 $ 15,791 Agency obligations 2,447 2,005 Total U.S. Treasury and federal agency securities $ 32,163 $ 17,796 State and municipal securities $ 3,642 $ 2,696 Foreign government securities 62,923 56,609 Corporate 15,389 14,437 Derivatives (2) 63,044 56,184 Equity securities 49,108 56,495 Asset-backed securities (1) 3,567 3,956 Other trading assets (3) 12,033 11,776 Total trading account assets $ 273,747 $ 249,956 Trading account liabilities Securities sold, not yet purchased $ 73,241 $ 57,827 Derivatives (2) 62,769 57,592 Other trading liabilities (3) 136 2,093 Total trading account liabilities $ 136,146 $ 117,512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0 to the Consolidated Financial Statements. (2) Presented net, pursuant to enforceable master netting agreements. See Note 21 to the Consolidated Financial Statements for a discussion regarding the accounting and reporting for derivatives. (3) Includes positions related to investments in unallocated precious metals, as discussed in Note 23 to the Consolidated Financial Statements. Also includes physical commodities accounted for at the lower of cost or fair value.</t>
  </si>
  <si>
    <t>INVESTMENTS (Tables)</t>
  </si>
  <si>
    <t>Schedule of investments</t>
  </si>
  <si>
    <t>The following table presents the Company’s investments by category: March 31, December 31, In millions of dollars Securities available-for-sale (AFS) $ 308,774 $ 299,136 Debt securities held-to-maturity (HTM) (1) 36,890 36,215 Non-marketable equity securities carried at fair value (2) 2,044 2,088 Non-marketable equity securities carried at cost (3) 5,544 5,516 Total investments $ 353,252 $ 342,955 (1) Carried at adjusted amortized cost basis, net of any credit-related impairment. (2) Unrealized gains and losses for non-marketable equity securities carried at fair value are recognized in earnings. (3) Primarily consists of shares issued by the Federal Reserve Bank, Federal Home Loan Banks, foreign central banks and various clearing houses of which Citigroup is a member.</t>
  </si>
  <si>
    <t>Interest and dividends on investments</t>
  </si>
  <si>
    <t>The following table presents interest and dividend income on investments: Three Months Ended March 31, In millions of dollars 2016 2015 Taxable interest $ 1,704 $ 1,593 Interest exempt from U.S. federal income tax 116 23 Dividend income 35 95 Total interest and dividend income $ 1,855 $ 1,711</t>
  </si>
  <si>
    <t>Realized gains and losses on investments</t>
  </si>
  <si>
    <t>The following table presents realized gains and losses on the sale of investments. The gross realized investment losses exclude losses from other-than-temporary impairment (OTTI): Three Months Ended March 31, In millions of dollars 2016 2015 Gross realized investment gains $ 379 $ 356 Gross realized investment losses (193 ) (49 ) Net realized gains on sale of investments $ 186 $ 307</t>
  </si>
  <si>
    <t>Schedule of gain (loss) on HTM securities sold, securities reclassified to AFS and OTTI recorded on AFS securities reclassified</t>
  </si>
  <si>
    <t>The following table sets forth, for the periods indicated, the carrying value of HTM securities sold and reclassified to AFS, as well as the related gain (loss) or the OTTI losses recorded on these securities. Three Months Ended March 31, In millions of dollars 2016 2015 Carrying value of HTM securities sold $ — $ 27 Net realized gain (loss) on sale of HTM securities — 2 Carrying value of securities reclassified to AFS 126 94 OTTI losses on securities reclassified to AFS (5 ) (5 )</t>
  </si>
  <si>
    <t>Amortized cost and fair value of AFS</t>
  </si>
  <si>
    <t xml:space="preserve">The amortized cost and fair value of AFS securities were as follows: March 31, 2016 December 31, 2015 In millions of dollars Amortized cost Gross unrealized gains Gross unrealized losses Fair value Amortized cost Gross unrealized gains Gross unrealized losses Fair value Debt securities AFS Mortgage-backed securities (1) U.S. government-sponsored agency guaranteed $ 43,670 $ 649 $ 90 $ 44,229 $ 39,584 $ 367 $ 237 $ 39,714 Prime 2 — — 2 2 — — 2 Alt-A 95 4 — 99 50 5 — 55 Non-U.S. residential 5,450 27 25 5,452 5,909 31 11 5,929 Commercial 381 4 1 384 573 2 4 571 Total mortgage-backed securities $ 49,598 $ 684 $ 116 $ 50,166 $ 46,118 $ 405 $ 252 $ 46,271 U.S. Treasury and federal agency securities U.S. Treasury $ 108,760 $ 1,910 $ 7 $ 110,663 $ 113,096 $ 254 $ 515 $ 112,835 Agency obligations 10,218 120 7 10,331 10,095 22 37 10,080 Total U.S. Treasury and federal agency securities $ 118,978 $ 2,030 $ 14 $ 120,994 $ 123,191 $ 276 $ 552 $ 122,915 State and municipal (2) $ 11,614 $ 154 $ 767 $ 11,001 $ 12,099 $ 132 $ 772 $ 11,459 Foreign government 99,182 583 423 99,342 92,384 410 593 92,201 Corporate 16,438 181 109 16,510 15,859 121 177 15,803 Asset-backed securities (1) 8,882 14 109 8,787 9,261 5 92 9,174 Other debt securities 1,125 — — 1,125 688 — — 688 Total debt securities AFS $ 305,817 $ 3,646 $ 1,538 $ 307,925 $ 299,600 $ 1,349 $ 2,438 $ 298,511 Marketable equity securities AFS $ 830 $ 22 $ 3 $ 849 $ 602 $ 26 $ 3 $ 625 Total securities AFS $ 306,647 $ 3,668 $ 1,541 $ 308,774 $ 300,202 $ 1,375 $ 2,441 $ 299,136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0 to the Consolidated Financial Statements. (2) The gross unrealized losses on state and municipal debt securities are primarily attributable to the effects of fair value hedge accounting. Specifically, Citi hedges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AOCI to earnings, attributable solely to changes in the LIBOR swap rate, resulted in net unrealized losses remaining in AOCI that relate to the unhedged components of these securities. </t>
  </si>
  <si>
    <t>Fair value of securities in unrealized loss position</t>
  </si>
  <si>
    <t>The table below shows the fair value of debt securities HTM that have been in an unrecognized loss position for less than 12 months and for 12 months or longer: Less than 12 months 12 months or longer Total In millions of dollars Fair Gross Fair Gross Fair Gross March 31, 2016 Debt securities held-to-maturity Mortgage-backed securities $ 106 $ 2 $ 633 $ 159 $ 739 $ 161 State and municipal 610 6 1,669 79 2,279 85 Foreign government — — — — — — Asset-backed securities 182 24 4,830 48 5,012 72 Total debt securities held-to-maturity $ 898 $ 32 $ 7,132 $ 286 $ 8,030 $ 318 December 31, 2015 Debt securities held-to-maturity Mortgage-backed securities $ 935 $ 1 $ 10,301 $ 262 $ 11,236 $ 263 State and municipal 881 20 1,826 67 2,707 87 Foreign government 180 3 — — 180 3 Asset-backed securities 132 13 3,232 28 3,364 41 Total debt securities held-to-maturity $ 2,128 $ 37 $ 15,359 $ 357 $ 17,487 $ 394 The table below shows the fair value of AFS securities that have been in an unrealized loss position for less than 12 months or for 12 months or longer: Less than 12 months 12 months or longer Total In millions of dollars Fair value Gross unrealized losses Fair value Gross unrealized losses Fair value Gross unrealized losses March 31, 2016 Securities AFS Mortgage-backed securities U.S. government-sponsored agency guaranteed $ 4,069 $ 22 $ 2,487 $ 68 $ 6,556 $ 90 Prime 1 — 1 — 2 — Non-U.S. residential 1,909 13 1,047 12 2,956 25 Commercial 64 — 50 1 114 1 Total mortgage-backed securities $ 6,043 $ 35 $ 3,585 $ 81 $ 9,628 $ 116 U.S. Treasury and federal agency securities U.S. Treasury $ 1,487 $ 7 $ 156 $ — $ 1,643 $ 7 Agency obligations 162 — 192 7 354 7 Total U.S. Treasury and federal agency securities $ 1,649 $ 7 $ 348 $ 7 $ 1,997 $ 14 State and municipal $ 341 $ 19 $ 4,456 $ 748 $ 4,797 $ 767 Foreign government 24,755 298 4,784 125 29,539 423 Corporate 4,359 73 1,303 36 5,662 109 Asset-backed securities 4,567 72 2,527 37 7,094 109 Marketable equity securities AFS 17 3 1 — 18 3 Total securities AFS $ 41,731 $ 507 $ 17,004 $ 1,034 $ 58,735 $ 1,541 December 31, 2015 Securities AFS Mortgage-backed securities U.S. government-sponsored agency guaranteed $ 17,816 $ 141 $ 2,618 $ 96 $ 20,434 $ 237 Prime — — 1 — 1 — Non-U.S. residential 2,217 7 825 4 3,042 11 Commercial 291 3 55 1 346 4 Total mortgage-backed securities $ 20,324 $ 151 $ 3,499 $ 101 $ 23,823 $ 252 U.S. Treasury and federal agency securities U.S. Treasury $ 59,384 $ 505 $ 1,204 $ 10 $ 60,588 $ 515 Agency obligations 6,716 30 196 7 6,912 37 Total U.S. Treasury and federal agency securities $ 66,100 $ 535 $ 1,400 $ 17 $ 67,500 $ 552 State and municipal $ 635 $ 26 $ 4,450 $ 746 $ 5,085 $ 772 Foreign government 35,491 429 4,642 164 40,133 593 Corporate 5,586 132 1,298 45 6,884 177 Asset-backed securities 5,311 58 2,247 34 7,558 92 Other debt securities 27 — — — 27 — Marketable equity securities AFS 132 3 1 — 133 3 Total securities AFS $ 133,606 $ 1,334 $ 17,537 $ 1,107 $ 151,143 $ 2,441</t>
  </si>
  <si>
    <t>Amortized cost and fair value of debt securities by contractual maturity dates</t>
  </si>
  <si>
    <t>The following table presents the amortized cost and fair value of AFS debt securities by contractual maturity dates: March 31, 2016 December 31, 2015 In millions of dollars Amortized cost Fair value Amortized cost Fair value Mortgage-backed securities (1) Due within 1 year $ 218 $ 217 $ 114 $ 114 After 1 but within 5 years 1,166 1,176 1,408 1,411 After 5 but within 10 years 1,997 2,023 1,750 1,751 After 10 years (2) 46,217 46,750 42,846 42,995 Total $ 49,598 $ 50,166 $ 46,118 $ 46,271 U.S. Treasury and federal agency securities Due within 1 year $ 3,299 $ 3,301 $ 3,016 $ 3,014 After 1 but within 5 years 101,506 103,123 107,034 106,878 After 5 but within 10 years 14,072 14,476 12,786 12,684 After 10 years (2) 101 94 355 339 Total $ 118,978 $ 120,994 $ 123,191 $ 122,915 State and municipal Due within 1 year $ 2,597 $ 2,590 $ 3,289 $ 3,287 After 1 but within 5 years 2,153 2,160 1,781 1,781 After 5 but within 10 years 407 421 502 516 After 10 years (2) 6,457 5,830 6,527 5,875 Total $ 11,614 $ 11,001 $ 12,099 $ 11,459 Foreign government Due within 1 year $ 25,817 $ 25,818 $ 26,322 $ 26,329 After 1 but within 5 years 52,519 52,645 44,801 44,756 After 5 but within 10 years 18,224 18,221 18,935 18,779 After 10 years (2) 2,622 2,658 2,326 2,337 Total $ 99,182 $ 99,342 $ 92,384 $ 92,201 All other (3) Due within 1 year $ 2,314 $ 2,318 $ 1,930 $ 1,931 After 1 but within 5 years 13,666 13,739 12,748 12,762 After 5 but within 10 years 7,359 7,342 7,867 7,782 After 10 years (2) 3,106 3,023 3,263 3,190 Total $ 26,445 $ 26,422 $ 25,808 $ 25,665 Total debt securities AFS $ 305,817 $ 307,925 $ 299,600 $ 298,511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The following table presents the carrying value and fair value of HTM debt securities by contractual maturity dates: March 31, 2016 December 31, 2015 In millions of dollars Carrying value Fair value Carrying value Fair value Mortgage-backed securities Due within 1 year $ — $ — $ — $ — After 1 but within 5 years 403 413 172 172 After 5 but within 10 years 420 432 660 663 After 10 years (1) 18,733 19,091 18,701 18,818 Total $ 19,556 $ 19,936 $ 19,533 $ 19,653 State and municipal Due within 1 year $ 367 $ 353 $ 309 $ 305 After 1 but within 5 years 312 316 336 335 After 5 but within 10 years 260 270 262 270 After 10 years (1) 7,161 7,385 7,236 7,391 Total $ 8,100 $ 8,324 $ 8,143 $ 8,301 Foreign government Due within 1 year $ 2,742 $ 2,750 $ — $ — After 1 but within 5 years 1,132 1,138 4,068 4,093 After 5 but within 10 years 183 183 — — After 10 years (1) — — — — Total $ 4,057 $ 4,071 $ 4,068 $ 4,093 All other (2) Due within 1 year $ — $ — $ — $ — After 1 but within 5 years — — — — After 5 but within 10 years 134 134 — — After 10 years (1) 5,043 4,985 4,471 4,464 Total $ 5,177 $ 5,119 $ 4,471 $ 4,464 Total debt securities held-to-maturity $ 36,890 $ 37,450 $ 36,215 $ 36,511 (1) Investments with no stated maturities are included as contractual maturities of greater than 10 years. Actual maturities may differ due to call or prepayment rights. (2) Includes corporate and asset-backed securities.</t>
  </si>
  <si>
    <t>Carrying value and fair value of debt securities HTM</t>
  </si>
  <si>
    <t>The carrying value and fair value of debt securities HTM were as follows: In millions of dollars Amortized cost basis (1) Net unrealized gains (losses) recognized in AOCI Carrying value (2) Gross unrealized gains Gross unrealized (losses) Fair value March 31, 2016 Debt securities held-to-maturity Mortgage-backed securities (3) U.S. government agency guaranteed $ 17,771 $ 134 $ 17,905 $ 264 $ (2 ) $ 18,167 Prime 51 (10 ) 41 3 (2 ) 42 Alt-A 427 (51 ) 376 228 (157 ) 447 Subprime 2 — 2 11 — 13 Non-U.S. residential 1,290 (58 ) 1,232 35 — 1,267 Total mortgage-backed securities $ 19,541 $ 15 $ 19,556 $ 541 $ (161 ) $ 19,936 State and municipal (4) $ 8,521 $ (421 ) $ 8,100 $ 309 $ (85 ) $ 8,324 Foreign government 4,057 — 4,057 14 — 4,071 Asset-backed securities (3) 5,185 (8 ) 5,177 14 (72 ) 5,119 Total debt securities held-to-maturity $ 37,304 $ (414 ) $ 36,890 $ 878 $ (318 ) $ 37,450 December 31, 2015 Debt securities held-to-maturity Mortgage-backed securities (3) U.S. government agency guaranteed $ 17,648 $ 138 $ 17,786 $ 71 $ (100 ) $ 17,757 Prime 121 (78 ) 43 3 (1 ) 45 Alt-A 433 (1 ) 432 259 (162 ) 529 Subprime 2 — 2 13 — 15 Non-U.S. residential 1,330 (60 ) 1,270 37 — 1,307 Total mortgage-backed securities $ 19,534 $ (1 ) $ 19,533 $ 383 $ (263 ) $ 19,653 State and municipal $ 8,581 $ (438 ) $ 8,143 $ 245 $ (87 ) $ 8,301 Foreign government 4,068 — 4,068 28 (3 ) 4,093 Asset-backed securities (3) 4,485 (14 ) 4,471 34 (41 ) 4,464 Total debt securities held-to-maturity (5) $ 36,668 $ (453 ) $ 36,215 $ 690 $ (394 ) $ 36,511 (1) For securities transferred to HTM from Trading account assets , amortized cost basis is defined as the fair value of the securities at the date of transfer plus any accretion income and less any impairments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 (2) HTM securities are carried on the Consolidated Balance Sheet at amortized cost basis, plus or minus any unamortized unrealized gains and losses and fair value hedge adjustments recognized in AOCI prior to reclassifying the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0 to the Consolidated Financial Statements. (4) The net unrealized losses recognized in AOCI on state and municipal debt securities are primarily attributable to the effects of fair value hedge accounting applied when these debt securities were classified as AFS. Specifically, Citi hedged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AOCI to earnings attributable solely to changes in the LIBOR swap rate resulted in net unrealized losses remaining in AOCI that relate to the unhedged components of these securities. Upon transfer of these debt securities to HTM, all hedges have been de-designated and hedge accounting has ceased. (5) During the second quarter of 2015, securities with a total fair value of approximately $7.1 billion were transferred from AFS to HTM, consisting of $7.0 billion of U.S. government agency mortgage-backed securities and $0.1 billion of obligations of U.S. states and municipalities. The transfer reflects the Company’s intent to hold these securities to maturity or to issuer call in order to reduce the impact of price volatility on AOCI and certain capital measures under Basel III. While these securities were transferred to HTM at fair value as of the transfer date, no subsequent changes in value may be recorded, other than in connection with the recognition of any subsequent other-than-temporary impairment and the amortization of differences between the carrying values at the transfer date and the par values of each security as an adjustment of yield over the remaining contractual life of each security. Any net unrealized holding losses within AOCI related to the respective securities at the date of transfer, inclusive of any cumulative fair value hedge adjustments, will be amortized over the remaining contractual life of each security as an adjustment of yield in a manner consistent with the amortization of any premium or discount.</t>
  </si>
  <si>
    <t>Total other-than-temporary impairments recognized</t>
  </si>
  <si>
    <t>The total OTTI recognized in earnings follows: OTTI on Investments and Other Assets Three Months Ended In millions of dollars AFS (1)(2) HTM Other assets (3) Total Impairment losses related to securities that the Company does not intend to sell nor will likely be required to sell: Total OTTI losses recognized during the period $ 1 $ — $ — $ 1 Less: portion of impairment loss recognized in AOCI (before taxes) — — — — Net impairment losses recognized in earnings for securities that the Company does not intend to sell nor will likely be required to sell $ 1 $ — $ — $ 1 Impairment losses recognized in earnings for securities that the Company intends to sell, would be more likely than not required to sell or will be subject to an issuer call deemed probable of exercise and FX losses 195 7 262 464 Total impairment losses recognized in earnings $ 196 $ 7 $ 262 $ 465 (1) Includes OTTI on non-marketable equity securities. (2) Includes a $160 million impairment related to AFS securities affected by changes in the Venezuela exchange rate during the quarter. (3) The impairment charge is related to the carrying value of an equity investment. OTTI on Investments and Other Assets Three Months Ended In millions of dollars AFS (1) HTM Other Total Impairment losses related to securities that the Company does not intend to sell nor will likely be required to sell: Total OTTI losses recognized during the period $ — $ — $ — $ — Less: portion of impairment loss recognized in AOCI (before taxes) — — — — Net impairment losses recognized in earnings for securities that the Company does not intend to sell nor will likely be required to sell $ — $ — $ — $ — Impairment losses recognized in earnings for securities that the Company intends to sell, would be more likely than not required to sell or will be subject to an issuer call deemed probable of exercise and FX losses 69 3 — 72 Total impairment losses recognized in earnings $ 69 $ 3 $ — $ 72 (1) Includes OTTI on non-marketable equity securities.</t>
  </si>
  <si>
    <t>Cumulative other-than-temporary impairment credit losses recognized in earnings</t>
  </si>
  <si>
    <t>The following are three-month rollforwards of the credit-related impairments recognized in earnings for AFS and HTM debt securities held that the Company does not intend to sell nor likely will be required to sell: Cumulative OTTI credit losses recognized in earnings on securities still held In millions of dollars Dec. 31, 2015 balance Credit Credit Reductions due to Mar. 31, 2016 balance AFS debt securities Mortgage-backed securities $ 294 $ — $ — $ — $ 294 State and municipal 8 — — (8 ) — Foreign government securities 170 — — — 170 Corporate 112 1 — (3 ) 110 All other debt securities 170 — — (4 ) 166 Total OTTI credit losses recognized for AFS debt securities $ 754 $ 1 $ — $ (15 ) $ 740 HTM debt securities Mortgage-backed securities (1) $ 668 $ — $ — $ — $ 668 All other debt securities 132 — — — 132 Total OTTI credit losses recognized for HTM debt securities $ 800 $ — $ — $ — $ 800 (1) Primarily consists of Alt-A securities. Cumulative OTTI credit losses recognized in earnings on securities still held In millions of dollars Dec. 31, 2014 balance Credit Credit Reductions due to Mar. 31, 2015 balance AFS debt securities Mortgage-backed securities $ 295 $ — $ — $ — $ 295 State and municipal — — — — — Foreign government securities 171 — — (1 ) 170 Corporate 118 — — (6 ) 112 All other debt securities 149 — — — 149 Total OTTI credit losses recognized for AFS debt securities $ 733 $ — $ — $ (7 ) $ 726 HTM debt securities Mortgage-backed securities (1) $ 670 $ — $ — $ (2 ) $ 668 All other debt securities 133 — — — 133 Total OTTI credit losses recognized for HTM debt securities $ 803 $ — $ — $ (2 ) $ 801 (1) Primarily consists of Alt-A securities.</t>
  </si>
  <si>
    <t>Investments in Alternative Investment Funds</t>
  </si>
  <si>
    <t xml:space="preserve"> Fair value Unfunded Redemption frequency (if currently eligible) monthly, quarterly, annually Redemption notice period In millions of dollars March 31, 2016 December 31, 2015 March 31, 2016 December 31, 2015 Hedge funds $ 2 $ 3 $ — $ — Generally quarterly 10–95 days Private equity funds (1)(2) 748 762 183 173 — — Real estate funds (2)(3) 89 130 22 21 — — Total (4) $ 839 $ 895 $ 205 $ 194 — — (1) Private equity funds include funds that invest in infrastructure, leveraged buyout transactions,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 (4) Included in the total fair value of investments above are $0.8 billion and $0.9 billion of fund assets that are valued using NAVs provided by third-party asset managers as of March 31, 2016 and December 31, 2015 , respectively. </t>
  </si>
  <si>
    <t>LOANS (Tables)</t>
  </si>
  <si>
    <t>Loans receivable</t>
  </si>
  <si>
    <t>Schedule of loans</t>
  </si>
  <si>
    <t>The following table provides information by loan type for the periods indicated: In millions of dollars March 31, December 31, 2015 In U.S. offices Mortgage and real estate (1) $ 79,128 $ 80,281 Installment, revolving credit, and other 3,504 3,480 Cards 106,892 112,800 Commercial and industrial 6,793 6,407 $ 196,317 $ 202,968 In offices outside the U.S. Mortgage and real estate (1) $ 47,831 $ 47,062 Installment, revolving credit, and other 28,778 29,480 Cards 26,312 27,342 Commercial and industrial 17,697 17,741 Lease financing 139 362 $ 120,757 $ 121,987 Total consumer loans $ 317,074 $ 324,955 Net unearned income $ 826 830 Consumer loans, net of unearned income $ 317,900 $ 325,785 (1) Loans secured primarily by real estate.</t>
  </si>
  <si>
    <t>Schedule of loan delinquency and non-accrual details</t>
  </si>
  <si>
    <t>The following tables provide details on Citigroup’s consumer loan delinquency and non-accrual loans: Consumer Loan Delinquency and Non-Accrual Details at March 31, 2016 In millions of dollars Total current (1)(2) 30–89 days past due (3) ≥ 90 days past due (3) Past due government guaranteed (4) Total loans (2) Total non-accrual 90 days past due and accruing In North America offices Residential first mortgages $ 53,482 $ 733 $ 545 $ 2,049 $ 56,809 $ 1,185 $ 1,779 Home equity loans (5) 21,454 164 281 — 21,899 990 — Credit cards 105,118 1,180 1,195 — 107,493 — 1,195 Installment and other 4,638 56 32 — 4,726 60 — Commercial banking loans 8,563 13 45 — 8,621 281 16 Total $ 193,255 $ 2,146 $ 2,098 $ 2,049 $ 199,548 $ 2,516 $ 2,990 In offices outside North America Residential first mortgages $ 40,293 $ 310 $ 164 $ — $ 40,767 $ 389 $ — Credit cards 24,774 470 404 — 25,648 226 266 Installment and other 27,739 325 223 — 28,287 213 — Commercial banking loans 23,415 38 29 — 23,482 234 — Total $ 116,221 $ 1,143 $ 820 $ — $ 118,184 $ 1,062 $ 266 Total GCB and Citi Holdings consumer $ 309,476 $ 3,289 $ 2,918 $ 2,049 $ 317,732 $ 3,578 $ 3,256 Other (6) 156 6 6 — 168 23 — Total Citigroup $ 309,632 $ 3,295 $ 2,924 $ 2,049 $ 317,900 $ 3,601 $ 3,256 (1) Loans less than 30 days past due are presented as current. (2) Includes $33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1.8 billion . (5) Fixed-rate home equity loans and loans extended under home equity lines of credit, which are typically in junior lien positions. (6) Represents loans classified as consumer loans on the Consolidated Balance Sheet that are not included in the Citi Holdings consumer credit metrics. Consumer Loan Delinquency and Non-Accrual Details at December 31, 2015 In millions of dollars Total current (1)(2) 30–89 days past due (3) ≥ 90 days past due (3) Past due government guaranteed (4) Total loans (2) Total non-accrual 90 days past due and accruing In North America offices Residential first mortgages $ 53,146 $ 846 $ 564 $ 2,318 $ 56,874 $ 1,216 $ 1,997 Home equity loans (5) 22,335 136 277 — 22,748 1,017 — Credit cards 110,814 1,296 1,243 — 113,353 — 1,243 Installment and other 4,576 80 33 — 4,689 56 2 Commercial banking loans 8,241 16 61 — 8,318 222 17 Total $ 199,112 $ 2,374 $ 2,178 $ 2,318 $ 205,982 $ 2,511 $ 3,259 In offices outside North America Residential first mortgages $ 39,551 $ 240 $ 175 $ — $ 39,966 $ 388 $ — Credit cards 25,698 477 442 — 26,617 261 278 Installment and other 27,664 317 220 — 28,201 226 — Commercial banking loans 24,764 46 31 — 24,841 247 — Total $ 117,677 $ 1,080 $ 868 $ — $ 119,625 $ 1,122 $ 278 Total GCB and Citi Holdings $ 316,789 $ 3,454 $ 3,046 $ 2,318 $ 325,607 $ 3,633 $ 3,537 Other (6) 164 7 7 — 178 25 — Total Citigroup $ 316,953 $ 3,461 $ 3,053 $ 2,318 $ 325,785 $ 3,658 $ 3,537 (1) Loans less than 30 days past due are presented as current. (2) Includes $34 million of residential first mortgages recorded at fair value. (3) Excludes loans guaranteed by U.S. government-sponsored entities. (4) Consists of residential first mortgages that are guaranteed by U.S. government-sponsored entities that are 30–89 days past due of $0.3 billion and 90 days or more past due of $2.0 billion . (5) Fixed-rate home equity loans and loans extended under home equity lines of credit, which are typically in junior lien positions. (6) Represents loans classified as consumer loans on the Consolidated Balance Sheet that are not included in the Citi Holdings consumer credit metrics.</t>
  </si>
  <si>
    <t>Schedule of loans credit quality indicators</t>
  </si>
  <si>
    <t>The following tables provide details on the FICO scores attributable to Citi’s U.S. consumer loan portfolio (commercial market loans are not included in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March 31, 2016 In millions of dollars Less than 620 ≥ 620 but less than 660 Equal to or greater than 660 Residential first mortgages $ 3,387 $ 3,024 $ 45,437 Home equity loans 2,032 1,700 16,995 Credit cards 7,430 9,837 87,333 Installment and other 337 271 2,581 Total $ 13,186 $ 14,832 $ 152,346 (1) Excludes loans guaranteed by U.S. government entities, loans subject to long-term standby commitments (LTSCs) with U.S. government-sponsored entities and loans recorded at fair value. (2) Excludes balances where FICO was not available. Such amounts are not material. FICO score distribution in U.S. portfolio (1)(2) December 31, 2015 In millions of dollars Less than 620 ≥ 620 but less than 660 Equal to or greater than 660 Residential first mortgages $ 3,483 $ 3,036 $ 45,047 Home equity loans 2,067 1,782 17,837 Credit cards 7,341 10,072 93,194 Installment and other 337 270 2,662 Total $ 13,228 $ 15,160 $ 158,740 (1) Excludes loans guaranteed by U.S. government entities, loans subject to LTSCs with U.S. government-sponsored entities and loans recorded at fair value. (2) Excludes balances where FICO was not available. Such amounts are not material. The following tables provide details on the LTV ratios attributable to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March 31, 2016 In millions of dollars Less than or equal to 80% &gt; 80% but less than or equal to 100% Greater than 100% Residential first mortgages $ 46,181 $ 5,034 $ 720 Home equity loans 13,246 4,813 2,561 Total $ 59,427 $ 9,847 $ 3,281 (1) Excludes loans guaranteed by U.S. government entities, loans subject to LTSCs with U.S. government-sponsored entities and loans recorded at fair value. (2) Excludes balances where LTV was not available. Such amounts are not material. LTV distribution in U.S. portfolio (1)(2) December 31, 2015 In millions of dollars Less than or equal to 80% &gt; 80% but less than or equal to 100% Greater than 100% Residential first mortgages $ 46,559 $ 4,478 $ 626 Home equity loans 13,904 5,147 2,527 Total $ 60,463 $ 9,625 $ 3,153 (1) Excludes loans guaranteed by U.S. government entities, loans subject to LTSCs with U.S. government-sponsored entities and loans recorded at fair value. (2) Excludes balances where LTV was not available. Such amounts are not material.</t>
  </si>
  <si>
    <t>Schedule of impaired loans</t>
  </si>
  <si>
    <t>The following tables present information about total impaired consumer loans and for interest income recognized on impaired consumer loans: Three months ended March 31, Balance at March 31, 2016 2016 2015 In millions of dollars Recorded investment (1)(2) Unpaid principal balance Related specific allowance (3) Average carrying value (4) Interest income recognized (5) Interest income recognized (5) Mortgage and real estate Residential first mortgages $ 5,696 $ 6,248 $ 691 $ 7,697 $ 61 $ 141 Home equity loans 1,364 1,921 408 1,629 9 17 Credit cards 1,899 1,935 601 1,991 41 44 Installment and other Individual installment and other 498 531 200 465 7 9 Commercial banking loans 462 603 122 389 2 3 Total $ 9,919 $ 11,238 $ 2,022 $ 12,171 $ 120 $ 214 (1) Recorded investment in a loan includes net deferred loan fees and costs, unamortized premium or discount and direct write-downs and includes accrued interest only on credit card loans. (2) $1,124 million of residential first mortgages, $443 million of home equity loans and $96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December 31, 2015 In millions of dollars Recorded investment (1)(2) Unpaid principal balance Related specific allowance (3) Average carrying value (4) Mortgage and real estate Residential first mortgages $ 6,038 $ 6,610 $ 739 $ 8,932 Home equity loans 1,399 1,972 406 1,778 Credit cards 1,950 1,986 604 2,079 Installment and other Individual installment and other 464 519 197 449 Commercial banking loans 341 572 100 361 Total $ 10,192 $ 11,659 $ 2,046 $ 13,599 (1) Recorded investment in a loan includes net deferred loan fees and costs, unamortized premium or discount and direct write-downs and includes accrued interest only on credit card loans. (2) $1,151 million of residential first mortgages, $459 million of home equity loans and $86 million of commercial market loans do not have a specific allowance. (3) Included in the Allowance for loan losses . (4) Average carrying value represents the average recorded investment ending balance for the last four quarters and does not include the related specific allowance.</t>
  </si>
  <si>
    <t>Schedule of troubled debt restructurings</t>
  </si>
  <si>
    <t>The following tables present consumer TDRs occurring: At and for the three months ended March 31, 2016 In millions of dollars except number of loans modified Number of loans modified Post- modification recorded investment (1)(2) Deferred principal (3) Contingent principal forgiveness (4) Principal forgiveness (5) Average interest rate reduction North America Residential first mortgages 1,468 $ 212 $ 2 $ — $ 1 1 % Home equity loans 858 30 — — — 3 Credit cards 49,109 188 — — — 17 Installment and other revolving 1,385 12 — — — 14 Commercial banking (6) 23 5 — — — — Total (8) 52,843 $ 447 $ 2 $ — $ 1 International Residential first mortgages 419 $ 15 $ — $ — $ — — % Credit cards 52,207 123 — — 2 13 Installment and other revolving 21,644 82 — — 2 7 Commercial banking (6) 28 20 — — — — Total (8) 74,298 $ 240 $ — $ — $ 4 At and for the three months ended March 31, 2015 In millions of dollars except number of loans modified Number of loans modified Post- modification recorded investment (1)(7) Deferred principal (3) Contingent principal forgiveness (4) Principal forgiveness (5) Average interest rate reduction North America Residential first mortgages 3,093 $ 407 $ 4 $ 2 $ 8 1 % Home equity loans 1,258 46 — — 1 2 Credit cards 50,310 211 — — — 16 Installment and other revolving 984 9 — — — 12 Commercial banking (6) 57 11 — — — — Total (8) 55,702 $ 684 $ 4 $ 2 $ 9 International Residential first mortgages 883 $ 24 $ — $ — $ — — % Credit cards 40,431 98 — — 2 13 Installment and other revolving 15,947 69 — — 2 5 Commercial banking (6) 77 27 — — — 3 Total (8) 57,338 $ 218 $ — $ — $ 4 (1) Post-modification balances include past due amounts that are capitalized at the modification date. (2) Post-modification balances in North America include $ 20 million of residential first mortgages and $ 5 million of home equity loans to borrowers who have gone through Chapter 7 bankruptcy in the three months ended March 31, 2016. These amounts include $ 14 million of residential first mortgages and $ 5 million of home equity loans that were newly classified as TDRs in the three months ended March 31, 2016,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66 million of residential first mortgages and $ 15 million of home equity loans to borrowers who have gone through Chapter 7 bankruptcy in the three months ended March 31, 2015 . These amounts include $ 38 million of residential first mortgages and $ 12 million of home equity loans that were newly classified as TDRs in the three months ended March 31, 2015 , based on previously received OCC guidance. (8) The above tables reflect activity for loans outstanding as of the end of the reporting period that were considered TDRs.</t>
  </si>
  <si>
    <t>Schedule of troubled debt restructuring loans that defaulted</t>
  </si>
  <si>
    <t>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March 31, In millions of dollars 2016 2015 North America Residential first mortgages $ 87 $ 110 Home equity loans 9 11 Credit cards 49 43 Installment and other revolving 2 2 Commercial banking 1 2 Total $ 148 $ 168 International Residential first mortgages $ 3 $ 6 Credit cards 37 35 Installment and other revolving 22 23 Commercial banking 3 8 Total $ 65 $ 72</t>
  </si>
  <si>
    <t>The following table presents information by corporate loan type: In millions of dollars March 31, December 31, In U.S. offices Commercial and industrial $ 44,104 $ 41,147 Financial institutions 36,865 36,396 Mortgage and real estate (1) 38,697 37,565 Installment, revolving credit and other 33,273 33,374 Lease financing 1,597 1,780 $ 154,536 $ 150,262 In offices outside the U.S. Commercial and industrial $ 85,491 $ 82,358 Financial institutions 28,652 28,704 Mortgage and real estate (1) 5,769 5,106 Installment, revolving credit and other 21,583 20,853 Lease financing 280 303 Governments and official institutions 5,303 4,911 $ 147,078 $ 142,235 Total corporate loans $ 301,614 $ 292,497 Net unearned income (690 ) (665 ) Corporate loans, net of unearned income $ 300,924 $ 291,832 (1) Loans secured primarily by real estate.</t>
  </si>
  <si>
    <t xml:space="preserve">Corporate Loan Delinquency and Non-Accrual Details at March 31, 2016 In millions of dollars 30–89 days past due and accruing (1) ≥ 90 days past due and accruing (1) Total past due and accruing Total non-accrual (2) Total current (3) Total loans (4) Commercial and industrial $ 57 $ — $ 57 $ 1,863 $ 124,241 $ 126,161 Financial institutions — — — 164 64,273 64,437 Mortgage and real estate 119 — 119 204 43,943 44,266 Leases — — — 1 1,877 1,878 Other 17 1 18 95 59,303 59,416 Loans at fair value 4,760 Purchased distressed loans 6 Total $ 193 $ 1 $ 194 $ 2,327 $ 293,637 $ 300,924 Corporate Loan Delinquency and Non-Accrual Details at December 31, 2015 In millions of dollars 30–89 days past due and accruing (1) ≥ 90 days past due and accruing (1) Total past due and accruing Total non-accrual (2) Total current (3) Total loans (4) Commercial and industrial $ 87 $ 4 $ 91 $ 1,071 $ 118,530 $ 119,692 Financial institutions 16 — 16 173 64,128 64,317 Mortgage and real estate 137 7 144 232 42,095 42,471 Leases — — — 76 1,941 2,017 Other 29 — 29 44 58,286 58,359 Loans at fair value 4,971 Purchased distressed loans 5 Total $ 269 $ 11 $ 280 $ 1,596 $ 284,980 $ 291,832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Corporate loans are past due when principal or interest is contractually due but unpaid. Loans less than 30 days past due are presented as current. (4) Total loans include loans at fair value, which are not included in the various delinquency columns. </t>
  </si>
  <si>
    <t xml:space="preserve"> Recorded investment in loans (1) In millions of dollars March 31, 2016 December 31, Investment grade (2) Commercial and industrial $ 88,145 $ 85,893 Financial institutions 54,961 53,522 Mortgage and real estate 20,540 18,869 Leases 1,548 1,660 Other 52,113 51,449 Total investment grade $ 217,307 $ 211,393 Non-investment grade (2) Accrual Commercial and industrial $ 36,153 $ 32,726 Financial institutions 9,312 10,622 Mortgage and real estate 2,556 2,800 Leases 329 282 Other 7,209 6,867 Non-accrual Commercial and industrial 1,863 1,071 Financial institutions 164 173 Mortgage and real estate 204 232 Leases 1 76 Other 95 44 Total non-investment grade $ 57,886 $ 54,893 Private bank loans managed on a delinquency basis (2) $ 20,971 $ 20,575 Loans at fair value 4,760 4,971 Corporate loans, net of unearned income $ 300,924 $ 291,832 (1) Recorded investment in a loan includes net deferred loan fees and costs, unamortized premium or discount, less any direct write-downs. (2) Held-for-investment loans are accounted for on an amortized cost basis.</t>
  </si>
  <si>
    <t>The following tables present non-accrual loan information by corporate loan type and interest income recognized on non-accrual corporate loans: Non-Accrual Corporate Loans At and for the three months March 31, 2016 In millions of dollars Recorded investment (1) Unpaid principal balance Related specific allowance Average carrying value (2) Interest income recognized (3) Non-accrual corporate loans Commercial and industrial $ 1,863 $ 2,147 $ 423 $ 1,172 $ 10 Financial institutions 164 188 12 176 2 Mortgage and real estate 204 324 11 230 1 Lease financing 1 1 — 50 — Other 95 185 37 54 — Total non-accrual corporate loans $ 2,327 $ 2,845 $ 483 $ 1,682 $ 13 At and for the year ended December 31, 2015 In millions of dollars Recorded investment (1) Unpaid principal balance Related specific allowance Average carrying value (2) Non-accrual corporate loans Commercial and industrial $ 1,071 $ 1,224 $ 246 $ 859 Financial institutions 173 196 10 194 Mortgage and real estate 232 336 21 240 Lease financing 76 76 54 62 Other 44 114 32 39 Total non-accrual corporate loans $ 1,596 $ 1,946 $ 363 $ 1,394 March 31, 2016 December 31, 2015 In millions of dollars Recorded investment (1) Related specific allowance Recorded investment (1) Related specific allowance Non-accrual corporate loans with valuation allowances Commercial and industrial $ 1,571 $ 423 $ 571 $ 246 Financial institutions 26 12 18 10 Mortgage and real estate 51 11 60 21 Lease financing — — 75 54 Other 42 37 40 32 Total non-accrual corporate loans with specific allowance $ 1,690 $ 483 $ 764 $ 363 Non-accrual corporate loans without specific allowance Commercial and industrial $ 292 $ 500 Financial institutions 138 155 Mortgage and real estate 153 172 Lease financing 1 1 Other 53 4 Total non-accrual corporate loans without specific allowance $ 637 N/A $ 832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months ended March 31, 2015 was $1 million . N/A Not Applicable</t>
  </si>
  <si>
    <t>The following table presents corporate TDR activity at and for the three months ended March 31, 2016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98 $ — $ — $ 98 Mortgage and real estate 4 — — 4 Total $ 102 $ — $ — $ 102 (1) 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corporate TDR activity at and for the three months ended March 31, 2015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 $ — $ — $ — Mortgage and real estate 1 1 — — Total $ 1 $ 1 $ — $ — (1) 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t>
  </si>
  <si>
    <t>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March 31, 2016 TDR loans in payment default during the three months ended March 31, 2016 TDR balances at March 31, 2015 TDR loans in payment default during the three months ended March 31, 2015 Commercial and industrial $ 219 $ — $ 88 $ — Loans to financial institutions 2 — — — Mortgage and real estate 139 — 105 — Other 303 — 336 — Total (1) $ 663 $ — $ 529 $ — (1) The above tables reflect activity for loans outstanding as of the end of the reporting period that were considered TDRs.</t>
  </si>
  <si>
    <t>ALLOWANCE FOR CREDIT LOSSES (Tables)</t>
  </si>
  <si>
    <t>Allowance for credit losses</t>
  </si>
  <si>
    <t xml:space="preserve"> Three Months Ended In millions of dollars 2016 2015 Allowance for loan losses at beginning of period $ 12,626 $ 15,994 Gross credit losses (2,143 ) (2,458 ) Gross recoveries (1) 419 501 Net credit losses (NCLs) $ (1,724 ) $ (1,957 ) NCLs $ 1,724 $ 1,957 Net reserve builds (releases) 42 (91 ) Net specific reserve builds (releases) 120 (111 ) Total provision for loan losses $ 1,886 $ 1,755 Other, net (2) (76 ) (1,194 ) Allowance for loan losses at end of period $ 12,712 $ 14,598 Allowance for credit losses on unfunded lending commitments at beginning of period $ 1,402 $ 1,063 Provision (release) for unfunded lending commitments 71 (37 ) Other, net — (3 ) Allowance for credit losses on unfunded lending commitments at end of period (3) $ 1,473 $ 1,023 Total allowance for loans, leases, and unfunded lending commitments $ 14,185 $ 15,621 (1) Recoveries have been reduced by certain collection costs that are incurred only if collection efforts are successful. (2) The first quarter of 2016 includes a reduction of approximately $148 million related to the sale or transfers to held-for-sale (HFS) of various loan portfolios, including a reduction of $29 million related to the transfers of a real estate loan portfolio to HFS. Additionally, the first quarter of 2016 includes an increase of approximately $63 million related to FX translation. The first quarter of 2015 includes a reduction of approximately $1.0 billion related to the sale or transfers to HFS of various loan portfolios, including a reduction of $281 million related to a transfer of a real estate loan portfolio to HFS. Additionally, the first quarter of 2015 includes a reduction of approximately $145 million related to FX translation. (3) Represents additional credit loss reserves for unfunded lending commitments and letters of credit recorded in Other liabilities on the Consolidated Balance Sheet.</t>
  </si>
  <si>
    <t>Schedule of allowance for credit losses and investment in loans by portfolio segment</t>
  </si>
  <si>
    <t xml:space="preserve"> Three Months Ended March 31, 2016 March 31, 2015 In millions of dollars Corporate Consumer Total Corporate Consumer Total Allowance for loan losses at beginning of period $ 2,791 $ 9,835 $ 12,626 $ 2,447 $ 13,547 $ 15,994 Charge-offs (224 ) (1,919 ) (2,143 ) (26 ) (2,432 ) (2,458 ) Recoveries 13 406 419 33 468 501 Replenishment of net charge-offs 211 1,513 1,724 (7 ) 1,964 1,957 Net reserve builds (releases) 4 38 42 112 (203 ) (91 ) Net specific reserve builds (releases) 101 19 120 3 (114 ) (111 ) Other 9 (85 ) (76 ) (16 ) (1,178 ) (1,194 ) Ending balance $ 2,905 $ 9,807 $ 12,712 $ 2,546 $ 12,052 $ 14,598 Three Months Ended March 31, 2016 December 31, 2015 In millions of dollars Corporate Consumer Total Corporate Consumer Total Allowance for loan losses Determined in accordance with ASC 450 $ 2,418 $ 7,777 $ 10,195 $ 2,408 $ 7,776 $ 10,184 Determined in accordance with ASC 310-10-35 483 2,022 2,505 380 2,046 2,426 Determined in accordance with ASC 310-30 4 8 12 3 13 16 Total allowance for loan losses $ 2,905 $ 9,807 $ 12,712 $ 2,791 $ 9,835 $ 12,626 Loans, net of unearned income Loans collectively evaluated for impairment in accordance with ASC 450 $ 293,631 $ 307,718 $ 601,349 $ 285,053 $ 315,314 $ 600,367 Loans individually evaluated for impairment in accordance with ASC 310-10-35 2,527 9,919 12,446 1,803 10,192 11,995 Loans acquired with deteriorated credit quality in accordance with ASC 310-30 6 230 236 5 245 250 Loans held at fair value 4,760 33 4,793 4,971 34 5,005 Total loans, net of unearned income $ 300,924 $ 317,900 $ 618,824 $ 291,832 $ 325,785 $ 617,617</t>
  </si>
  <si>
    <t>GOODWILL AND INTANGIBLE ASSETS (Tables)</t>
  </si>
  <si>
    <t>Schedule of goodwill</t>
  </si>
  <si>
    <t>In millions of dollars Reporting unit (1)(2) Goodwill North America Global Consumer Banking $ 6,764 Asia Global Consumer Banking (3) 4,895 Latin America Global Consumer Banking (4) 1,220 ICG— Banking 3,091 ICG— Markets and Securities Services 6,536 Citi Holdings — Consumer Latin America 69 Total $ 22,575 (1) Citi Holdings —Other and Citi Holdings —ICG are excluded from the table as there is no goodwill allocated to them. (2) Citi Holdings —Consumer EMEA, is excluded from the table as the entire reporting unit, together with allocated goodwill, is classified as held-for-sale as of March 31, 2016. (3) Asia Global Consumer Banking includes the consumer businesses in UK, Russia, Poland, UAE and Bahrain beginning the first quarter of 2016. (4) Latin America Global Consumer Banking contains only the consumer business in Mexico beginning the first quarter of 2016. The changes in Goodwill were as follows: In millions of dollars Balance, December 31, 2015 $ 22,349 Foreign exchange translation and other 239 Divestitures (13 ) Balance at March 31, 2016 $ 22,575</t>
  </si>
  <si>
    <t>Components of intangible assets, finite-lived</t>
  </si>
  <si>
    <t>The components of intangible assets were as follows: March 31, 2016 December 31, 2015 In millions of dollars Gross carrying amount Accumulated amortization Net carrying amount Gross carrying amount Accumulated amortization Net carrying amount Purchased credit card relationships $ 7,585 $ 6,542 $ 1,043 $ 7,606 $ 6,520 $ 1,086 Core deposit intangibles 984 917 67 1,050 969 81 Other customer relationships 496 268 228 471 252 219 Present value of future profits 37 32 5 37 31 6 Indefinite-lived intangible assets 228 — 228 234 — 234 Other (1) 4,493 2,571 1,922 4,709 2,614 2,095 Intangible assets (excluding MSRs) $ 13,823 $ 10,330 $ 3,493 $ 14,107 $ 10,386 $ 3,721 Mortgage servicing rights (MSRs) 1,524 — 1,524 1,781 — 1,781 Total intangible assets $ 15,347 $ 10,330 $ 5,017 $ 15,888 $ 10,386 $ 5,502 (1) Includes contract-related intangible assets.</t>
  </si>
  <si>
    <t>Components of intangible assets, indefinite-lived</t>
  </si>
  <si>
    <t>Changes in intangible assets</t>
  </si>
  <si>
    <t>The changes in intangible assets were as follows: Net carrying Net carrying amount at In millions of dollars December 31, 2015 Acquisitions/ divestitures Amortization FX translation and other March 31, Purchased credit card relationships $ 1,086 $ (9 ) $ (49 ) $ 15 $ 1,043 Core deposit intangibles 81 (7 ) (7 ) — 67 Other customer relationships 219 — (6 ) 15 228 Present value of future profits 6 — — (1 ) 5 Indefinite-lived intangible assets 234 (6 ) — — 228 Other 2,095 (101 ) (67 ) (5 ) 1,922 Intangible assets (excluding MSRs) $ 3,721 $ (123 ) $ (129 ) $ 24 $ 3,493 Mortgage servicing rights (MSRs) (1) 1,781 1,524 Total intangible assets $ 5,502 $ 5,017 (1) For additional information on Citi’s MSRs, including the roll-forward for the three months ended March 31, 2016, see Note 20 to the Consolidated Financial Statements</t>
  </si>
  <si>
    <t>DEBT (Tables)</t>
  </si>
  <si>
    <t>Schedule of short-term borrowings</t>
  </si>
  <si>
    <t>In millions of dollars March 31, December 31, Balance Balance Commercial paper $ 9,994 $ 9,995 Other borrowings (1) 10,899 11,084 Total $ 20,893 $ 21,079 (1) Includes borrowings from the Federal Home Loan Banks and other market participants. At March 31, 2016 , collateralized short-term advances from the Federal Home Loan Banks were $29 million . At December 31, 2015 , no amounts were outstanding.</t>
  </si>
  <si>
    <t>Schedule of long-term debt</t>
  </si>
  <si>
    <t>In millions of dollars March 31, 2016 December 31, 2015 Citigroup Inc. (1) $ 149,140 $ 142,157 Bank (2) 51,718 55,131 Broker-dealer (3) 6,977 3,987 Total $ 207,835 $ 201,275 (1) Parent holding company, Citigroup Inc. (2) Represents Citibank entities as well as other bank entities. At March 31, 2016 and December 31, 2015 , collateralized long-term advances from the Federal Home Loan Banks were $17.1 billion and $17.8 billion , respectively. (3) Represents broker-dealer subsidiaries that are consolidated into Citigroup Inc., the parent holding company.</t>
  </si>
  <si>
    <t>Summary of outstanding trust preferred securities</t>
  </si>
  <si>
    <t>The following table summarizes the Company’s outstanding trust preferred securities at March 31, 2016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7.875 1,000 2,246 Oct. 30, 2040 Oct. 30, 2015 Citigroup Capital XVIII June 2007 99,901 144 6.829 50 144 June 28, 2067 June 28, 2017 Total obligated $ 2,584 $ 2,590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CHANGES IN ACCUMULATED OTHER COMPREHENSIVE INCOME (LOSS) (Tables)</t>
  </si>
  <si>
    <t>Changes in each component of Accumulated Other Comprehensive Income (Loss)</t>
  </si>
  <si>
    <t xml:space="preserve">Changes in each component of Citigroup’s Accumulated other comprehensive income (loss) were as follows: In millions of dollars Net Debt valuation adjustment (DVA) (1) Cash flow hedges (2) Benefit plans (3) Foreign (4) Accumulated Balance, December 31, 2015 $ (907 ) $ — $ (617 ) $ (5,116 ) $ (22,704 ) $ (29,344 ) Adjustment to opening balance, net of taxes (1) — (15 ) — — — (15 ) Adjusted balance, beginning of period $ (907 ) $ (15 ) $ (617 ) $ (5,116 ) $ (22,704 ) $ (29,359 ) Other comprehensive income before reclassifications 2,026 192 291 (500 ) 654 2,663 Increase (decrease) due to amounts reclassified from AOCI 8 1 26 35 — 70 Change, net of taxes $ 2,034 $ 193 $ 317 $ (465 ) $ 654 $ 2,733 Balance at March 31, 2016 $ 1,127 $ 178 $ (300 ) $ (5,581 ) $ (22,050 ) $ (26,626 ) In millions of dollars Net Cash flow hedges (2) Benefit plans (3) Foreign (4) Accumulated Balance, December 31, 2014 $ 57 $ (909 ) $ (5,159 ) $ (17,205 ) $ (23,216 ) Other comprehensive income before reclassifications 742 32 (131 ) (2,062 ) (1,419 ) Increase (decrease) due to amounts reclassified from AOCI (151 ) 54 41 — (56 ) Change, net of taxes $ 591 $ 86 $ (90 ) $ (2,062 ) $ (1,475 ) Balance, March 31, 2015 $ 648 $ (823 ) $ (5,249 ) $ (19,267 ) $ (24,691 ) (1) Beginning in the first quarter of 2016, changes in DVA are reflected as a component of AOCI, pursuant to the adoption of only the provisions of ASU 2016-01 relating to the presentation of DVA on fair value option liabilities. See Note 1 in the Consolidated Financial Statements for further information regarding this change. (2) Primarily driven by Citigroup’s pay fixed/receive floating interest rate swap programs that hedge the floating rates on liabilitie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Japanese yen, euro, Brazilian real and Chilean peso against the U.S. dollar, and changes in related tax effects and hedges for the three months ended March 31, 2016 . Primarily reflects the movements in (by order of impact) the euro, Mexican peso, British pound, and Brazilian real against the U.S. dollar, and changes in related tax effects and hedges for the three months ended March 31, 2015 . </t>
  </si>
  <si>
    <t>Schedule of pretax and after-tax changes in each component of Accumulated other comprehensive income (loss)</t>
  </si>
  <si>
    <t>The pretax and after-tax changes in each component of Accumulated other comprehensive income (loss) were as follows: In millions of dollars Pretax Tax effect After-tax Balance, December 31, 2015 $ (38,440 ) $ 9,096 $ (29,344 ) Adjustment to opening balance (1) (26 ) 11 (15 ) Adjusted balance, beginning of period $ (38,466 ) $ 9,107 $ (29,359 ) Change in net unrealized gains (losses) on investment securities 3,224 (1,190 ) 2,034 Debt valuation adjustment (DVA) 307 (114 ) 193 Cash flow hedges 481 (164 ) 317 Benefit plans (727 ) 262 (465 ) Foreign currency translation adjustment 513 141 654 Change $ 3,798 $ (1,065 ) $ 2,733 Balance, March 31, 2016 $ (34,668 ) $ 8,042 $ (26,626 ) (1) Represents the ($15) million adjustment related to the initial adoption of ASU 2016-01. See Note 1 in the Consolidated Financial Statements. In millions of dollars Pretax Tax effect After-tax Balance, December 31, 2014 $ (31,060 ) $ 7,844 $ (23,216 ) Change in net unrealized gains (losses) on investment securities 1,048 (457 ) 591 Cash flow hedges 156 (70 ) 86 Benefit plans (121 ) 31 (90 ) Foreign currency translation adjustment (2,302 ) 240 (2,062 ) Change $ (1,219 ) $ (256 ) $ (1,475 ) Balance, March 31, 2015 $ (32,279 ) $ 7,588 $ (24,691 )</t>
  </si>
  <si>
    <t>Summary of amounts reclassified out of Accumulated other comprehensive income (loss) into the Consolidated Statement of income</t>
  </si>
  <si>
    <t>During the three months ended March 31, 2016 and 2015 , the Company recognized pretax loss of $114 million ( $70 million loss net of tax) and pretax gain of $ 85 million ($ 56 million gain net of tax), respectively, related to amounts reclassified out of AOCI into the Consolidated Statement of Income. See details in the table below: Increase (decrease) in AOCI due to amounts reclassified to Consolidated Statement of Income Three Months Ended March 31, In millions of dollars 2016 2015 Realized (gains) losses on sales of investments $ (186 ) $ (307 ) OTTI gross impairment losses 203 72 Subtotal, pretax $ 17 $ (235 ) Tax effect (9 ) 84 Net realized (gains) losses on investment securities, after-tax (1) $ 8 $ (151 ) Realized DVA (gains) losses on fair value option liabilities $ 1 $ — Subtotal, pretax $ 1 $ — Tax effect — — Net realized debt valuation adjustment, after-tax $ 1 $ — Interest rate contracts $ 16 $ 46 Foreign exchange contracts 26 40 Subtotal, pretax $ 42 $ 86 Tax effect (16 ) (32 ) Amortization of cash flow hedges, after-tax (2) $ 26 $ 54 Amortization of unrecognized Prior service cost (benefit) $ (10 ) $ (11 ) Net actuarial loss 66 75 Curtailment/settlement impact (3) (2 ) — Subtotal, pretax $ 54 $ 64 Tax effect (19 ) (23 ) Amortization of benefit plans, after-tax (3) $ 35 $ 41 Foreign currency translation adjustment $ — $ — Total amounts reclassified out of AOCI, pretax $ 114 $ (85 ) Total tax effect (44 ) 29 Total amounts reclassified out of AOCI, after-tax $ 70 $ (56 ) (1) The pretax amount is reclassified to Realized gains (losses) on sales of investments, net and Gross impairment losses on the Consolidated Statement of Income. See Note 13 to the Consolidated Financial Statements for additional details. (2) See Note 21 to the Consolidated Financial Statements for additional details. (3) See Note 8 to the Consolidated Financial Statements for additional details.</t>
  </si>
  <si>
    <t>PREFERRED STOCK (Tables)</t>
  </si>
  <si>
    <t>Summary of preferred stock outstanding</t>
  </si>
  <si>
    <t>The following table summarizes the Company’s preferred stock outstanding: Redemption depositary Carrying value in millions of dollars Issuance date Redeemable by issuer beginning Dividend Number March 31, December 31, Series AA (1) January 25, 2008 February 15, 2018 8.125 % $ 25 3,870,330 $ 97 $ 97 Series E (2) April 28, 2008 April 30, 2018 8.400 1,000 121,254 121 121 Series A (3) October 29, 2012 January 30, 2023 5.950 1,000 1,500,000 1,500 1,500 Series B (4) December 13, 2012 February 15, 2023 5.900 1,000 750,000 750 750 Series C (5) March 26, 2013 April 22, 2018 5.800 25 23,000,000 575 575 Series D (6) April 30, 2013 May 15, 2023 5.350 1,000 1,250,000 1,250 1,250 Series J (7) September 19, 2013 September 30, 2023 7.125 25 38,000,000 950 950 Series K (8) October 31, 2013 November 15, 2023 6.875 25 59,800,000 1,495 1,495 Series L (9) February 12, 2014 February 12, 2019 6.875 25 19,200,000 480 480 Series M (10) April 30, 2014 May 15, 2024 6.300 1,000 1,750,000 1,750 1,750 Series N (11) October 29, 2014 November 15, 2019 5.800 1,000 1,500,000 1,500 1,500 Series O (12) March 20, 2015 March 27, 2020 5.875 1,000 1,500,000 1,500 1,500 Series P (13) April 24, 2015 May 15, 2025 5.950 1,000 2,000,000 2,000 2,000 Series Q (14) August 12, 2015 August 15, 2020 5.950 1,000 1,250,000 1,250 1,250 Series R (15) November 13, 2015 November 15, 2020 6.125 1,000 1,500,000 1,500 1,500 Series S (16) February 2, 2016 February 12, 2021 6.300 25 41,400,000 1,035 $ — $ 17,753 $ 16,718 (1) Issued as depositary shares, each representing a 1/1,000 th interest in a share of the corresponding series of non-cumulative perpetual preferred stock. Dividends are payable quarterly on February 15, May 15, August 15 and November 15, in each case when, as and if declared by the Citi Board of Directors. (2) Issued as depositary shares, each representing a 1/25 th interest in a share of the corresponding series of non-cumulative perpetual preferred stock. Dividends are payable semi-annually on April 30 and October 30 at a fixed rate until April 30, 2018, thereafter payable quarterly on January 30, April 30, July 30 and October 30 at a floating rate, in each case when, as and if declared by the Citi Board of Directors. (3) Issued as depositary shares, each representing a 1/25 th interest in a share of the corresponding series of non-cumulative perpetual preferred stock. Dividends are payable semi-annually on January 30 and July 30 at a fixed rate until January 30, 2023, thereafter payable quarterly on January 30, April 30, July 30 and October 30 at a floating rate, in each case when, as and if declared by the Citi Board of Directors. (4) Issued as depositary shares, each representing a 1/25 th interest in a share of the corresponding series of non-cumulative perpetual preferred stock. Dividends are payable semi-annually on February 15 and August 15 at a fixed rate until February 15, 2023, thereafter payable quarterly on February 15, May 15, August 15 and November 15 at a floating rate, in each case when, as and if declared by the Citi Board of Directors. (5) Issued as depositary shares, each representing a 1/1,000 th interest in a share of the corresponding series of non-cumulative perpetual preferred stock. Dividends are payable quarterly on January 22, April 22, July 22 and October 22 when, as and if declared by the Citi Board of Directors. (6) Issued as depositary shares, each representing a 1/25 th interest in a share of the corresponding series of non-cumulative perpetual preferred stock. Dividends are payable semi-annually on May 15 and November 15 at a fixed rate until May 15, 2023, thereafter payable quarterly on February 15, May 15, August 15 and November 15 at a floating rate, in each case when, as and if declared by the Citi Board of Directors. (7) Issued as depositary shares, each representing a 1/1,000 th interest in a share of the corresponding series of non-cumulative perpetual preferred stock. Dividends are payable quarterly on March 30, June 30, September 30 and December 30 at a fixed rate until September 30, 2023, thereafter payable quarterly on the same dates at a floating rate, in each case when, as and if declared by the Citi Board of Directors. (8) Issued as depositary shares, each representing a 1/1,000 th interest in a share of the corresponding series of non-cumulative perpetual preferred stock. Dividends are payable quarterly on February 15, May 15, August 15 and November 15 at a fixed rate until November 15, 2023, thereafter payable quarterly on the same dates at a floating rate, in each case when, as and if declared by the Citi Board of Directors. (9) Issued as deposita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0) Issued as depositary shares, each representing a 1/25 th interest in a share of the corresponding series of non-cumulative perpetual preferred stock. Dividends are payable semi-annually on May 15 and November 15 at a fixed rate until May 15, 2024, thereafter payable quarterly on February 15, May 15, August 15, and November 15 at a floating rate, in each case when, as and if declared by the Citi Board of Directors. (11) Issued as depositary shares, each representing a 1/25 th interest in a share of the corresponding series of non-cumulative perpetual preferred stock. Dividends are payable semi-annually on May 15 and November 15 at a fixed rate until, but excluding, November 15, 2019, and thereafter payable quarterly on February 15, May 15, August 15 and November 15 at a floating rate, in each case when, as and if declared by the Citi Board of Directors. (12) Issued as depositary shares, each representing a 1/25 th interest in a share of the corresponding series of non-cumulative perpetual preferred stock. Dividends are payable semi-annually on March 27 and September 27 at a fixed rate until, but excluding, March 27, 2020, and thereafter payable quarterly on March 27, June 27, September 27 and December 27 at a floating rate, in each case when, as and if declared by the Citi Board of Directors. (13)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14) Issued as depository shares, each representing 1/25th interest in a share of the corresponding series of non-cumulative perpetual preferred stock. Dividends are payable semi-annually on February 15 and August 15 at a fixed rated until, but excluding, August 15, 2020, and thereafter payable quarterly on February 15, May 15, August 15, and November 15 at a floating rate, in each case when, as and if declared by the Citi Board of Directors. (15) Issued as depository shares, each representing 1/25th interest in a share of the corresponding series of non-cumulative perpetual preferred stock. Dividends are payable semi-annually on May 15 and November 15 at a fixed rated until, but excluding, November 15, 2020, and thereafter payable quarterly on February 15, May 15, August 15 and November 15 at a floating rate, in each case when, as and if declared by the Citi Board of Directors. (16) Issued as depository shares, each representing 1/1,000th interest in a share of the corresponding series of non-cumulative perpetual preferred stock. Dividends are payable quarterly on February 12, May 12, August 12, and November 12 at a fixed rate, in each case when, as and if declared by the Citi Board of Directors.</t>
  </si>
  <si>
    <t>SECURITIZATIONS AND VARIABLE INTEREST ENTITIES (Tables)</t>
  </si>
  <si>
    <t>Schedule of consolidated and unconsolidated VIEs with which the Company holds significant variable interests</t>
  </si>
  <si>
    <t>Citigroup’s involvement with consolidated and unconsolidated VIEs with which the Company holds significant variable interests or has continuing involvement through servicing a majority of the assets in a VIE is presented below: As of March 31, 2016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1,365 $ 51,365 $ — $ — $ — $ — $ — $ — Mortgage securitizations (4) U.S. agency-sponsored 232,273 — 232,273 4,541 — — 91 4,632 Non-agency-sponsored 20,368 1,540 18,828 425 35 — 1 461 Citi-administered asset-backed commercial paper conduits (ABCP) 21,437 21,437 — — — — — — Collateralized loan obligations (CLOs) 15,071 — 15,071 3,502 — — 84 3,586 Asset-based financing 56,719 1,263 55,456 19,211 406 3,998 451 24,066 Municipal securities tender option bond trusts (TOBs) 8,167 3,574 4,593 50 — 2,962 — 3,012 Municipal investments 19,274 42 19,232 2,339 2,757 2,399 — 7,495 Client intermediation 502 352 150 50 — — — 50 Investment funds 2,533 828 1,705 25 157 78 — 260 Other 4,865 636 4,229 301 550 71 50 972 Total (5) $ 432,574 $ 81,037 $ 351,537 $ 30,444 $ 3,905 $ 9,508 $ 677 $ 44,534 As of December 31, 2015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4,916 $ 54,916 $ — $ — $ — $ — $ — $ — Mortgage securitizations (4) U.S. agency-sponsored 217,291 — 217,291 3,571 — — 95 3,666 Non-agency-sponsored 13,036 1,586 11,450 527 — — 1 528 Citi-administered asset-backed commercial paper conduits (ABCP) 21,280 21,280 — — — — — — Collateralized loan obligations (CLOs) 16,719 — 16,719 3,150 — — 86 3,236 Asset-based financing 58,862 1,364 57,498 21,270 269 3,616 436 25,591 Municipal securities tender option bond trusts (TOBs) 8,572 3,830 4,742 2 — 3,100 — 3,102 Municipal investments 20,290 44 20,246 2,196 2,487 2,335 — 7,018 Client intermediation 434 335 99 49 — — — 49 Investment funds 1,730 842 888 13 138 102 — 253 Other 4,915 597 4,318 292 554 — 52 898 Total (5) $ 418,045 $ 84,794 $ 333,251 $ 31,070 $ 3,448 $ 9,153 $ 670 $ 44,341 Note: Certain adjustments have been made to the December 31, 2015 information to conform to the current period’s presentation. (1) The definition of maximum exposure to loss is included in the text that follows this table. (2) Included on Citigroup’s March 31, 2016 and December 31, 2015 Consolidated Balance Sheet. (3) A significant unconsolidated VIE is an entity where the Company has any variable interest or continuing involvement considered to be significant, regardless of the likelihood of loss. (4) Citigroup mortgage securitizations also include agency and non-agency (private-label) re-securitization activities. These SPEs are not consolidated. See “Re-securitizations” below for further discussion. (5) Citi’s total involvement with Citicorp SPE assets was $402.2 billion and $383.2 billion as of March 31, 2016 and December 31, 2015 , respectively, with the remainder related to Citi Holdings.</t>
  </si>
  <si>
    <t>Schedule of funding commitments of unconsolidated Variable Interest Entities</t>
  </si>
  <si>
    <t>The following table presents the notional amount of liquidity facilities and loan commitments that are classified as funding commitments in the VIE tables above: March 31, 2016 December 31, 2015 In millions of dollars Liquidity facilities Loan / equity commitments Liquidity facilities Loan / equity commitments Asset-based financing $ 5 $ 3,993 $ 5 $ 3,611 Municipal securities tender option bond trusts (TOBs) 2,962 — 3,100 — Municipal investments — 2,399 — 2,335 Investment funds — 78 — 102 Other — 71 — — Total funding commitments $ 2,967 $ 6,541 $ 3,105 $ 6,048</t>
  </si>
  <si>
    <t>Schedule of carrying amounts and classifications of consolidated assets that are collateral for consolidated VIE and SPE obligations</t>
  </si>
  <si>
    <t>The following table presents the carrying amounts and classifications of consolidated assets that are collateral for consolidated VIE obligations: In billions of dollars March 31, 2016 December 31, 2015 Cash $ 0.2 $ 0.2 Trading account assets 0.6 0.6 Investments 5.2 5.3 Total loans, net of allowance 74.9 78.6 Other 0.1 0.1 Total assets $ 81.0 $ 84.8 Short-term borrowings $ 13.6 $ 14.0 Long-term debt 29.1 31.3 Other liabilities 2.0 2.1 Total liabilities (1) $ 44.7 $ 47.4 (1) The total liabilities of consolidated VIEs for which creditors or beneficial interest holders do not have recourse to the general credit of Citi were $42.7 billion and $45.3 billion as of March 31, 2016 and December 31, 2015 , respectively. Liabilities of consolidated VIEs for which creditors or beneficial interest holders have recourse to the general credit of Citi comprise two items included in the above table: (i) credit enhancements provided to consolidated Citi-administered commercial paper conduits in the form of letters of credit of $1.9 billion at March 31, 2016 and December 31, 2015 ; and (ii) credit guarantees provided by Citi to certain consolidated municipal tender option bond trusts of $82 million at March 31, 2016 and December 31, 2015 .</t>
  </si>
  <si>
    <t>Schedule of significant interests in unconsolidated VIEs - balance sheet classification</t>
  </si>
  <si>
    <t>The following table presents the carrying amounts and classification of significant variable interests in unconsolidated VIEs: In billions of dollars March 31, 2016 December 31, 2015 Cash $ 0.1 $ 0.1 Trading account assets 7.7 6.2 Investments 3.5 3.0 Total loans, net of allowance 21.7 23.6 Other 1.4 1.7 Total assets $ 34.4 $ 34.6</t>
  </si>
  <si>
    <t>Schedule of securitized credit card receivables</t>
  </si>
  <si>
    <t>The following table reflects amounts related to the Company’s securitized credit card receivables: In billions of dollars March 31, 2016 December 31, 2015 Ownership interests in principal amount of trust credit card receivables Sold to investors via trust-issued securities $ 27.5 $ 29.7 Retained by Citigroup as trust-issued securities 8.1 9.4 Retained by Citigroup via non-certificated interests 16.1 16.5 Total $ 51.7 $ 55.6 The following table summarizes selected cash flow information related to Citigroup’s credit card securitizations: Three months ended March 31, In billions of dollars 2016 2015 Proceeds from new securitizations $ — $ — Pay down of maturing notes (2.2 ) (2.7 )</t>
  </si>
  <si>
    <t>Schedule of Master Trust liabilities (at par value)</t>
  </si>
  <si>
    <t>Master Trust Liabilities (at Par Value) In billions of dollars March 31, 2016 Dec. 31, 2015 Term notes issued to third parties $ 26.2 $ 28.4 Term notes retained by Citigroup affiliates 6.3 7.5 Total Master Trust liabilities $ 32.5 $ 35.9</t>
  </si>
  <si>
    <t>Schedule of Omni Trust liabilities (at par value)</t>
  </si>
  <si>
    <t>Omni Trust Liabilities (at Par Value) In billions of dollars March 31, 2016 Dec. 31, 2015 Term notes issued to third parties $ 1.3 $ 1.3 Term notes retained by Citigroup affiliates 1.9 1.9 Total Omni Trust liabilities $ 3.2 $ 3.2</t>
  </si>
  <si>
    <t>Schedule of cash flow information, mortgage securitizations</t>
  </si>
  <si>
    <t>The following table summarizes selected cash flow information related to Citigroup mortgage securitizations: 2016 2015 In billions of dollars U.S. agency- Non-agency- U.S. agency- Non-agency- Proceeds from new securitizations (1) $ 10.6 $ 4.2 $ 8.3 $ 3.6 Contractual servicing fees received 0.1 — 0.1 — Cash flows received on retained interests and other net cash flows — — — — (1) The proceeds from new securitizations in 2016 include $0.5 billion related to personal loan securitizations.</t>
  </si>
  <si>
    <t>Schedule of key assumptions used in measuring fair value of retained interest at the date of sale or securitization of mortgage receivables</t>
  </si>
  <si>
    <t>Key assumptions used in measuring the fair value of retained interests at the date of sale or securitization of mortgage receivables were as follows: March 31, 2016 Non-agency-sponsored mortgages (1) U.S. agency- sponsored mortgages Senior interests Subordinated interests Discount rate 2.1% to 11.5% — — Weighted average discount rate 8.4 % — — Constant prepayment rate 9.1% to 23.3% — — Weighted average constant prepayment rate 11.8 % — — Anticipated net credit losses (2) NM — — Weighted average anticipated net credit losses NM — — Weighted average life 3.5 to 17.5 years — — Note: Citi held no retained interests in non-agency-sponsored mortgages securitized during the first quarter of 2016 . March 31, 2015 Non-agency-sponsored mortgages (1) U.S. agency- Senior Subordinated Discount rate 0.0% to 8.0% 2.8 % 4.4 % Weighted average discount rate 6.0 % 2.8 % 4.4 % Constant prepayment rate 11.7% to 34.9% 0.0 % 3.3 % Weighted average constant prepayment rate 17.6 % 0.0 % 3.3 % Anticipated net credit losses (2) NM 40.0 % 55.9 % Weighted average anticipated net credit losses NM 40.0 % 55.9 % Weighted average life 3.5 to 11.4 years 9.7 years 0.0 to 12.2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si>
  <si>
    <t>Schedule of key assumptions used to value retained interests and sensitivity of adverse changes of 10% and 20%, mortgage securitizations</t>
  </si>
  <si>
    <t>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March 31, 2016 Non-agency-sponsored mortgages (1) U.S. agency- sponsored mortgages Senior interests Subordinated interests Discount rate 0.3% to 25.4% 1.5% to 20.3% 2.5% to 27.1% Weighted average discount rate 5.3 % 5.8 % 9.2 % Constant prepayment rate 7.0% to 44.6% 4.6% to 100.0% 0.5% to 40.2% Weighted average constant prepayment rate 16.3 % 15.7 % 7.5 % Anticipated net credit losses (2) NM 0.4% to 87.4% 3.2% to 94.6% Weighted average anticipated net credit losses NM 50.7 % 55.5 % Weighted average life 0.7 to 19.5 years 0.3 to 18.5 years 1.2 to 18.8 years December 31, 2015 Non-agency-sponsored mortgages (1) U.S. agency- sponsored mortgages Senior interests Subordinated interests Discount rate 0.0% to 27.0% 1.6% to 67.6% 2.0% to 24.9% Weighted average discount rate 4.9 % 7.6 % 8.4 % Constant prepayment rate 5.7% to 27.8% 4.2% to 100.0% 0.5% to 20.8% Weighted average constant prepayment rate 12.3 % 14.0 % 7.5 % Anticipated net credit losses (2) NM 0.2% to 89.1% 3.8% to 92.0% Weighted average anticipated net credit losses NM 48.9 % 54.4 % Weighted average life 1.3 to 21.0 years 0.3 to 18.1 years 0.9 to 19.0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March 31, 2016 Non-agency-sponsored mortgages (1) In millions of dollars U.S. agency- sponsored mortgages Senior interests Subordinated interests Carrying value of retained interests $ 3,186 $ 100 $ 297 Discount rates Adverse change of 10% $ (62 ) $ (9 ) $ (15 ) Adverse change of 20% (121 ) (19 ) (28 ) Constant prepayment rate Adverse change of 10% (113 ) (1 ) (6 ) Adverse change of 20% (217 ) (2 ) (12 ) Anticipated net credit losses Adverse change of 10% NM (8 ) (6 ) Adverse change of 20% NM (16 ) (11 ) December 31, 2015 Non-agency-sponsored mortgages (1) In millions of dollars U.S. agency- sponsored mortgages Senior interests Subordinated interests Carrying value of retained interests $ 3,546 $ 179 $ 533 Discount rates Adverse change of 10% $ (79 ) $ (8 ) $ (25 ) Adverse change of 20% (155 ) (15 ) (49 ) Constant prepayment rate Adverse change of 10% (111 ) (3 ) (9 ) Adverse change of 20% (213 ) (6 ) (18 ) Anticipated net credit losses Adverse change of 10% NM (6 ) (7 ) Adverse change of 20% NM (11 ) (14 ) Note: There were no subordinated interests in mortgage securitizations in Citi Holdings as of March 31, 2016 and December 31, 2015 . (1) Disclosure of non-agency-sponsored mortgages as senior and subordinated interests is indicative of the interests’ position in the capital structure of the securitization. NM Anticipated net credit losses are not meaningful due to U.S. agency guarantees.</t>
  </si>
  <si>
    <t>Schedule of changes in capitalized MSRs</t>
  </si>
  <si>
    <t>The following table summarizes the changes in capitalized MSRs: In millions of dollars 2016 2015 Balance, beginning of year $ 1,781 $ 1,845 Originations 33 43 Changes in fair value of MSRs due to changes in inputs and assumptions (225 ) (71 ) Other changes (1) (79 ) (100 ) Sale of MSRs (2) 14 (32 ) Balance, as of March 31 $ 1,524 $ 1,685 (1) Represents changes due to customer payments and passage of time. (2) Current period’s amount is related to a sale of credit challenged MSRs for which Citi paid the new servicer.</t>
  </si>
  <si>
    <t>Schedule of fees received on servicing previously securitized mortgages</t>
  </si>
  <si>
    <t>The Company receives fees during the course of servicing previously securitized mortgages. The amounts of these fees were as follows: In millions of dollars 2016 2015 Servicing fees $ 128 $ 140 Late fees 4 4 Ancillary fees 5 7 Total MSR fees $ 137 $ 151</t>
  </si>
  <si>
    <t>Schedule of key assumptions for measuring fair value of retained interests at the date of sale or securitization of CDOs and CLOs</t>
  </si>
  <si>
    <t>The key assumptions used to value retained interests in CLOs, and the sensitivity of the fair value to adverse changes of 10% and 20% are set forth in the tables below: Mar. 31, 2016 Dec. 31, 2015 Discount rate 1.1% to 41.9% 1.4% to 49.6%</t>
  </si>
  <si>
    <t>Schedule of sensitivity of adverse changes of 10% and 20% to discount rate, CDOs and CLOs</t>
  </si>
  <si>
    <t>In millions of dollars Mar. 31, 2016 Dec. 31, 2015 Carrying value of retained interests $ 907 $ 918 Discount rates Adverse change of 10% $ (5 ) $ (5 ) Adverse change of 20% (10 ) (10 )</t>
  </si>
  <si>
    <t>Schedule of asset-based financing</t>
  </si>
  <si>
    <t>The primary types of Citigroup’s asset-based financings, total assets of the unconsolidated VIEs with significant involvement, and the Company’s maximum exposure to loss are shown below. For the Company to realize the maximum loss, the VIE (borrower) would have to default with no recovery from the assets held by the VIE. March 31, 2016 In millions of dollars Total unconsolidated VIE assets Maximum exposure to unconsolidated VIEs Type Commercial and other real estate $ 14,633 $ 4,071 Corporate loans 1,529 2,284 Hedge funds and equities 377 56 Airplanes, ships and other assets 38,917 17,655 Total $ 55,456 $ 24,066 December 31, 2015 In millions of dollars Total unconsolidated VIE assets Maximum exposure to unconsolidated VIEs Type Commercial and other real estate $ 17,459 $ 6,528 Corporate loans 1,274 1,871 Hedge funds and equities 385 55 Airplanes, ships and other assets 38,380 17,137 Total $ 57,498 $ 25,591</t>
  </si>
  <si>
    <t>DERIVATIVES ACTIVITIES (Tables)</t>
  </si>
  <si>
    <t>Derivative Notionals</t>
  </si>
  <si>
    <t>Information pertaining to Citigroup’s derivative activity, based on notional amounts is presented in the table below. Derivative notional amounts are reference amounts from which contractual payments are derived and do not represent a complete and accurate measure of Citi’s exposure to derivative transactions. Rather, as discussed above,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also as discussed above). For example, if Citi enters into an interest rate swap with $100 million notional, and offsets this risk with an identical but opposite position with a different counterparty, $200 million in derivative notionals is reported, although these offsetting positions may result in de minimis overall market risk. Aggregate derivative notional amounts can fluctuate from period to period in the normal course of business based on Citi’s market share, levels of client activity and other factors. Derivative Notionals Hedging instruments under ASC 815 (1)(2) Other derivative instruments Trading derivatives Management hedges (3) In millions of dollars March 31, December 31, March 31, December 31, March 31, December 31, Interest rate contracts Swaps $ 176,364 $ 166,576 $ 24,947,131 $ 22,208,794 $ 36,223 $ 28,969 Futures and forwards — — 6,680,954 6,868,340 29,459 38,421 Written options — — 3,292,207 3,033,617 2,642 2,606 Purchased options — — 3,119,380 2,887,605 3,660 4,575 Total interest rate contract notionals $ 176,364 $ 166,576 $ 38,039,672 $ 34,998,356 $ 71,984 $ 74,571 Foreign exchange contracts Swaps $ 22,922 $ 23,007 $ 5,069,925 $ 4,765,687 $ 21,944 $ 23,960 Futures, forwards and spot 74,594 72,124 3,475,559 2,563,649 3,858 3,034 Written options — 448 1,465,953 1,125,664 — — Purchased options 260 819 1,500,304 1,131,816 — — Total foreign exchange contract notionals $ 97,776 $ 96,398 $ 11,511,741 $ 9,586,816 $ 25,802 $ 26,994 Equity contracts Swaps $ — $ — $ 179,249 $ 180,963 $ — $ — Futures and forwards — — 37,778 33,735 — — Written options — — 193,117 298,876 — — Purchased options — — 156,571 265,062 — — Total equity contract notionals $ — $ — $ 566,715 $ 778,636 $ — $ — Commodity and other contracts Swaps $ — $ — $ 64,768 $ 70,561 $ — $ — Futures and forwards 773 789 115,817 106,474 — — Written options — — 72,600 72,648 — — Purchased options — — 67,377 66,051 — — Total commodity and other contract notionals $ 773 $ 789 $ 320,562 $ 315,734 $ — $ — Credit derivatives (4) Protection sold $ — $ — $ 1,006,498 $ 950,922 $ — $ — Protection purchased — — 1,049,078 981,586 26,319 23,628 Total credit derivatives $ — $ — $ 2,055,576 $ 1,932,508 $ 26,319 $ 23,628 Total derivative notionals $ 274,913 $ 263,763 $ 52,494,266 $ 47,612,050 $ 124,105 $ 125,193 (1) 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2,229 million and $2,102 million at March 31, 2016 and December 31, 2015 , respectively. (2) Derivatives in hedge accounting relationships accounted for under ASC 815 are recorded in either Other assets/Other liabilities or Trading account assets/Trading account liabilities on the Consolidated Balance Sheet. (3) Management hedges represent derivative instruments used to mitigate certain economic risks, but for which hedge accounting is not applied. These derivatives are recorded in either Other assets/Other liabilities or Trading account assets/Trading account liabilities on the Consolidated Balance Sheet. (4)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si>
  <si>
    <t>Derivative Mark-to-Market (MTM) Receivables/Payables</t>
  </si>
  <si>
    <t>The following tables present the gross and net fair values of the Company’s derivative transactions, and the related offsetting amounts permitted under ASC 210-20-45 and ASC 815-10-45, as of March 31, 2016 and December 31, 2015 . Under ASC 210-20-45,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enforceability of netting and collateral rights has been obtained. GAAP does not permit similar offsetting for security collateral. The tables also include amounts that are not permitted to be offset under ASC 210-20-45 and ASC 815-10-45, such as security collateral posted or cash collateral posted at third-party custodians, but which would be eligible for offsetting to the extent an event of default occurred and a legal opinion supporting enforceability of the netting and collateral rights has been obtained. Derivative Mark-to-Market (MTM) Receivables/Payables In millions of dollars at March 31, 2016 Derivatives classified in Trading account assets / liabilities (1)(2)(3) Derivatives classified in Other assets / liabilities (2)(3) Derivatives instruments designated as ASC 815 hedges Assets Liabilities Assets Liabilities Over-the-counter $ 859 $ 131 $ 2,514 $ 29 Cleared 6,552 1,780 — 154 Interest rate contracts $ 7,411 $ 1,911 $ 2,514 $ 183 Over-the-counter $ 1,534 $ 1,475 $ 78 $ 735 Foreign exchange contracts $ 1,534 $ 1,475 $ 78 $ 735 Total derivative instruments designated as ASC 815 hedges $ 8,945 $ 3,386 $ 2,592 $ 918 Derivatives instruments not designated as ASC 815 hedges Over-the-counter $ 354,499 $ 332,557 $ 219 $ — Cleared 180,934 185,598 642 606 Exchange traded 84 84 — — Interest rate contracts $ 535,517 $ 518,239 $ 861 $ 606 Over-the-counter $ 156,611 $ 161,132 $ — $ 63 Cleared 465 389 — — Exchange traded 30 9 — — Foreign exchange contracts $ 157,106 $ 161,530 $ — $ 63 Over-the-counter $ 15,606 $ 20,648 $ — $ — Cleared 19 11 — — Exchange traded 8,555 8,739 — — Equity contracts $ 24,180 $ 29,398 $ — $ — Over-the-counter $ 14,819 $ 16,738 $ — $ — Exchange traded 1,214 1,923 — — Commodity and other contracts $ 16,033 $ 18,661 $ — $ — Over-the-counter $ 28,356 $ 28,705 $ 587 $ 253 Cleared 4,167 3,825 150 320 Credit derivatives (4) $ 32,523 $ 32,530 $ 737 $ 573 Total derivatives instruments not designated as ASC 815 hedges $ 765,359 $ 760,358 $ 1,598 $ 1,242 Total derivatives $ 774,304 $ 763,744 $ 4,190 $ 2,160 Cash collateral paid/received (5)(6) $ 6,424 $ 13,891 $ 11 $ 40 Less: Netting agreements (7) (663,872 ) (663,872 ) — — Less: Netting cash collateral received/paid (8) (53,812 ) (50,994 ) (2,102 ) (44 ) Net receivables/payables included on the consolidated balance sheet (9) $ 63,044 $ 62,769 $ 2,099 $ 2,156 Additional amounts subject to an enforceable master netting agreement but not offset on the Consolidated Balance Sheet Less: Cash collateral received/paid $ (1,182 ) $ (8 ) $ — $ — Less: Non-cash collateral received/paid (11,787 ) (6,353 ) (364 ) — Total net receivables/payables (9) $ 50,075 $ 56,408 $ 1,735 $ 2,156 (1) The trading derivatives fair values are presented in Note 12 to the Consolidated Financial Statements. (2) Derivative mark-to-market receivables/payables related to management hedges are recorded in either Other assets/Other liabilities or Trading account assets/Trading account liabilities . (3)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6,094 million related to protection purchased and $16,429 million related to protection sold as of March 31, 2016 . The credit derivatives trading liabilities comprise $16,907 million related to protection purchased and $15,623 million related to protection sold as of March 31, 2016 . (5) For the trading account assets/liabilities, reflects the net amount of the $57,418 million and $67,703 million of gross cash collateral paid and received, respectively. Of the gross cash collateral paid, $50,994 million was used to offset trading derivative liabilities and, of the gross cash collateral received, $53,812 million was used to offset trading derivative assets. (6) For cash collateral paid with respect to non-trading derivative assets, reflects the net amount of $55 million of gross cash collateral paid, of which $44 million is netted against non-trading derivative positions within Other liabilities . For cash collateral received with respect to non-trading derivative liabilities, reflects the net amount of $2,142 million of gross cash collateral received, of which $2,102 million is netted against OTC non-trading derivative positions within Other assets . (7) Represents the netting of derivative receivable and payable balances with the same counterparty under enforceable netting agreements. Approximately $470 billion , $185 billion and $9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9 billion of derivative asset and $9 billion of derivative liability fair values not subject to enforceable master netting agreements, respectively. In millions of dollars at December 31, 2015 Derivatives classified in Trading account assets / liabilities (1)(2)(3) Derivatives classified in Other assets / liabilities (2)(3) Derivatives instruments designated as ASC 815 hedges Assets Liabilities Assets Liabilities Over-the-counter $ 262 $ 105 $ 2,328 $ 106 Cleared 4,607 1,471 5 — Interest rate contracts $ 4,869 $ 1,576 $ 2,333 $ 106 Over-the-counter $ 2,688 $ 364 $ 95 $ 677 Foreign exchange contracts $ 2,688 $ 364 $ 95 $ 677 Total derivative instruments designated as ASC 815 hedges $ 7,557 $ 1,940 $ 2,428 $ 783 Derivatives instruments not designated as ASC 815 hedges Over-the-counter $ 289,124 $ 267,761 $ 182 $ 12 Cleared 120,848 126,532 244 216 Exchange traded 53 35 — — Interest rate contracts $ 410,025 $ 394,328 $ 426 $ 228 Over-the-counter $ 126,474 $ 133,361 $ — $ 66 Cleared 134 152 — — Exchange traded 21 36 — — Foreign exchange contracts $ 126,629 $ 133,549 $ — $ 66 Over-the-counter $ 14,560 $ 20,107 $ — $ — Cleared 28 3 — — Exchange traded 7,297 6,406 — — Equity contracts $ 21,885 $ 26,516 $ — $ — Over-the-counter $ 16,794 $ 18,641 $ — $ — Exchange traded 1,216 1,912 — — Commodity and other contracts $ 18,010 $ 20,553 $ — $ — Over-the-counter $ 31,072 $ 30,608 $ 711 $ 245 Cleared 3,803 3,560 131 318 Credit derivatives (4) $ 34,875 $ 34,168 $ 842 $ 563 Total derivatives instruments not designated as ASC 815 hedges $ 611,424 $ 609,114 $ 1,268 $ 857 Total derivatives $ 618,981 $ 611,054 $ 3,696 $ 1,640 Cash collateral paid/received (5)(6) $ 4,911 $ 13,628 $ 8 $ 37 Less: Netting agreements (7) (524,481 ) (524,481 ) — — Less: Netting cash collateral received/paid (8) (43,227 ) (42,609 ) (1,949 ) (53 ) Net receivables/payables included on the Consolidated Balance Sheet (9) $ 56,184 $ 57,592 $ 1,755 $ 1,624 Additional amounts subject to an enforceable master netting agreement but not offset on the Consolidated Balance Sheet Less: Cash collateral received/paid $ (779 ) $ (2 ) $ — $ — Less: Non-cash collateral received/paid (9,855 ) (5,131 ) (270 ) — Total net receivables/payables (9) $ 45,550 $ 52,459 $ 1,485 $ 1,624 (1) The trading derivatives fair values are presented in Note 12 to the Consolidated Financial Statements. (2) Derivative mark-to-market receivables/payables related to management hedges are recorded in either Other assets/Other liabilities or Trading account assets/Trading account liabilities . (3) 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7,957 million related to protection purchased and $16,918 million related to protection sold as of December 31, 2015 . The credit derivatives trading liabilities comprise $16,968 million related to protection purchased and $17,200 million related to protection sold as of December 31, 2015 . (5) For the trading account assets/liabilities, reflects the net amount of the $47,520 million and $56,855 million of gross cash collateral paid and received, respectively. Of the gross cash collateral paid, $42,609 million was used to offset derivative liabilities and, of the gross cash collateral received, $43,227 million was used to offset derivative assets. (6) For cash collateral paid with respect to non-trading derivative assets, reflects the net amount of $61 million of the gross cash collateral received, of which $53 million is netted against non-trading derivative positions within Other liabilities . For cash collateral received with respect to non-trading derivative liabilities, reflects the net amount of $1,986 million of gross cash collateral received, of which $1,949 million is netted against non-trading derivative positions within Other assets . (7) Represents the netting of derivative receivable and payable balances with the same counterparty under enforceable netting agreements. Approximately $391 billion , $126 billion and $7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10 billion of derivative asset and $10 billion of liability fair values not subject to enforceable master netting agreements, respectively.</t>
  </si>
  <si>
    <t>Schedule of gains (losses) on derivatives not designated in a qualifying hedging relationship recognized in Other revenue and gains (losses) on fair value hedges</t>
  </si>
  <si>
    <t>The following table summarizes the gains (losses) on the Company’s fair value hedges: Gains (losses) on fair value hedges (1) Three Months Ended March 31, In millions of dollars 2016 2015 Gain (loss) on the derivatives in designated and qualifying fair value hedges Interest rate contracts $ 2,115 $ 641 Foreign exchange contracts (1,361 ) 1,388 Commodity contracts 349 116 Total gain (loss) on the derivatives in designated and qualifying fair value hedges $ 1,103 $ 2,145 Gain (loss) on the hedged item in designated and qualifying fair value hedges Interest rate hedges $ (2,090 ) $ (608 ) Foreign exchange hedges 1,307 (1,421 ) Commodity hedges (344 ) (104 ) Total gain (loss) on the hedged item in designated and qualifying fair value hedges $ (1,127 ) $ (2,133 ) Hedge ineffectiveness recognized in earnings on designated and qualifying fair value hedges Interest rate hedges $ 27 $ 33 Foreign exchange hedges (75 ) (38 ) Total hedge ineffectiveness recognized in earnings on designated and qualifying fair value hedges $ (48 ) $ (5 ) Net gain (loss) excluded from assessment of the effectiveness of fair value hedges Interest rate contracts $ (2 ) $ — Foreign exchange contracts (2) 21 5 Commodity hedges (2) 5 12 Total net gain (loss) excluded from assessment of the effectiveness of fair value hedges $ 24 $ 17 (1) Amounts are included in Other revenue on the Consolidated Statement of Income. The accrued interest income on fair value hedges is recorded in Net interest revenue and is excluded from this table. (2) Amounts relate to the premium associated with forward contracts (differential between spot and contractual forward rates). These amounts are excluded from the assessment of hedge effectiveness and are reflected directly in earnings. The amounts recognized in Other revenue in the Consolidated Statement of Income related to derivatives not designated in a qualifying hedging relationship are shown below. The table below does not include any offsetting gains/losses on the economically hedged items to the extent such amounts are also recorded in Other revenue . Gains (losses) included in Other revenue Three Months Ended March 31, In millions of dollars 2016 2015 Interest rate contracts $ 15 $ 15 Foreign exchange 4 (15 ) Credit derivatives (213 ) 10 Total Citigroup $ (194 ) $ 10</t>
  </si>
  <si>
    <t>Schedule of pretax change in Accumulated other comprehensive income (loss) from cash flow hedges</t>
  </si>
  <si>
    <t>The pretax change in AOCI from cash flow hedges is presented below: Three Months Ended March 31, In millions of dollars 2016 2015 Effective portion of cash flow hedges included in AOCI Interest rate contracts $ 415 $ 220 Foreign exchange contracts 24 (150 ) Total effective portion of cash flow hedges included in AOCI $ 439 $ 70 Effective portion of cash flow hedges reclassified from AOCI to earnings Interest rate contracts $ (16 ) $ (46 ) Foreign exchange contracts (26 ) (40 ) Total effective portion of cash flow hedges reclassified from AOCI to earnings (1) $ (42 ) $ (86 ) (1) Included primarily in Other revenue and Net interest revenue on the Consolidated Income Statement.</t>
  </si>
  <si>
    <t>Schedule of key characteristics of credit derivative portfolio</t>
  </si>
  <si>
    <t>The following tables summarize the key characteristics of Citi’s credit derivatives portfolio by counterparty and derivative form: Fair values Notionals In millions of dollars at March 31, 2016 Receivable (1) Payable (2) Protection Protection By industry/counterparty Banks $ 16,687 $ 14,947 $ 518,134 $ 524,815 Broker-dealers 5,261 6,266 158,619 154,137 Non-financial 121 127 4,129 1,995 Insurance and other financial institutions 11,191 11,763 394,515 325,551 Total by industry/counterparty $ 33,260 $ 33,103 $ 1,075,397 $ 1,006,498 By instrument Credit default swaps and options $ 32,171 $ 31,941 $ 1,048,679 $ 995,312 Total return swaps and other 1,089 1,162 26,718 11,186 Total by instrument $ 33,260 $ 33,103 $ 1,075,397 $ 1,006,498 By rating Investment grade $ 11,220 $ 11,411 $ 821,334 $ 768,464 Non-investment grade 22,040 21,692 254,063 238,034 Total by rating $ 33,260 $ 33,103 $ 1,075,397 $ 1,006,498 By maturity Within 1 year $ 3,844 $ 4,220 $ 288,191 $ 274,738 From 1 to 5 years 24,509 24,076 678,565 637,045 After 5 years 4,907 4,807 108,641 94,715 Total by maturity $ 33,260 $ 33,103 $ 1,075,397 $ 1,006,498 (1) The fair value amount receivable is composed of $ 16,831 million under protection purchased and $ 16,429 million under protection sold. (2) The fair value amount payable is composed of $ 17,480 million under protection purchased and $ 15,623 million under protection sold. Fair values Notionals In millions of dollars at December 31, 2015 Receivable (1) Payable (2) Protection Protection By industry/counterparty Banks $ 18,377 $ 16,988 $ 513,335 $ 508,459 Broker-dealers 5,895 6,697 155,195 152,604 Non-financial 128 123 3,969 2,087 Insurance and other financial institutions 11,317 10,923 332,715 287,772 Total by industry/counterparty $ 35,717 $ 34,731 $ 1,005,214 $ 950,922 By instrument Credit default swaps and options $ 34,849 $ 34,158 $ 981,999 $ 940,650 Total return swaps and other 868 573 23,215 10,272 Total by instrument $ 35,717 $ 34,731 $ 1,005,214 $ 950,922 By rating Investment grade $ 12,694 $ 13,142 $ 764,040 $ 720,521 Non-investment grade 23,023 21,589 241,174 230,401 Total by rating $ 35,717 $ 34,731 $ 1,005,214 $ 950,922 By maturity Within 1 year $ 3,871 $ 3,559 $ 265,632 $ 254,225 From 1 to 5 years 27,991 27,488 669,834 639,460 After 5 years 3,855 3,684 69,748 57,237 Total by maturity $ 35,717 $ 34,731 $ 1,005,214 $ 950,922 (1) The fair value amount receivable is composed of $ 18,799 million under protection purchased and $ 16,918 million under protection sold. (2) The fair value amount payable is composed of $ 17,531 million under protection purchased and $ 17,200 million under protection sold.</t>
  </si>
  <si>
    <t>FAIR VALUE MEASUREMENT (Tables)</t>
  </si>
  <si>
    <t>Schedule of CVA and FVA applied to fair value of derivative instruments</t>
  </si>
  <si>
    <t>The table below summarizes the CVA and FVA applied to the fair value of derivative instruments at March 31, 2016 and 2015: Credit and funding valuation adjustments contra-liability (contra-asset) In millions of dollars March 31, December 31, Counterparty CVA $ (1,889 ) $ (1,470 ) Asset FVA (664 ) (584 ) Citigroup (own-credit) CVA 609 471 Liability FVA 135 106 Total CVA—derivative instruments (1) $ (1,809 ) $ (1,477 ) (1) FVA is included with CVA for presentation purposes.</t>
  </si>
  <si>
    <t>Schedule of pretax gains (losses) related to changes in CVA, FVA, and DVA</t>
  </si>
  <si>
    <t xml:space="preserve">The table below summarizes pretax gains (losses) related to changes in CVA on derivative instruments, net of hedges, FVA on derivatives and debt valuation adjustments (DVA) on Citi’s own fair value option (FVO) liabilities for the years indicated: Credit/funding/debt valuation adjustments gain (loss) Three Months Ended March 31, In millions of dollars 2016 2015 Counterparty CVA $ (108 ) $ (139 ) Asset FVA (80 ) (42 ) Own-credit CVA 135 (36 ) Liability FVA 29 57 Total CVA—derivative instruments (1) $ (24 ) $ (160 ) DVA related to own FVO liabilities (2) $ 307 $ 87 (1) FVA is included with CVA for presentation purposes. (2) Effective January 1, 2016, Citigroup early adopted on a prospective basis only the provisions of ASU No. 2016-01, Financial Instruments - Overall (Subtopic 825-01): Recognition and Measurement of Financial Assets and Financial Liabilities, related to the presentation of DVA on fair value option liabilities. Accordingly, beginning in the first quarter 2016, the portion of the change in fair value of these liabilities related to changes in Citigroup’s own credit spreads (DVA) is reflected as a component of AOCI; previously these amounts were recognized in Citigroup’s revenues and net income. DVA amounts in AOCI will be recognized in revenue and net income if realized upon the settlement of the related liability. </t>
  </si>
  <si>
    <t>Items measured at fair value on a recurring basis</t>
  </si>
  <si>
    <t>The following tables present for each of the fair value hierarchy levels the Company’s assets and liabilities that are measured at fair value on a recurring basis at March 31, 2016 and December 31, 2015 . The Company’s hedging of positions that have been classified in the Level 3 category is not limited to other financial instruments (hedging instruments) that have been classified as Level 3, but also instruments classified as Level 1 or Level 2 of the fair value hierarchy. The effects of these hedges are presented gross in the following tables: Fair Value Levels In millions of dollars at March 31, 2016 Level 1 (1) Level 2 (1) Level 3 Gross Netting (2) Net Assets Federal funds sold and securities borrowed or purchased under agreements to resell $ — $ 172,582 $ 1,909 $ 174,491 $ (32,711 ) $ 141,780 Trading non-derivative assets Trading mortgage-backed securities U.S. government-sponsored agency guaranteed — 26,987 1,039 28,026 — 28,026 Residential — 288 1,192 1,480 — 1,480 Commercial — 1,791 581 2,372 — 2,372 Total trading mortgage-backed securities $ — $ 29,066 $ 2,812 $ 31,878 $ — $ 31,878 U.S. Treasury and federal agency securities $ 28,196 $ 3,964 $ 3 $ 32,163 $ — $ 32,163 State and municipal — 3,433 209 3,642 — 3,642 Foreign government 40,982 21,722 219 62,923 — 62,923 Corporate 357 14,555 477 15,389 — 15,389 Equity securities 42,925 2,428 3,755 49,108 — 49,108 Asset-backed securities — 753 2,814 3,567 — 3,567 Other trading assets — 9,459 2,574 12,033 — 12,033 Total trading non-derivative assets $ 112,460 $ 85,380 $ 12,863 $ 210,703 $ — $ 210,703 Trading derivatives Interest rate contracts $ 52 $ 540,555 $ 2,321 $ 542,928 Foreign exchange contracts 49 157,654 937 158,640 Equity contracts 2,837 19,807 1,536 24,180 Commodity contracts 179 14,964 890 16,033 Credit derivatives — 29,056 3,467 32,523 Total trading derivatives $ 3,117 $ 762,036 $ 9,151 $ 774,304 Cash collateral paid (3) $ 6,424 Netting agreements $ (663,872 ) Netting of cash collateral received (53,812 ) Total trading derivatives $ 3,117 $ 762,036 $ 9,151 $ 780,728 $ (717,684 ) $ 63,044 Investments Mortgage-backed securities U.S. government-sponsored agency guaranteed $ — $ 44,118 $ 111 $ 44,229 $ — $ 44,229 Residential — 5,553 — 5,553 — 5,553 Commercial — 381 3 384 — 384 Total investment mortgage-backed securities $ — $ 50,052 $ 114 $ 50,166 $ — $ 50,166 U.S. Treasury and federal agency securities $ 109,792 $ 11,199 $ 3 $ 120,994 $ — $ 120,994 State and municipal — 8,903 2,098 11,001 — 11,001 Foreign government 44,586 54,581 175 99,342 — 99,342 Corporate 4,067 12,476 498 17,041 — 17,041 Equity securities 646 77 126 849 — 849 Asset-backed securities — 8,086 701 8,787 — 8,787 Other debt securities — 594 — 594 — 594 Non-marketable equity securities (4) — 40 1,165 1,205 — 1,205 Total investments $ 159,091 $ 146,008 $ 4,880 $ 309,979 $ — $ 309,979 In millions of dollars at March 31, 2016 Level 1 (1) Level 2 (1) Level 3 Gross Netting (2) Net Loans (5) $ — $ 3,070 $ 1,723 $ 4,793 $ — $ 4,793 Mortgage servicing rights — — 1,524 1,524 — 1,524 Non-trading derivatives and other financial assets measured on a recurring basis, gross $ — $ 9,097 $ 57 $ 9,154 Cash collateral paid (6) 11 Netting of cash collateral received $ (2,102 ) Non-trading derivatives and other financial assets measured on a recurring basis $ — $ 9,097 $ 57 $ 9,165 $ (2,102 ) $ 7,063 Total assets $ 274,668 $ 1,178,173 $ 32,107 $ 1,491,383 $ (752,497 ) $ 738,886 Total as a percentage of gross assets (7) 18.5 % 79.3 % 2.2 % Liabilities Interest-bearing deposits $ — $ 1,376 $ 191 $ 1,567 $ — $ 1,567 Federal funds purchased and securities loaned or sold under agreements to repurchase — 69,058 1,238 70,296 (32,711 ) 37,585 Trading account liabilities Securities sold, not yet purchased $ 65,618 $ 7,505 $ 118 $ 73,241 $ — $ 73,241 Other trading liabilities — 136 — 136 — 136 Total trading liabilities $ 65,618 $ 7,641 $ 118 $ 73,377 $ — $ 73,377 Trading derivatives Interest rate contracts $ 54 $ 517,020 $ 3,076 $ 520,150 Foreign exchange contracts 13 162,350 642 163,005 Equity contracts 2,743 24,243 2,412 29,398 Commodity contracts 242 15,580 2,839 18,661 Credit derivatives — 28,742 3,788 32,530 Total trading derivatives $ 3,052 $ 747,935 $ 12,757 $ 763,744 Cash collateral received (8) $ 13,891 Netting agreements $ (663,872 ) Netting of cash collateral paid (50,994 ) Total trading derivatives $ 3,052 $ 747,935 $ 12,757 $ 777,635 $ (714,866 ) $ 62,769 Short-term borrowings $ — $ 1,330 $ 46 $ 1,376 $ — $ 1,376 Long-term debt — 19,425 7,678 27,103 — 27,103 Non-trading derivatives and other financial liabilities measured on a recurring basis, gross $ — $ 2,147 $ 14 $ 2,161 Cash collateral received (9) 40 Netting of cash collateral paid $ (44 ) Total non-trading derivatives and other financial liabilities measured on a recurring basis $ — $ 2,147 $ 14 $ 2,201 $ (44 ) $ 2,157 Total liabilities $ 68,670 $ 848,912 $ 22,042 $ 953,555 $ (747,621 ) $ 205,934 Total as a percentage of gross liabilities (7) 7.3 % 90.3 % 2.3 % (1) For the three months ended March 31, 2016, the Company transferred assets of approximately $0.2 billion from Level 1 to Level 2, respectively, primarily related to foreign government securities not traded in active markets. During the three months ended March 31, 2016, the Company transferred assets of approximately $1.3 billion from Level 2 to Level 1, respectively, primarily related to foreign government bonds traded with sufficient frequency to constitute an active market. During the three months ended March 31, 2016, there were no material transfers of liabilities from Level 1 to Level 2 or from Level 2 to Level 1.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Reflects the net amount of $57,418 million of gross cash collateral paid, of which $50,994 million was used to offset trading derivative liabilities. (4) Amounts exclude $0.8 billion investments measured at Net Asset Value (NAV) in accordance with ASU No. 2015-07, Fair Value Measurement (Topic 820): Disclosures for Investments in Certain Entities That Calculate Net Asset Value per Share (or Its Equivalent). (5) There is no allowance for loan losses recorded for loans reported at fair value. (6) Reflects the net amount of $55 million of gross cash collateral paid, of which $ 44 million was used to offset non-trading derivative liabilities. (7)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8) Reflects the net amount of $67,703 million of gross cash collateral received, of which $53,812 million was used to offset trading derivative assets. (9) Reflects the net amount of $2,142 million of gross cash collateral received, of which $2,102 million was used to offset non-trading derivative assets. Fair Value Levels In millions of dollars at December 31, 2015 Level 1 (1) Level 2 (1) Level 3 Gross Netting (2) Net Assets Federal funds sold and securities borrowed or purchased under agreements to resell $ — $ 177,538 $ 1,337 $ 178,875 $ (40,911 ) $ 137,964 Trading non-derivative assets Trading mortgage-backed securities U.S. government-sponsored agency guaranteed — 24,023 744 24,767 — 24,767 Residential — 1,059 1,326 2,385 — 2,385 Commercial — 2,338 517 2,855 — 2,855 Total trading mortgage-backed securities $ — $ 27,420 $ 2,587 $ 30,007 $ — $ 30,007 U.S. Treasury and federal agency securities $ 14,208 $ 3,587 $ 1 $ 17,796 $ — $ 17,796 State and municipal — 2,345 351 2,696 — 2,696 Foreign government 35,715 20,697 197 56,609 — 56,609 Corporate 302 13,759 376 14,437 — 14,437 Equity securities 50,429 2,382 3,684 56,495 — 56,495 Asset-backed securities — 1,217 2,739 3,956 — 3,956 Other trading assets — 9,293 2,483 11,776 — 11,776 Total trading non-derivative assets $ 100,654 $ 80,700 $ 12,418 $ 193,772 $ — $ 193,772 Trading derivatives Interest rate contracts $ 9 $ 412,802 $ 2,083 $ 414,894 Foreign exchange contracts 5 128,189 1,123 129,317 Equity contracts 2,422 17,866 1,597 21,885 Commodity contracts 204 16,706 1,100 18,010 Credit derivatives — 31,082 3,793 34,875 Total trading derivatives $ 2,640 $ 606,645 $ 9,696 $ 618,981 Cash collateral paid (3) $ 4,911 Netting agreements $ (524,481 ) Netting of cash collateral received (43,227 ) Total trading derivatives $ 2,640 $ 606,645 $ 9,696 $ 623,892 $ (567,708 ) $ 56,184 Investments Mortgage-backed securities U.S. government-sponsored agency guaranteed $ — $ 39,575 $ 139 $ 39,714 $ — $ 39,714 Residential — 5,982 4 5,986 — 5,986 Commercial — 569 2 571 — 571 Total investment mortgage-backed securities $ — $ 46,126 $ 145 $ 46,271 $ — $ 46,271 U.S. Treasury and federal agency securities $ 111,536 $ 11,375 $ 4 $ 122,915 $ — $ 122,915 State and municipal — 9,267 2,192 11,459 — 11,459 Foreign government 42,073 49,868 260 92,201 — 92,201 Corporate 3,605 11,595 603 15,803 — 15,803 Equity securities 430 71 124 625 — 625 Asset-backed securities — 8,578 596 9,174 — 9,174 Other debt securities — 688 — 688 — 688 Non-marketable equity securities (4) — 58 1,135 1,193 — 1,193 Total investments $ 157,644 $ 137,626 $ 5,059 $ 300,329 $ — $ 300,329 In millions of dollars at December 31, 2015 Level 1 (1) Level 2 (1) Level 3 Gross Netting (2) Net Loans (5) $ — $ 2,839 $ 2,166 $ 5,005 $ — $ 5,005 Mortgage servicing rights — — 1,781 1,781 — 1,781 Non-trading derivatives and other financial assets measured on a recurring basis, gross $ — $ 7,882 $ 180 $ 8,062 Cash collateral paid (6) 8 Netting of cash collateral received $ (1,949 ) Non-trading derivatives and other financial assets measured on a recurring basis $ — $ 7,882 $ 180 $ 8,070 $ (1,949 ) $ 6,121 Total assets $ 260,938 $ 1,013,230 $ 32,637 $ 1,311,724 $ (610,568 ) $ 701,156 Total as a percentage of gross assets (7) 20.0 % 77.5 % 2.5 % Liabilities Interest-bearing deposits $ — $ 1,156 $ 434 $ 1,590 $ — $ 1,590 Federal funds purchased and securities loaned or sold under agreements to repurchase — 76,507 1,247 77,754 (40,911 ) 36,843 Trading account liabilities Securities sold, not yet purchased 48,452 9,176 199 57,827 — 57,827 Other trading liabilities — 2,093 — 2,093 — 2,093 Total trading liabilities $ 48,452 $ 11,269 $ 199 $ 59,920 $ — $ 59,920 Trading account derivatives Interest rate contracts $ 5 $ 393,321 $ 2,578 $ 395,904 Foreign exchange contracts 6 133,404 503 133,913 Equity contracts 2,244 21,875 2,397 26,516 Commodity contracts 263 17,329 2,961 20,553 Credit derivatives — 30,682 3,486 34,168 Total trading derivatives $ 2,518 $ 596,611 $ 11,925 $ 611,054 Cash collateral received (8) $ 13,628 Netting agreements $ (524,481 ) Netting of cash collateral paid (42,609 ) Total trading derivatives $ 2,518 $ 596,611 $ 11,925 $ 624,682 $ (567,090 ) $ 57,592 Short-term borrowings $ — $ 1,198 $ 9 $ 1,207 $ — $ 1,207 Long-term debt — 18,342 6,951 25,293 — 25,293 Non-trading derivatives and other financial liabilities measured on a recurring basis, gross $ — $ 1,626 $ 14 $ 1,640 Cash collateral received (9) 37 Netting of cash collateral paid $ (53 ) Non-trading derivatives and other financial liabilities measured on a recurring basis $ — $ 1,626 $ 14 $ 1,677 $ (53 ) $ 1,624 Total liabilities $ 50,970 $ 706,709 $ 20,779 $ 792,123 $ (608,054 ) $ 184,069 Total as a percentage of gross liabilities (7) 6.5 % 90.8 % 2.7 % (1) In 2015, the Company transferred assets of approximately $3.3 billion from Level 1 to Level 2, respectively, primarily related to foreign government securities and equity securities not traded in active markets. In 2015, the Company transferred assets of approximately $4.4 billion from Level 2 to Level 1, respectively, primarily related to foreign government bonds and equity securities traded with sufficient frequency to constitute a liquid market. In 2015, the Company transferred liabilities of approximately $0.6 billion from Level 2 to Level 1. In 2015, the Company transferred liabilities of approximately $0.4 billion from Level 1 to Level 2.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Reflects the net amount of $47,520 million of gross cash collateral paid, of which $42,609 million was used to offset trading derivative liabilities. (4) Amounts exclude $0.9 billion investments measured at Net Asset Value (NAV) in accordance with ASU No. 2015-07, Fair Value Measurement (Topic 820): Disclosures for Investments in Certain Entities That Calculate Net Asset Value per Share (or Its Equivalent). (5) There is no allowance for loan losses recorded for loans reported at fair value. (6) Reflects the net amount of $61 million of gross cash collateral paid, of which $53 million was used to offset non-trading derivative liabilities. (7)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8) Reflects the net amount of $56,855 million of gross cash collateral received, of which $43,227 million was used to offset trading derivative assets. (9) Reflects the net amount of $1,986 million of gross cash collateral received, of which $1,949 million was used to offset non-trading derivative assets.</t>
  </si>
  <si>
    <t>Changes in level 3 fair value category</t>
  </si>
  <si>
    <t>The effects of these hedges are presented gross in the following tables: Level 3 Fair Value Rollforward Net realized/unrealized Transfers Unrealized (3) In millions of dollars Dec. 31, 2015 Principal Other (1)(2) into out of Purchases Issuances Sales Settlements Mar. 31, 2016 Assets Federal funds sold and securities borrowed or purchased under agreements to resell $ 1,337 $ 70 $ — $ — $ — $ 503 $ — $ — $ (1 ) $ 1,909 $ — Trading non-derivative assets Trading mortgage-backed securities U.S. government-sponsored agency guaranteed 744 12 — 335 (220 ) 356 — (191 ) 3 1,039 1 Residential 1,326 49 — 104 (43 ) 211 — (455 ) — 1,192 — Commercial 517 9 — 56 (27 ) 245 — (219 ) — 581 — Total trading mortgage-backed securities $ 2,587 $ 70 $ — $ 495 $ (290 ) $ 812 $ — $ (865 ) $ 3 $ 2,812 $ 1 U.S. Treasury and federal agency securities $ 1 $ — $ — $ 2 $ — $ — $ — $ — $ — $ 3 $ — State and municipal 351 7 — 13 (159 ) 103 — (106 ) — 209 — Foreign government 197 (1 ) — 2 (4 ) 41 — (16 ) — 219 — Corporate 376 12 — 45 (16 ) 169 — (109 ) — 477 2 Equity securities 3,684 (44 ) — 93 (34 ) 79 — (23 ) — 3,755 — Asset-backed securities 2,739 128 — 117 (14 ) 492 — (648 ) — 2,814 — Other trading assets 2,483 (27 ) — 778 (613 ) 283 11 (331 ) (10 ) 2,574 (5 ) Total trading non-derivative assets $ 12,418 $ 145 $ — $ 1,545 $ (1,130 ) $ 1,979 $ 11 $ (2,098 ) $ (7 ) $ 12,863 $ (2 ) Trading derivatives, net (4) Interest rate contracts $ (495 ) $ (508 ) $ — $ 165 $ 90 $ 5 $ — $ (3 ) $ (9 ) $ (755 ) $ (9 ) Foreign exchange contracts 620 (353 ) — 3 30 17 — (39 ) 17 295 2 Equity contracts (800 ) 32 — 75 (144 ) 24 — (59 ) (4 ) (876 ) — Commodity contracts (1,861 ) (142 ) — (52 ) 10 — — — 96 (1,949 ) (1 ) Credit derivatives 307 (515 ) — (81 ) 29 1 — — (62 ) (321 ) (1 ) Total trading derivatives, net (4) $ (2,229 ) $ (1,486 ) $ — $ 110 $ 15 $ 47 $ — $ (101 ) $ 38 $ (3,606 ) $ (9 ) Net realized/unrealized Transfers Unrealized (3) In millions of dollars Dec. 31, 2015 Principal Other (1)(2) into out of Purchases Issuances Sales Settlements Mar. 31, 2016 Investments Mortgage-backed securities U.S. government-sponsored agency guaranteed $ 139 $ — $ (31 ) $ 7 $ (39 ) $ 39 $ — $ (3 ) $ (1 ) $ 111 $ — Residential 4 — 1 — — — — (5 ) — — — Commercial 2 — — 3 (2 ) — — — — 3 — Total investment mortgage-backed securities $ 145 $ — $ (30 ) $ 10 $ (41 ) $ 39 $ — $ (8 ) $ (1 ) $ 114 $ — U.S. Treasury and federal agency securities $ 4 $ — $ — $ — $ — $ — $ — $ (1 ) $ — $ 3 $ — State and municipal 2,192 — 35 261 (409 ) 151 — (132 ) — 2,098 — Foreign government 260 — 2 33 — 62 — (182 ) — 175 — Corporate 603 — 14 5 (37 ) 1 — (88 ) — 498 — Equity securities 124 — — 2 — — — — — 126 — Asset-backed securities 596 — (26 ) — (1 ) 132 — — — 701 — Other debt securities — — — — — — — — — — — Non-marketable equity securities 1,135 — (2 ) 38 — 12 — — (18 ) 1,165 — Total investments $ 5,059 $ — $ (7 ) $ 349 $ (488 ) $ 397 $ — $ (411 ) $ (19 ) $ 4,880 $ — Loans $ 2,166 $ — $ (77 ) $ 89 $ (538 ) $ 359 $ 161 $ (378 ) $ (59 ) $ 1,723 $ 7 Mortgage servicing rights 1,781 — (225 ) — — — 33 14 (79 ) 1,524 57 Other financial assets measured on a recurring basis 180 — 17 3 (3 ) — 63 (120 ) (83 ) 57 (317 ) Liabilities Interest-bearing deposits $ 434 $ — $ (4 ) $ 4 $ (209 ) $ — $ 4 $ — $ (46 ) $ 191 $ — Federal funds purchased and securities loaned or sold under agreements to repurchase 1,247 (25 ) — — — — — 16 (50 ) 1,238 — Trading account liabilities Securities sold, not yet purchased 199 25 — 59 (25 ) — — 36 (126 ) 118 (2 ) Short-term borrowings 9 (3 ) — 5 (4 ) — 34 — (1 ) 46 (4 ) Long-term debt 6,951 46 — 509 (1,087 ) — 1,440 — (89 ) 7,678 — Other financial liabilities measured on a recurring basis 14 — (8 ) — (4 ) (4 ) 1 — (1 ) 14 (5 ) (1) Changes in fair value for available-for-sale investments are recorded in AOCI, unless related to other-than-temporary impairment, while gains and losses from sales are recorded in Realized gains (losses) from sales of investments on the Consolidated Statement of Income. Effective January 1, 2016, changes in fair value of fair value option liabilities related to changes in Citigroup’s own credit spreads (DVA) are reflected as a component of Accumulated other comprehensive income (AOCI).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March 31, 2016 . (4) Total Level 3 derivative assets and liabilities have been netted in these tables for presentation purposes only. Net realized/unrealized Transfers Unrealized (3) In millions of dollars Dec. 31, 2014 Principal Other (1)(2) into out of Purchases Issuances Sales Settlements Mar. 31, 2015 Assets Federal funds sold and securities borrowed or purchased under agreements to resell $ 3,398 $ (40 ) $ — $ — $ (100 ) $ 764 $ — $ — $ — $ 4,022 $ 71 Trading non-derivative assets Trading mortgage-backed securities U.S. government-sponsored agency guaranteed 1,085 3 — 294 (510 ) 167 — (221 ) — 818 (2 ) Residential 2,680 77 — 45 (216 ) 498 — (954 ) — 2,130 (106 ) Commercial 440 15 — 88 (13 ) 320 — (251 ) — 599 (4 ) Total trading mortgage-backed securities $ 4,205 $ 95 $ — $ 427 $ (739 ) $ 985 $ — $ (1,426 ) $ — $ 3,547 $ (112 ) U.S. Treasury and federal agency securities $ — $ — $ — $ — $ — $ — $ — $ — $ — $ — $ — State and municipal 241 (8 ) — 14 (7 ) 9 — (2 ) — 247 (7 ) Foreign government 206 (3 ) — 27 (92 ) 66 — (40 ) (49 ) 115 1 Corporate 820 76 — 13 (59 ) 347 — (430 ) — 767 32 Equity securities 2,219 (21 ) — 124 (15 ) 382 — (91 ) — 2,598 5 Asset-backed securities 3,294 127 — 65 (34 ) 1,063 — (962 ) — 3,553 194 Other trading assets 4,372 (141 ) — 210 (392 ) 1,002 13 (663 ) (8 ) 4,393 (15 ) Total trading non-derivative assets $ 15,357 $ 125 $ — $ 880 $ (1,338 ) $ 3,854 $ 13 $ (3,614 ) $ (57 ) $ 15,220 $ 98 Trading derivatives, net (4) Interest rate contracts $ (211 ) $ (70 ) $ — $ (134 ) $ 7 $ 6 $ — $ (3 ) $ 71 $ (334 ) $ (282 ) Foreign exchange contracts 778 (301 ) — 41 4 91 — (95 ) 128 646 174 Equity contracts (863 ) (29 ) — (23 ) 101 89 — (65 ) 16 (774 ) 110 Commodity contracts (1,622 ) (334 ) — 182 16 — — — 29 (1,729 ) (263 ) Credit derivatives (743 ) (98 ) — 82 53 — — — 43 (663 ) (187 ) Total trading derivatives, net (4) $ (2,661 ) $ (832 ) $ — $ 148 $ 181 $ 186 $ — $ (163 ) $ 287 $ (2,854 ) $ (448 ) Investments Mortgage-backed securities U.S. government-sponsored agency guaranteed $ 38 $ — $ (1 ) $ 45 $ (12 ) $ — $ — $ — $ — $ 70 $ (2 ) Residential 8 — 2 — — — — — — 10 2 Commercial 1 — — 2 (1 ) — — — — 2 — Total investment mortgage-backed securities $ 47 $ — $ 1 $ 47 $ (13 ) $ — $ — $ — $ — $ 82 $ — U.S. Treasury and federal agency securities $ 6 $ — $ — $ — $ — $ — $ — $ (1 ) $ — $ 5 $ — State and municipal 2,180 — 32 105 (139 ) 233 — (164 ) — 2,247 13 Foreign government 678 — 51 — (105 ) 174 — (111 ) (112 ) 575 (22 ) Corporate 672 — (26 ) 2 (41 ) 14 — (4 ) (33 ) 584 (20 ) Equity securities 681 — (88 ) 7 (3 ) — — (78 ) — 519 (3 ) Asset-backed securities 549 — (40 ) — (10 ) 19 — (1 ) — 517 (39 ) Other debt securities — — — — — — — — — — — Non-marketable equity securities 2,525 — 22 — (1 ) 1 — — (262 ) 2,285 25 Total investments $ 7,338 $ — $ (48 ) $ 161 $ (312 ) $ 441 $ — $ (359 ) $ (407 ) $ 6,814 $ (46 ) Net realized/unrealized Transfers Unrealized (3) In millions of dollars Dec. 31, 2014 Principal Other (1)(2) into out of Purchases Issuances Sales Settlements Mar. 31, 2015 Loans $ 3,108 $ — $ (54 ) $ 689 $ — $ 209 $ 321 $ (97 ) $ (270 ) $ 3,906 $ (4 ) Mortgage servicing rights 1,845 — (77 ) — — — 43 (32 ) (94 ) 1,685 (77 ) Other financial assets measured on a recurring basis 78 — 6 66 (2 ) 3 60 (5 ) (58 ) 148 (33 ) Liabilities Interest-bearing deposits $ 486 $ — $ — $ — $ — $ — $ — $ — $ (21 ) $ 465 $ 2 Federal funds purchased and securities loaned or sold under agreements to repurchase 1,043 (52 ) — — — — — 1 (36 ) 1,060 (11 ) Trading account liabilities Securities sold, not yet purchased 424 (10 ) — 92 (43 ) — — 70 (330 ) 223 (29 ) Short-term borrowings 344 (7 ) — 1 (12 ) — 16 — (236 ) 120 (21 ) Long-term debt 7,290 286 — 712 (947 ) — 949 — (522 ) 7,196 (193 ) Other financial liabilities measured on a recurring basis 7 — (3 ) — — (1 ) — — (1 ) 8 (1 ) (1) Changes in fair value of available-for-sale investment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March 31, 2015 . (4) Total Level 3 derivative assets and liabilities have been netted in these tables for presentation purposes only.</t>
  </si>
  <si>
    <t>Significant valuation techniques and most significant unobservable inputs used in Level 3 fair value measurements</t>
  </si>
  <si>
    <t>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Valuation Techniques and Inputs for Level 3 Fair Value Measurements As of March 31, 2016 Fair value (1) (in millions) Methodology Input Low (2)(3) High (2)(3) Weighted average (4) Assets Federal funds sold and securities borrowed or purchased under agreements to resell $ 1,909 Model-based IR log-normal volatility 29.02 % 137.02 % 37.90 % Interest rate (0.36 )% 5.23 % 3.11 % Mortgage-backed securities $ 1,550 Price-based Price $ 4.50 $ 118.31 $ 77.20 1,318 Yield analysis Yield 0.91 % 11.91 % 3.35 % State and municipal, foreign government, corporate and other debt securities $ 4,279 Price-based Price $ — $ 139.29 $ 83.52 1,062 Cash flow Credit spread 20 bps 600 bps 224 bps Equity securities (5) $ 3,539 Model-based WAL 1.25 years 29 years 1.76 years Redemption rate 60.67 % 60.67 % 60.67 % Asset-backed securities $ 3,276 Price-based Price $ 6.00 $ 101.00 $ 62.80 Non-marketable equity $ 656 Comparables analysis Discount to price — % 90.00 % 22.07 % 468 Price-based EBITDA multiples 6.70 x 10.70 x 8.68 x Price-to-book ratio 0.10 x 2.25 x 1.07 x Price $ — $ 127.57 $ 58.26 Derivatives—gross (6) Interest rate contracts (gross) $ 5,187 Model-based IR log-normal volatility 29.02 % 137.02 % 53.89 % Mean reversion (5.60 )% 20.00 % 0.13 % Foreign exchange contracts (gross) $ 1,294 Model-based Foreign exchange (FX) volatility 4.08 % 31.85 % 13.21 % 239 Cash flow Interest rate 6.96 % 7.50 % 7.50 % Forward price 9.90 % 138.09 % 59.90 % IR-IR correlation (51.00 )% 72.49 % 35.14 % Credit spread 9 bps 515 bps 238 bps Equity contracts (gross) (7) $ 3,930 Model-based Equity volatility 4.83 % 60.23 % 25.99 % Equity forward 64.59 % 116.77 % 91.62 % Commodity contracts (gross) $ 3,729 Model-based Forward price 35.44 % 274.18 % 128.34 % Credit derivatives (gross) $ 6,361 Model-based Recovery rate 5.00 % 75.00 % 30.06 % 890 Price-based Credit correlation 5.00 % 95.00 % 47.32 % Upfront points 6.89 % 100.00 % 65.11 % Price $ 0.09 $ 101.72 $ 76.34 Credit spread 4 bps 1,470 bps 221 bps As of March 31, 2016 Fair value (1) (in millions) Methodology Input Low (2)(3) High (2)(3) Weighted average (4) Nontrading derivatives and other financial assets and liabilities measured on a recurring basis (gross) (6) $ 72 Model-based Redemption rate 5.05 % 99.50 % 73.25 % Recovery rate 40.00 % 40.00 % 40.00 % Credit spread 11 bps 194 bps 101 bps Interest rate 3.26 % 3.28 % 3.27 % Loans $ 930 Model-based Price $ — $ 108.53 $ 30.81 $ 669 Price-based Yield 1.50 % 4.50 % 2.46 % Mortgage servicing rights $ 1,433 Cash flow Yield — % 23.74 % 6.95 % WAL 3.15 years 7.56 years 4.94 years Liabilities Interest-bearing deposits $ 191 Model-based Forward price 35.44 % 274.18 % 129.66 % Commodity correlation (43.68 )% 92.17 % 31.00 % Commodity volatility 2.00 % 61.00 % 17.40 % Equity-IR correlation 26.00 % 41.00 % 35.73 % Federal funds purchased and securities loaned or sold under agreements to repurchase $ 1,238 Model-based Interest rate 1.01 % 1.42 % 1.35 % Trading account liabilities Securities sold, not yet purchased $ 104 Price-based Price $ — $ 100.63 $ 52.44 Short-term borrowings and long-term debt $ 7,780 Model-based Equity volatility 4.83 % 51.52 % 23.68 % Equity forward 64.59 % 116.77 % 93.61 % Equity-equity correlation (5.00 )% 97.00 % 60.61 % Equity-FX correlation (88.00 )% 58.00 % (19.12 )% Mean Reversion (5.60 )% 20.00 % 9.82 % Forward price 35.44 % 274.18 % 126.75 % As of December 31, 2015 Fair value (1) (in millions) Methodology Input Low (2)(3) High (2)(3) Weighted average (4) Assets Federal funds sold and securities borrowed or purchased under agreements to resell $ 1,337 Model-based IR log-normal volatility 29.02 % 137.02 % 37.90 % Interest rate — % 2.03 % 0.27 % Mortgage-backed securities $ 1,287 Price-based Price $ 3.45 $ 109.21 $ 78.25 1,377 Yield analysis Yield 0.50 % 14.07 % 4.83 % State and municipal, foreign government, corporate and other debt securities $ 3,761 Price-based Price $ — $ 217.00 $ 79.41 1,719 Cash flow Credit spread 20 bps 600 bps 251 bps Equity securities (5) $ 3,499 Model-based WAL 1.5 years 1.5 years 1.5 years Redemption rate 41.21 % 41.21 % 41.21 % Asset-backed securities $ 3,075 Price-based Price $ 5.55 $ 100.21 $ 71.57 Non-marketable equity $ 633 Comparables analysis EBITDA multiples 6.80 x 10.80 x 9.05 x 473 Price-based Discount to price — % 90.00 % 10.89 % Price-to-book ratio 0.19 x 1.09 x 0.60 x Price $ — $ 132.78 $ 46.66 Derivatives—gross (6) Interest rate contracts (gross) $ 4,553 Model-based IR log-normal volatility 17.41 % 137.02 % 37.60 % Mean reversion (5.52 )% 20.00 % 0.71 % As of December 31, 2015 Fair value (1) (in millions) Methodology Input Low (2)(3) High (2)(3) Weighted average (4) Foreign exchange contracts (gross) $ 1,326 Model-based Foreign exchange (FX) volatility 0.38 % 25.73 % 11.63 % 275 Cash flow Interest rate 7.50 % 7.50 % 7.50 % Forward price 1.48 % 138.09 % 56.80 % Credit spread 3 bps 515 bps 235 bps IR-IR correlation (51.00 )% 77.94 % 32.91 % IR-FX correlation (20.30 )% 60.00 % 48.85 % Equity contracts (gross) (7) $ 3,976 Model-based Equity volatility 11.87 % 49.57 % 27.33 % Equity-FX correlation (88.17 )% 65.00 % (21.09 )% Equity forward 82.72 % 100.53 % 95.20 % Equity-equity correlation (80.54 )% 100.00 % 49.54 % Commodity contracts (gross) $ 4,061 Model-based Forward price 35.09 % 299.32 % 112.98 % Commodity volatility 5.00 % 83.00 % 24.00 % Commodity correlation (57.00 )% 91.00 % 30.00 % Credit derivatives (gross) $ 5,849 Model-based Recovery rate 1.00 % 75.00 % 32.49 % 1,424 Price-based Credit correlation 5.00 % 90.00 % 43.48 % Price $ 0.33 $ 101.00 $ 61.52 Credit spread 1 bps 967 bps 133 bps Upfront points 7.00 % 99.92 % 66.75 % Nontrading derivatives and other financial assets and liabilities measured on a recurring basis (gross) (6) $ 194 Model-based Recovery rate 7.00 % 40.00 % 10.72 % Redemption rate 27.00 % 99.50 % 74.80 % Interest rate 5.26 % 5.28 % 5.27 % Loans $ 750 Price-based Yield 1.50 % 4.50 % 2.52 % 892 Model-based Price $ — $ 106.98 $ 40.69 524 Cash flow Credit spread 29 bps 500 bps 105 bps Mortgage servicing rights $ 1,690 Cash flow Yield — % 23.32 % 6.83 % WAL 3.38 years 7.48 years 5.5 years Liabilities Interest-bearing deposits $ 434 Model-based Equity-IR correlation 23.00 % 39.00 % 34.51 % Forward price 35.09 % 299.32 % 112.72 % Commodity correlation (57.00 )% 91.00 % 30.00 % Commodity volatility 5.00 % 83.00 % 24.00 % Federal funds purchased and securities loaned or sold under agreements to repurchase $ 1,245 Model-based Interest rate 1.27 % 2.02 % 1.92 % Trading account liabilities Securities sold, not yet purchased $ 152 Price-based Price $ — $ 217.00 $ 87.78 Short-term borrowings and long-term debt $ 7,004 Model-based Mean reversion (5.52 )% 20.00 % 7.80 % Equity volatility 9.55 % 42.56 % 22.26 % Equity forward 82.72 % 100.80 % 94.48 % Equity-equity correlation (80.54 )% 100.00 % 49.16 % Forward price 35.09 % 299.32 % 106.32 % Equity-FX correlation (88.20 )% 56.85 % (31.76 )% (1) The fair value amounts presented in these tables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and fund NAV inputs are expressed on an absolute basis, not as a percentage of the notional amount. (6) Both trading and nontrading account derivatives—assets and liabilities—are presented on a gross absolute value basis. (7) Includes hybrid products.</t>
  </si>
  <si>
    <t>Items measured at fair value of a nonrecurring basis</t>
  </si>
  <si>
    <t>The following table presents the carrying amounts of all assets that were still held for which a nonrecurring fair value measurement was recorded during the three months ended: In millions of dollars Fair value Level 2 Level 3 March 31, 2016 Loans held-for-sale $ 8,799 $ 5,935 $ 2,864 Other real estate owned 103 16 87 Loans (1) 987 275 712 Other Assets (2) 3,087 3,087 — Total assets at fair value on a nonrecurring basis $ 12,976 $ 9,313 $ 3,663 In millions of dollars Fair value Level 2 Level 3 December 31, 2015 Loans held-for-sale $ 10,326 $ 6,752 $ 3,574 Other real estate owned 107 15 92 Loans (1) 1,173 836 337 Other Assets — — — Total assets at fair value on a nonrecurring basis $ 11,606 $ 7,603 $ 4,003 (1) Represents impaired loans held for investment whose carrying amount is based on the fair value of the underlying collateral, primarily real estate secured loans. (2) Represents the carrying value of an equity investment which was impaired during the first quarter of 2016.</t>
  </si>
  <si>
    <t>Valuation techniques and inputs for Level 3 nonrecurring fair value measurements</t>
  </si>
  <si>
    <t>The following tables present the valuation techniques covering the majority of Level 3 nonrecurring fair value measurements and the most significant unobservable inputs used in those measurements: As of March 31, 2016 Fair value (1) (in millions) Methodology Input Low (5) High Weighted average (2) Loans held-for-sale $ 2,735 Price-based Price $ — $ 100.00 $ 77.32 Credit spread 90 bps 436 bps 356 bps Other real estate owned $ 85 Price-based Discount to price (4) 0.34 % 13.00 % 2.93 % Appraised value $ — $ 8,894,122 $ 4,437,154 Loans (3) $ 151 Price-based Discount to price (4) 13.00 % 35.00 % 8.04 % 55 Cash flow Price $ 2.25 $ 58.00 $ 24.00 (1) The fair value amounts presented in this table represent the primary valuation technique or techniques for each class of assets or liabilities. (2) Weighted averages are calculated based on the fair values of the instruments. (3) Represents loans held for investment whose carrying amounts are based on the fair value of the underlying collateral. (4) Includes estimated costs to sell. (5) Some inputs are shown as zero due to rounding. As of December 31, 2015 Fair value (1) (in millions) Methodology Input Low (5) High Weighted average (2) Loans held-for-sale $ 3,486 Price-based Price $ — $ 100.00 $ 81.05 Other real estate owned $ 90 Price-based Discount to price (4) 0.34 % 13.00 % 2.86 % 2 Appraised value $ — $ 8,518,230 $ 3,813,045 Loans (3) $ 157 Recovery analysis Recovery rate 11.79 % 60.00 % 23.49 % 87 Price-based Discount to price (4) 13.00 % 34.00 % 7.99 % (1) The fair value amounts presented in this table represent the primary valuation technique or techniques for each class of assets or liabilities. (2) Weighted averages are calculated based on the fair values of the instruments. (3) Represents loans held for investment whose carrying amounts are based on the fair value of the underlying collateral. (4) Includes estimated costs to sell. (5) Some inputs are shown as zero due to rounding.</t>
  </si>
  <si>
    <t>Changes in total nonrecurring fair value measurements</t>
  </si>
  <si>
    <t>The following table presents total nonrecurring fair value measurements for the period, included in earnings, attributable to the change in fair value relating to assets that were still held: Three Months Ended March 31, In millions of dollars 2016 Loans held-for-sale $ 3 Other real estate owned (2 ) Loans (1) (63 ) Other Assets (2) (262 ) Total nonrecurring fair value gains (losses) $ (324 ) (1) Represents loans held for investment whose carrying amount is based on the fair value of the underlying collateral, primarily real estate loans. (2) Represents an impairment charge related to the carrying value of an equity investment. See Note 13 to the Consolidated Financial Statements. Three Months Ended March 31, In millions of dollars 2015 Loans held-for-sale $ (6 ) Other real estate owned (6 ) Loans (1) (87 ) Other Assets — Total nonrecurring fair value gains (losses) $ (99 ) (1) Represents loans held for investment whose carrying amount is based on the fair value of the underlying collateral, primarily real estate loans.</t>
  </si>
  <si>
    <t>Estimated Fair Value of Financial Instruments</t>
  </si>
  <si>
    <t>The table below presents the carrying value and fair value of Citigroup’s financial instruments that are not carried at fair value. The table below therefore excludes items measured at fair value on a recurring basis presented in the tables above. The disclosure also excludes leases, affiliate investments, pension and benefit obligations and insurance policy claim reserves. In addition, contract-holder fund amounts exclude certain insurance contracts. Also, as required, the disclosure excludes the effect of taxes, any premium or discount that could result from offering for sale at one time the entire holdings of a particular instrument, excess fair value associated with deposits with no fixed maturity, and other expenses that would be incurred in a market transaction. In addition, the table excludes the values of non-financial assets and liabilities, as well as a wide range of franchise, relationship and intangible values, which are integral to a full assessment of Citigroup’s financial position and the value of its net assets. The fair value represents management’s best estimates based on a range of methodologies and assumptions. The carrying value of short-term financial instruments not accounted for at fair value, as well as receivables and payables arising in the ordinary course of business, approximates fair value because of the relatively short period of time between their origination and expected realization. Quoted market prices are used when available for investments and for liabilities, such as long-term debt not carried at fair value. For loans not accounted for at fair value, cash flows are discounted at quoted secondary market rates or estimated market rates if available. Otherwise, sales of comparable loan portfolios or current market origination rates for loans with similar terms and risk characteristics are used. Expected credit losses are either embedded in the estimated future cash flows or incorporated as an adjustment to the discount rate used. The value of collateral is also considered. For liabilities such as long-term debt not accounted for at fair value and without quoted market prices, market borrowing rates of interest are used to discount contractual cash flows. March 31, 2016 Estimated fair value Carrying value Estimated fair value In billions of dollars Level 1 Level 2 Level 3 Assets Investments $ 42.4 $ 43.6 $ 3.5 $ 37.9 $ 2.2 Federal funds sold and securities borrowed or purchased under agreements to resell 83.3 83.3 — 79.0 4.3 Loans (1)(2) 599.3 603.4 — 6.4 597.0 Other financial assets (2)(3) 217.2 217.2 6.9 151.4 58.9 Liabilities Deposits $ 933.0 $ 925.0 $ — $ 774.2 $ 150.8 Federal funds purchased and securities loaned or sold under agreements to repurchase 119.6 119.6 — 119.3 0.3 Long-term debt (4) 180.7 182.7 — 155.4 27.3 Other financial liabilities (5) 103.3 103.3 — 18.1 85.2 December 31, 2015 Estimated fair value Carrying value Estimated fair value In billions of dollars Level 1 Level 2 Level 3 Assets Investments $ 41.7 $ 42.7 $ 3.5 $ 36.4 $ 2.8 Federal funds sold and securities borrowed or purchased under agreements to resell 81.7 81.7 — 77.4 4.3 Loans (1)(2) 597.5 599.4 — 6.0 593.4 Other financial assets (2)(3) 186.5 186.5 6.9 126.2 53.4 Liabilities Deposits $ 906.3 $ 896.7 $ — $ 749.4 $ 147.3 Federal funds purchased and securities loaned or sold under agreements to repurchase 109.7 109.7 — 109.4 0.3 Long-term debt (4) 176.0 180.8 — 153.8 27.0 Other financial liabilities (5) 97.6 97.6 — 18.0 79.6 (1) The carrying value of loans is net of the Allowance for loan losses of $12.7 billion for March 31, 2016 and $12.6 billion for December 31, 2015 . In addition, the carrying values exclude $2.0 billion and $2.4 billion of lease finance receivables at March 31, 2016 and December 31, 2015 , respectively. (2) Includes items measured at fair value on a nonrecurring basis. (3) Includes cash and due from banks, deposits with banks, brokerage receivables, reinsurance recoverable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 on the Consolidated Balance Sheet, for all of which the carrying value is a reasonable estimate of fair value.</t>
  </si>
  <si>
    <t>FAIR VALUE ELECTIONS (Tables)</t>
  </si>
  <si>
    <t>Schedule of financial instruments selected for changes in fair value gains and losses</t>
  </si>
  <si>
    <t>The following table presents the changes in fair value of those items for which the fair value option has been elected: Changes in fair value gains (losses) for the Three Months Ended March 31, In millions of dollars 2016 2015 Assets Federal funds sold and securities borrowed or purchased under agreements to resell selected portfolios of securities purchased under agreements to resell and securities borrowed $ 28 $ 2 Trading account assets 258 91 Investments 1 45 Loans Certain corporate loans (1) 24 (49 ) Certain consumer loans (1) (1 ) 2 Total loans $ 23 $ (47 ) Other assets MSRs (225 ) (71 ) Certain mortgage loans held for sale (2) 80 102 Other assets 370 — Total other assets $ 225 $ 31 Total assets $ 535 $ 122 Liabilities Interest-bearing deposits $ (50 ) $ 10 Federal funds purchased and securities loaned or sold under agreements to repurchase selected portfolios of securities sold under agreements to repurchase and securities loaned (6 ) 2 Trading account liabilities 94 29 Short-term borrowings 80 (1 ) Long-term debt (423 ) 189 Total liabilities $ (305 ) $ 229 (1) Includes mortgage loans held by mortgage loan securitization VIEs consolidated upon the adoption of ASC 810, Consolidation (SFAS 167), on January 1, 2010. (2) Includes gains (losses) associated with interest rate lock-commitments for those loans that have been originated and elected under the fair value option.</t>
  </si>
  <si>
    <t>Schedule of fair value of loans and other disclosures for certain credit related products</t>
  </si>
  <si>
    <t>The following table provides information about certain credit products carried at fair value: March 31, 2016 December 31, 2015 In millions of dollars Trading assets Loans Trading assets Loans Carrying amount reported on the Consolidated Balance Sheet $ 9,712 $ 4,793 $ 9,314 $ 5,005 Aggregate unpaid principal balance in excess of fair value 851 169 980 280 Balance of non-accrual loans or loans more than 90 days past due 3 2 5 2 Aggregate unpaid principal balance in excess of fair value for non-accrual loans or loans more than 90 days past due 10 1 13 1</t>
  </si>
  <si>
    <t>Schedule of fair value of loans and other disclosures for certain mortgage loans</t>
  </si>
  <si>
    <t>The following table provides information about certain mortgage loans HFS carried at fair value: In millions of dollars March 31, December 31, 2015 Carrying amount reported on the Consolidated Balance Sheet $ 889 $ 745 Aggregate fair value in excess of unpaid principal balance 36 20 Balance of non-accrual loans or loans more than 90 days past due — — Aggregate unpaid principal balance in excess of fair value for non-accrual loans or loans more than 90 days past due — —</t>
  </si>
  <si>
    <t>Schedule of carrying value of structured notes, disaggregated by type of embedded derivative instrument</t>
  </si>
  <si>
    <t>The following table provides information about the carrying value of structured notes, disaggregated by type of embedded derivative instrument: In billions of dollars March 31, 2016 December 31, 2015 Interest rate linked $ 10.3 $ 9.6 Foreign exchange linked 0.3 0.3 Equity linked 11.4 9.9 Commodity linked 1.3 1.4 Credit linked 1.6 1.6 Total $ 24.9 $ 22.8</t>
  </si>
  <si>
    <t>Schedule of long-term debt carried at fair value, excluding debt issued by consolidated VIEs</t>
  </si>
  <si>
    <t>The following table provides information about long-term debt carried at fair value: In millions of dollars March 31, 2016 December 31, 2015 Carrying amount reported on the Consolidated Balance Sheet $ 27,103 $ 25,293 Aggregate unpaid principal balance in excess of fair value 556 1,569</t>
  </si>
  <si>
    <t>Schedule of short-term borrowings carried at fair value</t>
  </si>
  <si>
    <t>The following table provides information about short-term borrowings carried at fair value: In millions of dollars March 31, 2016 December 31, 2015 Carrying amount reported on the Consolidated Balance Sheet $ 1,375 $ 1,207 Aggregate unpaid principal balance in excess of fair value 199 130</t>
  </si>
  <si>
    <t>GUARANTEES AND COMMITMENTS (Tables)</t>
  </si>
  <si>
    <t>Schedule of guarantor obligations</t>
  </si>
  <si>
    <t>The following tables present information about Citi’s guarantees at March 31, 2016 and December 31, 2015 : Maximum potential amount of future payments In billions of dollars at March 31, 2016 except carrying value in millions Expire within 1 year Expire after 1 year Total amount outstanding Carrying value (in millions of dollars) Financial standby letters of credit $ 27.6 $ 66.3 $ 93.9 $ 167 Performance guarantees 7.7 3.9 11.6 23 Derivative instruments considered to be guarantees 3.9 74.8 78.7 1,594 Loans sold with recourse — 0.2 0.2 15 Securities lending indemnifications (1) 88.0 — 88.0 — Credit card merchant processing (1) 76.7 — 76.7 — Custody indemnifications and other — 48.2 48.2 56 Total $ 203.9 $ 193.4 $ 397.3 $ 1,855 Maximum potential amount of future payments In billions of dollars at December 31, 2015 except carrying value in millions Expire within 1 year Expire after 1 year Total amount outstanding Carrying value ( in millions of dollars) Financial standby letters of credit $ 23.8 $ 73.0 $ 96.8 $ 153 Performance guarantees 7.4 4.1 11.5 24 Derivative instruments considered to be guarantees 3.6 74.9 78.5 1,779 Loans sold with recourse — 0.2 0.2 17 Securities lending indemnifications (1) 79.0 — 79.0 — Credit card merchant processing (1) 84.2 — 84.2 — Custody indemnifications and other — 51.7 51.7 56 Total $ 198.0 $ 203.9 $ 401.9 $ 2,029 (1) The carrying values of securities lending indemnifications and credit card merchant processing were not material for either period presented, as the probability of potential liabilities arising from these guarantees is minimal.</t>
  </si>
  <si>
    <t>Schedule of guarantor obligations by credit ratings</t>
  </si>
  <si>
    <t>Presented in the tables below are the maximum potential amounts of future payments that are classified based upon internal and external credit ratings as of March 31, 2016 and December 31, 2015 . As previously mentioned,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March 31, 2016 Investment grade Non-investment grade Not rated Total Financial standby letters of credit $ 68.7 $ 15.1 $ 10.1 $ 93.9 Performance guarantees 6.5 4.3 0.8 11.6 Derivative instruments deemed to be guarantees — — 78.7 78.7 Loans sold with recourse — — 0.2 0.2 Securities lending indemnifications — — 88.0 88.0 Credit card merchant processing — — 76.7 76.7 Custody indemnifications and other 48.1 0.1 — 48.2 Total $ 123.3 $ 19.5 $ 254.5 $ 397.3 Maximum potential amount of future payments In billions of dollars at December 31, 2015 Investment grade Non-investment grade Not rated Total Financial standby letters of credit $ 69.2 $ 15.4 $ 12.2 $ 96.8 Performance guarantees 6.6 4.1 0.8 11.5 Derivative instruments deemed to be guarantees — — 78.5 78.5 Loans sold with recourse — — 0.2 0.2 Securities lending indemnifications — — 79.0 79.0 Credit card merchant processing — — 84.2 84.2 Custody indemnifications and other 51.6 0.1 — 51.7 Total $ 127.4 $ 19.6 $ 254.9 $ 401.9</t>
  </si>
  <si>
    <t>Schedule of credit commitments</t>
  </si>
  <si>
    <t>The table below summarizes Citigroup’s credit commitments as of March 31, 2016 and December 31, 2015: In millions of dollars U.S. Outside of U.S. March 31, December 31, 2015 Commercial and similar letters of credit $ 1,114 $ 3,833 $ 4,947 $ 6,102 One- to four-family residential mortgages 1,790 1,842 3,632 3,196 Revolving open-end loans secured by one- to four-family residential properties 12,600 2,152 14,752 14,726 Commercial real estate, construction and land development 7,813 1,253 9,066 10,522 Credit card lines 482,008 93,413 575,421 573,057 Commercial and other consumer loan commitments 178,710 89,547 268,257 271,076 Other commitments and contingencies 4,901 4,358 9,259 9,982 Total $ 688,936 $ 196,398 $ 885,334 $ 888,661</t>
  </si>
  <si>
    <t>CONDENSED CONSOLIDATING FINANCIAL STATEMENTS (Tables)</t>
  </si>
  <si>
    <t>Condensed income statement and condensed statement of comprehensive income</t>
  </si>
  <si>
    <t>Condensed Consolidating Statements of Income and Comprehensive Income Three months ended March 31, 2016 In millions of dollars Citigroup parent company CGMHI Other Citigroup subsidiaries and eliminations Consolidating adjustments Citigroup consolidated Revenues Dividends from subsidiaries $ 2,800 $ — $ — $ (2,800 ) $ — Interest revenue 2 1,146 13,019 — 14,167 Interest revenue—intercompany 872 136 (1,008 ) — — Interest expense 1,070 364 1,506 — 2,940 Interest expense—intercompany 41 429 (470 ) — — Net interest revenue $ (237 ) $ 489 $ 10,975 $ — $ 11,227 Commissions and fees $ — $ 960 $ 1,503 $ — $ 2,463 Commissions and fees—intercompany (2 ) (6 ) 8 — — Principal transactions (209 ) (137 ) 2,186 — 1,840 Principal transactions—intercompany 258 748 (1,006 ) — — Other income (3,094 ) 76 5,043 — 2,025 Other income—intercompany 3,260 (140 ) (3,120 ) — — Total non-interest revenues $ 213 $ 1,501 $ 4,614 $ — $ 6,328 Total revenues, net of interest expense $ 2,776 $ 1,990 $ 15,589 $ (2,800 ) $ 17,555 Provisions for credit losses and for benefits and claims $ — $ — $ 2,045 $ — $ 2,045 Operating expenses Compensation and benefits $ 8 $ 1,289 $ 4,259 $ — $ 5,556 Compensation and benefits—intercompany 3 — (3 ) — — Other operating 267 386 4,314 — 4,967 Other operating—intercompany 1 307 (308 ) — — Total operating expenses $ 279 $ 1,982 $ 8,262 $ — $ 10,523 Income (loss) before income taxes and equity in undistributed income of subsidiaries $ 2,497 $ 8 $ 5,282 $ (2,800 ) $ 4,987 Provision (benefit) for income taxes (60 ) 37 1,502 — 1,479 Equity in undistributed income of subsidiaries 944 — — (944 ) — Income (loss) from continuing operations $ 3,501 $ (29 ) $ 3,780 $ (3,744 ) $ 3,508 Loss from discontinued operations, net of taxes — — (2 ) — (2 ) Net income (loss) before attribution of noncontrolling interests $ 3,501 $ (29 ) $ 3,778 $ (3,744 ) $ 3,506 Net income attributable to noncontrolling interests — 2 3 — 5 Net income (loss) after attribution of noncontrolling interests $ 3,501 $ (31 ) $ 3,775 $ (3,744 ) $ 3,501 Comprehensive income Other comprehensive income (loss) $ 2,733 $ 47 $ 3,039 $ (3,086 ) $ 2,733 Comprehensive income $ 6,234 $ 16 $ 6,814 $ (6,830 ) $ 6,234 Condensed Consolidating Statements of Income and Comprehensive Income Three months ended March 31, 2015 In millions of dollars Citigroup parent company CGMHI Other Citigroup subsidiaries and eliminations Consolidating adjustments Citigroup consolidated Revenues Dividends from subsidiaries $ 1,100 $ — $ — $ (1,100 ) $ — Interest revenue 3 1,007 13,590 — 14,600 Interest revenue—intercompany 672 53 (725 ) — — Interest expense 1,155 228 1,645 — 3,028 Interest expense—intercompany (176 ) 297 (121 ) — — Net interest revenue $ (304 ) $ 535 $ 11,341 $ — $ 11,572 Commissions and fees $ — $ 1,345 $ 1,825 $ — $ 3,170 Commissions and fees—intercompany — 59 (59 ) — — Principal transactions (333 ) 1,316 988 — 1,971 Principal transactions—intercompany (329 ) (259 ) 588 — — Other income 2,015 98 910 — 3,023 Other income—intercompany (1,420 ) 493 927 — — Total non-interest revenues $ (67 ) $ 3,052 $ 5,179 $ — $ 8,164 Total revenues, net of interest expense $ 729 $ 3,587 $ 16,520 $ (1,100 ) $ 19,736 Provisions for credit losses and for benefits and claims $ — $ — $ 1,915 $ — $ 1,915 Operating expenses Compensation and benefits $ 35 $ 1,268 $ 4,217 $ — $ 5,520 Compensation and benefits—intercompany 7 — (7 ) — — Other operating 149 457 4,758 — 5,364 Other operating—intercompany 57 405 (462 ) — — Total operating expenses $ 248 $ 2,130 $ 8,506 $ — $ 10,884 Income (loss) before income taxes and equity in undistributed income of subsidiaries $ 481 $ 1,457 $ 6,099 $ (1,100 ) $ 6,937 Provision (benefit) for income taxes (629 ) 524 2,225 — 2,120 Equity in undistributed income of subsidiaries 3,660 — — (3,660 ) — Income (loss) from continuing operations $ 4,770 $ 933 $ 3,874 $ (4,760 ) $ 4,817 Loss from discontinued operations, net of taxes — — (5 ) — (5 ) Net income (loss) before attribution of noncontrolling interests $ 4,770 $ 933 $ 3,869 $ (4,760 ) $ 4,812 Net income attributable to noncontrolling interests — (2 ) 44 — 42 Net income (loss) after attribution of noncontrolling interests $ 4,770 $ 935 $ 3,825 $ (4,760 ) $ 4,770 Comprehensive income Other comprehensive income (loss) $ (1,475 ) $ (38 ) $ (1,586 ) $ 1,624 $ (1,475 ) Comprehensive income $ 3,295 $ 897 $ 2,239 $ (3,136 ) $ 3,295</t>
  </si>
  <si>
    <t>Condensed balance sheet</t>
  </si>
  <si>
    <t xml:space="preserve">Condensed Consolidating Balance Sheet March 31, 2016 In millions of dollars Citigroup parent company CGMHI Other Citigroup subsidiaries and eliminations Consolidating adjustments Citigroup consolidated Assets Cash and due from banks $ — $ 197 $ 22,043 $ — $ 22,240 Cash and due from banks—intercompany 363 1,871 (2,234 ) — — Federal funds sold and resale agreements — 186,860 38,233 — 225,093 Federal funds sold and resale agreements—intercompany — 7,479 (7,479 ) — — Trading account assets (4 ) 139,392 134,359 — 273,747 Trading account assets—intercompany 759 1,432 (2,191 ) — — Investments 458 355 352,439 — 353,252 Loans, net of unearned income — 1,063 617,761 — 618,824 Loans, net of unearned income—intercompany — — — — — Allowance for loan losses — (4 ) (12,708 ) — (12,712 ) Total loans, net $ — $ 1,059 $ 605,053 $ — $ 606,112 Advances to subsidiaries $ 113,515 $ — $ (113,515 ) $ — $ — Investments in subsidiaries 227,612 — — (227,612 ) — Other assets (1) 26,474 40,830 253,219 — 320,523 Other assets—intercompany 62,966 44,693 (107,659 ) — — Total assets $ 432,143 $ 424,168 $ 1,172,268 $ (227,612 ) $ 1,800,967 Liabilities and equity Deposits $ — $ — $ 934,591 $ — $ 934,591 Deposits—intercompany — — — — — Federal funds purchased and securities loaned or sold — 133,899 23,309 — 157,208 Federal funds purchased and securities loaned or sold—intercompany 185 22,679 (22,864 ) — — Trading account liabilities — 79,313 56,833 — 136,146 Trading account liabilities—intercompany 587 1,290 (1,877 ) — — Short-term borrowings 45 530 20,318 — 20,893 Short-term borrowings—intercompany — 38,627 (38,627 ) — — Long-term debt 148,892 4,025 54,918 — 207,835 Long-term debt—intercompany — 48,642 (48,642 ) — — Advances from subsidiaries 42,379 — (42,379 ) — — Other liabilities 3,957 54,921 56,655 — 115,533 Other liabilities—intercompany 8,576 11,223 (19,799 ) — — Stockholders’ equity 227,522 29,019 199,832 (227,612 ) 228,761 Total liabilities and equity $ 432,143 $ 424,168 $ 1,172,268 $ (227,612 ) $ 1,800,967 (1) Other assets for Citigroup parent company at March 31, 2016 included $ 22.8 billion of placements to Citibank and its branches, of which $ 16.8 billion had a remaining term of less than 30 days. Condensed Consolidating Balance Sheet December 31, 2015 In millions of dollars Citigroup parent company CGMHI Other Citigroup subsidiaries and eliminations Consolidating adjustments Citigroup consolidated Assets Cash and due from banks $ — $ 592 $ 20,308 $ — $ 20,900 Cash and due from banks—intercompany 124 1,403 (1,527 ) — — Federal funds sold and resale agreements — 178,178 41,497 — 219,675 Federal funds sold and resale agreements—intercompany — 15,035 (15,035 ) — — Trading account assets (8 ) 124,731 125,233 — 249,956 Trading account assets—intercompany 1,032 1,765 (2,797 ) — — Investments 484 402 342,069 — 342,955 Loans, net of unearned income — 1,068 616,549 — 617,617 Loans, net of unearned income—intercompany — — — — — Allowance for loan losses — (3 ) (12,623 ) — (12,626 ) Total loans, net $ — $ 1,065 $ 603,926 $ — $ 604,991 Advances to subsidiaries $ 104,405 $ — $ (104,405 ) $ — $ — Investments in subsidiaries 221,362 — — (221,362 ) — Other assets (1) 25,819 36,860 230,054 — 292,733 Other assets—intercompany 58,207 30,737 (88,944 ) — — Total assets $ 411,425 $ 390,768 $ 1,150,379 $ (221,362 ) $ 1,731,210 Liabilities and equity Deposits $ — $ — $ 907,887 $ — $ 907,887 Deposits—intercompany — — — — — Federal funds purchased and securities loaned or sold — 122,459 24,037 — 146,496 Federal funds purchased and securities loaned or sold—intercompany 185 22,042 (22,227 ) — — Trading account liabilities — 62,386 55,126 — 117,512 Trading account liabilities—intercompany 1,036 2,045 (3,081 ) — — Short-term borrowings 146 188 20,745 — 21,079 Short-term borrowings—intercompany — 34,916 (34,916 ) — — Long-term debt 141,914 2,530 56,831 — 201,275 Long-term debt—intercompany — 51,171 (51,171 ) — — Advances from subsidiaries 36,453 — (36,453 ) — — Other liabilities 3,560 55,482 54,827 — 113,869 Other liabilities—intercompany 6,274 10,967 (17,241 ) — — Stockholders’ equity 221,857 26,582 196,015 (221,362 ) 223,092 Total liabilities and equity $ 411,425 $ 390,768 $ 1,150,379 $ (221,362 ) $ 1,731,210 (1) Other assets for Citigroup parent company at December 31, 2015 included 21.8 billion of placements to Citibank and its branches, of which 13.9 billion had a remaining term of less than 30 days. </t>
  </si>
  <si>
    <t>Condensed cash flow statement</t>
  </si>
  <si>
    <t>Condensed Consolidating Statement of Cash Flows Three months ended March 31, 2016 In millions of dollars Citigroup parent company CGMHI Other Citigroup subsidiaries and eliminations Consolidating adjustments Citigroup consolidated Net cash provided by (used in) operating activities of continuing operations $ 5,194 $ (2,833 ) $ (2,217 ) $ — $ 144 Cash flows from investing activities of continuing operations Purchases of investments $ — $ — $ (59,715 ) $ — $ (59,715 ) Proceeds from sales of investments — — 39,268 — 39,268 Proceeds from maturities of investments 26 — 16,518 — 16,544 Change in deposits with banks — (7,380 ) (16,472 ) — (23,852 ) Change in loans — — (5,057 ) — (5,057 ) Proceeds from sales and securitizations of loans — — 1,247 — 1,247 Proceeds from significant disposals — — 265 — 265 Change in federal funds sold and resales — (1,127 ) (4,291 ) — (5,418 ) Changes in investments and advances—intercompany (12,271 ) (6,052 ) 18,323 — — Other investing activities — — (472 ) — (472 ) Net cash used in investing activities of continuing operations $ (12,245 ) $ (14,559 ) $ (10,386 ) $ — $ (37,190 ) Cash flows from financing activities of continuing operations Dividends paid $ (359 ) $ — $ — $ — $ (359 ) Issuance of preferred stock 1,004 — — — 1,004 Treasury stock acquired (1,312 ) — — — (1,312 ) Proceeds (repayments) from issuance of long-term debt, net 2,448 1,527 (2,034 ) — 1,941 Proceeds (repayments) from issuance of long-term debt—intercompany, net — (2,692 ) 2,692 — — Change in deposits — — 26,704 — 26,704 Change in federal funds purchased and repos — 12,077 (1,365 ) — 10,712 Change in short-term borrowings (109 ) 342 (419 ) — (186 ) Net change in short-term borrowings and other advances—intercompany 5,926 3,711 (9,637 ) — — Capital contributions from parent — 2,500 (2,500 ) — — Other financing activities (308 ) — — — (308 ) Net cash provided by financing activities of continuing operations $ 7,290 $ 17,465 $ 13,441 $ — $ 38,196 Effect of exchange rate changes on cash and due from banks $ — $ — $ 190 $ — $ 190 Change in cash and due from banks $ 239 $ 73 $ 1,028 $ — $ 1,340 Cash and due from banks at beginning of period 124 1,995 18,781 — 20,900 Cash and due from banks at end of period $ 363 $ 2,068 $ 19,809 $ — $ 22,240 Supplemental disclosure of cash flow information for continuing operations Cash paid during the year for income taxes $ (231 ) $ 20 $ 899 $ — $ 688 Cash paid during the year for interest 1,036 637 1,021 — 2,694 Non-cash investing activities Decrease in goodwill associated with significant disposals reclassified to HFS $ — $ — $ (30 ) $ — $ (30 ) Transfers to loans HFS from loans — — 3,200 — 3,200 Transfers to OREO and other repossessed assets — — 56 — 56 Condensed Consolidating Statement of Cash Flows Three months ended March 31, 2015 In millions of dollars Citigroup parent company CGMHI Other Citigroup subsidiaries and eliminations Consolidating adjustments Citigroup consolidated Net cash provided by (used in) operating activities of continuing operations $ (1,688 ) $ (2,682 ) $ 6,463 $ — $ 2,093 Cash flows from investing activities of continuing operations Purchases of investments $ — $ — $ (76,463 ) $ — $ (76,463 ) Proceeds from sales of investments — — 56,928 — 56,928 Proceeds from maturities of investments 31 — 19,866 — 19,897 Change in deposits with banks — (1,453 ) (4,354 ) — (5,807 ) Change in loans — — 6,831 — 6,831 Proceeds from sales and securitizations of loans — — 3,259 — 3,259 Change in federal funds sold and resales — 3,929 (374 ) — 3,555 Changes in investments and advances—intercompany (7,034 ) (12,268 ) 19,302 — — Other investing activities 2 (20 ) (587 ) — (605 ) Net cash provided by (used in) investing activities of continuing operations $ (7,001 ) $ (9,812 ) $ 24,408 $ — $ 7,595 Cash flows from financing activities of continuing operations Dividends paid $ (159 ) $ — $ — $ — $ (159 ) Issuance of preferred stock 1,494 — — — 1,494 Treasury stock acquired (297 ) — — — (297 ) Proceeds (repayments) from issuance of long-term debt, net 1,515 (255 ) (5,049 ) — (3,789 ) Proceeds (repayments) from issuance of long-term debt—intercompany, net — 13,014 (13,014 ) — — Change in deposits — — 315 — 315 Change in federal funds purchased and repos — 2,322 (389 ) — 1,933 Change in short-term borrowings (400 ) 795 (19,325 ) — (18,930 ) Net change in short-term borrowings and other advances—intercompany 6,966 (2,545 ) (4,421 ) — — Other financing activities (419 ) — — — (419 ) Net cash provided by (used in) financing activities of continuing operations $ 8,700 $ 13,331 $ (41,883 ) $ — $ (19,852 ) Effect of exchange rate changes on cash and due from banks $ — $ — $ (64 ) $ — $ (64 ) Change in cash and due from banks $ 11 $ 837 $ (11,076 ) $ — $ (10,228 ) Cash and due from banks at beginning of period 125 1,751 30,232 — 32,108 Cash and due from banks at end of period $ 136 $ 2,588 $ 19,156 $ — $ 21,880 Supplemental disclosure of cash flow information for continuing operations Cash paid during the year for income taxes $ 4 $ 44 $ 1,052 $ — $ 1,100 Cash paid during the year for interest 1,206 210 1,492 — 2,908 Non-cash investing activities Decrease in net loans associated with significant disposals reclassified to HFS $ — $ — $ (8,735 ) $ — $ (8,735 ) Decrease in investments associated with significant disposals reclassified to HFS — — (1,499 ) — (1,499 ) Decrease in goodwill and intangible assets associated with significant disposals reclassified to HFS — — (184 ) — (184 ) Transfers to loans HFS from loans — — 14,600 — 14,600 Transfers to OREO and other repossessed assets — — 88 — 88 Non-cash financing activities Decrease in long-term debt due to deconsolidation of VIEs $ — $ — $ (4,673 ) $ — $ (4,673 )</t>
  </si>
  <si>
    <t>BASIS OF PRESENTATION AND ACCOUNTING CHANGES - Accounting Changes (Details) - USD ($) $ in Millions</t>
  </si>
  <si>
    <t>Jan. 01, 2016</t>
  </si>
  <si>
    <t>New Accounting Pronouncements or Change in Accounting Principle</t>
  </si>
  <si>
    <t>Increase (decrease) in AOCI</t>
  </si>
  <si>
    <t>Accounting Standards Update 2016-01 | New Accounting Pronouncement, Early Adoption, Effect</t>
  </si>
  <si>
    <t>Accounting Standards Update 2014-01</t>
  </si>
  <si>
    <t>Addition (reduction) in deferred tax assets</t>
  </si>
  <si>
    <t>DISCONTINUED OPERATIONS AND SIGNIFICANT DISPOSALS - Discontinued Operations (Details) $ in Millions</t>
  </si>
  <si>
    <t>12 Months Ended</t>
  </si>
  <si>
    <t>Mar. 31, 2016USD ($)</t>
  </si>
  <si>
    <t>Mar. 31, 2015USD ($)</t>
  </si>
  <si>
    <t>Dec. 31, 2013transaction</t>
  </si>
  <si>
    <t>Results of Discontinued Operations</t>
  </si>
  <si>
    <t>Brazil Creditcard</t>
  </si>
  <si>
    <t>Citi Capital Advisors Business</t>
  </si>
  <si>
    <t>Number of transactions | transaction</t>
  </si>
  <si>
    <t>Egg Banking PLC</t>
  </si>
  <si>
    <t>DISCONTINUED OPERATIONS AND SIGNIFICAND DISPOSALS - Significant Disposals (Details) customer_account in Millions, $ in Millions</t>
  </si>
  <si>
    <t>Nov. 15, 2015USD ($)employeebranchcustomer_account</t>
  </si>
  <si>
    <t>Pre-tax gain on sale</t>
  </si>
  <si>
    <t>Novation of 80% Primerica Coinsurance Agreement | Disposed of by sale, not discontinued operations</t>
  </si>
  <si>
    <t>Coinsurance agreement percentage</t>
  </si>
  <si>
    <t>80.00%</t>
  </si>
  <si>
    <t>After tax gain on sale of discontinued operations</t>
  </si>
  <si>
    <t>AFS securities and cash</t>
  </si>
  <si>
    <t>Deferred policy acquisition costs</t>
  </si>
  <si>
    <t>Income (loss) before taxes</t>
  </si>
  <si>
    <t>OneMain Financial Business | Disposed of by sale, not discontinued operations</t>
  </si>
  <si>
    <t>Number of branches | branch</t>
  </si>
  <si>
    <t>Number of employees | employee</t>
  </si>
  <si>
    <t>Number of customer accounts | customer_account</t>
  </si>
  <si>
    <t>Loans, net</t>
  </si>
  <si>
    <t>Investments</t>
  </si>
  <si>
    <t>Long-term debt</t>
  </si>
  <si>
    <t>Short-term borrowings</t>
  </si>
  <si>
    <t>Gain (loss) on disposal including redemption of long term debt, net of tax</t>
  </si>
  <si>
    <t>BUSINESS SEGMENTS (Details) $ in Millions</t>
  </si>
  <si>
    <t>Mar. 31, 2016USD ($)businesscountry</t>
  </si>
  <si>
    <t>Dec. 31, 2015USD ($)</t>
  </si>
  <si>
    <t>Segment reporting information</t>
  </si>
  <si>
    <t>Revenues, net of interest expense</t>
  </si>
  <si>
    <t>Income (loss) from continuing operations</t>
  </si>
  <si>
    <t>Identifiable assets</t>
  </si>
  <si>
    <t>Operating Segments | Total Citicorp and Corporate/Other</t>
  </si>
  <si>
    <t>Operating Segments | Citicorp | North America</t>
  </si>
  <si>
    <t>Operating Segments | Citicorp | EMEA</t>
  </si>
  <si>
    <t>Operating Segments | Citicorp | Latin America</t>
  </si>
  <si>
    <t>Operating Segments | Citicorp | Asia</t>
  </si>
  <si>
    <t>Operating Segments | Global Consumer Banking</t>
  </si>
  <si>
    <t>Number of regional business | business</t>
  </si>
  <si>
    <t>Operating Segments | Institutional Clients Group</t>
  </si>
  <si>
    <t>Operating Segments | Corporate/Other</t>
  </si>
  <si>
    <t>Operating Segments | Citi Holdings</t>
  </si>
  <si>
    <t>Minimum | Operating Segments | Institutional Clients Group</t>
  </si>
  <si>
    <t>Number of countries where the entity provides a broad range of banking and financial products and services | country</t>
  </si>
  <si>
    <t>INTEREST REVENUE AND EXPENSE (Details) - USD ($) $ in Millions</t>
  </si>
  <si>
    <t>Loan interest, including fees</t>
  </si>
  <si>
    <t>Investments, including dividends</t>
  </si>
  <si>
    <t>Trading account assets</t>
  </si>
  <si>
    <t>Other interest</t>
  </si>
  <si>
    <t>Total interest revenue</t>
  </si>
  <si>
    <t>Deposits</t>
  </si>
  <si>
    <t>Total interest expense</t>
  </si>
  <si>
    <t>Net interest revenue after provision for loan losses</t>
  </si>
  <si>
    <t>Insurance fees and charges</t>
  </si>
  <si>
    <t>COMMISSIONS AND FEES (Details) - USD ($) $ in Millions</t>
  </si>
  <si>
    <t>Card fees amortization period (in months)</t>
  </si>
  <si>
    <t>12 months</t>
  </si>
  <si>
    <t>Total commissions and fees</t>
  </si>
  <si>
    <t>Trading-related</t>
  </si>
  <si>
    <t>Investment banking</t>
  </si>
  <si>
    <t>Trade and securities services</t>
  </si>
  <si>
    <t>Credit cards and bank cards</t>
  </si>
  <si>
    <t>Other consumer</t>
  </si>
  <si>
    <t>Corporate finance</t>
  </si>
  <si>
    <t>Checking-related</t>
  </si>
  <si>
    <t>Loan servicing</t>
  </si>
  <si>
    <t>PRINCIPAL TRANSACTIONS (Details) - USD ($) $ in Millions</t>
  </si>
  <si>
    <t>Interest rate risks</t>
  </si>
  <si>
    <t>Foreign exchange contracts</t>
  </si>
  <si>
    <t>Equity risk</t>
  </si>
  <si>
    <t>Commodity and other contracts</t>
  </si>
  <si>
    <t>Credit products and risks</t>
  </si>
  <si>
    <t>Citicorp | Operating Segments</t>
  </si>
  <si>
    <t>Global Consumer Banking | Operating Segments</t>
  </si>
  <si>
    <t>Institutional Clients Group | Operating Segments</t>
  </si>
  <si>
    <t>Corporate/Other | Operating Segments</t>
  </si>
  <si>
    <t>Citi Holdings | Operating Segments</t>
  </si>
  <si>
    <t>RETIREMENT BENEFITS - Net (Benefit) Expense (Details) - USD ($) $ in Millions</t>
  </si>
  <si>
    <t>Defined Benefit Plan Disclosure</t>
  </si>
  <si>
    <t>Percentage of the significant plans over global pension and postretirement liabilities, which utilize quarterly measurement policy</t>
  </si>
  <si>
    <t>90.00%</t>
  </si>
  <si>
    <t>U.S. Pension Plans</t>
  </si>
  <si>
    <t>Amortization of unrecognized</t>
  </si>
  <si>
    <t>Total net (benefit) expense</t>
  </si>
  <si>
    <t>U.S. Qualified Pension Plan</t>
  </si>
  <si>
    <t>Defined Benefit Plan, Net Periodic Benefit Cost</t>
  </si>
  <si>
    <t>Benefits earned during the period</t>
  </si>
  <si>
    <t>Interest cost on benefit obligation</t>
  </si>
  <si>
    <t>Expected return on plan assets</t>
  </si>
  <si>
    <t>Prior service benefit</t>
  </si>
  <si>
    <t>Net actuarial loss</t>
  </si>
  <si>
    <t>Curtailment loss (gain)</t>
  </si>
  <si>
    <t>Settlement loss (gain)</t>
  </si>
  <si>
    <t>U.S. Nonqualified Pension Plan</t>
  </si>
  <si>
    <t>Non-U.S. Pension Plans</t>
  </si>
  <si>
    <t>Non-U.S. Qualified Pension Plan</t>
  </si>
  <si>
    <t>Non-U.S. Nonqualified Pension Plan</t>
  </si>
  <si>
    <t>U.S. Postretirement Benefit Plans</t>
  </si>
  <si>
    <t>U.S. Qualified Postretirement Benefit Plan</t>
  </si>
  <si>
    <t>U.S. Nonqualified Postretirement Benefit Plan</t>
  </si>
  <si>
    <t>Non-U.S. Postretirement Benefit Plans</t>
  </si>
  <si>
    <t>Non-U.S. Qualified Postretirement Benefit Plan</t>
  </si>
  <si>
    <t>Non-U.S. Nonqualified Postretirement Benefit Plan</t>
  </si>
  <si>
    <t>RETIREMENT BENEFITS - Funded Status and Accumulated Other Comprehensive Income (Details) - USD ($) $ in Millions</t>
  </si>
  <si>
    <t>Change in projected benefit obligation (PBO)</t>
  </si>
  <si>
    <t>Projected benefit obligation at beginning of year</t>
  </si>
  <si>
    <t>Projected benefit obligation at period end—Significant Plans</t>
  </si>
  <si>
    <t>Change in plan assets</t>
  </si>
  <si>
    <t>Plan assets at fair value at beginning of period</t>
  </si>
  <si>
    <t>Company contributions</t>
  </si>
  <si>
    <t>Plan assets at fair value at period end—Significant Plans</t>
  </si>
  <si>
    <t>Funded status of the Significant plans</t>
  </si>
  <si>
    <t>Net amount recognized</t>
  </si>
  <si>
    <t>Benefit asset</t>
  </si>
  <si>
    <t>Benefit liability</t>
  </si>
  <si>
    <t>Net amount recognized on the balance sheet—Significant Plans</t>
  </si>
  <si>
    <t>Amounts recognized in Accumulated other comprehensive income (loss)</t>
  </si>
  <si>
    <t>Net amount recognized in equity-pretax</t>
  </si>
  <si>
    <t>Accumulated benefit obligation at period end</t>
  </si>
  <si>
    <t>U.S. Pension Plans | Other than Significant Plans Measured Annually</t>
  </si>
  <si>
    <t>U.S. Pension Plans | Significant Plans Measured Quarterly</t>
  </si>
  <si>
    <t>Plan amendments</t>
  </si>
  <si>
    <t>Actuarial loss</t>
  </si>
  <si>
    <t>Benefits paid, net of participants’ contributions</t>
  </si>
  <si>
    <t>Foreign exchange impact and other</t>
  </si>
  <si>
    <t>Actual return on plan assets</t>
  </si>
  <si>
    <t>Plan participants’ contributions</t>
  </si>
  <si>
    <t>Benefits paid, net of government subsidy</t>
  </si>
  <si>
    <t>Non-U.S. Pension Plans | Other than Significant Plans Measured Annually</t>
  </si>
  <si>
    <t>Non-U.S. Pension Plans | Significant Plans Measured Quarterly</t>
  </si>
  <si>
    <t>U.S. Postretirement Benefit Plans | Other than Significant Plans Measured Annually</t>
  </si>
  <si>
    <t>U.S. Postretirement Benefit Plans | Significant Plans Measured Quarterly</t>
  </si>
  <si>
    <t>Non-U.S. Postretirement Benefit Plans | Other than Significant Plans Measured Annually</t>
  </si>
  <si>
    <t>Non-U.S. Postretirement Benefit Plans | Significant Plans Measured Quarterly</t>
  </si>
  <si>
    <t>RETIREMENT BENEFITS - Accumulated Other Comprehensive Income (Loss) (Details) - USD ($) $ in Millions</t>
  </si>
  <si>
    <t>Change, net of tax</t>
  </si>
  <si>
    <t>Pension Plans and Postretirement Benefit Plans</t>
  </si>
  <si>
    <t>Beginning-of-period balance, net of tax</t>
  </si>
  <si>
    <t>Actuarial assumptions changes and plan experience</t>
  </si>
  <si>
    <t>Net asset gain (loss) due to difference between actual and expected returns</t>
  </si>
  <si>
    <t>Net amortizations</t>
  </si>
  <si>
    <t>Prior service (cost) credit</t>
  </si>
  <si>
    <t>Curtailment/settlement gain</t>
  </si>
  <si>
    <t>Change in deferred taxes, net</t>
  </si>
  <si>
    <t>End-of-period balance, net of tax</t>
  </si>
  <si>
    <t>RETIREMENT BENEFITS - Assumptions Used (Details)</t>
  </si>
  <si>
    <t>Plan Assumptions - During the year</t>
  </si>
  <si>
    <t>Discount rate (as a percent)</t>
  </si>
  <si>
    <t>4.40%</t>
  </si>
  <si>
    <t>4.35%</t>
  </si>
  <si>
    <t>Plan Assumptions - At year end</t>
  </si>
  <si>
    <t>3.95%</t>
  </si>
  <si>
    <t>4.25%</t>
  </si>
  <si>
    <t>3.90%</t>
  </si>
  <si>
    <t>4.20%</t>
  </si>
  <si>
    <t>4.10%</t>
  </si>
  <si>
    <t>3.75%</t>
  </si>
  <si>
    <t>Non-U.S. Pension Plans | Weighted Average</t>
  </si>
  <si>
    <t>5.37%</t>
  </si>
  <si>
    <t>5.30%</t>
  </si>
  <si>
    <t>5.14%</t>
  </si>
  <si>
    <t>Non-U.S. Pension Plans | Minimum</t>
  </si>
  <si>
    <t>0.75%</t>
  </si>
  <si>
    <t>0.35%</t>
  </si>
  <si>
    <t>Non-U.S. Pension Plans | Maximum</t>
  </si>
  <si>
    <t>13.20%</t>
  </si>
  <si>
    <t>13.30%</t>
  </si>
  <si>
    <t>12.30%</t>
  </si>
  <si>
    <t>8.60%</t>
  </si>
  <si>
    <t>8.55%</t>
  </si>
  <si>
    <t>8.45%</t>
  </si>
  <si>
    <t>RETIREMENT BENEFITS - Sensitivities of Certain Key Assumptions (Details) $ in Millions</t>
  </si>
  <si>
    <t>Defined Benefit Plans and Other Postretirement Benefit Plans</t>
  </si>
  <si>
    <t>Effect of one-percentage-point increase in discount rates</t>
  </si>
  <si>
    <t>Effect of one-percentage-point decrease in discount rates</t>
  </si>
  <si>
    <t>RETIREMENT BENEFITS - Contributions (Details) - USD ($) $ in Millions</t>
  </si>
  <si>
    <t>Defined Benefit Plan, Estimated Future Employer Contributions [Abstract]</t>
  </si>
  <si>
    <t>Company contributions made or expected to be made expected during the remainder of the year</t>
  </si>
  <si>
    <t>RETIREMENT BENEFITS - Defined Contribution Plans and Postemployment Plans (Details) - USD ($)</t>
  </si>
  <si>
    <t>Defined Contribution Plans</t>
  </si>
  <si>
    <t>Maximum percentage contribution by employer of employees eligible pay</t>
  </si>
  <si>
    <t>6.00%</t>
  </si>
  <si>
    <t>Maximum compensation to be eligible for fixed contribution from employer</t>
  </si>
  <si>
    <t>Percentage of fixed contribution by employer, for eligible employees whose compensation is $100,000 or less</t>
  </si>
  <si>
    <t>2.00%</t>
  </si>
  <si>
    <t>Total service-related benefit</t>
  </si>
  <si>
    <t>Non-service-related (benefit) expense</t>
  </si>
  <si>
    <t>Total net expense</t>
  </si>
  <si>
    <t>Pretax expense associated with Citigroup 401(k) plan</t>
  </si>
  <si>
    <t>EARNINGS PER SHARE (Details) - USD ($) $ / shares in Units, shares in Millions, $ in Millions</t>
  </si>
  <si>
    <t>Income from continuing operations before attribution of noncontrolling interests</t>
  </si>
  <si>
    <t>Less: Noncontrolling interests from continuing operations</t>
  </si>
  <si>
    <t>Net income from continuing operations (for EPS purposes)</t>
  </si>
  <si>
    <t>Income (loss) from discontinued operations, net of taxes</t>
  </si>
  <si>
    <t>Less: Preferred dividends</t>
  </si>
  <si>
    <t>Net income available to common shareholders</t>
  </si>
  <si>
    <t>Less: Dividends and undistributed earnings allocated to employee restricted and deferred shares with nonforfeitable rights to dividends, applicable to basic EPS</t>
  </si>
  <si>
    <t>Net income allocated to common shareholders for basic EPS</t>
  </si>
  <si>
    <t>Net income allocated to common shareholders for diluted EPS</t>
  </si>
  <si>
    <t>Weighted-average common shares outstanding applicable to basic EPS (in shares)</t>
  </si>
  <si>
    <t>Effect of dilutive securities</t>
  </si>
  <si>
    <t>Options (in shares)</t>
  </si>
  <si>
    <t>Other employee plans (in shares)</t>
  </si>
  <si>
    <t>Adjusted weighted-average common shares outstanding applicable to diluted EPS (in shares)</t>
  </si>
  <si>
    <t>Discontinued operations (in dollars per share)</t>
  </si>
  <si>
    <t>Weighted-average options to purchase common stock</t>
  </si>
  <si>
    <t>Antidilutive Securities Excluded from Computation of Earnings Per Share</t>
  </si>
  <si>
    <t>Antidilutive securities excluded from computation of earnings per common share (in shares)</t>
  </si>
  <si>
    <t>Antidilutive securities exercise price (in dollars per share)</t>
  </si>
  <si>
    <t>Warrants issued to U.S. Treasury as part of TARP and loss-sharing agreement | Warrant with the exercise price of $178.50</t>
  </si>
  <si>
    <t>Warrants issued to U.S. Treasury as part of TARP and loss-sharing agreement | Warrant with the exercise price of $106.10</t>
  </si>
  <si>
    <t>FEDERAL FUNDS, SECURITIES BORROWED, LOANED AND SUBJECT TO REPURCHASE AGREEMENTS - Federal Funds, Securities, and Deposits (Details) - USD ($) $ in Millions</t>
  </si>
  <si>
    <t>Federal funds sold</t>
  </si>
  <si>
    <t>Securities purchased under agreements to resell</t>
  </si>
  <si>
    <t>Deposits paid for securities borrowed</t>
  </si>
  <si>
    <t>Federal funds purchased</t>
  </si>
  <si>
    <t>Securities sold under agreements to repurchase</t>
  </si>
  <si>
    <t>Deposits received for securities loaned</t>
  </si>
  <si>
    <t>FEDERAL FUNDS, SECURITIES BORROWED, LOANED AND SUBJECT TO REPURCHASE AGREEMENTS - Offsetting (Details) - USD ($) $ in Millions</t>
  </si>
  <si>
    <t>Gross amounts of recognized assets</t>
  </si>
  <si>
    <t>Gross amounts offset on the Consolidated Balance Sheet</t>
  </si>
  <si>
    <t>Net amounts of assets included on the Consolidated Balance Sheet</t>
  </si>
  <si>
    <t>Amounts not offset on the Consolidated Balance Sheet but eligible for offsetting upon counterparty default</t>
  </si>
  <si>
    <t>Net amounts</t>
  </si>
  <si>
    <t>Gross amounts of recognized liabilities</t>
  </si>
  <si>
    <t>Net amounts of liabilities included on the Consolidated Balance Sheet</t>
  </si>
  <si>
    <t>FEDERAL FUNDS, SECURITIES BORROWED, LOANED AND SUBJECT TO REPURCHASE AGREEMENTS - Repurchase Agreements (Details) - USD ($) $ in Millions</t>
  </si>
  <si>
    <t>Assets Sold under Agreements to Repurchase</t>
  </si>
  <si>
    <t>Repurchase agreements</t>
  </si>
  <si>
    <t>Securities lending agreements</t>
  </si>
  <si>
    <t>U.S. Treasury and federal agency securities</t>
  </si>
  <si>
    <t>State and municipal securities</t>
  </si>
  <si>
    <t>Foreign government</t>
  </si>
  <si>
    <t>Equity securities</t>
  </si>
  <si>
    <t>Mortgage-backed securities</t>
  </si>
  <si>
    <t>Asset-backed securities</t>
  </si>
  <si>
    <t>Other debt securities</t>
  </si>
  <si>
    <t>Open and overnight</t>
  </si>
  <si>
    <t>Up to 30 days</t>
  </si>
  <si>
    <t>31–90 days</t>
  </si>
  <si>
    <t>Greater than 90 days</t>
  </si>
  <si>
    <t>BROKERAGE RECEIVABLES AND BROKERAGE PAYABLES (Details) - USD ($) $ in Millions</t>
  </si>
  <si>
    <t>Receivables from customers</t>
  </si>
  <si>
    <t>Receivables from brokers, dealers, and clearing organizations</t>
  </si>
  <si>
    <t>Total brokerage receivable</t>
  </si>
  <si>
    <t>Payables to customers</t>
  </si>
  <si>
    <t>Payables to brokers, dealers, and clearing organizations</t>
  </si>
  <si>
    <t>Total brokerage payable</t>
  </si>
  <si>
    <t>TRADING ACCOUNT ASSETS AND LIABILITIES (Details) - USD ($) $ in Millions</t>
  </si>
  <si>
    <t>Trading account assets and Trading account liabilities</t>
  </si>
  <si>
    <t>Securities sold, not yet purchased</t>
  </si>
  <si>
    <t>Derivatives, liabilities</t>
  </si>
  <si>
    <t>Other account liabilities</t>
  </si>
  <si>
    <t>Derivatives, assets</t>
  </si>
  <si>
    <t>Mortgage-backed securities - U.S. agency-sponsored</t>
  </si>
  <si>
    <t>Mortgage-backed securities - Prime</t>
  </si>
  <si>
    <t>Mortgage-backed securities - Alt-A</t>
  </si>
  <si>
    <t>Mortgage-backed securities - Subprime</t>
  </si>
  <si>
    <t>Mortgage-backed securities - Non-U.S. residential</t>
  </si>
  <si>
    <t>Mortgage-backed securities - Commercial</t>
  </si>
  <si>
    <t>U.S. Treasury</t>
  </si>
  <si>
    <t>Agency obligations</t>
  </si>
  <si>
    <t>Foreign government securities</t>
  </si>
  <si>
    <t>Other trading assets</t>
  </si>
  <si>
    <t>INVESTMENTS - Overview (Details) - USD ($) $ in Millions</t>
  </si>
  <si>
    <t>Investment Holdings</t>
  </si>
  <si>
    <t>Taxable interest</t>
  </si>
  <si>
    <t>Interest exempt from U.S. federal income tax</t>
  </si>
  <si>
    <t>Dividend income</t>
  </si>
  <si>
    <t>Total interest and dividend income</t>
  </si>
  <si>
    <t>Gross realized investments losses, excluding losses from other-than-temporary impairment</t>
  </si>
  <si>
    <t>Gross realized investment gains</t>
  </si>
  <si>
    <t>Gross realized investment losses</t>
  </si>
  <si>
    <t>Net realized gains on sale of investments</t>
  </si>
  <si>
    <t>HTM securities sold, percent of principal collected, minimum</t>
  </si>
  <si>
    <t>85.00%</t>
  </si>
  <si>
    <t>Available-for-sale Securities transferred from Held-to-maturity</t>
  </si>
  <si>
    <t>Carrying value of HTM securities sold</t>
  </si>
  <si>
    <t>Net realized gain (loss) on sale of HTM securities</t>
  </si>
  <si>
    <t>Carrying value of securities reclassified to available-for-sale</t>
  </si>
  <si>
    <t>OTTI losses on securities reclassified to available-for-sale</t>
  </si>
  <si>
    <t>Securities available-for-sale</t>
  </si>
  <si>
    <t>Amortized cost</t>
  </si>
  <si>
    <t>Gross unrealized gains</t>
  </si>
  <si>
    <t>Gross unrealized losses</t>
  </si>
  <si>
    <t>Debt securities</t>
  </si>
  <si>
    <t>Securities available-for-sale (AFS)</t>
  </si>
  <si>
    <t>Held-to-maturity Securities</t>
  </si>
  <si>
    <t>Non-marketable equity securities | Fair value</t>
  </si>
  <si>
    <t>Non-marketable equity securities | Carried at cost</t>
  </si>
  <si>
    <t>INVESTMENTS - Fair Value of AFS Securities (Details) - USD ($) $ in Millions</t>
  </si>
  <si>
    <t>Available for Sale Securities Continuous Unrealized Loss Position</t>
  </si>
  <si>
    <t>Fair value of available for sale securities that have been in an unrealized loss position for less than twelve months</t>
  </si>
  <si>
    <t>Gross unrealized losses of available for sale securities that have been in an unrealized loss position for less than twelve months</t>
  </si>
  <si>
    <t>Fair value of available for sale securities that have been in an unrealized loss position for twelve months or longer</t>
  </si>
  <si>
    <t>Gross unrealized losses of available for sale securities that have been in an unrealized loss position for twelve months or longer</t>
  </si>
  <si>
    <t>Total fair value of available for sale securities that have been in an unrealized loss position</t>
  </si>
  <si>
    <t>Total gross unrealized losses of available for sale securities that have been in an unrealized loss position</t>
  </si>
  <si>
    <t>INVESTMENTS - Fair Value of AFS Debt Securities by Contractual Maturity Date (Details) - USD ($) $ in Millions</t>
  </si>
  <si>
    <t>Available-for-sale Securities, Debt Maturities</t>
  </si>
  <si>
    <t>Total amortized cost</t>
  </si>
  <si>
    <t>Total fair value</t>
  </si>
  <si>
    <t>Due within 1 year, amortized cost</t>
  </si>
  <si>
    <t>After 1 but within 5 years, amortized cost</t>
  </si>
  <si>
    <t>After 5 but within 10 years, amortized cost</t>
  </si>
  <si>
    <t>After 10 years, amortized cost</t>
  </si>
  <si>
    <t>Fair value, due within 1 year</t>
  </si>
  <si>
    <t>Fair value, after 1 but within 5 years</t>
  </si>
  <si>
    <t>Fair value, after 5 but within 10 years</t>
  </si>
  <si>
    <t>Fair value, after 10 years</t>
  </si>
  <si>
    <t>All other</t>
  </si>
  <si>
    <t>INVESTMENTS - Debt Securities Held-to-Maturity (Details) - USD ($) $ in Millions</t>
  </si>
  <si>
    <t>Jun. 30, 2015</t>
  </si>
  <si>
    <t>Debt Securities Held-to-maturity</t>
  </si>
  <si>
    <t>Amortized cost basis</t>
  </si>
  <si>
    <t>Net unrealized gains (losses) recognized in AOCI</t>
  </si>
  <si>
    <t>Carrying value</t>
  </si>
  <si>
    <t>Gross unrealized (losses)</t>
  </si>
  <si>
    <t>Fair value of securities transferred from AFS to HTM</t>
  </si>
  <si>
    <t>INVESTMENTS - Debt Securities in HTM in Unrecognized Loss Position (Details) - USD ($) $ in Millions</t>
  </si>
  <si>
    <t>Held-to-maturity Securities, Continuous Unrealized Loss Position</t>
  </si>
  <si>
    <t>Fair value less than 12 months</t>
  </si>
  <si>
    <t>Gross unrecognized losses less than 12 months</t>
  </si>
  <si>
    <t>Fair value 12 months or longer</t>
  </si>
  <si>
    <t>Gross unrecognized losses 12 months or longer</t>
  </si>
  <si>
    <t>Fair value, total</t>
  </si>
  <si>
    <t>Gross unrecognized losses, total</t>
  </si>
  <si>
    <t>Unrealized loss, other than temporary impairment, not credit loss, recorded in AOCI</t>
  </si>
  <si>
    <t>INVESTMENTS - Carrying Value and Fair Value of HTM Debt Securities by Contractual Maturity Dates (Details) - USD ($) $ in Millions</t>
  </si>
  <si>
    <t>Held-to-maturity Securities, Debt Maturities, Net Carrying Amount;</t>
  </si>
  <si>
    <t>Held-to-maturity Securities, Debt Maturities, Fair Value;</t>
  </si>
  <si>
    <t>Due within 1 year, carrying value</t>
  </si>
  <si>
    <t>After 1 but within 5 years, carrying value</t>
  </si>
  <si>
    <t>After 5 but within 10 years, carrying value</t>
  </si>
  <si>
    <t>After 10 years, carrying value</t>
  </si>
  <si>
    <t>Due within 1 year, fair value</t>
  </si>
  <si>
    <t>After 1 but within 5 years, fair value</t>
  </si>
  <si>
    <t>After 5 but within 10 years, fair value</t>
  </si>
  <si>
    <t>After 10 years, fair value</t>
  </si>
  <si>
    <t>INVESTMENTS - Mortgage-backed Securities (Details) - Mortgage-backed securities</t>
  </si>
  <si>
    <t>30-59 day delinquent loans</t>
  </si>
  <si>
    <t>Key assumptions for mortgage-backed securities</t>
  </si>
  <si>
    <t>Default rate projection (as a percent)</t>
  </si>
  <si>
    <t>25.00%</t>
  </si>
  <si>
    <t>60-90 day deliquent loans</t>
  </si>
  <si>
    <t>70.00%</t>
  </si>
  <si>
    <t>91+ day deliquent loans</t>
  </si>
  <si>
    <t>100.00%</t>
  </si>
  <si>
    <t>Current loans</t>
  </si>
  <si>
    <t>10.00%</t>
  </si>
  <si>
    <t>INVESTMENTS - Recognition and Measurement of OTTI (Details) - USD ($) $ in Millions</t>
  </si>
  <si>
    <t>OTTI on Investments disclosures</t>
  </si>
  <si>
    <t>Total OTTI losses recognized during the period</t>
  </si>
  <si>
    <t>Net impairment losses recognized in earnings for securities that the Company does not intend to sell nor will likely be required to sell</t>
  </si>
  <si>
    <t>Impairment losses recognized in earnings for securities that the Company intends to sell, would be more likely than not required to sell or will be subject to an issuer call deemed probable of exercise and FX losses</t>
  </si>
  <si>
    <t>Total impairment losses recognized in earnings</t>
  </si>
  <si>
    <t>Other assets</t>
  </si>
  <si>
    <t>VENEZUELA | Securities available-for-sale (AFS)</t>
  </si>
  <si>
    <t>INVESTMENTS - Cumulative OTTI Credit Losses (Details) - USD ($) $ in Millions</t>
  </si>
  <si>
    <t>AFS debt securities</t>
  </si>
  <si>
    <t>Schedule of other-than-temporary impairment, credit losses recognized in earnings, roll forward</t>
  </si>
  <si>
    <t>Balance at beginning of period</t>
  </si>
  <si>
    <t>Credit impairments recognized in earnings on securities not previously impaired</t>
  </si>
  <si>
    <t>Credit impairments recognized in earnings on securities that have been previously impaired</t>
  </si>
  <si>
    <t>Reductions due to credit-impaired securities sold, transferred or matured</t>
  </si>
  <si>
    <t>Balance at end of period</t>
  </si>
  <si>
    <t>AFS debt securities | Mortgage-backed securities</t>
  </si>
  <si>
    <t>AFS debt securities | State and municipal securities</t>
  </si>
  <si>
    <t>AFS debt securities | Foreign government securities</t>
  </si>
  <si>
    <t>AFS debt securities | Corporate</t>
  </si>
  <si>
    <t>AFS debt securities | Other debt securities</t>
  </si>
  <si>
    <t>HTM debt securities</t>
  </si>
  <si>
    <t>HTM debt securities | Mortgage-backed securities</t>
  </si>
  <si>
    <t>HTM debt securities | Other debt securities</t>
  </si>
  <si>
    <t>INVESTMENTS - Alternative Investment Funds (Details) - USD ($) $ in Millions</t>
  </si>
  <si>
    <t>Alternative investment funds, fair value</t>
  </si>
  <si>
    <t>Alternative investment funds, unfunded commitments</t>
  </si>
  <si>
    <t>Amount of fund assets valued using net asset values provided by third party asset managers which is included in the total fair value amount of alternative investment funds</t>
  </si>
  <si>
    <t>Hedge funds</t>
  </si>
  <si>
    <t>Alternative investment funds, redemption frequency (if currently eligible)</t>
  </si>
  <si>
    <t>Generally quarterly</t>
  </si>
  <si>
    <t>Hedge funds | Minimum</t>
  </si>
  <si>
    <t>Alternative investment funds, redemption notice period (in days)</t>
  </si>
  <si>
    <t>10 days</t>
  </si>
  <si>
    <t>Hedge funds | Maximum</t>
  </si>
  <si>
    <t>95 days</t>
  </si>
  <si>
    <t>Private equity</t>
  </si>
  <si>
    <t>Real estate funds</t>
  </si>
  <si>
    <t>LOANS - Consumer Loans (Details) $ in Millions</t>
  </si>
  <si>
    <t>Mar. 31, 2016USD ($)category</t>
  </si>
  <si>
    <t>Loans</t>
  </si>
  <si>
    <t>Number of loan categories | category</t>
  </si>
  <si>
    <t>Total loans</t>
  </si>
  <si>
    <t>Net unearned income</t>
  </si>
  <si>
    <t>Loans sold and/or reclassified to held-for-sale</t>
  </si>
  <si>
    <t>In U.S. offices | Consumer</t>
  </si>
  <si>
    <t>In U.S. offices | Consumer | Mortgage and real estate</t>
  </si>
  <si>
    <t>In U.S. offices | Consumer | Installment, revolving credit and other</t>
  </si>
  <si>
    <t>In U.S. offices | Consumer | Cards</t>
  </si>
  <si>
    <t>In U.S. offices | Consumer | Commercial and industrial</t>
  </si>
  <si>
    <t>In offices outside the U.S. | Consumer</t>
  </si>
  <si>
    <t>In offices outside the U.S. | Consumer | Mortgage and real estate</t>
  </si>
  <si>
    <t>In offices outside the U.S. | Consumer | Installment, revolving credit and other</t>
  </si>
  <si>
    <t>In offices outside the U.S. | Consumer | Cards</t>
  </si>
  <si>
    <t>In offices outside the U.S. | Consumer | Commercial and industrial</t>
  </si>
  <si>
    <t>In offices outside the U.S. | Consumer | Lease financing</t>
  </si>
  <si>
    <t>LOANS - Consumer Loan Delinquency (Details) $ in Millions</t>
  </si>
  <si>
    <t>Mar. 31, 2016USD ($)paymentre-aging</t>
  </si>
  <si>
    <t>Loans at fair value</t>
  </si>
  <si>
    <t>Number of days past due, non-accrual status</t>
  </si>
  <si>
    <t>60 days</t>
  </si>
  <si>
    <t>Loans, current</t>
  </si>
  <si>
    <t>Total non-accrual</t>
  </si>
  <si>
    <t>90 days past due and accruing</t>
  </si>
  <si>
    <t>Loans less than this number of days past due are considered current</t>
  </si>
  <si>
    <t>30 days</t>
  </si>
  <si>
    <t>Consumer | Minimum</t>
  </si>
  <si>
    <t>Minimum number of payments made consecutively for the loans to be re-aged | payment</t>
  </si>
  <si>
    <t>Consumer | Maximum</t>
  </si>
  <si>
    <t>Consumer | Less than or equal to 80%</t>
  </si>
  <si>
    <t>Loans acquired with deteriorated credit quality in accordance with ASC 310-30</t>
  </si>
  <si>
    <t>Consumer | 80% but less than or equal to 100%</t>
  </si>
  <si>
    <t>Consumer | Greater than 100%</t>
  </si>
  <si>
    <t>Consumer | Less than 620</t>
  </si>
  <si>
    <t>Consumer | ≥ 620 but less than 660</t>
  </si>
  <si>
    <t>Consumer | Equal to or greater than 660</t>
  </si>
  <si>
    <t>Consumer | Government-guaranteed</t>
  </si>
  <si>
    <t>Loans, past due</t>
  </si>
  <si>
    <t>Consumer | 30 to 89 Days Past Due</t>
  </si>
  <si>
    <t>Consumer | Equal to greater than 90 days past due</t>
  </si>
  <si>
    <t>Consumer | Residential first mortgages</t>
  </si>
  <si>
    <t>90 days</t>
  </si>
  <si>
    <t>Consumer | Residential first mortgages | Less than or equal to 80%</t>
  </si>
  <si>
    <t>Consumer | Residential first mortgages | 80% but less than or equal to 100%</t>
  </si>
  <si>
    <t>Consumer | Residential first mortgages | Greater than 100%</t>
  </si>
  <si>
    <t>Consumer | Residential first mortgages | Less than 620</t>
  </si>
  <si>
    <t>Consumer | Residential first mortgages | ≥ 620 but less than 660</t>
  </si>
  <si>
    <t>Consumer | Residential first mortgages | Equal to or greater than 660</t>
  </si>
  <si>
    <t>Consumer | Home equity loans</t>
  </si>
  <si>
    <t>Consumer | Home equity loans | Less than or equal to 80%</t>
  </si>
  <si>
    <t>Consumer | Home equity loans | 80% but less than or equal to 100%</t>
  </si>
  <si>
    <t>Consumer | Home equity loans | Greater than 100%</t>
  </si>
  <si>
    <t>Consumer | Home equity loans | Less than 620</t>
  </si>
  <si>
    <t>Consumer | Home equity loans | ≥ 620 but less than 660</t>
  </si>
  <si>
    <t>Consumer | Home equity loans | Equal to or greater than 660</t>
  </si>
  <si>
    <t>Consumer | Credit cards</t>
  </si>
  <si>
    <t>180 days</t>
  </si>
  <si>
    <t>Consumer | Credit cards | Less than 620</t>
  </si>
  <si>
    <t>Consumer | Credit cards | ≥ 620 but less than 660</t>
  </si>
  <si>
    <t>Consumer | Credit cards | Equal to or greater than 660</t>
  </si>
  <si>
    <t>Consumer | Unsecured revolving loans</t>
  </si>
  <si>
    <t>Consumer | Installment and other revolving</t>
  </si>
  <si>
    <t>Consumer | Installment and other revolving | Less than 620</t>
  </si>
  <si>
    <t>Consumer | Installment and other revolving | ≥ 620 but less than 660</t>
  </si>
  <si>
    <t>Consumer | Installment and other revolving | Equal to or greater than 660</t>
  </si>
  <si>
    <t>Consumer | Commercial banking loans</t>
  </si>
  <si>
    <t>Consumer | Total GCB and Citi Holdings consumer</t>
  </si>
  <si>
    <t>Consumer | Total GCB and Citi Holdings consumer | Government-guaranteed</t>
  </si>
  <si>
    <t>Consumer | Total GCB and Citi Holdings consumer | 30 to 89 Days Past Due</t>
  </si>
  <si>
    <t>Consumer | Total GCB and Citi Holdings consumer | Equal to greater than 90 days past due</t>
  </si>
  <si>
    <t>Consumer | Other</t>
  </si>
  <si>
    <t>Consumer | Other | Government-guaranteed</t>
  </si>
  <si>
    <t>Consumer | Other | 30 to 89 Days Past Due</t>
  </si>
  <si>
    <t>Consumer | Other | Equal to greater than 90 days past due</t>
  </si>
  <si>
    <t>Consumer | Open-ended consumer loans</t>
  </si>
  <si>
    <t>Number of re-age modification limitations in twelve months | re-aging</t>
  </si>
  <si>
    <t>Number of re-age modification limitations in five years | re-aging</t>
  </si>
  <si>
    <t>Consumer | In North America offices</t>
  </si>
  <si>
    <t>Consumer | In North America offices | Government-guaranteed</t>
  </si>
  <si>
    <t>Consumer | In North America offices | 30 to 89 Days Past Due</t>
  </si>
  <si>
    <t>Consumer | In North America offices | Equal to greater than 90 days past due</t>
  </si>
  <si>
    <t>Consumer | In North America offices | Residential first mortgages</t>
  </si>
  <si>
    <t>Consumer | In North America offices | Residential first mortgages | Government-guaranteed</t>
  </si>
  <si>
    <t>Consumer | In North America offices | Residential first mortgages | 30 to 89 Days Past Due</t>
  </si>
  <si>
    <t>Consumer | In North America offices | Residential first mortgages | 30 to 89 Days Past Due | Government-guaranteed</t>
  </si>
  <si>
    <t>Consumer | In North America offices | Residential first mortgages | Equal to greater than 90 days past due</t>
  </si>
  <si>
    <t>Consumer | In North America offices | Residential first mortgages | Equal to greater than 90 days past due | Government-guaranteed</t>
  </si>
  <si>
    <t>Consumer | In North America offices | Home equity loans</t>
  </si>
  <si>
    <t>Consumer | In North America offices | Home equity loans | Government-guaranteed</t>
  </si>
  <si>
    <t>Consumer | In North America offices | Home equity loans | 30 to 89 Days Past Due</t>
  </si>
  <si>
    <t>Consumer | In North America offices | Home equity loans | Equal to greater than 90 days past due</t>
  </si>
  <si>
    <t>Consumer | In North America offices | Credit cards</t>
  </si>
  <si>
    <t>Consumer | In North America offices | Credit cards | Government-guaranteed</t>
  </si>
  <si>
    <t>Consumer | In North America offices | Credit cards | 30 to 89 Days Past Due</t>
  </si>
  <si>
    <t>Consumer | In North America offices | Credit cards | Equal to greater than 90 days past due</t>
  </si>
  <si>
    <t>Consumer | In North America offices | Installment and other revolving</t>
  </si>
  <si>
    <t>Consumer | In North America offices | Installment and other revolving | Government-guaranteed</t>
  </si>
  <si>
    <t>Consumer | In North America offices | Installment and other revolving | 30 to 89 Days Past Due</t>
  </si>
  <si>
    <t>Consumer | In North America offices | Installment and other revolving | Equal to greater than 90 days past due</t>
  </si>
  <si>
    <t>Consumer | In North America offices | Commercial banking loans</t>
  </si>
  <si>
    <t>Consumer | In North America offices | Commercial banking loans | Government-guaranteed</t>
  </si>
  <si>
    <t>Consumer | In North America offices | Commercial banking loans | 30 to 89 Days Past Due</t>
  </si>
  <si>
    <t>Consumer | In North America offices | Commercial banking loans | Equal to greater than 90 days past due</t>
  </si>
  <si>
    <t>Consumer | In offices outside North America</t>
  </si>
  <si>
    <t>Consumer | In offices outside North America | Government-guaranteed</t>
  </si>
  <si>
    <t>Consumer | In offices outside North America | 30 to 89 Days Past Due</t>
  </si>
  <si>
    <t>Consumer | In offices outside North America | Equal to greater than 90 days past due</t>
  </si>
  <si>
    <t>Consumer | In offices outside North America | Residential first mortgages</t>
  </si>
  <si>
    <t>Consumer | In offices outside North America | Residential first mortgages | Government-guaranteed</t>
  </si>
  <si>
    <t>Consumer | In offices outside North America | Residential first mortgages | 30 to 89 Days Past Due</t>
  </si>
  <si>
    <t>Consumer | In offices outside North America | Residential first mortgages | Equal to greater than 90 days past due</t>
  </si>
  <si>
    <t>Consumer | In offices outside North America | Credit cards</t>
  </si>
  <si>
    <t>Consumer | In offices outside North America | Credit cards | Government-guaranteed</t>
  </si>
  <si>
    <t>Consumer | In offices outside North America | Credit cards | 30 to 89 Days Past Due</t>
  </si>
  <si>
    <t>Consumer | In offices outside North America | Credit cards | Equal to greater than 90 days past due</t>
  </si>
  <si>
    <t>Consumer | In offices outside North America | Installment and other revolving</t>
  </si>
  <si>
    <t>Consumer | In offices outside North America | Installment and other revolving | Government-guaranteed</t>
  </si>
  <si>
    <t>Consumer | In offices outside North America | Installment and other revolving | 30 to 89 Days Past Due</t>
  </si>
  <si>
    <t>Consumer | In offices outside North America | Installment and other revolving | Equal to greater than 90 days past due</t>
  </si>
  <si>
    <t>Consumer | In offices outside North America | Commercial banking loans</t>
  </si>
  <si>
    <t>Consumer | In offices outside North America | Commercial banking loans | Government-guaranteed</t>
  </si>
  <si>
    <t>Consumer | In offices outside North America | Commercial banking loans | 30 to 89 Days Past Due</t>
  </si>
  <si>
    <t>Consumer | In offices outside North America | Commercial banking loans | Equal to greater than 90 days past due</t>
  </si>
  <si>
    <t>LOANS - Impaired Consumer Loans (Details) - Consumer $ in Millions</t>
  </si>
  <si>
    <t>Mar. 31, 2016USD ($)Q</t>
  </si>
  <si>
    <t>Dec. 31, 2015USD ($)Q</t>
  </si>
  <si>
    <t>Financing receivable impaired</t>
  </si>
  <si>
    <t>Recorded investment</t>
  </si>
  <si>
    <t>Unpaid principal balance</t>
  </si>
  <si>
    <t>Related specific allowance</t>
  </si>
  <si>
    <t>Average carrying value</t>
  </si>
  <si>
    <t>Interest income recognized</t>
  </si>
  <si>
    <t>Number of quarters used to calculate the average recorded investment balance | Q</t>
  </si>
  <si>
    <t>Residential first mortgages</t>
  </si>
  <si>
    <t>Impaired financing receivable without specific allowance</t>
  </si>
  <si>
    <t>Home equity loans</t>
  </si>
  <si>
    <t>Credit cards</t>
  </si>
  <si>
    <t>Individual installment and other</t>
  </si>
  <si>
    <t>Commercial banking loans</t>
  </si>
  <si>
    <t>LOANS - Consumer Troubled Debt Restructurings (Details) - Consumer $ in Millions</t>
  </si>
  <si>
    <t>Mar. 31, 2016USD ($)loan</t>
  </si>
  <si>
    <t>Mar. 31, 2015USD ($)loan</t>
  </si>
  <si>
    <t>Period within which default occurred post-modification (in years)</t>
  </si>
  <si>
    <t>1 year</t>
  </si>
  <si>
    <t>Installment and other revolving</t>
  </si>
  <si>
    <t>Commercial banking</t>
  </si>
  <si>
    <t>In North America offices</t>
  </si>
  <si>
    <t>Number of loans modified | loan</t>
  </si>
  <si>
    <t>Post-modification recorded investment</t>
  </si>
  <si>
    <t>Deferred principal</t>
  </si>
  <si>
    <t>Contingent principal forgiveness</t>
  </si>
  <si>
    <t>Principal forgiveness</t>
  </si>
  <si>
    <t>Loans in default</t>
  </si>
  <si>
    <t>In North America offices | Residential first mortgages</t>
  </si>
  <si>
    <t>Average interest rate reduction (as a percent)</t>
  </si>
  <si>
    <t>1.00%</t>
  </si>
  <si>
    <t>Post-modification recorded investment for borrowers that have gone through Chapter 7 bankruptcy</t>
  </si>
  <si>
    <t>In North America offices | Residential first mortgages | New OCC guidance</t>
  </si>
  <si>
    <t>In North America offices | Home equity loans</t>
  </si>
  <si>
    <t>3.00%</t>
  </si>
  <si>
    <t>In North America offices | Home equity loans | New OCC guidance</t>
  </si>
  <si>
    <t>In North America offices | Credit cards</t>
  </si>
  <si>
    <t>17.00%</t>
  </si>
  <si>
    <t>16.00%</t>
  </si>
  <si>
    <t>In North America offices | Installment and other revolving</t>
  </si>
  <si>
    <t>14.00%</t>
  </si>
  <si>
    <t>12.00%</t>
  </si>
  <si>
    <t>In North America offices | Commercial banking</t>
  </si>
  <si>
    <t>0.00%</t>
  </si>
  <si>
    <t>In offices outside the U.S.</t>
  </si>
  <si>
    <t>In offices outside the U.S. | Residential first mortgages</t>
  </si>
  <si>
    <t>In offices outside the U.S. | Credit cards</t>
  </si>
  <si>
    <t>13.00%</t>
  </si>
  <si>
    <t>In offices outside the U.S. | Installment and other revolving</t>
  </si>
  <si>
    <t>7.00%</t>
  </si>
  <si>
    <t>5.00%</t>
  </si>
  <si>
    <t>In offices outside the U.S. | Commercial banking</t>
  </si>
  <si>
    <t>LOANS - Corporate Loans (Details) - USD ($) $ in Millions</t>
  </si>
  <si>
    <t>Corporate | Commercial and industrial</t>
  </si>
  <si>
    <t>Corporate | Financial institutions</t>
  </si>
  <si>
    <t>Corporate | Mortgage and real estate</t>
  </si>
  <si>
    <t>Corporate | Lease financing</t>
  </si>
  <si>
    <t>Corporate | In U.S. offices</t>
  </si>
  <si>
    <t>Corporate | In U.S. offices | Commercial and industrial</t>
  </si>
  <si>
    <t>Corporate | In U.S. offices | Financial institutions</t>
  </si>
  <si>
    <t>Corporate | In U.S. offices | Mortgage and real estate</t>
  </si>
  <si>
    <t>Corporate | In U.S. offices | Installment, revolving credit and other</t>
  </si>
  <si>
    <t>Corporate | In U.S. offices | Lease financing</t>
  </si>
  <si>
    <t>Corporate | In offices outside the U.S.</t>
  </si>
  <si>
    <t>Corporate | In offices outside the U.S. | Commercial and industrial</t>
  </si>
  <si>
    <t>Corporate | In offices outside the U.S. | Financial institutions</t>
  </si>
  <si>
    <t>Corporate | In offices outside the U.S. | Mortgage and real estate</t>
  </si>
  <si>
    <t>Corporate | In offices outside the U.S. | Installment, revolving credit and other</t>
  </si>
  <si>
    <t>Corporate | In offices outside the U.S. | Lease financing</t>
  </si>
  <si>
    <t>Corporate | In offices outside the U.S. | Government and official institutions</t>
  </si>
  <si>
    <t>LOANS - Corporate Loan Delinquency (Details) - USD ($) $ in Millions</t>
  </si>
  <si>
    <t>Number of days past due for reversal of accrued interest and charging to earnings</t>
  </si>
  <si>
    <t>Loans, total current</t>
  </si>
  <si>
    <t>Purchased distressed loans</t>
  </si>
  <si>
    <t>Corporate | Leases</t>
  </si>
  <si>
    <t>Corporate | Other</t>
  </si>
  <si>
    <t>30 to 89 Days Past Due | Corporate</t>
  </si>
  <si>
    <t>30 to 89 Days Past Due | Corporate | Commercial and industrial</t>
  </si>
  <si>
    <t>30 to 89 Days Past Due | Corporate | Financial institutions</t>
  </si>
  <si>
    <t>30 to 89 Days Past Due | Corporate | Mortgage and real estate</t>
  </si>
  <si>
    <t>30 to 89 Days Past Due | Corporate | Leases</t>
  </si>
  <si>
    <t>30 to 89 Days Past Due | Corporate | Other</t>
  </si>
  <si>
    <t>Equal to greater than 90 days past due | Corporate</t>
  </si>
  <si>
    <t>Equal to greater than 90 days past due | Corporate | Commercial and industrial</t>
  </si>
  <si>
    <t>Equal to greater than 90 days past due | Corporate | Financial institutions</t>
  </si>
  <si>
    <t>Equal to greater than 90 days past due | Corporate | Mortgage and real estate</t>
  </si>
  <si>
    <t>Equal to greater than 90 days past due | Corporate | Leases</t>
  </si>
  <si>
    <t>Equal to greater than 90 days past due | Corporate | Other</t>
  </si>
  <si>
    <t>LOANS - Corporate Loans Credit Quality Indicators (Details) - USD ($) $ in Millions</t>
  </si>
  <si>
    <t>Corporate | Private Banking loans managed on a delinquency basis</t>
  </si>
  <si>
    <t>Corporate | Investment grade</t>
  </si>
  <si>
    <t>Corporate | Investment grade | Commercial and industrial</t>
  </si>
  <si>
    <t>Corporate | Investment grade | Financial institutions</t>
  </si>
  <si>
    <t>Corporate | Investment grade | Mortgage and real estate</t>
  </si>
  <si>
    <t>Corporate | Investment grade | Lease financing</t>
  </si>
  <si>
    <t>Corporate | Investment grade | Other</t>
  </si>
  <si>
    <t>Corporate | Non-investment grade</t>
  </si>
  <si>
    <t>Corporate | Non-investment grade | Commercial and industrial</t>
  </si>
  <si>
    <t>Corporate | Non-investment grade | Financial institutions</t>
  </si>
  <si>
    <t>Corporate | Non-investment grade | Mortgage and real estate</t>
  </si>
  <si>
    <t>Corporate | Non-investment grade | Lease financing</t>
  </si>
  <si>
    <t>Corporate | Non-investment grade | Other</t>
  </si>
  <si>
    <t>LOANS - Non-accrual Corporate Loans (Details) - Corporate - USD ($) $ in Millions</t>
  </si>
  <si>
    <t>Number of months in sustained period of repayment performance for cash-basis loans to return to an accrual status</t>
  </si>
  <si>
    <t>6 months</t>
  </si>
  <si>
    <t>Impaired financing receivable with specific allowance</t>
  </si>
  <si>
    <t>Commercial and industrial</t>
  </si>
  <si>
    <t>Financial institutions</t>
  </si>
  <si>
    <t>Mortgage and real estate</t>
  </si>
  <si>
    <t>Lease financing</t>
  </si>
  <si>
    <t>LOANS - Corporate Troubled Debt Restructurings (Details) - Corporate - USD ($) $ in Millions</t>
  </si>
  <si>
    <t>Carrying Value</t>
  </si>
  <si>
    <t>TDRs involving changes in the amount and/or timing of principal payments</t>
  </si>
  <si>
    <t>TDRs involving changes in the amount and/or timing of interest payments</t>
  </si>
  <si>
    <t>TDRs involving changes in the amount and/or timing of both principal and interest payments</t>
  </si>
  <si>
    <t>Number of days past due, default status</t>
  </si>
  <si>
    <t>TDR in payment default</t>
  </si>
  <si>
    <t>ALLOWANCE FOR CREDIT LOSSES - Allowance for Loan Losses Roll Forward (Details) - USD ($) $ in Millions</t>
  </si>
  <si>
    <t>Allowance for loan losses at beginning of period</t>
  </si>
  <si>
    <t>Gross credit losses</t>
  </si>
  <si>
    <t>Gross recoveries</t>
  </si>
  <si>
    <t>NCLs</t>
  </si>
  <si>
    <t>Net reserve builds (releases)</t>
  </si>
  <si>
    <t>Net specific reserve builds (releases)</t>
  </si>
  <si>
    <t>Total provision for loan losses</t>
  </si>
  <si>
    <t>Allowance for loan losses at end of period</t>
  </si>
  <si>
    <t>Allowance for credit losses on unfunded lending commitments</t>
  </si>
  <si>
    <t>Allowance for credit losses on unfunded lending commitments at beginning of period</t>
  </si>
  <si>
    <t>Allowance for credit losses on unfunded lending commitments at end of year</t>
  </si>
  <si>
    <t>Total allowance for loans, leases, and unfunded lending commitments</t>
  </si>
  <si>
    <t>ALLOWANCE FOR CREDIT LOSSES - Additional Information (Details) - USD ($) $ in Millions</t>
  </si>
  <si>
    <t>Reduction of allowance for loan and leases losses due to loans sold or transferred to held-for-sale or to discontinued operations</t>
  </si>
  <si>
    <t>Reduction of allowance for loan and leases losses due to transfer to real estate loan portfolio</t>
  </si>
  <si>
    <t>Decrease (increase) of allowance related to foreign currency translation</t>
  </si>
  <si>
    <t>ALLOWANCE FOR CREDIT LOSSES - Allowance for Loan Losses Roll Forward by Segment (Details) - USD ($) $ in Millions</t>
  </si>
  <si>
    <t>Charge-offs</t>
  </si>
  <si>
    <t>Recoveries</t>
  </si>
  <si>
    <t>Replenishment of net charge-offs</t>
  </si>
  <si>
    <t>Net specific reserve releases</t>
  </si>
  <si>
    <t>Determined in accordance with ASC 450</t>
  </si>
  <si>
    <t>Determined in accordance with ASC 310-10-35</t>
  </si>
  <si>
    <t>Loans collectively evaluated for impairment in accordance with ASC 450</t>
  </si>
  <si>
    <t>Loans individually evaluated for impairment in accordance with ASC 310-10-35</t>
  </si>
  <si>
    <t>Loans held at fair value</t>
  </si>
  <si>
    <t>Receivables Acquired with Deteriorated Credit Quality</t>
  </si>
  <si>
    <t>Determined in accordance with ASC 310-30</t>
  </si>
  <si>
    <t>Corporate | Receivables Acquired with Deteriorated Credit Quality</t>
  </si>
  <si>
    <t>Consumer | Receivables Acquired with Deteriorated Credit Quality</t>
  </si>
  <si>
    <t>GOODWILL AND INTANGIBLE ASSETS - Changes in Goodwill (Details) $ in Millions</t>
  </si>
  <si>
    <t>Balance of goodwill at beginning of period</t>
  </si>
  <si>
    <t>Foreign exchange translation and other</t>
  </si>
  <si>
    <t>Divestitures</t>
  </si>
  <si>
    <t>Balance of goodwill at end of period</t>
  </si>
  <si>
    <t>GOODWILL AND INTANGIBLE ASSETS - Goodwill by Reporting Units (Details) - USD ($) $ in Millions</t>
  </si>
  <si>
    <t>Goodwill:</t>
  </si>
  <si>
    <t>Operating Segments | Global Consumer Banking | Reporting units | North America Global Consumer Banking</t>
  </si>
  <si>
    <t>Operating Segments | Global Consumer Banking | Reporting units | Asia Global Consumer Banking</t>
  </si>
  <si>
    <t>Operating Segments | Global Consumer Banking | Reporting units | Latin America Global Consumer Banking</t>
  </si>
  <si>
    <t>Operating Segments | Institutional Clients Group | Reporting units | ICG—Banking</t>
  </si>
  <si>
    <t>Operating Segments | Institutional Clients Group | Reporting units | ICG—Markets and Securities Services</t>
  </si>
  <si>
    <t>Operating Segments | Citi Holdings | Reporting units | Citi Holdings—Consumer Latin America</t>
  </si>
  <si>
    <t>GOODWILL AND INTANGIBLE ASSETS - Components of Intangible Assets (Details) - USD ($) $ in Millions</t>
  </si>
  <si>
    <t>Finite and Indefinite-lived Intangible Assets</t>
  </si>
  <si>
    <t>Gross carrying amount of Intangible assets (excluding MSRs)</t>
  </si>
  <si>
    <t>Accumulated amortization of Intangible assets (excluding MSRs)</t>
  </si>
  <si>
    <t>Net carrying amount of Intangible assets (excluding MSRs)</t>
  </si>
  <si>
    <t>Gross carrying amount, Mortgage servicing rights (MSRs)</t>
  </si>
  <si>
    <t>Gross carrying amount of Intangible assets</t>
  </si>
  <si>
    <t>Accumulated amortization of Intangible assets</t>
  </si>
  <si>
    <t>Net carrying amount of Intangible assets, balance at end of period</t>
  </si>
  <si>
    <t>Indefinite-lived intangible assets</t>
  </si>
  <si>
    <t>Purchased credit card relationships</t>
  </si>
  <si>
    <t>Core deposit intangibles</t>
  </si>
  <si>
    <t>Other customer relationships</t>
  </si>
  <si>
    <t>Present value of future profits</t>
  </si>
  <si>
    <t>GOODWILL AND INTANGIBLE ASSETS - Changes in Intangible Assets (Details) - USD ($) $ in Millions</t>
  </si>
  <si>
    <t>Net carrying amount of Intangible assets (excluding MSRs), beginning balance</t>
  </si>
  <si>
    <t>Acquisitions/ divestitures</t>
  </si>
  <si>
    <t>Amortization</t>
  </si>
  <si>
    <t>FX translation and other</t>
  </si>
  <si>
    <t>Net carrying amount of Intangible assets (excluding MSRs), ending balance</t>
  </si>
  <si>
    <t>DEBT - Short-Term Borrowings (Details) - USD ($)</t>
  </si>
  <si>
    <t>Commercial paper</t>
  </si>
  <si>
    <t>Other borrowings</t>
  </si>
  <si>
    <t>Total short-term borrowings</t>
  </si>
  <si>
    <t>Collateralized short-term advances from Federal Home Loan Bank</t>
  </si>
  <si>
    <t>DEBT - Long-Term Debt (Details) - USD ($) $ in Millions</t>
  </si>
  <si>
    <t>Debt Instrument</t>
  </si>
  <si>
    <t>Citigroup Inc.</t>
  </si>
  <si>
    <t>Bank</t>
  </si>
  <si>
    <t>Bank | Senior notes</t>
  </si>
  <si>
    <t>Collateralized long-term advances from Federal Home Loan Bank</t>
  </si>
  <si>
    <t>Broker-dealer</t>
  </si>
  <si>
    <t>DEBT - Trust Preferred Securities (Details) - USD ($) $ in Millions</t>
  </si>
  <si>
    <t>Trust Preferred Securities</t>
  </si>
  <si>
    <t>Trust preferred securities</t>
  </si>
  <si>
    <t>Liquidation value</t>
  </si>
  <si>
    <t>Junior subordinated debentures owned by the Trust, amount</t>
  </si>
  <si>
    <t>Citigroup Capital III</t>
  </si>
  <si>
    <t>Securities issued (in shares)</t>
  </si>
  <si>
    <t>Coupon rate (as a percent)</t>
  </si>
  <si>
    <t>7.625%</t>
  </si>
  <si>
    <t>Common shares issued to parent (in shares)</t>
  </si>
  <si>
    <t>Citigroup Capital XIII</t>
  </si>
  <si>
    <t>7.875%</t>
  </si>
  <si>
    <t>Citigroup Capital XVIII</t>
  </si>
  <si>
    <t>6.829%</t>
  </si>
  <si>
    <t>CHANGES IN ACCUMULATED OTHER COMPREHENSIVE INCOME (LOSS) - Change in Each Compenant of AOCI (Details) - USD ($) $ in Millions</t>
  </si>
  <si>
    <t>Dec. 31, 2014</t>
  </si>
  <si>
    <t>Balance, beginning of period</t>
  </si>
  <si>
    <t>Balance, end of period</t>
  </si>
  <si>
    <t>Net unrealized gains (losses) on investment securities</t>
  </si>
  <si>
    <t>Adjustment to opening balance, net of taxes</t>
  </si>
  <si>
    <t>Adjusted balance, beginning of period</t>
  </si>
  <si>
    <t>Other comprehensive income (losses) before reclassifications</t>
  </si>
  <si>
    <t>Increase (decrease) due to amounts reclassified from AOCI</t>
  </si>
  <si>
    <t>Change, net of taxes</t>
  </si>
  <si>
    <t>Debt valuation adjustment (DVA)</t>
  </si>
  <si>
    <t>Cash flow hedges</t>
  </si>
  <si>
    <t>Benefit plans</t>
  </si>
  <si>
    <t>Foreign currency translation adjustment (CTA), net of hedges</t>
  </si>
  <si>
    <t>CHANGES IN ACCUMULATED OTHER COMPREHENSIVE INCOME (LOSS) - Schedule of Pre-Tax and After-Tax (Details) - USD ($) $ in Millions</t>
  </si>
  <si>
    <t>Change in accumulated other comprehensive income (loss), after-tax</t>
  </si>
  <si>
    <t>Change in accumulated other comprehensive income (loss), pretax</t>
  </si>
  <si>
    <t>Other comprehensive income (loss), pretax</t>
  </si>
  <si>
    <t>Change in accumulated other comprehensive income (loss), tax effect</t>
  </si>
  <si>
    <t>Other comprehensive income (loss), tax effect</t>
  </si>
  <si>
    <t>Adjustment to opening balance</t>
  </si>
  <si>
    <t>Foreign currency translation adjustment</t>
  </si>
  <si>
    <t>Balance at the beginning of the period, pretax</t>
  </si>
  <si>
    <t>Adjustment to openting balance, pretax</t>
  </si>
  <si>
    <t>Adjusted balance, beginning of period, pretax</t>
  </si>
  <si>
    <t>Balance at the end of the period, pretax</t>
  </si>
  <si>
    <t>Balance at the beginning of the period, tax effect</t>
  </si>
  <si>
    <t>Adjustment to opening balance, tax effect</t>
  </si>
  <si>
    <t>Adjusted balance, beginning of period, tax effect</t>
  </si>
  <si>
    <t>Balance at the end of the period, tax effect</t>
  </si>
  <si>
    <t>CHANGES IN ACCUMULATED OTHER COMPREHENSIVE INCOME (LOSS) - Reclassification out of AOCI (Details) - USD ($) $ in Millions</t>
  </si>
  <si>
    <t>Pretax and after-tax amounts reclassified out of accumulated other comprehensive income (loss)</t>
  </si>
  <si>
    <t>Realized (gains) losses on sales of investments</t>
  </si>
  <si>
    <t>Tax effect</t>
  </si>
  <si>
    <t>Realized gains (losses) on investment securities</t>
  </si>
  <si>
    <t>Total amounts reclassified out of AOCI, after-tax</t>
  </si>
  <si>
    <t>Realized gains (losses) on investment securities | (Gain) loss reclassified from AOCI</t>
  </si>
  <si>
    <t>OTTI gross impairment losses</t>
  </si>
  <si>
    <t>Debt valuation adjustment (DVA) | (Gain) loss reclassified from AOCI</t>
  </si>
  <si>
    <t>Cash flow hedges | (Gain) loss reclassified from AOCI</t>
  </si>
  <si>
    <t>Cash flow hedges | (Gain) loss reclassified from AOCI | Interest rate contracts</t>
  </si>
  <si>
    <t>Cash flow hedges | (Gain) loss reclassified from AOCI | Foreign exchange contracts</t>
  </si>
  <si>
    <t>Pension liability adjustments</t>
  </si>
  <si>
    <t>Total amounts reclassified out of AOCI, pretax</t>
  </si>
  <si>
    <t>Total tax effect</t>
  </si>
  <si>
    <t>Prior service cost (benefit)</t>
  </si>
  <si>
    <t>Curtailment/settlement impact</t>
  </si>
  <si>
    <t>Foreign currency translation adjustment | (Gain) loss reclassified from AOCI</t>
  </si>
  <si>
    <t>PREFERRED STOCK (Details)</t>
  </si>
  <si>
    <t>Apr. 18, 2016USD ($)</t>
  </si>
  <si>
    <t>Mar. 31, 2016USD ($)$ / sharesshares</t>
  </si>
  <si>
    <t>Dec. 31, 2016USD ($)</t>
  </si>
  <si>
    <t>Dec. 31, 2015USD ($)$ / sharesshares</t>
  </si>
  <si>
    <t>Preferred stock</t>
  </si>
  <si>
    <t>Distribution of preferred dividends</t>
  </si>
  <si>
    <t>Forecast</t>
  </si>
  <si>
    <t>Series AA</t>
  </si>
  <si>
    <t>Dividend rate (as a percent)</t>
  </si>
  <si>
    <t>8.125%</t>
  </si>
  <si>
    <t>Redemption price per depositary share/ preference share (in dollars per share) | $ / shares</t>
  </si>
  <si>
    <t>Number of depositary shares (in shares) | shares</t>
  </si>
  <si>
    <t>Depositary shares, interest in corresponding series of preferred stock</t>
  </si>
  <si>
    <t>Series E</t>
  </si>
  <si>
    <t>8.40%</t>
  </si>
  <si>
    <t>Series A</t>
  </si>
  <si>
    <t>5.95%</t>
  </si>
  <si>
    <t>Series B</t>
  </si>
  <si>
    <t>5.90%</t>
  </si>
  <si>
    <t>Series C</t>
  </si>
  <si>
    <t>5.80%</t>
  </si>
  <si>
    <t>Series D</t>
  </si>
  <si>
    <t>5.35%</t>
  </si>
  <si>
    <t>Series J</t>
  </si>
  <si>
    <t>7.125%</t>
  </si>
  <si>
    <t>Series K</t>
  </si>
  <si>
    <t>6.875%</t>
  </si>
  <si>
    <t>Series L</t>
  </si>
  <si>
    <t>Series M</t>
  </si>
  <si>
    <t>6.30%</t>
  </si>
  <si>
    <t>Series N</t>
  </si>
  <si>
    <t>Series O</t>
  </si>
  <si>
    <t>5.875%</t>
  </si>
  <si>
    <t>Series P</t>
  </si>
  <si>
    <t>Series Q</t>
  </si>
  <si>
    <t>Series R</t>
  </si>
  <si>
    <t>6.125%</t>
  </si>
  <si>
    <t>Series S</t>
  </si>
  <si>
    <t>Series T | Subsequent event</t>
  </si>
  <si>
    <t>6.25%</t>
  </si>
  <si>
    <t>Series T | Subsequent event | Three-Month LIBOR</t>
  </si>
  <si>
    <t>Dividend rate, basis spread on variable rate (as percent)</t>
  </si>
  <si>
    <t>4.517%</t>
  </si>
  <si>
    <t>SECURITIZATIONS AND VARIABLE INTEREST ENTITIES - Schedule of Variable Interest Entities (Details) - USD ($) $ in Millions</t>
  </si>
  <si>
    <t>Variable Interest Entity</t>
  </si>
  <si>
    <t>Total involvement with SPE assets</t>
  </si>
  <si>
    <t>Consolidated VIE / SPE assets</t>
  </si>
  <si>
    <t>Significant unconsolidated VIE assets</t>
  </si>
  <si>
    <t>Funded Exposure</t>
  </si>
  <si>
    <t>Maximum exposure to loss in significant unconsolidated VIEs, debt investments</t>
  </si>
  <si>
    <t>Maximum exposure to loss in significant unconsolidated VIEs, equity investments</t>
  </si>
  <si>
    <t>Unfunded Exposure</t>
  </si>
  <si>
    <t>Maximum exposure to loss in significant unconsolidated VIEs, funding commitments</t>
  </si>
  <si>
    <t>Maximum exposure to loss in significant unconsolidated VIEs, guarantees and derivatives</t>
  </si>
  <si>
    <t>Funded and Unfunded Exposure</t>
  </si>
  <si>
    <t>Maximum exposure to loss in significant unconsolidated VIEs</t>
  </si>
  <si>
    <t>Credit card securitizations</t>
  </si>
  <si>
    <t>Mortgage securitizations - Non-agency-sponsored</t>
  </si>
  <si>
    <t>Citi-administered asset-backed commercial paper conduits (ABCP)</t>
  </si>
  <si>
    <t>Collateralized loan obligations (CLOs)</t>
  </si>
  <si>
    <t>Asset-based financing</t>
  </si>
  <si>
    <t>Municipal securities tender option bond trusts (TOBs)</t>
  </si>
  <si>
    <t>Municipal investments</t>
  </si>
  <si>
    <t>Client intermediation</t>
  </si>
  <si>
    <t>Investment funds</t>
  </si>
  <si>
    <t>Private label mortgage-backed securities, outstanding</t>
  </si>
  <si>
    <t>Citicorp</t>
  </si>
  <si>
    <t>SECURITIZATIONS AND VARIABLE INTEREST ENTITIES - Funding Commitments (Details) - USD ($) $ in Millions</t>
  </si>
  <si>
    <t>Funding Commitments for Significant Unconsolidated VIEs</t>
  </si>
  <si>
    <t>Notional amount</t>
  </si>
  <si>
    <t>Liquidity facilities Citigroup</t>
  </si>
  <si>
    <t>Liquidity facilities Citigroup | Asset-based financing</t>
  </si>
  <si>
    <t>Liquidity facilities Citigroup | Municipal securities tender option bond trusts (TOBs)</t>
  </si>
  <si>
    <t>Liquidity facilities Citigroup | Municipal investments</t>
  </si>
  <si>
    <t>Liquidity facilities Citigroup | Investment funds</t>
  </si>
  <si>
    <t>Liquidity facilities Citigroup | Other</t>
  </si>
  <si>
    <t>Loan / equity commitments Citigroup</t>
  </si>
  <si>
    <t>Loan / equity commitments Citigroup | Asset-based financing</t>
  </si>
  <si>
    <t>Loan / equity commitments Citigroup | Municipal securities tender option bond trusts (TOBs)</t>
  </si>
  <si>
    <t>Loan / equity commitments Citigroup | Municipal investments</t>
  </si>
  <si>
    <t>Loan / equity commitments Citigroup | Investment funds</t>
  </si>
  <si>
    <t>Loan / equity commitments Citigroup | Other</t>
  </si>
  <si>
    <t>SECURITIZATIONS AND VARIABLE INTEREST ENTITIES - Carrying Amounts and Classifications of Consolidated Assets (Details) $ in Millions</t>
  </si>
  <si>
    <t>Mar. 31, 2016USD ($)item</t>
  </si>
  <si>
    <t>Dec. 31, 2014USD ($)</t>
  </si>
  <si>
    <t>Cash and due from banks</t>
  </si>
  <si>
    <t>Total loans, net of allowance</t>
  </si>
  <si>
    <t>Total Liabilities</t>
  </si>
  <si>
    <t>Non-recourse liabilities</t>
  </si>
  <si>
    <t>With recourse liabilities, number of items | item</t>
  </si>
  <si>
    <t>Consolidated VIEs | Letter of credit</t>
  </si>
  <si>
    <t>Consolidated VIEs | Credit guarantee</t>
  </si>
  <si>
    <t>With recourse liabilities</t>
  </si>
  <si>
    <t>SECURITIZATIONS AND VARIABLE INTEREST ENTITIES - Credit Card Securitizations (Details)</t>
  </si>
  <si>
    <t>Mar. 31, 2016USD ($)trust</t>
  </si>
  <si>
    <t>Securitized credit card receivables</t>
  </si>
  <si>
    <t>Number of trusts to hold securitized credit card receivables | trust</t>
  </si>
  <si>
    <t>Ownership interests in principal amount of trust credit card receivables</t>
  </si>
  <si>
    <t>Sold to investors via trust-issued securities</t>
  </si>
  <si>
    <t>Retained by Citigroup as trust-issued securities</t>
  </si>
  <si>
    <t>Retained by Citigroup via non-certificated interests</t>
  </si>
  <si>
    <t>Total ownership interests in principal amount of trust credit card receivables</t>
  </si>
  <si>
    <t>Gains (losses) recognized on the securitization</t>
  </si>
  <si>
    <t>Cash Flows Between Transferor and Transferee</t>
  </si>
  <si>
    <t>Proceeds from new securitizations</t>
  </si>
  <si>
    <t>Pay down of maturing notes</t>
  </si>
  <si>
    <t>SECURITIZATIONS AND VARIABLE INTEREST ENTITIES - Funding, Liquidity Facilities and Subordinated Interests (Details) $ in Billions</t>
  </si>
  <si>
    <t>Funding, Liquidity Facilities and Subordinated Interests</t>
  </si>
  <si>
    <t>Citibank Credit Card Master Trust (Master Trust)</t>
  </si>
  <si>
    <t>Weighted average maturity of term notes (in years)</t>
  </si>
  <si>
    <t>2 years 3 months 25 days</t>
  </si>
  <si>
    <t>2 years 4 months 25 days</t>
  </si>
  <si>
    <t>Term notes issued to third parties</t>
  </si>
  <si>
    <t>Term notes retained by Citigroup affiliates</t>
  </si>
  <si>
    <t>Total Master Trust liabilities</t>
  </si>
  <si>
    <t>Citibank OMNI Master Trust (Omni Trust)</t>
  </si>
  <si>
    <t>7 months</t>
  </si>
  <si>
    <t>11 months</t>
  </si>
  <si>
    <t>SECURITIZATIONS AND VARIABLE INTEREST ENTITIES - Mortgage Securitizations (Details) - USD ($) $ in Millions</t>
  </si>
  <si>
    <t>U.S. government-sponsored agency guaranteed</t>
  </si>
  <si>
    <t>Contractual servicing fees received</t>
  </si>
  <si>
    <t>Cash flows received on retained interests and other net cash flows</t>
  </si>
  <si>
    <t>Sensitivity analysis of fair value of interests continued to be held by transferor</t>
  </si>
  <si>
    <t>Carrying value of retained interests</t>
  </si>
  <si>
    <t>Carrying value of retained interests, impact of 10% adverse change in discount rate</t>
  </si>
  <si>
    <t>Carrying value of retained interests, impact of 20% adverse change in discount rate</t>
  </si>
  <si>
    <t>Carrying value of retained interests, impact of 10% adverse change in constant prepayment rate</t>
  </si>
  <si>
    <t>Carrying value of retained interests, impact of 20% adverse change in constant prepayment rate</t>
  </si>
  <si>
    <t>U.S. government-sponsored agency guaranteed | Low end of range</t>
  </si>
  <si>
    <t>Key assumptions used in measuring fair value of retained interests at date of sale or securitization of mortgage receivables</t>
  </si>
  <si>
    <t>2.10%</t>
  </si>
  <si>
    <t>Constant prepayment rate (as percent)</t>
  </si>
  <si>
    <t>9.10%</t>
  </si>
  <si>
    <t>11.70%</t>
  </si>
  <si>
    <t>Weighted average life (in years)</t>
  </si>
  <si>
    <t>3 years 6 months</t>
  </si>
  <si>
    <t>Key assumptions used in measuring fair value related to transferor's continuing involvement</t>
  </si>
  <si>
    <t>0.30%</t>
  </si>
  <si>
    <t>Constant prepayment rate (as a percent)</t>
  </si>
  <si>
    <t>6.50%</t>
  </si>
  <si>
    <t>8 months 12 days</t>
  </si>
  <si>
    <t>1 year 3 months 18 days</t>
  </si>
  <si>
    <t>U.S. government-sponsored agency guaranteed | High end of range</t>
  </si>
  <si>
    <t>11.50%</t>
  </si>
  <si>
    <t>8.00%</t>
  </si>
  <si>
    <t>23.30%</t>
  </si>
  <si>
    <t>34.90%</t>
  </si>
  <si>
    <t>17 years 6 months</t>
  </si>
  <si>
    <t>11 years 4 months 24 days</t>
  </si>
  <si>
    <t>25.40%</t>
  </si>
  <si>
    <t>27.00%</t>
  </si>
  <si>
    <t>44.60%</t>
  </si>
  <si>
    <t>27.80%</t>
  </si>
  <si>
    <t>19 years 6 months</t>
  </si>
  <si>
    <t>21 years</t>
  </si>
  <si>
    <t>U.S. government-sponsored agency guaranteed | Weighted Average</t>
  </si>
  <si>
    <t>11.80%</t>
  </si>
  <si>
    <t>17.60%</t>
  </si>
  <si>
    <t>4.90%</t>
  </si>
  <si>
    <t>16.30%</t>
  </si>
  <si>
    <t>Senior interests</t>
  </si>
  <si>
    <t>2.80%</t>
  </si>
  <si>
    <t>Anticipated net credit losses (as a percent)</t>
  </si>
  <si>
    <t>40.00%</t>
  </si>
  <si>
    <t>Carrying value of retained interests, impact of 10% adverse change in anticipated net credit losses</t>
  </si>
  <si>
    <t>Carrying value of retained interests, impact of 20% adverse change in anticipated net credit losses</t>
  </si>
  <si>
    <t>Senior interests | Low end of range</t>
  </si>
  <si>
    <t>1.50%</t>
  </si>
  <si>
    <t>1.60%</t>
  </si>
  <si>
    <t>4.60%</t>
  </si>
  <si>
    <t>0.40%</t>
  </si>
  <si>
    <t>0.20%</t>
  </si>
  <si>
    <t>3 months 18 days</t>
  </si>
  <si>
    <t>Senior interests | High end of range</t>
  </si>
  <si>
    <t>20.30%</t>
  </si>
  <si>
    <t>67.60%</t>
  </si>
  <si>
    <t>87.40%</t>
  </si>
  <si>
    <t>89.10%</t>
  </si>
  <si>
    <t>18 years 6 months</t>
  </si>
  <si>
    <t>18 years 1 month 6 days</t>
  </si>
  <si>
    <t>Senior interests | Weighted Average</t>
  </si>
  <si>
    <t>0 years</t>
  </si>
  <si>
    <t>9 years 8 months 12 days</t>
  </si>
  <si>
    <t>7.60%</t>
  </si>
  <si>
    <t>15.70%</t>
  </si>
  <si>
    <t>50.70%</t>
  </si>
  <si>
    <t>48.90%</t>
  </si>
  <si>
    <t>Subordinated interests</t>
  </si>
  <si>
    <t>3.30%</t>
  </si>
  <si>
    <t>55.90%</t>
  </si>
  <si>
    <t>Subordinated interests | Low end of range</t>
  </si>
  <si>
    <t>2.50%</t>
  </si>
  <si>
    <t>0.50%</t>
  </si>
  <si>
    <t>3.20%</t>
  </si>
  <si>
    <t>3.80%</t>
  </si>
  <si>
    <t>1 year 2 months 12 days</t>
  </si>
  <si>
    <t>10 months 24 days</t>
  </si>
  <si>
    <t>Subordinated interests | High end of range</t>
  </si>
  <si>
    <t>12 years 2 months 12 days</t>
  </si>
  <si>
    <t>27.10%</t>
  </si>
  <si>
    <t>24.90%</t>
  </si>
  <si>
    <t>40.20%</t>
  </si>
  <si>
    <t>20.80%</t>
  </si>
  <si>
    <t>94.60%</t>
  </si>
  <si>
    <t>92.00%</t>
  </si>
  <si>
    <t>18 years 9 months 18 days</t>
  </si>
  <si>
    <t>19 years</t>
  </si>
  <si>
    <t>Subordinated interests | Weighted Average</t>
  </si>
  <si>
    <t>9.20%</t>
  </si>
  <si>
    <t>7.50%</t>
  </si>
  <si>
    <t>55.50%</t>
  </si>
  <si>
    <t>54.40%</t>
  </si>
  <si>
    <t>Personal Loan</t>
  </si>
  <si>
    <t>Citicorp | U.S. government-sponsored agency guaranteed</t>
  </si>
  <si>
    <t>Gains recognized on the securitization</t>
  </si>
  <si>
    <t>Citicorp | Mortgage securitizations - Non-agency-sponsored</t>
  </si>
  <si>
    <t>SECURITIZATIONS AND VARIABLE INTEREST ENTITIES - Mortgage Servicing Rights (Details) - USD ($) $ in Millions</t>
  </si>
  <si>
    <t>Capitalized MSRs</t>
  </si>
  <si>
    <t>Balance, beginning of year</t>
  </si>
  <si>
    <t>Balance, as of March 31</t>
  </si>
  <si>
    <t>Mortgage servicing rights</t>
  </si>
  <si>
    <t>Classification of Securitizations</t>
  </si>
  <si>
    <t>Fair value of capitalized mortgage servicing rights</t>
  </si>
  <si>
    <t>Principal amount of loans and other financial instruments</t>
  </si>
  <si>
    <t>Originations</t>
  </si>
  <si>
    <t>Changes in fair value of MSRs due to changes in inputs and assumptions</t>
  </si>
  <si>
    <t>Other changes</t>
  </si>
  <si>
    <t>Sale of MSRs</t>
  </si>
  <si>
    <t>MSR fees</t>
  </si>
  <si>
    <t>Servicing fees</t>
  </si>
  <si>
    <t>Late fees</t>
  </si>
  <si>
    <t>Ancillary fees</t>
  </si>
  <si>
    <t>Total MSR fees</t>
  </si>
  <si>
    <t>Re-securitizations</t>
  </si>
  <si>
    <t>Original par value of securities transferred to re-securitization entities</t>
  </si>
  <si>
    <t>Fair value of re-securitizations deals in which the entity holds a retained interest</t>
  </si>
  <si>
    <t>Market value of retained interest related to re-securitization transaction</t>
  </si>
  <si>
    <t>Original par value of re-securitizations deals in which the entity holds a retained interest</t>
  </si>
  <si>
    <t>Securities transferred to re-securitization entities</t>
  </si>
  <si>
    <t>Original fair value of re-securitizations deals in which the entity holds a retained interest</t>
  </si>
  <si>
    <t>Citicorp | Mortgage servicing rights</t>
  </si>
  <si>
    <t>SECURITIZATIONS AND VARIABLE INTEREST ENTITIES - Asset-Backed Commercial Paper Conduits (Details)</t>
  </si>
  <si>
    <t>Mar. 31, 2016USD ($)form</t>
  </si>
  <si>
    <t>Classification of Other Securitization Details</t>
  </si>
  <si>
    <t>Number of forms of liquidity agreements | form</t>
  </si>
  <si>
    <t>Purchased assets outstanding under conduits</t>
  </si>
  <si>
    <t>Incremental funding commitments with clients</t>
  </si>
  <si>
    <t>Weighted average life of commercial paper issued by conduits (in days)</t>
  </si>
  <si>
    <t>65 days</t>
  </si>
  <si>
    <t>56 days</t>
  </si>
  <si>
    <t>Citi-administered asset-backed commercial paper conduits (ABCP) | Minimum</t>
  </si>
  <si>
    <t>Letters of credit as percentage of conduit assets</t>
  </si>
  <si>
    <t>Floor price of conduit's assets</t>
  </si>
  <si>
    <t>Citi-administered asset-backed commercial paper conduits (ABCP) | Maximum</t>
  </si>
  <si>
    <t>Citi-administered asset-backed consolidated commercial paper conduits (ABCP)</t>
  </si>
  <si>
    <t>Letters of credit provided to conduits</t>
  </si>
  <si>
    <t>SECURITIZATIONS AND VARIABLE INTEREST ENTITIES - Collateralized Debt and Loan Obligations (Details) - USD ($) $ in Millions</t>
  </si>
  <si>
    <t>Life of collateralized loan obligations (in years)</t>
  </si>
  <si>
    <t>12 years</t>
  </si>
  <si>
    <t>Minimum | Collateralized loan obligations (CLOs)</t>
  </si>
  <si>
    <t>1.10%</t>
  </si>
  <si>
    <t>1.40%</t>
  </si>
  <si>
    <t>Maximum | Collateralized loan obligations (CLOs)</t>
  </si>
  <si>
    <t>41.90%</t>
  </si>
  <si>
    <t>49.60%</t>
  </si>
  <si>
    <t>SECURITIZATIONS AND VARIABLE INTEREST ENTITIES - Asset Based Financing (Details) - USD ($) $ in Millions</t>
  </si>
  <si>
    <t>Total unconsolidated VIE assets</t>
  </si>
  <si>
    <t>Maximum exposure to unconsolidated VIEs</t>
  </si>
  <si>
    <t>Commercial and other real estate | Asset-based financing</t>
  </si>
  <si>
    <t>Corporate loans | Asset-based financing</t>
  </si>
  <si>
    <t>Hedge funds and equities | Asset-based financing</t>
  </si>
  <si>
    <t>Airplanes, ships and other assets | Asset-based financing</t>
  </si>
  <si>
    <t>SECURITIZATIONS AND VARIABLE INTEREST ENTITIES - Municipal Securities Tender Option Bond Trusts (Details) $ in Millions</t>
  </si>
  <si>
    <t>Mar. 31, 2016USD ($)trustClass</t>
  </si>
  <si>
    <t>Number of classes of certificates | Class</t>
  </si>
  <si>
    <t>Number of TOB trusts | trust</t>
  </si>
  <si>
    <t>Floater inventory held by entity</t>
  </si>
  <si>
    <t>Municipal bonds owned by trusts, that have credit guarantee provided by the Company</t>
  </si>
  <si>
    <t>Liquidity agreements, customer TOB trust</t>
  </si>
  <si>
    <t>Notional amount of offsetting reimbursement agreements</t>
  </si>
  <si>
    <t>Liquidity agreements, other trusts</t>
  </si>
  <si>
    <t>Maximum | Municipal securities tender option bond trusts (TOBs)</t>
  </si>
  <si>
    <t>The threshold ownership percentage on Residual value of customers TOBs for which the reimbursement agreement applied</t>
  </si>
  <si>
    <t>DERIVATIVES ACTIVITIES - Derivative Notionals (Details) - USD ($) $ in Millions</t>
  </si>
  <si>
    <t>Net Investment Hedging</t>
  </si>
  <si>
    <t>Derivatives</t>
  </si>
  <si>
    <t>Derivative notionals</t>
  </si>
  <si>
    <t>Hedging instruments under ASC 815 (SFAS 133)</t>
  </si>
  <si>
    <t>Hedging instruments under ASC 815 (SFAS 133) | Interest rate contracts</t>
  </si>
  <si>
    <t>Hedging instruments under ASC 815 (SFAS 133) | Interest rate swaps</t>
  </si>
  <si>
    <t>Hedging instruments under ASC 815 (SFAS 133) | Interest rate futures and forwards</t>
  </si>
  <si>
    <t>Hedging instruments under ASC 815 (SFAS 133) | Interest rate contract options | Written or Sold</t>
  </si>
  <si>
    <t>Hedging instruments under ASC 815 (SFAS 133) | Interest rate contract options | Purchased</t>
  </si>
  <si>
    <t>Hedging instruments under ASC 815 (SFAS 133) | Foreign exchange contracts</t>
  </si>
  <si>
    <t>Hedging instruments under ASC 815 (SFAS 133) | Foreign exchange swaps</t>
  </si>
  <si>
    <t>Hedging instruments under ASC 815 (SFAS 133) | Foreign exchange futures, forwards and spot</t>
  </si>
  <si>
    <t>Hedging instruments under ASC 815 (SFAS 133) | Foreign exchange contract options | Written or Sold</t>
  </si>
  <si>
    <t>Hedging instruments under ASC 815 (SFAS 133) | Foreign exchange contract options | Purchased</t>
  </si>
  <si>
    <t>Hedging instruments under ASC 815 (SFAS 133) | Equity contracts</t>
  </si>
  <si>
    <t>Hedging instruments under ASC 815 (SFAS 133) | Equity swaps</t>
  </si>
  <si>
    <t>Hedging instruments under ASC 815 (SFAS 133) | Equity futures and forwards</t>
  </si>
  <si>
    <t>Hedging instruments under ASC 815 (SFAS 133) | Equity contract options | Written or Sold</t>
  </si>
  <si>
    <t>Hedging instruments under ASC 815 (SFAS 133) | Equity contract options | Purchased</t>
  </si>
  <si>
    <t>Hedging instruments under ASC 815 (SFAS 133) | Commodity and other contracts</t>
  </si>
  <si>
    <t>Hedging instruments under ASC 815 (SFAS 133) | Commodity and other swaps</t>
  </si>
  <si>
    <t>Hedging instruments under ASC 815 (SFAS 133) | Commodity and other futures and forwards</t>
  </si>
  <si>
    <t>Hedging instruments under ASC 815 (SFAS 133) | Commodity and other contracts | Written or Sold</t>
  </si>
  <si>
    <t>Hedging instruments under ASC 815 (SFAS 133) | Commodity and other contracts | Purchased</t>
  </si>
  <si>
    <t>Hedging instruments under ASC 815 (SFAS 133) | Credit derivatives</t>
  </si>
  <si>
    <t>Hedging instruments under ASC 815 (SFAS 133) | Credit derivatives | Written or Sold</t>
  </si>
  <si>
    <t>Hedging instruments under ASC 815 (SFAS 133) | Credit derivatives | Purchased</t>
  </si>
  <si>
    <t>Other derivative instruments, Trading derivatives</t>
  </si>
  <si>
    <t>Other derivative instruments, Trading derivatives | Interest rate contracts</t>
  </si>
  <si>
    <t>Other derivative instruments, Trading derivatives | Interest rate swaps</t>
  </si>
  <si>
    <t>Other derivative instruments, Trading derivatives | Interest rate futures and forwards</t>
  </si>
  <si>
    <t>Other derivative instruments, Trading derivatives | Interest rate contract options | Written or Sold</t>
  </si>
  <si>
    <t>Other derivative instruments, Trading derivatives | Interest rate contract options | Purchased</t>
  </si>
  <si>
    <t>Other derivative instruments, Trading derivatives | Foreign exchange contracts</t>
  </si>
  <si>
    <t>Other derivative instruments, Trading derivatives | Foreign exchange swaps</t>
  </si>
  <si>
    <t>Other derivative instruments, Trading derivatives | Foreign exchange futures, forwards and spot</t>
  </si>
  <si>
    <t>Other derivative instruments, Trading derivatives | Foreign exchange contract options | Written or Sold</t>
  </si>
  <si>
    <t>Other derivative instruments, Trading derivatives | Foreign exchange contract options | Purchased</t>
  </si>
  <si>
    <t>Other derivative instruments, Trading derivatives | Equity contracts</t>
  </si>
  <si>
    <t>Other derivative instruments, Trading derivatives | Equity swaps</t>
  </si>
  <si>
    <t>Other derivative instruments, Trading derivatives | Equity futures and forwards</t>
  </si>
  <si>
    <t>Other derivative instruments, Trading derivatives | Equity contract options | Written or Sold</t>
  </si>
  <si>
    <t>Other derivative instruments, Trading derivatives | Equity contract options | Purchased</t>
  </si>
  <si>
    <t>Other derivative instruments, Trading derivatives | Commodity and other contracts</t>
  </si>
  <si>
    <t>Other derivative instruments, Trading derivatives | Commodity and other swaps</t>
  </si>
  <si>
    <t>Other derivative instruments, Trading derivatives | Commodity and other futures and forwards</t>
  </si>
  <si>
    <t>Other derivative instruments, Trading derivatives | Commodity and other contracts | Written or Sold</t>
  </si>
  <si>
    <t>Other derivative instruments, Trading derivatives | Commodity and other contracts | Purchased</t>
  </si>
  <si>
    <t>Other derivative instruments, Trading derivatives | Credit derivatives</t>
  </si>
  <si>
    <t>Other derivative instruments, Trading derivatives | Credit derivatives | Written or Sold</t>
  </si>
  <si>
    <t>Other derivative instruments, Trading derivatives | Credit derivatives | Purchased</t>
  </si>
  <si>
    <t>Other derivative instruments, Management hedges</t>
  </si>
  <si>
    <t>Other derivative instruments, Management hedges | Interest rate contracts</t>
  </si>
  <si>
    <t>Other derivative instruments, Management hedges | Interest rate swaps</t>
  </si>
  <si>
    <t>Other derivative instruments, Management hedges | Interest rate futures and forwards</t>
  </si>
  <si>
    <t>Other derivative instruments, Management hedges | Interest rate contract options | Written or Sold</t>
  </si>
  <si>
    <t>Other derivative instruments, Management hedges | Interest rate contract options | Purchased</t>
  </si>
  <si>
    <t>Other derivative instruments, Management hedges | Foreign exchange contracts</t>
  </si>
  <si>
    <t>Other derivative instruments, Management hedges | Foreign exchange swaps</t>
  </si>
  <si>
    <t>Other derivative instruments, Management hedges | Foreign exchange futures, forwards and spot</t>
  </si>
  <si>
    <t>Other derivative instruments, Management hedges | Foreign exchange contract options | Written or Sold</t>
  </si>
  <si>
    <t>Other derivative instruments, Management hedges | Foreign exchange contract options | Purchased</t>
  </si>
  <si>
    <t>Other derivative instruments, Management hedges | Equity contracts</t>
  </si>
  <si>
    <t>Other derivative instruments, Management hedges | Equity swaps</t>
  </si>
  <si>
    <t>Other derivative instruments, Management hedges | Equity futures and forwards</t>
  </si>
  <si>
    <t>Other derivative instruments, Management hedges | Equity contract options | Written or Sold</t>
  </si>
  <si>
    <t>Other derivative instruments, Management hedges | Equity contract options | Purchased</t>
  </si>
  <si>
    <t>Other derivative instruments, Management hedges | Commodity and other contracts</t>
  </si>
  <si>
    <t>Other derivative instruments, Management hedges | Commodity and other swaps</t>
  </si>
  <si>
    <t>Other derivative instruments, Management hedges | Commodity and other futures and forwards</t>
  </si>
  <si>
    <t>Other derivative instruments, Management hedges | Commodity and other contracts | Written or Sold</t>
  </si>
  <si>
    <t>Other derivative instruments, Management hedges | Commodity and other contracts | Purchased</t>
  </si>
  <si>
    <t>Other derivative instruments, Management hedges | Credit derivatives</t>
  </si>
  <si>
    <t>Other derivative instruments, Management hedges | Credit derivatives | Written or Sold</t>
  </si>
  <si>
    <t>Other derivative instruments, Management hedges | Credit derivatives | Purchased</t>
  </si>
  <si>
    <t>DERIVATIVES ACTIVITIES - Derivative Mark-to-Market (MTM) Receivables/Payables (Details) - USD ($) $ in Millions</t>
  </si>
  <si>
    <t>Netting of cash collateral received</t>
  </si>
  <si>
    <t>Netting of cash collateral paid</t>
  </si>
  <si>
    <t>Over-the-counter</t>
  </si>
  <si>
    <t>Cash collateral received, gross</t>
  </si>
  <si>
    <t>Trading accounts assets</t>
  </si>
  <si>
    <t>Derivative receivables</t>
  </si>
  <si>
    <t>Cash collateral paid, net of amount used to offset derivative liabilities</t>
  </si>
  <si>
    <t>Less: Netting agreements to assets</t>
  </si>
  <si>
    <t>Total trading account derivatives, assets</t>
  </si>
  <si>
    <t>Cash collateral received</t>
  </si>
  <si>
    <t>Non-cash collateral received</t>
  </si>
  <si>
    <t>Total Net receivables</t>
  </si>
  <si>
    <t>Cash collateral paid, gross</t>
  </si>
  <si>
    <t>Does not meet applicable offsetting guidance, assets</t>
  </si>
  <si>
    <t>Trading accounts assets | Over-the-counter</t>
  </si>
  <si>
    <t>Less: Netting agreements to liabilities</t>
  </si>
  <si>
    <t>Trading accounts assets | Cleared</t>
  </si>
  <si>
    <t>Trading accounts assets | Exchange traded</t>
  </si>
  <si>
    <t>Trading accounts liabilities</t>
  </si>
  <si>
    <t>Derivative payables</t>
  </si>
  <si>
    <t>Cash collateral received, net of amount used to offset derivative assets</t>
  </si>
  <si>
    <t>Total derivative liabilities</t>
  </si>
  <si>
    <t>Cash collateral paid</t>
  </si>
  <si>
    <t>Non-cash collateral paid</t>
  </si>
  <si>
    <t>Total Net payables</t>
  </si>
  <si>
    <t>Does not meet applicable offsetting guidance, liabilities</t>
  </si>
  <si>
    <t>Trading accounts liabilities | Over-the-counter</t>
  </si>
  <si>
    <t>Trading accounts liabilities | Cleared</t>
  </si>
  <si>
    <t>Trading accounts liabilities | Exchange traded</t>
  </si>
  <si>
    <t>Derivative instruments designated as ASC 815 (SFAS 133) hedges | Trading accounts assets</t>
  </si>
  <si>
    <t>Derivative instruments designated as ASC 815 (SFAS 133) hedges | Trading accounts liabilities</t>
  </si>
  <si>
    <t>Derivative instruments designated as ASC 815 (SFAS 133) hedges | Other assets</t>
  </si>
  <si>
    <t>Derivative instruments designated as ASC 815 (SFAS 133) hedges | Other liabilities</t>
  </si>
  <si>
    <t>Derivative instruments designated as ASC 815 (SFAS 133) hedges | Interest rate contracts | Trading accounts assets</t>
  </si>
  <si>
    <t>Derivative instruments designated as ASC 815 (SFAS 133) hedges | Interest rate contracts | Trading accounts assets | Over-the-counter</t>
  </si>
  <si>
    <t>Derivative instruments designated as ASC 815 (SFAS 133) hedges | Interest rate contracts | Trading accounts assets | Cleared</t>
  </si>
  <si>
    <t>Derivative instruments designated as ASC 815 (SFAS 133) hedges | Interest rate contracts | Trading accounts liabilities</t>
  </si>
  <si>
    <t>Derivative instruments designated as ASC 815 (SFAS 133) hedges | Interest rate contracts | Trading accounts liabilities | Over-the-counter</t>
  </si>
  <si>
    <t>Derivative instruments designated as ASC 815 (SFAS 133) hedges | Interest rate contracts | Trading accounts liabilities | Cleared</t>
  </si>
  <si>
    <t>Derivative instruments designated as ASC 815 (SFAS 133) hedges | Interest rate contracts | Other assets</t>
  </si>
  <si>
    <t>Derivative instruments designated as ASC 815 (SFAS 133) hedges | Interest rate contracts | Other assets | Over-the-counter</t>
  </si>
  <si>
    <t>Derivative instruments designated as ASC 815 (SFAS 133) hedges | Interest rate contracts | Other assets | Cleared</t>
  </si>
  <si>
    <t>Derivative instruments designated as ASC 815 (SFAS 133) hedges | Interest rate contracts | Other liabilities</t>
  </si>
  <si>
    <t>Derivative instruments designated as ASC 815 (SFAS 133) hedges | Interest rate contracts | Other liabilities | Over-the-counter</t>
  </si>
  <si>
    <t>Derivative instruments designated as ASC 815 (SFAS 133) hedges | Interest rate contracts | Other liabilities | Cleared</t>
  </si>
  <si>
    <t>Derivative instruments designated as ASC 815 (SFAS 133) hedges | Foreign exchange contracts | Trading accounts assets</t>
  </si>
  <si>
    <t>Derivative instruments designated as ASC 815 (SFAS 133) hedges | Foreign exchange contracts | Trading accounts assets | Over-the-counter</t>
  </si>
  <si>
    <t>Derivative instruments designated as ASC 815 (SFAS 133) hedges | Foreign exchange contracts | Trading accounts liabilities</t>
  </si>
  <si>
    <t>Derivative instruments designated as ASC 815 (SFAS 133) hedges | Foreign exchange contracts | Trading accounts liabilities | Over-the-counter</t>
  </si>
  <si>
    <t>Derivative instruments designated as ASC 815 (SFAS 133) hedges | Foreign exchange contracts | Other assets</t>
  </si>
  <si>
    <t>Derivative instruments designated as ASC 815 (SFAS 133) hedges | Foreign exchange contracts | Other assets | Over-the-counter</t>
  </si>
  <si>
    <t>Derivative instruments designated as ASC 815 (SFAS 133) hedges | Foreign exchange contracts | Other liabilities</t>
  </si>
  <si>
    <t>Derivative instruments designated as ASC 815 (SFAS 133) hedges | Foreign exchange contracts | Other liabilities | Over-the-counter</t>
  </si>
  <si>
    <t>Derivatives instruments not designated as ASC 815 hedges | Trading accounts assets</t>
  </si>
  <si>
    <t>Derivatives instruments not designated as ASC 815 hedges | Trading accounts liabilities</t>
  </si>
  <si>
    <t>Derivatives instruments not designated as ASC 815 hedges | Other assets</t>
  </si>
  <si>
    <t>Derivatives instruments not designated as ASC 815 hedges | Other liabilities</t>
  </si>
  <si>
    <t>Derivatives instruments not designated as ASC 815 hedges | Interest rate contracts | Trading accounts assets</t>
  </si>
  <si>
    <t>Derivatives instruments not designated as ASC 815 hedges | Interest rate contracts | Trading accounts assets | Over-the-counter</t>
  </si>
  <si>
    <t>Derivatives instruments not designated as ASC 815 hedges | Interest rate contracts | Trading accounts assets | Cleared</t>
  </si>
  <si>
    <t>Derivatives instruments not designated as ASC 815 hedges | Interest rate contracts | Trading accounts assets | Exchange traded</t>
  </si>
  <si>
    <t>Derivatives instruments not designated as ASC 815 hedges | Interest rate contracts | Trading accounts liabilities</t>
  </si>
  <si>
    <t>Derivatives instruments not designated as ASC 815 hedges | Interest rate contracts | Trading accounts liabilities | Over-the-counter</t>
  </si>
  <si>
    <t>Derivatives instruments not designated as ASC 815 hedges | Interest rate contracts | Trading accounts liabilities | Cleared</t>
  </si>
  <si>
    <t>Derivatives instruments not designated as ASC 815 hedges | Interest rate contracts | Trading accounts liabilities | Exchange traded</t>
  </si>
  <si>
    <t>Derivatives instruments not designated as ASC 815 hedges | Interest rate contracts | Other assets</t>
  </si>
  <si>
    <t>Derivatives instruments not designated as ASC 815 hedges | Interest rate contracts | Other assets | Over-the-counter</t>
  </si>
  <si>
    <t>Derivatives instruments not designated as ASC 815 hedges | Interest rate contracts | Other assets | Cleared</t>
  </si>
  <si>
    <t>Derivatives instruments not designated as ASC 815 hedges | Interest rate contracts | Other assets | Exchange traded</t>
  </si>
  <si>
    <t>Derivatives instruments not designated as ASC 815 hedges | Interest rate contracts | Other liabilities</t>
  </si>
  <si>
    <t>Derivatives instruments not designated as ASC 815 hedges | Interest rate contracts | Other liabilities | Over-the-counter</t>
  </si>
  <si>
    <t>Derivatives instruments not designated as ASC 815 hedges | Interest rate contracts | Other liabilities | Cleared</t>
  </si>
  <si>
    <t>Derivatives instruments not designated as ASC 815 hedges | Interest rate contracts | Other liabilities | Exchange traded</t>
  </si>
  <si>
    <t>Derivatives instruments not designated as ASC 815 hedges | Foreign exchange contracts | Trading accounts assets</t>
  </si>
  <si>
    <t>Derivatives instruments not designated as ASC 815 hedges | Foreign exchange contracts | Trading accounts assets | Over-the-counter</t>
  </si>
  <si>
    <t>Derivatives instruments not designated as ASC 815 hedges | Foreign exchange contracts | Trading accounts assets | Cleared</t>
  </si>
  <si>
    <t>Derivatives instruments not designated as ASC 815 hedges | Foreign exchange contracts | Trading accounts assets | Exchange traded</t>
  </si>
  <si>
    <t>Derivatives instruments not designated as ASC 815 hedges | Foreign exchange contracts | Trading accounts liabilities</t>
  </si>
  <si>
    <t>Derivatives instruments not designated as ASC 815 hedges | Foreign exchange contracts | Trading accounts liabilities | Over-the-counter</t>
  </si>
  <si>
    <t>Derivatives instruments not designated as ASC 815 hedges | Foreign exchange contracts | Trading accounts liabilities | Cleared</t>
  </si>
  <si>
    <t>Derivatives instruments not designated as ASC 815 hedges | Foreign exchange contracts | Trading accounts liabilities | Exchange traded</t>
  </si>
  <si>
    <t>Derivatives instruments not designated as ASC 815 hedges | Foreign exchange contracts | Other assets</t>
  </si>
  <si>
    <t>Derivatives instruments not designated as ASC 815 hedges | Foreign exchange contracts | Other assets | Over-the-counter</t>
  </si>
  <si>
    <t>Derivatives instruments not designated as ASC 815 hedges | Foreign exchange contracts | Other assets | Cleared</t>
  </si>
  <si>
    <t>Derivatives instruments not designated as ASC 815 hedges | Foreign exchange contracts | Other assets | Exchange traded</t>
  </si>
  <si>
    <t>Derivatives instruments not designated as ASC 815 hedges | Foreign exchange contracts | Other liabilities</t>
  </si>
  <si>
    <t>Derivatives instruments not designated as ASC 815 hedges | Foreign exchange contracts | Other liabilities | Over-the-counter</t>
  </si>
  <si>
    <t>Derivatives instruments not designated as ASC 815 hedges | Foreign exchange contracts | Other liabilities | Cleared</t>
  </si>
  <si>
    <t>Derivatives instruments not designated as ASC 815 hedges | Foreign exchange contracts | Other liabilities | Exchange traded</t>
  </si>
  <si>
    <t>Derivatives instruments not designated as ASC 815 hedges | Equity contracts | Trading accounts assets</t>
  </si>
  <si>
    <t>Derivatives instruments not designated as ASC 815 hedges | Equity contracts | Trading accounts assets | Over-the-counter</t>
  </si>
  <si>
    <t>Derivatives instruments not designated as ASC 815 hedges | Equity contracts | Trading accounts assets | Cleared</t>
  </si>
  <si>
    <t>Derivatives instruments not designated as ASC 815 hedges | Equity contracts | Trading accounts assets | Exchange traded</t>
  </si>
  <si>
    <t>Derivatives instruments not designated as ASC 815 hedges | Equity contracts | Trading accounts liabilities</t>
  </si>
  <si>
    <t>Derivatives instruments not designated as ASC 815 hedges | Equity contracts | Trading accounts liabilities | Over-the-counter</t>
  </si>
  <si>
    <t>Derivatives instruments not designated as ASC 815 hedges | Equity contracts | Trading accounts liabilities | Cleared</t>
  </si>
  <si>
    <t>Derivatives instruments not designated as ASC 815 hedges | Equity contracts | Trading accounts liabilities | Exchange traded</t>
  </si>
  <si>
    <t>Derivatives instruments not designated as ASC 815 hedges | Equity contracts | Other assets</t>
  </si>
  <si>
    <t>Derivatives instruments not designated as ASC 815 hedges | Equity contracts | Other assets | Over-the-counter</t>
  </si>
  <si>
    <t>Derivatives instruments not designated as ASC 815 hedges | Equity contracts | Other assets | Cleared</t>
  </si>
  <si>
    <t>Derivatives instruments not designated as ASC 815 hedges | Equity contracts | Other assets | Exchange traded</t>
  </si>
  <si>
    <t>Derivatives instruments not designated as ASC 815 hedges | Equity contracts | Other liabilities</t>
  </si>
  <si>
    <t>Derivatives instruments not designated as ASC 815 hedges | Equity contracts | Other liabilities | Over-the-counter</t>
  </si>
  <si>
    <t>Derivatives instruments not designated as ASC 815 hedges | Equity contracts | Other liabilities | Cleared</t>
  </si>
  <si>
    <t>Derivatives instruments not designated as ASC 815 hedges | Equity contracts | Other liabilities | Exchange traded</t>
  </si>
  <si>
    <t>Derivatives instruments not designated as ASC 815 hedges | Commodity and other contracts | Trading accounts assets</t>
  </si>
  <si>
    <t>Derivatives instruments not designated as ASC 815 hedges | Commodity and other contracts | Trading accounts assets | Over-the-counter</t>
  </si>
  <si>
    <t>Derivatives instruments not designated as ASC 815 hedges | Commodity and other contracts | Trading accounts assets | Exchange traded</t>
  </si>
  <si>
    <t>Derivatives instruments not designated as ASC 815 hedges | Commodity and other contracts | Trading accounts liabilities</t>
  </si>
  <si>
    <t>Derivatives instruments not designated as ASC 815 hedges | Commodity and other contracts | Trading accounts liabilities | Over-the-counter</t>
  </si>
  <si>
    <t>Derivatives instruments not designated as ASC 815 hedges | Commodity and other contracts | Trading accounts liabilities | Exchange traded</t>
  </si>
  <si>
    <t>Derivatives instruments not designated as ASC 815 hedges | Commodity and other contracts | Other assets</t>
  </si>
  <si>
    <t>Derivatives instruments not designated as ASC 815 hedges | Commodity and other contracts | Other assets | Over-the-counter</t>
  </si>
  <si>
    <t>Derivatives instruments not designated as ASC 815 hedges | Commodity and other contracts | Other assets | Exchange traded</t>
  </si>
  <si>
    <t>Derivatives instruments not designated as ASC 815 hedges | Commodity and other contracts | Other liabilities</t>
  </si>
  <si>
    <t>Derivatives instruments not designated as ASC 815 hedges | Commodity and other contracts | Other liabilities | Over-the-counter</t>
  </si>
  <si>
    <t>Derivatives instruments not designated as ASC 815 hedges | Commodity and other contracts | Other liabilities | Exchange traded</t>
  </si>
  <si>
    <t>Derivatives instruments not designated as ASC 815 hedges | Credit derivatives | Trading accounts assets</t>
  </si>
  <si>
    <t>Derivatives instruments not designated as ASC 815 hedges | Credit derivatives | Trading accounts assets | Purchased</t>
  </si>
  <si>
    <t>Derivatives instruments not designated as ASC 815 hedges | Credit derivatives | Trading accounts assets | Sold</t>
  </si>
  <si>
    <t>Derivatives instruments not designated as ASC 815 hedges | Credit derivatives | Trading accounts assets | Over-the-counter</t>
  </si>
  <si>
    <t>Derivatives instruments not designated as ASC 815 hedges | Credit derivatives | Trading accounts assets | Cleared</t>
  </si>
  <si>
    <t>Derivatives instruments not designated as ASC 815 hedges | Credit derivatives | Trading accounts liabilities</t>
  </si>
  <si>
    <t>Derivatives instruments not designated as ASC 815 hedges | Credit derivatives | Trading accounts liabilities | Purchased</t>
  </si>
  <si>
    <t>Derivatives instruments not designated as ASC 815 hedges | Credit derivatives | Trading accounts liabilities | Sold</t>
  </si>
  <si>
    <t>Derivatives instruments not designated as ASC 815 hedges | Credit derivatives | Trading accounts liabilities | Over-the-counter</t>
  </si>
  <si>
    <t>Derivatives instruments not designated as ASC 815 hedges | Credit derivatives | Trading accounts liabilities | Cleared</t>
  </si>
  <si>
    <t>Derivatives instruments not designated as ASC 815 hedges | Credit derivatives | Other assets</t>
  </si>
  <si>
    <t>Derivatives instruments not designated as ASC 815 hedges | Credit derivatives | Other assets | Over-the-counter</t>
  </si>
  <si>
    <t>Derivatives instruments not designated as ASC 815 hedges | Credit derivatives | Other assets | Cleared</t>
  </si>
  <si>
    <t>Derivatives instruments not designated as ASC 815 hedges | Credit derivatives | Other liabilities</t>
  </si>
  <si>
    <t>Derivatives instruments not designated as ASC 815 hedges | Credit derivatives | Other liabilities | Over-the-counter</t>
  </si>
  <si>
    <t>Derivatives instruments not designated as ASC 815 hedges | Credit derivatives | Other liabilities | Cleared</t>
  </si>
  <si>
    <t>DERIVATIVES ACTIVITIES - Gains (Losses) Included in Other Revenue (Details) - Other revenue - USD ($) $ in Millions</t>
  </si>
  <si>
    <t>Derivative gain (losses)</t>
  </si>
  <si>
    <t>Gains (losses) recognized in Other revenue related to derivatives not designated in a qualifying hedging relationship</t>
  </si>
  <si>
    <t>Interest rate contracts</t>
  </si>
  <si>
    <t>Credit derivatives</t>
  </si>
  <si>
    <t>DERIVATIVES ACTIVITIES - Fair Value Hedges (Details) - Other revenue - USD ($) $ in Millions</t>
  </si>
  <si>
    <t>Gain (loss) on fair value hedges</t>
  </si>
  <si>
    <t>Gain (loss) on the derivatives in designated and qualifying fair value hedges</t>
  </si>
  <si>
    <t>Gain (loss) on the hedged item in designated and qualifying fair value hedges</t>
  </si>
  <si>
    <t>Hedge ineffectiveness recognized in earnings on designated and qualifying fair value hedges</t>
  </si>
  <si>
    <t>Net gain (loss) excluded from assessment of the effectiveness of fair value hedges</t>
  </si>
  <si>
    <t>DERIVATIVES ACTIVITIES - Cash Flow Hedges (Details) - USD ($) $ in Millions</t>
  </si>
  <si>
    <t>Pretax change in accumulated other comprehensive income (loss)</t>
  </si>
  <si>
    <t>Cash flow hedges expected to be reclassified within 12 months</t>
  </si>
  <si>
    <t>Maximum length of time hedged in cash flow hedge (in years)</t>
  </si>
  <si>
    <t>10 years</t>
  </si>
  <si>
    <t>Cash Flow Hedging</t>
  </si>
  <si>
    <t>Effective portion of cash flow hedges included in AOCI</t>
  </si>
  <si>
    <t>Effective portion of cash flow hedges reclassified from AOCI to earnings</t>
  </si>
  <si>
    <t>Interest rate contracts | Cash Flow Hedging</t>
  </si>
  <si>
    <t>Foreign exchange contracts | Cash Flow Hedging</t>
  </si>
  <si>
    <t>DERIVATIVES ACTIVITIES - Net Investment Hedges (Details) - Net Investment Hedging - USD ($)</t>
  </si>
  <si>
    <t>Net investment hedge ineffectiveness recorded in earnings</t>
  </si>
  <si>
    <t>Gain (loss) recognized in OCI, effective portion, net</t>
  </si>
  <si>
    <t>DERIVATIVES ACTIVITIES - Credit Derivatives (Details) $ in Millions</t>
  </si>
  <si>
    <t>Mar. 31, 2016USD ($)counterpartyagency</t>
  </si>
  <si>
    <t>Credit Derivative</t>
  </si>
  <si>
    <t>Percentage of receivables from counterparties with collateral agreements</t>
  </si>
  <si>
    <t>98.00%</t>
  </si>
  <si>
    <t>Number of top counterparties which are banks, financial institutions, and other dealers | counterparty</t>
  </si>
  <si>
    <t>Fair values, Receivable</t>
  </si>
  <si>
    <t>Fair Values, Payable</t>
  </si>
  <si>
    <t>Notionals, Protection purchased</t>
  </si>
  <si>
    <t>Notionals, Protection sold</t>
  </si>
  <si>
    <t>Fair value of derivative in liability position</t>
  </si>
  <si>
    <t>Fair value of collateral already posted</t>
  </si>
  <si>
    <t>Number of rating agencies | agency</t>
  </si>
  <si>
    <t>Additional collateral to be posted</t>
  </si>
  <si>
    <t>Collateral to be segregated</t>
  </si>
  <si>
    <t>Aggregate cash obligations and collateral requirements</t>
  </si>
  <si>
    <t>Purchased</t>
  </si>
  <si>
    <t>Sold</t>
  </si>
  <si>
    <t>Within 1 year</t>
  </si>
  <si>
    <t>From 1 to 5 years</t>
  </si>
  <si>
    <t>After 5 years</t>
  </si>
  <si>
    <t>Investment grade</t>
  </si>
  <si>
    <t>Non-investment grade</t>
  </si>
  <si>
    <t>Credit default swaps and options</t>
  </si>
  <si>
    <t>Total return swaps and other</t>
  </si>
  <si>
    <t>Banks</t>
  </si>
  <si>
    <t>Broker-dealers</t>
  </si>
  <si>
    <t>Non-financial</t>
  </si>
  <si>
    <t>Insurance and other financial institutions</t>
  </si>
  <si>
    <t>Interest rate swaps</t>
  </si>
  <si>
    <t>Amount derecognized</t>
  </si>
  <si>
    <t>Cash proceeds received for assets derecognized</t>
  </si>
  <si>
    <t>Fair value of derecognized assets</t>
  </si>
  <si>
    <t>Fair value gross derivative assets</t>
  </si>
  <si>
    <t>Trading derivatives, liability</t>
  </si>
  <si>
    <t>FAIR VALUE MEASUREMENT - Market Valuation Adjustments (Details) - USD ($) $ in Millions</t>
  </si>
  <si>
    <t>Credit and funding valuation adjustments contra-liability (contra-asset)</t>
  </si>
  <si>
    <t>Counterparty CVA</t>
  </si>
  <si>
    <t>Asset FVA</t>
  </si>
  <si>
    <t>Citigroup (own-credit) CVA</t>
  </si>
  <si>
    <t>Liability FVA</t>
  </si>
  <si>
    <t>Total CVA—derivative instruments</t>
  </si>
  <si>
    <t>Credit, Funding and Debt Valuation Adjustments Gain (Loss) [Abstract]</t>
  </si>
  <si>
    <t>Own-credit CVA</t>
  </si>
  <si>
    <t>Total CVA—derivative instruments(1)</t>
  </si>
  <si>
    <t>DVA related to own FVO liabilities</t>
  </si>
  <si>
    <t>Weighted average FICO score of the underlying collateral for Alt-A mortgage securities recorded at fair value, low end of range</t>
  </si>
  <si>
    <t>Weighted average FICO score of the underlying collateral for Alt-A mortgage securities recorded at fair value, high end of range</t>
  </si>
  <si>
    <t>Maximum percentage of underlying collateral where FICO scores are greater than 720</t>
  </si>
  <si>
    <t>30.00%</t>
  </si>
  <si>
    <t>FAIR VALUE MEASUREMENT - Items Measured at Fair Value on a Recurring Basis (Details) - USD ($) $ in Millions</t>
  </si>
  <si>
    <t>Assets, Fair Value Disclosure [Abstract]</t>
  </si>
  <si>
    <t>Federal funds sold and securities borrowed or purchased under agreements to resell, selected portfolios of securities purchased under agreements to resell, Netting</t>
  </si>
  <si>
    <t>Liabilities, Fair Value Disclosure [Abstract]</t>
  </si>
  <si>
    <t>Federal funds purchased and securities loaned or sold under agreements to repurchase, selected portfolios of securities sold under agreements to repurchase, Netting</t>
  </si>
  <si>
    <t>Assets transferred from Level 1 to Level 2</t>
  </si>
  <si>
    <t>Assets transferred from Level 2 to Level 1</t>
  </si>
  <si>
    <t>Liabilities transferred from Level 1 to Level 2</t>
  </si>
  <si>
    <t>Liabilities transferred from Level 2 to Level 1</t>
  </si>
  <si>
    <t>Investments measured at net asset value excluded from Level 3</t>
  </si>
  <si>
    <t>Accounting Standards Update 2015-07</t>
  </si>
  <si>
    <t>Recurring</t>
  </si>
  <si>
    <t>Federal funds sold and securities borrowed or purchased under agreements to resell, selected portfolios of securities purchased under agreements to resell</t>
  </si>
  <si>
    <t>Assets before netting</t>
  </si>
  <si>
    <t>Total assets, Netting</t>
  </si>
  <si>
    <t>Interest-bearing deposits</t>
  </si>
  <si>
    <t>Federal funds purchased and securities loaned or sold under agreements to repurchase, selected portfolios of securities sold under agreements to repurchase, Gross</t>
  </si>
  <si>
    <t>Federal funds purchased and securities loaned or sold under agreements to repurchase, selected portfolios of securities sold under agreements to repurchase</t>
  </si>
  <si>
    <t>Trading liabilities</t>
  </si>
  <si>
    <t>Total liabilities, Gross</t>
  </si>
  <si>
    <t>Total liabilities, Netting</t>
  </si>
  <si>
    <t>Recurring | Trading derivatives liabilities</t>
  </si>
  <si>
    <t>Total trading derivatives and cash collateral, liability</t>
  </si>
  <si>
    <t>Netting agreements</t>
  </si>
  <si>
    <t>Netting, Liabilities, total of netting agreements and cash collateral received</t>
  </si>
  <si>
    <t>Recurring | Trading derivatives liabilities | Interest rate contracts</t>
  </si>
  <si>
    <t>Recurring | Trading derivatives liabilities | Foreign exchange contracts</t>
  </si>
  <si>
    <t>Recurring | Trading derivatives liabilities | Equity contracts</t>
  </si>
  <si>
    <t>Recurring | Trading derivatives liabilities | Commodity contracts</t>
  </si>
  <si>
    <t>Recurring | Trading derivatives liabilities | Credit derivatives</t>
  </si>
  <si>
    <t>Recurring | Non-trading derivatives and other financial liabilities</t>
  </si>
  <si>
    <t>Other liabilities, gross</t>
  </si>
  <si>
    <t>Non-trading derivatives and other financial liabilities measured on a recurring basis, gross</t>
  </si>
  <si>
    <t>Total other assets and cash collateral, gross</t>
  </si>
  <si>
    <t>Recurring | Trading account liabilities</t>
  </si>
  <si>
    <t>Recurring | Mortgage-backed securities - U.S. agency-sponsored</t>
  </si>
  <si>
    <t>Recurring | Mortgage-backed securities - Residential</t>
  </si>
  <si>
    <t>Recurring | Mortgage-backed securities - Commercial</t>
  </si>
  <si>
    <t>Recurring | Mortgage-backed securities</t>
  </si>
  <si>
    <t>Recurring | U.S. Treasury and federal agency securities</t>
  </si>
  <si>
    <t>Recurring | State and municipal securities</t>
  </si>
  <si>
    <t>Recurring | Foreign government</t>
  </si>
  <si>
    <t>Recurring | Corporate</t>
  </si>
  <si>
    <t>Recurring | Equity securities</t>
  </si>
  <si>
    <t>Recurring | Asset-backed securities</t>
  </si>
  <si>
    <t>Recurring | Other debt securities</t>
  </si>
  <si>
    <t>Recurring | Non-marketable equity securities</t>
  </si>
  <si>
    <t>Recurring | Trading securities (excluding trading account derivatives)</t>
  </si>
  <si>
    <t>Recurring | Trading account assets</t>
  </si>
  <si>
    <t>Trading derivatives, asset, Gross</t>
  </si>
  <si>
    <t>Gross cash collateral paid</t>
  </si>
  <si>
    <t>Trading derivative, asset, gross net cash collateral paid</t>
  </si>
  <si>
    <t>Netting, Assets, total of netting agreements and cash collateral received</t>
  </si>
  <si>
    <t>Trading derivatives</t>
  </si>
  <si>
    <t>Recurring | Trading account assets | Interest rate contracts</t>
  </si>
  <si>
    <t>Recurring | Trading account assets | Foreign exchange contracts</t>
  </si>
  <si>
    <t>Recurring | Trading account assets | Equity contracts</t>
  </si>
  <si>
    <t>Recurring | Trading account assets | Commodity contracts</t>
  </si>
  <si>
    <t>Recurring | Trading account assets | Credit derivatives</t>
  </si>
  <si>
    <t>Recurring | Non-trading derivatives and other financial assets</t>
  </si>
  <si>
    <t>Other assets, gross</t>
  </si>
  <si>
    <t>Recurring | Level 1</t>
  </si>
  <si>
    <t>Total as a percentage of gross assets</t>
  </si>
  <si>
    <t>18.50%</t>
  </si>
  <si>
    <t>20.00%</t>
  </si>
  <si>
    <t>Total as a percentage of gross liabilities</t>
  </si>
  <si>
    <t>7.30%</t>
  </si>
  <si>
    <t>Recurring | Level 1 | Trading derivatives liabilities</t>
  </si>
  <si>
    <t>Recurring | Level 1 | Trading derivatives liabilities | Interest rate contracts</t>
  </si>
  <si>
    <t>Recurring | Level 1 | Trading derivatives liabilities | Foreign exchange contracts</t>
  </si>
  <si>
    <t>Recurring | Level 1 | Trading derivatives liabilities | Equity contracts</t>
  </si>
  <si>
    <t>Recurring | Level 1 | Trading derivatives liabilities | Commodity contracts</t>
  </si>
  <si>
    <t>Recurring | Level 1 | Trading derivatives liabilities | Credit derivatives</t>
  </si>
  <si>
    <t>Recurring | Level 1 | Non-trading derivatives and other financial liabilities</t>
  </si>
  <si>
    <t>Recurring | Level 1 | Trading account liabilities</t>
  </si>
  <si>
    <t>Recurring | Level 1 | Mortgage-backed securities - U.S. agency-sponsored</t>
  </si>
  <si>
    <t>Recurring | Level 1 | Mortgage-backed securities - Residential</t>
  </si>
  <si>
    <t>Recurring | Level 1 | Mortgage-backed securities - Commercial</t>
  </si>
  <si>
    <t>Recurring | Level 1 | Mortgage-backed securities</t>
  </si>
  <si>
    <t>Recurring | Level 1 | U.S. Treasury and federal agency securities</t>
  </si>
  <si>
    <t>Recurring | Level 1 | State and municipal securities</t>
  </si>
  <si>
    <t>Recurring | Level 1 | Foreign government</t>
  </si>
  <si>
    <t>Recurring | Level 1 | Corporate</t>
  </si>
  <si>
    <t>Recurring | Level 1 | Equity securities</t>
  </si>
  <si>
    <t>Recurring | Level 1 | Asset-backed securities</t>
  </si>
  <si>
    <t>Recurring | Level 1 | Other debt securities</t>
  </si>
  <si>
    <t>Recurring | Level 1 | Non-marketable equity securities</t>
  </si>
  <si>
    <t>Recurring | Level 1 | Trading securities (excluding trading account derivatives)</t>
  </si>
  <si>
    <t>Recurring | Level 1 | Trading account assets</t>
  </si>
  <si>
    <t>Recurring | Level 1 | Trading account assets | Interest rate contracts</t>
  </si>
  <si>
    <t>Recurring | Level 1 | Trading account assets | Foreign exchange contracts</t>
  </si>
  <si>
    <t>Recurring | Level 1 | Trading account assets | Equity contracts</t>
  </si>
  <si>
    <t>Recurring | Level 1 | Trading account assets | Commodity contracts</t>
  </si>
  <si>
    <t>Recurring | Level 1 | Trading account assets | Credit derivatives</t>
  </si>
  <si>
    <t>Recurring | Level 1 | Non-trading derivatives and other financial assets</t>
  </si>
  <si>
    <t>Recurring | Level 2</t>
  </si>
  <si>
    <t>79.30%</t>
  </si>
  <si>
    <t>77.50%</t>
  </si>
  <si>
    <t>90.30%</t>
  </si>
  <si>
    <t>90.80%</t>
  </si>
  <si>
    <t>Recurring | Level 2 | Trading derivatives liabilities</t>
  </si>
  <si>
    <t>Recurring | Level 2 | Trading derivatives liabilities | Interest rate contracts</t>
  </si>
  <si>
    <t>Recurring | Level 2 | Trading derivatives liabilities | Foreign exchange contracts</t>
  </si>
  <si>
    <t>Recurring | Level 2 | Trading derivatives liabilities | Equity contracts</t>
  </si>
  <si>
    <t>Recurring | Level 2 | Trading derivatives liabilities | Commodity contracts</t>
  </si>
  <si>
    <t>Recurring | Level 2 | Trading derivatives liabilities | Credit derivatives</t>
  </si>
  <si>
    <t>Recurring | Level 2 | Non-trading derivatives and other financial liabilities</t>
  </si>
  <si>
    <t>Recurring | Level 2 | Trading account liabilities</t>
  </si>
  <si>
    <t>Recurring | Level 2 | Mortgage-backed securities - U.S. agency-sponsored</t>
  </si>
  <si>
    <t>Recurring | Level 2 | Mortgage-backed securities - Residential</t>
  </si>
  <si>
    <t>Recurring | Level 2 | Mortgage-backed securities - Commercial</t>
  </si>
  <si>
    <t>Recurring | Level 2 | Mortgage-backed securities</t>
  </si>
  <si>
    <t>Recurring | Level 2 | U.S. Treasury and federal agency securities</t>
  </si>
  <si>
    <t>Recurring | Level 2 | State and municipal securities</t>
  </si>
  <si>
    <t>Recurring | Level 2 | Foreign government</t>
  </si>
  <si>
    <t>Recurring | Level 2 | Corporate</t>
  </si>
  <si>
    <t>Recurring | Level 2 | Equity securities</t>
  </si>
  <si>
    <t>Recurring | Level 2 | Asset-backed securities</t>
  </si>
  <si>
    <t>Recurring | Level 2 | Other debt securities</t>
  </si>
  <si>
    <t>Recurring | Level 2 | Non-marketable equity securities</t>
  </si>
  <si>
    <t>Recurring | Level 2 | Trading securities (excluding trading account derivatives)</t>
  </si>
  <si>
    <t>Recurring | Level 2 | Trading account assets</t>
  </si>
  <si>
    <t>Recurring | Level 2 | Trading account assets | Interest rate contracts</t>
  </si>
  <si>
    <t>Recurring | Level 2 | Trading account assets | Foreign exchange contracts</t>
  </si>
  <si>
    <t>Recurring | Level 2 | Trading account assets | Equity contracts</t>
  </si>
  <si>
    <t>Recurring | Level 2 | Trading account assets | Commodity contracts</t>
  </si>
  <si>
    <t>Recurring | Level 2 | Trading account assets | Credit derivatives</t>
  </si>
  <si>
    <t>Recurring | Level 2 | Non-trading derivatives and other financial assets</t>
  </si>
  <si>
    <t>Recurring | Level 3</t>
  </si>
  <si>
    <t>2.20%</t>
  </si>
  <si>
    <t>2.30%</t>
  </si>
  <si>
    <t>2.70%</t>
  </si>
  <si>
    <t>Recurring | Level 3 | Trading derivatives liabilities</t>
  </si>
  <si>
    <t>Recurring | Level 3 | Trading derivatives liabilities | Interest rate contracts</t>
  </si>
  <si>
    <t>Recurring | Level 3 | Trading derivatives liabilities | Foreign exchange contracts</t>
  </si>
  <si>
    <t>Recurring | Level 3 | Trading derivatives liabilities | Equity contracts</t>
  </si>
  <si>
    <t>Recurring | Level 3 | Trading derivatives liabilities | Commodity contracts</t>
  </si>
  <si>
    <t>Recurring | Level 3 | Trading derivatives liabilities | Credit derivatives</t>
  </si>
  <si>
    <t>Recurring | Level 3 | Non-trading derivatives and other financial liabilities</t>
  </si>
  <si>
    <t>Recurring | Level 3 | Trading account liabilities</t>
  </si>
  <si>
    <t>Recurring | Level 3 | Mortgage-backed securities - U.S. agency-sponsored</t>
  </si>
  <si>
    <t>Recurring | Level 3 | Mortgage-backed securities - Residential</t>
  </si>
  <si>
    <t>Recurring | Level 3 | Mortgage-backed securities - Commercial</t>
  </si>
  <si>
    <t>Recurring | Level 3 | Mortgage-backed securities</t>
  </si>
  <si>
    <t>Recurring | Level 3 | U.S. Treasury and federal agency securities</t>
  </si>
  <si>
    <t>Recurring | Level 3 | State and municipal securities</t>
  </si>
  <si>
    <t>Recurring | Level 3 | Foreign government</t>
  </si>
  <si>
    <t>Recurring | Level 3 | Corporate</t>
  </si>
  <si>
    <t>Recurring | Level 3 | Equity securities</t>
  </si>
  <si>
    <t>Recurring | Level 3 | Asset-backed securities</t>
  </si>
  <si>
    <t>Recurring | Level 3 | Other debt securities</t>
  </si>
  <si>
    <t>Recurring | Level 3 | Non-marketable equity securities</t>
  </si>
  <si>
    <t>Recurring | Level 3 | Trading securities (excluding trading account derivatives)</t>
  </si>
  <si>
    <t>Recurring | Level 3 | Trading account assets</t>
  </si>
  <si>
    <t>Recurring | Level 3 | Trading account assets | Interest rate contracts</t>
  </si>
  <si>
    <t>Recurring | Level 3 | Trading account assets | Foreign exchange contracts</t>
  </si>
  <si>
    <t>Recurring | Level 3 | Trading account assets | Equity contracts</t>
  </si>
  <si>
    <t>Recurring | Level 3 | Trading account assets | Commodity contracts</t>
  </si>
  <si>
    <t>Recurring | Level 3 | Trading account assets | Credit derivatives</t>
  </si>
  <si>
    <t>Recurring | Level 3 | Non-trading derivatives and other financial assets</t>
  </si>
  <si>
    <t>FAIR VALUE MEASUREMENT - Level 3 Roll Forward (Details) - USD ($) $ in Millions</t>
  </si>
  <si>
    <t>Fair value, Derivative assets (liabilities) measured on recurring basis, level 3 fair-value category reconciliation</t>
  </si>
  <si>
    <t>Balance at beginning of period, asset (liability), net</t>
  </si>
  <si>
    <t>Net realized/unrealized gains (losses) included in earnings</t>
  </si>
  <si>
    <t>Transfers into Level 3</t>
  </si>
  <si>
    <t>Transfers out of Level 3</t>
  </si>
  <si>
    <t>Purchases</t>
  </si>
  <si>
    <t>Sales</t>
  </si>
  <si>
    <t>Settlements</t>
  </si>
  <si>
    <t>Balance at end of period, asset (liability), net</t>
  </si>
  <si>
    <t>Unrealized gains (losses) still held</t>
  </si>
  <si>
    <t>Trading account assets and liabilities | Interest rate contracts</t>
  </si>
  <si>
    <t>Trading account assets and liabilities | Foreign exchange contracts</t>
  </si>
  <si>
    <t>Trading account assets and liabilities | Equity contracts</t>
  </si>
  <si>
    <t>Trading account assets and liabilities | Commodity contracts</t>
  </si>
  <si>
    <t>Trading account assets and liabilities | Credit derivatives</t>
  </si>
  <si>
    <t>Fair value, liabilities measured on recurring basis, level 3 fair-value category reconciliation</t>
  </si>
  <si>
    <t>Balance at beginning of period, liability</t>
  </si>
  <si>
    <t>Net realized/unrealized gains (losses) included in earnings, liabilities</t>
  </si>
  <si>
    <t>Net realized/unrealized gains (losses) included in locations other than principal transactions, liabilities</t>
  </si>
  <si>
    <t>Transfers into Level 3, liabilities</t>
  </si>
  <si>
    <t>Transfers out of Level 3, liabilities</t>
  </si>
  <si>
    <t>Purchases, liability</t>
  </si>
  <si>
    <t>Issuance, liability</t>
  </si>
  <si>
    <t>Sales, liability</t>
  </si>
  <si>
    <t>Settlements, liability</t>
  </si>
  <si>
    <t>Balance at end of period, liability</t>
  </si>
  <si>
    <t>Unrealized gains (losses) still held, liabilities</t>
  </si>
  <si>
    <t>Trading account liabilities | Securities sold, not yet purchased</t>
  </si>
  <si>
    <t>Other financial liabilities</t>
  </si>
  <si>
    <t>Fair value, assets measured on recurring basis, level 3 fair-value category reconciliation</t>
  </si>
  <si>
    <t>Balance at beginning of period, asset</t>
  </si>
  <si>
    <t>Net realized/unrealized gains (losses) included in principal transactions</t>
  </si>
  <si>
    <t>Net realized/unrealized gains (losses) included in locations other than principal transactions, assets</t>
  </si>
  <si>
    <t>Transfers out of Level 3, assets</t>
  </si>
  <si>
    <t>Purchases, assets</t>
  </si>
  <si>
    <t>Issuance, assets</t>
  </si>
  <si>
    <t>Sales, assets</t>
  </si>
  <si>
    <t>Settlements, assets</t>
  </si>
  <si>
    <t>Balance at end of period, asset</t>
  </si>
  <si>
    <t>Unrealized gains (losses) still held, assets</t>
  </si>
  <si>
    <t>Trading non-derivative assets</t>
  </si>
  <si>
    <t>Trading non-derivative assets | U.S. government-sponsored agency guaranteed</t>
  </si>
  <si>
    <t>Trading non-derivative assets | Mortgage-backed securities - Residential</t>
  </si>
  <si>
    <t>Trading non-derivative assets | Mortgage-backed securities - Commercial</t>
  </si>
  <si>
    <t>Trading non-derivative assets | Mortgage-backed securities</t>
  </si>
  <si>
    <t>Trading non-derivative assets | U.S. Treasury and federal agency securities</t>
  </si>
  <si>
    <t>Trading non-derivative assets | State and municipal securities</t>
  </si>
  <si>
    <t>Trading non-derivative assets | Foreign government</t>
  </si>
  <si>
    <t>Trading non-derivative assets | Corporate</t>
  </si>
  <si>
    <t>Trading non-derivative assets | Equity securities</t>
  </si>
  <si>
    <t>Trading non-derivative assets | Asset-backed securities</t>
  </si>
  <si>
    <t>Trading non-derivative assets | Other debt securities</t>
  </si>
  <si>
    <t>Investments | U.S. government-sponsored agency guaranteed</t>
  </si>
  <si>
    <t>Investments | Mortgage-backed securities - Residential</t>
  </si>
  <si>
    <t>Investments | Mortgage-backed securities - Commercial</t>
  </si>
  <si>
    <t>Investments | Mortgage-backed securities</t>
  </si>
  <si>
    <t>Investments | U.S. Treasury and federal agency securities</t>
  </si>
  <si>
    <t>Investments | State and municipal securities</t>
  </si>
  <si>
    <t>Investments | Foreign government</t>
  </si>
  <si>
    <t>Investments | Corporate</t>
  </si>
  <si>
    <t>Investments | Equity securities</t>
  </si>
  <si>
    <t>Investments | Asset-backed securities</t>
  </si>
  <si>
    <t>Investments | Other debt securities</t>
  </si>
  <si>
    <t>Investments | Non-marketable equity securities</t>
  </si>
  <si>
    <t>Other financial assets measured on a recurring basis</t>
  </si>
  <si>
    <t>FAIR VALUE MEASUREMENT - Valuation Techniques and Inputs for Level 3 Fair Value Measurements (Details) - Level 3 - USD ($)</t>
  </si>
  <si>
    <t>Interest-bearing deposits | Model-based</t>
  </si>
  <si>
    <t>Fair Value Inputs Assets Liabilities Quantitative Information</t>
  </si>
  <si>
    <t>Interest-bearing deposits | Model-based | Minimum</t>
  </si>
  <si>
    <t>Forward price (as a percent)</t>
  </si>
  <si>
    <t>35.44%</t>
  </si>
  <si>
    <t>35.09%</t>
  </si>
  <si>
    <t>Commodity correlation (as a percent)</t>
  </si>
  <si>
    <t>(43.68%)</t>
  </si>
  <si>
    <t>(57.00%)</t>
  </si>
  <si>
    <t>Commodity volatility (as a percent)</t>
  </si>
  <si>
    <t>Equity-IR correlation (as a percent)</t>
  </si>
  <si>
    <t>26.00%</t>
  </si>
  <si>
    <t>23.00%</t>
  </si>
  <si>
    <t>Interest-bearing deposits | Model-based | Maximum</t>
  </si>
  <si>
    <t>274.18%</t>
  </si>
  <si>
    <t>299.32%</t>
  </si>
  <si>
    <t>92.17%</t>
  </si>
  <si>
    <t>91.00%</t>
  </si>
  <si>
    <t>61.00%</t>
  </si>
  <si>
    <t>83.00%</t>
  </si>
  <si>
    <t>41.00%</t>
  </si>
  <si>
    <t>39.00%</t>
  </si>
  <si>
    <t>Interest-bearing deposits | Model-based | Weighted Average</t>
  </si>
  <si>
    <t>129.66%</t>
  </si>
  <si>
    <t>112.72%</t>
  </si>
  <si>
    <t>31.00%</t>
  </si>
  <si>
    <t>17.40%</t>
  </si>
  <si>
    <t>24.00%</t>
  </si>
  <si>
    <t>35.73%</t>
  </si>
  <si>
    <t>34.51%</t>
  </si>
  <si>
    <t>Federal funds purchased and securities loaned or sold under agreements to repurchase | Model-based</t>
  </si>
  <si>
    <t>Federal funds purchased and securities loaned or sold under agreements to repurchase | Model-based | Minimum</t>
  </si>
  <si>
    <t>Interest rate (as a percent)</t>
  </si>
  <si>
    <t>1.01%</t>
  </si>
  <si>
    <t>1.27%</t>
  </si>
  <si>
    <t>Federal funds purchased and securities loaned or sold under agreements to repurchase | Model-based | Maximum</t>
  </si>
  <si>
    <t>1.42%</t>
  </si>
  <si>
    <t>2.02%</t>
  </si>
  <si>
    <t>Federal funds purchased and securities loaned or sold under agreements to repurchase | Model-based | Weighted Average</t>
  </si>
  <si>
    <t>1.35%</t>
  </si>
  <si>
    <t>1.92%</t>
  </si>
  <si>
    <t>Short-term borrowings and long-term debt | Model-based</t>
  </si>
  <si>
    <t>Short-term borrowings and long-term debt | Model-based | Minimum</t>
  </si>
  <si>
    <t>Mean reversion (as a percent)</t>
  </si>
  <si>
    <t>(5.60%)</t>
  </si>
  <si>
    <t>(5.52%)</t>
  </si>
  <si>
    <t>Equity volatility (as a percent)</t>
  </si>
  <si>
    <t>4.83%</t>
  </si>
  <si>
    <t>9.55%</t>
  </si>
  <si>
    <t>Equity forward (as a percent)</t>
  </si>
  <si>
    <t>64.59%</t>
  </si>
  <si>
    <t>82.72%</t>
  </si>
  <si>
    <t>Equity-Equity correlation (as a percent)</t>
  </si>
  <si>
    <t>(5.00%)</t>
  </si>
  <si>
    <t>(80.54%)</t>
  </si>
  <si>
    <t>Equity-FX correlation (as a percent)</t>
  </si>
  <si>
    <t>(88.00%)</t>
  </si>
  <si>
    <t>(88.20%)</t>
  </si>
  <si>
    <t>Short-term borrowings and long-term debt | Model-based | Maximum</t>
  </si>
  <si>
    <t>51.52%</t>
  </si>
  <si>
    <t>42.56%</t>
  </si>
  <si>
    <t>116.77%</t>
  </si>
  <si>
    <t>100.80%</t>
  </si>
  <si>
    <t>97.00%</t>
  </si>
  <si>
    <t>58.00%</t>
  </si>
  <si>
    <t>56.85%</t>
  </si>
  <si>
    <t>Short-term borrowings and long-term debt | Model-based | Weighted Average</t>
  </si>
  <si>
    <t>9.82%</t>
  </si>
  <si>
    <t>7.80%</t>
  </si>
  <si>
    <t>126.75%</t>
  </si>
  <si>
    <t>106.32%</t>
  </si>
  <si>
    <t>23.68%</t>
  </si>
  <si>
    <t>22.26%</t>
  </si>
  <si>
    <t>93.61%</t>
  </si>
  <si>
    <t>94.48%</t>
  </si>
  <si>
    <t>60.61%</t>
  </si>
  <si>
    <t>49.16%</t>
  </si>
  <si>
    <t>(19.12%)</t>
  </si>
  <si>
    <t>(31.76%)</t>
  </si>
  <si>
    <t>Trading account assets and liabilities | Interest rate contracts | Model-based</t>
  </si>
  <si>
    <t>Fair value (gross)</t>
  </si>
  <si>
    <t>Trading account assets and liabilities | Interest rate contracts | Model-based | Minimum</t>
  </si>
  <si>
    <t>IR lognormal volatility (as a percent)</t>
  </si>
  <si>
    <t>29.02%</t>
  </si>
  <si>
    <t>17.41%</t>
  </si>
  <si>
    <t>Trading account assets and liabilities | Interest rate contracts | Model-based | Maximum</t>
  </si>
  <si>
    <t>137.02%</t>
  </si>
  <si>
    <t>Trading account assets and liabilities | Interest rate contracts | Model-based | Weighted Average</t>
  </si>
  <si>
    <t>53.89%</t>
  </si>
  <si>
    <t>37.60%</t>
  </si>
  <si>
    <t>0.13%</t>
  </si>
  <si>
    <t>0.71%</t>
  </si>
  <si>
    <t>Trading account assets and liabilities | Foreign exchange contracts | Model-based</t>
  </si>
  <si>
    <t>Trading account assets and liabilities | Foreign exchange contracts | Model-based | Minimum</t>
  </si>
  <si>
    <t>Foreign exchange (FX) volatility (as a percent)</t>
  </si>
  <si>
    <t>4.08%</t>
  </si>
  <si>
    <t>0.38%</t>
  </si>
  <si>
    <t>Trading account assets and liabilities | Foreign exchange contracts | Model-based | Maximum</t>
  </si>
  <si>
    <t>31.85%</t>
  </si>
  <si>
    <t>25.73%</t>
  </si>
  <si>
    <t>Trading account assets and liabilities | Foreign exchange contracts | Model-based | Weighted Average</t>
  </si>
  <si>
    <t>13.21%</t>
  </si>
  <si>
    <t>11.63%</t>
  </si>
  <si>
    <t>Trading account assets and liabilities | Foreign exchange contracts | Cash flow</t>
  </si>
  <si>
    <t>Trading account assets and liabilities | Foreign exchange contracts | Cash flow | Minimum</t>
  </si>
  <si>
    <t>6.96%</t>
  </si>
  <si>
    <t>9.90%</t>
  </si>
  <si>
    <t>1.48%</t>
  </si>
  <si>
    <t>IR-IR Correlation</t>
  </si>
  <si>
    <t>(51.00%)</t>
  </si>
  <si>
    <t>Credit spread (as a percent)</t>
  </si>
  <si>
    <t>0.09%</t>
  </si>
  <si>
    <t>0.03%</t>
  </si>
  <si>
    <t>IR-FX correlation (as a percent)</t>
  </si>
  <si>
    <t>(20.30%)</t>
  </si>
  <si>
    <t>Trading account assets and liabilities | Foreign exchange contracts | Cash flow | Maximum</t>
  </si>
  <si>
    <t>138.09%</t>
  </si>
  <si>
    <t>72.49%</t>
  </si>
  <si>
    <t>77.94%</t>
  </si>
  <si>
    <t>5.15%</t>
  </si>
  <si>
    <t>60.00%</t>
  </si>
  <si>
    <t>Trading account assets and liabilities | Foreign exchange contracts | Cash flow | Weighted Average</t>
  </si>
  <si>
    <t>59.90%</t>
  </si>
  <si>
    <t>56.80%</t>
  </si>
  <si>
    <t>35.14%</t>
  </si>
  <si>
    <t>32.91%</t>
  </si>
  <si>
    <t>2.38%</t>
  </si>
  <si>
    <t>2.35%</t>
  </si>
  <si>
    <t>48.85%</t>
  </si>
  <si>
    <t>Trading account assets and liabilities | Equity contracts | Model-based</t>
  </si>
  <si>
    <t>Trading account assets and liabilities | Equity contracts | Model-based | Minimum</t>
  </si>
  <si>
    <t>11.87%</t>
  </si>
  <si>
    <t>(88.17%)</t>
  </si>
  <si>
    <t>Trading account assets and liabilities | Equity contracts | Model-based | Maximum</t>
  </si>
  <si>
    <t>60.23%</t>
  </si>
  <si>
    <t>49.57%</t>
  </si>
  <si>
    <t>100.53%</t>
  </si>
  <si>
    <t>65.00%</t>
  </si>
  <si>
    <t>Trading account assets and liabilities | Equity contracts | Model-based | Weighted Average</t>
  </si>
  <si>
    <t>25.99%</t>
  </si>
  <si>
    <t>27.33%</t>
  </si>
  <si>
    <t>91.62%</t>
  </si>
  <si>
    <t>95.20%</t>
  </si>
  <si>
    <t>49.54%</t>
  </si>
  <si>
    <t>(21.09%)</t>
  </si>
  <si>
    <t>Trading account assets and liabilities | Commodity contracts | Model-based</t>
  </si>
  <si>
    <t>Trading account assets and liabilities | Commodity contracts | Model-based | Minimum</t>
  </si>
  <si>
    <t>Trading account assets and liabilities | Commodity contracts | Model-based | Maximum</t>
  </si>
  <si>
    <t>Trading account assets and liabilities | Commodity contracts | Model-based | Weighted Average</t>
  </si>
  <si>
    <t>128.34%</t>
  </si>
  <si>
    <t>112.98%</t>
  </si>
  <si>
    <t>Trading account assets and liabilities | Credit derivatives | Model-based</t>
  </si>
  <si>
    <t>Trading account assets and liabilities | Credit derivatives | Model-based | Minimum</t>
  </si>
  <si>
    <t>Recovery rate (as a percent)</t>
  </si>
  <si>
    <t>Trading account assets and liabilities | Credit derivatives | Model-based | Maximum</t>
  </si>
  <si>
    <t>75.00%</t>
  </si>
  <si>
    <t>Trading account assets and liabilities | Credit derivatives | Model-based | Weighted Average</t>
  </si>
  <si>
    <t>30.06%</t>
  </si>
  <si>
    <t>32.49%</t>
  </si>
  <si>
    <t>Trading account assets and liabilities | Credit derivatives | Price-based</t>
  </si>
  <si>
    <t>Trading account assets and liabilities | Credit derivatives | Price-based | Minimum</t>
  </si>
  <si>
    <t>Price</t>
  </si>
  <si>
    <t>0.04%</t>
  </si>
  <si>
    <t>0.01%</t>
  </si>
  <si>
    <t>Credit correlation (as a percent)</t>
  </si>
  <si>
    <t>Upfront points</t>
  </si>
  <si>
    <t>6.89%</t>
  </si>
  <si>
    <t>Trading account assets and liabilities | Credit derivatives | Price-based | Maximum</t>
  </si>
  <si>
    <t>14.70%</t>
  </si>
  <si>
    <t>9.67%</t>
  </si>
  <si>
    <t>95.00%</t>
  </si>
  <si>
    <t>99.92%</t>
  </si>
  <si>
    <t>Trading account assets and liabilities | Credit derivatives | Price-based | Weighted Average</t>
  </si>
  <si>
    <t>2.21%</t>
  </si>
  <si>
    <t>1.33%</t>
  </si>
  <si>
    <t>47.32%</t>
  </si>
  <si>
    <t>43.48%</t>
  </si>
  <si>
    <t>65.11%</t>
  </si>
  <si>
    <t>66.75%</t>
  </si>
  <si>
    <t>Nontrading derivatives and other financial assets and liabilities | Model-based</t>
  </si>
  <si>
    <t>Nontrading derivatives and other financial assets and liabilities | Model-based | Minimum</t>
  </si>
  <si>
    <t>3.26%</t>
  </si>
  <si>
    <t>5.26%</t>
  </si>
  <si>
    <t>Redemption rate (as a percent)</t>
  </si>
  <si>
    <t>5.05%</t>
  </si>
  <si>
    <t>0.11%</t>
  </si>
  <si>
    <t>Nontrading derivatives and other financial assets and liabilities | Model-based | Maximum</t>
  </si>
  <si>
    <t>3.28%</t>
  </si>
  <si>
    <t>5.28%</t>
  </si>
  <si>
    <t>99.50%</t>
  </si>
  <si>
    <t>1.94%</t>
  </si>
  <si>
    <t>Nontrading derivatives and other financial assets and liabilities | Model-based | Weighted Average</t>
  </si>
  <si>
    <t>3.27%</t>
  </si>
  <si>
    <t>5.27%</t>
  </si>
  <si>
    <t>73.25%</t>
  </si>
  <si>
    <t>74.80%</t>
  </si>
  <si>
    <t>10.72%</t>
  </si>
  <si>
    <t>Securities sold, not yet purchased | Trading account liabilities | Price-based</t>
  </si>
  <si>
    <t>Securities sold, not yet purchased | Trading account liabilities | Price-based | Minimum</t>
  </si>
  <si>
    <t>Securities sold, not yet purchased | Trading account liabilities | Price-based | Maximum</t>
  </si>
  <si>
    <t>Securities sold, not yet purchased | Trading account liabilities | Price-based | Weighted Average</t>
  </si>
  <si>
    <t>Fixed income securities</t>
  </si>
  <si>
    <t>Price for instrument valued at par</t>
  </si>
  <si>
    <t>Mortgage-backed securities | Price-based</t>
  </si>
  <si>
    <t>Mortgage-backed securities | Price-based | Minimum</t>
  </si>
  <si>
    <t>Mortgage-backed securities | Price-based | Maximum</t>
  </si>
  <si>
    <t>Mortgage-backed securities | Price-based | Weighted Average</t>
  </si>
  <si>
    <t>Mortgage-backed securities | Yield analysis</t>
  </si>
  <si>
    <t>Mortgage-backed securities | Yield analysis | Minimum</t>
  </si>
  <si>
    <t>Yield (as a percent)</t>
  </si>
  <si>
    <t>0.91%</t>
  </si>
  <si>
    <t>Mortgage-backed securities | Yield analysis | Maximum</t>
  </si>
  <si>
    <t>11.91%</t>
  </si>
  <si>
    <t>14.07%</t>
  </si>
  <si>
    <t>Mortgage-backed securities | Yield analysis | Weighted Average</t>
  </si>
  <si>
    <t>3.35%</t>
  </si>
  <si>
    <t>State and municipal, foreign government, corporate, and other debt securities | Cash flow</t>
  </si>
  <si>
    <t>State and municipal, foreign government, corporate, and other debt securities | Cash flow | Minimum</t>
  </si>
  <si>
    <t>State and municipal, foreign government, corporate, and other debt securities | Cash flow | Maximum</t>
  </si>
  <si>
    <t>State and municipal, foreign government, corporate, and other debt securities | Cash flow | Weighted Average</t>
  </si>
  <si>
    <t>2.24%</t>
  </si>
  <si>
    <t>2.51%</t>
  </si>
  <si>
    <t>State and municipal, foreign government, corporate, and other debt securities | Price-based</t>
  </si>
  <si>
    <t>State and municipal, foreign government, corporate, and other debt securities | Price-based | Minimum</t>
  </si>
  <si>
    <t>State and municipal, foreign government, corporate, and other debt securities | Price-based | Maximum</t>
  </si>
  <si>
    <t>State and municipal, foreign government, corporate, and other debt securities | Price-based | Weighted Average</t>
  </si>
  <si>
    <t>Equity securities | Model-based</t>
  </si>
  <si>
    <t>Equity securities | Model-based | Minimum</t>
  </si>
  <si>
    <t>WAL (in years)</t>
  </si>
  <si>
    <t>1 year 3 months</t>
  </si>
  <si>
    <t>1 year 6 months</t>
  </si>
  <si>
    <t>60.67%</t>
  </si>
  <si>
    <t>41.21%</t>
  </si>
  <si>
    <t>Equity securities | Model-based | Maximum</t>
  </si>
  <si>
    <t>29 years</t>
  </si>
  <si>
    <t>Equity securities | Model-based | Weighted Average</t>
  </si>
  <si>
    <t>1 year 9 months 4 days</t>
  </si>
  <si>
    <t>Asset-backed securities | Price-based</t>
  </si>
  <si>
    <t>Asset-backed securities | Price-based | Minimum</t>
  </si>
  <si>
    <t>Asset-backed securities | Price-based | Maximum</t>
  </si>
  <si>
    <t>Asset-backed securities | Price-based | Weighted Average</t>
  </si>
  <si>
    <t>Non-marketable equity securities | Price-based</t>
  </si>
  <si>
    <t>Non-marketable equity securities | Price-based | Minimum</t>
  </si>
  <si>
    <t>Discount to price (as a percent)</t>
  </si>
  <si>
    <t>EBITDA multiples</t>
  </si>
  <si>
    <t>Price-to-book ratio</t>
  </si>
  <si>
    <t>Non-marketable equity securities | Price-based | Maximum</t>
  </si>
  <si>
    <t>Non-marketable equity securities | Price-based | Weighted Average</t>
  </si>
  <si>
    <t>10.89%</t>
  </si>
  <si>
    <t>Non-marketable equity securities | Comparables Analysis</t>
  </si>
  <si>
    <t>Non-marketable equity securities | Comparables Analysis | Minimum</t>
  </si>
  <si>
    <t>Non-marketable equity securities | Comparables Analysis | Maximum</t>
  </si>
  <si>
    <t>Non-marketable equity securities | Comparables Analysis | Weighted Average</t>
  </si>
  <si>
    <t>22.07%</t>
  </si>
  <si>
    <t>Federal funds sold and securities borrowed or purchased under agreements to resell | Model-based</t>
  </si>
  <si>
    <t>Federal funds sold and securities borrowed or purchased under agreements to resell | Model-based | Minimum</t>
  </si>
  <si>
    <t>(0.36%)</t>
  </si>
  <si>
    <t>Federal funds sold and securities borrowed or purchased under agreements to resell | Model-based | Maximum</t>
  </si>
  <si>
    <t>5.23%</t>
  </si>
  <si>
    <t>2.03%</t>
  </si>
  <si>
    <t>Federal funds sold and securities borrowed or purchased under agreements to resell | Model-based | Weighted Average</t>
  </si>
  <si>
    <t>37.90%</t>
  </si>
  <si>
    <t>3.11%</t>
  </si>
  <si>
    <t>0.27%</t>
  </si>
  <si>
    <t>Loans | Model-based</t>
  </si>
  <si>
    <t>Loans | Model-based | Minimum</t>
  </si>
  <si>
    <t>Loans | Model-based | Maximum</t>
  </si>
  <si>
    <t>Loans | Model-based | Weighted Average</t>
  </si>
  <si>
    <t>Loans | Cash flow</t>
  </si>
  <si>
    <t>Loans | Cash flow | Minimum</t>
  </si>
  <si>
    <t>0.29%</t>
  </si>
  <si>
    <t>Loans | Cash flow | Maximum</t>
  </si>
  <si>
    <t>Loans | Cash flow | Weighted Average</t>
  </si>
  <si>
    <t>1.05%</t>
  </si>
  <si>
    <t>Loans | Price-based</t>
  </si>
  <si>
    <t>Loans | Price-based | Minimum</t>
  </si>
  <si>
    <t>Loans | Price-based | Maximum</t>
  </si>
  <si>
    <t>4.50%</t>
  </si>
  <si>
    <t>Loans | Price-based | Weighted Average</t>
  </si>
  <si>
    <t>2.46%</t>
  </si>
  <si>
    <t>2.52%</t>
  </si>
  <si>
    <t>Mortgage servicing rights | Cash flow</t>
  </si>
  <si>
    <t>Mortgage servicing rights | Cash flow | Minimum</t>
  </si>
  <si>
    <t>3 years 1 month 24 days</t>
  </si>
  <si>
    <t>3 years 4 months 17 days</t>
  </si>
  <si>
    <t>Mortgage servicing rights | Cash flow | Maximum</t>
  </si>
  <si>
    <t>23.74%</t>
  </si>
  <si>
    <t>23.32%</t>
  </si>
  <si>
    <t>7 years 6 months 22 days</t>
  </si>
  <si>
    <t>7 years 5 months 23 days</t>
  </si>
  <si>
    <t>Mortgage servicing rights | Cash flow | Weighted Average</t>
  </si>
  <si>
    <t>6.95%</t>
  </si>
  <si>
    <t>6.83%</t>
  </si>
  <si>
    <t>4 years 11 months 9 days</t>
  </si>
  <si>
    <t>5 years 6 months</t>
  </si>
  <si>
    <t>FAIR VALUE MEASUREMENT - Items Measured at Fair Value on a Nonrecurring Basis (Details) - USD ($) $ in Millions</t>
  </si>
  <si>
    <t>Nonrecurring | Level 2</t>
  </si>
  <si>
    <t>Items Measured at Fair Value on a Nonrecurring Basis</t>
  </si>
  <si>
    <t>Loans held-for-sale</t>
  </si>
  <si>
    <t>Other real estate owned</t>
  </si>
  <si>
    <t>Other Assets</t>
  </si>
  <si>
    <t>Nonrecurring | Level 3</t>
  </si>
  <si>
    <t>Fair value | Level 2</t>
  </si>
  <si>
    <t>Fair value | Level 3</t>
  </si>
  <si>
    <t>Fair value | Nonrecurring</t>
  </si>
  <si>
    <t>FAIR VALUE MEASUREMENT - Valuation Techniques and Inputs for Level 3 Nonrecurring Fair Value Measurements (Details) - USD ($)</t>
  </si>
  <si>
    <t>Nonrecurring fair value changes included in earnings</t>
  </si>
  <si>
    <t>Nonrecurring fair value measurements included in earnings</t>
  </si>
  <si>
    <t>Real estate acquired in satisfaction of debt</t>
  </si>
  <si>
    <t>Valuation techniques and inputs</t>
  </si>
  <si>
    <t>Nonrecurring | Level 3 | Loans held-for-sale | Price-based</t>
  </si>
  <si>
    <t>Nonrecurring | Level 3 | Loans held-for-sale | Price-based | Minimum</t>
  </si>
  <si>
    <t>0.90%</t>
  </si>
  <si>
    <t>Nonrecurring | Level 3 | Loans held-for-sale | Price-based | Maximum</t>
  </si>
  <si>
    <t>4.36%</t>
  </si>
  <si>
    <t>Nonrecurring | Level 3 | Loans held-for-sale | Price-based | Weighted Average</t>
  </si>
  <si>
    <t>3.56%</t>
  </si>
  <si>
    <t>Nonrecurring | Level 3 | Other real estate owned, discount to price input | Price-based</t>
  </si>
  <si>
    <t>Nonrecurring | Level 3 | Other real estate owned, discount to price input | Price-based | Minimum</t>
  </si>
  <si>
    <t>0.34%</t>
  </si>
  <si>
    <t>Nonrecurring | Level 3 | Other real estate owned, discount to price input | Price-based | Maximum</t>
  </si>
  <si>
    <t>Nonrecurring | Level 3 | Other real estate owned, discount to price input | Price-based | Weighted Average</t>
  </si>
  <si>
    <t>2.93%</t>
  </si>
  <si>
    <t>2.86%</t>
  </si>
  <si>
    <t>Nonrecurring | Level 3 | Other real estate owned, appraised value | Price-based</t>
  </si>
  <si>
    <t>Nonrecurring | Level 3 | Other real estate owned, appraised value | Price-based | Minimum</t>
  </si>
  <si>
    <t>Appraised value</t>
  </si>
  <si>
    <t>Nonrecurring | Level 3 | Other real estate owned, appraised value | Price-based | Maximum</t>
  </si>
  <si>
    <t>Nonrecurring | Level 3 | Other real estate owned, appraised value | Price-based | Weighted Average</t>
  </si>
  <si>
    <t>Nonrecurring | Level 3 | Loans | Price-based</t>
  </si>
  <si>
    <t>Nonrecurring | Level 3 | Loans | Price-based | Minimum</t>
  </si>
  <si>
    <t>Nonrecurring | Level 3 | Loans | Price-based | Maximum</t>
  </si>
  <si>
    <t>34.00%</t>
  </si>
  <si>
    <t>Nonrecurring | Level 3 | Loans | Price-based | Weighted Average</t>
  </si>
  <si>
    <t>7.99%</t>
  </si>
  <si>
    <t>Nonrecurring | Level 3 | Loans | Recovery Analysis</t>
  </si>
  <si>
    <t>Nonrecurring | Level 3 | Loans | Recovery Analysis | Minimum</t>
  </si>
  <si>
    <t>11.79%</t>
  </si>
  <si>
    <t>Nonrecurring | Level 3 | Loans | Recovery Analysis | Maximum</t>
  </si>
  <si>
    <t>35.00%</t>
  </si>
  <si>
    <t>Nonrecurring | Level 3 | Loans | Recovery Analysis | Weighted Average</t>
  </si>
  <si>
    <t>8.04%</t>
  </si>
  <si>
    <t>23.49%</t>
  </si>
  <si>
    <t>Nonrecurring | Level 3 | Real estate acquired in satisfaction of debt | Price-based</t>
  </si>
  <si>
    <t>FAIR VALUE MEASUREMENT - Estimate Fair Value of Financial Instruments Not Carried at Fair Value (Details) - USD ($) $ in Millions</t>
  </si>
  <si>
    <t>Lease finance receivables</t>
  </si>
  <si>
    <t>Other financial assets</t>
  </si>
  <si>
    <t>Fair value | Level 1</t>
  </si>
  <si>
    <t>Fair value | Level 3 | Corporate</t>
  </si>
  <si>
    <t>Fair value measurements additional disclosures</t>
  </si>
  <si>
    <t>Unfunded lending commitments</t>
  </si>
  <si>
    <t>FAIR VALUE ELECTIONS - Changes in Fair Value Gains (Losses) (Details) - USD ($) $ in Millions</t>
  </si>
  <si>
    <t>Federal funds sold and securities borrowed or purchased under agreements to resell selected portfolios of securities purchased under agreements to resell and securities borrowed</t>
  </si>
  <si>
    <t>Fair Value, Balance Sheet Grouping, Financial Statement Captions.</t>
  </si>
  <si>
    <t>Fair value elections, changes in fair value gains (losses)</t>
  </si>
  <si>
    <t>Consumer loans</t>
  </si>
  <si>
    <t>Certain mortgage loans (HFS)</t>
  </si>
  <si>
    <t>Total other assets</t>
  </si>
  <si>
    <t>Federal funds purchased and securities loaned or sold under agreements to repurchase selected portfolios of securities sold under agreements to repurchase and securities loaned</t>
  </si>
  <si>
    <t>FAIR VALUE ELECTIONS - Valuation Adjustments, Fair Value Option for Financial Assets and Financial Liabilities (Details) - USD ($) $ in Millions</t>
  </si>
  <si>
    <t>Fair Value Option Quantitative Disclosures</t>
  </si>
  <si>
    <t>Gain on change in estimated fair value of debt liabilities due to change in company's own credit risk</t>
  </si>
  <si>
    <t>Balance of non-accrual loans or loans more than 90 days past due</t>
  </si>
  <si>
    <t>Aggregate unpaid principal balance in excess of fair value for non-accrual loans or loans more than 90 days past due</t>
  </si>
  <si>
    <t>Certain loans and other credit product</t>
  </si>
  <si>
    <t>Changes in fair value due to instrument-specific credit risk gain (loss)</t>
  </si>
  <si>
    <t>Certain loans and other credit product | Trading assets</t>
  </si>
  <si>
    <t>Aggregate fair value in excess of unpaid principal balance</t>
  </si>
  <si>
    <t>Certain loans and other credit product | Loans</t>
  </si>
  <si>
    <t>Certain debt host contracts across unallocated precious metals accounts</t>
  </si>
  <si>
    <t>Carrying amount reported on the Consolidated Balance Sheet</t>
  </si>
  <si>
    <t>Certain Investments in Unallocated Precious Metals | Forward derivative contract | Purchased</t>
  </si>
  <si>
    <t>Certain Investments in Unallocated Precious Metals | Forward derivative contract | Sold</t>
  </si>
  <si>
    <t>Mortgage loans</t>
  </si>
  <si>
    <t>Carrying amount | Certain loans and other credit product | Trading assets</t>
  </si>
  <si>
    <t>Carrying amount | Certain loans and other credit product | Loans</t>
  </si>
  <si>
    <t>Carrying amount | Certain mortgage loans (HFS)</t>
  </si>
  <si>
    <t>Fair value | Certain loans and other credit product</t>
  </si>
  <si>
    <t>FAIR VALUE ELECTIONS - Certain Structured and Non-Structed Liabilities (Details) - USD ($) $ in Millions</t>
  </si>
  <si>
    <t>Carrying value of structured notes, disaggregated by type of embedded derivative instrument</t>
  </si>
  <si>
    <t>Carrying value of structured notes</t>
  </si>
  <si>
    <t>Certain non-structured liabilities</t>
  </si>
  <si>
    <t>Aggregate unpaid principal balance in excess of (less than) fair value, long-term</t>
  </si>
  <si>
    <t>Long-term debt | Carrying amount</t>
  </si>
  <si>
    <t>Aggregate unpaid principal balance in excess of (less than) fair value, short-term</t>
  </si>
  <si>
    <t>Short-term borrowings | Carrying amount</t>
  </si>
  <si>
    <t>Interest rate linked</t>
  </si>
  <si>
    <t>Foreign exchange linked</t>
  </si>
  <si>
    <t>Equity linked</t>
  </si>
  <si>
    <t>Commodity linked</t>
  </si>
  <si>
    <t>Credit linked</t>
  </si>
  <si>
    <t>GUARANTEES AND COMMITMENTS - Gurantees (Details)</t>
  </si>
  <si>
    <t>Mar. 31, 2016USD ($)trustmargin</t>
  </si>
  <si>
    <t>Dec. 31, 2015USD ($)trust</t>
  </si>
  <si>
    <t>Maximum potential amount of future payments</t>
  </si>
  <si>
    <t>Expire within 1 year</t>
  </si>
  <si>
    <t>Expire after 1 year</t>
  </si>
  <si>
    <t>Total amount outstanding</t>
  </si>
  <si>
    <t>Compensation for standard representations and warranties</t>
  </si>
  <si>
    <t>Stated or notional amounts included in the indemnification clauses</t>
  </si>
  <si>
    <t>Liability related to VTNs</t>
  </si>
  <si>
    <t>Number of trusts funded by the reinsurer | trust</t>
  </si>
  <si>
    <t>Fair value of securities in trusts funded by reinsurer relating to indemnification</t>
  </si>
  <si>
    <t>Liability related to long-term care insurance indemnification</t>
  </si>
  <si>
    <t>Cash collateral available to reimburse losses realized under guarantees and indemnifications</t>
  </si>
  <si>
    <t>Securities and other marketable assets held as collateral, the majority of which collateral is held to reimburse losses realized under securities lending indemnifications</t>
  </si>
  <si>
    <t>Letters of credit in favor of the Company held as collateral</t>
  </si>
  <si>
    <t>Not rated</t>
  </si>
  <si>
    <t>Financial standby letters of credit</t>
  </si>
  <si>
    <t>Financial standby letters of credit | Investment grade</t>
  </si>
  <si>
    <t>Financial standby letters of credit | Non-investment grade</t>
  </si>
  <si>
    <t>Financial standby letters of credit | Not rated</t>
  </si>
  <si>
    <t>Performance guarantees</t>
  </si>
  <si>
    <t>Performance guarantees | Investment grade</t>
  </si>
  <si>
    <t>Performance guarantees | Non-investment grade</t>
  </si>
  <si>
    <t>Performance guarantees | Not rated</t>
  </si>
  <si>
    <t>Derivative instruments deemed to be guarantees</t>
  </si>
  <si>
    <t>Derivative instruments deemed to be guarantees | Investment grade</t>
  </si>
  <si>
    <t>Derivative instruments deemed to be guarantees | Non-investment grade</t>
  </si>
  <si>
    <t>Derivative instruments deemed to be guarantees | Not rated</t>
  </si>
  <si>
    <t>Loans sold with recourse</t>
  </si>
  <si>
    <t>Repurchase reserve for Consumer mortgages representations and warranties</t>
  </si>
  <si>
    <t>Loans sold with recourse | Investment grade</t>
  </si>
  <si>
    <t>Loans sold with recourse | Non-investment grade</t>
  </si>
  <si>
    <t>Loans sold with recourse | Not rated</t>
  </si>
  <si>
    <t>Securities lending indemnifications</t>
  </si>
  <si>
    <t>Securities lending indemnifications | Investment grade</t>
  </si>
  <si>
    <t>Securities lending indemnifications | Non-investment grade</t>
  </si>
  <si>
    <t>Securities lending indemnifications | Not rated</t>
  </si>
  <si>
    <t>Credit card merchant processing</t>
  </si>
  <si>
    <t>Maximum potential contingent liability related to bankcard and private-label merchant processing services</t>
  </si>
  <si>
    <t>Credit card merchant processing | Investment grade</t>
  </si>
  <si>
    <t>Credit card merchant processing | Non-investment grade</t>
  </si>
  <si>
    <t>Credit card merchant processing | Not rated</t>
  </si>
  <si>
    <t>Custody indemnifications and other</t>
  </si>
  <si>
    <t>Custody indemnifications and other | Investment grade</t>
  </si>
  <si>
    <t>Custody indemnifications and other | Non-investment grade</t>
  </si>
  <si>
    <t>Custody indemnifications and other | Not rated</t>
  </si>
  <si>
    <t>Futures and over-the-counter derivatives clearing</t>
  </si>
  <si>
    <t>Number of types of margin | margin</t>
  </si>
  <si>
    <t>Amount of cash initial margin collected and remitted</t>
  </si>
  <si>
    <t>GUARANTEES AND COMMITMENTS - Credit Commitments and Lines of Credit (Details) - USD ($) $ in Millions</t>
  </si>
  <si>
    <t>Guarantor Obligations</t>
  </si>
  <si>
    <t>Credit commitments</t>
  </si>
  <si>
    <t>Commercial and similar letters of credit</t>
  </si>
  <si>
    <t>One- to four-family residential mortgages</t>
  </si>
  <si>
    <t>Revolving open-end loans secured by one- to four-family residential properties</t>
  </si>
  <si>
    <t>Commercial real estate, construction and land development</t>
  </si>
  <si>
    <t>Credit card lines</t>
  </si>
  <si>
    <t>Commercial and other consumer loan commitments</t>
  </si>
  <si>
    <t>Other commitments and contingencies</t>
  </si>
  <si>
    <t>U.S.</t>
  </si>
  <si>
    <t>U.S. | Commercial and similar letters of credit</t>
  </si>
  <si>
    <t>U.S. | One- to four-family residential mortgages</t>
  </si>
  <si>
    <t>U.S. | Revolving open-end loans secured by one- to four-family residential properties</t>
  </si>
  <si>
    <t>U.S. | Commercial real estate, construction and land development</t>
  </si>
  <si>
    <t>U.S. | Credit card lines</t>
  </si>
  <si>
    <t>U.S. | Commercial and other consumer loan commitments</t>
  </si>
  <si>
    <t>U.S. | Other commitments and contingencies</t>
  </si>
  <si>
    <t>Outside U.S.</t>
  </si>
  <si>
    <t>Outside U.S. | Commercial and similar letters of credit</t>
  </si>
  <si>
    <t>Outside U.S. | One- to four-family residential mortgages</t>
  </si>
  <si>
    <t>Outside U.S. | Revolving open-end loans secured by one- to four-family residential properties</t>
  </si>
  <si>
    <t>Outside U.S. | Commercial real estate, construction and land development</t>
  </si>
  <si>
    <t>Outside U.S. | Credit card lines</t>
  </si>
  <si>
    <t>Outside U.S. | Commercial and other consumer loan commitments</t>
  </si>
  <si>
    <t>Outside U.S. | Other commitments and contingencies</t>
  </si>
  <si>
    <t>CONTINGENCIES (Details) $ in Billions</t>
  </si>
  <si>
    <t>Feb. 26, 2016USD ($)plaintiff</t>
  </si>
  <si>
    <t>Loss Contingencies [Line Items]</t>
  </si>
  <si>
    <t>Possible loss, high end of range</t>
  </si>
  <si>
    <t>Oceanografia Fraud and Related Matters</t>
  </si>
  <si>
    <t>Number of plaintiffs, characterized as trade creditors of, investors in, or lenders of institution | plaintiff</t>
  </si>
  <si>
    <t>Value of damages sought</t>
  </si>
  <si>
    <t>CONDENSED CONSOLIDATING FINANCIAL STATEMENTS - Condensed Consolidating Statements of Income and Comprehensive Income (Details) - USD ($) $ in Millions</t>
  </si>
  <si>
    <t>Dividends from subsidiaries</t>
  </si>
  <si>
    <t>Interest revenue—intercompany</t>
  </si>
  <si>
    <t>Interest expense—intercompany</t>
  </si>
  <si>
    <t>Commissions and fees—intercompany</t>
  </si>
  <si>
    <t>Principal transactions—intercompany</t>
  </si>
  <si>
    <t>Other income</t>
  </si>
  <si>
    <t>Other income—intercompany</t>
  </si>
  <si>
    <t>Compensation and benefits—intercompany</t>
  </si>
  <si>
    <t>Other operating—intercompany</t>
  </si>
  <si>
    <t>Equity in undistributed income of subsidiaries</t>
  </si>
  <si>
    <t>Comprehensive income</t>
  </si>
  <si>
    <t>Reportable legal entities | Citigroup Inc.</t>
  </si>
  <si>
    <t>Reportable legal entities | CGMHI</t>
  </si>
  <si>
    <t>Other Citigroup Inc. subsidiaries and eliminations</t>
  </si>
  <si>
    <t>Consolidating adjustments</t>
  </si>
  <si>
    <t>CONDENSED CONSOLIDATING FINANCIAL STATEMENTS - Condensed Consolidating Balance Sheets (Details) - USD ($) $ in Millions</t>
  </si>
  <si>
    <t>Cash and due from banks—intercompany</t>
  </si>
  <si>
    <t>Federal funds sold and resale agreements—intercompany</t>
  </si>
  <si>
    <t>Trading account assets—intercompany</t>
  </si>
  <si>
    <t>Loans, net of unearned income—intercompany</t>
  </si>
  <si>
    <t>Advances to subsidiaries</t>
  </si>
  <si>
    <t>Investments in subsidiaries</t>
  </si>
  <si>
    <t>Other assets—intercompany</t>
  </si>
  <si>
    <t>Liabilities and equity</t>
  </si>
  <si>
    <t>Deposits—intercompany</t>
  </si>
  <si>
    <t>Federal funds purchased and securities loaned or sold—intercompany</t>
  </si>
  <si>
    <t>Trading account liabilities—intercompany</t>
  </si>
  <si>
    <t>Short-term borrowings—intercompany</t>
  </si>
  <si>
    <t>Long-term debt—intercompany</t>
  </si>
  <si>
    <t>Advances from subsidiaries</t>
  </si>
  <si>
    <t>Other liabilities, intercompany</t>
  </si>
  <si>
    <t>Stockholders' equity</t>
  </si>
  <si>
    <t>Citibank, N.A.</t>
  </si>
  <si>
    <t>Up to 30 days | Citibank, N.A.</t>
  </si>
  <si>
    <t>Placements with term of less than 30 days</t>
  </si>
  <si>
    <t>CONDENSED CONSOLIDATING FINANCIAL STATEMENTS - Condensed Consolidating Statement of Cash Flows (Details) - USD ($) $ in Millions</t>
  </si>
  <si>
    <t>Condensed Cash Flow Statements, Captions [Line Items]</t>
  </si>
  <si>
    <t>Net cash provided by operating activities of continuing operations</t>
  </si>
  <si>
    <t>Changes in investments and advances—intercompany</t>
  </si>
  <si>
    <t>Other investing activities</t>
  </si>
  <si>
    <t>Proceeds (repayments) from issuance of long-term debt, net</t>
  </si>
  <si>
    <t>Proceeds (repayments) from issuance of long-term debt—intercompany, net</t>
  </si>
  <si>
    <t>Net change in short-term borrowings and other advances—intercompany</t>
  </si>
  <si>
    <t>Capital contributions from parent</t>
  </si>
  <si>
    <t>Other financing activities</t>
  </si>
  <si>
    <t>Decrease in long-term debt due to deconsolidation of VIE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0.000_);(#,##0.00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sharedStrings.xml" Type="http://schemas.openxmlformats.org/officeDocument/2006/relationships/sharedStrings"/><ns0:Relationship Id="rId147" Target="styles.xml" Type="http://schemas.openxmlformats.org/officeDocument/2006/relationships/styles"/><ns0:Relationship Id="rId1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0</v>
      </c>
    </row>
    <row r="4" spans="1:2">
      <c s="4" r="A4" t="s">
        <v>3</v>
      </c>
      <c s="4" r="B4" t="s">
        <v>4</v>
      </c>
    </row>
    <row r="5" spans="1:2">
      <c s="4" r="A5" t="s">
        <v>5</v>
      </c>
      <c s="6" r="B5" t="n">
        <v>831001</v>
      </c>
    </row>
    <row r="6" spans="1:2">
      <c s="4" r="A6" t="s">
        <v>6</v>
      </c>
      <c s="4" r="B6" t="s">
        <v>7</v>
      </c>
    </row>
    <row r="7" spans="1:2">
      <c s="4" r="A7" t="s">
        <v>8</v>
      </c>
      <c s="4" r="B7" t="s">
        <v>9</v>
      </c>
    </row>
    <row r="8" spans="1:2">
      <c s="4" r="A8" t="s">
        <v>10</v>
      </c>
      <c s="4" r="B8" t="s">
        <v>11</v>
      </c>
    </row>
    <row r="9" spans="1:2">
      <c s="4" r="A9" t="s">
        <v>12</v>
      </c>
      <c s="4" r="B9" t="s">
        <v>13</v>
      </c>
    </row>
    <row r="10" spans="1:2">
      <c s="4" r="A10" t="s">
        <v>14</v>
      </c>
      <c s="4" r="B10" t="s">
        <v>15</v>
      </c>
    </row>
    <row r="11" spans="1:2">
      <c s="4" r="A11" t="s">
        <v>16</v>
      </c>
      <c s="6" r="B11" t="n">
        <v>2934929136</v>
      </c>
    </row>
    <row r="12" spans="1:2">
      <c s="4" r="A12" t="s">
        <v>17</v>
      </c>
      <c s="6" r="B12" t="n">
        <v>2016</v>
      </c>
    </row>
    <row r="13" spans="1:2">
      <c s="4" r="A13" t="s">
        <v>18</v>
      </c>
      <c s="5" r="B13"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8</v>
      </c>
      <c s="2" r="B1" t="s">
        <v>1</v>
      </c>
    </row>
    <row r="2" spans="1:2">
      <c s="2" r="B2" t="s">
        <v>21</v>
      </c>
    </row>
    <row r="3" spans="1:2">
      <c s="3" r="A3" t="s">
        <v>259</v>
      </c>
    </row>
    <row r="4" spans="1:2">
      <c s="4" r="A4" t="s">
        <v>258</v>
      </c>
      <c s="4" r="B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1210</v>
      </c>
      <c s="2" r="B1" t="s">
        <v>1</v>
      </c>
    </row>
    <row r="2" spans="1:5">
      <c s="2" r="B2" t="s">
        <v>21</v>
      </c>
      <c s="2" r="C2" t="s">
        <v>22</v>
      </c>
      <c s="2" r="D2" t="s">
        <v>21</v>
      </c>
      <c s="2" r="E2" t="s">
        <v>85</v>
      </c>
    </row>
    <row r="3" spans="1:5">
      <c s="3" r="A3" t="s">
        <v>433</v>
      </c>
    </row>
    <row r="4" spans="1:5">
      <c s="4" r="A4" t="s">
        <v>1194</v>
      </c>
      <c s="7" r="B4" t="n">
        <v>12626</v>
      </c>
      <c s="7" r="C4" t="n">
        <v>15994</v>
      </c>
    </row>
    <row r="5" spans="1:5">
      <c s="4" r="A5" t="s">
        <v>1211</v>
      </c>
      <c s="6" r="B5" t="n">
        <v>-2143</v>
      </c>
      <c s="6" r="C5" t="n">
        <v>-2458</v>
      </c>
    </row>
    <row r="6" spans="1:5">
      <c s="4" r="A6" t="s">
        <v>1212</v>
      </c>
      <c s="6" r="B6" t="n">
        <v>419</v>
      </c>
      <c s="6" r="C6" t="n">
        <v>501</v>
      </c>
    </row>
    <row r="7" spans="1:5">
      <c s="4" r="A7" t="s">
        <v>1213</v>
      </c>
      <c s="6" r="B7" t="n">
        <v>1724</v>
      </c>
      <c s="6" r="C7" t="n">
        <v>1957</v>
      </c>
    </row>
    <row r="8" spans="1:5">
      <c s="4" r="A8" t="s">
        <v>1198</v>
      </c>
      <c s="6" r="B8" t="n">
        <v>42</v>
      </c>
      <c s="6" r="C8" t="n">
        <v>-91</v>
      </c>
    </row>
    <row r="9" spans="1:5">
      <c s="4" r="A9" t="s">
        <v>1214</v>
      </c>
      <c s="6" r="B9" t="n">
        <v>120</v>
      </c>
      <c s="6" r="C9" t="n">
        <v>-111</v>
      </c>
    </row>
    <row r="10" spans="1:5">
      <c s="4" r="A10" t="s">
        <v>175</v>
      </c>
      <c s="6" r="B10" t="n">
        <v>-76</v>
      </c>
      <c s="6" r="C10" t="n">
        <v>-1194</v>
      </c>
    </row>
    <row r="11" spans="1:5">
      <c s="4" r="A11" t="s">
        <v>1201</v>
      </c>
      <c s="6" r="B11" t="n">
        <v>12712</v>
      </c>
      <c s="6" r="C11" t="n">
        <v>14598</v>
      </c>
    </row>
    <row r="12" spans="1:5">
      <c s="3" r="A12" t="s">
        <v>99</v>
      </c>
    </row>
    <row r="13" spans="1:5">
      <c s="4" r="A13" t="s">
        <v>1215</v>
      </c>
      <c s="7" r="D13" t="n">
        <v>10195</v>
      </c>
      <c s="7" r="E13" t="n">
        <v>10184</v>
      </c>
    </row>
    <row r="14" spans="1:5">
      <c s="4" r="A14" t="s">
        <v>1216</v>
      </c>
      <c s="6" r="D14" t="n">
        <v>2505</v>
      </c>
      <c s="6" r="E14" t="n">
        <v>2426</v>
      </c>
    </row>
    <row r="15" spans="1:5">
      <c s="4" r="A15" t="s">
        <v>99</v>
      </c>
      <c s="6" r="B15" t="n">
        <v>12626</v>
      </c>
      <c s="6" r="C15" t="n">
        <v>15994</v>
      </c>
      <c s="6" r="D15" t="n">
        <v>12712</v>
      </c>
      <c s="6" r="E15" t="n">
        <v>12626</v>
      </c>
    </row>
    <row r="16" spans="1:5">
      <c s="3" r="A16" t="s">
        <v>98</v>
      </c>
    </row>
    <row r="17" spans="1:5">
      <c s="4" r="A17" t="s">
        <v>1217</v>
      </c>
      <c s="6" r="D17" t="n">
        <v>601349</v>
      </c>
      <c s="6" r="E17" t="n">
        <v>600367</v>
      </c>
    </row>
    <row r="18" spans="1:5">
      <c s="4" r="A18" t="s">
        <v>1218</v>
      </c>
      <c s="6" r="D18" t="n">
        <v>12446</v>
      </c>
      <c s="6" r="E18" t="n">
        <v>11995</v>
      </c>
    </row>
    <row r="19" spans="1:5">
      <c s="4" r="A19" t="s">
        <v>1219</v>
      </c>
      <c s="6" r="D19" t="n">
        <v>4793</v>
      </c>
      <c s="6" r="E19" t="n">
        <v>5005</v>
      </c>
    </row>
    <row r="20" spans="1:5">
      <c s="4" r="A20" t="s">
        <v>98</v>
      </c>
      <c s="6" r="D20" t="n">
        <v>618824</v>
      </c>
      <c s="6" r="E20" t="n">
        <v>617617</v>
      </c>
    </row>
    <row r="21" spans="1:5">
      <c s="4" r="A21" t="s">
        <v>1220</v>
      </c>
    </row>
    <row r="22" spans="1:5">
      <c s="3" r="A22" t="s">
        <v>99</v>
      </c>
    </row>
    <row r="23" spans="1:5">
      <c s="4" r="A23" t="s">
        <v>1221</v>
      </c>
      <c s="6" r="D23" t="n">
        <v>12</v>
      </c>
      <c s="6" r="E23" t="n">
        <v>16</v>
      </c>
    </row>
    <row r="24" spans="1:5">
      <c s="3" r="A24" t="s">
        <v>98</v>
      </c>
    </row>
    <row r="25" spans="1:5">
      <c s="4" r="A25" t="s">
        <v>981</v>
      </c>
      <c s="6" r="D25" t="n">
        <v>236</v>
      </c>
      <c s="6" r="E25" t="n">
        <v>250</v>
      </c>
    </row>
    <row r="26" spans="1:5">
      <c s="4" r="A26" t="s">
        <v>131</v>
      </c>
    </row>
    <row r="27" spans="1:5">
      <c s="3" r="A27" t="s">
        <v>433</v>
      </c>
    </row>
    <row r="28" spans="1:5">
      <c s="4" r="A28" t="s">
        <v>1194</v>
      </c>
      <c s="6" r="B28" t="n">
        <v>2791</v>
      </c>
      <c s="6" r="C28" t="n">
        <v>2447</v>
      </c>
    </row>
    <row r="29" spans="1:5">
      <c s="4" r="A29" t="s">
        <v>1211</v>
      </c>
      <c s="6" r="B29" t="n">
        <v>-224</v>
      </c>
      <c s="6" r="C29" t="n">
        <v>-26</v>
      </c>
    </row>
    <row r="30" spans="1:5">
      <c s="4" r="A30" t="s">
        <v>1212</v>
      </c>
      <c s="6" r="B30" t="n">
        <v>13</v>
      </c>
      <c s="6" r="C30" t="n">
        <v>33</v>
      </c>
    </row>
    <row r="31" spans="1:5">
      <c s="4" r="A31" t="s">
        <v>1213</v>
      </c>
      <c s="6" r="B31" t="n">
        <v>211</v>
      </c>
      <c s="6" r="C31" t="n">
        <v>-7</v>
      </c>
    </row>
    <row r="32" spans="1:5">
      <c s="4" r="A32" t="s">
        <v>1198</v>
      </c>
      <c s="6" r="B32" t="n">
        <v>4</v>
      </c>
      <c s="6" r="C32" t="n">
        <v>112</v>
      </c>
    </row>
    <row r="33" spans="1:5">
      <c s="4" r="A33" t="s">
        <v>1214</v>
      </c>
      <c s="6" r="B33" t="n">
        <v>101</v>
      </c>
      <c s="6" r="C33" t="n">
        <v>3</v>
      </c>
    </row>
    <row r="34" spans="1:5">
      <c s="4" r="A34" t="s">
        <v>175</v>
      </c>
      <c s="6" r="B34" t="n">
        <v>9</v>
      </c>
      <c s="6" r="C34" t="n">
        <v>-16</v>
      </c>
    </row>
    <row r="35" spans="1:5">
      <c s="4" r="A35" t="s">
        <v>1201</v>
      </c>
      <c s="6" r="B35" t="n">
        <v>2905</v>
      </c>
      <c s="6" r="C35" t="n">
        <v>2546</v>
      </c>
    </row>
    <row r="36" spans="1:5">
      <c s="3" r="A36" t="s">
        <v>99</v>
      </c>
    </row>
    <row r="37" spans="1:5">
      <c s="4" r="A37" t="s">
        <v>1215</v>
      </c>
      <c s="6" r="D37" t="n">
        <v>2418</v>
      </c>
      <c s="6" r="E37" t="n">
        <v>2408</v>
      </c>
    </row>
    <row r="38" spans="1:5">
      <c s="4" r="A38" t="s">
        <v>1216</v>
      </c>
      <c s="6" r="D38" t="n">
        <v>483</v>
      </c>
      <c s="6" r="E38" t="n">
        <v>380</v>
      </c>
    </row>
    <row r="39" spans="1:5">
      <c s="4" r="A39" t="s">
        <v>99</v>
      </c>
      <c s="6" r="B39" t="n">
        <v>2791</v>
      </c>
      <c s="6" r="C39" t="n">
        <v>2447</v>
      </c>
      <c s="6" r="D39" t="n">
        <v>2905</v>
      </c>
      <c s="6" r="E39" t="n">
        <v>2791</v>
      </c>
    </row>
    <row r="40" spans="1:5">
      <c s="3" r="A40" t="s">
        <v>98</v>
      </c>
    </row>
    <row r="41" spans="1:5">
      <c s="4" r="A41" t="s">
        <v>1217</v>
      </c>
      <c s="6" r="D41" t="n">
        <v>293631</v>
      </c>
      <c s="6" r="E41" t="n">
        <v>285053</v>
      </c>
    </row>
    <row r="42" spans="1:5">
      <c s="4" r="A42" t="s">
        <v>1218</v>
      </c>
      <c s="6" r="D42" t="n">
        <v>2527</v>
      </c>
      <c s="6" r="E42" t="n">
        <v>1803</v>
      </c>
    </row>
    <row r="43" spans="1:5">
      <c s="4" r="A43" t="s">
        <v>1219</v>
      </c>
      <c s="6" r="D43" t="n">
        <v>4760</v>
      </c>
      <c s="6" r="E43" t="n">
        <v>4971</v>
      </c>
    </row>
    <row r="44" spans="1:5">
      <c s="4" r="A44" t="s">
        <v>98</v>
      </c>
      <c s="6" r="D44" t="n">
        <v>300924</v>
      </c>
      <c s="6" r="E44" t="n">
        <v>291832</v>
      </c>
    </row>
    <row r="45" spans="1:5">
      <c s="4" r="A45" t="s">
        <v>1222</v>
      </c>
    </row>
    <row r="46" spans="1:5">
      <c s="3" r="A46" t="s">
        <v>99</v>
      </c>
    </row>
    <row r="47" spans="1:5">
      <c s="4" r="A47" t="s">
        <v>1221</v>
      </c>
      <c s="6" r="D47" t="n">
        <v>4</v>
      </c>
      <c s="6" r="E47" t="n">
        <v>3</v>
      </c>
    </row>
    <row r="48" spans="1:5">
      <c s="3" r="A48" t="s">
        <v>98</v>
      </c>
    </row>
    <row r="49" spans="1:5">
      <c s="4" r="A49" t="s">
        <v>981</v>
      </c>
      <c s="6" r="D49" t="n">
        <v>6</v>
      </c>
      <c s="6" r="E49" t="n">
        <v>5</v>
      </c>
    </row>
    <row r="50" spans="1:5">
      <c s="4" r="A50" t="s">
        <v>130</v>
      </c>
    </row>
    <row r="51" spans="1:5">
      <c s="3" r="A51" t="s">
        <v>433</v>
      </c>
    </row>
    <row r="52" spans="1:5">
      <c s="4" r="A52" t="s">
        <v>1194</v>
      </c>
      <c s="6" r="B52" t="n">
        <v>9835</v>
      </c>
      <c s="6" r="C52" t="n">
        <v>13547</v>
      </c>
    </row>
    <row r="53" spans="1:5">
      <c s="4" r="A53" t="s">
        <v>1211</v>
      </c>
      <c s="6" r="B53" t="n">
        <v>-1919</v>
      </c>
      <c s="6" r="C53" t="n">
        <v>-2432</v>
      </c>
    </row>
    <row r="54" spans="1:5">
      <c s="4" r="A54" t="s">
        <v>1212</v>
      </c>
      <c s="6" r="B54" t="n">
        <v>406</v>
      </c>
      <c s="6" r="C54" t="n">
        <v>468</v>
      </c>
    </row>
    <row r="55" spans="1:5">
      <c s="4" r="A55" t="s">
        <v>1213</v>
      </c>
      <c s="6" r="B55" t="n">
        <v>1513</v>
      </c>
      <c s="6" r="C55" t="n">
        <v>1964</v>
      </c>
    </row>
    <row r="56" spans="1:5">
      <c s="4" r="A56" t="s">
        <v>1198</v>
      </c>
      <c s="6" r="B56" t="n">
        <v>38</v>
      </c>
      <c s="6" r="C56" t="n">
        <v>-203</v>
      </c>
    </row>
    <row r="57" spans="1:5">
      <c s="4" r="A57" t="s">
        <v>1214</v>
      </c>
      <c s="6" r="B57" t="n">
        <v>19</v>
      </c>
      <c s="6" r="C57" t="n">
        <v>-114</v>
      </c>
    </row>
    <row r="58" spans="1:5">
      <c s="4" r="A58" t="s">
        <v>175</v>
      </c>
      <c s="6" r="B58" t="n">
        <v>-85</v>
      </c>
      <c s="6" r="C58" t="n">
        <v>-1178</v>
      </c>
    </row>
    <row r="59" spans="1:5">
      <c s="4" r="A59" t="s">
        <v>1201</v>
      </c>
      <c s="6" r="B59" t="n">
        <v>9807</v>
      </c>
      <c s="6" r="C59" t="n">
        <v>12052</v>
      </c>
    </row>
    <row r="60" spans="1:5">
      <c s="3" r="A60" t="s">
        <v>99</v>
      </c>
    </row>
    <row r="61" spans="1:5">
      <c s="4" r="A61" t="s">
        <v>1215</v>
      </c>
      <c s="6" r="D61" t="n">
        <v>7777</v>
      </c>
      <c s="6" r="E61" t="n">
        <v>7776</v>
      </c>
    </row>
    <row r="62" spans="1:5">
      <c s="4" r="A62" t="s">
        <v>1216</v>
      </c>
      <c s="6" r="D62" t="n">
        <v>2022</v>
      </c>
      <c s="6" r="E62" t="n">
        <v>2046</v>
      </c>
    </row>
    <row r="63" spans="1:5">
      <c s="4" r="A63" t="s">
        <v>99</v>
      </c>
      <c s="7" r="B63" t="n">
        <v>9835</v>
      </c>
      <c s="7" r="C63" t="n">
        <v>13547</v>
      </c>
      <c s="6" r="D63" t="n">
        <v>9807</v>
      </c>
      <c s="6" r="E63" t="n">
        <v>9835</v>
      </c>
    </row>
    <row r="64" spans="1:5">
      <c s="3" r="A64" t="s">
        <v>98</v>
      </c>
    </row>
    <row r="65" spans="1:5">
      <c s="4" r="A65" t="s">
        <v>1217</v>
      </c>
      <c s="6" r="D65" t="n">
        <v>307718</v>
      </c>
      <c s="6" r="E65" t="n">
        <v>315314</v>
      </c>
    </row>
    <row r="66" spans="1:5">
      <c s="4" r="A66" t="s">
        <v>1218</v>
      </c>
      <c s="6" r="D66" t="n">
        <v>9919</v>
      </c>
      <c s="6" r="E66" t="n">
        <v>10192</v>
      </c>
    </row>
    <row r="67" spans="1:5">
      <c s="4" r="A67" t="s">
        <v>1219</v>
      </c>
      <c s="6" r="D67" t="n">
        <v>33</v>
      </c>
      <c s="6" r="E67" t="n">
        <v>34</v>
      </c>
    </row>
    <row r="68" spans="1:5">
      <c s="4" r="A68" t="s">
        <v>98</v>
      </c>
      <c s="6" r="D68" t="n">
        <v>317900</v>
      </c>
      <c s="6" r="E68" t="n">
        <v>325785</v>
      </c>
    </row>
    <row r="69" spans="1:5">
      <c s="4" r="A69" t="s">
        <v>1223</v>
      </c>
    </row>
    <row r="70" spans="1:5">
      <c s="3" r="A70" t="s">
        <v>99</v>
      </c>
    </row>
    <row r="71" spans="1:5">
      <c s="4" r="A71" t="s">
        <v>1221</v>
      </c>
      <c s="6" r="D71" t="n">
        <v>8</v>
      </c>
      <c s="6" r="E71" t="n">
        <v>13</v>
      </c>
    </row>
    <row r="72" spans="1:5">
      <c s="3" r="A72" t="s">
        <v>98</v>
      </c>
    </row>
    <row r="73" spans="1:5">
      <c s="4" r="A73" t="s">
        <v>981</v>
      </c>
      <c s="7" r="D73" t="n">
        <v>230</v>
      </c>
      <c s="7" r="E73" t="n">
        <v>24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r="1" spans="1:2">
      <c s="1" r="A1" t="s">
        <v>1224</v>
      </c>
      <c s="2" r="B1" t="s">
        <v>1</v>
      </c>
    </row>
    <row r="2" spans="1:2">
      <c s="2" r="B2" t="s">
        <v>559</v>
      </c>
    </row>
    <row r="3" spans="1:2">
      <c s="3" r="A3" t="s">
        <v>101</v>
      </c>
    </row>
    <row r="4" spans="1:2">
      <c s="4" r="A4" t="s">
        <v>1225</v>
      </c>
      <c s="7" r="B4" t="n">
        <v>22349</v>
      </c>
    </row>
    <row r="5" spans="1:2">
      <c s="4" r="A5" t="s">
        <v>1226</v>
      </c>
      <c s="6" r="B5" t="n">
        <v>239</v>
      </c>
    </row>
    <row r="6" spans="1:2">
      <c s="4" r="A6" t="s">
        <v>1227</v>
      </c>
      <c s="6" r="B6" t="n">
        <v>-13</v>
      </c>
    </row>
    <row r="7" spans="1:2">
      <c s="4" r="A7" t="s">
        <v>1228</v>
      </c>
      <c s="7" r="B7" t="n">
        <v>2257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29</v>
      </c>
      <c s="2" r="B1" t="s">
        <v>21</v>
      </c>
      <c s="2" r="C1" t="s">
        <v>85</v>
      </c>
    </row>
    <row r="2" spans="1:3">
      <c s="3" r="A2" t="s">
        <v>1230</v>
      </c>
    </row>
    <row r="3" spans="1:3">
      <c s="4" r="A3" t="s">
        <v>101</v>
      </c>
      <c s="7" r="B3" t="n">
        <v>22575</v>
      </c>
      <c s="7" r="C3" t="n">
        <v>22349</v>
      </c>
    </row>
    <row r="4" spans="1:3">
      <c s="4" r="A4" t="s">
        <v>1231</v>
      </c>
    </row>
    <row r="5" spans="1:3">
      <c s="3" r="A5" t="s">
        <v>1230</v>
      </c>
    </row>
    <row r="6" spans="1:3">
      <c s="4" r="A6" t="s">
        <v>101</v>
      </c>
      <c s="6" r="B6" t="n">
        <v>6764</v>
      </c>
    </row>
    <row r="7" spans="1:3">
      <c s="4" r="A7" t="s">
        <v>1232</v>
      </c>
    </row>
    <row r="8" spans="1:3">
      <c s="3" r="A8" t="s">
        <v>1230</v>
      </c>
    </row>
    <row r="9" spans="1:3">
      <c s="4" r="A9" t="s">
        <v>101</v>
      </c>
      <c s="6" r="B9" t="n">
        <v>4895</v>
      </c>
    </row>
    <row r="10" spans="1:3">
      <c s="4" r="A10" t="s">
        <v>1233</v>
      </c>
    </row>
    <row r="11" spans="1:3">
      <c s="3" r="A11" t="s">
        <v>1230</v>
      </c>
    </row>
    <row r="12" spans="1:3">
      <c s="4" r="A12" t="s">
        <v>101</v>
      </c>
      <c s="6" r="B12" t="n">
        <v>1220</v>
      </c>
    </row>
    <row r="13" spans="1:3">
      <c s="4" r="A13" t="s">
        <v>1234</v>
      </c>
    </row>
    <row r="14" spans="1:3">
      <c s="3" r="A14" t="s">
        <v>1230</v>
      </c>
    </row>
    <row r="15" spans="1:3">
      <c s="4" r="A15" t="s">
        <v>101</v>
      </c>
      <c s="6" r="B15" t="n">
        <v>3091</v>
      </c>
    </row>
    <row r="16" spans="1:3">
      <c s="4" r="A16" t="s">
        <v>1235</v>
      </c>
    </row>
    <row r="17" spans="1:3">
      <c s="3" r="A17" t="s">
        <v>1230</v>
      </c>
    </row>
    <row r="18" spans="1:3">
      <c s="4" r="A18" t="s">
        <v>101</v>
      </c>
      <c s="6" r="B18" t="n">
        <v>6536</v>
      </c>
    </row>
    <row r="19" spans="1:3">
      <c s="4" r="A19" t="s">
        <v>1236</v>
      </c>
    </row>
    <row r="20" spans="1:3">
      <c s="3" r="A20" t="s">
        <v>1230</v>
      </c>
    </row>
    <row r="21" spans="1:3">
      <c s="4" r="A21" t="s">
        <v>101</v>
      </c>
      <c s="7" r="B21" t="n">
        <v>6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37</v>
      </c>
      <c s="2" r="B1" t="s">
        <v>21</v>
      </c>
      <c s="2" r="C1" t="s">
        <v>85</v>
      </c>
    </row>
    <row r="2" spans="1:3">
      <c s="3" r="A2" t="s">
        <v>1238</v>
      </c>
    </row>
    <row r="3" spans="1:3">
      <c s="4" r="A3" t="s">
        <v>1239</v>
      </c>
      <c s="7" r="B3" t="n">
        <v>13823</v>
      </c>
      <c s="7" r="C3" t="n">
        <v>14107</v>
      </c>
    </row>
    <row r="4" spans="1:3">
      <c s="4" r="A4" t="s">
        <v>1240</v>
      </c>
      <c s="6" r="B4" t="n">
        <v>10330</v>
      </c>
      <c s="6" r="C4" t="n">
        <v>10386</v>
      </c>
    </row>
    <row r="5" spans="1:3">
      <c s="4" r="A5" t="s">
        <v>1241</v>
      </c>
      <c s="6" r="B5" t="n">
        <v>3493</v>
      </c>
      <c s="6" r="C5" t="n">
        <v>3721</v>
      </c>
    </row>
    <row r="6" spans="1:3">
      <c s="4" r="A6" t="s">
        <v>1242</v>
      </c>
      <c s="6" r="B6" t="n">
        <v>1524</v>
      </c>
      <c s="6" r="C6" t="n">
        <v>1781</v>
      </c>
    </row>
    <row r="7" spans="1:3">
      <c s="4" r="A7" t="s">
        <v>103</v>
      </c>
      <c s="6" r="B7" t="n">
        <v>1524</v>
      </c>
      <c s="6" r="C7" t="n">
        <v>1781</v>
      </c>
    </row>
    <row r="8" spans="1:3">
      <c s="4" r="A8" t="s">
        <v>1243</v>
      </c>
      <c s="6" r="B8" t="n">
        <v>15347</v>
      </c>
      <c s="6" r="C8" t="n">
        <v>15888</v>
      </c>
    </row>
    <row r="9" spans="1:3">
      <c s="4" r="A9" t="s">
        <v>1244</v>
      </c>
      <c s="6" r="B9" t="n">
        <v>10330</v>
      </c>
      <c s="6" r="C9" t="n">
        <v>10386</v>
      </c>
    </row>
    <row r="10" spans="1:3">
      <c s="4" r="A10" t="s">
        <v>1245</v>
      </c>
      <c s="6" r="B10" t="n">
        <v>5017</v>
      </c>
      <c s="6" r="C10" t="n">
        <v>5502</v>
      </c>
    </row>
    <row r="11" spans="1:3">
      <c s="4" r="A11" t="s">
        <v>1246</v>
      </c>
    </row>
    <row r="12" spans="1:3">
      <c s="3" r="A12" t="s">
        <v>1238</v>
      </c>
    </row>
    <row r="13" spans="1:3">
      <c s="4" r="A13" t="s">
        <v>1239</v>
      </c>
      <c s="6" r="B13" t="n">
        <v>228</v>
      </c>
      <c s="6" r="C13" t="n">
        <v>234</v>
      </c>
    </row>
    <row r="14" spans="1:3">
      <c s="4" r="A14" t="s">
        <v>1240</v>
      </c>
      <c s="6" r="B14" t="n">
        <v>0</v>
      </c>
      <c s="6" r="C14" t="n">
        <v>0</v>
      </c>
    </row>
    <row r="15" spans="1:3">
      <c s="4" r="A15" t="s">
        <v>1241</v>
      </c>
      <c s="6" r="B15" t="n">
        <v>228</v>
      </c>
      <c s="6" r="C15" t="n">
        <v>234</v>
      </c>
    </row>
    <row r="16" spans="1:3">
      <c s="4" r="A16" t="s">
        <v>1247</v>
      </c>
    </row>
    <row r="17" spans="1:3">
      <c s="3" r="A17" t="s">
        <v>1238</v>
      </c>
    </row>
    <row r="18" spans="1:3">
      <c s="4" r="A18" t="s">
        <v>1239</v>
      </c>
      <c s="6" r="B18" t="n">
        <v>7585</v>
      </c>
      <c s="6" r="C18" t="n">
        <v>7606</v>
      </c>
    </row>
    <row r="19" spans="1:3">
      <c s="4" r="A19" t="s">
        <v>1240</v>
      </c>
      <c s="6" r="B19" t="n">
        <v>6542</v>
      </c>
      <c s="6" r="C19" t="n">
        <v>6520</v>
      </c>
    </row>
    <row r="20" spans="1:3">
      <c s="4" r="A20" t="s">
        <v>1241</v>
      </c>
      <c s="6" r="B20" t="n">
        <v>1043</v>
      </c>
      <c s="6" r="C20" t="n">
        <v>1086</v>
      </c>
    </row>
    <row r="21" spans="1:3">
      <c s="4" r="A21" t="s">
        <v>1248</v>
      </c>
    </row>
    <row r="22" spans="1:3">
      <c s="3" r="A22" t="s">
        <v>1238</v>
      </c>
    </row>
    <row r="23" spans="1:3">
      <c s="4" r="A23" t="s">
        <v>1239</v>
      </c>
      <c s="6" r="B23" t="n">
        <v>984</v>
      </c>
      <c s="6" r="C23" t="n">
        <v>1050</v>
      </c>
    </row>
    <row r="24" spans="1:3">
      <c s="4" r="A24" t="s">
        <v>1240</v>
      </c>
      <c s="6" r="B24" t="n">
        <v>917</v>
      </c>
      <c s="6" r="C24" t="n">
        <v>969</v>
      </c>
    </row>
    <row r="25" spans="1:3">
      <c s="4" r="A25" t="s">
        <v>1241</v>
      </c>
      <c s="6" r="B25" t="n">
        <v>67</v>
      </c>
      <c s="6" r="C25" t="n">
        <v>81</v>
      </c>
    </row>
    <row r="26" spans="1:3">
      <c s="4" r="A26" t="s">
        <v>1249</v>
      </c>
    </row>
    <row r="27" spans="1:3">
      <c s="3" r="A27" t="s">
        <v>1238</v>
      </c>
    </row>
    <row r="28" spans="1:3">
      <c s="4" r="A28" t="s">
        <v>1239</v>
      </c>
      <c s="6" r="B28" t="n">
        <v>496</v>
      </c>
      <c s="6" r="C28" t="n">
        <v>471</v>
      </c>
    </row>
    <row r="29" spans="1:3">
      <c s="4" r="A29" t="s">
        <v>1240</v>
      </c>
      <c s="6" r="B29" t="n">
        <v>268</v>
      </c>
      <c s="6" r="C29" t="n">
        <v>252</v>
      </c>
    </row>
    <row r="30" spans="1:3">
      <c s="4" r="A30" t="s">
        <v>1241</v>
      </c>
      <c s="6" r="B30" t="n">
        <v>228</v>
      </c>
      <c s="6" r="C30" t="n">
        <v>219</v>
      </c>
    </row>
    <row r="31" spans="1:3">
      <c s="4" r="A31" t="s">
        <v>1250</v>
      </c>
    </row>
    <row r="32" spans="1:3">
      <c s="3" r="A32" t="s">
        <v>1238</v>
      </c>
    </row>
    <row r="33" spans="1:3">
      <c s="4" r="A33" t="s">
        <v>1239</v>
      </c>
      <c s="6" r="B33" t="n">
        <v>37</v>
      </c>
      <c s="6" r="C33" t="n">
        <v>37</v>
      </c>
    </row>
    <row r="34" spans="1:3">
      <c s="4" r="A34" t="s">
        <v>1240</v>
      </c>
      <c s="6" r="B34" t="n">
        <v>32</v>
      </c>
      <c s="6" r="C34" t="n">
        <v>31</v>
      </c>
    </row>
    <row r="35" spans="1:3">
      <c s="4" r="A35" t="s">
        <v>1241</v>
      </c>
      <c s="6" r="B35" t="n">
        <v>5</v>
      </c>
      <c s="6" r="C35" t="n">
        <v>6</v>
      </c>
    </row>
    <row r="36" spans="1:3">
      <c s="4" r="A36" t="s">
        <v>175</v>
      </c>
    </row>
    <row r="37" spans="1:3">
      <c s="3" r="A37" t="s">
        <v>1238</v>
      </c>
    </row>
    <row r="38" spans="1:3">
      <c s="4" r="A38" t="s">
        <v>1239</v>
      </c>
      <c s="6" r="B38" t="n">
        <v>4493</v>
      </c>
      <c s="6" r="C38" t="n">
        <v>4709</v>
      </c>
    </row>
    <row r="39" spans="1:3">
      <c s="4" r="A39" t="s">
        <v>1240</v>
      </c>
      <c s="6" r="B39" t="n">
        <v>2571</v>
      </c>
      <c s="6" r="C39" t="n">
        <v>2614</v>
      </c>
    </row>
    <row r="40" spans="1:3">
      <c s="4" r="A40" t="s">
        <v>1241</v>
      </c>
      <c s="7" r="B40" t="n">
        <v>1922</v>
      </c>
      <c s="7" r="C40" t="n">
        <v>209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1</v>
      </c>
      <c s="2" r="B1" t="s">
        <v>1</v>
      </c>
    </row>
    <row r="2" spans="1:3">
      <c s="2" r="B2" t="s">
        <v>21</v>
      </c>
      <c s="2" r="C2" t="s">
        <v>85</v>
      </c>
    </row>
    <row r="3" spans="1:3">
      <c s="3" r="A3" t="s">
        <v>1238</v>
      </c>
    </row>
    <row r="4" spans="1:3">
      <c s="4" r="A4" t="s">
        <v>1252</v>
      </c>
      <c s="7" r="B4" t="n">
        <v>3721</v>
      </c>
    </row>
    <row r="5" spans="1:3">
      <c s="4" r="A5" t="s">
        <v>1253</v>
      </c>
      <c s="6" r="B5" t="n">
        <v>-123</v>
      </c>
    </row>
    <row r="6" spans="1:3">
      <c s="4" r="A6" t="s">
        <v>1254</v>
      </c>
      <c s="6" r="B6" t="n">
        <v>-129</v>
      </c>
    </row>
    <row r="7" spans="1:3">
      <c s="4" r="A7" t="s">
        <v>1255</v>
      </c>
      <c s="6" r="B7" t="n">
        <v>24</v>
      </c>
    </row>
    <row r="8" spans="1:3">
      <c s="4" r="A8" t="s">
        <v>1256</v>
      </c>
      <c s="6" r="B8" t="n">
        <v>3493</v>
      </c>
    </row>
    <row r="9" spans="1:3">
      <c s="4" r="A9" t="s">
        <v>103</v>
      </c>
      <c s="6" r="B9" t="n">
        <v>1524</v>
      </c>
      <c s="7" r="C9" t="n">
        <v>1781</v>
      </c>
    </row>
    <row r="10" spans="1:3">
      <c s="4" r="A10" t="s">
        <v>1245</v>
      </c>
      <c s="6" r="B10" t="n">
        <v>5017</v>
      </c>
      <c s="7" r="C10" t="n">
        <v>5502</v>
      </c>
    </row>
    <row r="11" spans="1:3">
      <c s="4" r="A11" t="s">
        <v>1246</v>
      </c>
    </row>
    <row r="12" spans="1:3">
      <c s="3" r="A12" t="s">
        <v>1238</v>
      </c>
    </row>
    <row r="13" spans="1:3">
      <c s="4" r="A13" t="s">
        <v>1252</v>
      </c>
      <c s="6" r="B13" t="n">
        <v>234</v>
      </c>
    </row>
    <row r="14" spans="1:3">
      <c s="4" r="A14" t="s">
        <v>1253</v>
      </c>
      <c s="6" r="B14" t="n">
        <v>-6</v>
      </c>
    </row>
    <row r="15" spans="1:3">
      <c s="4" r="A15" t="s">
        <v>1254</v>
      </c>
      <c s="6" r="B15" t="n">
        <v>0</v>
      </c>
    </row>
    <row r="16" spans="1:3">
      <c s="4" r="A16" t="s">
        <v>1255</v>
      </c>
      <c s="6" r="B16" t="n">
        <v>0</v>
      </c>
    </row>
    <row r="17" spans="1:3">
      <c s="4" r="A17" t="s">
        <v>1256</v>
      </c>
      <c s="6" r="B17" t="n">
        <v>228</v>
      </c>
    </row>
    <row r="18" spans="1:3">
      <c s="4" r="A18" t="s">
        <v>1247</v>
      </c>
    </row>
    <row r="19" spans="1:3">
      <c s="3" r="A19" t="s">
        <v>1238</v>
      </c>
    </row>
    <row r="20" spans="1:3">
      <c s="4" r="A20" t="s">
        <v>1252</v>
      </c>
      <c s="6" r="B20" t="n">
        <v>1086</v>
      </c>
    </row>
    <row r="21" spans="1:3">
      <c s="4" r="A21" t="s">
        <v>1253</v>
      </c>
      <c s="6" r="B21" t="n">
        <v>-9</v>
      </c>
    </row>
    <row r="22" spans="1:3">
      <c s="4" r="A22" t="s">
        <v>1254</v>
      </c>
      <c s="6" r="B22" t="n">
        <v>-49</v>
      </c>
    </row>
    <row r="23" spans="1:3">
      <c s="4" r="A23" t="s">
        <v>1255</v>
      </c>
      <c s="6" r="B23" t="n">
        <v>15</v>
      </c>
    </row>
    <row r="24" spans="1:3">
      <c s="4" r="A24" t="s">
        <v>1256</v>
      </c>
      <c s="6" r="B24" t="n">
        <v>1043</v>
      </c>
    </row>
    <row r="25" spans="1:3">
      <c s="4" r="A25" t="s">
        <v>1248</v>
      </c>
    </row>
    <row r="26" spans="1:3">
      <c s="3" r="A26" t="s">
        <v>1238</v>
      </c>
    </row>
    <row r="27" spans="1:3">
      <c s="4" r="A27" t="s">
        <v>1252</v>
      </c>
      <c s="6" r="B27" t="n">
        <v>81</v>
      </c>
    </row>
    <row r="28" spans="1:3">
      <c s="4" r="A28" t="s">
        <v>1253</v>
      </c>
      <c s="6" r="B28" t="n">
        <v>-7</v>
      </c>
    </row>
    <row r="29" spans="1:3">
      <c s="4" r="A29" t="s">
        <v>1254</v>
      </c>
      <c s="6" r="B29" t="n">
        <v>-7</v>
      </c>
    </row>
    <row r="30" spans="1:3">
      <c s="4" r="A30" t="s">
        <v>1255</v>
      </c>
      <c s="6" r="B30" t="n">
        <v>0</v>
      </c>
    </row>
    <row r="31" spans="1:3">
      <c s="4" r="A31" t="s">
        <v>1256</v>
      </c>
      <c s="6" r="B31" t="n">
        <v>67</v>
      </c>
    </row>
    <row r="32" spans="1:3">
      <c s="4" r="A32" t="s">
        <v>1249</v>
      </c>
    </row>
    <row r="33" spans="1:3">
      <c s="3" r="A33" t="s">
        <v>1238</v>
      </c>
    </row>
    <row r="34" spans="1:3">
      <c s="4" r="A34" t="s">
        <v>1252</v>
      </c>
      <c s="6" r="B34" t="n">
        <v>219</v>
      </c>
    </row>
    <row r="35" spans="1:3">
      <c s="4" r="A35" t="s">
        <v>1253</v>
      </c>
      <c s="6" r="B35" t="n">
        <v>0</v>
      </c>
    </row>
    <row r="36" spans="1:3">
      <c s="4" r="A36" t="s">
        <v>1254</v>
      </c>
      <c s="6" r="B36" t="n">
        <v>-6</v>
      </c>
    </row>
    <row r="37" spans="1:3">
      <c s="4" r="A37" t="s">
        <v>1255</v>
      </c>
      <c s="6" r="B37" t="n">
        <v>15</v>
      </c>
    </row>
    <row r="38" spans="1:3">
      <c s="4" r="A38" t="s">
        <v>1256</v>
      </c>
      <c s="6" r="B38" t="n">
        <v>228</v>
      </c>
    </row>
    <row r="39" spans="1:3">
      <c s="4" r="A39" t="s">
        <v>1250</v>
      </c>
    </row>
    <row r="40" spans="1:3">
      <c s="3" r="A40" t="s">
        <v>1238</v>
      </c>
    </row>
    <row r="41" spans="1:3">
      <c s="4" r="A41" t="s">
        <v>1252</v>
      </c>
      <c s="6" r="B41" t="n">
        <v>6</v>
      </c>
    </row>
    <row r="42" spans="1:3">
      <c s="4" r="A42" t="s">
        <v>1253</v>
      </c>
      <c s="6" r="B42" t="n">
        <v>0</v>
      </c>
    </row>
    <row r="43" spans="1:3">
      <c s="4" r="A43" t="s">
        <v>1254</v>
      </c>
      <c s="6" r="B43" t="n">
        <v>0</v>
      </c>
    </row>
    <row r="44" spans="1:3">
      <c s="4" r="A44" t="s">
        <v>1255</v>
      </c>
      <c s="6" r="B44" t="n">
        <v>-1</v>
      </c>
    </row>
    <row r="45" spans="1:3">
      <c s="4" r="A45" t="s">
        <v>1256</v>
      </c>
      <c s="6" r="B45" t="n">
        <v>5</v>
      </c>
    </row>
    <row r="46" spans="1:3">
      <c s="4" r="A46" t="s">
        <v>175</v>
      </c>
    </row>
    <row r="47" spans="1:3">
      <c s="3" r="A47" t="s">
        <v>1238</v>
      </c>
    </row>
    <row r="48" spans="1:3">
      <c s="4" r="A48" t="s">
        <v>1252</v>
      </c>
      <c s="6" r="B48" t="n">
        <v>2095</v>
      </c>
    </row>
    <row r="49" spans="1:3">
      <c s="4" r="A49" t="s">
        <v>1253</v>
      </c>
      <c s="6" r="B49" t="n">
        <v>-101</v>
      </c>
    </row>
    <row r="50" spans="1:3">
      <c s="4" r="A50" t="s">
        <v>1254</v>
      </c>
      <c s="6" r="B50" t="n">
        <v>-67</v>
      </c>
    </row>
    <row r="51" spans="1:3">
      <c s="4" r="A51" t="s">
        <v>1255</v>
      </c>
      <c s="6" r="B51" t="n">
        <v>-5</v>
      </c>
    </row>
    <row r="52" spans="1:3">
      <c s="4" r="A52" t="s">
        <v>1256</v>
      </c>
      <c s="7" r="B52" t="n">
        <v>192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s="1" r="A1" t="s">
        <v>1257</v>
      </c>
      <c s="2" r="B1" t="s">
        <v>21</v>
      </c>
      <c s="2" r="C1" t="s">
        <v>85</v>
      </c>
    </row>
    <row r="2" spans="1:3">
      <c s="3" r="A2" t="s">
        <v>304</v>
      </c>
    </row>
    <row r="3" spans="1:3">
      <c s="4" r="A3" t="s">
        <v>1258</v>
      </c>
      <c s="7" r="B3" t="n">
        <v>9994000000</v>
      </c>
      <c s="7" r="C3" t="n">
        <v>9995000000</v>
      </c>
    </row>
    <row r="4" spans="1:3">
      <c s="4" r="A4" t="s">
        <v>1259</v>
      </c>
      <c s="6" r="B4" t="n">
        <v>10899000000</v>
      </c>
      <c s="6" r="C4" t="n">
        <v>11084000000</v>
      </c>
    </row>
    <row r="5" spans="1:3">
      <c s="4" r="A5" t="s">
        <v>1260</v>
      </c>
      <c s="6" r="B5" t="n">
        <v>20893000000</v>
      </c>
      <c s="6" r="C5" t="n">
        <v>21079000000</v>
      </c>
    </row>
    <row r="6" spans="1:3">
      <c s="4" r="A6" t="s">
        <v>1261</v>
      </c>
      <c s="7" r="B6" t="n">
        <v>29000000</v>
      </c>
      <c s="7" r="C6" t="n">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1262</v>
      </c>
      <c s="2" r="B1" t="s">
        <v>21</v>
      </c>
      <c s="2" r="C1" t="s">
        <v>85</v>
      </c>
    </row>
    <row r="2" spans="1:3">
      <c s="3" r="A2" t="s">
        <v>1263</v>
      </c>
    </row>
    <row r="3" spans="1:3">
      <c s="4" r="A3" t="s">
        <v>145</v>
      </c>
      <c s="7" r="B3" t="n">
        <v>207835</v>
      </c>
      <c s="7" r="C3" t="n">
        <v>201275</v>
      </c>
    </row>
    <row r="4" spans="1:3">
      <c s="4" r="A4" t="s">
        <v>1264</v>
      </c>
    </row>
    <row r="5" spans="1:3">
      <c s="3" r="A5" t="s">
        <v>1263</v>
      </c>
    </row>
    <row r="6" spans="1:3">
      <c s="4" r="A6" t="s">
        <v>145</v>
      </c>
      <c s="6" r="B6" t="n">
        <v>149140</v>
      </c>
      <c s="6" r="C6" t="n">
        <v>142157</v>
      </c>
    </row>
    <row r="7" spans="1:3">
      <c s="4" r="A7" t="s">
        <v>1265</v>
      </c>
    </row>
    <row r="8" spans="1:3">
      <c s="3" r="A8" t="s">
        <v>1263</v>
      </c>
    </row>
    <row r="9" spans="1:3">
      <c s="4" r="A9" t="s">
        <v>145</v>
      </c>
      <c s="6" r="B9" t="n">
        <v>51718</v>
      </c>
      <c s="6" r="C9" t="n">
        <v>55131</v>
      </c>
    </row>
    <row r="10" spans="1:3">
      <c s="4" r="A10" t="s">
        <v>1266</v>
      </c>
    </row>
    <row r="11" spans="1:3">
      <c s="3" r="A11" t="s">
        <v>1263</v>
      </c>
    </row>
    <row r="12" spans="1:3">
      <c s="4" r="A12" t="s">
        <v>1267</v>
      </c>
      <c s="6" r="B12" t="n">
        <v>17100</v>
      </c>
      <c s="6" r="C12" t="n">
        <v>17800</v>
      </c>
    </row>
    <row r="13" spans="1:3">
      <c s="4" r="A13" t="s">
        <v>1268</v>
      </c>
    </row>
    <row r="14" spans="1:3">
      <c s="3" r="A14" t="s">
        <v>1263</v>
      </c>
    </row>
    <row r="15" spans="1:3">
      <c s="4" r="A15" t="s">
        <v>145</v>
      </c>
      <c s="7" r="B15" t="n">
        <v>6977</v>
      </c>
      <c s="7" r="C15" t="n">
        <v>398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269</v>
      </c>
      <c s="2" r="B1" t="s">
        <v>21</v>
      </c>
      <c s="2" r="C1" t="s">
        <v>85</v>
      </c>
    </row>
    <row r="2" spans="1:3">
      <c s="3" r="A2" t="s">
        <v>1270</v>
      </c>
    </row>
    <row r="3" spans="1:3">
      <c s="4" r="A3" t="s">
        <v>1271</v>
      </c>
      <c s="7" r="B3" t="n">
        <v>1700</v>
      </c>
      <c s="7" r="C3" t="n">
        <v>1700</v>
      </c>
    </row>
    <row r="4" spans="1:3">
      <c s="4" r="A4" t="s">
        <v>1272</v>
      </c>
      <c s="6" r="B4" t="n">
        <v>2584</v>
      </c>
    </row>
    <row r="5" spans="1:3">
      <c s="4" r="A5" t="s">
        <v>1273</v>
      </c>
      <c s="7" r="B5" t="n">
        <v>2590</v>
      </c>
    </row>
    <row r="6" spans="1:3">
      <c s="4" r="A6" t="s">
        <v>1274</v>
      </c>
    </row>
    <row r="7" spans="1:3">
      <c s="3" r="A7" t="s">
        <v>1270</v>
      </c>
    </row>
    <row r="8" spans="1:3">
      <c s="4" r="A8" t="s">
        <v>1275</v>
      </c>
      <c s="6" r="B8" t="n">
        <v>194053</v>
      </c>
    </row>
    <row r="9" spans="1:3">
      <c s="4" r="A9" t="s">
        <v>1272</v>
      </c>
      <c s="7" r="B9" t="n">
        <v>194</v>
      </c>
    </row>
    <row r="10" spans="1:3">
      <c s="4" r="A10" t="s">
        <v>1276</v>
      </c>
      <c s="4" r="B10" t="s">
        <v>1277</v>
      </c>
    </row>
    <row r="11" spans="1:3">
      <c s="4" r="A11" t="s">
        <v>1278</v>
      </c>
      <c s="6" r="B11" t="n">
        <v>6003</v>
      </c>
    </row>
    <row r="12" spans="1:3">
      <c s="4" r="A12" t="s">
        <v>1273</v>
      </c>
      <c s="7" r="B12" t="n">
        <v>200</v>
      </c>
    </row>
    <row r="13" spans="1:3">
      <c s="4" r="A13" t="s">
        <v>1279</v>
      </c>
    </row>
    <row r="14" spans="1:3">
      <c s="3" r="A14" t="s">
        <v>1270</v>
      </c>
    </row>
    <row r="15" spans="1:3">
      <c s="4" r="A15" t="s">
        <v>1275</v>
      </c>
      <c s="6" r="B15" t="n">
        <v>89840000</v>
      </c>
    </row>
    <row r="16" spans="1:3">
      <c s="4" r="A16" t="s">
        <v>1272</v>
      </c>
      <c s="7" r="B16" t="n">
        <v>2246</v>
      </c>
    </row>
    <row r="17" spans="1:3">
      <c s="4" r="A17" t="s">
        <v>1276</v>
      </c>
      <c s="4" r="B17" t="s">
        <v>1280</v>
      </c>
    </row>
    <row r="18" spans="1:3">
      <c s="4" r="A18" t="s">
        <v>1278</v>
      </c>
      <c s="6" r="B18" t="n">
        <v>1000</v>
      </c>
    </row>
    <row r="19" spans="1:3">
      <c s="4" r="A19" t="s">
        <v>1273</v>
      </c>
      <c s="7" r="B19" t="n">
        <v>2246</v>
      </c>
    </row>
    <row r="20" spans="1:3">
      <c s="4" r="A20" t="s">
        <v>1281</v>
      </c>
    </row>
    <row r="21" spans="1:3">
      <c s="3" r="A21" t="s">
        <v>1270</v>
      </c>
    </row>
    <row r="22" spans="1:3">
      <c s="4" r="A22" t="s">
        <v>1275</v>
      </c>
      <c s="6" r="B22" t="n">
        <v>99901</v>
      </c>
    </row>
    <row r="23" spans="1:3">
      <c s="4" r="A23" t="s">
        <v>1272</v>
      </c>
      <c s="7" r="B23" t="n">
        <v>144</v>
      </c>
    </row>
    <row r="24" spans="1:3">
      <c s="4" r="A24" t="s">
        <v>1276</v>
      </c>
      <c s="4" r="B24" t="s">
        <v>1282</v>
      </c>
    </row>
    <row r="25" spans="1:3">
      <c s="4" r="A25" t="s">
        <v>1278</v>
      </c>
      <c s="6" r="B25" t="n">
        <v>50</v>
      </c>
    </row>
    <row r="26" spans="1:3">
      <c s="4" r="A26" t="s">
        <v>1273</v>
      </c>
      <c s="7" r="B26" t="n">
        <v>14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1283</v>
      </c>
      <c s="2" r="B1" t="s">
        <v>1</v>
      </c>
    </row>
    <row r="2" spans="1:5">
      <c s="2" r="B2" t="s">
        <v>21</v>
      </c>
      <c s="2" r="C2" t="s">
        <v>22</v>
      </c>
      <c s="2" r="D2" t="s">
        <v>85</v>
      </c>
      <c s="2" r="E2" t="s">
        <v>1284</v>
      </c>
    </row>
    <row r="3" spans="1:5">
      <c s="3" r="A3" t="s">
        <v>360</v>
      </c>
    </row>
    <row r="4" spans="1:5">
      <c s="4" r="A4" t="s">
        <v>1285</v>
      </c>
      <c s="7" r="B4" t="n">
        <v>223092</v>
      </c>
    </row>
    <row r="5" spans="1:5">
      <c s="4" r="A5" t="s">
        <v>1286</v>
      </c>
      <c s="6" r="B5" t="n">
        <v>228761</v>
      </c>
      <c s="7" r="C5" t="n">
        <v>216023</v>
      </c>
    </row>
    <row r="6" spans="1:5">
      <c s="4" r="A6" t="s">
        <v>1287</v>
      </c>
    </row>
    <row r="7" spans="1:5">
      <c s="3" r="A7" t="s">
        <v>360</v>
      </c>
    </row>
    <row r="8" spans="1:5">
      <c s="4" r="A8" t="s">
        <v>1285</v>
      </c>
      <c s="6" r="B8" t="n">
        <v>-907</v>
      </c>
      <c s="6" r="C8" t="n">
        <v>57</v>
      </c>
    </row>
    <row r="9" spans="1:5">
      <c s="4" r="A9" t="s">
        <v>1288</v>
      </c>
      <c s="7" r="D9" t="n">
        <v>0</v>
      </c>
    </row>
    <row r="10" spans="1:5">
      <c s="4" r="A10" t="s">
        <v>1289</v>
      </c>
      <c s="6" r="B10" t="n">
        <v>-907</v>
      </c>
    </row>
    <row r="11" spans="1:5">
      <c s="4" r="A11" t="s">
        <v>1290</v>
      </c>
      <c s="6" r="B11" t="n">
        <v>2026</v>
      </c>
      <c s="6" r="C11" t="n">
        <v>742</v>
      </c>
    </row>
    <row r="12" spans="1:5">
      <c s="4" r="A12" t="s">
        <v>1291</v>
      </c>
      <c s="6" r="B12" t="n">
        <v>8</v>
      </c>
      <c s="6" r="C12" t="n">
        <v>-151</v>
      </c>
    </row>
    <row r="13" spans="1:5">
      <c s="4" r="A13" t="s">
        <v>1292</v>
      </c>
      <c s="6" r="B13" t="n">
        <v>2034</v>
      </c>
      <c s="6" r="C13" t="n">
        <v>591</v>
      </c>
    </row>
    <row r="14" spans="1:5">
      <c s="4" r="A14" t="s">
        <v>1286</v>
      </c>
      <c s="6" r="B14" t="n">
        <v>1127</v>
      </c>
      <c s="6" r="C14" t="n">
        <v>648</v>
      </c>
    </row>
    <row r="15" spans="1:5">
      <c s="4" r="A15" t="s">
        <v>1293</v>
      </c>
    </row>
    <row r="16" spans="1:5">
      <c s="3" r="A16" t="s">
        <v>360</v>
      </c>
    </row>
    <row r="17" spans="1:5">
      <c s="4" r="A17" t="s">
        <v>1285</v>
      </c>
      <c s="6" r="B17" t="n">
        <v>0</v>
      </c>
    </row>
    <row r="18" spans="1:5">
      <c s="4" r="A18" t="s">
        <v>1288</v>
      </c>
      <c s="6" r="D18" t="n">
        <v>-15</v>
      </c>
    </row>
    <row r="19" spans="1:5">
      <c s="4" r="A19" t="s">
        <v>1289</v>
      </c>
      <c s="6" r="B19" t="n">
        <v>-15</v>
      </c>
    </row>
    <row r="20" spans="1:5">
      <c s="4" r="A20" t="s">
        <v>1290</v>
      </c>
      <c s="6" r="B20" t="n">
        <v>192</v>
      </c>
    </row>
    <row r="21" spans="1:5">
      <c s="4" r="A21" t="s">
        <v>1291</v>
      </c>
      <c s="6" r="B21" t="n">
        <v>1</v>
      </c>
    </row>
    <row r="22" spans="1:5">
      <c s="4" r="A22" t="s">
        <v>1292</v>
      </c>
      <c s="6" r="B22" t="n">
        <v>193</v>
      </c>
    </row>
    <row r="23" spans="1:5">
      <c s="4" r="A23" t="s">
        <v>1286</v>
      </c>
      <c s="6" r="B23" t="n">
        <v>178</v>
      </c>
    </row>
    <row r="24" spans="1:5">
      <c s="4" r="A24" t="s">
        <v>1294</v>
      </c>
    </row>
    <row r="25" spans="1:5">
      <c s="3" r="A25" t="s">
        <v>360</v>
      </c>
    </row>
    <row r="26" spans="1:5">
      <c s="4" r="A26" t="s">
        <v>1285</v>
      </c>
      <c s="6" r="B26" t="n">
        <v>-617</v>
      </c>
      <c s="6" r="C26" t="n">
        <v>-909</v>
      </c>
    </row>
    <row r="27" spans="1:5">
      <c s="4" r="A27" t="s">
        <v>1288</v>
      </c>
      <c s="6" r="D27" t="n">
        <v>0</v>
      </c>
    </row>
    <row r="28" spans="1:5">
      <c s="4" r="A28" t="s">
        <v>1289</v>
      </c>
      <c s="6" r="B28" t="n">
        <v>-617</v>
      </c>
    </row>
    <row r="29" spans="1:5">
      <c s="4" r="A29" t="s">
        <v>1290</v>
      </c>
      <c s="6" r="B29" t="n">
        <v>291</v>
      </c>
      <c s="6" r="C29" t="n">
        <v>32</v>
      </c>
    </row>
    <row r="30" spans="1:5">
      <c s="4" r="A30" t="s">
        <v>1291</v>
      </c>
      <c s="6" r="B30" t="n">
        <v>26</v>
      </c>
      <c s="6" r="C30" t="n">
        <v>54</v>
      </c>
    </row>
    <row r="31" spans="1:5">
      <c s="4" r="A31" t="s">
        <v>1292</v>
      </c>
      <c s="6" r="B31" t="n">
        <v>317</v>
      </c>
      <c s="6" r="C31" t="n">
        <v>86</v>
      </c>
    </row>
    <row r="32" spans="1:5">
      <c s="4" r="A32" t="s">
        <v>1286</v>
      </c>
      <c s="6" r="B32" t="n">
        <v>-300</v>
      </c>
      <c s="6" r="C32" t="n">
        <v>-823</v>
      </c>
    </row>
    <row r="33" spans="1:5">
      <c s="4" r="A33" t="s">
        <v>1295</v>
      </c>
    </row>
    <row r="34" spans="1:5">
      <c s="3" r="A34" t="s">
        <v>360</v>
      </c>
    </row>
    <row r="35" spans="1:5">
      <c s="4" r="A35" t="s">
        <v>1285</v>
      </c>
      <c s="6" r="B35" t="n">
        <v>-5116</v>
      </c>
      <c s="6" r="C35" t="n">
        <v>-5159</v>
      </c>
    </row>
    <row r="36" spans="1:5">
      <c s="4" r="A36" t="s">
        <v>1288</v>
      </c>
      <c s="6" r="D36" t="n">
        <v>0</v>
      </c>
    </row>
    <row r="37" spans="1:5">
      <c s="4" r="A37" t="s">
        <v>1289</v>
      </c>
      <c s="6" r="B37" t="n">
        <v>-5116</v>
      </c>
    </row>
    <row r="38" spans="1:5">
      <c s="4" r="A38" t="s">
        <v>1290</v>
      </c>
      <c s="6" r="B38" t="n">
        <v>-500</v>
      </c>
      <c s="6" r="C38" t="n">
        <v>-131</v>
      </c>
    </row>
    <row r="39" spans="1:5">
      <c s="4" r="A39" t="s">
        <v>1291</v>
      </c>
      <c s="6" r="B39" t="n">
        <v>35</v>
      </c>
      <c s="6" r="C39" t="n">
        <v>41</v>
      </c>
    </row>
    <row r="40" spans="1:5">
      <c s="4" r="A40" t="s">
        <v>1292</v>
      </c>
      <c s="6" r="B40" t="n">
        <v>-465</v>
      </c>
      <c s="6" r="C40" t="n">
        <v>-90</v>
      </c>
    </row>
    <row r="41" spans="1:5">
      <c s="4" r="A41" t="s">
        <v>1286</v>
      </c>
      <c s="6" r="B41" t="n">
        <v>-5581</v>
      </c>
      <c s="6" r="C41" t="n">
        <v>-5249</v>
      </c>
    </row>
    <row r="42" spans="1:5">
      <c s="4" r="A42" t="s">
        <v>1296</v>
      </c>
    </row>
    <row r="43" spans="1:5">
      <c s="3" r="A43" t="s">
        <v>360</v>
      </c>
    </row>
    <row r="44" spans="1:5">
      <c s="4" r="A44" t="s">
        <v>1285</v>
      </c>
      <c s="6" r="B44" t="n">
        <v>-22704</v>
      </c>
      <c s="6" r="C44" t="n">
        <v>-17205</v>
      </c>
    </row>
    <row r="45" spans="1:5">
      <c s="4" r="A45" t="s">
        <v>1288</v>
      </c>
      <c s="6" r="D45" t="n">
        <v>0</v>
      </c>
    </row>
    <row r="46" spans="1:5">
      <c s="4" r="A46" t="s">
        <v>1289</v>
      </c>
      <c s="6" r="B46" t="n">
        <v>-22704</v>
      </c>
    </row>
    <row r="47" spans="1:5">
      <c s="4" r="A47" t="s">
        <v>1290</v>
      </c>
      <c s="6" r="B47" t="n">
        <v>654</v>
      </c>
      <c s="6" r="C47" t="n">
        <v>-2062</v>
      </c>
    </row>
    <row r="48" spans="1:5">
      <c s="4" r="A48" t="s">
        <v>1291</v>
      </c>
      <c s="6" r="B48" t="n">
        <v>0</v>
      </c>
      <c s="6" r="C48" t="n">
        <v>0</v>
      </c>
    </row>
    <row r="49" spans="1:5">
      <c s="4" r="A49" t="s">
        <v>1292</v>
      </c>
      <c s="6" r="B49" t="n">
        <v>654</v>
      </c>
      <c s="6" r="C49" t="n">
        <v>-2062</v>
      </c>
    </row>
    <row r="50" spans="1:5">
      <c s="4" r="A50" t="s">
        <v>1286</v>
      </c>
      <c s="6" r="B50" t="n">
        <v>-22050</v>
      </c>
      <c s="6" r="C50" t="n">
        <v>-19267</v>
      </c>
    </row>
    <row r="51" spans="1:5">
      <c s="4" r="A51" t="s">
        <v>125</v>
      </c>
    </row>
    <row r="52" spans="1:5">
      <c s="3" r="A52" t="s">
        <v>360</v>
      </c>
    </row>
    <row r="53" spans="1:5">
      <c s="4" r="A53" t="s">
        <v>1285</v>
      </c>
      <c s="6" r="B53" t="n">
        <v>-29344</v>
      </c>
      <c s="6" r="C53" t="n">
        <v>-23216</v>
      </c>
    </row>
    <row r="54" spans="1:5">
      <c s="4" r="A54" t="s">
        <v>1288</v>
      </c>
      <c s="7" r="D54" t="n">
        <v>-15</v>
      </c>
      <c s="7" r="E54" t="n">
        <v>0</v>
      </c>
    </row>
    <row r="55" spans="1:5">
      <c s="4" r="A55" t="s">
        <v>1289</v>
      </c>
      <c s="6" r="B55" t="n">
        <v>-29359</v>
      </c>
      <c s="6" r="C55" t="n">
        <v>-23216</v>
      </c>
    </row>
    <row r="56" spans="1:5">
      <c s="4" r="A56" t="s">
        <v>1290</v>
      </c>
      <c s="6" r="B56" t="n">
        <v>2663</v>
      </c>
      <c s="6" r="C56" t="n">
        <v>-1419</v>
      </c>
    </row>
    <row r="57" spans="1:5">
      <c s="4" r="A57" t="s">
        <v>1291</v>
      </c>
      <c s="6" r="B57" t="n">
        <v>70</v>
      </c>
      <c s="6" r="C57" t="n">
        <v>-56</v>
      </c>
    </row>
    <row r="58" spans="1:5">
      <c s="4" r="A58" t="s">
        <v>1292</v>
      </c>
      <c s="6" r="B58" t="n">
        <v>2733</v>
      </c>
      <c s="6" r="C58" t="n">
        <v>-1475</v>
      </c>
    </row>
    <row r="59" spans="1:5">
      <c s="4" r="A59" t="s">
        <v>1286</v>
      </c>
      <c s="7" r="B59" t="n">
        <v>-26626</v>
      </c>
      <c s="7" r="C59" t="n">
        <v>-2469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r="A1" t="s">
        <v>1297</v>
      </c>
      <c s="2" r="B1" t="s">
        <v>1</v>
      </c>
    </row>
    <row r="2" spans="1:7">
      <c s="2" r="B2" t="s">
        <v>21</v>
      </c>
      <c s="2" r="C2" t="s">
        <v>22</v>
      </c>
      <c s="2" r="D2" t="s">
        <v>21</v>
      </c>
      <c s="2" r="E2" t="s">
        <v>85</v>
      </c>
      <c s="2" r="F2" t="s">
        <v>22</v>
      </c>
      <c s="2" r="G2" t="s">
        <v>1284</v>
      </c>
    </row>
    <row r="3" spans="1:7">
      <c s="3" r="A3" t="s">
        <v>1298</v>
      </c>
    </row>
    <row r="4" spans="1:7">
      <c s="4" r="A4" t="s">
        <v>1285</v>
      </c>
      <c s="7" r="B4" t="n">
        <v>223092</v>
      </c>
    </row>
    <row r="5" spans="1:7">
      <c s="4" r="A5" t="s">
        <v>1286</v>
      </c>
      <c s="6" r="B5" t="n">
        <v>228761</v>
      </c>
      <c s="7" r="C5" t="n">
        <v>216023</v>
      </c>
    </row>
    <row r="6" spans="1:7">
      <c s="4" r="A6" t="s">
        <v>1287</v>
      </c>
    </row>
    <row r="7" spans="1:7">
      <c s="3" r="A7" t="s">
        <v>1299</v>
      </c>
    </row>
    <row r="8" spans="1:7">
      <c s="4" r="A8" t="s">
        <v>1300</v>
      </c>
      <c s="6" r="B8" t="n">
        <v>3224</v>
      </c>
      <c s="6" r="C8" t="n">
        <v>1048</v>
      </c>
    </row>
    <row r="9" spans="1:7">
      <c s="3" r="A9" t="s">
        <v>1301</v>
      </c>
    </row>
    <row r="10" spans="1:7">
      <c s="4" r="A10" t="s">
        <v>1302</v>
      </c>
      <c s="6" r="B10" t="n">
        <v>-1190</v>
      </c>
      <c s="6" r="C10" t="n">
        <v>-457</v>
      </c>
    </row>
    <row r="11" spans="1:7">
      <c s="3" r="A11" t="s">
        <v>1298</v>
      </c>
    </row>
    <row r="12" spans="1:7">
      <c s="4" r="A12" t="s">
        <v>1285</v>
      </c>
      <c s="6" r="B12" t="n">
        <v>-907</v>
      </c>
      <c s="6" r="C12" t="n">
        <v>57</v>
      </c>
    </row>
    <row r="13" spans="1:7">
      <c s="4" r="A13" t="s">
        <v>1303</v>
      </c>
      <c s="7" r="E13" t="n">
        <v>0</v>
      </c>
    </row>
    <row r="14" spans="1:7">
      <c s="4" r="A14" t="s">
        <v>1289</v>
      </c>
      <c s="6" r="E14" t="n">
        <v>-907</v>
      </c>
    </row>
    <row r="15" spans="1:7">
      <c s="4" r="A15" t="s">
        <v>1292</v>
      </c>
      <c s="6" r="B15" t="n">
        <v>2034</v>
      </c>
      <c s="6" r="C15" t="n">
        <v>591</v>
      </c>
    </row>
    <row r="16" spans="1:7">
      <c s="4" r="A16" t="s">
        <v>1286</v>
      </c>
      <c s="6" r="B16" t="n">
        <v>1127</v>
      </c>
      <c s="6" r="C16" t="n">
        <v>648</v>
      </c>
    </row>
    <row r="17" spans="1:7">
      <c s="4" r="A17" t="s">
        <v>1293</v>
      </c>
    </row>
    <row r="18" spans="1:7">
      <c s="3" r="A18" t="s">
        <v>1299</v>
      </c>
    </row>
    <row r="19" spans="1:7">
      <c s="4" r="A19" t="s">
        <v>1300</v>
      </c>
      <c s="6" r="B19" t="n">
        <v>307</v>
      </c>
    </row>
    <row r="20" spans="1:7">
      <c s="3" r="A20" t="s">
        <v>1301</v>
      </c>
    </row>
    <row r="21" spans="1:7">
      <c s="4" r="A21" t="s">
        <v>1302</v>
      </c>
      <c s="6" r="B21" t="n">
        <v>-114</v>
      </c>
    </row>
    <row r="22" spans="1:7">
      <c s="3" r="A22" t="s">
        <v>1298</v>
      </c>
    </row>
    <row r="23" spans="1:7">
      <c s="4" r="A23" t="s">
        <v>1285</v>
      </c>
      <c s="6" r="B23" t="n">
        <v>0</v>
      </c>
    </row>
    <row r="24" spans="1:7">
      <c s="4" r="A24" t="s">
        <v>1303</v>
      </c>
      <c s="6" r="E24" t="n">
        <v>-15</v>
      </c>
    </row>
    <row r="25" spans="1:7">
      <c s="4" r="A25" t="s">
        <v>1289</v>
      </c>
      <c s="6" r="E25" t="n">
        <v>-15</v>
      </c>
    </row>
    <row r="26" spans="1:7">
      <c s="4" r="A26" t="s">
        <v>1292</v>
      </c>
      <c s="6" r="B26" t="n">
        <v>193</v>
      </c>
    </row>
    <row r="27" spans="1:7">
      <c s="4" r="A27" t="s">
        <v>1286</v>
      </c>
      <c s="6" r="B27" t="n">
        <v>178</v>
      </c>
    </row>
    <row r="28" spans="1:7">
      <c s="4" r="A28" t="s">
        <v>1294</v>
      </c>
    </row>
    <row r="29" spans="1:7">
      <c s="3" r="A29" t="s">
        <v>1299</v>
      </c>
    </row>
    <row r="30" spans="1:7">
      <c s="4" r="A30" t="s">
        <v>1300</v>
      </c>
      <c s="6" r="B30" t="n">
        <v>481</v>
      </c>
      <c s="6" r="C30" t="n">
        <v>156</v>
      </c>
    </row>
    <row r="31" spans="1:7">
      <c s="3" r="A31" t="s">
        <v>1301</v>
      </c>
    </row>
    <row r="32" spans="1:7">
      <c s="4" r="A32" t="s">
        <v>1302</v>
      </c>
      <c s="6" r="B32" t="n">
        <v>-164</v>
      </c>
      <c s="6" r="C32" t="n">
        <v>-70</v>
      </c>
    </row>
    <row r="33" spans="1:7">
      <c s="3" r="A33" t="s">
        <v>1298</v>
      </c>
    </row>
    <row r="34" spans="1:7">
      <c s="4" r="A34" t="s">
        <v>1285</v>
      </c>
      <c s="6" r="B34" t="n">
        <v>-617</v>
      </c>
      <c s="6" r="C34" t="n">
        <v>-909</v>
      </c>
    </row>
    <row r="35" spans="1:7">
      <c s="4" r="A35" t="s">
        <v>1303</v>
      </c>
      <c s="6" r="E35" t="n">
        <v>0</v>
      </c>
    </row>
    <row r="36" spans="1:7">
      <c s="4" r="A36" t="s">
        <v>1289</v>
      </c>
      <c s="6" r="E36" t="n">
        <v>-617</v>
      </c>
    </row>
    <row r="37" spans="1:7">
      <c s="4" r="A37" t="s">
        <v>1292</v>
      </c>
      <c s="6" r="B37" t="n">
        <v>317</v>
      </c>
      <c s="6" r="C37" t="n">
        <v>86</v>
      </c>
    </row>
    <row r="38" spans="1:7">
      <c s="4" r="A38" t="s">
        <v>1286</v>
      </c>
      <c s="6" r="B38" t="n">
        <v>-300</v>
      </c>
      <c s="6" r="C38" t="n">
        <v>-823</v>
      </c>
    </row>
    <row r="39" spans="1:7">
      <c s="4" r="A39" t="s">
        <v>1295</v>
      </c>
    </row>
    <row r="40" spans="1:7">
      <c s="3" r="A40" t="s">
        <v>1299</v>
      </c>
    </row>
    <row r="41" spans="1:7">
      <c s="4" r="A41" t="s">
        <v>1300</v>
      </c>
      <c s="6" r="B41" t="n">
        <v>-727</v>
      </c>
      <c s="6" r="C41" t="n">
        <v>-121</v>
      </c>
    </row>
    <row r="42" spans="1:7">
      <c s="3" r="A42" t="s">
        <v>1301</v>
      </c>
    </row>
    <row r="43" spans="1:7">
      <c s="4" r="A43" t="s">
        <v>1302</v>
      </c>
      <c s="6" r="B43" t="n">
        <v>262</v>
      </c>
      <c s="6" r="C43" t="n">
        <v>31</v>
      </c>
    </row>
    <row r="44" spans="1:7">
      <c s="3" r="A44" t="s">
        <v>1298</v>
      </c>
    </row>
    <row r="45" spans="1:7">
      <c s="4" r="A45" t="s">
        <v>1285</v>
      </c>
      <c s="6" r="B45" t="n">
        <v>-5116</v>
      </c>
      <c s="6" r="C45" t="n">
        <v>-5159</v>
      </c>
    </row>
    <row r="46" spans="1:7">
      <c s="4" r="A46" t="s">
        <v>1303</v>
      </c>
      <c s="6" r="E46" t="n">
        <v>0</v>
      </c>
    </row>
    <row r="47" spans="1:7">
      <c s="4" r="A47" t="s">
        <v>1289</v>
      </c>
      <c s="6" r="E47" t="n">
        <v>-5116</v>
      </c>
    </row>
    <row r="48" spans="1:7">
      <c s="4" r="A48" t="s">
        <v>1292</v>
      </c>
      <c s="6" r="B48" t="n">
        <v>-465</v>
      </c>
      <c s="6" r="C48" t="n">
        <v>-90</v>
      </c>
    </row>
    <row r="49" spans="1:7">
      <c s="4" r="A49" t="s">
        <v>1286</v>
      </c>
      <c s="6" r="B49" t="n">
        <v>-5581</v>
      </c>
      <c s="6" r="C49" t="n">
        <v>-5249</v>
      </c>
    </row>
    <row r="50" spans="1:7">
      <c s="4" r="A50" t="s">
        <v>1304</v>
      </c>
    </row>
    <row r="51" spans="1:7">
      <c s="3" r="A51" t="s">
        <v>1299</v>
      </c>
    </row>
    <row r="52" spans="1:7">
      <c s="4" r="A52" t="s">
        <v>1300</v>
      </c>
      <c s="6" r="B52" t="n">
        <v>513</v>
      </c>
      <c s="6" r="C52" t="n">
        <v>-2302</v>
      </c>
    </row>
    <row r="53" spans="1:7">
      <c s="3" r="A53" t="s">
        <v>1301</v>
      </c>
    </row>
    <row r="54" spans="1:7">
      <c s="4" r="A54" t="s">
        <v>1302</v>
      </c>
      <c s="6" r="B54" t="n">
        <v>141</v>
      </c>
      <c s="6" r="C54" t="n">
        <v>240</v>
      </c>
    </row>
    <row r="55" spans="1:7">
      <c s="3" r="A55" t="s">
        <v>1298</v>
      </c>
    </row>
    <row r="56" spans="1:7">
      <c s="4" r="A56" t="s">
        <v>1285</v>
      </c>
      <c s="6" r="B56" t="n">
        <v>-22704</v>
      </c>
      <c s="6" r="C56" t="n">
        <v>-17205</v>
      </c>
    </row>
    <row r="57" spans="1:7">
      <c s="4" r="A57" t="s">
        <v>1303</v>
      </c>
      <c s="6" r="E57" t="n">
        <v>0</v>
      </c>
    </row>
    <row r="58" spans="1:7">
      <c s="4" r="A58" t="s">
        <v>1289</v>
      </c>
      <c s="6" r="E58" t="n">
        <v>-22704</v>
      </c>
    </row>
    <row r="59" spans="1:7">
      <c s="4" r="A59" t="s">
        <v>1292</v>
      </c>
      <c s="6" r="B59" t="n">
        <v>654</v>
      </c>
      <c s="6" r="C59" t="n">
        <v>-2062</v>
      </c>
    </row>
    <row r="60" spans="1:7">
      <c s="4" r="A60" t="s">
        <v>1286</v>
      </c>
      <c s="6" r="B60" t="n">
        <v>-22050</v>
      </c>
      <c s="6" r="C60" t="n">
        <v>-19267</v>
      </c>
    </row>
    <row r="61" spans="1:7">
      <c s="4" r="A61" t="s">
        <v>165</v>
      </c>
    </row>
    <row r="62" spans="1:7">
      <c s="3" r="A62" t="s">
        <v>1299</v>
      </c>
    </row>
    <row r="63" spans="1:7">
      <c s="4" r="A63" t="s">
        <v>1305</v>
      </c>
      <c s="6" r="B63" t="n">
        <v>-38440</v>
      </c>
      <c s="6" r="C63" t="n">
        <v>-31060</v>
      </c>
    </row>
    <row r="64" spans="1:7">
      <c s="4" r="A64" t="s">
        <v>1306</v>
      </c>
      <c s="6" r="E64" t="n">
        <v>-26</v>
      </c>
    </row>
    <row r="65" spans="1:7">
      <c s="4" r="A65" t="s">
        <v>1307</v>
      </c>
      <c s="6" r="E65" t="n">
        <v>-38466</v>
      </c>
    </row>
    <row r="66" spans="1:7">
      <c s="4" r="A66" t="s">
        <v>1300</v>
      </c>
      <c s="6" r="B66" t="n">
        <v>3798</v>
      </c>
      <c s="6" r="C66" t="n">
        <v>-1219</v>
      </c>
    </row>
    <row r="67" spans="1:7">
      <c s="4" r="A67" t="s">
        <v>1308</v>
      </c>
      <c s="6" r="B67" t="n">
        <v>-34668</v>
      </c>
      <c s="6" r="C67" t="n">
        <v>-32279</v>
      </c>
    </row>
    <row r="68" spans="1:7">
      <c s="3" r="A68" t="s">
        <v>1301</v>
      </c>
    </row>
    <row r="69" spans="1:7">
      <c s="4" r="A69" t="s">
        <v>1309</v>
      </c>
      <c s="6" r="B69" t="n">
        <v>9096</v>
      </c>
      <c s="6" r="C69" t="n">
        <v>7844</v>
      </c>
    </row>
    <row r="70" spans="1:7">
      <c s="4" r="A70" t="s">
        <v>1310</v>
      </c>
      <c s="6" r="E70" t="n">
        <v>11</v>
      </c>
    </row>
    <row r="71" spans="1:7">
      <c s="4" r="A71" t="s">
        <v>1311</v>
      </c>
      <c s="6" r="E71" t="n">
        <v>9107</v>
      </c>
    </row>
    <row r="72" spans="1:7">
      <c s="4" r="A72" t="s">
        <v>1302</v>
      </c>
      <c s="6" r="B72" t="n">
        <v>-1065</v>
      </c>
      <c s="6" r="C72" t="n">
        <v>-256</v>
      </c>
    </row>
    <row r="73" spans="1:7">
      <c s="4" r="A73" t="s">
        <v>1312</v>
      </c>
      <c s="6" r="B73" t="n">
        <v>9096</v>
      </c>
      <c s="6" r="C73" t="n">
        <v>7844</v>
      </c>
      <c s="7" r="D73" t="n">
        <v>8042</v>
      </c>
      <c s="6" r="E73" t="n">
        <v>9096</v>
      </c>
      <c s="7" r="F73" t="n">
        <v>7588</v>
      </c>
      <c s="7" r="G73" t="n">
        <v>7844</v>
      </c>
    </row>
    <row r="74" spans="1:7">
      <c s="3" r="A74" t="s">
        <v>1298</v>
      </c>
    </row>
    <row r="75" spans="1:7">
      <c s="4" r="A75" t="s">
        <v>1285</v>
      </c>
      <c s="6" r="B75" t="n">
        <v>-29344</v>
      </c>
      <c s="6" r="C75" t="n">
        <v>-23216</v>
      </c>
    </row>
    <row r="76" spans="1:7">
      <c s="4" r="A76" t="s">
        <v>1303</v>
      </c>
      <c s="6" r="E76" t="n">
        <v>-15</v>
      </c>
      <c s="6" r="G76" t="n">
        <v>0</v>
      </c>
    </row>
    <row r="77" spans="1:7">
      <c s="4" r="A77" t="s">
        <v>1289</v>
      </c>
      <c s="7" r="E77" t="n">
        <v>-29359</v>
      </c>
      <c s="7" r="G77" t="n">
        <v>-23216</v>
      </c>
    </row>
    <row r="78" spans="1:7">
      <c s="4" r="A78" t="s">
        <v>1292</v>
      </c>
      <c s="6" r="B78" t="n">
        <v>2733</v>
      </c>
      <c s="6" r="C78" t="n">
        <v>-1475</v>
      </c>
    </row>
    <row r="79" spans="1:7">
      <c s="4" r="A79" t="s">
        <v>1286</v>
      </c>
      <c s="7" r="B79" t="n">
        <v>-26626</v>
      </c>
      <c s="7" r="C79" t="n">
        <v>-2469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1</v>
      </c>
      <c s="2" r="B1" t="s">
        <v>1</v>
      </c>
    </row>
    <row r="2" spans="1:2">
      <c s="2" r="B2" t="s">
        <v>21</v>
      </c>
    </row>
    <row r="3" spans="1:2">
      <c s="3" r="A3" t="s">
        <v>262</v>
      </c>
    </row>
    <row r="4" spans="1:2">
      <c s="4" r="A4" t="s">
        <v>261</v>
      </c>
      <c s="4" r="B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13</v>
      </c>
      <c s="2" r="B1" t="s">
        <v>1</v>
      </c>
    </row>
    <row r="2" spans="1:3">
      <c s="2" r="B2" t="s">
        <v>21</v>
      </c>
      <c s="2" r="C2" t="s">
        <v>22</v>
      </c>
    </row>
    <row r="3" spans="1:3">
      <c s="3" r="A3" t="s">
        <v>1314</v>
      </c>
    </row>
    <row r="4" spans="1:3">
      <c s="4" r="A4" t="s">
        <v>1315</v>
      </c>
      <c s="7" r="B4" t="n">
        <v>-186</v>
      </c>
      <c s="7" r="C4" t="n">
        <v>-307</v>
      </c>
    </row>
    <row r="5" spans="1:3">
      <c s="4" r="A5" t="s">
        <v>51</v>
      </c>
      <c s="6" r="B5" t="n">
        <v>-4987</v>
      </c>
      <c s="6" r="C5" t="n">
        <v>-6937</v>
      </c>
    </row>
    <row r="6" spans="1:3">
      <c s="4" r="A6" t="s">
        <v>1316</v>
      </c>
      <c s="6" r="B6" t="n">
        <v>1479</v>
      </c>
      <c s="6" r="C6" t="n">
        <v>2120</v>
      </c>
    </row>
    <row r="7" spans="1:3">
      <c s="4" r="A7" t="s">
        <v>591</v>
      </c>
      <c s="6" r="B7" t="n">
        <v>-3508</v>
      </c>
      <c s="6" r="C7" t="n">
        <v>-4817</v>
      </c>
    </row>
    <row r="8" spans="1:3">
      <c s="4" r="A8" t="s">
        <v>1317</v>
      </c>
    </row>
    <row r="9" spans="1:3">
      <c s="3" r="A9" t="s">
        <v>1314</v>
      </c>
    </row>
    <row r="10" spans="1:3">
      <c s="4" r="A10" t="s">
        <v>1318</v>
      </c>
      <c s="6" r="B10" t="n">
        <v>8</v>
      </c>
      <c s="6" r="C10" t="n">
        <v>-151</v>
      </c>
    </row>
    <row r="11" spans="1:3">
      <c s="4" r="A11" t="s">
        <v>1319</v>
      </c>
    </row>
    <row r="12" spans="1:3">
      <c s="3" r="A12" t="s">
        <v>1314</v>
      </c>
    </row>
    <row r="13" spans="1:3">
      <c s="4" r="A13" t="s">
        <v>1315</v>
      </c>
      <c s="6" r="B13" t="n">
        <v>-186</v>
      </c>
      <c s="6" r="C13" t="n">
        <v>-307</v>
      </c>
    </row>
    <row r="14" spans="1:3">
      <c s="4" r="A14" t="s">
        <v>1320</v>
      </c>
      <c s="6" r="B14" t="n">
        <v>203</v>
      </c>
      <c s="6" r="C14" t="n">
        <v>72</v>
      </c>
    </row>
    <row r="15" spans="1:3">
      <c s="4" r="A15" t="s">
        <v>51</v>
      </c>
      <c s="6" r="B15" t="n">
        <v>17</v>
      </c>
      <c s="6" r="C15" t="n">
        <v>-235</v>
      </c>
    </row>
    <row r="16" spans="1:3">
      <c s="4" r="A16" t="s">
        <v>1316</v>
      </c>
      <c s="6" r="B16" t="n">
        <v>-9</v>
      </c>
      <c s="6" r="C16" t="n">
        <v>84</v>
      </c>
    </row>
    <row r="17" spans="1:3">
      <c s="4" r="A17" t="s">
        <v>591</v>
      </c>
      <c s="6" r="B17" t="n">
        <v>8</v>
      </c>
      <c s="6" r="C17" t="n">
        <v>-151</v>
      </c>
    </row>
    <row r="18" spans="1:3">
      <c s="4" r="A18" t="s">
        <v>1293</v>
      </c>
    </row>
    <row r="19" spans="1:3">
      <c s="3" r="A19" t="s">
        <v>1314</v>
      </c>
    </row>
    <row r="20" spans="1:3">
      <c s="4" r="A20" t="s">
        <v>1318</v>
      </c>
      <c s="6" r="B20" t="n">
        <v>1</v>
      </c>
    </row>
    <row r="21" spans="1:3">
      <c s="4" r="A21" t="s">
        <v>1321</v>
      </c>
    </row>
    <row r="22" spans="1:3">
      <c s="3" r="A22" t="s">
        <v>1314</v>
      </c>
    </row>
    <row r="23" spans="1:3">
      <c s="4" r="A23" t="s">
        <v>1315</v>
      </c>
      <c s="6" r="B23" t="n">
        <v>1</v>
      </c>
      <c s="6" r="C23" t="n">
        <v>0</v>
      </c>
    </row>
    <row r="24" spans="1:3">
      <c s="4" r="A24" t="s">
        <v>51</v>
      </c>
      <c s="6" r="B24" t="n">
        <v>1</v>
      </c>
      <c s="6" r="C24" t="n">
        <v>0</v>
      </c>
    </row>
    <row r="25" spans="1:3">
      <c s="4" r="A25" t="s">
        <v>1316</v>
      </c>
      <c s="6" r="B25" t="n">
        <v>0</v>
      </c>
      <c s="6" r="C25" t="n">
        <v>0</v>
      </c>
    </row>
    <row r="26" spans="1:3">
      <c s="4" r="A26" t="s">
        <v>591</v>
      </c>
      <c s="6" r="B26" t="n">
        <v>1</v>
      </c>
      <c s="6" r="C26" t="n">
        <v>0</v>
      </c>
    </row>
    <row r="27" spans="1:3">
      <c s="4" r="A27" t="s">
        <v>1294</v>
      </c>
    </row>
    <row r="28" spans="1:3">
      <c s="3" r="A28" t="s">
        <v>1314</v>
      </c>
    </row>
    <row r="29" spans="1:3">
      <c s="4" r="A29" t="s">
        <v>1318</v>
      </c>
      <c s="6" r="B29" t="n">
        <v>26</v>
      </c>
      <c s="6" r="C29" t="n">
        <v>54</v>
      </c>
    </row>
    <row r="30" spans="1:3">
      <c s="4" r="A30" t="s">
        <v>1322</v>
      </c>
    </row>
    <row r="31" spans="1:3">
      <c s="3" r="A31" t="s">
        <v>1314</v>
      </c>
    </row>
    <row r="32" spans="1:3">
      <c s="4" r="A32" t="s">
        <v>51</v>
      </c>
      <c s="6" r="B32" t="n">
        <v>42</v>
      </c>
      <c s="6" r="C32" t="n">
        <v>86</v>
      </c>
    </row>
    <row r="33" spans="1:3">
      <c s="4" r="A33" t="s">
        <v>1316</v>
      </c>
      <c s="6" r="B33" t="n">
        <v>-16</v>
      </c>
      <c s="6" r="C33" t="n">
        <v>-32</v>
      </c>
    </row>
    <row r="34" spans="1:3">
      <c s="4" r="A34" t="s">
        <v>591</v>
      </c>
      <c s="6" r="B34" t="n">
        <v>26</v>
      </c>
      <c s="6" r="C34" t="n">
        <v>54</v>
      </c>
    </row>
    <row r="35" spans="1:3">
      <c s="4" r="A35" t="s">
        <v>1323</v>
      </c>
    </row>
    <row r="36" spans="1:3">
      <c s="3" r="A36" t="s">
        <v>1314</v>
      </c>
    </row>
    <row r="37" spans="1:3">
      <c s="4" r="A37" t="s">
        <v>51</v>
      </c>
      <c s="6" r="B37" t="n">
        <v>16</v>
      </c>
      <c s="6" r="C37" t="n">
        <v>46</v>
      </c>
    </row>
    <row r="38" spans="1:3">
      <c s="4" r="A38" t="s">
        <v>1324</v>
      </c>
    </row>
    <row r="39" spans="1:3">
      <c s="3" r="A39" t="s">
        <v>1314</v>
      </c>
    </row>
    <row r="40" spans="1:3">
      <c s="4" r="A40" t="s">
        <v>51</v>
      </c>
      <c s="6" r="B40" t="n">
        <v>26</v>
      </c>
      <c s="6" r="C40" t="n">
        <v>40</v>
      </c>
    </row>
    <row r="41" spans="1:3">
      <c s="4" r="A41" t="s">
        <v>1325</v>
      </c>
    </row>
    <row r="42" spans="1:3">
      <c s="3" r="A42" t="s">
        <v>1314</v>
      </c>
    </row>
    <row r="43" spans="1:3">
      <c s="4" r="A43" t="s">
        <v>1326</v>
      </c>
      <c s="6" r="B43" t="n">
        <v>54</v>
      </c>
      <c s="6" r="C43" t="n">
        <v>64</v>
      </c>
    </row>
    <row r="44" spans="1:3">
      <c s="4" r="A44" t="s">
        <v>1327</v>
      </c>
      <c s="6" r="B44" t="n">
        <v>-19</v>
      </c>
      <c s="6" r="C44" t="n">
        <v>-23</v>
      </c>
    </row>
    <row r="45" spans="1:3">
      <c s="4" r="A45" t="s">
        <v>1318</v>
      </c>
      <c s="6" r="B45" t="n">
        <v>35</v>
      </c>
      <c s="6" r="C45" t="n">
        <v>41</v>
      </c>
    </row>
    <row r="46" spans="1:3">
      <c s="4" r="A46" t="s">
        <v>1328</v>
      </c>
    </row>
    <row r="47" spans="1:3">
      <c s="3" r="A47" t="s">
        <v>1314</v>
      </c>
    </row>
    <row r="48" spans="1:3">
      <c s="4" r="A48" t="s">
        <v>1326</v>
      </c>
      <c s="6" r="B48" t="n">
        <v>-10</v>
      </c>
      <c s="6" r="C48" t="n">
        <v>-11</v>
      </c>
    </row>
    <row r="49" spans="1:3">
      <c s="4" r="A49" t="s">
        <v>651</v>
      </c>
    </row>
    <row r="50" spans="1:3">
      <c s="3" r="A50" t="s">
        <v>1314</v>
      </c>
    </row>
    <row r="51" spans="1:3">
      <c s="4" r="A51" t="s">
        <v>1326</v>
      </c>
      <c s="6" r="B51" t="n">
        <v>66</v>
      </c>
      <c s="6" r="C51" t="n">
        <v>75</v>
      </c>
    </row>
    <row r="52" spans="1:3">
      <c s="4" r="A52" t="s">
        <v>1329</v>
      </c>
    </row>
    <row r="53" spans="1:3">
      <c s="3" r="A53" t="s">
        <v>1314</v>
      </c>
    </row>
    <row r="54" spans="1:3">
      <c s="4" r="A54" t="s">
        <v>1326</v>
      </c>
      <c s="6" r="B54" t="n">
        <v>2</v>
      </c>
      <c s="6" r="C54" t="n">
        <v>0</v>
      </c>
    </row>
    <row r="55" spans="1:3">
      <c s="4" r="A55" t="s">
        <v>1304</v>
      </c>
    </row>
    <row r="56" spans="1:3">
      <c s="3" r="A56" t="s">
        <v>1314</v>
      </c>
    </row>
    <row r="57" spans="1:3">
      <c s="4" r="A57" t="s">
        <v>1318</v>
      </c>
      <c s="6" r="B57" t="n">
        <v>0</v>
      </c>
      <c s="6" r="C57" t="n">
        <v>0</v>
      </c>
    </row>
    <row r="58" spans="1:3">
      <c s="4" r="A58" t="s">
        <v>1330</v>
      </c>
    </row>
    <row r="59" spans="1:3">
      <c s="3" r="A59" t="s">
        <v>1314</v>
      </c>
    </row>
    <row r="60" spans="1:3">
      <c s="4" r="A60" t="s">
        <v>591</v>
      </c>
      <c s="6" r="B60" t="n">
        <v>0</v>
      </c>
      <c s="6" r="C60" t="n">
        <v>0</v>
      </c>
    </row>
    <row r="61" spans="1:3">
      <c s="4" r="A61" t="s">
        <v>165</v>
      </c>
    </row>
    <row r="62" spans="1:3">
      <c s="3" r="A62" t="s">
        <v>1314</v>
      </c>
    </row>
    <row r="63" spans="1:3">
      <c s="4" r="A63" t="s">
        <v>1326</v>
      </c>
      <c s="6" r="B63" t="n">
        <v>114</v>
      </c>
      <c s="6" r="C63" t="n">
        <v>-85</v>
      </c>
    </row>
    <row r="64" spans="1:3">
      <c s="4" r="A64" t="s">
        <v>1327</v>
      </c>
      <c s="6" r="B64" t="n">
        <v>-44</v>
      </c>
      <c s="6" r="C64" t="n">
        <v>29</v>
      </c>
    </row>
    <row r="65" spans="1:3">
      <c s="4" r="A65" t="s">
        <v>1318</v>
      </c>
      <c s="7" r="B65" t="n">
        <v>70</v>
      </c>
      <c s="7" r="C65" t="n">
        <v>-5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37"/>
  </cols>
  <sheetData>
    <row r="1" spans="1:5">
      <c s="1" r="A1" t="s">
        <v>1331</v>
      </c>
      <c s="2" r="B1" t="s">
        <v>1332</v>
      </c>
      <c s="2" r="C1" t="s">
        <v>1333</v>
      </c>
      <c s="2" r="D1" t="s">
        <v>1334</v>
      </c>
      <c s="2" r="E1" t="s">
        <v>1335</v>
      </c>
    </row>
    <row r="2" spans="1:5">
      <c s="3" r="A2" t="s">
        <v>1336</v>
      </c>
    </row>
    <row r="3" spans="1:5">
      <c s="4" r="A3" t="s">
        <v>877</v>
      </c>
      <c s="7" r="C3" t="n">
        <v>17753000000</v>
      </c>
      <c s="7" r="E3" t="n">
        <v>16718000000</v>
      </c>
    </row>
    <row r="4" spans="1:5">
      <c s="4" r="A4" t="s">
        <v>1337</v>
      </c>
      <c s="7" r="C4" t="n">
        <v>210000000</v>
      </c>
    </row>
    <row r="5" spans="1:5">
      <c s="4" r="A5" t="s">
        <v>1338</v>
      </c>
    </row>
    <row r="6" spans="1:5">
      <c s="3" r="A6" t="s">
        <v>1336</v>
      </c>
    </row>
    <row r="7" spans="1:5">
      <c s="4" r="A7" t="s">
        <v>1337</v>
      </c>
      <c s="7" r="D7" t="n">
        <v>868000000</v>
      </c>
    </row>
    <row r="8" spans="1:5">
      <c s="4" r="A8" t="s">
        <v>1339</v>
      </c>
    </row>
    <row r="9" spans="1:5">
      <c s="3" r="A9" t="s">
        <v>1336</v>
      </c>
    </row>
    <row r="10" spans="1:5">
      <c s="4" r="A10" t="s">
        <v>1340</v>
      </c>
      <c s="4" r="C10" t="s">
        <v>1341</v>
      </c>
      <c s="4" r="E10" t="s">
        <v>1341</v>
      </c>
    </row>
    <row r="11" spans="1:5">
      <c s="4" r="A11" t="s">
        <v>1342</v>
      </c>
      <c s="7" r="C11" t="n">
        <v>25</v>
      </c>
      <c s="7" r="E11" t="n">
        <v>25</v>
      </c>
    </row>
    <row r="12" spans="1:5">
      <c s="4" r="A12" t="s">
        <v>1343</v>
      </c>
      <c s="6" r="C12" t="n">
        <v>3870330</v>
      </c>
      <c s="6" r="E12" t="n">
        <v>3870330</v>
      </c>
    </row>
    <row r="13" spans="1:5">
      <c s="4" r="A13" t="s">
        <v>877</v>
      </c>
      <c s="7" r="C13" t="n">
        <v>97000000</v>
      </c>
      <c s="7" r="E13" t="n">
        <v>97000000</v>
      </c>
    </row>
    <row r="14" spans="1:5">
      <c s="4" r="A14" t="s">
        <v>1344</v>
      </c>
      <c s="11" r="C14" t="n">
        <v>0.001</v>
      </c>
    </row>
    <row r="15" spans="1:5">
      <c s="4" r="A15" t="s">
        <v>1345</v>
      </c>
    </row>
    <row r="16" spans="1:5">
      <c s="3" r="A16" t="s">
        <v>1336</v>
      </c>
    </row>
    <row r="17" spans="1:5">
      <c s="4" r="A17" t="s">
        <v>1340</v>
      </c>
      <c s="4" r="C17" t="s">
        <v>1346</v>
      </c>
      <c s="4" r="E17" t="s">
        <v>1346</v>
      </c>
    </row>
    <row r="18" spans="1:5">
      <c s="4" r="A18" t="s">
        <v>1342</v>
      </c>
      <c s="7" r="C18" t="n">
        <v>1000</v>
      </c>
      <c s="7" r="E18" t="n">
        <v>1000</v>
      </c>
    </row>
    <row r="19" spans="1:5">
      <c s="4" r="A19" t="s">
        <v>1343</v>
      </c>
      <c s="6" r="C19" t="n">
        <v>121254</v>
      </c>
      <c s="6" r="E19" t="n">
        <v>121254</v>
      </c>
    </row>
    <row r="20" spans="1:5">
      <c s="4" r="A20" t="s">
        <v>877</v>
      </c>
      <c s="7" r="C20" t="n">
        <v>121000000</v>
      </c>
      <c s="7" r="E20" t="n">
        <v>121000000</v>
      </c>
    </row>
    <row r="21" spans="1:5">
      <c s="4" r="A21" t="s">
        <v>1344</v>
      </c>
      <c s="10" r="C21" t="n">
        <v>0.04</v>
      </c>
    </row>
    <row r="22" spans="1:5">
      <c s="4" r="A22" t="s">
        <v>1347</v>
      </c>
    </row>
    <row r="23" spans="1:5">
      <c s="3" r="A23" t="s">
        <v>1336</v>
      </c>
    </row>
    <row r="24" spans="1:5">
      <c s="4" r="A24" t="s">
        <v>1340</v>
      </c>
      <c s="4" r="C24" t="s">
        <v>1348</v>
      </c>
      <c s="4" r="E24" t="s">
        <v>1348</v>
      </c>
    </row>
    <row r="25" spans="1:5">
      <c s="4" r="A25" t="s">
        <v>1342</v>
      </c>
      <c s="7" r="C25" t="n">
        <v>1000</v>
      </c>
      <c s="7" r="E25" t="n">
        <v>1000</v>
      </c>
    </row>
    <row r="26" spans="1:5">
      <c s="4" r="A26" t="s">
        <v>1343</v>
      </c>
      <c s="6" r="C26" t="n">
        <v>1500000</v>
      </c>
      <c s="6" r="E26" t="n">
        <v>1500000</v>
      </c>
    </row>
    <row r="27" spans="1:5">
      <c s="4" r="A27" t="s">
        <v>877</v>
      </c>
      <c s="7" r="C27" t="n">
        <v>1500000000</v>
      </c>
      <c s="7" r="E27" t="n">
        <v>1500000000</v>
      </c>
    </row>
    <row r="28" spans="1:5">
      <c s="4" r="A28" t="s">
        <v>1344</v>
      </c>
      <c s="10" r="C28" t="n">
        <v>0.04</v>
      </c>
    </row>
    <row r="29" spans="1:5">
      <c s="4" r="A29" t="s">
        <v>1349</v>
      </c>
    </row>
    <row r="30" spans="1:5">
      <c s="3" r="A30" t="s">
        <v>1336</v>
      </c>
    </row>
    <row r="31" spans="1:5">
      <c s="4" r="A31" t="s">
        <v>1340</v>
      </c>
      <c s="4" r="C31" t="s">
        <v>1350</v>
      </c>
      <c s="4" r="E31" t="s">
        <v>1350</v>
      </c>
    </row>
    <row r="32" spans="1:5">
      <c s="4" r="A32" t="s">
        <v>1342</v>
      </c>
      <c s="7" r="C32" t="n">
        <v>1000</v>
      </c>
      <c s="7" r="E32" t="n">
        <v>1000</v>
      </c>
    </row>
    <row r="33" spans="1:5">
      <c s="4" r="A33" t="s">
        <v>1343</v>
      </c>
      <c s="6" r="C33" t="n">
        <v>750000</v>
      </c>
      <c s="6" r="E33" t="n">
        <v>750000</v>
      </c>
    </row>
    <row r="34" spans="1:5">
      <c s="4" r="A34" t="s">
        <v>877</v>
      </c>
      <c s="7" r="C34" t="n">
        <v>750000000</v>
      </c>
      <c s="7" r="E34" t="n">
        <v>750000000</v>
      </c>
    </row>
    <row r="35" spans="1:5">
      <c s="4" r="A35" t="s">
        <v>1344</v>
      </c>
      <c s="10" r="C35" t="n">
        <v>0.04</v>
      </c>
    </row>
    <row r="36" spans="1:5">
      <c s="4" r="A36" t="s">
        <v>1351</v>
      </c>
    </row>
    <row r="37" spans="1:5">
      <c s="3" r="A37" t="s">
        <v>1336</v>
      </c>
    </row>
    <row r="38" spans="1:5">
      <c s="4" r="A38" t="s">
        <v>1340</v>
      </c>
      <c s="4" r="C38" t="s">
        <v>1352</v>
      </c>
      <c s="4" r="E38" t="s">
        <v>1352</v>
      </c>
    </row>
    <row r="39" spans="1:5">
      <c s="4" r="A39" t="s">
        <v>1342</v>
      </c>
      <c s="7" r="C39" t="n">
        <v>25</v>
      </c>
      <c s="7" r="E39" t="n">
        <v>25</v>
      </c>
    </row>
    <row r="40" spans="1:5">
      <c s="4" r="A40" t="s">
        <v>1343</v>
      </c>
      <c s="6" r="C40" t="n">
        <v>23000000</v>
      </c>
      <c s="6" r="E40" t="n">
        <v>23000000</v>
      </c>
    </row>
    <row r="41" spans="1:5">
      <c s="4" r="A41" t="s">
        <v>877</v>
      </c>
      <c s="7" r="C41" t="n">
        <v>575000000</v>
      </c>
      <c s="7" r="E41" t="n">
        <v>575000000</v>
      </c>
    </row>
    <row r="42" spans="1:5">
      <c s="4" r="A42" t="s">
        <v>1344</v>
      </c>
      <c s="11" r="C42" t="n">
        <v>0.001</v>
      </c>
    </row>
    <row r="43" spans="1:5">
      <c s="4" r="A43" t="s">
        <v>1353</v>
      </c>
    </row>
    <row r="44" spans="1:5">
      <c s="3" r="A44" t="s">
        <v>1336</v>
      </c>
    </row>
    <row r="45" spans="1:5">
      <c s="4" r="A45" t="s">
        <v>1340</v>
      </c>
      <c s="4" r="C45" t="s">
        <v>1354</v>
      </c>
      <c s="4" r="E45" t="s">
        <v>1354</v>
      </c>
    </row>
    <row r="46" spans="1:5">
      <c s="4" r="A46" t="s">
        <v>1342</v>
      </c>
      <c s="7" r="C46" t="n">
        <v>1000</v>
      </c>
      <c s="7" r="E46" t="n">
        <v>1000</v>
      </c>
    </row>
    <row r="47" spans="1:5">
      <c s="4" r="A47" t="s">
        <v>1343</v>
      </c>
      <c s="6" r="C47" t="n">
        <v>1250000</v>
      </c>
      <c s="6" r="E47" t="n">
        <v>1250000</v>
      </c>
    </row>
    <row r="48" spans="1:5">
      <c s="4" r="A48" t="s">
        <v>877</v>
      </c>
      <c s="7" r="C48" t="n">
        <v>1250000000</v>
      </c>
      <c s="7" r="E48" t="n">
        <v>1250000000</v>
      </c>
    </row>
    <row r="49" spans="1:5">
      <c s="4" r="A49" t="s">
        <v>1344</v>
      </c>
      <c s="10" r="C49" t="n">
        <v>0.04</v>
      </c>
    </row>
    <row r="50" spans="1:5">
      <c s="4" r="A50" t="s">
        <v>1355</v>
      </c>
    </row>
    <row r="51" spans="1:5">
      <c s="3" r="A51" t="s">
        <v>1336</v>
      </c>
    </row>
    <row r="52" spans="1:5">
      <c s="4" r="A52" t="s">
        <v>1340</v>
      </c>
      <c s="4" r="C52" t="s">
        <v>1356</v>
      </c>
      <c s="4" r="E52" t="s">
        <v>1356</v>
      </c>
    </row>
    <row r="53" spans="1:5">
      <c s="4" r="A53" t="s">
        <v>1342</v>
      </c>
      <c s="7" r="C53" t="n">
        <v>25</v>
      </c>
      <c s="7" r="E53" t="n">
        <v>25</v>
      </c>
    </row>
    <row r="54" spans="1:5">
      <c s="4" r="A54" t="s">
        <v>1343</v>
      </c>
      <c s="6" r="C54" t="n">
        <v>38000000</v>
      </c>
      <c s="6" r="E54" t="n">
        <v>38000000</v>
      </c>
    </row>
    <row r="55" spans="1:5">
      <c s="4" r="A55" t="s">
        <v>877</v>
      </c>
      <c s="7" r="C55" t="n">
        <v>950000000</v>
      </c>
      <c s="7" r="E55" t="n">
        <v>950000000</v>
      </c>
    </row>
    <row r="56" spans="1:5">
      <c s="4" r="A56" t="s">
        <v>1344</v>
      </c>
      <c s="11" r="C56" t="n">
        <v>0.001</v>
      </c>
    </row>
    <row r="57" spans="1:5">
      <c s="4" r="A57" t="s">
        <v>1357</v>
      </c>
    </row>
    <row r="58" spans="1:5">
      <c s="3" r="A58" t="s">
        <v>1336</v>
      </c>
    </row>
    <row r="59" spans="1:5">
      <c s="4" r="A59" t="s">
        <v>1340</v>
      </c>
      <c s="4" r="C59" t="s">
        <v>1358</v>
      </c>
      <c s="4" r="E59" t="s">
        <v>1358</v>
      </c>
    </row>
    <row r="60" spans="1:5">
      <c s="4" r="A60" t="s">
        <v>1342</v>
      </c>
      <c s="7" r="C60" t="n">
        <v>25</v>
      </c>
      <c s="7" r="E60" t="n">
        <v>25</v>
      </c>
    </row>
    <row r="61" spans="1:5">
      <c s="4" r="A61" t="s">
        <v>1343</v>
      </c>
      <c s="6" r="C61" t="n">
        <v>59800000</v>
      </c>
      <c s="6" r="E61" t="n">
        <v>59800000</v>
      </c>
    </row>
    <row r="62" spans="1:5">
      <c s="4" r="A62" t="s">
        <v>877</v>
      </c>
      <c s="7" r="C62" t="n">
        <v>1495000000</v>
      </c>
      <c s="7" r="E62" t="n">
        <v>1495000000</v>
      </c>
    </row>
    <row r="63" spans="1:5">
      <c s="4" r="A63" t="s">
        <v>1344</v>
      </c>
      <c s="11" r="C63" t="n">
        <v>0.001</v>
      </c>
    </row>
    <row r="64" spans="1:5">
      <c s="4" r="A64" t="s">
        <v>1359</v>
      </c>
    </row>
    <row r="65" spans="1:5">
      <c s="3" r="A65" t="s">
        <v>1336</v>
      </c>
    </row>
    <row r="66" spans="1:5">
      <c s="4" r="A66" t="s">
        <v>1340</v>
      </c>
      <c s="4" r="C66" t="s">
        <v>1358</v>
      </c>
      <c s="4" r="E66" t="s">
        <v>1358</v>
      </c>
    </row>
    <row r="67" spans="1:5">
      <c s="4" r="A67" t="s">
        <v>1342</v>
      </c>
      <c s="7" r="C67" t="n">
        <v>25</v>
      </c>
      <c s="7" r="E67" t="n">
        <v>25</v>
      </c>
    </row>
    <row r="68" spans="1:5">
      <c s="4" r="A68" t="s">
        <v>1343</v>
      </c>
      <c s="6" r="C68" t="n">
        <v>19200000</v>
      </c>
      <c s="6" r="E68" t="n">
        <v>19200000</v>
      </c>
    </row>
    <row r="69" spans="1:5">
      <c s="4" r="A69" t="s">
        <v>877</v>
      </c>
      <c s="7" r="C69" t="n">
        <v>480000000</v>
      </c>
      <c s="7" r="E69" t="n">
        <v>480000000</v>
      </c>
    </row>
    <row r="70" spans="1:5">
      <c s="4" r="A70" t="s">
        <v>1344</v>
      </c>
      <c s="11" r="C70" t="n">
        <v>0.001</v>
      </c>
    </row>
    <row r="71" spans="1:5">
      <c s="4" r="A71" t="s">
        <v>1360</v>
      </c>
    </row>
    <row r="72" spans="1:5">
      <c s="3" r="A72" t="s">
        <v>1336</v>
      </c>
    </row>
    <row r="73" spans="1:5">
      <c s="4" r="A73" t="s">
        <v>1340</v>
      </c>
      <c s="4" r="C73" t="s">
        <v>1361</v>
      </c>
      <c s="4" r="E73" t="s">
        <v>1361</v>
      </c>
    </row>
    <row r="74" spans="1:5">
      <c s="4" r="A74" t="s">
        <v>1342</v>
      </c>
      <c s="7" r="C74" t="n">
        <v>1000</v>
      </c>
      <c s="7" r="E74" t="n">
        <v>1000</v>
      </c>
    </row>
    <row r="75" spans="1:5">
      <c s="4" r="A75" t="s">
        <v>1343</v>
      </c>
      <c s="6" r="C75" t="n">
        <v>1750000</v>
      </c>
      <c s="6" r="E75" t="n">
        <v>1750000</v>
      </c>
    </row>
    <row r="76" spans="1:5">
      <c s="4" r="A76" t="s">
        <v>877</v>
      </c>
      <c s="7" r="C76" t="n">
        <v>1750000000</v>
      </c>
      <c s="7" r="E76" t="n">
        <v>1750000000</v>
      </c>
    </row>
    <row r="77" spans="1:5">
      <c s="4" r="A77" t="s">
        <v>1344</v>
      </c>
      <c s="10" r="C77" t="n">
        <v>0.04</v>
      </c>
    </row>
    <row r="78" spans="1:5">
      <c s="4" r="A78" t="s">
        <v>1362</v>
      </c>
    </row>
    <row r="79" spans="1:5">
      <c s="3" r="A79" t="s">
        <v>1336</v>
      </c>
    </row>
    <row r="80" spans="1:5">
      <c s="4" r="A80" t="s">
        <v>1340</v>
      </c>
      <c s="4" r="C80" t="s">
        <v>1352</v>
      </c>
      <c s="4" r="E80" t="s">
        <v>1352</v>
      </c>
    </row>
    <row r="81" spans="1:5">
      <c s="4" r="A81" t="s">
        <v>1342</v>
      </c>
      <c s="7" r="C81" t="n">
        <v>1000</v>
      </c>
      <c s="7" r="E81" t="n">
        <v>1000</v>
      </c>
    </row>
    <row r="82" spans="1:5">
      <c s="4" r="A82" t="s">
        <v>1343</v>
      </c>
      <c s="6" r="C82" t="n">
        <v>1500000</v>
      </c>
      <c s="6" r="E82" t="n">
        <v>1500000</v>
      </c>
    </row>
    <row r="83" spans="1:5">
      <c s="4" r="A83" t="s">
        <v>877</v>
      </c>
      <c s="7" r="C83" t="n">
        <v>1500000000</v>
      </c>
      <c s="7" r="E83" t="n">
        <v>1500000000</v>
      </c>
    </row>
    <row r="84" spans="1:5">
      <c s="4" r="A84" t="s">
        <v>1344</v>
      </c>
      <c s="10" r="C84" t="n">
        <v>0.04</v>
      </c>
    </row>
    <row r="85" spans="1:5">
      <c s="4" r="A85" t="s">
        <v>1363</v>
      </c>
    </row>
    <row r="86" spans="1:5">
      <c s="3" r="A86" t="s">
        <v>1336</v>
      </c>
    </row>
    <row r="87" spans="1:5">
      <c s="4" r="A87" t="s">
        <v>1340</v>
      </c>
      <c s="4" r="C87" t="s">
        <v>1364</v>
      </c>
      <c s="4" r="E87" t="s">
        <v>1364</v>
      </c>
    </row>
    <row r="88" spans="1:5">
      <c s="4" r="A88" t="s">
        <v>1342</v>
      </c>
      <c s="7" r="C88" t="n">
        <v>1000</v>
      </c>
      <c s="7" r="E88" t="n">
        <v>1000</v>
      </c>
    </row>
    <row r="89" spans="1:5">
      <c s="4" r="A89" t="s">
        <v>1343</v>
      </c>
      <c s="6" r="C89" t="n">
        <v>1500000</v>
      </c>
      <c s="6" r="E89" t="n">
        <v>1500000</v>
      </c>
    </row>
    <row r="90" spans="1:5">
      <c s="4" r="A90" t="s">
        <v>877</v>
      </c>
      <c s="7" r="C90" t="n">
        <v>1500000000</v>
      </c>
      <c s="7" r="E90" t="n">
        <v>1500000000</v>
      </c>
    </row>
    <row r="91" spans="1:5">
      <c s="4" r="A91" t="s">
        <v>1344</v>
      </c>
      <c s="10" r="C91" t="n">
        <v>0.04</v>
      </c>
    </row>
    <row r="92" spans="1:5">
      <c s="4" r="A92" t="s">
        <v>1365</v>
      </c>
    </row>
    <row r="93" spans="1:5">
      <c s="3" r="A93" t="s">
        <v>1336</v>
      </c>
    </row>
    <row r="94" spans="1:5">
      <c s="4" r="A94" t="s">
        <v>1340</v>
      </c>
      <c s="4" r="C94" t="s">
        <v>1348</v>
      </c>
      <c s="4" r="E94" t="s">
        <v>1348</v>
      </c>
    </row>
    <row r="95" spans="1:5">
      <c s="4" r="A95" t="s">
        <v>1342</v>
      </c>
      <c s="7" r="C95" t="n">
        <v>1000</v>
      </c>
      <c s="7" r="E95" t="n">
        <v>1000</v>
      </c>
    </row>
    <row r="96" spans="1:5">
      <c s="4" r="A96" t="s">
        <v>1343</v>
      </c>
      <c s="6" r="C96" t="n">
        <v>2000000</v>
      </c>
      <c s="6" r="E96" t="n">
        <v>2000000</v>
      </c>
    </row>
    <row r="97" spans="1:5">
      <c s="4" r="A97" t="s">
        <v>877</v>
      </c>
      <c s="7" r="C97" t="n">
        <v>2000000000</v>
      </c>
      <c s="7" r="E97" t="n">
        <v>2000000000</v>
      </c>
    </row>
    <row r="98" spans="1:5">
      <c s="4" r="A98" t="s">
        <v>1344</v>
      </c>
      <c s="10" r="C98" t="n">
        <v>0.04</v>
      </c>
    </row>
    <row r="99" spans="1:5">
      <c s="4" r="A99" t="s">
        <v>1366</v>
      </c>
    </row>
    <row r="100" spans="1:5">
      <c s="3" r="A100" t="s">
        <v>1336</v>
      </c>
    </row>
    <row r="101" spans="1:5">
      <c s="4" r="A101" t="s">
        <v>1340</v>
      </c>
      <c s="4" r="C101" t="s">
        <v>1348</v>
      </c>
      <c s="4" r="E101" t="s">
        <v>1348</v>
      </c>
    </row>
    <row r="102" spans="1:5">
      <c s="4" r="A102" t="s">
        <v>1342</v>
      </c>
      <c s="7" r="C102" t="n">
        <v>1000</v>
      </c>
      <c s="7" r="E102" t="n">
        <v>1000</v>
      </c>
    </row>
    <row r="103" spans="1:5">
      <c s="4" r="A103" t="s">
        <v>1343</v>
      </c>
      <c s="6" r="C103" t="n">
        <v>1250000</v>
      </c>
      <c s="6" r="E103" t="n">
        <v>1250000</v>
      </c>
    </row>
    <row r="104" spans="1:5">
      <c s="4" r="A104" t="s">
        <v>877</v>
      </c>
      <c s="7" r="C104" t="n">
        <v>1250000000</v>
      </c>
      <c s="7" r="E104" t="n">
        <v>1250000000</v>
      </c>
    </row>
    <row r="105" spans="1:5">
      <c s="4" r="A105" t="s">
        <v>1344</v>
      </c>
      <c s="10" r="C105" t="n">
        <v>0.04</v>
      </c>
    </row>
    <row r="106" spans="1:5">
      <c s="4" r="A106" t="s">
        <v>1367</v>
      </c>
    </row>
    <row r="107" spans="1:5">
      <c s="3" r="A107" t="s">
        <v>1336</v>
      </c>
    </row>
    <row r="108" spans="1:5">
      <c s="4" r="A108" t="s">
        <v>1340</v>
      </c>
      <c s="4" r="C108" t="s">
        <v>1368</v>
      </c>
      <c s="4" r="E108" t="s">
        <v>1368</v>
      </c>
    </row>
    <row r="109" spans="1:5">
      <c s="4" r="A109" t="s">
        <v>1342</v>
      </c>
      <c s="7" r="C109" t="n">
        <v>1000</v>
      </c>
      <c s="7" r="E109" t="n">
        <v>1000</v>
      </c>
    </row>
    <row r="110" spans="1:5">
      <c s="4" r="A110" t="s">
        <v>1343</v>
      </c>
      <c s="6" r="C110" t="n">
        <v>1500000</v>
      </c>
      <c s="6" r="E110" t="n">
        <v>1500000</v>
      </c>
    </row>
    <row r="111" spans="1:5">
      <c s="4" r="A111" t="s">
        <v>877</v>
      </c>
      <c s="7" r="C111" t="n">
        <v>1500000000</v>
      </c>
      <c s="7" r="E111" t="n">
        <v>1500000000</v>
      </c>
    </row>
    <row r="112" spans="1:5">
      <c s="4" r="A112" t="s">
        <v>1344</v>
      </c>
      <c s="10" r="C112" t="n">
        <v>0.04</v>
      </c>
    </row>
    <row r="113" spans="1:5">
      <c s="4" r="A113" t="s">
        <v>1369</v>
      </c>
    </row>
    <row r="114" spans="1:5">
      <c s="3" r="A114" t="s">
        <v>1336</v>
      </c>
    </row>
    <row r="115" spans="1:5">
      <c s="4" r="A115" t="s">
        <v>1340</v>
      </c>
      <c s="4" r="C115" t="s">
        <v>1361</v>
      </c>
    </row>
    <row r="116" spans="1:5">
      <c s="4" r="A116" t="s">
        <v>1342</v>
      </c>
      <c s="7" r="C116" t="n">
        <v>25</v>
      </c>
    </row>
    <row r="117" spans="1:5">
      <c s="4" r="A117" t="s">
        <v>1343</v>
      </c>
      <c s="6" r="C117" t="n">
        <v>41400000</v>
      </c>
    </row>
    <row r="118" spans="1:5">
      <c s="4" r="A118" t="s">
        <v>877</v>
      </c>
      <c s="7" r="C118" t="n">
        <v>1035000000</v>
      </c>
      <c s="7" r="E118" t="n">
        <v>0</v>
      </c>
    </row>
    <row r="119" spans="1:5">
      <c s="4" r="A119" t="s">
        <v>1344</v>
      </c>
      <c s="11" r="C119" t="n">
        <v>0.001</v>
      </c>
    </row>
    <row r="120" spans="1:5">
      <c s="4" r="A120" t="s">
        <v>1370</v>
      </c>
    </row>
    <row r="121" spans="1:5">
      <c s="3" r="A121" t="s">
        <v>1336</v>
      </c>
    </row>
    <row r="122" spans="1:5">
      <c s="4" r="A122" t="s">
        <v>1340</v>
      </c>
      <c s="4" r="B122" t="s">
        <v>1371</v>
      </c>
    </row>
    <row r="123" spans="1:5">
      <c s="4" r="A123" t="s">
        <v>877</v>
      </c>
      <c s="7" r="B123" t="n">
        <v>1500000000</v>
      </c>
    </row>
    <row r="124" spans="1:5">
      <c s="4" r="A124" t="s">
        <v>1344</v>
      </c>
      <c s="10" r="B124" t="n">
        <v>0.04</v>
      </c>
    </row>
    <row r="125" spans="1:5">
      <c s="4" r="A125" t="s">
        <v>1372</v>
      </c>
    </row>
    <row r="126" spans="1:5">
      <c s="3" r="A126" t="s">
        <v>1336</v>
      </c>
    </row>
    <row r="127" spans="1:5">
      <c s="4" r="A127" t="s">
        <v>1373</v>
      </c>
      <c s="4" r="B127" t="s">
        <v>137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75</v>
      </c>
      <c s="2" r="B1" t="s">
        <v>21</v>
      </c>
      <c s="2" r="C1" t="s">
        <v>85</v>
      </c>
    </row>
    <row r="2" spans="1:3">
      <c s="3" r="A2" t="s">
        <v>1376</v>
      </c>
    </row>
    <row r="3" spans="1:3">
      <c s="4" r="A3" t="s">
        <v>1377</v>
      </c>
      <c s="7" r="B3" t="n">
        <v>432574</v>
      </c>
      <c s="7" r="C3" t="n">
        <v>418045</v>
      </c>
    </row>
    <row r="4" spans="1:3">
      <c s="4" r="A4" t="s">
        <v>1378</v>
      </c>
      <c s="6" r="B4" t="n">
        <v>81037</v>
      </c>
      <c s="6" r="C4" t="n">
        <v>84794</v>
      </c>
    </row>
    <row r="5" spans="1:3">
      <c s="4" r="A5" t="s">
        <v>1379</v>
      </c>
      <c s="6" r="B5" t="n">
        <v>351537</v>
      </c>
      <c s="6" r="C5" t="n">
        <v>333251</v>
      </c>
    </row>
    <row r="6" spans="1:3">
      <c s="3" r="A6" t="s">
        <v>1380</v>
      </c>
    </row>
    <row r="7" spans="1:3">
      <c s="4" r="A7" t="s">
        <v>1381</v>
      </c>
      <c s="6" r="B7" t="n">
        <v>30444</v>
      </c>
      <c s="6" r="C7" t="n">
        <v>31070</v>
      </c>
    </row>
    <row r="8" spans="1:3">
      <c s="4" r="A8" t="s">
        <v>1382</v>
      </c>
      <c s="6" r="B8" t="n">
        <v>3905</v>
      </c>
      <c s="6" r="C8" t="n">
        <v>3448</v>
      </c>
    </row>
    <row r="9" spans="1:3">
      <c s="3" r="A9" t="s">
        <v>1383</v>
      </c>
    </row>
    <row r="10" spans="1:3">
      <c s="4" r="A10" t="s">
        <v>1384</v>
      </c>
      <c s="6" r="B10" t="n">
        <v>9508</v>
      </c>
      <c s="6" r="C10" t="n">
        <v>9153</v>
      </c>
    </row>
    <row r="11" spans="1:3">
      <c s="4" r="A11" t="s">
        <v>1385</v>
      </c>
      <c s="6" r="B11" t="n">
        <v>677</v>
      </c>
      <c s="6" r="C11" t="n">
        <v>670</v>
      </c>
    </row>
    <row r="12" spans="1:3">
      <c s="3" r="A12" t="s">
        <v>1386</v>
      </c>
    </row>
    <row r="13" spans="1:3">
      <c s="4" r="A13" t="s">
        <v>1387</v>
      </c>
      <c s="6" r="B13" t="n">
        <v>44534</v>
      </c>
      <c s="6" r="C13" t="n">
        <v>44341</v>
      </c>
    </row>
    <row r="14" spans="1:3">
      <c s="4" r="A14" t="s">
        <v>1388</v>
      </c>
    </row>
    <row r="15" spans="1:3">
      <c s="3" r="A15" t="s">
        <v>1376</v>
      </c>
    </row>
    <row r="16" spans="1:3">
      <c s="4" r="A16" t="s">
        <v>1377</v>
      </c>
      <c s="6" r="B16" t="n">
        <v>51365</v>
      </c>
      <c s="6" r="C16" t="n">
        <v>54916</v>
      </c>
    </row>
    <row r="17" spans="1:3">
      <c s="4" r="A17" t="s">
        <v>1378</v>
      </c>
      <c s="6" r="B17" t="n">
        <v>51365</v>
      </c>
      <c s="6" r="C17" t="n">
        <v>54916</v>
      </c>
    </row>
    <row r="18" spans="1:3">
      <c s="4" r="A18" t="s">
        <v>1379</v>
      </c>
      <c s="6" r="B18" t="n">
        <v>0</v>
      </c>
      <c s="6" r="C18" t="n">
        <v>0</v>
      </c>
    </row>
    <row r="19" spans="1:3">
      <c s="3" r="A19" t="s">
        <v>1380</v>
      </c>
    </row>
    <row r="20" spans="1:3">
      <c s="4" r="A20" t="s">
        <v>1381</v>
      </c>
      <c s="6" r="B20" t="n">
        <v>0</v>
      </c>
      <c s="6" r="C20" t="n">
        <v>0</v>
      </c>
    </row>
    <row r="21" spans="1:3">
      <c s="4" r="A21" t="s">
        <v>1382</v>
      </c>
      <c s="6" r="B21" t="n">
        <v>0</v>
      </c>
      <c s="6" r="C21" t="n">
        <v>0</v>
      </c>
    </row>
    <row r="22" spans="1:3">
      <c s="3" r="A22" t="s">
        <v>1383</v>
      </c>
    </row>
    <row r="23" spans="1:3">
      <c s="4" r="A23" t="s">
        <v>1384</v>
      </c>
      <c s="6" r="B23" t="n">
        <v>0</v>
      </c>
      <c s="6" r="C23" t="n">
        <v>0</v>
      </c>
    </row>
    <row r="24" spans="1:3">
      <c s="4" r="A24" t="s">
        <v>1385</v>
      </c>
      <c s="6" r="B24" t="n">
        <v>0</v>
      </c>
      <c s="6" r="C24" t="n">
        <v>0</v>
      </c>
    </row>
    <row r="25" spans="1:3">
      <c s="3" r="A25" t="s">
        <v>1386</v>
      </c>
    </row>
    <row r="26" spans="1:3">
      <c s="4" r="A26" t="s">
        <v>1387</v>
      </c>
      <c s="6" r="B26" t="n">
        <v>0</v>
      </c>
      <c s="6" r="C26" t="n">
        <v>0</v>
      </c>
    </row>
    <row r="27" spans="1:3">
      <c s="4" r="A27" t="s">
        <v>815</v>
      </c>
    </row>
    <row r="28" spans="1:3">
      <c s="3" r="A28" t="s">
        <v>1376</v>
      </c>
    </row>
    <row r="29" spans="1:3">
      <c s="4" r="A29" t="s">
        <v>1377</v>
      </c>
      <c s="6" r="B29" t="n">
        <v>232273</v>
      </c>
      <c s="6" r="C29" t="n">
        <v>217291</v>
      </c>
    </row>
    <row r="30" spans="1:3">
      <c s="4" r="A30" t="s">
        <v>1378</v>
      </c>
      <c s="6" r="B30" t="n">
        <v>0</v>
      </c>
      <c s="6" r="C30" t="n">
        <v>0</v>
      </c>
    </row>
    <row r="31" spans="1:3">
      <c s="4" r="A31" t="s">
        <v>1379</v>
      </c>
      <c s="6" r="B31" t="n">
        <v>232273</v>
      </c>
      <c s="6" r="C31" t="n">
        <v>217291</v>
      </c>
    </row>
    <row r="32" spans="1:3">
      <c s="3" r="A32" t="s">
        <v>1380</v>
      </c>
    </row>
    <row r="33" spans="1:3">
      <c s="4" r="A33" t="s">
        <v>1381</v>
      </c>
      <c s="6" r="B33" t="n">
        <v>4541</v>
      </c>
      <c s="6" r="C33" t="n">
        <v>3571</v>
      </c>
    </row>
    <row r="34" spans="1:3">
      <c s="4" r="A34" t="s">
        <v>1382</v>
      </c>
      <c s="6" r="B34" t="n">
        <v>0</v>
      </c>
      <c s="6" r="C34" t="n">
        <v>0</v>
      </c>
    </row>
    <row r="35" spans="1:3">
      <c s="3" r="A35" t="s">
        <v>1383</v>
      </c>
    </row>
    <row r="36" spans="1:3">
      <c s="4" r="A36" t="s">
        <v>1384</v>
      </c>
      <c s="6" r="B36" t="n">
        <v>0</v>
      </c>
      <c s="6" r="C36" t="n">
        <v>0</v>
      </c>
    </row>
    <row r="37" spans="1:3">
      <c s="4" r="A37" t="s">
        <v>1385</v>
      </c>
      <c s="6" r="B37" t="n">
        <v>91</v>
      </c>
      <c s="6" r="C37" t="n">
        <v>95</v>
      </c>
    </row>
    <row r="38" spans="1:3">
      <c s="3" r="A38" t="s">
        <v>1386</v>
      </c>
    </row>
    <row r="39" spans="1:3">
      <c s="4" r="A39" t="s">
        <v>1387</v>
      </c>
      <c s="6" r="B39" t="n">
        <v>4632</v>
      </c>
      <c s="6" r="C39" t="n">
        <v>3666</v>
      </c>
    </row>
    <row r="40" spans="1:3">
      <c s="4" r="A40" t="s">
        <v>1389</v>
      </c>
    </row>
    <row r="41" spans="1:3">
      <c s="3" r="A41" t="s">
        <v>1376</v>
      </c>
    </row>
    <row r="42" spans="1:3">
      <c s="4" r="A42" t="s">
        <v>1377</v>
      </c>
      <c s="6" r="B42" t="n">
        <v>20368</v>
      </c>
      <c s="6" r="C42" t="n">
        <v>13036</v>
      </c>
    </row>
    <row r="43" spans="1:3">
      <c s="4" r="A43" t="s">
        <v>1378</v>
      </c>
      <c s="6" r="B43" t="n">
        <v>1540</v>
      </c>
      <c s="6" r="C43" t="n">
        <v>1586</v>
      </c>
    </row>
    <row r="44" spans="1:3">
      <c s="4" r="A44" t="s">
        <v>1379</v>
      </c>
      <c s="6" r="B44" t="n">
        <v>18828</v>
      </c>
      <c s="6" r="C44" t="n">
        <v>11450</v>
      </c>
    </row>
    <row r="45" spans="1:3">
      <c s="3" r="A45" t="s">
        <v>1380</v>
      </c>
    </row>
    <row r="46" spans="1:3">
      <c s="4" r="A46" t="s">
        <v>1381</v>
      </c>
      <c s="6" r="B46" t="n">
        <v>425</v>
      </c>
      <c s="6" r="C46" t="n">
        <v>527</v>
      </c>
    </row>
    <row r="47" spans="1:3">
      <c s="4" r="A47" t="s">
        <v>1382</v>
      </c>
      <c s="6" r="B47" t="n">
        <v>35</v>
      </c>
      <c s="6" r="C47" t="n">
        <v>0</v>
      </c>
    </row>
    <row r="48" spans="1:3">
      <c s="3" r="A48" t="s">
        <v>1383</v>
      </c>
    </row>
    <row r="49" spans="1:3">
      <c s="4" r="A49" t="s">
        <v>1384</v>
      </c>
      <c s="6" r="B49" t="n">
        <v>0</v>
      </c>
      <c s="6" r="C49" t="n">
        <v>0</v>
      </c>
    </row>
    <row r="50" spans="1:3">
      <c s="4" r="A50" t="s">
        <v>1385</v>
      </c>
      <c s="6" r="B50" t="n">
        <v>1</v>
      </c>
      <c s="6" r="C50" t="n">
        <v>1</v>
      </c>
    </row>
    <row r="51" spans="1:3">
      <c s="3" r="A51" t="s">
        <v>1386</v>
      </c>
    </row>
    <row r="52" spans="1:3">
      <c s="4" r="A52" t="s">
        <v>1387</v>
      </c>
      <c s="6" r="B52" t="n">
        <v>461</v>
      </c>
      <c s="6" r="C52" t="n">
        <v>528</v>
      </c>
    </row>
    <row r="53" spans="1:3">
      <c s="4" r="A53" t="s">
        <v>1390</v>
      </c>
    </row>
    <row r="54" spans="1:3">
      <c s="3" r="A54" t="s">
        <v>1376</v>
      </c>
    </row>
    <row r="55" spans="1:3">
      <c s="4" r="A55" t="s">
        <v>1377</v>
      </c>
      <c s="6" r="B55" t="n">
        <v>21437</v>
      </c>
      <c s="6" r="C55" t="n">
        <v>21280</v>
      </c>
    </row>
    <row r="56" spans="1:3">
      <c s="4" r="A56" t="s">
        <v>1378</v>
      </c>
      <c s="6" r="B56" t="n">
        <v>21437</v>
      </c>
      <c s="6" r="C56" t="n">
        <v>21280</v>
      </c>
    </row>
    <row r="57" spans="1:3">
      <c s="4" r="A57" t="s">
        <v>1379</v>
      </c>
      <c s="6" r="B57" t="n">
        <v>0</v>
      </c>
      <c s="6" r="C57" t="n">
        <v>0</v>
      </c>
    </row>
    <row r="58" spans="1:3">
      <c s="3" r="A58" t="s">
        <v>1380</v>
      </c>
    </row>
    <row r="59" spans="1:3">
      <c s="4" r="A59" t="s">
        <v>1381</v>
      </c>
      <c s="6" r="B59" t="n">
        <v>0</v>
      </c>
      <c s="6" r="C59" t="n">
        <v>0</v>
      </c>
    </row>
    <row r="60" spans="1:3">
      <c s="4" r="A60" t="s">
        <v>1382</v>
      </c>
      <c s="6" r="B60" t="n">
        <v>0</v>
      </c>
      <c s="6" r="C60" t="n">
        <v>0</v>
      </c>
    </row>
    <row r="61" spans="1:3">
      <c s="3" r="A61" t="s">
        <v>1383</v>
      </c>
    </row>
    <row r="62" spans="1:3">
      <c s="4" r="A62" t="s">
        <v>1384</v>
      </c>
      <c s="6" r="B62" t="n">
        <v>0</v>
      </c>
      <c s="6" r="C62" t="n">
        <v>0</v>
      </c>
    </row>
    <row r="63" spans="1:3">
      <c s="4" r="A63" t="s">
        <v>1385</v>
      </c>
      <c s="6" r="B63" t="n">
        <v>0</v>
      </c>
      <c s="6" r="C63" t="n">
        <v>0</v>
      </c>
    </row>
    <row r="64" spans="1:3">
      <c s="3" r="A64" t="s">
        <v>1386</v>
      </c>
    </row>
    <row r="65" spans="1:3">
      <c s="4" r="A65" t="s">
        <v>1387</v>
      </c>
      <c s="6" r="B65" t="n">
        <v>0</v>
      </c>
      <c s="6" r="C65" t="n">
        <v>0</v>
      </c>
    </row>
    <row r="66" spans="1:3">
      <c s="4" r="A66" t="s">
        <v>1391</v>
      </c>
    </row>
    <row r="67" spans="1:3">
      <c s="3" r="A67" t="s">
        <v>1376</v>
      </c>
    </row>
    <row r="68" spans="1:3">
      <c s="4" r="A68" t="s">
        <v>1377</v>
      </c>
      <c s="6" r="B68" t="n">
        <v>15071</v>
      </c>
      <c s="6" r="C68" t="n">
        <v>16719</v>
      </c>
    </row>
    <row r="69" spans="1:3">
      <c s="4" r="A69" t="s">
        <v>1378</v>
      </c>
      <c s="6" r="B69" t="n">
        <v>0</v>
      </c>
      <c s="6" r="C69" t="n">
        <v>0</v>
      </c>
    </row>
    <row r="70" spans="1:3">
      <c s="4" r="A70" t="s">
        <v>1379</v>
      </c>
      <c s="6" r="B70" t="n">
        <v>15071</v>
      </c>
      <c s="6" r="C70" t="n">
        <v>16719</v>
      </c>
    </row>
    <row r="71" spans="1:3">
      <c s="3" r="A71" t="s">
        <v>1380</v>
      </c>
    </row>
    <row r="72" spans="1:3">
      <c s="4" r="A72" t="s">
        <v>1381</v>
      </c>
      <c s="6" r="B72" t="n">
        <v>3502</v>
      </c>
      <c s="6" r="C72" t="n">
        <v>3150</v>
      </c>
    </row>
    <row r="73" spans="1:3">
      <c s="4" r="A73" t="s">
        <v>1382</v>
      </c>
      <c s="6" r="B73" t="n">
        <v>0</v>
      </c>
      <c s="6" r="C73" t="n">
        <v>0</v>
      </c>
    </row>
    <row r="74" spans="1:3">
      <c s="3" r="A74" t="s">
        <v>1383</v>
      </c>
    </row>
    <row r="75" spans="1:3">
      <c s="4" r="A75" t="s">
        <v>1384</v>
      </c>
      <c s="6" r="B75" t="n">
        <v>0</v>
      </c>
      <c s="6" r="C75" t="n">
        <v>0</v>
      </c>
    </row>
    <row r="76" spans="1:3">
      <c s="4" r="A76" t="s">
        <v>1385</v>
      </c>
      <c s="6" r="B76" t="n">
        <v>84</v>
      </c>
      <c s="6" r="C76" t="n">
        <v>86</v>
      </c>
    </row>
    <row r="77" spans="1:3">
      <c s="3" r="A77" t="s">
        <v>1386</v>
      </c>
    </row>
    <row r="78" spans="1:3">
      <c s="4" r="A78" t="s">
        <v>1387</v>
      </c>
      <c s="6" r="B78" t="n">
        <v>3586</v>
      </c>
      <c s="6" r="C78" t="n">
        <v>3236</v>
      </c>
    </row>
    <row r="79" spans="1:3">
      <c s="4" r="A79" t="s">
        <v>1392</v>
      </c>
    </row>
    <row r="80" spans="1:3">
      <c s="3" r="A80" t="s">
        <v>1376</v>
      </c>
    </row>
    <row r="81" spans="1:3">
      <c s="4" r="A81" t="s">
        <v>1377</v>
      </c>
      <c s="6" r="B81" t="n">
        <v>56719</v>
      </c>
      <c s="6" r="C81" t="n">
        <v>58862</v>
      </c>
    </row>
    <row r="82" spans="1:3">
      <c s="4" r="A82" t="s">
        <v>1378</v>
      </c>
      <c s="6" r="B82" t="n">
        <v>1263</v>
      </c>
      <c s="6" r="C82" t="n">
        <v>1364</v>
      </c>
    </row>
    <row r="83" spans="1:3">
      <c s="4" r="A83" t="s">
        <v>1379</v>
      </c>
      <c s="6" r="B83" t="n">
        <v>55456</v>
      </c>
      <c s="6" r="C83" t="n">
        <v>57498</v>
      </c>
    </row>
    <row r="84" spans="1:3">
      <c s="3" r="A84" t="s">
        <v>1380</v>
      </c>
    </row>
    <row r="85" spans="1:3">
      <c s="4" r="A85" t="s">
        <v>1381</v>
      </c>
      <c s="6" r="B85" t="n">
        <v>19211</v>
      </c>
      <c s="6" r="C85" t="n">
        <v>21270</v>
      </c>
    </row>
    <row r="86" spans="1:3">
      <c s="4" r="A86" t="s">
        <v>1382</v>
      </c>
      <c s="6" r="B86" t="n">
        <v>406</v>
      </c>
      <c s="6" r="C86" t="n">
        <v>269</v>
      </c>
    </row>
    <row r="87" spans="1:3">
      <c s="3" r="A87" t="s">
        <v>1383</v>
      </c>
    </row>
    <row r="88" spans="1:3">
      <c s="4" r="A88" t="s">
        <v>1384</v>
      </c>
      <c s="6" r="B88" t="n">
        <v>3998</v>
      </c>
      <c s="6" r="C88" t="n">
        <v>3616</v>
      </c>
    </row>
    <row r="89" spans="1:3">
      <c s="4" r="A89" t="s">
        <v>1385</v>
      </c>
      <c s="6" r="B89" t="n">
        <v>451</v>
      </c>
      <c s="6" r="C89" t="n">
        <v>436</v>
      </c>
    </row>
    <row r="90" spans="1:3">
      <c s="3" r="A90" t="s">
        <v>1386</v>
      </c>
    </row>
    <row r="91" spans="1:3">
      <c s="4" r="A91" t="s">
        <v>1387</v>
      </c>
      <c s="6" r="B91" t="n">
        <v>24066</v>
      </c>
      <c s="6" r="C91" t="n">
        <v>25591</v>
      </c>
    </row>
    <row r="92" spans="1:3">
      <c s="4" r="A92" t="s">
        <v>1393</v>
      </c>
    </row>
    <row r="93" spans="1:3">
      <c s="3" r="A93" t="s">
        <v>1376</v>
      </c>
    </row>
    <row r="94" spans="1:3">
      <c s="4" r="A94" t="s">
        <v>1377</v>
      </c>
      <c s="6" r="B94" t="n">
        <v>8167</v>
      </c>
      <c s="6" r="C94" t="n">
        <v>8572</v>
      </c>
    </row>
    <row r="95" spans="1:3">
      <c s="4" r="A95" t="s">
        <v>1378</v>
      </c>
      <c s="6" r="B95" t="n">
        <v>3574</v>
      </c>
      <c s="6" r="C95" t="n">
        <v>3830</v>
      </c>
    </row>
    <row r="96" spans="1:3">
      <c s="4" r="A96" t="s">
        <v>1379</v>
      </c>
      <c s="6" r="B96" t="n">
        <v>4593</v>
      </c>
      <c s="6" r="C96" t="n">
        <v>4742</v>
      </c>
    </row>
    <row r="97" spans="1:3">
      <c s="3" r="A97" t="s">
        <v>1380</v>
      </c>
    </row>
    <row r="98" spans="1:3">
      <c s="4" r="A98" t="s">
        <v>1381</v>
      </c>
      <c s="6" r="B98" t="n">
        <v>50</v>
      </c>
      <c s="6" r="C98" t="n">
        <v>2</v>
      </c>
    </row>
    <row r="99" spans="1:3">
      <c s="4" r="A99" t="s">
        <v>1382</v>
      </c>
      <c s="6" r="B99" t="n">
        <v>0</v>
      </c>
      <c s="6" r="C99" t="n">
        <v>0</v>
      </c>
    </row>
    <row r="100" spans="1:3">
      <c s="3" r="A100" t="s">
        <v>1383</v>
      </c>
    </row>
    <row r="101" spans="1:3">
      <c s="4" r="A101" t="s">
        <v>1384</v>
      </c>
      <c s="6" r="B101" t="n">
        <v>2962</v>
      </c>
      <c s="6" r="C101" t="n">
        <v>3100</v>
      </c>
    </row>
    <row r="102" spans="1:3">
      <c s="4" r="A102" t="s">
        <v>1385</v>
      </c>
      <c s="6" r="B102" t="n">
        <v>0</v>
      </c>
      <c s="6" r="C102" t="n">
        <v>0</v>
      </c>
    </row>
    <row r="103" spans="1:3">
      <c s="3" r="A103" t="s">
        <v>1386</v>
      </c>
    </row>
    <row r="104" spans="1:3">
      <c s="4" r="A104" t="s">
        <v>1387</v>
      </c>
      <c s="6" r="B104" t="n">
        <v>3012</v>
      </c>
      <c s="6" r="C104" t="n">
        <v>3102</v>
      </c>
    </row>
    <row r="105" spans="1:3">
      <c s="4" r="A105" t="s">
        <v>1394</v>
      </c>
    </row>
    <row r="106" spans="1:3">
      <c s="3" r="A106" t="s">
        <v>1376</v>
      </c>
    </row>
    <row r="107" spans="1:3">
      <c s="4" r="A107" t="s">
        <v>1377</v>
      </c>
      <c s="6" r="B107" t="n">
        <v>19274</v>
      </c>
      <c s="6" r="C107" t="n">
        <v>20290</v>
      </c>
    </row>
    <row r="108" spans="1:3">
      <c s="4" r="A108" t="s">
        <v>1378</v>
      </c>
      <c s="6" r="B108" t="n">
        <v>42</v>
      </c>
      <c s="6" r="C108" t="n">
        <v>44</v>
      </c>
    </row>
    <row r="109" spans="1:3">
      <c s="4" r="A109" t="s">
        <v>1379</v>
      </c>
      <c s="6" r="B109" t="n">
        <v>19232</v>
      </c>
      <c s="6" r="C109" t="n">
        <v>20246</v>
      </c>
    </row>
    <row r="110" spans="1:3">
      <c s="3" r="A110" t="s">
        <v>1380</v>
      </c>
    </row>
    <row r="111" spans="1:3">
      <c s="4" r="A111" t="s">
        <v>1381</v>
      </c>
      <c s="6" r="B111" t="n">
        <v>2339</v>
      </c>
      <c s="6" r="C111" t="n">
        <v>2196</v>
      </c>
    </row>
    <row r="112" spans="1:3">
      <c s="4" r="A112" t="s">
        <v>1382</v>
      </c>
      <c s="6" r="B112" t="n">
        <v>2757</v>
      </c>
      <c s="6" r="C112" t="n">
        <v>2487</v>
      </c>
    </row>
    <row r="113" spans="1:3">
      <c s="3" r="A113" t="s">
        <v>1383</v>
      </c>
    </row>
    <row r="114" spans="1:3">
      <c s="4" r="A114" t="s">
        <v>1384</v>
      </c>
      <c s="6" r="B114" t="n">
        <v>2399</v>
      </c>
      <c s="6" r="C114" t="n">
        <v>2335</v>
      </c>
    </row>
    <row r="115" spans="1:3">
      <c s="4" r="A115" t="s">
        <v>1385</v>
      </c>
      <c s="6" r="B115" t="n">
        <v>0</v>
      </c>
      <c s="6" r="C115" t="n">
        <v>0</v>
      </c>
    </row>
    <row r="116" spans="1:3">
      <c s="3" r="A116" t="s">
        <v>1386</v>
      </c>
    </row>
    <row r="117" spans="1:3">
      <c s="4" r="A117" t="s">
        <v>1387</v>
      </c>
      <c s="6" r="B117" t="n">
        <v>7495</v>
      </c>
      <c s="6" r="C117" t="n">
        <v>7018</v>
      </c>
    </row>
    <row r="118" spans="1:3">
      <c s="4" r="A118" t="s">
        <v>1395</v>
      </c>
    </row>
    <row r="119" spans="1:3">
      <c s="3" r="A119" t="s">
        <v>1376</v>
      </c>
    </row>
    <row r="120" spans="1:3">
      <c s="4" r="A120" t="s">
        <v>1377</v>
      </c>
      <c s="6" r="B120" t="n">
        <v>502</v>
      </c>
      <c s="6" r="C120" t="n">
        <v>434</v>
      </c>
    </row>
    <row r="121" spans="1:3">
      <c s="4" r="A121" t="s">
        <v>1378</v>
      </c>
      <c s="6" r="B121" t="n">
        <v>352</v>
      </c>
      <c s="6" r="C121" t="n">
        <v>335</v>
      </c>
    </row>
    <row r="122" spans="1:3">
      <c s="4" r="A122" t="s">
        <v>1379</v>
      </c>
      <c s="6" r="B122" t="n">
        <v>150</v>
      </c>
      <c s="6" r="C122" t="n">
        <v>99</v>
      </c>
    </row>
    <row r="123" spans="1:3">
      <c s="3" r="A123" t="s">
        <v>1380</v>
      </c>
    </row>
    <row r="124" spans="1:3">
      <c s="4" r="A124" t="s">
        <v>1381</v>
      </c>
      <c s="6" r="B124" t="n">
        <v>50</v>
      </c>
      <c s="6" r="C124" t="n">
        <v>49</v>
      </c>
    </row>
    <row r="125" spans="1:3">
      <c s="4" r="A125" t="s">
        <v>1382</v>
      </c>
      <c s="6" r="B125" t="n">
        <v>0</v>
      </c>
      <c s="6" r="C125" t="n">
        <v>0</v>
      </c>
    </row>
    <row r="126" spans="1:3">
      <c s="3" r="A126" t="s">
        <v>1383</v>
      </c>
    </row>
    <row r="127" spans="1:3">
      <c s="4" r="A127" t="s">
        <v>1384</v>
      </c>
      <c s="6" r="B127" t="n">
        <v>0</v>
      </c>
      <c s="6" r="C127" t="n">
        <v>0</v>
      </c>
    </row>
    <row r="128" spans="1:3">
      <c s="4" r="A128" t="s">
        <v>1385</v>
      </c>
      <c s="6" r="B128" t="n">
        <v>0</v>
      </c>
      <c s="6" r="C128" t="n">
        <v>0</v>
      </c>
    </row>
    <row r="129" spans="1:3">
      <c s="3" r="A129" t="s">
        <v>1386</v>
      </c>
    </row>
    <row r="130" spans="1:3">
      <c s="4" r="A130" t="s">
        <v>1387</v>
      </c>
      <c s="6" r="B130" t="n">
        <v>50</v>
      </c>
      <c s="6" r="C130" t="n">
        <v>49</v>
      </c>
    </row>
    <row r="131" spans="1:3">
      <c s="4" r="A131" t="s">
        <v>1396</v>
      </c>
    </row>
    <row r="132" spans="1:3">
      <c s="3" r="A132" t="s">
        <v>1376</v>
      </c>
    </row>
    <row r="133" spans="1:3">
      <c s="4" r="A133" t="s">
        <v>1377</v>
      </c>
      <c s="6" r="B133" t="n">
        <v>2533</v>
      </c>
      <c s="6" r="C133" t="n">
        <v>1730</v>
      </c>
    </row>
    <row r="134" spans="1:3">
      <c s="4" r="A134" t="s">
        <v>1378</v>
      </c>
      <c s="6" r="B134" t="n">
        <v>828</v>
      </c>
      <c s="6" r="C134" t="n">
        <v>842</v>
      </c>
    </row>
    <row r="135" spans="1:3">
      <c s="4" r="A135" t="s">
        <v>1379</v>
      </c>
      <c s="6" r="B135" t="n">
        <v>1705</v>
      </c>
      <c s="6" r="C135" t="n">
        <v>888</v>
      </c>
    </row>
    <row r="136" spans="1:3">
      <c s="3" r="A136" t="s">
        <v>1380</v>
      </c>
    </row>
    <row r="137" spans="1:3">
      <c s="4" r="A137" t="s">
        <v>1381</v>
      </c>
      <c s="6" r="B137" t="n">
        <v>25</v>
      </c>
      <c s="6" r="C137" t="n">
        <v>13</v>
      </c>
    </row>
    <row r="138" spans="1:3">
      <c s="4" r="A138" t="s">
        <v>1382</v>
      </c>
      <c s="6" r="B138" t="n">
        <v>157</v>
      </c>
      <c s="6" r="C138" t="n">
        <v>138</v>
      </c>
    </row>
    <row r="139" spans="1:3">
      <c s="3" r="A139" t="s">
        <v>1383</v>
      </c>
    </row>
    <row r="140" spans="1:3">
      <c s="4" r="A140" t="s">
        <v>1384</v>
      </c>
      <c s="6" r="B140" t="n">
        <v>78</v>
      </c>
      <c s="6" r="C140" t="n">
        <v>102</v>
      </c>
    </row>
    <row r="141" spans="1:3">
      <c s="4" r="A141" t="s">
        <v>1385</v>
      </c>
      <c s="6" r="B141" t="n">
        <v>0</v>
      </c>
      <c s="6" r="C141" t="n">
        <v>0</v>
      </c>
    </row>
    <row r="142" spans="1:3">
      <c s="3" r="A142" t="s">
        <v>1386</v>
      </c>
    </row>
    <row r="143" spans="1:3">
      <c s="4" r="A143" t="s">
        <v>1387</v>
      </c>
      <c s="6" r="B143" t="n">
        <v>260</v>
      </c>
      <c s="6" r="C143" t="n">
        <v>253</v>
      </c>
    </row>
    <row r="144" spans="1:3">
      <c s="4" r="A144" t="s">
        <v>175</v>
      </c>
    </row>
    <row r="145" spans="1:3">
      <c s="3" r="A145" t="s">
        <v>1376</v>
      </c>
    </row>
    <row r="146" spans="1:3">
      <c s="4" r="A146" t="s">
        <v>1377</v>
      </c>
      <c s="6" r="B146" t="n">
        <v>4865</v>
      </c>
      <c s="6" r="C146" t="n">
        <v>4915</v>
      </c>
    </row>
    <row r="147" spans="1:3">
      <c s="4" r="A147" t="s">
        <v>1378</v>
      </c>
      <c s="6" r="B147" t="n">
        <v>636</v>
      </c>
      <c s="6" r="C147" t="n">
        <v>597</v>
      </c>
    </row>
    <row r="148" spans="1:3">
      <c s="4" r="A148" t="s">
        <v>1379</v>
      </c>
      <c s="6" r="B148" t="n">
        <v>4229</v>
      </c>
      <c s="6" r="C148" t="n">
        <v>4318</v>
      </c>
    </row>
    <row r="149" spans="1:3">
      <c s="3" r="A149" t="s">
        <v>1380</v>
      </c>
    </row>
    <row r="150" spans="1:3">
      <c s="4" r="A150" t="s">
        <v>1381</v>
      </c>
      <c s="6" r="B150" t="n">
        <v>301</v>
      </c>
      <c s="6" r="C150" t="n">
        <v>292</v>
      </c>
    </row>
    <row r="151" spans="1:3">
      <c s="4" r="A151" t="s">
        <v>1382</v>
      </c>
      <c s="6" r="B151" t="n">
        <v>550</v>
      </c>
      <c s="6" r="C151" t="n">
        <v>554</v>
      </c>
    </row>
    <row r="152" spans="1:3">
      <c s="3" r="A152" t="s">
        <v>1383</v>
      </c>
    </row>
    <row r="153" spans="1:3">
      <c s="4" r="A153" t="s">
        <v>1384</v>
      </c>
      <c s="6" r="B153" t="n">
        <v>71</v>
      </c>
      <c s="6" r="C153" t="n">
        <v>0</v>
      </c>
    </row>
    <row r="154" spans="1:3">
      <c s="4" r="A154" t="s">
        <v>1385</v>
      </c>
      <c s="6" r="B154" t="n">
        <v>50</v>
      </c>
      <c s="6" r="C154" t="n">
        <v>52</v>
      </c>
    </row>
    <row r="155" spans="1:3">
      <c s="3" r="A155" t="s">
        <v>1386</v>
      </c>
    </row>
    <row r="156" spans="1:3">
      <c s="4" r="A156" t="s">
        <v>1387</v>
      </c>
      <c s="6" r="B156" t="n">
        <v>972</v>
      </c>
      <c s="6" r="C156" t="n">
        <v>898</v>
      </c>
    </row>
    <row r="157" spans="1:3">
      <c s="4" r="A157" t="s">
        <v>795</v>
      </c>
    </row>
    <row r="158" spans="1:3">
      <c s="3" r="A158" t="s">
        <v>1386</v>
      </c>
    </row>
    <row r="159" spans="1:3">
      <c s="4" r="A159" t="s">
        <v>1397</v>
      </c>
      <c s="6" r="B159" t="n">
        <v>11000</v>
      </c>
      <c s="6" r="C159" t="n">
        <v>12000</v>
      </c>
    </row>
    <row r="160" spans="1:3">
      <c s="4" r="A160" t="s">
        <v>1398</v>
      </c>
    </row>
    <row r="161" spans="1:3">
      <c s="3" r="A161" t="s">
        <v>1376</v>
      </c>
    </row>
    <row r="162" spans="1:3">
      <c s="4" r="A162" t="s">
        <v>1377</v>
      </c>
      <c s="7" r="B162" t="n">
        <v>402200</v>
      </c>
      <c s="7" r="C162" t="n">
        <v>3832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99</v>
      </c>
      <c s="2" r="B1" t="s">
        <v>21</v>
      </c>
      <c s="2" r="C1" t="s">
        <v>85</v>
      </c>
    </row>
    <row r="2" spans="1:3">
      <c s="3" r="A2" t="s">
        <v>1400</v>
      </c>
    </row>
    <row r="3" spans="1:3">
      <c s="4" r="A3" t="s">
        <v>1401</v>
      </c>
      <c s="7" r="B3" t="n">
        <v>9508</v>
      </c>
      <c s="7" r="C3" t="n">
        <v>9153</v>
      </c>
    </row>
    <row r="4" spans="1:3">
      <c s="4" r="A4" t="s">
        <v>1402</v>
      </c>
    </row>
    <row r="5" spans="1:3">
      <c s="3" r="A5" t="s">
        <v>1400</v>
      </c>
    </row>
    <row r="6" spans="1:3">
      <c s="4" r="A6" t="s">
        <v>1401</v>
      </c>
      <c s="6" r="B6" t="n">
        <v>2967</v>
      </c>
      <c s="6" r="C6" t="n">
        <v>3105</v>
      </c>
    </row>
    <row r="7" spans="1:3">
      <c s="4" r="A7" t="s">
        <v>1403</v>
      </c>
    </row>
    <row r="8" spans="1:3">
      <c s="3" r="A8" t="s">
        <v>1400</v>
      </c>
    </row>
    <row r="9" spans="1:3">
      <c s="4" r="A9" t="s">
        <v>1401</v>
      </c>
      <c s="6" r="B9" t="n">
        <v>5</v>
      </c>
      <c s="6" r="C9" t="n">
        <v>5</v>
      </c>
    </row>
    <row r="10" spans="1:3">
      <c s="4" r="A10" t="s">
        <v>1404</v>
      </c>
    </row>
    <row r="11" spans="1:3">
      <c s="3" r="A11" t="s">
        <v>1400</v>
      </c>
    </row>
    <row r="12" spans="1:3">
      <c s="4" r="A12" t="s">
        <v>1401</v>
      </c>
      <c s="6" r="B12" t="n">
        <v>2962</v>
      </c>
      <c s="6" r="C12" t="n">
        <v>3100</v>
      </c>
    </row>
    <row r="13" spans="1:3">
      <c s="4" r="A13" t="s">
        <v>1405</v>
      </c>
    </row>
    <row r="14" spans="1:3">
      <c s="3" r="A14" t="s">
        <v>1400</v>
      </c>
    </row>
    <row r="15" spans="1:3">
      <c s="4" r="A15" t="s">
        <v>1401</v>
      </c>
      <c s="6" r="B15" t="n">
        <v>0</v>
      </c>
      <c s="6" r="C15" t="n">
        <v>0</v>
      </c>
    </row>
    <row r="16" spans="1:3">
      <c s="4" r="A16" t="s">
        <v>1406</v>
      </c>
    </row>
    <row r="17" spans="1:3">
      <c s="3" r="A17" t="s">
        <v>1400</v>
      </c>
    </row>
    <row r="18" spans="1:3">
      <c s="4" r="A18" t="s">
        <v>1401</v>
      </c>
      <c s="6" r="B18" t="n">
        <v>0</v>
      </c>
      <c s="6" r="C18" t="n">
        <v>0</v>
      </c>
    </row>
    <row r="19" spans="1:3">
      <c s="4" r="A19" t="s">
        <v>1407</v>
      </c>
    </row>
    <row r="20" spans="1:3">
      <c s="3" r="A20" t="s">
        <v>1400</v>
      </c>
    </row>
    <row r="21" spans="1:3">
      <c s="4" r="A21" t="s">
        <v>1401</v>
      </c>
      <c s="6" r="B21" t="n">
        <v>0</v>
      </c>
      <c s="6" r="C21" t="n">
        <v>0</v>
      </c>
    </row>
    <row r="22" spans="1:3">
      <c s="4" r="A22" t="s">
        <v>1408</v>
      </c>
    </row>
    <row r="23" spans="1:3">
      <c s="3" r="A23" t="s">
        <v>1400</v>
      </c>
    </row>
    <row r="24" spans="1:3">
      <c s="4" r="A24" t="s">
        <v>1401</v>
      </c>
      <c s="6" r="B24" t="n">
        <v>6541</v>
      </c>
      <c s="6" r="C24" t="n">
        <v>6048</v>
      </c>
    </row>
    <row r="25" spans="1:3">
      <c s="4" r="A25" t="s">
        <v>1409</v>
      </c>
    </row>
    <row r="26" spans="1:3">
      <c s="3" r="A26" t="s">
        <v>1400</v>
      </c>
    </row>
    <row r="27" spans="1:3">
      <c s="4" r="A27" t="s">
        <v>1401</v>
      </c>
      <c s="6" r="B27" t="n">
        <v>3993</v>
      </c>
      <c s="6" r="C27" t="n">
        <v>3611</v>
      </c>
    </row>
    <row r="28" spans="1:3">
      <c s="4" r="A28" t="s">
        <v>1410</v>
      </c>
    </row>
    <row r="29" spans="1:3">
      <c s="3" r="A29" t="s">
        <v>1400</v>
      </c>
    </row>
    <row r="30" spans="1:3">
      <c s="4" r="A30" t="s">
        <v>1401</v>
      </c>
      <c s="6" r="B30" t="n">
        <v>0</v>
      </c>
      <c s="6" r="C30" t="n">
        <v>0</v>
      </c>
    </row>
    <row r="31" spans="1:3">
      <c s="4" r="A31" t="s">
        <v>1411</v>
      </c>
    </row>
    <row r="32" spans="1:3">
      <c s="3" r="A32" t="s">
        <v>1400</v>
      </c>
    </row>
    <row r="33" spans="1:3">
      <c s="4" r="A33" t="s">
        <v>1401</v>
      </c>
      <c s="6" r="B33" t="n">
        <v>2399</v>
      </c>
      <c s="6" r="C33" t="n">
        <v>2335</v>
      </c>
    </row>
    <row r="34" spans="1:3">
      <c s="4" r="A34" t="s">
        <v>1412</v>
      </c>
    </row>
    <row r="35" spans="1:3">
      <c s="3" r="A35" t="s">
        <v>1400</v>
      </c>
    </row>
    <row r="36" spans="1:3">
      <c s="4" r="A36" t="s">
        <v>1401</v>
      </c>
      <c s="6" r="B36" t="n">
        <v>78</v>
      </c>
      <c s="6" r="C36" t="n">
        <v>102</v>
      </c>
    </row>
    <row r="37" spans="1:3">
      <c s="4" r="A37" t="s">
        <v>1413</v>
      </c>
    </row>
    <row r="38" spans="1:3">
      <c s="3" r="A38" t="s">
        <v>1400</v>
      </c>
    </row>
    <row r="39" spans="1:3">
      <c s="4" r="A39" t="s">
        <v>1401</v>
      </c>
      <c s="7" r="B39" t="n">
        <v>71</v>
      </c>
      <c s="7" r="C39" t="n">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s="1" r="A1" t="s">
        <v>1414</v>
      </c>
      <c s="2" r="B1" t="s">
        <v>1415</v>
      </c>
      <c s="2" r="C1" t="s">
        <v>588</v>
      </c>
      <c s="2" r="D1" t="s">
        <v>560</v>
      </c>
      <c s="2" r="E1" t="s">
        <v>1416</v>
      </c>
    </row>
    <row r="2" spans="1:5">
      <c s="3" r="A2" t="s">
        <v>1376</v>
      </c>
    </row>
    <row r="3" spans="1:5">
      <c s="4" r="A3" t="s">
        <v>1417</v>
      </c>
      <c s="7" r="B3" t="n">
        <v>22240</v>
      </c>
      <c s="7" r="C3" t="n">
        <v>20900</v>
      </c>
      <c s="7" r="D3" t="n">
        <v>21880</v>
      </c>
      <c s="7" r="E3" t="n">
        <v>32108</v>
      </c>
    </row>
    <row r="4" spans="1:5">
      <c s="4" r="A4" t="s">
        <v>608</v>
      </c>
      <c s="6" r="B4" t="n">
        <v>273747</v>
      </c>
      <c s="6" r="C4" t="n">
        <v>249956</v>
      </c>
    </row>
    <row r="5" spans="1:5">
      <c s="4" r="A5" t="s">
        <v>582</v>
      </c>
      <c s="6" r="B5" t="n">
        <v>353252</v>
      </c>
      <c s="6" r="C5" t="n">
        <v>342955</v>
      </c>
    </row>
    <row r="6" spans="1:5">
      <c s="4" r="A6" t="s">
        <v>1418</v>
      </c>
      <c s="6" r="B6" t="n">
        <v>606112</v>
      </c>
      <c s="6" r="C6" t="n">
        <v>604991</v>
      </c>
    </row>
    <row r="7" spans="1:5">
      <c s="4" r="A7" t="s">
        <v>175</v>
      </c>
      <c s="6" r="B7" t="n">
        <v>121621</v>
      </c>
      <c s="6" r="C7" t="n">
        <v>125002</v>
      </c>
    </row>
    <row r="8" spans="1:5">
      <c s="4" r="A8" t="s">
        <v>105</v>
      </c>
      <c s="6" r="B8" t="n">
        <v>1800967</v>
      </c>
      <c s="6" r="C8" t="n">
        <v>1731210</v>
      </c>
    </row>
    <row r="9" spans="1:5">
      <c s="4" r="A9" t="s">
        <v>132</v>
      </c>
    </row>
    <row r="10" spans="1:5">
      <c s="3" r="A10" t="s">
        <v>1376</v>
      </c>
    </row>
    <row r="11" spans="1:5">
      <c s="4" r="A11" t="s">
        <v>1417</v>
      </c>
      <c s="6" r="B11" t="n">
        <v>200</v>
      </c>
      <c s="6" r="C11" t="n">
        <v>200</v>
      </c>
    </row>
    <row r="12" spans="1:5">
      <c s="4" r="A12" t="s">
        <v>608</v>
      </c>
      <c s="6" r="B12" t="n">
        <v>600</v>
      </c>
      <c s="6" r="C12" t="n">
        <v>600</v>
      </c>
    </row>
    <row r="13" spans="1:5">
      <c s="4" r="A13" t="s">
        <v>582</v>
      </c>
      <c s="6" r="B13" t="n">
        <v>5200</v>
      </c>
      <c s="6" r="C13" t="n">
        <v>5300</v>
      </c>
    </row>
    <row r="14" spans="1:5">
      <c s="4" r="A14" t="s">
        <v>1418</v>
      </c>
      <c s="6" r="B14" t="n">
        <v>74900</v>
      </c>
      <c s="6" r="C14" t="n">
        <v>78600</v>
      </c>
    </row>
    <row r="15" spans="1:5">
      <c s="4" r="A15" t="s">
        <v>175</v>
      </c>
      <c s="6" r="B15" t="n">
        <v>100</v>
      </c>
      <c s="6" r="C15" t="n">
        <v>100</v>
      </c>
    </row>
    <row r="16" spans="1:5">
      <c s="4" r="A16" t="s">
        <v>105</v>
      </c>
      <c s="6" r="B16" t="n">
        <v>81000</v>
      </c>
      <c s="6" r="C16" t="n">
        <v>84800</v>
      </c>
    </row>
    <row r="17" spans="1:5">
      <c s="4" r="A17" t="s">
        <v>584</v>
      </c>
      <c s="6" r="B17" t="n">
        <v>13600</v>
      </c>
      <c s="6" r="C17" t="n">
        <v>14000</v>
      </c>
    </row>
    <row r="18" spans="1:5">
      <c s="4" r="A18" t="s">
        <v>583</v>
      </c>
      <c s="6" r="B18" t="n">
        <v>29100</v>
      </c>
      <c s="6" r="C18" t="n">
        <v>31300</v>
      </c>
    </row>
    <row r="19" spans="1:5">
      <c s="4" r="A19" t="s">
        <v>146</v>
      </c>
      <c s="6" r="B19" t="n">
        <v>2000</v>
      </c>
      <c s="6" r="C19" t="n">
        <v>2100</v>
      </c>
    </row>
    <row r="20" spans="1:5">
      <c s="4" r="A20" t="s">
        <v>1419</v>
      </c>
      <c s="6" r="B20" t="n">
        <v>44700</v>
      </c>
      <c s="6" r="C20" t="n">
        <v>47400</v>
      </c>
    </row>
    <row r="21" spans="1:5">
      <c s="4" r="A21" t="s">
        <v>1420</v>
      </c>
      <c s="7" r="B21" t="n">
        <v>42700</v>
      </c>
      <c s="6" r="C21" t="n">
        <v>45300</v>
      </c>
    </row>
    <row r="22" spans="1:5">
      <c s="4" r="A22" t="s">
        <v>1421</v>
      </c>
      <c s="6" r="B22" t="n">
        <v>2</v>
      </c>
    </row>
    <row r="23" spans="1:5">
      <c s="4" r="A23" t="s">
        <v>1422</v>
      </c>
    </row>
    <row r="24" spans="1:5">
      <c s="3" r="A24" t="s">
        <v>1376</v>
      </c>
    </row>
    <row r="25" spans="1:5">
      <c s="4" r="A25" t="s">
        <v>1419</v>
      </c>
      <c s="7" r="B25" t="n">
        <v>1900</v>
      </c>
      <c s="6" r="C25" t="n">
        <v>1900</v>
      </c>
    </row>
    <row r="26" spans="1:5">
      <c s="4" r="A26" t="s">
        <v>1423</v>
      </c>
    </row>
    <row r="27" spans="1:5">
      <c s="3" r="A27" t="s">
        <v>1376</v>
      </c>
    </row>
    <row r="28" spans="1:5">
      <c s="4" r="A28" t="s">
        <v>1424</v>
      </c>
      <c s="6" r="B28" t="n">
        <v>82</v>
      </c>
      <c s="6" r="C28" t="n">
        <v>82</v>
      </c>
    </row>
    <row r="29" spans="1:5">
      <c s="4" r="A29" t="s">
        <v>1379</v>
      </c>
    </row>
    <row r="30" spans="1:5">
      <c s="3" r="A30" t="s">
        <v>1376</v>
      </c>
    </row>
    <row r="31" spans="1:5">
      <c s="4" r="A31" t="s">
        <v>1417</v>
      </c>
      <c s="6" r="B31" t="n">
        <v>100</v>
      </c>
      <c s="6" r="C31" t="n">
        <v>100</v>
      </c>
    </row>
    <row r="32" spans="1:5">
      <c s="4" r="A32" t="s">
        <v>608</v>
      </c>
      <c s="6" r="B32" t="n">
        <v>7700</v>
      </c>
      <c s="6" r="C32" t="n">
        <v>6200</v>
      </c>
    </row>
    <row r="33" spans="1:5">
      <c s="4" r="A33" t="s">
        <v>582</v>
      </c>
      <c s="6" r="B33" t="n">
        <v>3500</v>
      </c>
      <c s="6" r="C33" t="n">
        <v>3000</v>
      </c>
    </row>
    <row r="34" spans="1:5">
      <c s="4" r="A34" t="s">
        <v>1418</v>
      </c>
      <c s="6" r="B34" t="n">
        <v>21700</v>
      </c>
      <c s="6" r="C34" t="n">
        <v>23600</v>
      </c>
    </row>
    <row r="35" spans="1:5">
      <c s="4" r="A35" t="s">
        <v>175</v>
      </c>
      <c s="6" r="B35" t="n">
        <v>1400</v>
      </c>
      <c s="6" r="C35" t="n">
        <v>1700</v>
      </c>
    </row>
    <row r="36" spans="1:5">
      <c s="4" r="A36" t="s">
        <v>105</v>
      </c>
      <c s="7" r="B36" t="n">
        <v>34400</v>
      </c>
      <c s="7" r="C36" t="n">
        <v>346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s="1" r="A1" t="s">
        <v>1425</v>
      </c>
      <c s="2" r="B1" t="s">
        <v>1</v>
      </c>
    </row>
    <row r="2" spans="1:4">
      <c s="2" r="B2" t="s">
        <v>1426</v>
      </c>
      <c s="2" r="C2" t="s">
        <v>560</v>
      </c>
      <c s="2" r="D2" t="s">
        <v>588</v>
      </c>
    </row>
    <row r="3" spans="1:4">
      <c s="3" r="A3" t="s">
        <v>1427</v>
      </c>
    </row>
    <row r="4" spans="1:4">
      <c s="4" r="A4" t="s">
        <v>1428</v>
      </c>
      <c s="6" r="B4" t="n">
        <v>2</v>
      </c>
    </row>
    <row r="5" spans="1:4">
      <c s="3" r="A5" t="s">
        <v>1429</v>
      </c>
    </row>
    <row r="6" spans="1:4">
      <c s="4" r="A6" t="s">
        <v>1430</v>
      </c>
      <c s="7" r="B6" t="n">
        <v>27500000000</v>
      </c>
      <c s="7" r="D6" t="n">
        <v>29700000000</v>
      </c>
    </row>
    <row r="7" spans="1:4">
      <c s="4" r="A7" t="s">
        <v>1431</v>
      </c>
      <c s="6" r="B7" t="n">
        <v>8100000000</v>
      </c>
      <c s="6" r="D7" t="n">
        <v>9400000000</v>
      </c>
    </row>
    <row r="8" spans="1:4">
      <c s="4" r="A8" t="s">
        <v>1432</v>
      </c>
      <c s="6" r="B8" t="n">
        <v>16100000000</v>
      </c>
      <c s="6" r="D8" t="n">
        <v>16500000000</v>
      </c>
    </row>
    <row r="9" spans="1:4">
      <c s="4" r="A9" t="s">
        <v>1433</v>
      </c>
      <c s="6" r="B9" t="n">
        <v>51700000000</v>
      </c>
      <c s="7" r="D9" t="n">
        <v>55600000000</v>
      </c>
    </row>
    <row r="10" spans="1:4">
      <c s="4" r="A10" t="s">
        <v>1388</v>
      </c>
    </row>
    <row r="11" spans="1:4">
      <c s="3" r="A11" t="s">
        <v>1427</v>
      </c>
    </row>
    <row r="12" spans="1:4">
      <c s="4" r="A12" t="s">
        <v>1434</v>
      </c>
      <c s="6" r="B12" t="n">
        <v>0</v>
      </c>
    </row>
    <row r="13" spans="1:4">
      <c s="3" r="A13" t="s">
        <v>1435</v>
      </c>
    </row>
    <row r="14" spans="1:4">
      <c s="4" r="A14" t="s">
        <v>1436</v>
      </c>
      <c s="6" r="B14" t="n">
        <v>0</v>
      </c>
      <c s="7" r="C14" t="n">
        <v>0</v>
      </c>
    </row>
    <row r="15" spans="1:4">
      <c s="4" r="A15" t="s">
        <v>1437</v>
      </c>
      <c s="7" r="B15" t="n">
        <v>-2200000000</v>
      </c>
      <c s="7" r="C15" t="n">
        <v>-270000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1438</v>
      </c>
      <c s="2" r="B1" t="s">
        <v>1</v>
      </c>
      <c s="2" r="C1" t="s">
        <v>558</v>
      </c>
    </row>
    <row r="2" spans="1:3">
      <c s="2" r="B2" t="s">
        <v>1426</v>
      </c>
      <c s="2" r="C2" t="s">
        <v>588</v>
      </c>
    </row>
    <row r="3" spans="1:3">
      <c s="3" r="A3" t="s">
        <v>1439</v>
      </c>
    </row>
    <row r="4" spans="1:3">
      <c s="4" r="A4" t="s">
        <v>1428</v>
      </c>
      <c s="6" r="B4" t="n">
        <v>2</v>
      </c>
    </row>
    <row r="5" spans="1:3">
      <c s="4" r="A5" t="s">
        <v>1440</v>
      </c>
    </row>
    <row r="6" spans="1:3">
      <c s="3" r="A6" t="s">
        <v>1439</v>
      </c>
    </row>
    <row r="7" spans="1:3">
      <c s="4" r="A7" t="s">
        <v>1441</v>
      </c>
      <c s="4" r="B7" t="s">
        <v>1442</v>
      </c>
      <c s="4" r="C7" t="s">
        <v>1443</v>
      </c>
    </row>
    <row r="8" spans="1:3">
      <c s="4" r="A8" t="s">
        <v>1444</v>
      </c>
      <c s="12" r="B8" t="n">
        <v>26.2</v>
      </c>
      <c s="12" r="C8" t="n">
        <v>28.4</v>
      </c>
    </row>
    <row r="9" spans="1:3">
      <c s="4" r="A9" t="s">
        <v>1445</v>
      </c>
      <c s="9" r="B9" t="n">
        <v>6.3</v>
      </c>
      <c s="9" r="C9" t="n">
        <v>7.5</v>
      </c>
    </row>
    <row r="10" spans="1:3">
      <c s="4" r="A10" t="s">
        <v>1446</v>
      </c>
      <c s="12" r="B10" t="n">
        <v>32.5</v>
      </c>
      <c s="12" r="C10" t="n">
        <v>35.9</v>
      </c>
    </row>
    <row r="11" spans="1:3">
      <c s="4" r="A11" t="s">
        <v>1447</v>
      </c>
    </row>
    <row r="12" spans="1:3">
      <c s="3" r="A12" t="s">
        <v>1439</v>
      </c>
    </row>
    <row r="13" spans="1:3">
      <c s="4" r="A13" t="s">
        <v>1441</v>
      </c>
      <c s="4" r="B13" t="s">
        <v>1448</v>
      </c>
      <c s="4" r="C13" t="s">
        <v>1449</v>
      </c>
    </row>
    <row r="14" spans="1:3">
      <c s="4" r="A14" t="s">
        <v>1444</v>
      </c>
      <c s="12" r="B14" t="n">
        <v>1.3</v>
      </c>
      <c s="12" r="C14" t="n">
        <v>1.3</v>
      </c>
    </row>
    <row r="15" spans="1:3">
      <c s="4" r="A15" t="s">
        <v>1445</v>
      </c>
      <c s="9" r="B15" t="n">
        <v>1.9</v>
      </c>
      <c s="9" r="C15" t="n">
        <v>1.9</v>
      </c>
    </row>
    <row r="16" spans="1:3">
      <c s="4" r="A16" t="s">
        <v>1446</v>
      </c>
      <c s="12" r="B16" t="n">
        <v>3.2</v>
      </c>
      <c s="12" r="C16" t="n">
        <v>3.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4"/>
  </cols>
  <sheetData>
    <row r="1" spans="1:4">
      <c s="1" r="A1" t="s">
        <v>1450</v>
      </c>
      <c s="2" r="B1" t="s">
        <v>1</v>
      </c>
      <c s="2" r="D1" t="s">
        <v>558</v>
      </c>
    </row>
    <row r="2" spans="1:4">
      <c s="2" r="B2" t="s">
        <v>21</v>
      </c>
      <c s="2" r="C2" t="s">
        <v>22</v>
      </c>
      <c s="2" r="D2" t="s">
        <v>85</v>
      </c>
    </row>
    <row r="3" spans="1:4">
      <c s="4" r="A3" t="s">
        <v>1451</v>
      </c>
    </row>
    <row r="4" spans="1:4">
      <c s="3" r="A4" t="s">
        <v>1435</v>
      </c>
    </row>
    <row r="5" spans="1:4">
      <c s="4" r="A5" t="s">
        <v>1436</v>
      </c>
      <c s="7" r="B5" t="n">
        <v>10600</v>
      </c>
      <c s="7" r="C5" t="n">
        <v>8300</v>
      </c>
    </row>
    <row r="6" spans="1:4">
      <c s="4" r="A6" t="s">
        <v>1452</v>
      </c>
      <c s="6" r="B6" t="n">
        <v>100</v>
      </c>
      <c s="6" r="C6" t="n">
        <v>100</v>
      </c>
    </row>
    <row r="7" spans="1:4">
      <c s="4" r="A7" t="s">
        <v>1453</v>
      </c>
      <c s="6" r="B7" t="n">
        <v>0</v>
      </c>
      <c s="7" r="C7" t="n">
        <v>0</v>
      </c>
    </row>
    <row r="8" spans="1:4">
      <c s="3" r="A8" t="s">
        <v>1454</v>
      </c>
    </row>
    <row r="9" spans="1:4">
      <c s="4" r="A9" t="s">
        <v>1455</v>
      </c>
      <c s="6" r="B9" t="n">
        <v>3186</v>
      </c>
      <c s="7" r="D9" t="n">
        <v>3546</v>
      </c>
    </row>
    <row r="10" spans="1:4">
      <c s="4" r="A10" t="s">
        <v>1456</v>
      </c>
      <c s="6" r="B10" t="n">
        <v>-62</v>
      </c>
      <c s="6" r="D10" t="n">
        <v>-79</v>
      </c>
    </row>
    <row r="11" spans="1:4">
      <c s="4" r="A11" t="s">
        <v>1457</v>
      </c>
      <c s="6" r="B11" t="n">
        <v>-121</v>
      </c>
      <c s="6" r="D11" t="n">
        <v>-155</v>
      </c>
    </row>
    <row r="12" spans="1:4">
      <c s="4" r="A12" t="s">
        <v>1458</v>
      </c>
      <c s="6" r="B12" t="n">
        <v>-113</v>
      </c>
      <c s="6" r="D12" t="n">
        <v>-111</v>
      </c>
    </row>
    <row r="13" spans="1:4">
      <c s="4" r="A13" t="s">
        <v>1459</v>
      </c>
      <c s="7" r="B13" t="n">
        <v>-217</v>
      </c>
      <c s="7" r="D13" t="n">
        <v>-213</v>
      </c>
    </row>
    <row r="14" spans="1:4">
      <c s="4" r="A14" t="s">
        <v>1460</v>
      </c>
    </row>
    <row r="15" spans="1:4">
      <c s="3" r="A15" t="s">
        <v>1461</v>
      </c>
    </row>
    <row r="16" spans="1:4">
      <c s="4" r="A16" t="s">
        <v>708</v>
      </c>
      <c s="4" r="B16" t="s">
        <v>1462</v>
      </c>
      <c s="4" r="C16" t="s">
        <v>1119</v>
      </c>
    </row>
    <row r="17" spans="1:4">
      <c s="4" r="A17" t="s">
        <v>1463</v>
      </c>
      <c s="4" r="B17" t="s">
        <v>1464</v>
      </c>
      <c s="4" r="C17" t="s">
        <v>1465</v>
      </c>
    </row>
    <row r="18" spans="1:4">
      <c s="4" r="A18" t="s">
        <v>1466</v>
      </c>
      <c s="4" r="B18" t="s">
        <v>1467</v>
      </c>
      <c s="4" r="C18" t="s">
        <v>1467</v>
      </c>
    </row>
    <row r="19" spans="1:4">
      <c s="3" r="A19" t="s">
        <v>1468</v>
      </c>
    </row>
    <row r="20" spans="1:4">
      <c s="4" r="A20" t="s">
        <v>708</v>
      </c>
      <c s="4" r="B20" t="s">
        <v>1469</v>
      </c>
      <c s="4" r="D20" t="s">
        <v>1119</v>
      </c>
    </row>
    <row r="21" spans="1:4">
      <c s="4" r="A21" t="s">
        <v>1470</v>
      </c>
      <c s="4" r="B21" t="s">
        <v>1125</v>
      </c>
      <c s="4" r="D21" t="s">
        <v>1471</v>
      </c>
    </row>
    <row r="22" spans="1:4">
      <c s="4" r="A22" t="s">
        <v>1466</v>
      </c>
      <c s="4" r="B22" t="s">
        <v>1472</v>
      </c>
      <c s="4" r="D22" t="s">
        <v>1473</v>
      </c>
    </row>
    <row r="23" spans="1:4">
      <c s="4" r="A23" t="s">
        <v>1474</v>
      </c>
    </row>
    <row r="24" spans="1:4">
      <c s="3" r="A24" t="s">
        <v>1461</v>
      </c>
    </row>
    <row r="25" spans="1:4">
      <c s="4" r="A25" t="s">
        <v>708</v>
      </c>
      <c s="4" r="B25" t="s">
        <v>1475</v>
      </c>
      <c s="4" r="C25" t="s">
        <v>1476</v>
      </c>
    </row>
    <row r="26" spans="1:4">
      <c s="4" r="A26" t="s">
        <v>1463</v>
      </c>
      <c s="4" r="B26" t="s">
        <v>1477</v>
      </c>
      <c s="4" r="C26" t="s">
        <v>1478</v>
      </c>
    </row>
    <row r="27" spans="1:4">
      <c s="4" r="A27" t="s">
        <v>1466</v>
      </c>
      <c s="4" r="B27" t="s">
        <v>1479</v>
      </c>
      <c s="4" r="C27" t="s">
        <v>1480</v>
      </c>
    </row>
    <row r="28" spans="1:4">
      <c s="3" r="A28" t="s">
        <v>1468</v>
      </c>
    </row>
    <row r="29" spans="1:4">
      <c s="4" r="A29" t="s">
        <v>708</v>
      </c>
      <c s="4" r="B29" t="s">
        <v>1481</v>
      </c>
      <c s="4" r="D29" t="s">
        <v>1482</v>
      </c>
    </row>
    <row r="30" spans="1:4">
      <c s="4" r="A30" t="s">
        <v>1470</v>
      </c>
      <c s="4" r="B30" t="s">
        <v>1483</v>
      </c>
      <c s="4" r="D30" t="s">
        <v>1484</v>
      </c>
    </row>
    <row r="31" spans="1:4">
      <c s="4" r="A31" t="s">
        <v>1466</v>
      </c>
      <c s="4" r="B31" t="s">
        <v>1485</v>
      </c>
      <c s="4" r="D31" t="s">
        <v>1486</v>
      </c>
    </row>
    <row r="32" spans="1:4">
      <c s="4" r="A32" t="s">
        <v>1487</v>
      </c>
    </row>
    <row r="33" spans="1:4">
      <c s="3" r="A33" t="s">
        <v>1461</v>
      </c>
    </row>
    <row r="34" spans="1:4">
      <c s="4" r="A34" t="s">
        <v>708</v>
      </c>
      <c s="4" r="B34" t="s">
        <v>1346</v>
      </c>
      <c s="4" r="C34" t="s">
        <v>742</v>
      </c>
    </row>
    <row r="35" spans="1:4">
      <c s="4" r="A35" t="s">
        <v>1463</v>
      </c>
      <c s="4" r="B35" t="s">
        <v>1488</v>
      </c>
      <c s="4" r="C35" t="s">
        <v>1489</v>
      </c>
    </row>
    <row r="36" spans="1:4">
      <c s="3" r="A36" t="s">
        <v>1468</v>
      </c>
    </row>
    <row r="37" spans="1:4">
      <c s="4" r="A37" t="s">
        <v>708</v>
      </c>
      <c s="4" r="B37" t="s">
        <v>720</v>
      </c>
      <c s="4" r="D37" t="s">
        <v>1490</v>
      </c>
    </row>
    <row r="38" spans="1:4">
      <c s="4" r="A38" t="s">
        <v>1470</v>
      </c>
      <c s="4" r="B38" t="s">
        <v>1491</v>
      </c>
      <c s="4" r="D38" t="s">
        <v>728</v>
      </c>
    </row>
    <row r="39" spans="1:4">
      <c s="4" r="A39" t="s">
        <v>1389</v>
      </c>
    </row>
    <row r="40" spans="1:4">
      <c s="3" r="A40" t="s">
        <v>1435</v>
      </c>
    </row>
    <row r="41" spans="1:4">
      <c s="4" r="A41" t="s">
        <v>1436</v>
      </c>
      <c s="7" r="B41" t="n">
        <v>4200</v>
      </c>
      <c s="7" r="C41" t="n">
        <v>3600</v>
      </c>
    </row>
    <row r="42" spans="1:4">
      <c s="4" r="A42" t="s">
        <v>1452</v>
      </c>
      <c s="6" r="B42" t="n">
        <v>0</v>
      </c>
      <c s="6" r="C42" t="n">
        <v>0</v>
      </c>
    </row>
    <row r="43" spans="1:4">
      <c s="4" r="A43" t="s">
        <v>1453</v>
      </c>
      <c s="7" r="B43" t="n">
        <v>0</v>
      </c>
      <c s="7" r="C43" t="n">
        <v>0</v>
      </c>
    </row>
    <row r="44" spans="1:4">
      <c s="4" r="A44" t="s">
        <v>1492</v>
      </c>
    </row>
    <row r="45" spans="1:4">
      <c s="3" r="A45" t="s">
        <v>1461</v>
      </c>
    </row>
    <row r="46" spans="1:4">
      <c s="4" r="A46" t="s">
        <v>708</v>
      </c>
      <c s="4" r="B46" t="s">
        <v>1119</v>
      </c>
      <c s="4" r="C46" t="s">
        <v>1493</v>
      </c>
    </row>
    <row r="47" spans="1:4">
      <c s="4" r="A47" t="s">
        <v>1463</v>
      </c>
      <c s="4" r="B47" t="s">
        <v>1119</v>
      </c>
      <c s="4" r="C47" t="s">
        <v>1119</v>
      </c>
    </row>
    <row r="48" spans="1:4">
      <c s="4" r="A48" t="s">
        <v>1494</v>
      </c>
      <c s="4" r="C48" t="s">
        <v>1495</v>
      </c>
    </row>
    <row r="49" spans="1:4">
      <c s="3" r="A49" t="s">
        <v>1454</v>
      </c>
    </row>
    <row r="50" spans="1:4">
      <c s="4" r="A50" t="s">
        <v>1455</v>
      </c>
      <c s="7" r="B50" t="n">
        <v>100</v>
      </c>
      <c s="7" r="D50" t="n">
        <v>179</v>
      </c>
    </row>
    <row r="51" spans="1:4">
      <c s="4" r="A51" t="s">
        <v>1456</v>
      </c>
      <c s="6" r="B51" t="n">
        <v>-9</v>
      </c>
      <c s="6" r="D51" t="n">
        <v>-8</v>
      </c>
    </row>
    <row r="52" spans="1:4">
      <c s="4" r="A52" t="s">
        <v>1457</v>
      </c>
      <c s="6" r="B52" t="n">
        <v>-19</v>
      </c>
      <c s="6" r="D52" t="n">
        <v>-15</v>
      </c>
    </row>
    <row r="53" spans="1:4">
      <c s="4" r="A53" t="s">
        <v>1458</v>
      </c>
      <c s="6" r="B53" t="n">
        <v>-1</v>
      </c>
      <c s="6" r="D53" t="n">
        <v>-3</v>
      </c>
    </row>
    <row r="54" spans="1:4">
      <c s="4" r="A54" t="s">
        <v>1459</v>
      </c>
      <c s="6" r="B54" t="n">
        <v>-2</v>
      </c>
      <c s="6" r="D54" t="n">
        <v>-6</v>
      </c>
    </row>
    <row r="55" spans="1:4">
      <c s="4" r="A55" t="s">
        <v>1496</v>
      </c>
      <c s="6" r="B55" t="n">
        <v>-8</v>
      </c>
      <c s="6" r="D55" t="n">
        <v>-6</v>
      </c>
    </row>
    <row r="56" spans="1:4">
      <c s="4" r="A56" t="s">
        <v>1497</v>
      </c>
      <c s="7" r="B56" t="n">
        <v>-16</v>
      </c>
      <c s="7" r="D56" t="n">
        <v>-11</v>
      </c>
    </row>
    <row r="57" spans="1:4">
      <c s="4" r="A57" t="s">
        <v>1498</v>
      </c>
    </row>
    <row r="58" spans="1:4">
      <c s="3" r="A58" t="s">
        <v>1468</v>
      </c>
    </row>
    <row r="59" spans="1:4">
      <c s="4" r="A59" t="s">
        <v>708</v>
      </c>
      <c s="4" r="B59" t="s">
        <v>1499</v>
      </c>
      <c s="4" r="D59" t="s">
        <v>1500</v>
      </c>
    </row>
    <row r="60" spans="1:4">
      <c s="4" r="A60" t="s">
        <v>1470</v>
      </c>
      <c s="4" r="B60" t="s">
        <v>1501</v>
      </c>
      <c s="4" r="D60" t="s">
        <v>715</v>
      </c>
    </row>
    <row r="61" spans="1:4">
      <c s="4" r="A61" t="s">
        <v>1494</v>
      </c>
      <c s="4" r="B61" t="s">
        <v>1502</v>
      </c>
      <c s="4" r="D61" t="s">
        <v>1503</v>
      </c>
    </row>
    <row r="62" spans="1:4">
      <c s="4" r="A62" t="s">
        <v>1466</v>
      </c>
      <c s="4" r="B62" t="s">
        <v>1504</v>
      </c>
      <c s="4" r="D62" t="s">
        <v>1504</v>
      </c>
    </row>
    <row r="63" spans="1:4">
      <c s="4" r="A63" t="s">
        <v>1505</v>
      </c>
    </row>
    <row r="64" spans="1:4">
      <c s="3" r="A64" t="s">
        <v>1468</v>
      </c>
    </row>
    <row r="65" spans="1:4">
      <c s="4" r="A65" t="s">
        <v>708</v>
      </c>
      <c s="4" r="B65" t="s">
        <v>1506</v>
      </c>
      <c s="4" r="D65" t="s">
        <v>1507</v>
      </c>
    </row>
    <row r="66" spans="1:4">
      <c s="4" r="A66" t="s">
        <v>1470</v>
      </c>
      <c s="4" r="B66" t="s">
        <v>908</v>
      </c>
      <c s="4" r="D66" t="s">
        <v>908</v>
      </c>
    </row>
    <row r="67" spans="1:4">
      <c s="4" r="A67" t="s">
        <v>1494</v>
      </c>
      <c s="4" r="B67" t="s">
        <v>1508</v>
      </c>
      <c s="4" r="D67" t="s">
        <v>1509</v>
      </c>
    </row>
    <row r="68" spans="1:4">
      <c s="4" r="A68" t="s">
        <v>1466</v>
      </c>
      <c s="4" r="B68" t="s">
        <v>1510</v>
      </c>
      <c s="4" r="D68" t="s">
        <v>1511</v>
      </c>
    </row>
    <row r="69" spans="1:4">
      <c s="4" r="A69" t="s">
        <v>1512</v>
      </c>
    </row>
    <row r="70" spans="1:4">
      <c s="3" r="A70" t="s">
        <v>1461</v>
      </c>
    </row>
    <row r="71" spans="1:4">
      <c s="4" r="A71" t="s">
        <v>708</v>
      </c>
      <c s="4" r="B71" t="s">
        <v>1119</v>
      </c>
      <c s="4" r="C71" t="s">
        <v>1493</v>
      </c>
    </row>
    <row r="72" spans="1:4">
      <c s="4" r="A72" t="s">
        <v>1463</v>
      </c>
      <c s="4" r="B72" t="s">
        <v>1119</v>
      </c>
      <c s="4" r="C72" t="s">
        <v>1119</v>
      </c>
    </row>
    <row r="73" spans="1:4">
      <c s="4" r="A73" t="s">
        <v>1494</v>
      </c>
      <c s="4" r="B73" t="s">
        <v>1119</v>
      </c>
      <c s="4" r="C73" t="s">
        <v>1495</v>
      </c>
    </row>
    <row r="74" spans="1:4">
      <c s="4" r="A74" t="s">
        <v>1466</v>
      </c>
      <c s="4" r="B74" t="s">
        <v>1513</v>
      </c>
      <c s="4" r="C74" t="s">
        <v>1514</v>
      </c>
    </row>
    <row r="75" spans="1:4">
      <c s="3" r="A75" t="s">
        <v>1468</v>
      </c>
    </row>
    <row r="76" spans="1:4">
      <c s="4" r="A76" t="s">
        <v>708</v>
      </c>
      <c s="4" r="B76" t="s">
        <v>1352</v>
      </c>
      <c s="4" r="D76" t="s">
        <v>1515</v>
      </c>
    </row>
    <row r="77" spans="1:4">
      <c s="4" r="A77" t="s">
        <v>1470</v>
      </c>
      <c s="4" r="B77" t="s">
        <v>1516</v>
      </c>
      <c s="4" r="D77" t="s">
        <v>1116</v>
      </c>
    </row>
    <row r="78" spans="1:4">
      <c s="4" r="A78" t="s">
        <v>1494</v>
      </c>
      <c s="4" r="B78" t="s">
        <v>1517</v>
      </c>
      <c s="4" r="D78" t="s">
        <v>1518</v>
      </c>
    </row>
    <row r="79" spans="1:4">
      <c s="4" r="A79" t="s">
        <v>1519</v>
      </c>
    </row>
    <row r="80" spans="1:4">
      <c s="3" r="A80" t="s">
        <v>1461</v>
      </c>
    </row>
    <row r="81" spans="1:4">
      <c s="4" r="A81" t="s">
        <v>708</v>
      </c>
      <c s="4" r="B81" t="s">
        <v>1119</v>
      </c>
      <c s="4" r="C81" t="s">
        <v>709</v>
      </c>
    </row>
    <row r="82" spans="1:4">
      <c s="4" r="A82" t="s">
        <v>1463</v>
      </c>
      <c s="4" r="B82" t="s">
        <v>1119</v>
      </c>
      <c s="4" r="C82" t="s">
        <v>1520</v>
      </c>
    </row>
    <row r="83" spans="1:4">
      <c s="4" r="A83" t="s">
        <v>1494</v>
      </c>
      <c s="4" r="B83" t="s">
        <v>1119</v>
      </c>
      <c s="4" r="C83" t="s">
        <v>1521</v>
      </c>
    </row>
    <row r="84" spans="1:4">
      <c s="3" r="A84" t="s">
        <v>1454</v>
      </c>
    </row>
    <row r="85" spans="1:4">
      <c s="4" r="A85" t="s">
        <v>1455</v>
      </c>
      <c s="7" r="B85" t="n">
        <v>297</v>
      </c>
      <c s="7" r="D85" t="n">
        <v>533</v>
      </c>
    </row>
    <row r="86" spans="1:4">
      <c s="4" r="A86" t="s">
        <v>1456</v>
      </c>
      <c s="6" r="B86" t="n">
        <v>-15</v>
      </c>
      <c s="6" r="D86" t="n">
        <v>-25</v>
      </c>
    </row>
    <row r="87" spans="1:4">
      <c s="4" r="A87" t="s">
        <v>1457</v>
      </c>
      <c s="6" r="B87" t="n">
        <v>-28</v>
      </c>
      <c s="6" r="D87" t="n">
        <v>-49</v>
      </c>
    </row>
    <row r="88" spans="1:4">
      <c s="4" r="A88" t="s">
        <v>1458</v>
      </c>
      <c s="6" r="B88" t="n">
        <v>-6</v>
      </c>
      <c s="6" r="D88" t="n">
        <v>-9</v>
      </c>
    </row>
    <row r="89" spans="1:4">
      <c s="4" r="A89" t="s">
        <v>1459</v>
      </c>
      <c s="6" r="B89" t="n">
        <v>-12</v>
      </c>
      <c s="6" r="D89" t="n">
        <v>-18</v>
      </c>
    </row>
    <row r="90" spans="1:4">
      <c s="4" r="A90" t="s">
        <v>1496</v>
      </c>
      <c s="6" r="B90" t="n">
        <v>-6</v>
      </c>
      <c s="6" r="D90" t="n">
        <v>-7</v>
      </c>
    </row>
    <row r="91" spans="1:4">
      <c s="4" r="A91" t="s">
        <v>1497</v>
      </c>
      <c s="7" r="B91" t="n">
        <v>-11</v>
      </c>
      <c s="7" r="D91" t="n">
        <v>-14</v>
      </c>
    </row>
    <row r="92" spans="1:4">
      <c s="4" r="A92" t="s">
        <v>1522</v>
      </c>
    </row>
    <row r="93" spans="1:4">
      <c s="3" r="A93" t="s">
        <v>1461</v>
      </c>
    </row>
    <row r="94" spans="1:4">
      <c s="4" r="A94" t="s">
        <v>1466</v>
      </c>
      <c s="4" r="C94" t="s">
        <v>1513</v>
      </c>
    </row>
    <row r="95" spans="1:4">
      <c s="3" r="A95" t="s">
        <v>1468</v>
      </c>
    </row>
    <row r="96" spans="1:4">
      <c s="4" r="A96" t="s">
        <v>708</v>
      </c>
      <c s="4" r="B96" t="s">
        <v>1523</v>
      </c>
      <c s="4" r="D96" t="s">
        <v>745</v>
      </c>
    </row>
    <row r="97" spans="1:4">
      <c s="4" r="A97" t="s">
        <v>1470</v>
      </c>
      <c s="4" r="B97" t="s">
        <v>1524</v>
      </c>
      <c s="4" r="D97" t="s">
        <v>1524</v>
      </c>
    </row>
    <row r="98" spans="1:4">
      <c s="4" r="A98" t="s">
        <v>1494</v>
      </c>
      <c s="4" r="B98" t="s">
        <v>1525</v>
      </c>
      <c s="4" r="D98" t="s">
        <v>1526</v>
      </c>
    </row>
    <row r="99" spans="1:4">
      <c s="4" r="A99" t="s">
        <v>1466</v>
      </c>
      <c s="4" r="B99" t="s">
        <v>1527</v>
      </c>
      <c s="4" r="D99" t="s">
        <v>1528</v>
      </c>
    </row>
    <row r="100" spans="1:4">
      <c s="4" r="A100" t="s">
        <v>1529</v>
      </c>
    </row>
    <row r="101" spans="1:4">
      <c s="3" r="A101" t="s">
        <v>1461</v>
      </c>
    </row>
    <row r="102" spans="1:4">
      <c s="4" r="A102" t="s">
        <v>1466</v>
      </c>
      <c s="4" r="C102" t="s">
        <v>1530</v>
      </c>
    </row>
    <row r="103" spans="1:4">
      <c s="3" r="A103" t="s">
        <v>1468</v>
      </c>
    </row>
    <row r="104" spans="1:4">
      <c s="4" r="A104" t="s">
        <v>708</v>
      </c>
      <c s="4" r="B104" t="s">
        <v>1531</v>
      </c>
      <c s="4" r="D104" t="s">
        <v>1532</v>
      </c>
    </row>
    <row r="105" spans="1:4">
      <c s="4" r="A105" t="s">
        <v>1470</v>
      </c>
      <c s="4" r="B105" t="s">
        <v>1533</v>
      </c>
      <c s="4" r="D105" t="s">
        <v>1534</v>
      </c>
    </row>
    <row r="106" spans="1:4">
      <c s="4" r="A106" t="s">
        <v>1494</v>
      </c>
      <c s="4" r="B106" t="s">
        <v>1535</v>
      </c>
      <c s="4" r="D106" t="s">
        <v>1536</v>
      </c>
    </row>
    <row r="107" spans="1:4">
      <c s="4" r="A107" t="s">
        <v>1466</v>
      </c>
      <c s="4" r="B107" t="s">
        <v>1537</v>
      </c>
      <c s="4" r="D107" t="s">
        <v>1538</v>
      </c>
    </row>
    <row r="108" spans="1:4">
      <c s="4" r="A108" t="s">
        <v>1539</v>
      </c>
    </row>
    <row r="109" spans="1:4">
      <c s="3" r="A109" t="s">
        <v>1461</v>
      </c>
    </row>
    <row r="110" spans="1:4">
      <c s="4" r="A110" t="s">
        <v>708</v>
      </c>
      <c s="4" r="B110" t="s">
        <v>1119</v>
      </c>
      <c s="4" r="C110" t="s">
        <v>709</v>
      </c>
    </row>
    <row r="111" spans="1:4">
      <c s="4" r="A111" t="s">
        <v>1463</v>
      </c>
      <c s="4" r="B111" t="s">
        <v>1119</v>
      </c>
      <c s="4" r="C111" t="s">
        <v>1520</v>
      </c>
    </row>
    <row r="112" spans="1:4">
      <c s="4" r="A112" t="s">
        <v>1494</v>
      </c>
      <c s="4" r="B112" t="s">
        <v>1119</v>
      </c>
      <c s="4" r="C112" t="s">
        <v>1521</v>
      </c>
    </row>
    <row r="113" spans="1:4">
      <c s="4" r="A113" t="s">
        <v>1466</v>
      </c>
      <c s="4" r="B113" t="s">
        <v>1513</v>
      </c>
    </row>
    <row r="114" spans="1:4">
      <c s="3" r="A114" t="s">
        <v>1468</v>
      </c>
    </row>
    <row r="115" spans="1:4">
      <c s="4" r="A115" t="s">
        <v>708</v>
      </c>
      <c s="4" r="B115" t="s">
        <v>1540</v>
      </c>
      <c s="4" r="D115" t="s">
        <v>1346</v>
      </c>
    </row>
    <row r="116" spans="1:4">
      <c s="4" r="A116" t="s">
        <v>1470</v>
      </c>
      <c s="4" r="B116" t="s">
        <v>1541</v>
      </c>
      <c s="4" r="D116" t="s">
        <v>1541</v>
      </c>
    </row>
    <row r="117" spans="1:4">
      <c s="4" r="A117" t="s">
        <v>1494</v>
      </c>
      <c s="4" r="B117" t="s">
        <v>1542</v>
      </c>
      <c s="4" r="D117" t="s">
        <v>1543</v>
      </c>
    </row>
    <row r="118" spans="1:4">
      <c s="4" r="A118" t="s">
        <v>1544</v>
      </c>
    </row>
    <row r="119" spans="1:4">
      <c s="3" r="A119" t="s">
        <v>1435</v>
      </c>
    </row>
    <row r="120" spans="1:4">
      <c s="4" r="A120" t="s">
        <v>1436</v>
      </c>
      <c s="7" r="B120" t="n">
        <v>500</v>
      </c>
    </row>
    <row r="121" spans="1:4">
      <c s="4" r="A121" t="s">
        <v>1545</v>
      </c>
    </row>
    <row r="122" spans="1:4">
      <c s="3" r="A122" t="s">
        <v>1435</v>
      </c>
    </row>
    <row r="123" spans="1:4">
      <c s="4" r="A123" t="s">
        <v>1546</v>
      </c>
      <c s="6" r="B123" t="n">
        <v>25</v>
      </c>
      <c s="7" r="C123" t="n">
        <v>43</v>
      </c>
    </row>
    <row r="124" spans="1:4">
      <c s="4" r="A124" t="s">
        <v>1547</v>
      </c>
    </row>
    <row r="125" spans="1:4">
      <c s="3" r="A125" t="s">
        <v>1435</v>
      </c>
    </row>
    <row r="126" spans="1:4">
      <c s="4" r="A126" t="s">
        <v>1546</v>
      </c>
      <c s="7" r="B126" t="n">
        <v>9</v>
      </c>
      <c s="7" r="C126" t="n">
        <v>1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548</v>
      </c>
      <c s="2" r="B1" t="s">
        <v>1</v>
      </c>
    </row>
    <row r="2" spans="1:4">
      <c s="2" r="B2" t="s">
        <v>21</v>
      </c>
      <c s="2" r="C2" t="s">
        <v>22</v>
      </c>
      <c s="2" r="D2" t="s">
        <v>85</v>
      </c>
    </row>
    <row r="3" spans="1:4">
      <c s="3" r="A3" t="s">
        <v>1549</v>
      </c>
    </row>
    <row r="4" spans="1:4">
      <c s="4" r="A4" t="s">
        <v>1550</v>
      </c>
      <c s="7" r="B4" t="n">
        <v>1781</v>
      </c>
    </row>
    <row r="5" spans="1:4">
      <c s="4" r="A5" t="s">
        <v>1551</v>
      </c>
      <c s="6" r="B5" t="n">
        <v>1524</v>
      </c>
    </row>
    <row r="6" spans="1:4">
      <c s="4" r="A6" t="s">
        <v>1552</v>
      </c>
    </row>
    <row r="7" spans="1:4">
      <c s="3" r="A7" t="s">
        <v>1553</v>
      </c>
    </row>
    <row r="8" spans="1:4">
      <c s="4" r="A8" t="s">
        <v>1554</v>
      </c>
      <c s="6" r="B8" t="n">
        <v>1500</v>
      </c>
      <c s="7" r="C8" t="n">
        <v>1700</v>
      </c>
    </row>
    <row r="9" spans="1:4">
      <c s="4" r="A9" t="s">
        <v>1555</v>
      </c>
      <c s="6" r="B9" t="n">
        <v>192000</v>
      </c>
      <c s="6" r="C9" t="n">
        <v>216000</v>
      </c>
    </row>
    <row r="10" spans="1:4">
      <c s="3" r="A10" t="s">
        <v>1549</v>
      </c>
    </row>
    <row r="11" spans="1:4">
      <c s="4" r="A11" t="s">
        <v>1550</v>
      </c>
      <c s="6" r="B11" t="n">
        <v>1781</v>
      </c>
      <c s="6" r="C11" t="n">
        <v>1845</v>
      </c>
    </row>
    <row r="12" spans="1:4">
      <c s="4" r="A12" t="s">
        <v>1556</v>
      </c>
      <c s="6" r="B12" t="n">
        <v>33</v>
      </c>
      <c s="6" r="C12" t="n">
        <v>43</v>
      </c>
    </row>
    <row r="13" spans="1:4">
      <c s="4" r="A13" t="s">
        <v>1557</v>
      </c>
      <c s="6" r="B13" t="n">
        <v>-225</v>
      </c>
      <c s="6" r="C13" t="n">
        <v>-71</v>
      </c>
    </row>
    <row r="14" spans="1:4">
      <c s="4" r="A14" t="s">
        <v>1558</v>
      </c>
      <c s="6" r="B14" t="n">
        <v>-79</v>
      </c>
      <c s="6" r="C14" t="n">
        <v>-100</v>
      </c>
    </row>
    <row r="15" spans="1:4">
      <c s="4" r="A15" t="s">
        <v>1559</v>
      </c>
      <c s="6" r="B15" t="n">
        <v>14</v>
      </c>
      <c s="6" r="C15" t="n">
        <v>-32</v>
      </c>
    </row>
    <row r="16" spans="1:4">
      <c s="4" r="A16" t="s">
        <v>1551</v>
      </c>
      <c s="6" r="B16" t="n">
        <v>1524</v>
      </c>
      <c s="6" r="C16" t="n">
        <v>1685</v>
      </c>
    </row>
    <row r="17" spans="1:4">
      <c s="3" r="A17" t="s">
        <v>1560</v>
      </c>
    </row>
    <row r="18" spans="1:4">
      <c s="4" r="A18" t="s">
        <v>1561</v>
      </c>
      <c s="6" r="B18" t="n">
        <v>128</v>
      </c>
      <c s="6" r="C18" t="n">
        <v>140</v>
      </c>
    </row>
    <row r="19" spans="1:4">
      <c s="4" r="A19" t="s">
        <v>1562</v>
      </c>
      <c s="6" r="B19" t="n">
        <v>4</v>
      </c>
      <c s="6" r="C19" t="n">
        <v>4</v>
      </c>
    </row>
    <row r="20" spans="1:4">
      <c s="4" r="A20" t="s">
        <v>1563</v>
      </c>
      <c s="6" r="B20" t="n">
        <v>5</v>
      </c>
      <c s="6" r="C20" t="n">
        <v>7</v>
      </c>
    </row>
    <row r="21" spans="1:4">
      <c s="4" r="A21" t="s">
        <v>1564</v>
      </c>
      <c s="6" r="B21" t="n">
        <v>137</v>
      </c>
      <c s="6" r="C21" t="n">
        <v>151</v>
      </c>
    </row>
    <row r="22" spans="1:4">
      <c s="4" r="A22" t="s">
        <v>1389</v>
      </c>
    </row>
    <row r="23" spans="1:4">
      <c s="3" r="A23" t="s">
        <v>1565</v>
      </c>
    </row>
    <row r="24" spans="1:4">
      <c s="4" r="A24" t="s">
        <v>1566</v>
      </c>
      <c s="6" r="C24" t="n">
        <v>454</v>
      </c>
    </row>
    <row r="25" spans="1:4">
      <c s="4" r="A25" t="s">
        <v>1567</v>
      </c>
      <c s="6" r="B25" t="n">
        <v>243</v>
      </c>
      <c s="7" r="D25" t="n">
        <v>428</v>
      </c>
    </row>
    <row r="26" spans="1:4">
      <c s="4" r="A26" t="s">
        <v>1568</v>
      </c>
      <c s="6" r="D26" t="n">
        <v>132</v>
      </c>
    </row>
    <row r="27" spans="1:4">
      <c s="4" r="A27" t="s">
        <v>1569</v>
      </c>
      <c s="6" r="B27" t="n">
        <v>2600</v>
      </c>
      <c s="6" r="D27" t="n">
        <v>3700</v>
      </c>
    </row>
    <row r="28" spans="1:4">
      <c s="4" r="A28" t="s">
        <v>1492</v>
      </c>
    </row>
    <row r="29" spans="1:4">
      <c s="3" r="A29" t="s">
        <v>1565</v>
      </c>
    </row>
    <row r="30" spans="1:4">
      <c s="4" r="A30" t="s">
        <v>1567</v>
      </c>
      <c s="6" r="D30" t="n">
        <v>18</v>
      </c>
    </row>
    <row r="31" spans="1:4">
      <c s="4" r="A31" t="s">
        <v>1519</v>
      </c>
    </row>
    <row r="32" spans="1:4">
      <c s="3" r="A32" t="s">
        <v>1565</v>
      </c>
    </row>
    <row r="33" spans="1:4">
      <c s="4" r="A33" t="s">
        <v>1567</v>
      </c>
      <c s="6" r="D33" t="n">
        <v>410</v>
      </c>
    </row>
    <row r="34" spans="1:4">
      <c s="4" r="A34" t="s">
        <v>1451</v>
      </c>
    </row>
    <row r="35" spans="1:4">
      <c s="3" r="A35" t="s">
        <v>1565</v>
      </c>
    </row>
    <row r="36" spans="1:4">
      <c s="4" r="A36" t="s">
        <v>1567</v>
      </c>
      <c s="6" r="B36" t="n">
        <v>3000</v>
      </c>
      <c s="6" r="D36" t="n">
        <v>1800</v>
      </c>
    </row>
    <row r="37" spans="1:4">
      <c s="4" r="A37" t="s">
        <v>1568</v>
      </c>
      <c s="6" r="B37" t="n">
        <v>651</v>
      </c>
      <c s="6" r="D37" t="n">
        <v>1500</v>
      </c>
    </row>
    <row r="38" spans="1:4">
      <c s="4" r="A38" t="s">
        <v>1570</v>
      </c>
      <c s="6" r="B38" t="n">
        <v>7300</v>
      </c>
      <c s="6" r="C38" t="n">
        <v>4300</v>
      </c>
    </row>
    <row r="39" spans="1:4">
      <c s="4" r="A39" t="s">
        <v>1571</v>
      </c>
      <c s="6" r="B39" t="n">
        <v>68200</v>
      </c>
      <c s="7" r="D39" t="n">
        <v>65000</v>
      </c>
    </row>
    <row r="40" spans="1:4">
      <c s="4" r="A40" t="s">
        <v>1572</v>
      </c>
    </row>
    <row r="41" spans="1:4">
      <c s="3" r="A41" t="s">
        <v>1553</v>
      </c>
    </row>
    <row r="42" spans="1:4">
      <c s="4" r="A42" t="s">
        <v>1554</v>
      </c>
      <c s="7" r="B42" t="n">
        <v>1500</v>
      </c>
      <c s="7" r="C42" t="n">
        <v>16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1573</v>
      </c>
      <c s="2" r="B1" t="s">
        <v>1</v>
      </c>
      <c s="2" r="C1" t="s">
        <v>558</v>
      </c>
    </row>
    <row r="2" spans="1:3">
      <c s="2" r="B2" t="s">
        <v>1574</v>
      </c>
      <c s="2" r="C2" t="s">
        <v>588</v>
      </c>
    </row>
    <row r="3" spans="1:3">
      <c s="3" r="A3" t="s">
        <v>1575</v>
      </c>
    </row>
    <row r="4" spans="1:3">
      <c s="4" r="A4" t="s">
        <v>1576</v>
      </c>
      <c s="6" r="B4" t="n">
        <v>2</v>
      </c>
    </row>
    <row r="5" spans="1:3">
      <c s="4" r="A5" t="s">
        <v>1258</v>
      </c>
      <c s="7" r="B5" t="n">
        <v>9994000000</v>
      </c>
      <c s="7" r="C5" t="n">
        <v>9995000000</v>
      </c>
    </row>
    <row r="6" spans="1:3">
      <c s="4" r="A6" t="s">
        <v>1390</v>
      </c>
    </row>
    <row r="7" spans="1:3">
      <c s="3" r="A7" t="s">
        <v>1575</v>
      </c>
    </row>
    <row r="8" spans="1:3">
      <c s="4" r="A8" t="s">
        <v>1577</v>
      </c>
      <c s="6" r="B8" t="n">
        <v>21400000000</v>
      </c>
      <c s="6" r="C8" t="n">
        <v>21300000000</v>
      </c>
    </row>
    <row r="9" spans="1:3">
      <c s="4" r="A9" t="s">
        <v>1578</v>
      </c>
      <c s="7" r="B9" t="n">
        <v>13100000000</v>
      </c>
      <c s="7" r="C9" t="n">
        <v>11600000000</v>
      </c>
    </row>
    <row r="10" spans="1:3">
      <c s="4" r="A10" t="s">
        <v>1579</v>
      </c>
      <c s="4" r="B10" t="s">
        <v>1580</v>
      </c>
      <c s="4" r="C10" t="s">
        <v>1581</v>
      </c>
    </row>
    <row r="11" spans="1:3">
      <c s="4" r="A11" t="s">
        <v>1582</v>
      </c>
    </row>
    <row r="12" spans="1:3">
      <c s="3" r="A12" t="s">
        <v>1575</v>
      </c>
    </row>
    <row r="13" spans="1:3">
      <c s="4" r="A13" t="s">
        <v>1583</v>
      </c>
      <c s="4" r="B13" t="s">
        <v>1476</v>
      </c>
    </row>
    <row r="14" spans="1:3">
      <c s="4" r="A14" t="s">
        <v>1584</v>
      </c>
      <c s="7" r="B14" t="n">
        <v>200000000</v>
      </c>
    </row>
    <row r="15" spans="1:3">
      <c s="4" r="A15" t="s">
        <v>1585</v>
      </c>
    </row>
    <row r="16" spans="1:3">
      <c s="3" r="A16" t="s">
        <v>1575</v>
      </c>
    </row>
    <row r="17" spans="1:3">
      <c s="4" r="A17" t="s">
        <v>1583</v>
      </c>
      <c s="4" r="B17" t="s">
        <v>910</v>
      </c>
    </row>
    <row r="18" spans="1:3">
      <c s="4" r="A18" t="s">
        <v>1586</v>
      </c>
    </row>
    <row r="19" spans="1:3">
      <c s="3" r="A19" t="s">
        <v>1575</v>
      </c>
    </row>
    <row r="20" spans="1:3">
      <c s="4" r="A20" t="s">
        <v>1587</v>
      </c>
      <c s="7" r="B20" t="n">
        <v>1900000000</v>
      </c>
      <c s="7" r="C20" t="n">
        <v>1900000000</v>
      </c>
    </row>
    <row r="21" spans="1:3">
      <c s="4" r="A21" t="s">
        <v>1258</v>
      </c>
      <c s="7" r="B21" t="n">
        <v>11600000000</v>
      </c>
      <c s="7" r="C21" t="n">
        <v>11400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4</v>
      </c>
      <c s="2" r="B1" t="s">
        <v>1</v>
      </c>
    </row>
    <row r="2" spans="1:2">
      <c s="2" r="B2" t="s">
        <v>21</v>
      </c>
    </row>
    <row r="3" spans="1:2">
      <c s="3" r="A3" t="s">
        <v>265</v>
      </c>
    </row>
    <row r="4" spans="1:2">
      <c s="4" r="A4" t="s">
        <v>264</v>
      </c>
      <c s="4" r="B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588</v>
      </c>
      <c s="2" r="B1" t="s">
        <v>1</v>
      </c>
      <c s="2" r="C1" t="s">
        <v>558</v>
      </c>
    </row>
    <row r="2" spans="1:3">
      <c s="2" r="B2" t="s">
        <v>21</v>
      </c>
      <c s="2" r="C2" t="s">
        <v>85</v>
      </c>
    </row>
    <row r="3" spans="1:3">
      <c s="3" r="A3" t="s">
        <v>1376</v>
      </c>
    </row>
    <row r="4" spans="1:3">
      <c s="4" r="A4" t="s">
        <v>1589</v>
      </c>
      <c s="4" r="B4" t="s">
        <v>1590</v>
      </c>
    </row>
    <row r="5" spans="1:3">
      <c s="4" r="A5" t="s">
        <v>1391</v>
      </c>
    </row>
    <row r="6" spans="1:3">
      <c s="3" r="A6" t="s">
        <v>1376</v>
      </c>
    </row>
    <row r="7" spans="1:3">
      <c s="4" r="A7" t="s">
        <v>1455</v>
      </c>
      <c s="7" r="B7" t="n">
        <v>907</v>
      </c>
      <c s="7" r="C7" t="n">
        <v>918</v>
      </c>
    </row>
    <row r="8" spans="1:3">
      <c s="4" r="A8" t="s">
        <v>1456</v>
      </c>
      <c s="6" r="B8" t="n">
        <v>-5</v>
      </c>
      <c s="6" r="C8" t="n">
        <v>-5</v>
      </c>
    </row>
    <row r="9" spans="1:3">
      <c s="4" r="A9" t="s">
        <v>1457</v>
      </c>
      <c s="7" r="B9" t="n">
        <v>-10</v>
      </c>
      <c s="7" r="C9" t="n">
        <v>-10</v>
      </c>
    </row>
    <row r="10" spans="1:3">
      <c s="4" r="A10" t="s">
        <v>1591</v>
      </c>
    </row>
    <row r="11" spans="1:3">
      <c s="3" r="A11" t="s">
        <v>1376</v>
      </c>
    </row>
    <row r="12" spans="1:3">
      <c s="4" r="A12" t="s">
        <v>708</v>
      </c>
      <c s="4" r="B12" t="s">
        <v>1592</v>
      </c>
      <c s="4" r="C12" t="s">
        <v>1593</v>
      </c>
    </row>
    <row r="13" spans="1:3">
      <c s="4" r="A13" t="s">
        <v>1594</v>
      </c>
    </row>
    <row r="14" spans="1:3">
      <c s="3" r="A14" t="s">
        <v>1376</v>
      </c>
    </row>
    <row r="15" spans="1:3">
      <c s="4" r="A15" t="s">
        <v>708</v>
      </c>
      <c s="4" r="B15" t="s">
        <v>1595</v>
      </c>
      <c s="4" r="C15" t="s">
        <v>159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97</v>
      </c>
      <c s="2" r="B1" t="s">
        <v>21</v>
      </c>
      <c s="2" r="C1" t="s">
        <v>85</v>
      </c>
    </row>
    <row r="2" spans="1:3">
      <c s="3" r="A2" t="s">
        <v>1376</v>
      </c>
    </row>
    <row r="3" spans="1:3">
      <c s="4" r="A3" t="s">
        <v>1598</v>
      </c>
      <c s="7" r="B3" t="n">
        <v>351537</v>
      </c>
      <c s="7" r="C3" t="n">
        <v>333251</v>
      </c>
    </row>
    <row r="4" spans="1:3">
      <c s="4" r="A4" t="s">
        <v>1599</v>
      </c>
      <c s="6" r="B4" t="n">
        <v>44534</v>
      </c>
      <c s="6" r="C4" t="n">
        <v>44341</v>
      </c>
    </row>
    <row r="5" spans="1:3">
      <c s="4" r="A5" t="s">
        <v>1392</v>
      </c>
    </row>
    <row r="6" spans="1:3">
      <c s="3" r="A6" t="s">
        <v>1376</v>
      </c>
    </row>
    <row r="7" spans="1:3">
      <c s="4" r="A7" t="s">
        <v>1598</v>
      </c>
      <c s="6" r="B7" t="n">
        <v>55456</v>
      </c>
      <c s="6" r="C7" t="n">
        <v>57498</v>
      </c>
    </row>
    <row r="8" spans="1:3">
      <c s="4" r="A8" t="s">
        <v>1599</v>
      </c>
      <c s="6" r="B8" t="n">
        <v>24066</v>
      </c>
      <c s="6" r="C8" t="n">
        <v>25591</v>
      </c>
    </row>
    <row r="9" spans="1:3">
      <c s="4" r="A9" t="s">
        <v>1395</v>
      </c>
    </row>
    <row r="10" spans="1:3">
      <c s="3" r="A10" t="s">
        <v>1376</v>
      </c>
    </row>
    <row r="11" spans="1:3">
      <c s="4" r="A11" t="s">
        <v>1598</v>
      </c>
      <c s="6" r="B11" t="n">
        <v>150</v>
      </c>
      <c s="6" r="C11" t="n">
        <v>99</v>
      </c>
    </row>
    <row r="12" spans="1:3">
      <c s="4" r="A12" t="s">
        <v>1599</v>
      </c>
      <c s="6" r="B12" t="n">
        <v>50</v>
      </c>
      <c s="6" r="C12" t="n">
        <v>49</v>
      </c>
    </row>
    <row r="13" spans="1:3">
      <c s="4" r="A13" t="s">
        <v>1600</v>
      </c>
    </row>
    <row r="14" spans="1:3">
      <c s="3" r="A14" t="s">
        <v>1376</v>
      </c>
    </row>
    <row r="15" spans="1:3">
      <c s="4" r="A15" t="s">
        <v>1598</v>
      </c>
      <c s="6" r="B15" t="n">
        <v>14633</v>
      </c>
      <c s="6" r="C15" t="n">
        <v>17459</v>
      </c>
    </row>
    <row r="16" spans="1:3">
      <c s="4" r="A16" t="s">
        <v>1599</v>
      </c>
      <c s="6" r="B16" t="n">
        <v>4071</v>
      </c>
      <c s="6" r="C16" t="n">
        <v>6528</v>
      </c>
    </row>
    <row r="17" spans="1:3">
      <c s="4" r="A17" t="s">
        <v>1601</v>
      </c>
    </row>
    <row r="18" spans="1:3">
      <c s="3" r="A18" t="s">
        <v>1376</v>
      </c>
    </row>
    <row r="19" spans="1:3">
      <c s="4" r="A19" t="s">
        <v>1598</v>
      </c>
      <c s="6" r="B19" t="n">
        <v>1529</v>
      </c>
      <c s="6" r="C19" t="n">
        <v>1274</v>
      </c>
    </row>
    <row r="20" spans="1:3">
      <c s="4" r="A20" t="s">
        <v>1599</v>
      </c>
      <c s="6" r="B20" t="n">
        <v>2284</v>
      </c>
      <c s="6" r="C20" t="n">
        <v>1871</v>
      </c>
    </row>
    <row r="21" spans="1:3">
      <c s="4" r="A21" t="s">
        <v>1602</v>
      </c>
    </row>
    <row r="22" spans="1:3">
      <c s="3" r="A22" t="s">
        <v>1376</v>
      </c>
    </row>
    <row r="23" spans="1:3">
      <c s="4" r="A23" t="s">
        <v>1598</v>
      </c>
      <c s="6" r="B23" t="n">
        <v>377</v>
      </c>
      <c s="6" r="C23" t="n">
        <v>385</v>
      </c>
    </row>
    <row r="24" spans="1:3">
      <c s="4" r="A24" t="s">
        <v>1599</v>
      </c>
      <c s="6" r="B24" t="n">
        <v>56</v>
      </c>
      <c s="6" r="C24" t="n">
        <v>55</v>
      </c>
    </row>
    <row r="25" spans="1:3">
      <c s="4" r="A25" t="s">
        <v>1603</v>
      </c>
    </row>
    <row r="26" spans="1:3">
      <c s="3" r="A26" t="s">
        <v>1376</v>
      </c>
    </row>
    <row r="27" spans="1:3">
      <c s="4" r="A27" t="s">
        <v>1598</v>
      </c>
      <c s="6" r="B27" t="n">
        <v>38917</v>
      </c>
      <c s="6" r="C27" t="n">
        <v>38380</v>
      </c>
    </row>
    <row r="28" spans="1:3">
      <c s="4" r="A28" t="s">
        <v>1599</v>
      </c>
      <c s="7" r="B28" t="n">
        <v>17655</v>
      </c>
      <c s="7" r="C28" t="n">
        <v>1713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1604</v>
      </c>
      <c s="2" r="B1" t="s">
        <v>1</v>
      </c>
    </row>
    <row r="2" spans="1:4">
      <c s="2" r="B2" t="s">
        <v>1605</v>
      </c>
      <c s="2" r="C2" t="s">
        <v>560</v>
      </c>
      <c s="2" r="D2" t="s">
        <v>588</v>
      </c>
    </row>
    <row r="3" spans="1:4">
      <c s="3" r="A3" t="s">
        <v>1376</v>
      </c>
    </row>
    <row r="4" spans="1:4">
      <c s="4" r="A4" t="s">
        <v>1606</v>
      </c>
      <c s="6" r="B4" t="n">
        <v>2</v>
      </c>
    </row>
    <row r="5" spans="1:4">
      <c s="4" r="A5" t="s">
        <v>1607</v>
      </c>
      <c s="6" r="B5" t="n">
        <v>2</v>
      </c>
    </row>
    <row r="6" spans="1:4">
      <c s="4" r="A6" t="s">
        <v>1393</v>
      </c>
    </row>
    <row r="7" spans="1:4">
      <c s="3" r="A7" t="s">
        <v>1376</v>
      </c>
    </row>
    <row r="8" spans="1:4">
      <c s="4" r="A8" t="s">
        <v>1608</v>
      </c>
      <c s="7" r="B8" t="n">
        <v>119</v>
      </c>
      <c s="7" r="D8" t="n">
        <v>2</v>
      </c>
    </row>
    <row r="9" spans="1:4">
      <c s="4" r="A9" t="s">
        <v>1609</v>
      </c>
      <c s="6" r="B9" t="n">
        <v>82</v>
      </c>
      <c s="6" r="D9" t="n">
        <v>82</v>
      </c>
    </row>
    <row r="10" spans="1:4">
      <c s="4" r="A10" t="s">
        <v>1610</v>
      </c>
      <c s="6" r="B10" t="n">
        <v>3000</v>
      </c>
      <c s="6" r="D10" t="n">
        <v>3100</v>
      </c>
    </row>
    <row r="11" spans="1:4">
      <c s="4" r="A11" t="s">
        <v>1611</v>
      </c>
      <c s="6" r="B11" t="n">
        <v>2200</v>
      </c>
      <c s="6" r="D11" t="n">
        <v>2200</v>
      </c>
    </row>
    <row r="12" spans="1:4">
      <c s="4" r="A12" t="s">
        <v>1612</v>
      </c>
      <c s="7" r="B12" t="n">
        <v>7600</v>
      </c>
      <c s="7" r="D12" t="n">
        <v>8100</v>
      </c>
    </row>
    <row r="13" spans="1:4">
      <c s="4" r="A13" t="s">
        <v>1613</v>
      </c>
    </row>
    <row r="14" spans="1:4">
      <c s="3" r="A14" t="s">
        <v>1376</v>
      </c>
    </row>
    <row r="15" spans="1:4">
      <c s="4" r="A15" t="s">
        <v>1614</v>
      </c>
      <c s="4" r="B15" t="s">
        <v>904</v>
      </c>
    </row>
    <row r="16" spans="1:4">
      <c s="4" r="A16" t="s">
        <v>1395</v>
      </c>
    </row>
    <row r="17" spans="1:4">
      <c s="3" r="A17" t="s">
        <v>1376</v>
      </c>
    </row>
    <row r="18" spans="1:4">
      <c s="4" r="A18" t="s">
        <v>1436</v>
      </c>
      <c s="7" r="B18" t="n">
        <v>600</v>
      </c>
      <c s="7" r="C18" t="n">
        <v>2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2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15</v>
      </c>
      <c s="2" r="B1" t="s">
        <v>21</v>
      </c>
      <c s="2" r="C1" t="s">
        <v>85</v>
      </c>
    </row>
    <row r="2" spans="1:3">
      <c s="4" r="A2" t="s">
        <v>1616</v>
      </c>
    </row>
    <row r="3" spans="1:3">
      <c s="3" r="A3" t="s">
        <v>1617</v>
      </c>
    </row>
    <row r="4" spans="1:3">
      <c s="4" r="A4" t="s">
        <v>1618</v>
      </c>
      <c s="7" r="B4" t="n">
        <v>2229</v>
      </c>
      <c s="7" r="C4" t="n">
        <v>2102</v>
      </c>
    </row>
    <row r="5" spans="1:3">
      <c s="4" r="A5" t="s">
        <v>1619</v>
      </c>
    </row>
    <row r="6" spans="1:3">
      <c s="3" r="A6" t="s">
        <v>1617</v>
      </c>
    </row>
    <row r="7" spans="1:3">
      <c s="4" r="A7" t="s">
        <v>1618</v>
      </c>
      <c s="6" r="B7" t="n">
        <v>274913</v>
      </c>
      <c s="6" r="C7" t="n">
        <v>263763</v>
      </c>
    </row>
    <row r="8" spans="1:3">
      <c s="4" r="A8" t="s">
        <v>1620</v>
      </c>
    </row>
    <row r="9" spans="1:3">
      <c s="3" r="A9" t="s">
        <v>1617</v>
      </c>
    </row>
    <row r="10" spans="1:3">
      <c s="4" r="A10" t="s">
        <v>1618</v>
      </c>
      <c s="6" r="B10" t="n">
        <v>176364</v>
      </c>
      <c s="6" r="C10" t="n">
        <v>166576</v>
      </c>
    </row>
    <row r="11" spans="1:3">
      <c s="4" r="A11" t="s">
        <v>1621</v>
      </c>
    </row>
    <row r="12" spans="1:3">
      <c s="3" r="A12" t="s">
        <v>1617</v>
      </c>
    </row>
    <row r="13" spans="1:3">
      <c s="4" r="A13" t="s">
        <v>1618</v>
      </c>
      <c s="6" r="B13" t="n">
        <v>176364</v>
      </c>
      <c s="6" r="C13" t="n">
        <v>166576</v>
      </c>
    </row>
    <row r="14" spans="1:3">
      <c s="4" r="A14" t="s">
        <v>1622</v>
      </c>
    </row>
    <row r="15" spans="1:3">
      <c s="3" r="A15" t="s">
        <v>1617</v>
      </c>
    </row>
    <row r="16" spans="1:3">
      <c s="4" r="A16" t="s">
        <v>1618</v>
      </c>
      <c s="6" r="B16" t="n">
        <v>0</v>
      </c>
      <c s="6" r="C16" t="n">
        <v>0</v>
      </c>
    </row>
    <row r="17" spans="1:3">
      <c s="4" r="A17" t="s">
        <v>1623</v>
      </c>
    </row>
    <row r="18" spans="1:3">
      <c s="3" r="A18" t="s">
        <v>1617</v>
      </c>
    </row>
    <row r="19" spans="1:3">
      <c s="4" r="A19" t="s">
        <v>1618</v>
      </c>
      <c s="6" r="B19" t="n">
        <v>0</v>
      </c>
      <c s="6" r="C19" t="n">
        <v>0</v>
      </c>
    </row>
    <row r="20" spans="1:3">
      <c s="4" r="A20" t="s">
        <v>1624</v>
      </c>
    </row>
    <row r="21" spans="1:3">
      <c s="3" r="A21" t="s">
        <v>1617</v>
      </c>
    </row>
    <row r="22" spans="1:3">
      <c s="4" r="A22" t="s">
        <v>1618</v>
      </c>
      <c s="6" r="B22" t="n">
        <v>0</v>
      </c>
      <c s="6" r="C22" t="n">
        <v>0</v>
      </c>
    </row>
    <row r="23" spans="1:3">
      <c s="4" r="A23" t="s">
        <v>1625</v>
      </c>
    </row>
    <row r="24" spans="1:3">
      <c s="3" r="A24" t="s">
        <v>1617</v>
      </c>
    </row>
    <row r="25" spans="1:3">
      <c s="4" r="A25" t="s">
        <v>1618</v>
      </c>
      <c s="6" r="B25" t="n">
        <v>97776</v>
      </c>
      <c s="6" r="C25" t="n">
        <v>96398</v>
      </c>
    </row>
    <row r="26" spans="1:3">
      <c s="4" r="A26" t="s">
        <v>1626</v>
      </c>
    </row>
    <row r="27" spans="1:3">
      <c s="3" r="A27" t="s">
        <v>1617</v>
      </c>
    </row>
    <row r="28" spans="1:3">
      <c s="4" r="A28" t="s">
        <v>1618</v>
      </c>
      <c s="6" r="B28" t="n">
        <v>22922</v>
      </c>
      <c s="6" r="C28" t="n">
        <v>23007</v>
      </c>
    </row>
    <row r="29" spans="1:3">
      <c s="4" r="A29" t="s">
        <v>1627</v>
      </c>
    </row>
    <row r="30" spans="1:3">
      <c s="3" r="A30" t="s">
        <v>1617</v>
      </c>
    </row>
    <row r="31" spans="1:3">
      <c s="4" r="A31" t="s">
        <v>1618</v>
      </c>
      <c s="6" r="B31" t="n">
        <v>74594</v>
      </c>
      <c s="6" r="C31" t="n">
        <v>72124</v>
      </c>
    </row>
    <row r="32" spans="1:3">
      <c s="4" r="A32" t="s">
        <v>1628</v>
      </c>
    </row>
    <row r="33" spans="1:3">
      <c s="3" r="A33" t="s">
        <v>1617</v>
      </c>
    </row>
    <row r="34" spans="1:3">
      <c s="4" r="A34" t="s">
        <v>1618</v>
      </c>
      <c s="6" r="B34" t="n">
        <v>0</v>
      </c>
      <c s="6" r="C34" t="n">
        <v>448</v>
      </c>
    </row>
    <row r="35" spans="1:3">
      <c s="4" r="A35" t="s">
        <v>1629</v>
      </c>
    </row>
    <row r="36" spans="1:3">
      <c s="3" r="A36" t="s">
        <v>1617</v>
      </c>
    </row>
    <row r="37" spans="1:3">
      <c s="4" r="A37" t="s">
        <v>1618</v>
      </c>
      <c s="6" r="B37" t="n">
        <v>260</v>
      </c>
      <c s="6" r="C37" t="n">
        <v>819</v>
      </c>
    </row>
    <row r="38" spans="1:3">
      <c s="4" r="A38" t="s">
        <v>1630</v>
      </c>
    </row>
    <row r="39" spans="1:3">
      <c s="3" r="A39" t="s">
        <v>1617</v>
      </c>
    </row>
    <row r="40" spans="1:3">
      <c s="4" r="A40" t="s">
        <v>1618</v>
      </c>
      <c s="6" r="B40" t="n">
        <v>0</v>
      </c>
      <c s="6" r="C40" t="n">
        <v>0</v>
      </c>
    </row>
    <row r="41" spans="1:3">
      <c s="4" r="A41" t="s">
        <v>1631</v>
      </c>
    </row>
    <row r="42" spans="1:3">
      <c s="3" r="A42" t="s">
        <v>1617</v>
      </c>
    </row>
    <row r="43" spans="1:3">
      <c s="4" r="A43" t="s">
        <v>1618</v>
      </c>
      <c s="6" r="B43" t="n">
        <v>0</v>
      </c>
      <c s="6" r="C43" t="n">
        <v>0</v>
      </c>
    </row>
    <row r="44" spans="1:3">
      <c s="4" r="A44" t="s">
        <v>1632</v>
      </c>
    </row>
    <row r="45" spans="1:3">
      <c s="3" r="A45" t="s">
        <v>1617</v>
      </c>
    </row>
    <row r="46" spans="1:3">
      <c s="4" r="A46" t="s">
        <v>1618</v>
      </c>
      <c s="6" r="B46" t="n">
        <v>0</v>
      </c>
      <c s="6" r="C46" t="n">
        <v>0</v>
      </c>
    </row>
    <row r="47" spans="1:3">
      <c s="4" r="A47" t="s">
        <v>1633</v>
      </c>
    </row>
    <row r="48" spans="1:3">
      <c s="3" r="A48" t="s">
        <v>1617</v>
      </c>
    </row>
    <row r="49" spans="1:3">
      <c s="4" r="A49" t="s">
        <v>1618</v>
      </c>
      <c s="6" r="B49" t="n">
        <v>0</v>
      </c>
      <c s="6" r="C49" t="n">
        <v>0</v>
      </c>
    </row>
    <row r="50" spans="1:3">
      <c s="4" r="A50" t="s">
        <v>1634</v>
      </c>
    </row>
    <row r="51" spans="1:3">
      <c s="3" r="A51" t="s">
        <v>1617</v>
      </c>
    </row>
    <row r="52" spans="1:3">
      <c s="4" r="A52" t="s">
        <v>1618</v>
      </c>
      <c s="6" r="B52" t="n">
        <v>0</v>
      </c>
      <c s="6" r="C52" t="n">
        <v>0</v>
      </c>
    </row>
    <row r="53" spans="1:3">
      <c s="4" r="A53" t="s">
        <v>1635</v>
      </c>
    </row>
    <row r="54" spans="1:3">
      <c s="3" r="A54" t="s">
        <v>1617</v>
      </c>
    </row>
    <row r="55" spans="1:3">
      <c s="4" r="A55" t="s">
        <v>1618</v>
      </c>
      <c s="6" r="B55" t="n">
        <v>773</v>
      </c>
      <c s="6" r="C55" t="n">
        <v>789</v>
      </c>
    </row>
    <row r="56" spans="1:3">
      <c s="4" r="A56" t="s">
        <v>1636</v>
      </c>
    </row>
    <row r="57" spans="1:3">
      <c s="3" r="A57" t="s">
        <v>1617</v>
      </c>
    </row>
    <row r="58" spans="1:3">
      <c s="4" r="A58" t="s">
        <v>1618</v>
      </c>
      <c s="6" r="B58" t="n">
        <v>0</v>
      </c>
      <c s="6" r="C58" t="n">
        <v>0</v>
      </c>
    </row>
    <row r="59" spans="1:3">
      <c s="4" r="A59" t="s">
        <v>1637</v>
      </c>
    </row>
    <row r="60" spans="1:3">
      <c s="3" r="A60" t="s">
        <v>1617</v>
      </c>
    </row>
    <row r="61" spans="1:3">
      <c s="4" r="A61" t="s">
        <v>1618</v>
      </c>
      <c s="6" r="B61" t="n">
        <v>773</v>
      </c>
      <c s="6" r="C61" t="n">
        <v>789</v>
      </c>
    </row>
    <row r="62" spans="1:3">
      <c s="4" r="A62" t="s">
        <v>1638</v>
      </c>
    </row>
    <row r="63" spans="1:3">
      <c s="3" r="A63" t="s">
        <v>1617</v>
      </c>
    </row>
    <row r="64" spans="1:3">
      <c s="4" r="A64" t="s">
        <v>1618</v>
      </c>
      <c s="6" r="B64" t="n">
        <v>0</v>
      </c>
      <c s="6" r="C64" t="n">
        <v>0</v>
      </c>
    </row>
    <row r="65" spans="1:3">
      <c s="4" r="A65" t="s">
        <v>1639</v>
      </c>
    </row>
    <row r="66" spans="1:3">
      <c s="3" r="A66" t="s">
        <v>1617</v>
      </c>
    </row>
    <row r="67" spans="1:3">
      <c s="4" r="A67" t="s">
        <v>1618</v>
      </c>
      <c s="6" r="B67" t="n">
        <v>0</v>
      </c>
      <c s="6" r="C67" t="n">
        <v>0</v>
      </c>
    </row>
    <row r="68" spans="1:3">
      <c s="4" r="A68" t="s">
        <v>1640</v>
      </c>
    </row>
    <row r="69" spans="1:3">
      <c s="3" r="A69" t="s">
        <v>1617</v>
      </c>
    </row>
    <row r="70" spans="1:3">
      <c s="4" r="A70" t="s">
        <v>1618</v>
      </c>
      <c s="6" r="B70" t="n">
        <v>0</v>
      </c>
      <c s="6" r="C70" t="n">
        <v>0</v>
      </c>
    </row>
    <row r="71" spans="1:3">
      <c s="4" r="A71" t="s">
        <v>1641</v>
      </c>
    </row>
    <row r="72" spans="1:3">
      <c s="3" r="A72" t="s">
        <v>1617</v>
      </c>
    </row>
    <row r="73" spans="1:3">
      <c s="4" r="A73" t="s">
        <v>1618</v>
      </c>
      <c s="6" r="B73" t="n">
        <v>0</v>
      </c>
      <c s="6" r="C73" t="n">
        <v>0</v>
      </c>
    </row>
    <row r="74" spans="1:3">
      <c s="4" r="A74" t="s">
        <v>1642</v>
      </c>
    </row>
    <row r="75" spans="1:3">
      <c s="3" r="A75" t="s">
        <v>1617</v>
      </c>
    </row>
    <row r="76" spans="1:3">
      <c s="4" r="A76" t="s">
        <v>1618</v>
      </c>
      <c s="6" r="B76" t="n">
        <v>0</v>
      </c>
      <c s="6" r="C76" t="n">
        <v>0</v>
      </c>
    </row>
    <row r="77" spans="1:3">
      <c s="4" r="A77" t="s">
        <v>1643</v>
      </c>
    </row>
    <row r="78" spans="1:3">
      <c s="3" r="A78" t="s">
        <v>1617</v>
      </c>
    </row>
    <row r="79" spans="1:3">
      <c s="4" r="A79" t="s">
        <v>1618</v>
      </c>
      <c s="6" r="B79" t="n">
        <v>52494266</v>
      </c>
      <c s="6" r="C79" t="n">
        <v>47612050</v>
      </c>
    </row>
    <row r="80" spans="1:3">
      <c s="4" r="A80" t="s">
        <v>1644</v>
      </c>
    </row>
    <row r="81" spans="1:3">
      <c s="3" r="A81" t="s">
        <v>1617</v>
      </c>
    </row>
    <row r="82" spans="1:3">
      <c s="4" r="A82" t="s">
        <v>1618</v>
      </c>
      <c s="6" r="B82" t="n">
        <v>38039672</v>
      </c>
      <c s="6" r="C82" t="n">
        <v>34998356</v>
      </c>
    </row>
    <row r="83" spans="1:3">
      <c s="4" r="A83" t="s">
        <v>1645</v>
      </c>
    </row>
    <row r="84" spans="1:3">
      <c s="3" r="A84" t="s">
        <v>1617</v>
      </c>
    </row>
    <row r="85" spans="1:3">
      <c s="4" r="A85" t="s">
        <v>1618</v>
      </c>
      <c s="6" r="B85" t="n">
        <v>24947131</v>
      </c>
      <c s="6" r="C85" t="n">
        <v>22208794</v>
      </c>
    </row>
    <row r="86" spans="1:3">
      <c s="4" r="A86" t="s">
        <v>1646</v>
      </c>
    </row>
    <row r="87" spans="1:3">
      <c s="3" r="A87" t="s">
        <v>1617</v>
      </c>
    </row>
    <row r="88" spans="1:3">
      <c s="4" r="A88" t="s">
        <v>1618</v>
      </c>
      <c s="6" r="B88" t="n">
        <v>6680954</v>
      </c>
      <c s="6" r="C88" t="n">
        <v>6868340</v>
      </c>
    </row>
    <row r="89" spans="1:3">
      <c s="4" r="A89" t="s">
        <v>1647</v>
      </c>
    </row>
    <row r="90" spans="1:3">
      <c s="3" r="A90" t="s">
        <v>1617</v>
      </c>
    </row>
    <row r="91" spans="1:3">
      <c s="4" r="A91" t="s">
        <v>1618</v>
      </c>
      <c s="6" r="B91" t="n">
        <v>3292207</v>
      </c>
      <c s="6" r="C91" t="n">
        <v>3033617</v>
      </c>
    </row>
    <row r="92" spans="1:3">
      <c s="4" r="A92" t="s">
        <v>1648</v>
      </c>
    </row>
    <row r="93" spans="1:3">
      <c s="3" r="A93" t="s">
        <v>1617</v>
      </c>
    </row>
    <row r="94" spans="1:3">
      <c s="4" r="A94" t="s">
        <v>1618</v>
      </c>
      <c s="6" r="B94" t="n">
        <v>3119380</v>
      </c>
      <c s="6" r="C94" t="n">
        <v>2887605</v>
      </c>
    </row>
    <row r="95" spans="1:3">
      <c s="4" r="A95" t="s">
        <v>1649</v>
      </c>
    </row>
    <row r="96" spans="1:3">
      <c s="3" r="A96" t="s">
        <v>1617</v>
      </c>
    </row>
    <row r="97" spans="1:3">
      <c s="4" r="A97" t="s">
        <v>1618</v>
      </c>
      <c s="6" r="B97" t="n">
        <v>11511741</v>
      </c>
      <c s="6" r="C97" t="n">
        <v>9586816</v>
      </c>
    </row>
    <row r="98" spans="1:3">
      <c s="4" r="A98" t="s">
        <v>1650</v>
      </c>
    </row>
    <row r="99" spans="1:3">
      <c s="3" r="A99" t="s">
        <v>1617</v>
      </c>
    </row>
    <row r="100" spans="1:3">
      <c s="4" r="A100" t="s">
        <v>1618</v>
      </c>
      <c s="6" r="B100" t="n">
        <v>5069925</v>
      </c>
      <c s="6" r="C100" t="n">
        <v>4765687</v>
      </c>
    </row>
    <row r="101" spans="1:3">
      <c s="4" r="A101" t="s">
        <v>1651</v>
      </c>
    </row>
    <row r="102" spans="1:3">
      <c s="3" r="A102" t="s">
        <v>1617</v>
      </c>
    </row>
    <row r="103" spans="1:3">
      <c s="4" r="A103" t="s">
        <v>1618</v>
      </c>
      <c s="6" r="B103" t="n">
        <v>3475559</v>
      </c>
      <c s="6" r="C103" t="n">
        <v>2563649</v>
      </c>
    </row>
    <row r="104" spans="1:3">
      <c s="4" r="A104" t="s">
        <v>1652</v>
      </c>
    </row>
    <row r="105" spans="1:3">
      <c s="3" r="A105" t="s">
        <v>1617</v>
      </c>
    </row>
    <row r="106" spans="1:3">
      <c s="4" r="A106" t="s">
        <v>1618</v>
      </c>
      <c s="6" r="B106" t="n">
        <v>1465953</v>
      </c>
      <c s="6" r="C106" t="n">
        <v>1125664</v>
      </c>
    </row>
    <row r="107" spans="1:3">
      <c s="4" r="A107" t="s">
        <v>1653</v>
      </c>
    </row>
    <row r="108" spans="1:3">
      <c s="3" r="A108" t="s">
        <v>1617</v>
      </c>
    </row>
    <row r="109" spans="1:3">
      <c s="4" r="A109" t="s">
        <v>1618</v>
      </c>
      <c s="6" r="B109" t="n">
        <v>1500304</v>
      </c>
      <c s="6" r="C109" t="n">
        <v>1131816</v>
      </c>
    </row>
    <row r="110" spans="1:3">
      <c s="4" r="A110" t="s">
        <v>1654</v>
      </c>
    </row>
    <row r="111" spans="1:3">
      <c s="3" r="A111" t="s">
        <v>1617</v>
      </c>
    </row>
    <row r="112" spans="1:3">
      <c s="4" r="A112" t="s">
        <v>1618</v>
      </c>
      <c s="6" r="B112" t="n">
        <v>566715</v>
      </c>
      <c s="6" r="C112" t="n">
        <v>778636</v>
      </c>
    </row>
    <row r="113" spans="1:3">
      <c s="4" r="A113" t="s">
        <v>1655</v>
      </c>
    </row>
    <row r="114" spans="1:3">
      <c s="3" r="A114" t="s">
        <v>1617</v>
      </c>
    </row>
    <row r="115" spans="1:3">
      <c s="4" r="A115" t="s">
        <v>1618</v>
      </c>
      <c s="6" r="B115" t="n">
        <v>179249</v>
      </c>
      <c s="6" r="C115" t="n">
        <v>180963</v>
      </c>
    </row>
    <row r="116" spans="1:3">
      <c s="4" r="A116" t="s">
        <v>1656</v>
      </c>
    </row>
    <row r="117" spans="1:3">
      <c s="3" r="A117" t="s">
        <v>1617</v>
      </c>
    </row>
    <row r="118" spans="1:3">
      <c s="4" r="A118" t="s">
        <v>1618</v>
      </c>
      <c s="6" r="B118" t="n">
        <v>37778</v>
      </c>
      <c s="6" r="C118" t="n">
        <v>33735</v>
      </c>
    </row>
    <row r="119" spans="1:3">
      <c s="4" r="A119" t="s">
        <v>1657</v>
      </c>
    </row>
    <row r="120" spans="1:3">
      <c s="3" r="A120" t="s">
        <v>1617</v>
      </c>
    </row>
    <row r="121" spans="1:3">
      <c s="4" r="A121" t="s">
        <v>1618</v>
      </c>
      <c s="6" r="B121" t="n">
        <v>193117</v>
      </c>
      <c s="6" r="C121" t="n">
        <v>298876</v>
      </c>
    </row>
    <row r="122" spans="1:3">
      <c s="4" r="A122" t="s">
        <v>1658</v>
      </c>
    </row>
    <row r="123" spans="1:3">
      <c s="3" r="A123" t="s">
        <v>1617</v>
      </c>
    </row>
    <row r="124" spans="1:3">
      <c s="4" r="A124" t="s">
        <v>1618</v>
      </c>
      <c s="6" r="B124" t="n">
        <v>156571</v>
      </c>
      <c s="6" r="C124" t="n">
        <v>265062</v>
      </c>
    </row>
    <row r="125" spans="1:3">
      <c s="4" r="A125" t="s">
        <v>1659</v>
      </c>
    </row>
    <row r="126" spans="1:3">
      <c s="3" r="A126" t="s">
        <v>1617</v>
      </c>
    </row>
    <row r="127" spans="1:3">
      <c s="4" r="A127" t="s">
        <v>1618</v>
      </c>
      <c s="6" r="B127" t="n">
        <v>320562</v>
      </c>
      <c s="6" r="C127" t="n">
        <v>315734</v>
      </c>
    </row>
    <row r="128" spans="1:3">
      <c s="4" r="A128" t="s">
        <v>1660</v>
      </c>
    </row>
    <row r="129" spans="1:3">
      <c s="3" r="A129" t="s">
        <v>1617</v>
      </c>
    </row>
    <row r="130" spans="1:3">
      <c s="4" r="A130" t="s">
        <v>1618</v>
      </c>
      <c s="6" r="B130" t="n">
        <v>64768</v>
      </c>
      <c s="6" r="C130" t="n">
        <v>70561</v>
      </c>
    </row>
    <row r="131" spans="1:3">
      <c s="4" r="A131" t="s">
        <v>1661</v>
      </c>
    </row>
    <row r="132" spans="1:3">
      <c s="3" r="A132" t="s">
        <v>1617</v>
      </c>
    </row>
    <row r="133" spans="1:3">
      <c s="4" r="A133" t="s">
        <v>1618</v>
      </c>
      <c s="6" r="B133" t="n">
        <v>115817</v>
      </c>
      <c s="6" r="C133" t="n">
        <v>106474</v>
      </c>
    </row>
    <row r="134" spans="1:3">
      <c s="4" r="A134" t="s">
        <v>1662</v>
      </c>
    </row>
    <row r="135" spans="1:3">
      <c s="3" r="A135" t="s">
        <v>1617</v>
      </c>
    </row>
    <row r="136" spans="1:3">
      <c s="4" r="A136" t="s">
        <v>1618</v>
      </c>
      <c s="6" r="B136" t="n">
        <v>72600</v>
      </c>
      <c s="6" r="C136" t="n">
        <v>72648</v>
      </c>
    </row>
    <row r="137" spans="1:3">
      <c s="4" r="A137" t="s">
        <v>1663</v>
      </c>
    </row>
    <row r="138" spans="1:3">
      <c s="3" r="A138" t="s">
        <v>1617</v>
      </c>
    </row>
    <row r="139" spans="1:3">
      <c s="4" r="A139" t="s">
        <v>1618</v>
      </c>
      <c s="6" r="B139" t="n">
        <v>67377</v>
      </c>
      <c s="6" r="C139" t="n">
        <v>66051</v>
      </c>
    </row>
    <row r="140" spans="1:3">
      <c s="4" r="A140" t="s">
        <v>1664</v>
      </c>
    </row>
    <row r="141" spans="1:3">
      <c s="3" r="A141" t="s">
        <v>1617</v>
      </c>
    </row>
    <row r="142" spans="1:3">
      <c s="4" r="A142" t="s">
        <v>1618</v>
      </c>
      <c s="6" r="B142" t="n">
        <v>2055576</v>
      </c>
      <c s="6" r="C142" t="n">
        <v>1932508</v>
      </c>
    </row>
    <row r="143" spans="1:3">
      <c s="4" r="A143" t="s">
        <v>1665</v>
      </c>
    </row>
    <row r="144" spans="1:3">
      <c s="3" r="A144" t="s">
        <v>1617</v>
      </c>
    </row>
    <row r="145" spans="1:3">
      <c s="4" r="A145" t="s">
        <v>1618</v>
      </c>
      <c s="6" r="B145" t="n">
        <v>1006498</v>
      </c>
      <c s="6" r="C145" t="n">
        <v>950922</v>
      </c>
    </row>
    <row r="146" spans="1:3">
      <c s="4" r="A146" t="s">
        <v>1666</v>
      </c>
    </row>
    <row r="147" spans="1:3">
      <c s="3" r="A147" t="s">
        <v>1617</v>
      </c>
    </row>
    <row r="148" spans="1:3">
      <c s="4" r="A148" t="s">
        <v>1618</v>
      </c>
      <c s="6" r="B148" t="n">
        <v>1049078</v>
      </c>
      <c s="6" r="C148" t="n">
        <v>981586</v>
      </c>
    </row>
    <row r="149" spans="1:3">
      <c s="4" r="A149" t="s">
        <v>1667</v>
      </c>
    </row>
    <row r="150" spans="1:3">
      <c s="3" r="A150" t="s">
        <v>1617</v>
      </c>
    </row>
    <row r="151" spans="1:3">
      <c s="4" r="A151" t="s">
        <v>1618</v>
      </c>
      <c s="6" r="B151" t="n">
        <v>124105</v>
      </c>
      <c s="6" r="C151" t="n">
        <v>125193</v>
      </c>
    </row>
    <row r="152" spans="1:3">
      <c s="4" r="A152" t="s">
        <v>1668</v>
      </c>
    </row>
    <row r="153" spans="1:3">
      <c s="3" r="A153" t="s">
        <v>1617</v>
      </c>
    </row>
    <row r="154" spans="1:3">
      <c s="4" r="A154" t="s">
        <v>1618</v>
      </c>
      <c s="6" r="B154" t="n">
        <v>71984</v>
      </c>
      <c s="6" r="C154" t="n">
        <v>74571</v>
      </c>
    </row>
    <row r="155" spans="1:3">
      <c s="4" r="A155" t="s">
        <v>1669</v>
      </c>
    </row>
    <row r="156" spans="1:3">
      <c s="3" r="A156" t="s">
        <v>1617</v>
      </c>
    </row>
    <row r="157" spans="1:3">
      <c s="4" r="A157" t="s">
        <v>1618</v>
      </c>
      <c s="6" r="B157" t="n">
        <v>36223</v>
      </c>
      <c s="6" r="C157" t="n">
        <v>28969</v>
      </c>
    </row>
    <row r="158" spans="1:3">
      <c s="4" r="A158" t="s">
        <v>1670</v>
      </c>
    </row>
    <row r="159" spans="1:3">
      <c s="3" r="A159" t="s">
        <v>1617</v>
      </c>
    </row>
    <row r="160" spans="1:3">
      <c s="4" r="A160" t="s">
        <v>1618</v>
      </c>
      <c s="6" r="B160" t="n">
        <v>29459</v>
      </c>
      <c s="6" r="C160" t="n">
        <v>38421</v>
      </c>
    </row>
    <row r="161" spans="1:3">
      <c s="4" r="A161" t="s">
        <v>1671</v>
      </c>
    </row>
    <row r="162" spans="1:3">
      <c s="3" r="A162" t="s">
        <v>1617</v>
      </c>
    </row>
    <row r="163" spans="1:3">
      <c s="4" r="A163" t="s">
        <v>1618</v>
      </c>
      <c s="6" r="B163" t="n">
        <v>2642</v>
      </c>
      <c s="6" r="C163" t="n">
        <v>2606</v>
      </c>
    </row>
    <row r="164" spans="1:3">
      <c s="4" r="A164" t="s">
        <v>1672</v>
      </c>
    </row>
    <row r="165" spans="1:3">
      <c s="3" r="A165" t="s">
        <v>1617</v>
      </c>
    </row>
    <row r="166" spans="1:3">
      <c s="4" r="A166" t="s">
        <v>1618</v>
      </c>
      <c s="6" r="B166" t="n">
        <v>3660</v>
      </c>
      <c s="6" r="C166" t="n">
        <v>4575</v>
      </c>
    </row>
    <row r="167" spans="1:3">
      <c s="4" r="A167" t="s">
        <v>1673</v>
      </c>
    </row>
    <row r="168" spans="1:3">
      <c s="3" r="A168" t="s">
        <v>1617</v>
      </c>
    </row>
    <row r="169" spans="1:3">
      <c s="4" r="A169" t="s">
        <v>1618</v>
      </c>
      <c s="6" r="B169" t="n">
        <v>25802</v>
      </c>
      <c s="6" r="C169" t="n">
        <v>26994</v>
      </c>
    </row>
    <row r="170" spans="1:3">
      <c s="4" r="A170" t="s">
        <v>1674</v>
      </c>
    </row>
    <row r="171" spans="1:3">
      <c s="3" r="A171" t="s">
        <v>1617</v>
      </c>
    </row>
    <row r="172" spans="1:3">
      <c s="4" r="A172" t="s">
        <v>1618</v>
      </c>
      <c s="6" r="B172" t="n">
        <v>21944</v>
      </c>
      <c s="6" r="C172" t="n">
        <v>23960</v>
      </c>
    </row>
    <row r="173" spans="1:3">
      <c s="4" r="A173" t="s">
        <v>1675</v>
      </c>
    </row>
    <row r="174" spans="1:3">
      <c s="3" r="A174" t="s">
        <v>1617</v>
      </c>
    </row>
    <row r="175" spans="1:3">
      <c s="4" r="A175" t="s">
        <v>1618</v>
      </c>
      <c s="6" r="B175" t="n">
        <v>3858</v>
      </c>
      <c s="6" r="C175" t="n">
        <v>3034</v>
      </c>
    </row>
    <row r="176" spans="1:3">
      <c s="4" r="A176" t="s">
        <v>1676</v>
      </c>
    </row>
    <row r="177" spans="1:3">
      <c s="3" r="A177" t="s">
        <v>1617</v>
      </c>
    </row>
    <row r="178" spans="1:3">
      <c s="4" r="A178" t="s">
        <v>1618</v>
      </c>
      <c s="6" r="B178" t="n">
        <v>0</v>
      </c>
      <c s="6" r="C178" t="n">
        <v>0</v>
      </c>
    </row>
    <row r="179" spans="1:3">
      <c s="4" r="A179" t="s">
        <v>1677</v>
      </c>
    </row>
    <row r="180" spans="1:3">
      <c s="3" r="A180" t="s">
        <v>1617</v>
      </c>
    </row>
    <row r="181" spans="1:3">
      <c s="4" r="A181" t="s">
        <v>1618</v>
      </c>
      <c s="6" r="B181" t="n">
        <v>0</v>
      </c>
      <c s="6" r="C181" t="n">
        <v>0</v>
      </c>
    </row>
    <row r="182" spans="1:3">
      <c s="4" r="A182" t="s">
        <v>1678</v>
      </c>
    </row>
    <row r="183" spans="1:3">
      <c s="3" r="A183" t="s">
        <v>1617</v>
      </c>
    </row>
    <row r="184" spans="1:3">
      <c s="4" r="A184" t="s">
        <v>1618</v>
      </c>
      <c s="6" r="B184" t="n">
        <v>0</v>
      </c>
      <c s="6" r="C184" t="n">
        <v>0</v>
      </c>
    </row>
    <row r="185" spans="1:3">
      <c s="4" r="A185" t="s">
        <v>1679</v>
      </c>
    </row>
    <row r="186" spans="1:3">
      <c s="3" r="A186" t="s">
        <v>1617</v>
      </c>
    </row>
    <row r="187" spans="1:3">
      <c s="4" r="A187" t="s">
        <v>1618</v>
      </c>
      <c s="6" r="B187" t="n">
        <v>0</v>
      </c>
      <c s="6" r="C187" t="n">
        <v>0</v>
      </c>
    </row>
    <row r="188" spans="1:3">
      <c s="4" r="A188" t="s">
        <v>1680</v>
      </c>
    </row>
    <row r="189" spans="1:3">
      <c s="3" r="A189" t="s">
        <v>1617</v>
      </c>
    </row>
    <row r="190" spans="1:3">
      <c s="4" r="A190" t="s">
        <v>1618</v>
      </c>
      <c s="6" r="B190" t="n">
        <v>0</v>
      </c>
      <c s="6" r="C190" t="n">
        <v>0</v>
      </c>
    </row>
    <row r="191" spans="1:3">
      <c s="4" r="A191" t="s">
        <v>1681</v>
      </c>
    </row>
    <row r="192" spans="1:3">
      <c s="3" r="A192" t="s">
        <v>1617</v>
      </c>
    </row>
    <row r="193" spans="1:3">
      <c s="4" r="A193" t="s">
        <v>1618</v>
      </c>
      <c s="6" r="B193" t="n">
        <v>0</v>
      </c>
      <c s="6" r="C193" t="n">
        <v>0</v>
      </c>
    </row>
    <row r="194" spans="1:3">
      <c s="4" r="A194" t="s">
        <v>1682</v>
      </c>
    </row>
    <row r="195" spans="1:3">
      <c s="3" r="A195" t="s">
        <v>1617</v>
      </c>
    </row>
    <row r="196" spans="1:3">
      <c s="4" r="A196" t="s">
        <v>1618</v>
      </c>
      <c s="6" r="B196" t="n">
        <v>0</v>
      </c>
      <c s="6" r="C196" t="n">
        <v>0</v>
      </c>
    </row>
    <row r="197" spans="1:3">
      <c s="4" r="A197" t="s">
        <v>1683</v>
      </c>
    </row>
    <row r="198" spans="1:3">
      <c s="3" r="A198" t="s">
        <v>1617</v>
      </c>
    </row>
    <row r="199" spans="1:3">
      <c s="4" r="A199" t="s">
        <v>1618</v>
      </c>
      <c s="6" r="B199" t="n">
        <v>0</v>
      </c>
      <c s="6" r="C199" t="n">
        <v>0</v>
      </c>
    </row>
    <row r="200" spans="1:3">
      <c s="4" r="A200" t="s">
        <v>1684</v>
      </c>
    </row>
    <row r="201" spans="1:3">
      <c s="3" r="A201" t="s">
        <v>1617</v>
      </c>
    </row>
    <row r="202" spans="1:3">
      <c s="4" r="A202" t="s">
        <v>1618</v>
      </c>
      <c s="6" r="B202" t="n">
        <v>0</v>
      </c>
      <c s="6" r="C202" t="n">
        <v>0</v>
      </c>
    </row>
    <row r="203" spans="1:3">
      <c s="4" r="A203" t="s">
        <v>1685</v>
      </c>
    </row>
    <row r="204" spans="1:3">
      <c s="3" r="A204" t="s">
        <v>1617</v>
      </c>
    </row>
    <row r="205" spans="1:3">
      <c s="4" r="A205" t="s">
        <v>1618</v>
      </c>
      <c s="6" r="B205" t="n">
        <v>0</v>
      </c>
      <c s="6" r="C205" t="n">
        <v>0</v>
      </c>
    </row>
    <row r="206" spans="1:3">
      <c s="4" r="A206" t="s">
        <v>1686</v>
      </c>
    </row>
    <row r="207" spans="1:3">
      <c s="3" r="A207" t="s">
        <v>1617</v>
      </c>
    </row>
    <row r="208" spans="1:3">
      <c s="4" r="A208" t="s">
        <v>1618</v>
      </c>
      <c s="6" r="B208" t="n">
        <v>0</v>
      </c>
      <c s="6" r="C208" t="n">
        <v>0</v>
      </c>
    </row>
    <row r="209" spans="1:3">
      <c s="4" r="A209" t="s">
        <v>1687</v>
      </c>
    </row>
    <row r="210" spans="1:3">
      <c s="3" r="A210" t="s">
        <v>1617</v>
      </c>
    </row>
    <row r="211" spans="1:3">
      <c s="4" r="A211" t="s">
        <v>1618</v>
      </c>
      <c s="6" r="B211" t="n">
        <v>0</v>
      </c>
      <c s="6" r="C211" t="n">
        <v>0</v>
      </c>
    </row>
    <row r="212" spans="1:3">
      <c s="4" r="A212" t="s">
        <v>1688</v>
      </c>
    </row>
    <row r="213" spans="1:3">
      <c s="3" r="A213" t="s">
        <v>1617</v>
      </c>
    </row>
    <row r="214" spans="1:3">
      <c s="4" r="A214" t="s">
        <v>1618</v>
      </c>
      <c s="6" r="B214" t="n">
        <v>26319</v>
      </c>
      <c s="6" r="C214" t="n">
        <v>23628</v>
      </c>
    </row>
    <row r="215" spans="1:3">
      <c s="4" r="A215" t="s">
        <v>1689</v>
      </c>
    </row>
    <row r="216" spans="1:3">
      <c s="3" r="A216" t="s">
        <v>1617</v>
      </c>
    </row>
    <row r="217" spans="1:3">
      <c s="4" r="A217" t="s">
        <v>1618</v>
      </c>
      <c s="6" r="B217" t="n">
        <v>0</v>
      </c>
      <c s="6" r="C217" t="n">
        <v>0</v>
      </c>
    </row>
    <row r="218" spans="1:3">
      <c s="4" r="A218" t="s">
        <v>1690</v>
      </c>
    </row>
    <row r="219" spans="1:3">
      <c s="3" r="A219" t="s">
        <v>1617</v>
      </c>
    </row>
    <row r="220" spans="1:3">
      <c s="4" r="A220" t="s">
        <v>1618</v>
      </c>
      <c s="7" r="B220" t="n">
        <v>26319</v>
      </c>
      <c s="7" r="C220" t="n">
        <v>23628</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3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91</v>
      </c>
      <c s="2" r="B1" t="s">
        <v>21</v>
      </c>
      <c s="2" r="C1" t="s">
        <v>85</v>
      </c>
    </row>
    <row r="2" spans="1:3">
      <c s="3" r="A2" t="s">
        <v>496</v>
      </c>
    </row>
    <row r="3" spans="1:3">
      <c s="4" r="A3" t="s">
        <v>1692</v>
      </c>
      <c s="7" r="B3" t="n">
        <v>-53812</v>
      </c>
      <c s="7" r="C3" t="n">
        <v>-43227</v>
      </c>
    </row>
    <row r="4" spans="1:3">
      <c s="4" r="A4" t="s">
        <v>1693</v>
      </c>
      <c s="6" r="B4" t="n">
        <v>-50994</v>
      </c>
      <c s="6" r="C4" t="n">
        <v>-42609</v>
      </c>
    </row>
    <row r="5" spans="1:3">
      <c s="4" r="A5" t="s">
        <v>1694</v>
      </c>
    </row>
    <row r="6" spans="1:3">
      <c s="3" r="A6" t="s">
        <v>496</v>
      </c>
    </row>
    <row r="7" spans="1:3">
      <c s="4" r="A7" t="s">
        <v>1695</v>
      </c>
      <c s="6" r="B7" t="n">
        <v>55</v>
      </c>
      <c s="6" r="C7" t="n">
        <v>61</v>
      </c>
    </row>
    <row r="8" spans="1:3">
      <c s="4" r="A8" t="s">
        <v>1696</v>
      </c>
    </row>
    <row r="9" spans="1:3">
      <c s="3" r="A9" t="s">
        <v>496</v>
      </c>
    </row>
    <row r="10" spans="1:3">
      <c s="4" r="A10" t="s">
        <v>1697</v>
      </c>
      <c s="6" r="B10" t="n">
        <v>774304</v>
      </c>
      <c s="6" r="C10" t="n">
        <v>618981</v>
      </c>
    </row>
    <row r="11" spans="1:3">
      <c s="4" r="A11" t="s">
        <v>1698</v>
      </c>
      <c s="6" r="B11" t="n">
        <v>6424</v>
      </c>
      <c s="6" r="C11" t="n">
        <v>4911</v>
      </c>
    </row>
    <row r="12" spans="1:3">
      <c s="4" r="A12" t="s">
        <v>1699</v>
      </c>
      <c s="6" r="B12" t="n">
        <v>-663872</v>
      </c>
      <c s="6" r="C12" t="n">
        <v>-524481</v>
      </c>
    </row>
    <row r="13" spans="1:3">
      <c s="4" r="A13" t="s">
        <v>1692</v>
      </c>
      <c s="6" r="B13" t="n">
        <v>-53812</v>
      </c>
      <c s="6" r="C13" t="n">
        <v>-43227</v>
      </c>
    </row>
    <row r="14" spans="1:3">
      <c s="4" r="A14" t="s">
        <v>1700</v>
      </c>
      <c s="6" r="B14" t="n">
        <v>63044</v>
      </c>
      <c s="6" r="C14" t="n">
        <v>56184</v>
      </c>
    </row>
    <row r="15" spans="1:3">
      <c s="4" r="A15" t="s">
        <v>1701</v>
      </c>
      <c s="6" r="B15" t="n">
        <v>-1182</v>
      </c>
      <c s="6" r="C15" t="n">
        <v>-779</v>
      </c>
    </row>
    <row r="16" spans="1:3">
      <c s="4" r="A16" t="s">
        <v>1702</v>
      </c>
      <c s="6" r="B16" t="n">
        <v>-11787</v>
      </c>
      <c s="6" r="C16" t="n">
        <v>-9855</v>
      </c>
    </row>
    <row r="17" spans="1:3">
      <c s="4" r="A17" t="s">
        <v>1703</v>
      </c>
      <c s="6" r="B17" t="n">
        <v>50075</v>
      </c>
      <c s="6" r="C17" t="n">
        <v>45550</v>
      </c>
    </row>
    <row r="18" spans="1:3">
      <c s="4" r="A18" t="s">
        <v>1704</v>
      </c>
      <c s="6" r="B18" t="n">
        <v>57418</v>
      </c>
      <c s="6" r="C18" t="n">
        <v>47520</v>
      </c>
    </row>
    <row r="19" spans="1:3">
      <c s="4" r="A19" t="s">
        <v>1705</v>
      </c>
      <c s="6" r="B19" t="n">
        <v>9000</v>
      </c>
      <c s="6" r="C19" t="n">
        <v>10000</v>
      </c>
    </row>
    <row r="20" spans="1:3">
      <c s="4" r="A20" t="s">
        <v>1706</v>
      </c>
    </row>
    <row r="21" spans="1:3">
      <c s="3" r="A21" t="s">
        <v>496</v>
      </c>
    </row>
    <row r="22" spans="1:3">
      <c s="4" r="A22" t="s">
        <v>1699</v>
      </c>
      <c s="6" r="B22" t="n">
        <v>-470000</v>
      </c>
      <c s="6" r="C22" t="n">
        <v>-391000</v>
      </c>
    </row>
    <row r="23" spans="1:3">
      <c s="4" r="A23" t="s">
        <v>1707</v>
      </c>
      <c s="6" r="C23" t="n">
        <v>-391000</v>
      </c>
    </row>
    <row r="24" spans="1:3">
      <c s="4" r="A24" t="s">
        <v>1708</v>
      </c>
    </row>
    <row r="25" spans="1:3">
      <c s="3" r="A25" t="s">
        <v>496</v>
      </c>
    </row>
    <row r="26" spans="1:3">
      <c s="4" r="A26" t="s">
        <v>1699</v>
      </c>
      <c s="6" r="B26" t="n">
        <v>-185000</v>
      </c>
      <c s="6" r="C26" t="n">
        <v>-126000</v>
      </c>
    </row>
    <row r="27" spans="1:3">
      <c s="4" r="A27" t="s">
        <v>1707</v>
      </c>
      <c s="6" r="C27" t="n">
        <v>-126000</v>
      </c>
    </row>
    <row r="28" spans="1:3">
      <c s="4" r="A28" t="s">
        <v>1709</v>
      </c>
    </row>
    <row r="29" spans="1:3">
      <c s="3" r="A29" t="s">
        <v>496</v>
      </c>
    </row>
    <row r="30" spans="1:3">
      <c s="4" r="A30" t="s">
        <v>1699</v>
      </c>
      <c s="6" r="B30" t="n">
        <v>-8000</v>
      </c>
      <c s="6" r="C30" t="n">
        <v>-7000</v>
      </c>
    </row>
    <row r="31" spans="1:3">
      <c s="4" r="A31" t="s">
        <v>1707</v>
      </c>
      <c s="6" r="C31" t="n">
        <v>-7000</v>
      </c>
    </row>
    <row r="32" spans="1:3">
      <c s="4" r="A32" t="s">
        <v>1710</v>
      </c>
    </row>
    <row r="33" spans="1:3">
      <c s="3" r="A33" t="s">
        <v>496</v>
      </c>
    </row>
    <row r="34" spans="1:3">
      <c s="4" r="A34" t="s">
        <v>1711</v>
      </c>
      <c s="6" r="B34" t="n">
        <v>763744</v>
      </c>
      <c s="6" r="C34" t="n">
        <v>611054</v>
      </c>
    </row>
    <row r="35" spans="1:3">
      <c s="4" r="A35" t="s">
        <v>1712</v>
      </c>
      <c s="6" r="B35" t="n">
        <v>13891</v>
      </c>
      <c s="6" r="C35" t="n">
        <v>13628</v>
      </c>
    </row>
    <row r="36" spans="1:3">
      <c s="4" r="A36" t="s">
        <v>1707</v>
      </c>
      <c s="6" r="B36" t="n">
        <v>-663872</v>
      </c>
      <c s="6" r="C36" t="n">
        <v>-524481</v>
      </c>
    </row>
    <row r="37" spans="1:3">
      <c s="4" r="A37" t="s">
        <v>1693</v>
      </c>
      <c s="6" r="B37" t="n">
        <v>-50994</v>
      </c>
      <c s="6" r="C37" t="n">
        <v>-42609</v>
      </c>
    </row>
    <row r="38" spans="1:3">
      <c s="4" r="A38" t="s">
        <v>1713</v>
      </c>
      <c s="6" r="B38" t="n">
        <v>62769</v>
      </c>
      <c s="6" r="C38" t="n">
        <v>57592</v>
      </c>
    </row>
    <row r="39" spans="1:3">
      <c s="4" r="A39" t="s">
        <v>1714</v>
      </c>
      <c s="6" r="B39" t="n">
        <v>-8</v>
      </c>
      <c s="6" r="C39" t="n">
        <v>-2</v>
      </c>
    </row>
    <row r="40" spans="1:3">
      <c s="4" r="A40" t="s">
        <v>1715</v>
      </c>
      <c s="6" r="B40" t="n">
        <v>-6353</v>
      </c>
      <c s="6" r="C40" t="n">
        <v>-5131</v>
      </c>
    </row>
    <row r="41" spans="1:3">
      <c s="4" r="A41" t="s">
        <v>1716</v>
      </c>
      <c s="6" r="B41" t="n">
        <v>56408</v>
      </c>
      <c s="6" r="C41" t="n">
        <v>52459</v>
      </c>
    </row>
    <row r="42" spans="1:3">
      <c s="4" r="A42" t="s">
        <v>1695</v>
      </c>
      <c s="6" r="B42" t="n">
        <v>67703</v>
      </c>
      <c s="6" r="C42" t="n">
        <v>56855</v>
      </c>
    </row>
    <row r="43" spans="1:3">
      <c s="4" r="A43" t="s">
        <v>1717</v>
      </c>
      <c s="6" r="B43" t="n">
        <v>9000</v>
      </c>
      <c s="6" r="C43" t="n">
        <v>10000</v>
      </c>
    </row>
    <row r="44" spans="1:3">
      <c s="4" r="A44" t="s">
        <v>1718</v>
      </c>
    </row>
    <row r="45" spans="1:3">
      <c s="3" r="A45" t="s">
        <v>496</v>
      </c>
    </row>
    <row r="46" spans="1:3">
      <c s="4" r="A46" t="s">
        <v>1707</v>
      </c>
      <c s="6" r="B46" t="n">
        <v>-470000</v>
      </c>
    </row>
    <row r="47" spans="1:3">
      <c s="4" r="A47" t="s">
        <v>1719</v>
      </c>
    </row>
    <row r="48" spans="1:3">
      <c s="3" r="A48" t="s">
        <v>496</v>
      </c>
    </row>
    <row r="49" spans="1:3">
      <c s="4" r="A49" t="s">
        <v>1707</v>
      </c>
      <c s="6" r="B49" t="n">
        <v>-185000</v>
      </c>
    </row>
    <row r="50" spans="1:3">
      <c s="4" r="A50" t="s">
        <v>1720</v>
      </c>
    </row>
    <row r="51" spans="1:3">
      <c s="3" r="A51" t="s">
        <v>496</v>
      </c>
    </row>
    <row r="52" spans="1:3">
      <c s="4" r="A52" t="s">
        <v>1707</v>
      </c>
      <c s="6" r="B52" t="n">
        <v>-9000</v>
      </c>
    </row>
    <row r="53" spans="1:3">
      <c s="4" r="A53" t="s">
        <v>917</v>
      </c>
    </row>
    <row r="54" spans="1:3">
      <c s="3" r="A54" t="s">
        <v>496</v>
      </c>
    </row>
    <row r="55" spans="1:3">
      <c s="4" r="A55" t="s">
        <v>1697</v>
      </c>
      <c s="6" r="B55" t="n">
        <v>4190</v>
      </c>
      <c s="6" r="C55" t="n">
        <v>3696</v>
      </c>
    </row>
    <row r="56" spans="1:3">
      <c s="4" r="A56" t="s">
        <v>1698</v>
      </c>
      <c s="6" r="B56" t="n">
        <v>11</v>
      </c>
      <c s="6" r="C56" t="n">
        <v>8</v>
      </c>
    </row>
    <row r="57" spans="1:3">
      <c s="4" r="A57" t="s">
        <v>1699</v>
      </c>
      <c s="6" r="B57" t="n">
        <v>0</v>
      </c>
      <c s="6" r="C57" t="n">
        <v>0</v>
      </c>
    </row>
    <row r="58" spans="1:3">
      <c s="4" r="A58" t="s">
        <v>1692</v>
      </c>
      <c s="6" r="B58" t="n">
        <v>-2102</v>
      </c>
      <c s="6" r="C58" t="n">
        <v>-1949</v>
      </c>
    </row>
    <row r="59" spans="1:3">
      <c s="4" r="A59" t="s">
        <v>1700</v>
      </c>
      <c s="6" r="B59" t="n">
        <v>2099</v>
      </c>
      <c s="6" r="C59" t="n">
        <v>1755</v>
      </c>
    </row>
    <row r="60" spans="1:3">
      <c s="4" r="A60" t="s">
        <v>1701</v>
      </c>
      <c s="6" r="B60" t="n">
        <v>0</v>
      </c>
      <c s="6" r="C60" t="n">
        <v>0</v>
      </c>
    </row>
    <row r="61" spans="1:3">
      <c s="4" r="A61" t="s">
        <v>1702</v>
      </c>
      <c s="6" r="B61" t="n">
        <v>-364</v>
      </c>
      <c s="6" r="C61" t="n">
        <v>-270</v>
      </c>
    </row>
    <row r="62" spans="1:3">
      <c s="4" r="A62" t="s">
        <v>1703</v>
      </c>
      <c s="6" r="B62" t="n">
        <v>1735</v>
      </c>
      <c s="6" r="C62" t="n">
        <v>1485</v>
      </c>
    </row>
    <row r="63" spans="1:3">
      <c s="4" r="A63" t="s">
        <v>146</v>
      </c>
    </row>
    <row r="64" spans="1:3">
      <c s="3" r="A64" t="s">
        <v>496</v>
      </c>
    </row>
    <row r="65" spans="1:3">
      <c s="4" r="A65" t="s">
        <v>1711</v>
      </c>
      <c s="6" r="B65" t="n">
        <v>2160</v>
      </c>
      <c s="6" r="C65" t="n">
        <v>1640</v>
      </c>
    </row>
    <row r="66" spans="1:3">
      <c s="4" r="A66" t="s">
        <v>1712</v>
      </c>
      <c s="6" r="B66" t="n">
        <v>40</v>
      </c>
      <c s="6" r="C66" t="n">
        <v>37</v>
      </c>
    </row>
    <row r="67" spans="1:3">
      <c s="4" r="A67" t="s">
        <v>1707</v>
      </c>
      <c s="6" r="B67" t="n">
        <v>0</v>
      </c>
      <c s="6" r="C67" t="n">
        <v>0</v>
      </c>
    </row>
    <row r="68" spans="1:3">
      <c s="4" r="A68" t="s">
        <v>1692</v>
      </c>
      <c s="6" r="B68" t="n">
        <v>-44</v>
      </c>
      <c s="6" r="C68" t="n">
        <v>-53</v>
      </c>
    </row>
    <row r="69" spans="1:3">
      <c s="4" r="A69" t="s">
        <v>1693</v>
      </c>
      <c s="6" r="B69" t="n">
        <v>-44</v>
      </c>
      <c s="6" r="C69" t="n">
        <v>-53</v>
      </c>
    </row>
    <row r="70" spans="1:3">
      <c s="4" r="A70" t="s">
        <v>1713</v>
      </c>
      <c s="6" r="B70" t="n">
        <v>2156</v>
      </c>
      <c s="6" r="C70" t="n">
        <v>1624</v>
      </c>
    </row>
    <row r="71" spans="1:3">
      <c s="4" r="A71" t="s">
        <v>1714</v>
      </c>
      <c s="6" r="B71" t="n">
        <v>0</v>
      </c>
      <c s="6" r="C71" t="n">
        <v>0</v>
      </c>
    </row>
    <row r="72" spans="1:3">
      <c s="4" r="A72" t="s">
        <v>1715</v>
      </c>
      <c s="6" r="B72" t="n">
        <v>0</v>
      </c>
      <c s="6" r="C72" t="n">
        <v>0</v>
      </c>
    </row>
    <row r="73" spans="1:3">
      <c s="4" r="A73" t="s">
        <v>1716</v>
      </c>
      <c s="6" r="B73" t="n">
        <v>2156</v>
      </c>
      <c s="6" r="C73" t="n">
        <v>1624</v>
      </c>
    </row>
    <row r="74" spans="1:3">
      <c s="4" r="A74" t="s">
        <v>1695</v>
      </c>
      <c s="6" r="B74" t="n">
        <v>2142</v>
      </c>
      <c s="6" r="C74" t="n">
        <v>1986</v>
      </c>
    </row>
    <row r="75" spans="1:3">
      <c s="4" r="A75" t="s">
        <v>1721</v>
      </c>
    </row>
    <row r="76" spans="1:3">
      <c s="3" r="A76" t="s">
        <v>496</v>
      </c>
    </row>
    <row r="77" spans="1:3">
      <c s="4" r="A77" t="s">
        <v>1697</v>
      </c>
      <c s="6" r="B77" t="n">
        <v>8945</v>
      </c>
      <c s="6" r="C77" t="n">
        <v>7557</v>
      </c>
    </row>
    <row r="78" spans="1:3">
      <c s="4" r="A78" t="s">
        <v>1722</v>
      </c>
    </row>
    <row r="79" spans="1:3">
      <c s="3" r="A79" t="s">
        <v>496</v>
      </c>
    </row>
    <row r="80" spans="1:3">
      <c s="4" r="A80" t="s">
        <v>1711</v>
      </c>
      <c s="6" r="B80" t="n">
        <v>3386</v>
      </c>
      <c s="6" r="C80" t="n">
        <v>1940</v>
      </c>
    </row>
    <row r="81" spans="1:3">
      <c s="4" r="A81" t="s">
        <v>1723</v>
      </c>
    </row>
    <row r="82" spans="1:3">
      <c s="3" r="A82" t="s">
        <v>496</v>
      </c>
    </row>
    <row r="83" spans="1:3">
      <c s="4" r="A83" t="s">
        <v>1697</v>
      </c>
      <c s="6" r="B83" t="n">
        <v>2592</v>
      </c>
      <c s="6" r="C83" t="n">
        <v>2428</v>
      </c>
    </row>
    <row r="84" spans="1:3">
      <c s="4" r="A84" t="s">
        <v>1724</v>
      </c>
    </row>
    <row r="85" spans="1:3">
      <c s="3" r="A85" t="s">
        <v>496</v>
      </c>
    </row>
    <row r="86" spans="1:3">
      <c s="4" r="A86" t="s">
        <v>1711</v>
      </c>
      <c s="6" r="B86" t="n">
        <v>918</v>
      </c>
      <c s="6" r="C86" t="n">
        <v>783</v>
      </c>
    </row>
    <row r="87" spans="1:3">
      <c s="4" r="A87" t="s">
        <v>1725</v>
      </c>
    </row>
    <row r="88" spans="1:3">
      <c s="3" r="A88" t="s">
        <v>496</v>
      </c>
    </row>
    <row r="89" spans="1:3">
      <c s="4" r="A89" t="s">
        <v>1697</v>
      </c>
      <c s="6" r="B89" t="n">
        <v>7411</v>
      </c>
      <c s="6" r="C89" t="n">
        <v>4869</v>
      </c>
    </row>
    <row r="90" spans="1:3">
      <c s="4" r="A90" t="s">
        <v>1726</v>
      </c>
    </row>
    <row r="91" spans="1:3">
      <c s="3" r="A91" t="s">
        <v>496</v>
      </c>
    </row>
    <row r="92" spans="1:3">
      <c s="4" r="A92" t="s">
        <v>1697</v>
      </c>
      <c s="6" r="B92" t="n">
        <v>859</v>
      </c>
      <c s="6" r="C92" t="n">
        <v>262</v>
      </c>
    </row>
    <row r="93" spans="1:3">
      <c s="4" r="A93" t="s">
        <v>1727</v>
      </c>
    </row>
    <row r="94" spans="1:3">
      <c s="3" r="A94" t="s">
        <v>496</v>
      </c>
    </row>
    <row r="95" spans="1:3">
      <c s="4" r="A95" t="s">
        <v>1697</v>
      </c>
      <c s="6" r="B95" t="n">
        <v>6552</v>
      </c>
      <c s="6" r="C95" t="n">
        <v>4607</v>
      </c>
    </row>
    <row r="96" spans="1:3">
      <c s="4" r="A96" t="s">
        <v>1728</v>
      </c>
    </row>
    <row r="97" spans="1:3">
      <c s="3" r="A97" t="s">
        <v>496</v>
      </c>
    </row>
    <row r="98" spans="1:3">
      <c s="4" r="A98" t="s">
        <v>1711</v>
      </c>
      <c s="6" r="B98" t="n">
        <v>1911</v>
      </c>
      <c s="6" r="C98" t="n">
        <v>1576</v>
      </c>
    </row>
    <row r="99" spans="1:3">
      <c s="4" r="A99" t="s">
        <v>1729</v>
      </c>
    </row>
    <row r="100" spans="1:3">
      <c s="3" r="A100" t="s">
        <v>496</v>
      </c>
    </row>
    <row r="101" spans="1:3">
      <c s="4" r="A101" t="s">
        <v>1711</v>
      </c>
      <c s="6" r="B101" t="n">
        <v>131</v>
      </c>
      <c s="6" r="C101" t="n">
        <v>105</v>
      </c>
    </row>
    <row r="102" spans="1:3">
      <c s="4" r="A102" t="s">
        <v>1730</v>
      </c>
    </row>
    <row r="103" spans="1:3">
      <c s="3" r="A103" t="s">
        <v>496</v>
      </c>
    </row>
    <row r="104" spans="1:3">
      <c s="4" r="A104" t="s">
        <v>1711</v>
      </c>
      <c s="6" r="B104" t="n">
        <v>1780</v>
      </c>
      <c s="6" r="C104" t="n">
        <v>1471</v>
      </c>
    </row>
    <row r="105" spans="1:3">
      <c s="4" r="A105" t="s">
        <v>1731</v>
      </c>
    </row>
    <row r="106" spans="1:3">
      <c s="3" r="A106" t="s">
        <v>496</v>
      </c>
    </row>
    <row r="107" spans="1:3">
      <c s="4" r="A107" t="s">
        <v>1697</v>
      </c>
      <c s="6" r="B107" t="n">
        <v>2514</v>
      </c>
      <c s="6" r="C107" t="n">
        <v>2333</v>
      </c>
    </row>
    <row r="108" spans="1:3">
      <c s="4" r="A108" t="s">
        <v>1732</v>
      </c>
    </row>
    <row r="109" spans="1:3">
      <c s="3" r="A109" t="s">
        <v>496</v>
      </c>
    </row>
    <row r="110" spans="1:3">
      <c s="4" r="A110" t="s">
        <v>1697</v>
      </c>
      <c s="6" r="B110" t="n">
        <v>2514</v>
      </c>
      <c s="6" r="C110" t="n">
        <v>2328</v>
      </c>
    </row>
    <row r="111" spans="1:3">
      <c s="4" r="A111" t="s">
        <v>1733</v>
      </c>
    </row>
    <row r="112" spans="1:3">
      <c s="3" r="A112" t="s">
        <v>496</v>
      </c>
    </row>
    <row r="113" spans="1:3">
      <c s="4" r="A113" t="s">
        <v>1697</v>
      </c>
      <c s="6" r="B113" t="n">
        <v>0</v>
      </c>
      <c s="6" r="C113" t="n">
        <v>5</v>
      </c>
    </row>
    <row r="114" spans="1:3">
      <c s="4" r="A114" t="s">
        <v>1734</v>
      </c>
    </row>
    <row r="115" spans="1:3">
      <c s="3" r="A115" t="s">
        <v>496</v>
      </c>
    </row>
    <row r="116" spans="1:3">
      <c s="4" r="A116" t="s">
        <v>1711</v>
      </c>
      <c s="6" r="B116" t="n">
        <v>183</v>
      </c>
      <c s="6" r="C116" t="n">
        <v>106</v>
      </c>
    </row>
    <row r="117" spans="1:3">
      <c s="4" r="A117" t="s">
        <v>1735</v>
      </c>
    </row>
    <row r="118" spans="1:3">
      <c s="3" r="A118" t="s">
        <v>496</v>
      </c>
    </row>
    <row r="119" spans="1:3">
      <c s="4" r="A119" t="s">
        <v>1711</v>
      </c>
      <c s="6" r="B119" t="n">
        <v>29</v>
      </c>
      <c s="6" r="C119" t="n">
        <v>106</v>
      </c>
    </row>
    <row r="120" spans="1:3">
      <c s="4" r="A120" t="s">
        <v>1736</v>
      </c>
    </row>
    <row r="121" spans="1:3">
      <c s="3" r="A121" t="s">
        <v>496</v>
      </c>
    </row>
    <row r="122" spans="1:3">
      <c s="4" r="A122" t="s">
        <v>1711</v>
      </c>
      <c s="6" r="B122" t="n">
        <v>154</v>
      </c>
      <c s="6" r="C122" t="n">
        <v>0</v>
      </c>
    </row>
    <row r="123" spans="1:3">
      <c s="4" r="A123" t="s">
        <v>1737</v>
      </c>
    </row>
    <row r="124" spans="1:3">
      <c s="3" r="A124" t="s">
        <v>496</v>
      </c>
    </row>
    <row r="125" spans="1:3">
      <c s="4" r="A125" t="s">
        <v>1697</v>
      </c>
      <c s="6" r="B125" t="n">
        <v>1534</v>
      </c>
      <c s="6" r="C125" t="n">
        <v>2688</v>
      </c>
    </row>
    <row r="126" spans="1:3">
      <c s="4" r="A126" t="s">
        <v>1738</v>
      </c>
    </row>
    <row r="127" spans="1:3">
      <c s="3" r="A127" t="s">
        <v>496</v>
      </c>
    </row>
    <row r="128" spans="1:3">
      <c s="4" r="A128" t="s">
        <v>1697</v>
      </c>
      <c s="6" r="B128" t="n">
        <v>1534</v>
      </c>
      <c s="6" r="C128" t="n">
        <v>2688</v>
      </c>
    </row>
    <row r="129" spans="1:3">
      <c s="4" r="A129" t="s">
        <v>1739</v>
      </c>
    </row>
    <row r="130" spans="1:3">
      <c s="3" r="A130" t="s">
        <v>496</v>
      </c>
    </row>
    <row r="131" spans="1:3">
      <c s="4" r="A131" t="s">
        <v>1711</v>
      </c>
      <c s="6" r="B131" t="n">
        <v>1475</v>
      </c>
      <c s="6" r="C131" t="n">
        <v>364</v>
      </c>
    </row>
    <row r="132" spans="1:3">
      <c s="4" r="A132" t="s">
        <v>1740</v>
      </c>
    </row>
    <row r="133" spans="1:3">
      <c s="3" r="A133" t="s">
        <v>496</v>
      </c>
    </row>
    <row r="134" spans="1:3">
      <c s="4" r="A134" t="s">
        <v>1711</v>
      </c>
      <c s="6" r="B134" t="n">
        <v>1475</v>
      </c>
      <c s="6" r="C134" t="n">
        <v>364</v>
      </c>
    </row>
    <row r="135" spans="1:3">
      <c s="4" r="A135" t="s">
        <v>1741</v>
      </c>
    </row>
    <row r="136" spans="1:3">
      <c s="3" r="A136" t="s">
        <v>496</v>
      </c>
    </row>
    <row r="137" spans="1:3">
      <c s="4" r="A137" t="s">
        <v>1697</v>
      </c>
      <c s="6" r="B137" t="n">
        <v>78</v>
      </c>
      <c s="6" r="C137" t="n">
        <v>95</v>
      </c>
    </row>
    <row r="138" spans="1:3">
      <c s="4" r="A138" t="s">
        <v>1742</v>
      </c>
    </row>
    <row r="139" spans="1:3">
      <c s="3" r="A139" t="s">
        <v>496</v>
      </c>
    </row>
    <row r="140" spans="1:3">
      <c s="4" r="A140" t="s">
        <v>1697</v>
      </c>
      <c s="6" r="B140" t="n">
        <v>78</v>
      </c>
      <c s="6" r="C140" t="n">
        <v>95</v>
      </c>
    </row>
    <row r="141" spans="1:3">
      <c s="4" r="A141" t="s">
        <v>1743</v>
      </c>
    </row>
    <row r="142" spans="1:3">
      <c s="3" r="A142" t="s">
        <v>496</v>
      </c>
    </row>
    <row r="143" spans="1:3">
      <c s="4" r="A143" t="s">
        <v>1711</v>
      </c>
      <c s="6" r="B143" t="n">
        <v>735</v>
      </c>
      <c s="6" r="C143" t="n">
        <v>677</v>
      </c>
    </row>
    <row r="144" spans="1:3">
      <c s="4" r="A144" t="s">
        <v>1744</v>
      </c>
    </row>
    <row r="145" spans="1:3">
      <c s="3" r="A145" t="s">
        <v>496</v>
      </c>
    </row>
    <row r="146" spans="1:3">
      <c s="4" r="A146" t="s">
        <v>1711</v>
      </c>
      <c s="6" r="B146" t="n">
        <v>735</v>
      </c>
      <c s="6" r="C146" t="n">
        <v>677</v>
      </c>
    </row>
    <row r="147" spans="1:3">
      <c s="4" r="A147" t="s">
        <v>1745</v>
      </c>
    </row>
    <row r="148" spans="1:3">
      <c s="3" r="A148" t="s">
        <v>496</v>
      </c>
    </row>
    <row r="149" spans="1:3">
      <c s="4" r="A149" t="s">
        <v>1697</v>
      </c>
      <c s="6" r="B149" t="n">
        <v>765359</v>
      </c>
      <c s="6" r="C149" t="n">
        <v>611424</v>
      </c>
    </row>
    <row r="150" spans="1:3">
      <c s="4" r="A150" t="s">
        <v>1746</v>
      </c>
    </row>
    <row r="151" spans="1:3">
      <c s="3" r="A151" t="s">
        <v>496</v>
      </c>
    </row>
    <row r="152" spans="1:3">
      <c s="4" r="A152" t="s">
        <v>1711</v>
      </c>
      <c s="6" r="B152" t="n">
        <v>760358</v>
      </c>
      <c s="6" r="C152" t="n">
        <v>609114</v>
      </c>
    </row>
    <row r="153" spans="1:3">
      <c s="4" r="A153" t="s">
        <v>1747</v>
      </c>
    </row>
    <row r="154" spans="1:3">
      <c s="3" r="A154" t="s">
        <v>496</v>
      </c>
    </row>
    <row r="155" spans="1:3">
      <c s="4" r="A155" t="s">
        <v>1697</v>
      </c>
      <c s="6" r="B155" t="n">
        <v>1598</v>
      </c>
      <c s="6" r="C155" t="n">
        <v>1268</v>
      </c>
    </row>
    <row r="156" spans="1:3">
      <c s="4" r="A156" t="s">
        <v>1748</v>
      </c>
    </row>
    <row r="157" spans="1:3">
      <c s="3" r="A157" t="s">
        <v>496</v>
      </c>
    </row>
    <row r="158" spans="1:3">
      <c s="4" r="A158" t="s">
        <v>1711</v>
      </c>
      <c s="6" r="B158" t="n">
        <v>1242</v>
      </c>
      <c s="6" r="C158" t="n">
        <v>857</v>
      </c>
    </row>
    <row r="159" spans="1:3">
      <c s="4" r="A159" t="s">
        <v>1749</v>
      </c>
    </row>
    <row r="160" spans="1:3">
      <c s="3" r="A160" t="s">
        <v>496</v>
      </c>
    </row>
    <row r="161" spans="1:3">
      <c s="4" r="A161" t="s">
        <v>1697</v>
      </c>
      <c s="6" r="B161" t="n">
        <v>535517</v>
      </c>
      <c s="6" r="C161" t="n">
        <v>410025</v>
      </c>
    </row>
    <row r="162" spans="1:3">
      <c s="4" r="A162" t="s">
        <v>1750</v>
      </c>
    </row>
    <row r="163" spans="1:3">
      <c s="3" r="A163" t="s">
        <v>496</v>
      </c>
    </row>
    <row r="164" spans="1:3">
      <c s="4" r="A164" t="s">
        <v>1697</v>
      </c>
      <c s="6" r="B164" t="n">
        <v>354499</v>
      </c>
      <c s="6" r="C164" t="n">
        <v>289124</v>
      </c>
    </row>
    <row r="165" spans="1:3">
      <c s="4" r="A165" t="s">
        <v>1751</v>
      </c>
    </row>
    <row r="166" spans="1:3">
      <c s="3" r="A166" t="s">
        <v>496</v>
      </c>
    </row>
    <row r="167" spans="1:3">
      <c s="4" r="A167" t="s">
        <v>1697</v>
      </c>
      <c s="6" r="B167" t="n">
        <v>180934</v>
      </c>
      <c s="6" r="C167" t="n">
        <v>120848</v>
      </c>
    </row>
    <row r="168" spans="1:3">
      <c s="4" r="A168" t="s">
        <v>1752</v>
      </c>
    </row>
    <row r="169" spans="1:3">
      <c s="3" r="A169" t="s">
        <v>496</v>
      </c>
    </row>
    <row r="170" spans="1:3">
      <c s="4" r="A170" t="s">
        <v>1697</v>
      </c>
      <c s="6" r="B170" t="n">
        <v>84</v>
      </c>
      <c s="6" r="C170" t="n">
        <v>53</v>
      </c>
    </row>
    <row r="171" spans="1:3">
      <c s="4" r="A171" t="s">
        <v>1753</v>
      </c>
    </row>
    <row r="172" spans="1:3">
      <c s="3" r="A172" t="s">
        <v>496</v>
      </c>
    </row>
    <row r="173" spans="1:3">
      <c s="4" r="A173" t="s">
        <v>1711</v>
      </c>
      <c s="6" r="B173" t="n">
        <v>518239</v>
      </c>
      <c s="6" r="C173" t="n">
        <v>394328</v>
      </c>
    </row>
    <row r="174" spans="1:3">
      <c s="4" r="A174" t="s">
        <v>1754</v>
      </c>
    </row>
    <row r="175" spans="1:3">
      <c s="3" r="A175" t="s">
        <v>496</v>
      </c>
    </row>
    <row r="176" spans="1:3">
      <c s="4" r="A176" t="s">
        <v>1711</v>
      </c>
      <c s="6" r="B176" t="n">
        <v>332557</v>
      </c>
      <c s="6" r="C176" t="n">
        <v>267761</v>
      </c>
    </row>
    <row r="177" spans="1:3">
      <c s="4" r="A177" t="s">
        <v>1755</v>
      </c>
    </row>
    <row r="178" spans="1:3">
      <c s="3" r="A178" t="s">
        <v>496</v>
      </c>
    </row>
    <row r="179" spans="1:3">
      <c s="4" r="A179" t="s">
        <v>1711</v>
      </c>
      <c s="6" r="B179" t="n">
        <v>185598</v>
      </c>
      <c s="6" r="C179" t="n">
        <v>126532</v>
      </c>
    </row>
    <row r="180" spans="1:3">
      <c s="4" r="A180" t="s">
        <v>1756</v>
      </c>
    </row>
    <row r="181" spans="1:3">
      <c s="3" r="A181" t="s">
        <v>496</v>
      </c>
    </row>
    <row r="182" spans="1:3">
      <c s="4" r="A182" t="s">
        <v>1711</v>
      </c>
      <c s="6" r="B182" t="n">
        <v>84</v>
      </c>
      <c s="6" r="C182" t="n">
        <v>35</v>
      </c>
    </row>
    <row r="183" spans="1:3">
      <c s="4" r="A183" t="s">
        <v>1757</v>
      </c>
    </row>
    <row r="184" spans="1:3">
      <c s="3" r="A184" t="s">
        <v>496</v>
      </c>
    </row>
    <row r="185" spans="1:3">
      <c s="4" r="A185" t="s">
        <v>1697</v>
      </c>
      <c s="6" r="B185" t="n">
        <v>861</v>
      </c>
      <c s="6" r="C185" t="n">
        <v>426</v>
      </c>
    </row>
    <row r="186" spans="1:3">
      <c s="4" r="A186" t="s">
        <v>1758</v>
      </c>
    </row>
    <row r="187" spans="1:3">
      <c s="3" r="A187" t="s">
        <v>496</v>
      </c>
    </row>
    <row r="188" spans="1:3">
      <c s="4" r="A188" t="s">
        <v>1697</v>
      </c>
      <c s="6" r="B188" t="n">
        <v>219</v>
      </c>
      <c s="6" r="C188" t="n">
        <v>182</v>
      </c>
    </row>
    <row r="189" spans="1:3">
      <c s="4" r="A189" t="s">
        <v>1759</v>
      </c>
    </row>
    <row r="190" spans="1:3">
      <c s="3" r="A190" t="s">
        <v>496</v>
      </c>
    </row>
    <row r="191" spans="1:3">
      <c s="4" r="A191" t="s">
        <v>1697</v>
      </c>
      <c s="6" r="B191" t="n">
        <v>642</v>
      </c>
      <c s="6" r="C191" t="n">
        <v>244</v>
      </c>
    </row>
    <row r="192" spans="1:3">
      <c s="4" r="A192" t="s">
        <v>1760</v>
      </c>
    </row>
    <row r="193" spans="1:3">
      <c s="3" r="A193" t="s">
        <v>496</v>
      </c>
    </row>
    <row r="194" spans="1:3">
      <c s="4" r="A194" t="s">
        <v>1697</v>
      </c>
      <c s="6" r="B194" t="n">
        <v>0</v>
      </c>
      <c s="6" r="C194" t="n">
        <v>0</v>
      </c>
    </row>
    <row r="195" spans="1:3">
      <c s="4" r="A195" t="s">
        <v>1761</v>
      </c>
    </row>
    <row r="196" spans="1:3">
      <c s="3" r="A196" t="s">
        <v>496</v>
      </c>
    </row>
    <row r="197" spans="1:3">
      <c s="4" r="A197" t="s">
        <v>1711</v>
      </c>
      <c s="6" r="B197" t="n">
        <v>606</v>
      </c>
      <c s="6" r="C197" t="n">
        <v>228</v>
      </c>
    </row>
    <row r="198" spans="1:3">
      <c s="4" r="A198" t="s">
        <v>1762</v>
      </c>
    </row>
    <row r="199" spans="1:3">
      <c s="3" r="A199" t="s">
        <v>496</v>
      </c>
    </row>
    <row r="200" spans="1:3">
      <c s="4" r="A200" t="s">
        <v>1711</v>
      </c>
      <c s="6" r="B200" t="n">
        <v>0</v>
      </c>
      <c s="6" r="C200" t="n">
        <v>12</v>
      </c>
    </row>
    <row r="201" spans="1:3">
      <c s="4" r="A201" t="s">
        <v>1763</v>
      </c>
    </row>
    <row r="202" spans="1:3">
      <c s="3" r="A202" t="s">
        <v>496</v>
      </c>
    </row>
    <row r="203" spans="1:3">
      <c s="4" r="A203" t="s">
        <v>1711</v>
      </c>
      <c s="6" r="B203" t="n">
        <v>606</v>
      </c>
      <c s="6" r="C203" t="n">
        <v>216</v>
      </c>
    </row>
    <row r="204" spans="1:3">
      <c s="4" r="A204" t="s">
        <v>1764</v>
      </c>
    </row>
    <row r="205" spans="1:3">
      <c s="3" r="A205" t="s">
        <v>496</v>
      </c>
    </row>
    <row r="206" spans="1:3">
      <c s="4" r="A206" t="s">
        <v>1711</v>
      </c>
      <c s="6" r="B206" t="n">
        <v>0</v>
      </c>
      <c s="6" r="C206" t="n">
        <v>0</v>
      </c>
    </row>
    <row r="207" spans="1:3">
      <c s="4" r="A207" t="s">
        <v>1765</v>
      </c>
    </row>
    <row r="208" spans="1:3">
      <c s="3" r="A208" t="s">
        <v>496</v>
      </c>
    </row>
    <row r="209" spans="1:3">
      <c s="4" r="A209" t="s">
        <v>1697</v>
      </c>
      <c s="6" r="B209" t="n">
        <v>157106</v>
      </c>
      <c s="6" r="C209" t="n">
        <v>126629</v>
      </c>
    </row>
    <row r="210" spans="1:3">
      <c s="4" r="A210" t="s">
        <v>1766</v>
      </c>
    </row>
    <row r="211" spans="1:3">
      <c s="3" r="A211" t="s">
        <v>496</v>
      </c>
    </row>
    <row r="212" spans="1:3">
      <c s="4" r="A212" t="s">
        <v>1697</v>
      </c>
      <c s="6" r="B212" t="n">
        <v>156611</v>
      </c>
      <c s="6" r="C212" t="n">
        <v>126474</v>
      </c>
    </row>
    <row r="213" spans="1:3">
      <c s="4" r="A213" t="s">
        <v>1767</v>
      </c>
    </row>
    <row r="214" spans="1:3">
      <c s="3" r="A214" t="s">
        <v>496</v>
      </c>
    </row>
    <row r="215" spans="1:3">
      <c s="4" r="A215" t="s">
        <v>1697</v>
      </c>
      <c s="6" r="B215" t="n">
        <v>465</v>
      </c>
      <c s="6" r="C215" t="n">
        <v>134</v>
      </c>
    </row>
    <row r="216" spans="1:3">
      <c s="4" r="A216" t="s">
        <v>1768</v>
      </c>
    </row>
    <row r="217" spans="1:3">
      <c s="3" r="A217" t="s">
        <v>496</v>
      </c>
    </row>
    <row r="218" spans="1:3">
      <c s="4" r="A218" t="s">
        <v>1697</v>
      </c>
      <c s="6" r="B218" t="n">
        <v>30</v>
      </c>
      <c s="6" r="C218" t="n">
        <v>21</v>
      </c>
    </row>
    <row r="219" spans="1:3">
      <c s="4" r="A219" t="s">
        <v>1769</v>
      </c>
    </row>
    <row r="220" spans="1:3">
      <c s="3" r="A220" t="s">
        <v>496</v>
      </c>
    </row>
    <row r="221" spans="1:3">
      <c s="4" r="A221" t="s">
        <v>1711</v>
      </c>
      <c s="6" r="B221" t="n">
        <v>161530</v>
      </c>
      <c s="6" r="C221" t="n">
        <v>133549</v>
      </c>
    </row>
    <row r="222" spans="1:3">
      <c s="4" r="A222" t="s">
        <v>1770</v>
      </c>
    </row>
    <row r="223" spans="1:3">
      <c s="3" r="A223" t="s">
        <v>496</v>
      </c>
    </row>
    <row r="224" spans="1:3">
      <c s="4" r="A224" t="s">
        <v>1711</v>
      </c>
      <c s="6" r="B224" t="n">
        <v>161132</v>
      </c>
      <c s="6" r="C224" t="n">
        <v>133361</v>
      </c>
    </row>
    <row r="225" spans="1:3">
      <c s="4" r="A225" t="s">
        <v>1771</v>
      </c>
    </row>
    <row r="226" spans="1:3">
      <c s="3" r="A226" t="s">
        <v>496</v>
      </c>
    </row>
    <row r="227" spans="1:3">
      <c s="4" r="A227" t="s">
        <v>1711</v>
      </c>
      <c s="6" r="B227" t="n">
        <v>389</v>
      </c>
      <c s="6" r="C227" t="n">
        <v>152</v>
      </c>
    </row>
    <row r="228" spans="1:3">
      <c s="4" r="A228" t="s">
        <v>1772</v>
      </c>
    </row>
    <row r="229" spans="1:3">
      <c s="3" r="A229" t="s">
        <v>496</v>
      </c>
    </row>
    <row r="230" spans="1:3">
      <c s="4" r="A230" t="s">
        <v>1711</v>
      </c>
      <c s="6" r="B230" t="n">
        <v>9</v>
      </c>
      <c s="6" r="C230" t="n">
        <v>36</v>
      </c>
    </row>
    <row r="231" spans="1:3">
      <c s="4" r="A231" t="s">
        <v>1773</v>
      </c>
    </row>
    <row r="232" spans="1:3">
      <c s="3" r="A232" t="s">
        <v>496</v>
      </c>
    </row>
    <row r="233" spans="1:3">
      <c s="4" r="A233" t="s">
        <v>1697</v>
      </c>
      <c s="6" r="B233" t="n">
        <v>0</v>
      </c>
      <c s="6" r="C233" t="n">
        <v>0</v>
      </c>
    </row>
    <row r="234" spans="1:3">
      <c s="4" r="A234" t="s">
        <v>1774</v>
      </c>
    </row>
    <row r="235" spans="1:3">
      <c s="3" r="A235" t="s">
        <v>496</v>
      </c>
    </row>
    <row r="236" spans="1:3">
      <c s="4" r="A236" t="s">
        <v>1697</v>
      </c>
      <c s="6" r="B236" t="n">
        <v>0</v>
      </c>
      <c s="6" r="C236" t="n">
        <v>0</v>
      </c>
    </row>
    <row r="237" spans="1:3">
      <c s="4" r="A237" t="s">
        <v>1775</v>
      </c>
    </row>
    <row r="238" spans="1:3">
      <c s="3" r="A238" t="s">
        <v>496</v>
      </c>
    </row>
    <row r="239" spans="1:3">
      <c s="4" r="A239" t="s">
        <v>1697</v>
      </c>
      <c s="6" r="B239" t="n">
        <v>0</v>
      </c>
      <c s="6" r="C239" t="n">
        <v>0</v>
      </c>
    </row>
    <row r="240" spans="1:3">
      <c s="4" r="A240" t="s">
        <v>1776</v>
      </c>
    </row>
    <row r="241" spans="1:3">
      <c s="3" r="A241" t="s">
        <v>496</v>
      </c>
    </row>
    <row r="242" spans="1:3">
      <c s="4" r="A242" t="s">
        <v>1697</v>
      </c>
      <c s="6" r="B242" t="n">
        <v>0</v>
      </c>
      <c s="6" r="C242" t="n">
        <v>0</v>
      </c>
    </row>
    <row r="243" spans="1:3">
      <c s="4" r="A243" t="s">
        <v>1777</v>
      </c>
    </row>
    <row r="244" spans="1:3">
      <c s="3" r="A244" t="s">
        <v>496</v>
      </c>
    </row>
    <row r="245" spans="1:3">
      <c s="4" r="A245" t="s">
        <v>1711</v>
      </c>
      <c s="6" r="B245" t="n">
        <v>63</v>
      </c>
      <c s="6" r="C245" t="n">
        <v>66</v>
      </c>
    </row>
    <row r="246" spans="1:3">
      <c s="4" r="A246" t="s">
        <v>1778</v>
      </c>
    </row>
    <row r="247" spans="1:3">
      <c s="3" r="A247" t="s">
        <v>496</v>
      </c>
    </row>
    <row r="248" spans="1:3">
      <c s="4" r="A248" t="s">
        <v>1711</v>
      </c>
      <c s="6" r="B248" t="n">
        <v>63</v>
      </c>
      <c s="6" r="C248" t="n">
        <v>66</v>
      </c>
    </row>
    <row r="249" spans="1:3">
      <c s="4" r="A249" t="s">
        <v>1779</v>
      </c>
    </row>
    <row r="250" spans="1:3">
      <c s="3" r="A250" t="s">
        <v>496</v>
      </c>
    </row>
    <row r="251" spans="1:3">
      <c s="4" r="A251" t="s">
        <v>1711</v>
      </c>
      <c s="6" r="B251" t="n">
        <v>0</v>
      </c>
      <c s="6" r="C251" t="n">
        <v>0</v>
      </c>
    </row>
    <row r="252" spans="1:3">
      <c s="4" r="A252" t="s">
        <v>1780</v>
      </c>
    </row>
    <row r="253" spans="1:3">
      <c s="3" r="A253" t="s">
        <v>496</v>
      </c>
    </row>
    <row r="254" spans="1:3">
      <c s="4" r="A254" t="s">
        <v>1711</v>
      </c>
      <c s="6" r="B254" t="n">
        <v>0</v>
      </c>
      <c s="6" r="C254" t="n">
        <v>0</v>
      </c>
    </row>
    <row r="255" spans="1:3">
      <c s="4" r="A255" t="s">
        <v>1781</v>
      </c>
    </row>
    <row r="256" spans="1:3">
      <c s="3" r="A256" t="s">
        <v>496</v>
      </c>
    </row>
    <row r="257" spans="1:3">
      <c s="4" r="A257" t="s">
        <v>1697</v>
      </c>
      <c s="6" r="B257" t="n">
        <v>24180</v>
      </c>
      <c s="6" r="C257" t="n">
        <v>21885</v>
      </c>
    </row>
    <row r="258" spans="1:3">
      <c s="4" r="A258" t="s">
        <v>1782</v>
      </c>
    </row>
    <row r="259" spans="1:3">
      <c s="3" r="A259" t="s">
        <v>496</v>
      </c>
    </row>
    <row r="260" spans="1:3">
      <c s="4" r="A260" t="s">
        <v>1697</v>
      </c>
      <c s="6" r="B260" t="n">
        <v>15606</v>
      </c>
      <c s="6" r="C260" t="n">
        <v>14560</v>
      </c>
    </row>
    <row r="261" spans="1:3">
      <c s="4" r="A261" t="s">
        <v>1783</v>
      </c>
    </row>
    <row r="262" spans="1:3">
      <c s="3" r="A262" t="s">
        <v>496</v>
      </c>
    </row>
    <row r="263" spans="1:3">
      <c s="4" r="A263" t="s">
        <v>1697</v>
      </c>
      <c s="6" r="B263" t="n">
        <v>19</v>
      </c>
      <c s="6" r="C263" t="n">
        <v>28</v>
      </c>
    </row>
    <row r="264" spans="1:3">
      <c s="4" r="A264" t="s">
        <v>1784</v>
      </c>
    </row>
    <row r="265" spans="1:3">
      <c s="3" r="A265" t="s">
        <v>496</v>
      </c>
    </row>
    <row r="266" spans="1:3">
      <c s="4" r="A266" t="s">
        <v>1697</v>
      </c>
      <c s="6" r="B266" t="n">
        <v>8555</v>
      </c>
      <c s="6" r="C266" t="n">
        <v>7297</v>
      </c>
    </row>
    <row r="267" spans="1:3">
      <c s="4" r="A267" t="s">
        <v>1785</v>
      </c>
    </row>
    <row r="268" spans="1:3">
      <c s="3" r="A268" t="s">
        <v>496</v>
      </c>
    </row>
    <row r="269" spans="1:3">
      <c s="4" r="A269" t="s">
        <v>1711</v>
      </c>
      <c s="6" r="B269" t="n">
        <v>29398</v>
      </c>
      <c s="6" r="C269" t="n">
        <v>26516</v>
      </c>
    </row>
    <row r="270" spans="1:3">
      <c s="4" r="A270" t="s">
        <v>1786</v>
      </c>
    </row>
    <row r="271" spans="1:3">
      <c s="3" r="A271" t="s">
        <v>496</v>
      </c>
    </row>
    <row r="272" spans="1:3">
      <c s="4" r="A272" t="s">
        <v>1711</v>
      </c>
      <c s="6" r="B272" t="n">
        <v>20648</v>
      </c>
      <c s="6" r="C272" t="n">
        <v>20107</v>
      </c>
    </row>
    <row r="273" spans="1:3">
      <c s="4" r="A273" t="s">
        <v>1787</v>
      </c>
    </row>
    <row r="274" spans="1:3">
      <c s="3" r="A274" t="s">
        <v>496</v>
      </c>
    </row>
    <row r="275" spans="1:3">
      <c s="4" r="A275" t="s">
        <v>1711</v>
      </c>
      <c s="6" r="B275" t="n">
        <v>11</v>
      </c>
      <c s="6" r="C275" t="n">
        <v>3</v>
      </c>
    </row>
    <row r="276" spans="1:3">
      <c s="4" r="A276" t="s">
        <v>1788</v>
      </c>
    </row>
    <row r="277" spans="1:3">
      <c s="3" r="A277" t="s">
        <v>496</v>
      </c>
    </row>
    <row r="278" spans="1:3">
      <c s="4" r="A278" t="s">
        <v>1711</v>
      </c>
      <c s="6" r="B278" t="n">
        <v>8739</v>
      </c>
      <c s="6" r="C278" t="n">
        <v>6406</v>
      </c>
    </row>
    <row r="279" spans="1:3">
      <c s="4" r="A279" t="s">
        <v>1789</v>
      </c>
    </row>
    <row r="280" spans="1:3">
      <c s="3" r="A280" t="s">
        <v>496</v>
      </c>
    </row>
    <row r="281" spans="1:3">
      <c s="4" r="A281" t="s">
        <v>1697</v>
      </c>
      <c s="6" r="B281" t="n">
        <v>0</v>
      </c>
      <c s="6" r="C281" t="n">
        <v>0</v>
      </c>
    </row>
    <row r="282" spans="1:3">
      <c s="4" r="A282" t="s">
        <v>1790</v>
      </c>
    </row>
    <row r="283" spans="1:3">
      <c s="3" r="A283" t="s">
        <v>496</v>
      </c>
    </row>
    <row r="284" spans="1:3">
      <c s="4" r="A284" t="s">
        <v>1697</v>
      </c>
      <c s="6" r="B284" t="n">
        <v>0</v>
      </c>
      <c s="6" r="C284" t="n">
        <v>0</v>
      </c>
    </row>
    <row r="285" spans="1:3">
      <c s="4" r="A285" t="s">
        <v>1791</v>
      </c>
    </row>
    <row r="286" spans="1:3">
      <c s="3" r="A286" t="s">
        <v>496</v>
      </c>
    </row>
    <row r="287" spans="1:3">
      <c s="4" r="A287" t="s">
        <v>1697</v>
      </c>
      <c s="6" r="B287" t="n">
        <v>0</v>
      </c>
      <c s="6" r="C287" t="n">
        <v>0</v>
      </c>
    </row>
    <row r="288" spans="1:3">
      <c s="4" r="A288" t="s">
        <v>1792</v>
      </c>
    </row>
    <row r="289" spans="1:3">
      <c s="3" r="A289" t="s">
        <v>496</v>
      </c>
    </row>
    <row r="290" spans="1:3">
      <c s="4" r="A290" t="s">
        <v>1697</v>
      </c>
      <c s="6" r="B290" t="n">
        <v>0</v>
      </c>
      <c s="6" r="C290" t="n">
        <v>0</v>
      </c>
    </row>
    <row r="291" spans="1:3">
      <c s="4" r="A291" t="s">
        <v>1793</v>
      </c>
    </row>
    <row r="292" spans="1:3">
      <c s="3" r="A292" t="s">
        <v>496</v>
      </c>
    </row>
    <row r="293" spans="1:3">
      <c s="4" r="A293" t="s">
        <v>1711</v>
      </c>
      <c s="6" r="B293" t="n">
        <v>0</v>
      </c>
      <c s="6" r="C293" t="n">
        <v>0</v>
      </c>
    </row>
    <row r="294" spans="1:3">
      <c s="4" r="A294" t="s">
        <v>1794</v>
      </c>
    </row>
    <row r="295" spans="1:3">
      <c s="3" r="A295" t="s">
        <v>496</v>
      </c>
    </row>
    <row r="296" spans="1:3">
      <c s="4" r="A296" t="s">
        <v>1711</v>
      </c>
      <c s="6" r="B296" t="n">
        <v>0</v>
      </c>
      <c s="6" r="C296" t="n">
        <v>0</v>
      </c>
    </row>
    <row r="297" spans="1:3">
      <c s="4" r="A297" t="s">
        <v>1795</v>
      </c>
    </row>
    <row r="298" spans="1:3">
      <c s="3" r="A298" t="s">
        <v>496</v>
      </c>
    </row>
    <row r="299" spans="1:3">
      <c s="4" r="A299" t="s">
        <v>1711</v>
      </c>
      <c s="6" r="B299" t="n">
        <v>0</v>
      </c>
      <c s="6" r="C299" t="n">
        <v>0</v>
      </c>
    </row>
    <row r="300" spans="1:3">
      <c s="4" r="A300" t="s">
        <v>1796</v>
      </c>
    </row>
    <row r="301" spans="1:3">
      <c s="3" r="A301" t="s">
        <v>496</v>
      </c>
    </row>
    <row r="302" spans="1:3">
      <c s="4" r="A302" t="s">
        <v>1711</v>
      </c>
      <c s="6" r="B302" t="n">
        <v>0</v>
      </c>
      <c s="6" r="C302" t="n">
        <v>0</v>
      </c>
    </row>
    <row r="303" spans="1:3">
      <c s="4" r="A303" t="s">
        <v>1797</v>
      </c>
    </row>
    <row r="304" spans="1:3">
      <c s="3" r="A304" t="s">
        <v>496</v>
      </c>
    </row>
    <row r="305" spans="1:3">
      <c s="4" r="A305" t="s">
        <v>1697</v>
      </c>
      <c s="6" r="B305" t="n">
        <v>16033</v>
      </c>
      <c s="6" r="C305" t="n">
        <v>18010</v>
      </c>
    </row>
    <row r="306" spans="1:3">
      <c s="4" r="A306" t="s">
        <v>1798</v>
      </c>
    </row>
    <row r="307" spans="1:3">
      <c s="3" r="A307" t="s">
        <v>496</v>
      </c>
    </row>
    <row r="308" spans="1:3">
      <c s="4" r="A308" t="s">
        <v>1697</v>
      </c>
      <c s="6" r="B308" t="n">
        <v>14819</v>
      </c>
      <c s="6" r="C308" t="n">
        <v>16794</v>
      </c>
    </row>
    <row r="309" spans="1:3">
      <c s="4" r="A309" t="s">
        <v>1799</v>
      </c>
    </row>
    <row r="310" spans="1:3">
      <c s="3" r="A310" t="s">
        <v>496</v>
      </c>
    </row>
    <row r="311" spans="1:3">
      <c s="4" r="A311" t="s">
        <v>1697</v>
      </c>
      <c s="6" r="B311" t="n">
        <v>1214</v>
      </c>
      <c s="6" r="C311" t="n">
        <v>1216</v>
      </c>
    </row>
    <row r="312" spans="1:3">
      <c s="4" r="A312" t="s">
        <v>1800</v>
      </c>
    </row>
    <row r="313" spans="1:3">
      <c s="3" r="A313" t="s">
        <v>496</v>
      </c>
    </row>
    <row r="314" spans="1:3">
      <c s="4" r="A314" t="s">
        <v>1711</v>
      </c>
      <c s="6" r="B314" t="n">
        <v>18661</v>
      </c>
      <c s="6" r="C314" t="n">
        <v>20553</v>
      </c>
    </row>
    <row r="315" spans="1:3">
      <c s="4" r="A315" t="s">
        <v>1801</v>
      </c>
    </row>
    <row r="316" spans="1:3">
      <c s="3" r="A316" t="s">
        <v>496</v>
      </c>
    </row>
    <row r="317" spans="1:3">
      <c s="4" r="A317" t="s">
        <v>1711</v>
      </c>
      <c s="6" r="B317" t="n">
        <v>16738</v>
      </c>
      <c s="6" r="C317" t="n">
        <v>18641</v>
      </c>
    </row>
    <row r="318" spans="1:3">
      <c s="4" r="A318" t="s">
        <v>1802</v>
      </c>
    </row>
    <row r="319" spans="1:3">
      <c s="3" r="A319" t="s">
        <v>496</v>
      </c>
    </row>
    <row r="320" spans="1:3">
      <c s="4" r="A320" t="s">
        <v>1711</v>
      </c>
      <c s="6" r="B320" t="n">
        <v>1923</v>
      </c>
      <c s="6" r="C320" t="n">
        <v>1912</v>
      </c>
    </row>
    <row r="321" spans="1:3">
      <c s="4" r="A321" t="s">
        <v>1803</v>
      </c>
    </row>
    <row r="322" spans="1:3">
      <c s="3" r="A322" t="s">
        <v>496</v>
      </c>
    </row>
    <row r="323" spans="1:3">
      <c s="4" r="A323" t="s">
        <v>1697</v>
      </c>
      <c s="6" r="B323" t="n">
        <v>0</v>
      </c>
      <c s="6" r="C323" t="n">
        <v>0</v>
      </c>
    </row>
    <row r="324" spans="1:3">
      <c s="4" r="A324" t="s">
        <v>1804</v>
      </c>
    </row>
    <row r="325" spans="1:3">
      <c s="3" r="A325" t="s">
        <v>496</v>
      </c>
    </row>
    <row r="326" spans="1:3">
      <c s="4" r="A326" t="s">
        <v>1697</v>
      </c>
      <c s="6" r="B326" t="n">
        <v>0</v>
      </c>
      <c s="6" r="C326" t="n">
        <v>0</v>
      </c>
    </row>
    <row r="327" spans="1:3">
      <c s="4" r="A327" t="s">
        <v>1805</v>
      </c>
    </row>
    <row r="328" spans="1:3">
      <c s="3" r="A328" t="s">
        <v>496</v>
      </c>
    </row>
    <row r="329" spans="1:3">
      <c s="4" r="A329" t="s">
        <v>1697</v>
      </c>
      <c s="6" r="B329" t="n">
        <v>0</v>
      </c>
      <c s="6" r="C329" t="n">
        <v>0</v>
      </c>
    </row>
    <row r="330" spans="1:3">
      <c s="4" r="A330" t="s">
        <v>1806</v>
      </c>
    </row>
    <row r="331" spans="1:3">
      <c s="3" r="A331" t="s">
        <v>496</v>
      </c>
    </row>
    <row r="332" spans="1:3">
      <c s="4" r="A332" t="s">
        <v>1711</v>
      </c>
      <c s="6" r="B332" t="n">
        <v>0</v>
      </c>
      <c s="6" r="C332" t="n">
        <v>0</v>
      </c>
    </row>
    <row r="333" spans="1:3">
      <c s="4" r="A333" t="s">
        <v>1807</v>
      </c>
    </row>
    <row r="334" spans="1:3">
      <c s="3" r="A334" t="s">
        <v>496</v>
      </c>
    </row>
    <row r="335" spans="1:3">
      <c s="4" r="A335" t="s">
        <v>1711</v>
      </c>
      <c s="6" r="B335" t="n">
        <v>0</v>
      </c>
      <c s="6" r="C335" t="n">
        <v>0</v>
      </c>
    </row>
    <row r="336" spans="1:3">
      <c s="4" r="A336" t="s">
        <v>1808</v>
      </c>
    </row>
    <row r="337" spans="1:3">
      <c s="3" r="A337" t="s">
        <v>496</v>
      </c>
    </row>
    <row r="338" spans="1:3">
      <c s="4" r="A338" t="s">
        <v>1711</v>
      </c>
      <c s="6" r="B338" t="n">
        <v>0</v>
      </c>
      <c s="6" r="C338" t="n">
        <v>0</v>
      </c>
    </row>
    <row r="339" spans="1:3">
      <c s="4" r="A339" t="s">
        <v>1809</v>
      </c>
    </row>
    <row r="340" spans="1:3">
      <c s="3" r="A340" t="s">
        <v>496</v>
      </c>
    </row>
    <row r="341" spans="1:3">
      <c s="4" r="A341" t="s">
        <v>1697</v>
      </c>
      <c s="6" r="B341" t="n">
        <v>32523</v>
      </c>
      <c s="6" r="C341" t="n">
        <v>34875</v>
      </c>
    </row>
    <row r="342" spans="1:3">
      <c s="4" r="A342" t="s">
        <v>1810</v>
      </c>
    </row>
    <row r="343" spans="1:3">
      <c s="3" r="A343" t="s">
        <v>496</v>
      </c>
    </row>
    <row r="344" spans="1:3">
      <c s="4" r="A344" t="s">
        <v>1697</v>
      </c>
      <c s="6" r="B344" t="n">
        <v>16094</v>
      </c>
      <c s="6" r="C344" t="n">
        <v>17957</v>
      </c>
    </row>
    <row r="345" spans="1:3">
      <c s="4" r="A345" t="s">
        <v>1711</v>
      </c>
      <c s="6" r="C345" t="n">
        <v>16968</v>
      </c>
    </row>
    <row r="346" spans="1:3">
      <c s="4" r="A346" t="s">
        <v>1811</v>
      </c>
    </row>
    <row r="347" spans="1:3">
      <c s="3" r="A347" t="s">
        <v>496</v>
      </c>
    </row>
    <row r="348" spans="1:3">
      <c s="4" r="A348" t="s">
        <v>1697</v>
      </c>
      <c s="6" r="B348" t="n">
        <v>16429</v>
      </c>
      <c s="6" r="C348" t="n">
        <v>16918</v>
      </c>
    </row>
    <row r="349" spans="1:3">
      <c s="4" r="A349" t="s">
        <v>1711</v>
      </c>
      <c s="6" r="C349" t="n">
        <v>17200</v>
      </c>
    </row>
    <row r="350" spans="1:3">
      <c s="4" r="A350" t="s">
        <v>1812</v>
      </c>
    </row>
    <row r="351" spans="1:3">
      <c s="3" r="A351" t="s">
        <v>496</v>
      </c>
    </row>
    <row r="352" spans="1:3">
      <c s="4" r="A352" t="s">
        <v>1697</v>
      </c>
      <c s="6" r="B352" t="n">
        <v>28356</v>
      </c>
      <c s="6" r="C352" t="n">
        <v>31072</v>
      </c>
    </row>
    <row r="353" spans="1:3">
      <c s="4" r="A353" t="s">
        <v>1813</v>
      </c>
    </row>
    <row r="354" spans="1:3">
      <c s="3" r="A354" t="s">
        <v>496</v>
      </c>
    </row>
    <row r="355" spans="1:3">
      <c s="4" r="A355" t="s">
        <v>1697</v>
      </c>
      <c s="6" r="B355" t="n">
        <v>4167</v>
      </c>
      <c s="6" r="C355" t="n">
        <v>3803</v>
      </c>
    </row>
    <row r="356" spans="1:3">
      <c s="4" r="A356" t="s">
        <v>1814</v>
      </c>
    </row>
    <row r="357" spans="1:3">
      <c s="3" r="A357" t="s">
        <v>496</v>
      </c>
    </row>
    <row r="358" spans="1:3">
      <c s="4" r="A358" t="s">
        <v>1711</v>
      </c>
      <c s="6" r="B358" t="n">
        <v>32530</v>
      </c>
      <c s="6" r="C358" t="n">
        <v>34168</v>
      </c>
    </row>
    <row r="359" spans="1:3">
      <c s="4" r="A359" t="s">
        <v>1815</v>
      </c>
    </row>
    <row r="360" spans="1:3">
      <c s="3" r="A360" t="s">
        <v>496</v>
      </c>
    </row>
    <row r="361" spans="1:3">
      <c s="4" r="A361" t="s">
        <v>1711</v>
      </c>
      <c s="6" r="B361" t="n">
        <v>16907</v>
      </c>
    </row>
    <row r="362" spans="1:3">
      <c s="4" r="A362" t="s">
        <v>1816</v>
      </c>
    </row>
    <row r="363" spans="1:3">
      <c s="3" r="A363" t="s">
        <v>496</v>
      </c>
    </row>
    <row r="364" spans="1:3">
      <c s="4" r="A364" t="s">
        <v>1711</v>
      </c>
      <c s="6" r="B364" t="n">
        <v>15623</v>
      </c>
    </row>
    <row r="365" spans="1:3">
      <c s="4" r="A365" t="s">
        <v>1817</v>
      </c>
    </row>
    <row r="366" spans="1:3">
      <c s="3" r="A366" t="s">
        <v>496</v>
      </c>
    </row>
    <row r="367" spans="1:3">
      <c s="4" r="A367" t="s">
        <v>1711</v>
      </c>
      <c s="6" r="B367" t="n">
        <v>28705</v>
      </c>
      <c s="6" r="C367" t="n">
        <v>30608</v>
      </c>
    </row>
    <row r="368" spans="1:3">
      <c s="4" r="A368" t="s">
        <v>1818</v>
      </c>
    </row>
    <row r="369" spans="1:3">
      <c s="3" r="A369" t="s">
        <v>496</v>
      </c>
    </row>
    <row r="370" spans="1:3">
      <c s="4" r="A370" t="s">
        <v>1711</v>
      </c>
      <c s="6" r="B370" t="n">
        <v>3825</v>
      </c>
      <c s="6" r="C370" t="n">
        <v>3560</v>
      </c>
    </row>
    <row r="371" spans="1:3">
      <c s="4" r="A371" t="s">
        <v>1819</v>
      </c>
    </row>
    <row r="372" spans="1:3">
      <c s="3" r="A372" t="s">
        <v>496</v>
      </c>
    </row>
    <row r="373" spans="1:3">
      <c s="4" r="A373" t="s">
        <v>1697</v>
      </c>
      <c s="6" r="B373" t="n">
        <v>737</v>
      </c>
      <c s="6" r="C373" t="n">
        <v>842</v>
      </c>
    </row>
    <row r="374" spans="1:3">
      <c s="4" r="A374" t="s">
        <v>1820</v>
      </c>
    </row>
    <row r="375" spans="1:3">
      <c s="3" r="A375" t="s">
        <v>496</v>
      </c>
    </row>
    <row r="376" spans="1:3">
      <c s="4" r="A376" t="s">
        <v>1697</v>
      </c>
      <c s="6" r="B376" t="n">
        <v>587</v>
      </c>
      <c s="6" r="C376" t="n">
        <v>711</v>
      </c>
    </row>
    <row r="377" spans="1:3">
      <c s="4" r="A377" t="s">
        <v>1821</v>
      </c>
    </row>
    <row r="378" spans="1:3">
      <c s="3" r="A378" t="s">
        <v>496</v>
      </c>
    </row>
    <row r="379" spans="1:3">
      <c s="4" r="A379" t="s">
        <v>1697</v>
      </c>
      <c s="6" r="B379" t="n">
        <v>150</v>
      </c>
      <c s="6" r="C379" t="n">
        <v>131</v>
      </c>
    </row>
    <row r="380" spans="1:3">
      <c s="4" r="A380" t="s">
        <v>1822</v>
      </c>
    </row>
    <row r="381" spans="1:3">
      <c s="3" r="A381" t="s">
        <v>496</v>
      </c>
    </row>
    <row r="382" spans="1:3">
      <c s="4" r="A382" t="s">
        <v>1711</v>
      </c>
      <c s="6" r="B382" t="n">
        <v>573</v>
      </c>
      <c s="6" r="C382" t="n">
        <v>563</v>
      </c>
    </row>
    <row r="383" spans="1:3">
      <c s="4" r="A383" t="s">
        <v>1823</v>
      </c>
    </row>
    <row r="384" spans="1:3">
      <c s="3" r="A384" t="s">
        <v>496</v>
      </c>
    </row>
    <row r="385" spans="1:3">
      <c s="4" r="A385" t="s">
        <v>1711</v>
      </c>
      <c s="6" r="B385" t="n">
        <v>253</v>
      </c>
      <c s="6" r="C385" t="n">
        <v>245</v>
      </c>
    </row>
    <row r="386" spans="1:3">
      <c s="4" r="A386" t="s">
        <v>1824</v>
      </c>
    </row>
    <row r="387" spans="1:3">
      <c s="3" r="A387" t="s">
        <v>496</v>
      </c>
    </row>
    <row r="388" spans="1:3">
      <c s="4" r="A388" t="s">
        <v>1711</v>
      </c>
      <c s="7" r="B388" t="n">
        <v>320</v>
      </c>
      <c s="7" r="C388" t="n">
        <v>318</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25</v>
      </c>
      <c s="2" r="B1" t="s">
        <v>1</v>
      </c>
    </row>
    <row r="2" spans="1:3">
      <c s="2" r="B2" t="s">
        <v>21</v>
      </c>
      <c s="2" r="C2" t="s">
        <v>22</v>
      </c>
    </row>
    <row r="3" spans="1:3">
      <c s="3" r="A3" t="s">
        <v>1826</v>
      </c>
    </row>
    <row r="4" spans="1:3">
      <c s="4" r="A4" t="s">
        <v>1827</v>
      </c>
      <c s="7" r="B4" t="n">
        <v>-194</v>
      </c>
      <c s="7" r="C4" t="n">
        <v>10</v>
      </c>
    </row>
    <row r="5" spans="1:3">
      <c s="4" r="A5" t="s">
        <v>1828</v>
      </c>
    </row>
    <row r="6" spans="1:3">
      <c s="3" r="A6" t="s">
        <v>1826</v>
      </c>
    </row>
    <row r="7" spans="1:3">
      <c s="4" r="A7" t="s">
        <v>1827</v>
      </c>
      <c s="6" r="B7" t="n">
        <v>15</v>
      </c>
      <c s="6" r="C7" t="n">
        <v>15</v>
      </c>
    </row>
    <row r="8" spans="1:3">
      <c s="4" r="A8" t="s">
        <v>629</v>
      </c>
    </row>
    <row r="9" spans="1:3">
      <c s="3" r="A9" t="s">
        <v>1826</v>
      </c>
    </row>
    <row r="10" spans="1:3">
      <c s="4" r="A10" t="s">
        <v>1827</v>
      </c>
      <c s="6" r="B10" t="n">
        <v>4</v>
      </c>
      <c s="6" r="C10" t="n">
        <v>-15</v>
      </c>
    </row>
    <row r="11" spans="1:3">
      <c s="4" r="A11" t="s">
        <v>1829</v>
      </c>
    </row>
    <row r="12" spans="1:3">
      <c s="3" r="A12" t="s">
        <v>1826</v>
      </c>
    </row>
    <row r="13" spans="1:3">
      <c s="4" r="A13" t="s">
        <v>1827</v>
      </c>
      <c s="7" r="B13" t="n">
        <v>-213</v>
      </c>
      <c s="7" r="C13" t="n">
        <v>1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30</v>
      </c>
      <c s="2" r="B1" t="s">
        <v>1</v>
      </c>
    </row>
    <row r="2" spans="1:3">
      <c s="2" r="B2" t="s">
        <v>21</v>
      </c>
      <c s="2" r="C2" t="s">
        <v>22</v>
      </c>
    </row>
    <row r="3" spans="1:3">
      <c s="3" r="A3" t="s">
        <v>1831</v>
      </c>
    </row>
    <row r="4" spans="1:3">
      <c s="4" r="A4" t="s">
        <v>1832</v>
      </c>
      <c s="7" r="B4" t="n">
        <v>1103</v>
      </c>
      <c s="7" r="C4" t="n">
        <v>2145</v>
      </c>
    </row>
    <row r="5" spans="1:3">
      <c s="4" r="A5" t="s">
        <v>1833</v>
      </c>
      <c s="6" r="B5" t="n">
        <v>-1127</v>
      </c>
      <c s="6" r="C5" t="n">
        <v>-2133</v>
      </c>
    </row>
    <row r="6" spans="1:3">
      <c s="4" r="A6" t="s">
        <v>1834</v>
      </c>
      <c s="6" r="B6" t="n">
        <v>-48</v>
      </c>
      <c s="6" r="C6" t="n">
        <v>-5</v>
      </c>
    </row>
    <row r="7" spans="1:3">
      <c s="4" r="A7" t="s">
        <v>1835</v>
      </c>
      <c s="6" r="B7" t="n">
        <v>24</v>
      </c>
      <c s="6" r="C7" t="n">
        <v>17</v>
      </c>
    </row>
    <row r="8" spans="1:3">
      <c s="4" r="A8" t="s">
        <v>1828</v>
      </c>
    </row>
    <row r="9" spans="1:3">
      <c s="3" r="A9" t="s">
        <v>1831</v>
      </c>
    </row>
    <row r="10" spans="1:3">
      <c s="4" r="A10" t="s">
        <v>1832</v>
      </c>
      <c s="6" r="B10" t="n">
        <v>2115</v>
      </c>
      <c s="6" r="C10" t="n">
        <v>641</v>
      </c>
    </row>
    <row r="11" spans="1:3">
      <c s="4" r="A11" t="s">
        <v>1833</v>
      </c>
      <c s="6" r="B11" t="n">
        <v>-2090</v>
      </c>
      <c s="6" r="C11" t="n">
        <v>-608</v>
      </c>
    </row>
    <row r="12" spans="1:3">
      <c s="4" r="A12" t="s">
        <v>1834</v>
      </c>
      <c s="6" r="B12" t="n">
        <v>27</v>
      </c>
      <c s="6" r="C12" t="n">
        <v>33</v>
      </c>
    </row>
    <row r="13" spans="1:3">
      <c s="4" r="A13" t="s">
        <v>1835</v>
      </c>
      <c s="6" r="B13" t="n">
        <v>-2</v>
      </c>
      <c s="6" r="C13" t="n">
        <v>0</v>
      </c>
    </row>
    <row r="14" spans="1:3">
      <c s="4" r="A14" t="s">
        <v>629</v>
      </c>
    </row>
    <row r="15" spans="1:3">
      <c s="3" r="A15" t="s">
        <v>1831</v>
      </c>
    </row>
    <row r="16" spans="1:3">
      <c s="4" r="A16" t="s">
        <v>1832</v>
      </c>
      <c s="6" r="B16" t="n">
        <v>-1361</v>
      </c>
      <c s="6" r="C16" t="n">
        <v>1388</v>
      </c>
    </row>
    <row r="17" spans="1:3">
      <c s="4" r="A17" t="s">
        <v>1833</v>
      </c>
      <c s="6" r="B17" t="n">
        <v>1307</v>
      </c>
      <c s="6" r="C17" t="n">
        <v>-1421</v>
      </c>
    </row>
    <row r="18" spans="1:3">
      <c s="4" r="A18" t="s">
        <v>1834</v>
      </c>
      <c s="6" r="B18" t="n">
        <v>-75</v>
      </c>
      <c s="6" r="C18" t="n">
        <v>-38</v>
      </c>
    </row>
    <row r="19" spans="1:3">
      <c s="4" r="A19" t="s">
        <v>1835</v>
      </c>
      <c s="6" r="B19" t="n">
        <v>21</v>
      </c>
      <c s="6" r="C19" t="n">
        <v>5</v>
      </c>
    </row>
    <row r="20" spans="1:3">
      <c s="4" r="A20" t="s">
        <v>631</v>
      </c>
    </row>
    <row r="21" spans="1:3">
      <c s="3" r="A21" t="s">
        <v>1831</v>
      </c>
    </row>
    <row r="22" spans="1:3">
      <c s="4" r="A22" t="s">
        <v>1832</v>
      </c>
      <c s="6" r="B22" t="n">
        <v>349</v>
      </c>
      <c s="6" r="C22" t="n">
        <v>116</v>
      </c>
    </row>
    <row r="23" spans="1:3">
      <c s="4" r="A23" t="s">
        <v>1833</v>
      </c>
      <c s="6" r="B23" t="n">
        <v>-344</v>
      </c>
      <c s="6" r="C23" t="n">
        <v>-104</v>
      </c>
    </row>
    <row r="24" spans="1:3">
      <c s="4" r="A24" t="s">
        <v>1835</v>
      </c>
      <c s="7" r="B24" t="n">
        <v>5</v>
      </c>
      <c s="7" r="C24" t="n">
        <v>1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836</v>
      </c>
      <c s="2" r="B1" t="s">
        <v>1</v>
      </c>
    </row>
    <row r="2" spans="1:3">
      <c s="2" r="B2" t="s">
        <v>21</v>
      </c>
      <c s="2" r="C2" t="s">
        <v>22</v>
      </c>
    </row>
    <row r="3" spans="1:3">
      <c s="3" r="A3" t="s">
        <v>1837</v>
      </c>
    </row>
    <row r="4" spans="1:3">
      <c s="4" r="A4" t="s">
        <v>1838</v>
      </c>
      <c s="7" r="B4" t="n">
        <v>-300</v>
      </c>
    </row>
    <row r="5" spans="1:3">
      <c s="4" r="A5" t="s">
        <v>1839</v>
      </c>
      <c s="4" r="B5" t="s">
        <v>1840</v>
      </c>
    </row>
    <row r="6" spans="1:3">
      <c s="4" r="A6" t="s">
        <v>1841</v>
      </c>
    </row>
    <row r="7" spans="1:3">
      <c s="3" r="A7" t="s">
        <v>1837</v>
      </c>
    </row>
    <row r="8" spans="1:3">
      <c s="4" r="A8" t="s">
        <v>1842</v>
      </c>
      <c s="7" r="B8" t="n">
        <v>439</v>
      </c>
      <c s="7" r="C8" t="n">
        <v>70</v>
      </c>
    </row>
    <row r="9" spans="1:3">
      <c s="4" r="A9" t="s">
        <v>1843</v>
      </c>
      <c s="6" r="B9" t="n">
        <v>-42</v>
      </c>
      <c s="6" r="C9" t="n">
        <v>-86</v>
      </c>
    </row>
    <row r="10" spans="1:3">
      <c s="4" r="A10" t="s">
        <v>1844</v>
      </c>
    </row>
    <row r="11" spans="1:3">
      <c s="3" r="A11" t="s">
        <v>1837</v>
      </c>
    </row>
    <row r="12" spans="1:3">
      <c s="4" r="A12" t="s">
        <v>1842</v>
      </c>
      <c s="6" r="B12" t="n">
        <v>415</v>
      </c>
      <c s="6" r="C12" t="n">
        <v>220</v>
      </c>
    </row>
    <row r="13" spans="1:3">
      <c s="4" r="A13" t="s">
        <v>1843</v>
      </c>
      <c s="6" r="B13" t="n">
        <v>-16</v>
      </c>
      <c s="6" r="C13" t="n">
        <v>-46</v>
      </c>
    </row>
    <row r="14" spans="1:3">
      <c s="4" r="A14" t="s">
        <v>1845</v>
      </c>
    </row>
    <row r="15" spans="1:3">
      <c s="3" r="A15" t="s">
        <v>1837</v>
      </c>
    </row>
    <row r="16" spans="1:3">
      <c s="4" r="A16" t="s">
        <v>1842</v>
      </c>
      <c s="6" r="B16" t="n">
        <v>24</v>
      </c>
      <c s="6" r="C16" t="n">
        <v>-150</v>
      </c>
    </row>
    <row r="17" spans="1:3">
      <c s="4" r="A17" t="s">
        <v>1843</v>
      </c>
      <c s="7" r="B17" t="n">
        <v>-26</v>
      </c>
      <c s="7" r="C17" t="n">
        <v>-4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846</v>
      </c>
      <c s="2" r="B1" t="s">
        <v>1</v>
      </c>
    </row>
    <row r="2" spans="1:3">
      <c s="2" r="B2" t="s">
        <v>21</v>
      </c>
      <c s="2" r="C2" t="s">
        <v>22</v>
      </c>
    </row>
    <row r="3" spans="1:3">
      <c s="3" r="A3" t="s">
        <v>1826</v>
      </c>
    </row>
    <row r="4" spans="1:3">
      <c s="4" r="A4" t="s">
        <v>1847</v>
      </c>
      <c s="7" r="B4" t="n">
        <v>0</v>
      </c>
    </row>
    <row r="5" spans="1:3">
      <c s="4" r="A5" t="s">
        <v>1848</v>
      </c>
      <c s="7" r="B5" t="n">
        <v>-1374000000</v>
      </c>
      <c s="7" r="C5" t="n">
        <v>1000000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39"/>
    <col customWidth="1" max="3" min="3" width="21"/>
  </cols>
  <sheetData>
    <row r="1" spans="1:3">
      <c s="1" r="A1" t="s">
        <v>1849</v>
      </c>
      <c s="2" r="B1" t="s">
        <v>1</v>
      </c>
    </row>
    <row r="2" spans="1:3">
      <c s="2" r="B2" t="s">
        <v>1850</v>
      </c>
      <c s="2" r="C2" t="s">
        <v>588</v>
      </c>
    </row>
    <row r="3" spans="1:3">
      <c s="3" r="A3" t="s">
        <v>1851</v>
      </c>
    </row>
    <row r="4" spans="1:3">
      <c s="4" r="A4" t="s">
        <v>1852</v>
      </c>
      <c s="4" r="B4" t="s">
        <v>1853</v>
      </c>
      <c s="4" r="C4" t="s">
        <v>1853</v>
      </c>
    </row>
    <row r="5" spans="1:3">
      <c s="4" r="A5" t="s">
        <v>1854</v>
      </c>
      <c s="6" r="B5" t="n">
        <v>15</v>
      </c>
    </row>
    <row r="6" spans="1:3">
      <c s="4" r="A6" t="s">
        <v>1855</v>
      </c>
      <c s="7" r="B6" t="n">
        <v>33260</v>
      </c>
      <c s="7" r="C6" t="n">
        <v>35717</v>
      </c>
    </row>
    <row r="7" spans="1:3">
      <c s="4" r="A7" t="s">
        <v>1856</v>
      </c>
      <c s="6" r="B7" t="n">
        <v>33103</v>
      </c>
      <c s="6" r="C7" t="n">
        <v>34731</v>
      </c>
    </row>
    <row r="8" spans="1:3">
      <c s="4" r="A8" t="s">
        <v>1857</v>
      </c>
      <c s="6" r="B8" t="n">
        <v>1075397</v>
      </c>
      <c s="6" r="C8" t="n">
        <v>1005214</v>
      </c>
    </row>
    <row r="9" spans="1:3">
      <c s="4" r="A9" t="s">
        <v>1858</v>
      </c>
      <c s="6" r="B9" t="n">
        <v>1006498</v>
      </c>
      <c s="6" r="C9" t="n">
        <v>950922</v>
      </c>
    </row>
    <row r="10" spans="1:3">
      <c s="4" r="A10" t="s">
        <v>1859</v>
      </c>
      <c s="6" r="B10" t="n">
        <v>26000</v>
      </c>
      <c s="6" r="C10" t="n">
        <v>22000</v>
      </c>
    </row>
    <row r="11" spans="1:3">
      <c s="4" r="A11" t="s">
        <v>1860</v>
      </c>
      <c s="7" r="B11" t="n">
        <v>22000</v>
      </c>
      <c s="6" r="C11" t="n">
        <v>19000</v>
      </c>
    </row>
    <row r="12" spans="1:3">
      <c s="4" r="A12" t="s">
        <v>1861</v>
      </c>
      <c s="6" r="B12" t="n">
        <v>3</v>
      </c>
    </row>
    <row r="13" spans="1:3">
      <c s="4" r="A13" t="s">
        <v>1862</v>
      </c>
      <c s="7" r="B13" t="n">
        <v>2000</v>
      </c>
    </row>
    <row r="14" spans="1:3">
      <c s="4" r="A14" t="s">
        <v>1863</v>
      </c>
      <c s="6" r="B14" t="n">
        <v>100</v>
      </c>
    </row>
    <row r="15" spans="1:3">
      <c s="4" r="A15" t="s">
        <v>1864</v>
      </c>
      <c s="6" r="B15" t="n">
        <v>2100</v>
      </c>
    </row>
    <row r="16" spans="1:3">
      <c s="4" r="A16" t="s">
        <v>1865</v>
      </c>
    </row>
    <row r="17" spans="1:3">
      <c s="3" r="A17" t="s">
        <v>1851</v>
      </c>
    </row>
    <row r="18" spans="1:3">
      <c s="4" r="A18" t="s">
        <v>1855</v>
      </c>
      <c s="6" r="B18" t="n">
        <v>16831</v>
      </c>
      <c s="6" r="C18" t="n">
        <v>18799</v>
      </c>
    </row>
    <row r="19" spans="1:3">
      <c s="4" r="A19" t="s">
        <v>1856</v>
      </c>
      <c s="6" r="B19" t="n">
        <v>17480</v>
      </c>
      <c s="6" r="C19" t="n">
        <v>17531</v>
      </c>
    </row>
    <row r="20" spans="1:3">
      <c s="4" r="A20" t="s">
        <v>1866</v>
      </c>
    </row>
    <row r="21" spans="1:3">
      <c s="3" r="A21" t="s">
        <v>1851</v>
      </c>
    </row>
    <row r="22" spans="1:3">
      <c s="4" r="A22" t="s">
        <v>1855</v>
      </c>
      <c s="6" r="B22" t="n">
        <v>16429</v>
      </c>
      <c s="6" r="C22" t="n">
        <v>16918</v>
      </c>
    </row>
    <row r="23" spans="1:3">
      <c s="4" r="A23" t="s">
        <v>1856</v>
      </c>
      <c s="6" r="B23" t="n">
        <v>15623</v>
      </c>
      <c s="6" r="C23" t="n">
        <v>17200</v>
      </c>
    </row>
    <row r="24" spans="1:3">
      <c s="4" r="A24" t="s">
        <v>1867</v>
      </c>
    </row>
    <row r="25" spans="1:3">
      <c s="3" r="A25" t="s">
        <v>1851</v>
      </c>
    </row>
    <row r="26" spans="1:3">
      <c s="4" r="A26" t="s">
        <v>1855</v>
      </c>
      <c s="6" r="B26" t="n">
        <v>3844</v>
      </c>
      <c s="6" r="C26" t="n">
        <v>3871</v>
      </c>
    </row>
    <row r="27" spans="1:3">
      <c s="4" r="A27" t="s">
        <v>1856</v>
      </c>
      <c s="6" r="B27" t="n">
        <v>4220</v>
      </c>
      <c s="6" r="C27" t="n">
        <v>3559</v>
      </c>
    </row>
    <row r="28" spans="1:3">
      <c s="4" r="A28" t="s">
        <v>1857</v>
      </c>
      <c s="6" r="B28" t="n">
        <v>288191</v>
      </c>
      <c s="6" r="C28" t="n">
        <v>265632</v>
      </c>
    </row>
    <row r="29" spans="1:3">
      <c s="4" r="A29" t="s">
        <v>1858</v>
      </c>
      <c s="6" r="B29" t="n">
        <v>274738</v>
      </c>
      <c s="6" r="C29" t="n">
        <v>254225</v>
      </c>
    </row>
    <row r="30" spans="1:3">
      <c s="4" r="A30" t="s">
        <v>1868</v>
      </c>
    </row>
    <row r="31" spans="1:3">
      <c s="3" r="A31" t="s">
        <v>1851</v>
      </c>
    </row>
    <row r="32" spans="1:3">
      <c s="4" r="A32" t="s">
        <v>1855</v>
      </c>
      <c s="6" r="B32" t="n">
        <v>24509</v>
      </c>
      <c s="6" r="C32" t="n">
        <v>27991</v>
      </c>
    </row>
    <row r="33" spans="1:3">
      <c s="4" r="A33" t="s">
        <v>1856</v>
      </c>
      <c s="6" r="B33" t="n">
        <v>24076</v>
      </c>
      <c s="6" r="C33" t="n">
        <v>27488</v>
      </c>
    </row>
    <row r="34" spans="1:3">
      <c s="4" r="A34" t="s">
        <v>1857</v>
      </c>
      <c s="6" r="B34" t="n">
        <v>678565</v>
      </c>
      <c s="6" r="C34" t="n">
        <v>669834</v>
      </c>
    </row>
    <row r="35" spans="1:3">
      <c s="4" r="A35" t="s">
        <v>1858</v>
      </c>
      <c s="6" r="B35" t="n">
        <v>637045</v>
      </c>
      <c s="6" r="C35" t="n">
        <v>639460</v>
      </c>
    </row>
    <row r="36" spans="1:3">
      <c s="4" r="A36" t="s">
        <v>1869</v>
      </c>
    </row>
    <row r="37" spans="1:3">
      <c s="3" r="A37" t="s">
        <v>1851</v>
      </c>
    </row>
    <row r="38" spans="1:3">
      <c s="4" r="A38" t="s">
        <v>1855</v>
      </c>
      <c s="6" r="B38" t="n">
        <v>4907</v>
      </c>
      <c s="6" r="C38" t="n">
        <v>3855</v>
      </c>
    </row>
    <row r="39" spans="1:3">
      <c s="4" r="A39" t="s">
        <v>1856</v>
      </c>
      <c s="6" r="B39" t="n">
        <v>4807</v>
      </c>
      <c s="6" r="C39" t="n">
        <v>3684</v>
      </c>
    </row>
    <row r="40" spans="1:3">
      <c s="4" r="A40" t="s">
        <v>1857</v>
      </c>
      <c s="6" r="B40" t="n">
        <v>108641</v>
      </c>
      <c s="6" r="C40" t="n">
        <v>69748</v>
      </c>
    </row>
    <row r="41" spans="1:3">
      <c s="4" r="A41" t="s">
        <v>1858</v>
      </c>
      <c s="6" r="B41" t="n">
        <v>94715</v>
      </c>
      <c s="6" r="C41" t="n">
        <v>57237</v>
      </c>
    </row>
    <row r="42" spans="1:3">
      <c s="4" r="A42" t="s">
        <v>1870</v>
      </c>
    </row>
    <row r="43" spans="1:3">
      <c s="3" r="A43" t="s">
        <v>1851</v>
      </c>
    </row>
    <row r="44" spans="1:3">
      <c s="4" r="A44" t="s">
        <v>1855</v>
      </c>
      <c s="6" r="B44" t="n">
        <v>11220</v>
      </c>
      <c s="6" r="C44" t="n">
        <v>12694</v>
      </c>
    </row>
    <row r="45" spans="1:3">
      <c s="4" r="A45" t="s">
        <v>1856</v>
      </c>
      <c s="6" r="B45" t="n">
        <v>11411</v>
      </c>
      <c s="6" r="C45" t="n">
        <v>13142</v>
      </c>
    </row>
    <row r="46" spans="1:3">
      <c s="4" r="A46" t="s">
        <v>1857</v>
      </c>
      <c s="6" r="B46" t="n">
        <v>821334</v>
      </c>
      <c s="6" r="C46" t="n">
        <v>764040</v>
      </c>
    </row>
    <row r="47" spans="1:3">
      <c s="4" r="A47" t="s">
        <v>1858</v>
      </c>
      <c s="6" r="B47" t="n">
        <v>768464</v>
      </c>
      <c s="6" r="C47" t="n">
        <v>720521</v>
      </c>
    </row>
    <row r="48" spans="1:3">
      <c s="4" r="A48" t="s">
        <v>1871</v>
      </c>
    </row>
    <row r="49" spans="1:3">
      <c s="3" r="A49" t="s">
        <v>1851</v>
      </c>
    </row>
    <row r="50" spans="1:3">
      <c s="4" r="A50" t="s">
        <v>1855</v>
      </c>
      <c s="6" r="B50" t="n">
        <v>22040</v>
      </c>
      <c s="6" r="C50" t="n">
        <v>23023</v>
      </c>
    </row>
    <row r="51" spans="1:3">
      <c s="4" r="A51" t="s">
        <v>1856</v>
      </c>
      <c s="6" r="B51" t="n">
        <v>21692</v>
      </c>
      <c s="6" r="C51" t="n">
        <v>21589</v>
      </c>
    </row>
    <row r="52" spans="1:3">
      <c s="4" r="A52" t="s">
        <v>1857</v>
      </c>
      <c s="6" r="B52" t="n">
        <v>254063</v>
      </c>
      <c s="6" r="C52" t="n">
        <v>241174</v>
      </c>
    </row>
    <row r="53" spans="1:3">
      <c s="4" r="A53" t="s">
        <v>1858</v>
      </c>
      <c s="6" r="B53" t="n">
        <v>238034</v>
      </c>
      <c s="6" r="C53" t="n">
        <v>230401</v>
      </c>
    </row>
    <row r="54" spans="1:3">
      <c s="4" r="A54" t="s">
        <v>1872</v>
      </c>
    </row>
    <row r="55" spans="1:3">
      <c s="3" r="A55" t="s">
        <v>1851</v>
      </c>
    </row>
    <row r="56" spans="1:3">
      <c s="4" r="A56" t="s">
        <v>1855</v>
      </c>
      <c s="6" r="B56" t="n">
        <v>32171</v>
      </c>
      <c s="6" r="C56" t="n">
        <v>34849</v>
      </c>
    </row>
    <row r="57" spans="1:3">
      <c s="4" r="A57" t="s">
        <v>1856</v>
      </c>
      <c s="6" r="B57" t="n">
        <v>31941</v>
      </c>
      <c s="6" r="C57" t="n">
        <v>34158</v>
      </c>
    </row>
    <row r="58" spans="1:3">
      <c s="4" r="A58" t="s">
        <v>1857</v>
      </c>
      <c s="6" r="B58" t="n">
        <v>1048679</v>
      </c>
      <c s="6" r="C58" t="n">
        <v>981999</v>
      </c>
    </row>
    <row r="59" spans="1:3">
      <c s="4" r="A59" t="s">
        <v>1858</v>
      </c>
      <c s="6" r="B59" t="n">
        <v>995312</v>
      </c>
      <c s="6" r="C59" t="n">
        <v>940650</v>
      </c>
    </row>
    <row r="60" spans="1:3">
      <c s="4" r="A60" t="s">
        <v>1873</v>
      </c>
    </row>
    <row r="61" spans="1:3">
      <c s="3" r="A61" t="s">
        <v>1851</v>
      </c>
    </row>
    <row r="62" spans="1:3">
      <c s="4" r="A62" t="s">
        <v>1855</v>
      </c>
      <c s="6" r="B62" t="n">
        <v>1089</v>
      </c>
      <c s="6" r="C62" t="n">
        <v>868</v>
      </c>
    </row>
    <row r="63" spans="1:3">
      <c s="4" r="A63" t="s">
        <v>1856</v>
      </c>
      <c s="6" r="B63" t="n">
        <v>1162</v>
      </c>
      <c s="6" r="C63" t="n">
        <v>573</v>
      </c>
    </row>
    <row r="64" spans="1:3">
      <c s="4" r="A64" t="s">
        <v>1857</v>
      </c>
      <c s="6" r="B64" t="n">
        <v>26718</v>
      </c>
      <c s="6" r="C64" t="n">
        <v>23215</v>
      </c>
    </row>
    <row r="65" spans="1:3">
      <c s="4" r="A65" t="s">
        <v>1858</v>
      </c>
      <c s="6" r="B65" t="n">
        <v>11186</v>
      </c>
      <c s="6" r="C65" t="n">
        <v>10272</v>
      </c>
    </row>
    <row r="66" spans="1:3">
      <c s="4" r="A66" t="s">
        <v>1874</v>
      </c>
    </row>
    <row r="67" spans="1:3">
      <c s="3" r="A67" t="s">
        <v>1851</v>
      </c>
    </row>
    <row r="68" spans="1:3">
      <c s="4" r="A68" t="s">
        <v>1855</v>
      </c>
      <c s="6" r="B68" t="n">
        <v>16687</v>
      </c>
      <c s="6" r="C68" t="n">
        <v>18377</v>
      </c>
    </row>
    <row r="69" spans="1:3">
      <c s="4" r="A69" t="s">
        <v>1856</v>
      </c>
      <c s="6" r="B69" t="n">
        <v>14947</v>
      </c>
      <c s="6" r="C69" t="n">
        <v>16988</v>
      </c>
    </row>
    <row r="70" spans="1:3">
      <c s="4" r="A70" t="s">
        <v>1857</v>
      </c>
      <c s="6" r="B70" t="n">
        <v>518134</v>
      </c>
      <c s="6" r="C70" t="n">
        <v>513335</v>
      </c>
    </row>
    <row r="71" spans="1:3">
      <c s="4" r="A71" t="s">
        <v>1858</v>
      </c>
      <c s="6" r="B71" t="n">
        <v>524815</v>
      </c>
      <c s="6" r="C71" t="n">
        <v>508459</v>
      </c>
    </row>
    <row r="72" spans="1:3">
      <c s="4" r="A72" t="s">
        <v>1875</v>
      </c>
    </row>
    <row r="73" spans="1:3">
      <c s="3" r="A73" t="s">
        <v>1851</v>
      </c>
    </row>
    <row r="74" spans="1:3">
      <c s="4" r="A74" t="s">
        <v>1855</v>
      </c>
      <c s="6" r="B74" t="n">
        <v>5261</v>
      </c>
      <c s="6" r="C74" t="n">
        <v>5895</v>
      </c>
    </row>
    <row r="75" spans="1:3">
      <c s="4" r="A75" t="s">
        <v>1856</v>
      </c>
      <c s="6" r="B75" t="n">
        <v>6266</v>
      </c>
      <c s="6" r="C75" t="n">
        <v>6697</v>
      </c>
    </row>
    <row r="76" spans="1:3">
      <c s="4" r="A76" t="s">
        <v>1857</v>
      </c>
      <c s="6" r="B76" t="n">
        <v>158619</v>
      </c>
      <c s="6" r="C76" t="n">
        <v>155195</v>
      </c>
    </row>
    <row r="77" spans="1:3">
      <c s="4" r="A77" t="s">
        <v>1858</v>
      </c>
      <c s="6" r="B77" t="n">
        <v>154137</v>
      </c>
      <c s="6" r="C77" t="n">
        <v>152604</v>
      </c>
    </row>
    <row r="78" spans="1:3">
      <c s="4" r="A78" t="s">
        <v>1876</v>
      </c>
    </row>
    <row r="79" spans="1:3">
      <c s="3" r="A79" t="s">
        <v>1851</v>
      </c>
    </row>
    <row r="80" spans="1:3">
      <c s="4" r="A80" t="s">
        <v>1855</v>
      </c>
      <c s="6" r="B80" t="n">
        <v>121</v>
      </c>
      <c s="6" r="C80" t="n">
        <v>128</v>
      </c>
    </row>
    <row r="81" spans="1:3">
      <c s="4" r="A81" t="s">
        <v>1856</v>
      </c>
      <c s="6" r="B81" t="n">
        <v>127</v>
      </c>
      <c s="6" r="C81" t="n">
        <v>123</v>
      </c>
    </row>
    <row r="82" spans="1:3">
      <c s="4" r="A82" t="s">
        <v>1857</v>
      </c>
      <c s="6" r="B82" t="n">
        <v>4129</v>
      </c>
      <c s="6" r="C82" t="n">
        <v>3969</v>
      </c>
    </row>
    <row r="83" spans="1:3">
      <c s="4" r="A83" t="s">
        <v>1858</v>
      </c>
      <c s="6" r="B83" t="n">
        <v>1995</v>
      </c>
      <c s="6" r="C83" t="n">
        <v>2087</v>
      </c>
    </row>
    <row r="84" spans="1:3">
      <c s="4" r="A84" t="s">
        <v>1877</v>
      </c>
    </row>
    <row r="85" spans="1:3">
      <c s="3" r="A85" t="s">
        <v>1851</v>
      </c>
    </row>
    <row r="86" spans="1:3">
      <c s="4" r="A86" t="s">
        <v>1855</v>
      </c>
      <c s="6" r="B86" t="n">
        <v>11191</v>
      </c>
      <c s="6" r="C86" t="n">
        <v>11317</v>
      </c>
    </row>
    <row r="87" spans="1:3">
      <c s="4" r="A87" t="s">
        <v>1856</v>
      </c>
      <c s="6" r="B87" t="n">
        <v>11763</v>
      </c>
      <c s="6" r="C87" t="n">
        <v>10923</v>
      </c>
    </row>
    <row r="88" spans="1:3">
      <c s="4" r="A88" t="s">
        <v>1857</v>
      </c>
      <c s="6" r="B88" t="n">
        <v>394515</v>
      </c>
      <c s="6" r="C88" t="n">
        <v>332715</v>
      </c>
    </row>
    <row r="89" spans="1:3">
      <c s="4" r="A89" t="s">
        <v>1858</v>
      </c>
      <c s="6" r="B89" t="n">
        <v>325551</v>
      </c>
      <c s="7" r="C89" t="n">
        <v>287772</v>
      </c>
    </row>
    <row r="90" spans="1:3">
      <c s="4" r="A90" t="s">
        <v>1878</v>
      </c>
    </row>
    <row r="91" spans="1:3">
      <c s="3" r="A91" t="s">
        <v>1851</v>
      </c>
    </row>
    <row r="92" spans="1:3">
      <c s="4" r="A92" t="s">
        <v>1879</v>
      </c>
      <c s="6" r="B92" t="n">
        <v>1100</v>
      </c>
    </row>
    <row r="93" spans="1:3">
      <c s="4" r="A93" t="s">
        <v>1880</v>
      </c>
      <c s="6" r="B93" t="n">
        <v>1100</v>
      </c>
    </row>
    <row r="94" spans="1:3">
      <c s="4" r="A94" t="s">
        <v>1881</v>
      </c>
      <c s="6" r="B94" t="n">
        <v>1100</v>
      </c>
    </row>
    <row r="95" spans="1:3">
      <c s="4" r="A95" t="s">
        <v>1882</v>
      </c>
      <c s="6" r="B95" t="n">
        <v>29</v>
      </c>
    </row>
    <row r="96" spans="1:3">
      <c s="4" r="A96" t="s">
        <v>1883</v>
      </c>
      <c s="7" r="B96" t="n">
        <v>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7</v>
      </c>
      <c s="2" r="B1" t="s">
        <v>1</v>
      </c>
    </row>
    <row r="2" spans="1:2">
      <c s="2" r="B2" t="s">
        <v>21</v>
      </c>
    </row>
    <row r="3" spans="1:2">
      <c s="3" r="A3" t="s">
        <v>268</v>
      </c>
    </row>
    <row r="4" spans="1:2">
      <c s="4" r="A4" t="s">
        <v>267</v>
      </c>
      <c s="4" r="B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884</v>
      </c>
      <c s="2" r="B1" t="s">
        <v>1</v>
      </c>
    </row>
    <row r="2" spans="1:4">
      <c s="2" r="B2" t="s">
        <v>21</v>
      </c>
      <c s="2" r="C2" t="s">
        <v>22</v>
      </c>
      <c s="2" r="D2" t="s">
        <v>85</v>
      </c>
    </row>
    <row r="3" spans="1:4">
      <c s="3" r="A3" t="s">
        <v>1885</v>
      </c>
    </row>
    <row r="4" spans="1:4">
      <c s="4" r="A4" t="s">
        <v>1886</v>
      </c>
      <c s="7" r="B4" t="n">
        <v>-1889</v>
      </c>
      <c s="7" r="D4" t="n">
        <v>-1470</v>
      </c>
    </row>
    <row r="5" spans="1:4">
      <c s="4" r="A5" t="s">
        <v>1887</v>
      </c>
      <c s="6" r="B5" t="n">
        <v>-664</v>
      </c>
      <c s="6" r="D5" t="n">
        <v>-584</v>
      </c>
    </row>
    <row r="6" spans="1:4">
      <c s="4" r="A6" t="s">
        <v>1888</v>
      </c>
      <c s="6" r="B6" t="n">
        <v>609</v>
      </c>
      <c s="6" r="D6" t="n">
        <v>471</v>
      </c>
    </row>
    <row r="7" spans="1:4">
      <c s="4" r="A7" t="s">
        <v>1889</v>
      </c>
      <c s="6" r="B7" t="n">
        <v>135</v>
      </c>
      <c s="6" r="D7" t="n">
        <v>106</v>
      </c>
    </row>
    <row r="8" spans="1:4">
      <c s="4" r="A8" t="s">
        <v>1890</v>
      </c>
      <c s="6" r="B8" t="n">
        <v>-1809</v>
      </c>
      <c s="7" r="D8" t="n">
        <v>-1477</v>
      </c>
    </row>
    <row r="9" spans="1:4">
      <c s="3" r="A9" t="s">
        <v>1891</v>
      </c>
    </row>
    <row r="10" spans="1:4">
      <c s="4" r="A10" t="s">
        <v>1886</v>
      </c>
      <c s="6" r="B10" t="n">
        <v>-108</v>
      </c>
      <c s="7" r="C10" t="n">
        <v>-139</v>
      </c>
    </row>
    <row r="11" spans="1:4">
      <c s="4" r="A11" t="s">
        <v>1887</v>
      </c>
      <c s="6" r="B11" t="n">
        <v>-80</v>
      </c>
      <c s="6" r="C11" t="n">
        <v>-42</v>
      </c>
    </row>
    <row r="12" spans="1:4">
      <c s="4" r="A12" t="s">
        <v>1892</v>
      </c>
      <c s="6" r="B12" t="n">
        <v>135</v>
      </c>
      <c s="6" r="C12" t="n">
        <v>-36</v>
      </c>
    </row>
    <row r="13" spans="1:4">
      <c s="4" r="A13" t="s">
        <v>1889</v>
      </c>
      <c s="6" r="B13" t="n">
        <v>29</v>
      </c>
      <c s="6" r="C13" t="n">
        <v>57</v>
      </c>
    </row>
    <row r="14" spans="1:4">
      <c s="4" r="A14" t="s">
        <v>1893</v>
      </c>
      <c s="6" r="B14" t="n">
        <v>-24</v>
      </c>
      <c s="6" r="C14" t="n">
        <v>-160</v>
      </c>
    </row>
    <row r="15" spans="1:4">
      <c s="4" r="A15" t="s">
        <v>1894</v>
      </c>
      <c s="7" r="B15" t="n">
        <v>307</v>
      </c>
      <c s="7" r="C15" t="n">
        <v>87</v>
      </c>
    </row>
    <row r="16" spans="1:4">
      <c s="4" r="A16" t="s">
        <v>1895</v>
      </c>
      <c s="6" r="B16" t="n">
        <v>680</v>
      </c>
    </row>
    <row r="17" spans="1:4">
      <c s="4" r="A17" t="s">
        <v>1896</v>
      </c>
      <c s="6" r="B17" t="n">
        <v>720</v>
      </c>
    </row>
    <row r="18" spans="1:4">
      <c s="4" r="A18" t="s">
        <v>1897</v>
      </c>
      <c s="4" r="B18" t="s">
        <v>189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5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899</v>
      </c>
      <c s="2" r="B1" t="s">
        <v>1</v>
      </c>
      <c s="2" r="C1" t="s">
        <v>558</v>
      </c>
    </row>
    <row r="2" spans="1:3">
      <c s="2" r="B2" t="s">
        <v>21</v>
      </c>
      <c s="2" r="C2" t="s">
        <v>85</v>
      </c>
    </row>
    <row r="3" spans="1:3">
      <c s="3" r="A3" t="s">
        <v>1900</v>
      </c>
    </row>
    <row r="4" spans="1:3">
      <c s="4" r="A4" t="s">
        <v>1901</v>
      </c>
      <c s="7" r="B4" t="n">
        <v>-55948</v>
      </c>
      <c s="7" r="C4" t="n">
        <v>-56390</v>
      </c>
    </row>
    <row r="5" spans="1:3">
      <c s="4" r="A5" t="s">
        <v>608</v>
      </c>
      <c s="6" r="B5" t="n">
        <v>273747</v>
      </c>
      <c s="6" r="C5" t="n">
        <v>249956</v>
      </c>
    </row>
    <row r="6" spans="1:3">
      <c s="4" r="A6" t="s">
        <v>1692</v>
      </c>
      <c s="6" r="B6" t="n">
        <v>-53812</v>
      </c>
      <c s="6" r="C6" t="n">
        <v>-43227</v>
      </c>
    </row>
    <row r="7" spans="1:3">
      <c s="4" r="A7" t="s">
        <v>582</v>
      </c>
      <c s="6" r="B7" t="n">
        <v>353252</v>
      </c>
      <c s="6" r="C7" t="n">
        <v>342955</v>
      </c>
    </row>
    <row r="8" spans="1:3">
      <c s="4" r="A8" t="s">
        <v>951</v>
      </c>
      <c s="6" r="B8" t="n">
        <v>4793</v>
      </c>
      <c s="6" r="C8" t="n">
        <v>5005</v>
      </c>
    </row>
    <row r="9" spans="1:3">
      <c s="4" r="A9" t="s">
        <v>103</v>
      </c>
      <c s="6" r="B9" t="n">
        <v>1524</v>
      </c>
      <c s="6" r="C9" t="n">
        <v>1781</v>
      </c>
    </row>
    <row r="10" spans="1:3">
      <c s="3" r="A10" t="s">
        <v>1902</v>
      </c>
    </row>
    <row r="11" spans="1:3">
      <c s="4" r="A11" t="s">
        <v>1903</v>
      </c>
      <c s="6" r="B11" t="n">
        <v>-55948</v>
      </c>
      <c s="6" r="C11" t="n">
        <v>-56390</v>
      </c>
    </row>
    <row r="12" spans="1:3">
      <c s="4" r="A12" t="s">
        <v>1693</v>
      </c>
      <c s="6" r="B12" t="n">
        <v>-50994</v>
      </c>
      <c s="6" r="C12" t="n">
        <v>-42609</v>
      </c>
    </row>
    <row r="13" spans="1:3">
      <c s="4" r="A13" t="s">
        <v>1904</v>
      </c>
      <c s="6" r="B13" t="n">
        <v>200</v>
      </c>
      <c s="6" r="C13" t="n">
        <v>3300</v>
      </c>
    </row>
    <row r="14" spans="1:3">
      <c s="4" r="A14" t="s">
        <v>1905</v>
      </c>
      <c s="6" r="B14" t="n">
        <v>1300</v>
      </c>
      <c s="6" r="C14" t="n">
        <v>4400</v>
      </c>
    </row>
    <row r="15" spans="1:3">
      <c s="4" r="A15" t="s">
        <v>1906</v>
      </c>
      <c s="6" r="B15" t="n">
        <v>0</v>
      </c>
      <c s="6" r="C15" t="n">
        <v>400</v>
      </c>
    </row>
    <row r="16" spans="1:3">
      <c s="4" r="A16" t="s">
        <v>1907</v>
      </c>
      <c s="6" r="B16" t="n">
        <v>0</v>
      </c>
      <c s="6" r="C16" t="n">
        <v>600</v>
      </c>
    </row>
    <row r="17" spans="1:3">
      <c s="4" r="A17" t="s">
        <v>1908</v>
      </c>
      <c s="6" r="B17" t="n">
        <v>839</v>
      </c>
      <c s="6" r="C17" t="n">
        <v>895</v>
      </c>
    </row>
    <row r="18" spans="1:3">
      <c s="4" r="A18" t="s">
        <v>1909</v>
      </c>
    </row>
    <row r="19" spans="1:3">
      <c s="3" r="A19" t="s">
        <v>1902</v>
      </c>
    </row>
    <row r="20" spans="1:3">
      <c s="4" r="A20" t="s">
        <v>1908</v>
      </c>
      <c s="6" r="B20" t="n">
        <v>800</v>
      </c>
      <c s="6" r="C20" t="n">
        <v>900</v>
      </c>
    </row>
    <row r="21" spans="1:3">
      <c s="4" r="A21" t="s">
        <v>815</v>
      </c>
    </row>
    <row r="22" spans="1:3">
      <c s="3" r="A22" t="s">
        <v>1900</v>
      </c>
    </row>
    <row r="23" spans="1:3">
      <c s="4" r="A23" t="s">
        <v>608</v>
      </c>
      <c s="6" r="B23" t="n">
        <v>28026</v>
      </c>
      <c s="6" r="C23" t="n">
        <v>24767</v>
      </c>
    </row>
    <row r="24" spans="1:3">
      <c s="4" r="A24" t="s">
        <v>820</v>
      </c>
    </row>
    <row r="25" spans="1:3">
      <c s="3" r="A25" t="s">
        <v>1900</v>
      </c>
    </row>
    <row r="26" spans="1:3">
      <c s="4" r="A26" t="s">
        <v>608</v>
      </c>
      <c s="6" r="B26" t="n">
        <v>2372</v>
      </c>
      <c s="6" r="C26" t="n">
        <v>2855</v>
      </c>
    </row>
    <row r="27" spans="1:3">
      <c s="4" r="A27" t="s">
        <v>795</v>
      </c>
    </row>
    <row r="28" spans="1:3">
      <c s="3" r="A28" t="s">
        <v>1900</v>
      </c>
    </row>
    <row r="29" spans="1:3">
      <c s="4" r="A29" t="s">
        <v>608</v>
      </c>
      <c s="6" r="B29" t="n">
        <v>31878</v>
      </c>
      <c s="6" r="C29" t="n">
        <v>30007</v>
      </c>
    </row>
    <row r="30" spans="1:3">
      <c s="4" r="A30" t="s">
        <v>791</v>
      </c>
    </row>
    <row r="31" spans="1:3">
      <c s="3" r="A31" t="s">
        <v>1900</v>
      </c>
    </row>
    <row r="32" spans="1:3">
      <c s="4" r="A32" t="s">
        <v>608</v>
      </c>
      <c s="6" r="B32" t="n">
        <v>32163</v>
      </c>
      <c s="6" r="C32" t="n">
        <v>17796</v>
      </c>
    </row>
    <row r="33" spans="1:3">
      <c s="4" r="A33" t="s">
        <v>792</v>
      </c>
    </row>
    <row r="34" spans="1:3">
      <c s="3" r="A34" t="s">
        <v>1900</v>
      </c>
    </row>
    <row r="35" spans="1:3">
      <c s="4" r="A35" t="s">
        <v>608</v>
      </c>
      <c s="6" r="B35" t="n">
        <v>3642</v>
      </c>
      <c s="6" r="C35" t="n">
        <v>2696</v>
      </c>
    </row>
    <row r="36" spans="1:3">
      <c s="4" r="A36" t="s">
        <v>793</v>
      </c>
    </row>
    <row r="37" spans="1:3">
      <c s="3" r="A37" t="s">
        <v>1900</v>
      </c>
    </row>
    <row r="38" spans="1:3">
      <c s="4" r="A38" t="s">
        <v>608</v>
      </c>
      <c s="6" r="B38" t="n">
        <v>62923</v>
      </c>
      <c s="6" r="C38" t="n">
        <v>56609</v>
      </c>
    </row>
    <row r="39" spans="1:3">
      <c s="4" r="A39" t="s">
        <v>131</v>
      </c>
    </row>
    <row r="40" spans="1:3">
      <c s="3" r="A40" t="s">
        <v>1900</v>
      </c>
    </row>
    <row r="41" spans="1:3">
      <c s="4" r="A41" t="s">
        <v>608</v>
      </c>
      <c s="6" r="B41" t="n">
        <v>15389</v>
      </c>
      <c s="6" r="C41" t="n">
        <v>14437</v>
      </c>
    </row>
    <row r="42" spans="1:3">
      <c s="4" r="A42" t="s">
        <v>794</v>
      </c>
    </row>
    <row r="43" spans="1:3">
      <c s="3" r="A43" t="s">
        <v>1900</v>
      </c>
    </row>
    <row r="44" spans="1:3">
      <c s="4" r="A44" t="s">
        <v>608</v>
      </c>
      <c s="6" r="B44" t="n">
        <v>49108</v>
      </c>
      <c s="6" r="C44" t="n">
        <v>56495</v>
      </c>
    </row>
    <row r="45" spans="1:3">
      <c s="4" r="A45" t="s">
        <v>796</v>
      </c>
    </row>
    <row r="46" spans="1:3">
      <c s="3" r="A46" t="s">
        <v>1900</v>
      </c>
    </row>
    <row r="47" spans="1:3">
      <c s="4" r="A47" t="s">
        <v>608</v>
      </c>
      <c s="6" r="B47" t="n">
        <v>3567</v>
      </c>
      <c s="6" r="C47" t="n">
        <v>3956</v>
      </c>
    </row>
    <row r="48" spans="1:3">
      <c s="4" r="A48" t="s">
        <v>797</v>
      </c>
    </row>
    <row r="49" spans="1:3">
      <c s="3" r="A49" t="s">
        <v>1900</v>
      </c>
    </row>
    <row r="50" spans="1:3">
      <c s="4" r="A50" t="s">
        <v>608</v>
      </c>
      <c s="6" r="B50" t="n">
        <v>12033</v>
      </c>
      <c s="6" r="C50" t="n">
        <v>11776</v>
      </c>
    </row>
    <row r="51" spans="1:3">
      <c s="4" r="A51" t="s">
        <v>1910</v>
      </c>
    </row>
    <row r="52" spans="1:3">
      <c s="3" r="A52" t="s">
        <v>1900</v>
      </c>
    </row>
    <row r="53" spans="1:3">
      <c s="4" r="A53" t="s">
        <v>374</v>
      </c>
      <c s="6" r="B53" t="n">
        <v>174491</v>
      </c>
      <c s="6" r="C53" t="n">
        <v>178875</v>
      </c>
    </row>
    <row r="54" spans="1:3">
      <c s="4" r="A54" t="s">
        <v>1901</v>
      </c>
      <c s="6" r="B54" t="n">
        <v>-32711</v>
      </c>
      <c s="6" r="C54" t="n">
        <v>-40911</v>
      </c>
    </row>
    <row r="55" spans="1:3">
      <c s="4" r="A55" t="s">
        <v>1911</v>
      </c>
      <c s="6" r="B55" t="n">
        <v>141780</v>
      </c>
      <c s="6" r="C55" t="n">
        <v>137964</v>
      </c>
    </row>
    <row r="56" spans="1:3">
      <c s="4" r="A56" t="s">
        <v>582</v>
      </c>
      <c s="6" r="B56" t="n">
        <v>309979</v>
      </c>
      <c s="6" r="C56" t="n">
        <v>300329</v>
      </c>
    </row>
    <row r="57" spans="1:3">
      <c s="4" r="A57" t="s">
        <v>951</v>
      </c>
      <c s="6" r="B57" t="n">
        <v>4793</v>
      </c>
      <c s="6" r="C57" t="n">
        <v>5005</v>
      </c>
    </row>
    <row r="58" spans="1:3">
      <c s="4" r="A58" t="s">
        <v>103</v>
      </c>
      <c s="6" r="B58" t="n">
        <v>1524</v>
      </c>
      <c s="6" r="C58" t="n">
        <v>1781</v>
      </c>
    </row>
    <row r="59" spans="1:3">
      <c s="4" r="A59" t="s">
        <v>1912</v>
      </c>
      <c s="6" r="B59" t="n">
        <v>1491383</v>
      </c>
      <c s="6" r="C59" t="n">
        <v>1311724</v>
      </c>
    </row>
    <row r="60" spans="1:3">
      <c s="4" r="A60" t="s">
        <v>1913</v>
      </c>
      <c s="6" r="B60" t="n">
        <v>-752497</v>
      </c>
      <c s="6" r="C60" t="n">
        <v>-610568</v>
      </c>
    </row>
    <row r="61" spans="1:3">
      <c s="4" r="A61" t="s">
        <v>105</v>
      </c>
      <c s="6" r="B61" t="n">
        <v>738886</v>
      </c>
      <c s="6" r="C61" t="n">
        <v>701156</v>
      </c>
    </row>
    <row r="62" spans="1:3">
      <c s="3" r="A62" t="s">
        <v>1902</v>
      </c>
    </row>
    <row r="63" spans="1:3">
      <c s="4" r="A63" t="s">
        <v>1914</v>
      </c>
      <c s="6" r="B63" t="n">
        <v>1567</v>
      </c>
      <c s="6" r="C63" t="n">
        <v>1590</v>
      </c>
    </row>
    <row r="64" spans="1:3">
      <c s="4" r="A64" t="s">
        <v>1915</v>
      </c>
      <c s="6" r="B64" t="n">
        <v>70296</v>
      </c>
      <c s="6" r="C64" t="n">
        <v>77754</v>
      </c>
    </row>
    <row r="65" spans="1:3">
      <c s="4" r="A65" t="s">
        <v>1903</v>
      </c>
      <c s="6" r="B65" t="n">
        <v>-32711</v>
      </c>
      <c s="6" r="C65" t="n">
        <v>-40911</v>
      </c>
    </row>
    <row r="66" spans="1:3">
      <c s="4" r="A66" t="s">
        <v>1916</v>
      </c>
      <c s="6" r="B66" t="n">
        <v>37585</v>
      </c>
      <c s="6" r="C66" t="n">
        <v>36843</v>
      </c>
    </row>
    <row r="67" spans="1:3">
      <c s="4" r="A67" t="s">
        <v>811</v>
      </c>
      <c s="6" r="B67" t="n">
        <v>73241</v>
      </c>
      <c s="6" r="C67" t="n">
        <v>57827</v>
      </c>
    </row>
    <row r="68" spans="1:3">
      <c s="4" r="A68" t="s">
        <v>1917</v>
      </c>
      <c s="6" r="B68" t="n">
        <v>73377</v>
      </c>
      <c s="6" r="C68" t="n">
        <v>59920</v>
      </c>
    </row>
    <row r="69" spans="1:3">
      <c s="4" r="A69" t="s">
        <v>584</v>
      </c>
      <c s="6" r="B69" t="n">
        <v>1376</v>
      </c>
      <c s="6" r="C69" t="n">
        <v>1207</v>
      </c>
    </row>
    <row r="70" spans="1:3">
      <c s="4" r="A70" t="s">
        <v>145</v>
      </c>
      <c s="6" r="B70" t="n">
        <v>27103</v>
      </c>
      <c s="6" r="C70" t="n">
        <v>25293</v>
      </c>
    </row>
    <row r="71" spans="1:3">
      <c s="4" r="A71" t="s">
        <v>1918</v>
      </c>
      <c s="6" r="B71" t="n">
        <v>953555</v>
      </c>
      <c s="6" r="C71" t="n">
        <v>792123</v>
      </c>
    </row>
    <row r="72" spans="1:3">
      <c s="4" r="A72" t="s">
        <v>1919</v>
      </c>
      <c s="6" r="B72" t="n">
        <v>-747621</v>
      </c>
      <c s="6" r="C72" t="n">
        <v>-608054</v>
      </c>
    </row>
    <row r="73" spans="1:3">
      <c s="4" r="A73" t="s">
        <v>118</v>
      </c>
      <c s="6" r="B73" t="n">
        <v>205934</v>
      </c>
      <c s="6" r="C73" t="n">
        <v>184069</v>
      </c>
    </row>
    <row r="74" spans="1:3">
      <c s="4" r="A74" t="s">
        <v>1920</v>
      </c>
    </row>
    <row r="75" spans="1:3">
      <c s="3" r="A75" t="s">
        <v>1902</v>
      </c>
    </row>
    <row r="76" spans="1:3">
      <c s="4" r="A76" t="s">
        <v>1883</v>
      </c>
      <c s="6" r="B76" t="n">
        <v>763744</v>
      </c>
      <c s="6" r="C76" t="n">
        <v>611054</v>
      </c>
    </row>
    <row r="77" spans="1:3">
      <c s="4" r="A77" t="s">
        <v>1701</v>
      </c>
      <c s="6" r="B77" t="n">
        <v>13891</v>
      </c>
      <c s="6" r="C77" t="n">
        <v>13628</v>
      </c>
    </row>
    <row r="78" spans="1:3">
      <c s="4" r="A78" t="s">
        <v>1921</v>
      </c>
      <c s="6" r="B78" t="n">
        <v>777635</v>
      </c>
      <c s="6" r="C78" t="n">
        <v>624682</v>
      </c>
    </row>
    <row r="79" spans="1:3">
      <c s="4" r="A79" t="s">
        <v>1922</v>
      </c>
      <c s="6" r="B79" t="n">
        <v>-663872</v>
      </c>
      <c s="6" r="C79" t="n">
        <v>-524481</v>
      </c>
    </row>
    <row r="80" spans="1:3">
      <c s="4" r="A80" t="s">
        <v>1693</v>
      </c>
      <c s="6" r="B80" t="n">
        <v>-50994</v>
      </c>
      <c s="6" r="C80" t="n">
        <v>-42609</v>
      </c>
    </row>
    <row r="81" spans="1:3">
      <c s="4" r="A81" t="s">
        <v>1923</v>
      </c>
      <c s="6" r="B81" t="n">
        <v>-714866</v>
      </c>
      <c s="6" r="C81" t="n">
        <v>-567090</v>
      </c>
    </row>
    <row r="82" spans="1:3">
      <c s="4" r="A82" t="s">
        <v>1713</v>
      </c>
      <c s="6" r="B82" t="n">
        <v>62769</v>
      </c>
      <c s="6" r="C82" t="n">
        <v>57592</v>
      </c>
    </row>
    <row r="83" spans="1:3">
      <c s="4" r="A83" t="s">
        <v>1695</v>
      </c>
      <c s="6" r="B83" t="n">
        <v>67703</v>
      </c>
      <c s="6" r="C83" t="n">
        <v>56855</v>
      </c>
    </row>
    <row r="84" spans="1:3">
      <c s="4" r="A84" t="s">
        <v>1924</v>
      </c>
    </row>
    <row r="85" spans="1:3">
      <c s="3" r="A85" t="s">
        <v>1902</v>
      </c>
    </row>
    <row r="86" spans="1:3">
      <c s="4" r="A86" t="s">
        <v>1883</v>
      </c>
      <c s="6" r="B86" t="n">
        <v>520150</v>
      </c>
      <c s="6" r="C86" t="n">
        <v>395904</v>
      </c>
    </row>
    <row r="87" spans="1:3">
      <c s="4" r="A87" t="s">
        <v>1925</v>
      </c>
    </row>
    <row r="88" spans="1:3">
      <c s="3" r="A88" t="s">
        <v>1902</v>
      </c>
    </row>
    <row r="89" spans="1:3">
      <c s="4" r="A89" t="s">
        <v>1883</v>
      </c>
      <c s="6" r="B89" t="n">
        <v>163005</v>
      </c>
      <c s="6" r="C89" t="n">
        <v>133913</v>
      </c>
    </row>
    <row r="90" spans="1:3">
      <c s="4" r="A90" t="s">
        <v>1926</v>
      </c>
    </row>
    <row r="91" spans="1:3">
      <c s="3" r="A91" t="s">
        <v>1902</v>
      </c>
    </row>
    <row r="92" spans="1:3">
      <c s="4" r="A92" t="s">
        <v>1883</v>
      </c>
      <c s="6" r="B92" t="n">
        <v>29398</v>
      </c>
      <c s="6" r="C92" t="n">
        <v>26516</v>
      </c>
    </row>
    <row r="93" spans="1:3">
      <c s="4" r="A93" t="s">
        <v>1927</v>
      </c>
    </row>
    <row r="94" spans="1:3">
      <c s="3" r="A94" t="s">
        <v>1902</v>
      </c>
    </row>
    <row r="95" spans="1:3">
      <c s="4" r="A95" t="s">
        <v>1883</v>
      </c>
      <c s="6" r="B95" t="n">
        <v>18661</v>
      </c>
      <c s="6" r="C95" t="n">
        <v>20553</v>
      </c>
    </row>
    <row r="96" spans="1:3">
      <c s="4" r="A96" t="s">
        <v>1928</v>
      </c>
    </row>
    <row r="97" spans="1:3">
      <c s="3" r="A97" t="s">
        <v>1902</v>
      </c>
    </row>
    <row r="98" spans="1:3">
      <c s="4" r="A98" t="s">
        <v>1883</v>
      </c>
      <c s="6" r="B98" t="n">
        <v>32530</v>
      </c>
      <c s="6" r="C98" t="n">
        <v>34168</v>
      </c>
    </row>
    <row r="99" spans="1:3">
      <c s="4" r="A99" t="s">
        <v>1929</v>
      </c>
    </row>
    <row r="100" spans="1:3">
      <c s="3" r="A100" t="s">
        <v>1900</v>
      </c>
    </row>
    <row r="101" spans="1:3">
      <c s="4" r="A101" t="s">
        <v>1692</v>
      </c>
      <c s="6" r="C101" t="n">
        <v>-1949</v>
      </c>
    </row>
    <row r="102" spans="1:3">
      <c s="4" r="A102" t="s">
        <v>1704</v>
      </c>
      <c s="6" r="B102" t="n">
        <v>55</v>
      </c>
      <c s="6" r="C102" t="n">
        <v>61</v>
      </c>
    </row>
    <row r="103" spans="1:3">
      <c s="3" r="A103" t="s">
        <v>1902</v>
      </c>
    </row>
    <row r="104" spans="1:3">
      <c s="4" r="A104" t="s">
        <v>1701</v>
      </c>
      <c s="6" r="B104" t="n">
        <v>40</v>
      </c>
      <c s="6" r="C104" t="n">
        <v>37</v>
      </c>
    </row>
    <row r="105" spans="1:3">
      <c s="4" r="A105" t="s">
        <v>1693</v>
      </c>
      <c s="6" r="B105" t="n">
        <v>-44</v>
      </c>
      <c s="6" r="C105" t="n">
        <v>-53</v>
      </c>
    </row>
    <row r="106" spans="1:3">
      <c s="4" r="A106" t="s">
        <v>1923</v>
      </c>
      <c s="6" r="B106" t="n">
        <v>-44</v>
      </c>
    </row>
    <row r="107" spans="1:3">
      <c s="4" r="A107" t="s">
        <v>1930</v>
      </c>
      <c s="6" r="B107" t="n">
        <v>2161</v>
      </c>
      <c s="6" r="C107" t="n">
        <v>1640</v>
      </c>
    </row>
    <row r="108" spans="1:3">
      <c s="4" r="A108" t="s">
        <v>1931</v>
      </c>
      <c s="6" r="B108" t="n">
        <v>2201</v>
      </c>
      <c s="6" r="C108" t="n">
        <v>1677</v>
      </c>
    </row>
    <row r="109" spans="1:3">
      <c s="4" r="A109" t="s">
        <v>1932</v>
      </c>
      <c s="6" r="B109" t="n">
        <v>2157</v>
      </c>
      <c s="6" r="C109" t="n">
        <v>1624</v>
      </c>
    </row>
    <row r="110" spans="1:3">
      <c s="4" r="A110" t="s">
        <v>1695</v>
      </c>
      <c s="6" r="B110" t="n">
        <v>2142</v>
      </c>
      <c s="6" r="C110" t="n">
        <v>1986</v>
      </c>
    </row>
    <row r="111" spans="1:3">
      <c s="4" r="A111" t="s">
        <v>1933</v>
      </c>
    </row>
    <row r="112" spans="1:3">
      <c s="3" r="A112" t="s">
        <v>1902</v>
      </c>
    </row>
    <row r="113" spans="1:3">
      <c s="4" r="A113" t="s">
        <v>1917</v>
      </c>
      <c s="6" r="B113" t="n">
        <v>136</v>
      </c>
      <c s="6" r="C113" t="n">
        <v>2093</v>
      </c>
    </row>
    <row r="114" spans="1:3">
      <c s="4" r="A114" t="s">
        <v>1934</v>
      </c>
    </row>
    <row r="115" spans="1:3">
      <c s="3" r="A115" t="s">
        <v>1900</v>
      </c>
    </row>
    <row r="116" spans="1:3">
      <c s="4" r="A116" t="s">
        <v>608</v>
      </c>
      <c s="6" r="B116" t="n">
        <v>28026</v>
      </c>
      <c s="6" r="C116" t="n">
        <v>24767</v>
      </c>
    </row>
    <row r="117" spans="1:3">
      <c s="4" r="A117" t="s">
        <v>582</v>
      </c>
      <c s="6" r="B117" t="n">
        <v>44229</v>
      </c>
      <c s="6" r="C117" t="n">
        <v>39714</v>
      </c>
    </row>
    <row r="118" spans="1:3">
      <c s="4" r="A118" t="s">
        <v>1935</v>
      </c>
    </row>
    <row r="119" spans="1:3">
      <c s="3" r="A119" t="s">
        <v>1900</v>
      </c>
    </row>
    <row r="120" spans="1:3">
      <c s="4" r="A120" t="s">
        <v>608</v>
      </c>
      <c s="6" r="B120" t="n">
        <v>1480</v>
      </c>
      <c s="6" r="C120" t="n">
        <v>2385</v>
      </c>
    </row>
    <row r="121" spans="1:3">
      <c s="4" r="A121" t="s">
        <v>582</v>
      </c>
      <c s="6" r="B121" t="n">
        <v>5553</v>
      </c>
      <c s="6" r="C121" t="n">
        <v>5986</v>
      </c>
    </row>
    <row r="122" spans="1:3">
      <c s="4" r="A122" t="s">
        <v>1936</v>
      </c>
    </row>
    <row r="123" spans="1:3">
      <c s="3" r="A123" t="s">
        <v>1900</v>
      </c>
    </row>
    <row r="124" spans="1:3">
      <c s="4" r="A124" t="s">
        <v>608</v>
      </c>
      <c s="6" r="B124" t="n">
        <v>2372</v>
      </c>
      <c s="6" r="C124" t="n">
        <v>2855</v>
      </c>
    </row>
    <row r="125" spans="1:3">
      <c s="4" r="A125" t="s">
        <v>582</v>
      </c>
      <c s="6" r="B125" t="n">
        <v>384</v>
      </c>
      <c s="6" r="C125" t="n">
        <v>571</v>
      </c>
    </row>
    <row r="126" spans="1:3">
      <c s="4" r="A126" t="s">
        <v>1937</v>
      </c>
    </row>
    <row r="127" spans="1:3">
      <c s="3" r="A127" t="s">
        <v>1900</v>
      </c>
    </row>
    <row r="128" spans="1:3">
      <c s="4" r="A128" t="s">
        <v>608</v>
      </c>
      <c s="6" r="B128" t="n">
        <v>31878</v>
      </c>
      <c s="6" r="C128" t="n">
        <v>30007</v>
      </c>
    </row>
    <row r="129" spans="1:3">
      <c s="4" r="A129" t="s">
        <v>582</v>
      </c>
      <c s="6" r="B129" t="n">
        <v>50166</v>
      </c>
      <c s="6" r="C129" t="n">
        <v>46271</v>
      </c>
    </row>
    <row r="130" spans="1:3">
      <c s="4" r="A130" t="s">
        <v>1938</v>
      </c>
    </row>
    <row r="131" spans="1:3">
      <c s="3" r="A131" t="s">
        <v>1900</v>
      </c>
    </row>
    <row r="132" spans="1:3">
      <c s="4" r="A132" t="s">
        <v>608</v>
      </c>
      <c s="6" r="B132" t="n">
        <v>32163</v>
      </c>
      <c s="6" r="C132" t="n">
        <v>17796</v>
      </c>
    </row>
    <row r="133" spans="1:3">
      <c s="4" r="A133" t="s">
        <v>582</v>
      </c>
      <c s="6" r="B133" t="n">
        <v>120994</v>
      </c>
      <c s="6" r="C133" t="n">
        <v>122915</v>
      </c>
    </row>
    <row r="134" spans="1:3">
      <c s="4" r="A134" t="s">
        <v>1939</v>
      </c>
    </row>
    <row r="135" spans="1:3">
      <c s="3" r="A135" t="s">
        <v>1900</v>
      </c>
    </row>
    <row r="136" spans="1:3">
      <c s="4" r="A136" t="s">
        <v>608</v>
      </c>
      <c s="6" r="B136" t="n">
        <v>3642</v>
      </c>
      <c s="6" r="C136" t="n">
        <v>2696</v>
      </c>
    </row>
    <row r="137" spans="1:3">
      <c s="4" r="A137" t="s">
        <v>582</v>
      </c>
      <c s="6" r="B137" t="n">
        <v>11001</v>
      </c>
      <c s="6" r="C137" t="n">
        <v>11459</v>
      </c>
    </row>
    <row r="138" spans="1:3">
      <c s="4" r="A138" t="s">
        <v>1940</v>
      </c>
    </row>
    <row r="139" spans="1:3">
      <c s="3" r="A139" t="s">
        <v>1900</v>
      </c>
    </row>
    <row r="140" spans="1:3">
      <c s="4" r="A140" t="s">
        <v>608</v>
      </c>
      <c s="6" r="B140" t="n">
        <v>62923</v>
      </c>
      <c s="6" r="C140" t="n">
        <v>56609</v>
      </c>
    </row>
    <row r="141" spans="1:3">
      <c s="4" r="A141" t="s">
        <v>582</v>
      </c>
      <c s="6" r="B141" t="n">
        <v>99342</v>
      </c>
      <c s="6" r="C141" t="n">
        <v>92201</v>
      </c>
    </row>
    <row r="142" spans="1:3">
      <c s="4" r="A142" t="s">
        <v>1941</v>
      </c>
    </row>
    <row r="143" spans="1:3">
      <c s="3" r="A143" t="s">
        <v>1900</v>
      </c>
    </row>
    <row r="144" spans="1:3">
      <c s="4" r="A144" t="s">
        <v>608</v>
      </c>
      <c s="6" r="B144" t="n">
        <v>15389</v>
      </c>
      <c s="6" r="C144" t="n">
        <v>14437</v>
      </c>
    </row>
    <row r="145" spans="1:3">
      <c s="4" r="A145" t="s">
        <v>582</v>
      </c>
      <c s="6" r="B145" t="n">
        <v>17041</v>
      </c>
      <c s="6" r="C145" t="n">
        <v>15803</v>
      </c>
    </row>
    <row r="146" spans="1:3">
      <c s="4" r="A146" t="s">
        <v>1942</v>
      </c>
    </row>
    <row r="147" spans="1:3">
      <c s="3" r="A147" t="s">
        <v>1900</v>
      </c>
    </row>
    <row r="148" spans="1:3">
      <c s="4" r="A148" t="s">
        <v>608</v>
      </c>
      <c s="6" r="B148" t="n">
        <v>49108</v>
      </c>
      <c s="6" r="C148" t="n">
        <v>56495</v>
      </c>
    </row>
    <row r="149" spans="1:3">
      <c s="4" r="A149" t="s">
        <v>582</v>
      </c>
      <c s="6" r="B149" t="n">
        <v>849</v>
      </c>
      <c s="6" r="C149" t="n">
        <v>625</v>
      </c>
    </row>
    <row r="150" spans="1:3">
      <c s="4" r="A150" t="s">
        <v>1943</v>
      </c>
    </row>
    <row r="151" spans="1:3">
      <c s="3" r="A151" t="s">
        <v>1900</v>
      </c>
    </row>
    <row r="152" spans="1:3">
      <c s="4" r="A152" t="s">
        <v>608</v>
      </c>
      <c s="6" r="B152" t="n">
        <v>3567</v>
      </c>
      <c s="6" r="C152" t="n">
        <v>3956</v>
      </c>
    </row>
    <row r="153" spans="1:3">
      <c s="4" r="A153" t="s">
        <v>582</v>
      </c>
      <c s="6" r="B153" t="n">
        <v>8787</v>
      </c>
      <c s="6" r="C153" t="n">
        <v>9174</v>
      </c>
    </row>
    <row r="154" spans="1:3">
      <c s="4" r="A154" t="s">
        <v>1944</v>
      </c>
    </row>
    <row r="155" spans="1:3">
      <c s="3" r="A155" t="s">
        <v>1900</v>
      </c>
    </row>
    <row r="156" spans="1:3">
      <c s="4" r="A156" t="s">
        <v>608</v>
      </c>
      <c s="6" r="B156" t="n">
        <v>12033</v>
      </c>
      <c s="6" r="C156" t="n">
        <v>11776</v>
      </c>
    </row>
    <row r="157" spans="1:3">
      <c s="4" r="A157" t="s">
        <v>582</v>
      </c>
      <c s="6" r="B157" t="n">
        <v>594</v>
      </c>
      <c s="6" r="C157" t="n">
        <v>688</v>
      </c>
    </row>
    <row r="158" spans="1:3">
      <c s="4" r="A158" t="s">
        <v>1945</v>
      </c>
    </row>
    <row r="159" spans="1:3">
      <c s="3" r="A159" t="s">
        <v>1900</v>
      </c>
    </row>
    <row r="160" spans="1:3">
      <c s="4" r="A160" t="s">
        <v>582</v>
      </c>
      <c s="6" r="B160" t="n">
        <v>1205</v>
      </c>
      <c s="6" r="C160" t="n">
        <v>1193</v>
      </c>
    </row>
    <row r="161" spans="1:3">
      <c s="4" r="A161" t="s">
        <v>1946</v>
      </c>
    </row>
    <row r="162" spans="1:3">
      <c s="3" r="A162" t="s">
        <v>1900</v>
      </c>
    </row>
    <row r="163" spans="1:3">
      <c s="4" r="A163" t="s">
        <v>608</v>
      </c>
      <c s="6" r="B163" t="n">
        <v>210703</v>
      </c>
      <c s="6" r="C163" t="n">
        <v>193772</v>
      </c>
    </row>
    <row r="164" spans="1:3">
      <c s="4" r="A164" t="s">
        <v>1947</v>
      </c>
    </row>
    <row r="165" spans="1:3">
      <c s="3" r="A165" t="s">
        <v>1900</v>
      </c>
    </row>
    <row r="166" spans="1:3">
      <c s="4" r="A166" t="s">
        <v>1948</v>
      </c>
      <c s="6" r="B166" t="n">
        <v>774304</v>
      </c>
      <c s="6" r="C166" t="n">
        <v>618981</v>
      </c>
    </row>
    <row r="167" spans="1:3">
      <c s="4" r="A167" t="s">
        <v>1949</v>
      </c>
      <c s="6" r="B167" t="n">
        <v>6424</v>
      </c>
      <c s="6" r="C167" t="n">
        <v>4911</v>
      </c>
    </row>
    <row r="168" spans="1:3">
      <c s="4" r="A168" t="s">
        <v>1950</v>
      </c>
      <c s="6" r="B168" t="n">
        <v>780728</v>
      </c>
      <c s="6" r="C168" t="n">
        <v>623892</v>
      </c>
    </row>
    <row r="169" spans="1:3">
      <c s="4" r="A169" t="s">
        <v>1699</v>
      </c>
      <c s="6" r="B169" t="n">
        <v>-663872</v>
      </c>
      <c s="6" r="C169" t="n">
        <v>-524481</v>
      </c>
    </row>
    <row r="170" spans="1:3">
      <c s="4" r="A170" t="s">
        <v>1692</v>
      </c>
      <c s="6" r="B170" t="n">
        <v>-53812</v>
      </c>
      <c s="6" r="C170" t="n">
        <v>-43227</v>
      </c>
    </row>
    <row r="171" spans="1:3">
      <c s="4" r="A171" t="s">
        <v>1951</v>
      </c>
      <c s="6" r="B171" t="n">
        <v>-717684</v>
      </c>
      <c s="6" r="C171" t="n">
        <v>-567708</v>
      </c>
    </row>
    <row r="172" spans="1:3">
      <c s="4" r="A172" t="s">
        <v>1952</v>
      </c>
      <c s="6" r="B172" t="n">
        <v>63044</v>
      </c>
      <c s="6" r="C172" t="n">
        <v>56184</v>
      </c>
    </row>
    <row r="173" spans="1:3">
      <c s="4" r="A173" t="s">
        <v>1704</v>
      </c>
      <c s="6" r="B173" t="n">
        <v>57418</v>
      </c>
      <c s="6" r="C173" t="n">
        <v>47520</v>
      </c>
    </row>
    <row r="174" spans="1:3">
      <c s="4" r="A174" t="s">
        <v>1953</v>
      </c>
    </row>
    <row r="175" spans="1:3">
      <c s="3" r="A175" t="s">
        <v>1900</v>
      </c>
    </row>
    <row r="176" spans="1:3">
      <c s="4" r="A176" t="s">
        <v>1948</v>
      </c>
      <c s="6" r="B176" t="n">
        <v>542928</v>
      </c>
      <c s="6" r="C176" t="n">
        <v>414894</v>
      </c>
    </row>
    <row r="177" spans="1:3">
      <c s="4" r="A177" t="s">
        <v>1954</v>
      </c>
    </row>
    <row r="178" spans="1:3">
      <c s="3" r="A178" t="s">
        <v>1900</v>
      </c>
    </row>
    <row r="179" spans="1:3">
      <c s="4" r="A179" t="s">
        <v>1948</v>
      </c>
      <c s="6" r="B179" t="n">
        <v>158640</v>
      </c>
      <c s="6" r="C179" t="n">
        <v>129317</v>
      </c>
    </row>
    <row r="180" spans="1:3">
      <c s="4" r="A180" t="s">
        <v>1955</v>
      </c>
    </row>
    <row r="181" spans="1:3">
      <c s="3" r="A181" t="s">
        <v>1900</v>
      </c>
    </row>
    <row r="182" spans="1:3">
      <c s="4" r="A182" t="s">
        <v>1948</v>
      </c>
      <c s="6" r="B182" t="n">
        <v>24180</v>
      </c>
      <c s="6" r="C182" t="n">
        <v>21885</v>
      </c>
    </row>
    <row r="183" spans="1:3">
      <c s="4" r="A183" t="s">
        <v>1956</v>
      </c>
    </row>
    <row r="184" spans="1:3">
      <c s="3" r="A184" t="s">
        <v>1900</v>
      </c>
    </row>
    <row r="185" spans="1:3">
      <c s="4" r="A185" t="s">
        <v>1948</v>
      </c>
      <c s="6" r="B185" t="n">
        <v>16033</v>
      </c>
      <c s="6" r="C185" t="n">
        <v>18010</v>
      </c>
    </row>
    <row r="186" spans="1:3">
      <c s="4" r="A186" t="s">
        <v>1957</v>
      </c>
    </row>
    <row r="187" spans="1:3">
      <c s="3" r="A187" t="s">
        <v>1900</v>
      </c>
    </row>
    <row r="188" spans="1:3">
      <c s="4" r="A188" t="s">
        <v>1948</v>
      </c>
      <c s="6" r="B188" t="n">
        <v>32523</v>
      </c>
      <c s="6" r="C188" t="n">
        <v>34875</v>
      </c>
    </row>
    <row r="189" spans="1:3">
      <c s="4" r="A189" t="s">
        <v>1958</v>
      </c>
    </row>
    <row r="190" spans="1:3">
      <c s="3" r="A190" t="s">
        <v>1900</v>
      </c>
    </row>
    <row r="191" spans="1:3">
      <c s="4" r="A191" t="s">
        <v>1692</v>
      </c>
      <c s="6" r="B191" t="n">
        <v>-2102</v>
      </c>
      <c s="6" r="C191" t="n">
        <v>-1949</v>
      </c>
    </row>
    <row r="192" spans="1:3">
      <c s="4" r="A192" t="s">
        <v>1951</v>
      </c>
      <c s="6" r="B192" t="n">
        <v>-2102</v>
      </c>
      <c s="6" r="C192" t="n">
        <v>-1949</v>
      </c>
    </row>
    <row r="193" spans="1:3">
      <c s="4" r="A193" t="s">
        <v>1959</v>
      </c>
      <c s="6" r="B193" t="n">
        <v>9154</v>
      </c>
      <c s="6" r="C193" t="n">
        <v>8062</v>
      </c>
    </row>
    <row r="194" spans="1:3">
      <c s="4" r="A194" t="s">
        <v>1704</v>
      </c>
      <c s="6" r="B194" t="n">
        <v>11</v>
      </c>
      <c s="6" r="C194" t="n">
        <v>8</v>
      </c>
    </row>
    <row r="195" spans="1:3">
      <c s="4" r="A195" t="s">
        <v>1932</v>
      </c>
      <c s="6" r="B195" t="n">
        <v>9165</v>
      </c>
      <c s="6" r="C195" t="n">
        <v>8070</v>
      </c>
    </row>
    <row r="196" spans="1:3">
      <c s="4" r="A196" t="s">
        <v>917</v>
      </c>
      <c s="6" r="B196" t="n">
        <v>7063</v>
      </c>
      <c s="6" r="C196" t="n">
        <v>6121</v>
      </c>
    </row>
    <row r="197" spans="1:3">
      <c s="4" r="A197" t="s">
        <v>1960</v>
      </c>
    </row>
    <row r="198" spans="1:3">
      <c s="3" r="A198" t="s">
        <v>1900</v>
      </c>
    </row>
    <row r="199" spans="1:3">
      <c s="4" r="A199" t="s">
        <v>374</v>
      </c>
      <c s="6" r="B199" t="n">
        <v>0</v>
      </c>
      <c s="6" r="C199" t="n">
        <v>0</v>
      </c>
    </row>
    <row r="200" spans="1:3">
      <c s="4" r="A200" t="s">
        <v>582</v>
      </c>
      <c s="6" r="B200" t="n">
        <v>159091</v>
      </c>
      <c s="6" r="C200" t="n">
        <v>157644</v>
      </c>
    </row>
    <row r="201" spans="1:3">
      <c s="4" r="A201" t="s">
        <v>951</v>
      </c>
      <c s="6" r="B201" t="n">
        <v>0</v>
      </c>
      <c s="6" r="C201" t="n">
        <v>0</v>
      </c>
    </row>
    <row r="202" spans="1:3">
      <c s="4" r="A202" t="s">
        <v>103</v>
      </c>
      <c s="6" r="B202" t="n">
        <v>0</v>
      </c>
      <c s="6" r="C202" t="n">
        <v>0</v>
      </c>
    </row>
    <row r="203" spans="1:3">
      <c s="4" r="A203" t="s">
        <v>1912</v>
      </c>
      <c s="7" r="B203" t="n">
        <v>274668</v>
      </c>
      <c s="7" r="C203" t="n">
        <v>260938</v>
      </c>
    </row>
    <row r="204" spans="1:3">
      <c s="4" r="A204" t="s">
        <v>1961</v>
      </c>
      <c s="4" r="B204" t="s">
        <v>1962</v>
      </c>
      <c s="4" r="C204" t="s">
        <v>1963</v>
      </c>
    </row>
    <row r="205" spans="1:3">
      <c s="3" r="A205" t="s">
        <v>1902</v>
      </c>
    </row>
    <row r="206" spans="1:3">
      <c s="4" r="A206" t="s">
        <v>1914</v>
      </c>
      <c s="7" r="B206" t="n">
        <v>0</v>
      </c>
      <c s="7" r="C206" t="n">
        <v>0</v>
      </c>
    </row>
    <row r="207" spans="1:3">
      <c s="4" r="A207" t="s">
        <v>1915</v>
      </c>
      <c s="6" r="B207" t="n">
        <v>0</v>
      </c>
      <c s="6" r="C207" t="n">
        <v>0</v>
      </c>
    </row>
    <row r="208" spans="1:3">
      <c s="4" r="A208" t="s">
        <v>811</v>
      </c>
      <c s="6" r="B208" t="n">
        <v>65618</v>
      </c>
      <c s="6" r="C208" t="n">
        <v>48452</v>
      </c>
    </row>
    <row r="209" spans="1:3">
      <c s="4" r="A209" t="s">
        <v>1917</v>
      </c>
      <c s="6" r="B209" t="n">
        <v>65618</v>
      </c>
      <c s="6" r="C209" t="n">
        <v>48452</v>
      </c>
    </row>
    <row r="210" spans="1:3">
      <c s="4" r="A210" t="s">
        <v>584</v>
      </c>
      <c s="6" r="B210" t="n">
        <v>0</v>
      </c>
      <c s="6" r="C210" t="n">
        <v>0</v>
      </c>
    </row>
    <row r="211" spans="1:3">
      <c s="4" r="A211" t="s">
        <v>145</v>
      </c>
      <c s="6" r="B211" t="n">
        <v>0</v>
      </c>
      <c s="6" r="C211" t="n">
        <v>0</v>
      </c>
    </row>
    <row r="212" spans="1:3">
      <c s="4" r="A212" t="s">
        <v>1918</v>
      </c>
      <c s="7" r="B212" t="n">
        <v>68670</v>
      </c>
      <c s="7" r="C212" t="n">
        <v>50970</v>
      </c>
    </row>
    <row r="213" spans="1:3">
      <c s="4" r="A213" t="s">
        <v>1964</v>
      </c>
      <c s="4" r="B213" t="s">
        <v>1965</v>
      </c>
      <c s="4" r="C213" t="s">
        <v>1471</v>
      </c>
    </row>
    <row r="214" spans="1:3">
      <c s="4" r="A214" t="s">
        <v>1966</v>
      </c>
    </row>
    <row r="215" spans="1:3">
      <c s="3" r="A215" t="s">
        <v>1902</v>
      </c>
    </row>
    <row r="216" spans="1:3">
      <c s="4" r="A216" t="s">
        <v>1883</v>
      </c>
      <c s="7" r="B216" t="n">
        <v>3052</v>
      </c>
      <c s="7" r="C216" t="n">
        <v>2518</v>
      </c>
    </row>
    <row r="217" spans="1:3">
      <c s="4" r="A217" t="s">
        <v>1967</v>
      </c>
    </row>
    <row r="218" spans="1:3">
      <c s="3" r="A218" t="s">
        <v>1902</v>
      </c>
    </row>
    <row r="219" spans="1:3">
      <c s="4" r="A219" t="s">
        <v>1883</v>
      </c>
      <c s="6" r="B219" t="n">
        <v>54</v>
      </c>
      <c s="6" r="C219" t="n">
        <v>5</v>
      </c>
    </row>
    <row r="220" spans="1:3">
      <c s="4" r="A220" t="s">
        <v>1968</v>
      </c>
    </row>
    <row r="221" spans="1:3">
      <c s="3" r="A221" t="s">
        <v>1902</v>
      </c>
    </row>
    <row r="222" spans="1:3">
      <c s="4" r="A222" t="s">
        <v>1883</v>
      </c>
      <c s="6" r="B222" t="n">
        <v>13</v>
      </c>
      <c s="6" r="C222" t="n">
        <v>6</v>
      </c>
    </row>
    <row r="223" spans="1:3">
      <c s="4" r="A223" t="s">
        <v>1969</v>
      </c>
    </row>
    <row r="224" spans="1:3">
      <c s="3" r="A224" t="s">
        <v>1902</v>
      </c>
    </row>
    <row r="225" spans="1:3">
      <c s="4" r="A225" t="s">
        <v>1883</v>
      </c>
      <c s="6" r="B225" t="n">
        <v>2743</v>
      </c>
      <c s="6" r="C225" t="n">
        <v>2244</v>
      </c>
    </row>
    <row r="226" spans="1:3">
      <c s="4" r="A226" t="s">
        <v>1970</v>
      </c>
    </row>
    <row r="227" spans="1:3">
      <c s="3" r="A227" t="s">
        <v>1902</v>
      </c>
    </row>
    <row r="228" spans="1:3">
      <c s="4" r="A228" t="s">
        <v>1883</v>
      </c>
      <c s="6" r="B228" t="n">
        <v>242</v>
      </c>
      <c s="6" r="C228" t="n">
        <v>263</v>
      </c>
    </row>
    <row r="229" spans="1:3">
      <c s="4" r="A229" t="s">
        <v>1971</v>
      </c>
    </row>
    <row r="230" spans="1:3">
      <c s="3" r="A230" t="s">
        <v>1902</v>
      </c>
    </row>
    <row r="231" spans="1:3">
      <c s="4" r="A231" t="s">
        <v>1883</v>
      </c>
      <c s="6" r="B231" t="n">
        <v>0</v>
      </c>
      <c s="6" r="C231" t="n">
        <v>0</v>
      </c>
    </row>
    <row r="232" spans="1:3">
      <c s="4" r="A232" t="s">
        <v>1972</v>
      </c>
    </row>
    <row r="233" spans="1:3">
      <c s="3" r="A233" t="s">
        <v>1902</v>
      </c>
    </row>
    <row r="234" spans="1:3">
      <c s="4" r="A234" t="s">
        <v>1930</v>
      </c>
      <c s="6" r="B234" t="n">
        <v>0</v>
      </c>
      <c s="6" r="C234" t="n">
        <v>0</v>
      </c>
    </row>
    <row r="235" spans="1:3">
      <c s="4" r="A235" t="s">
        <v>1973</v>
      </c>
    </row>
    <row r="236" spans="1:3">
      <c s="3" r="A236" t="s">
        <v>1902</v>
      </c>
    </row>
    <row r="237" spans="1:3">
      <c s="4" r="A237" t="s">
        <v>1917</v>
      </c>
      <c s="6" r="B237" t="n">
        <v>0</v>
      </c>
      <c s="6" r="C237" t="n">
        <v>0</v>
      </c>
    </row>
    <row r="238" spans="1:3">
      <c s="4" r="A238" t="s">
        <v>1974</v>
      </c>
    </row>
    <row r="239" spans="1:3">
      <c s="3" r="A239" t="s">
        <v>1900</v>
      </c>
    </row>
    <row r="240" spans="1:3">
      <c s="4" r="A240" t="s">
        <v>608</v>
      </c>
      <c s="6" r="B240" t="n">
        <v>0</v>
      </c>
      <c s="6" r="C240" t="n">
        <v>0</v>
      </c>
    </row>
    <row r="241" spans="1:3">
      <c s="4" r="A241" t="s">
        <v>582</v>
      </c>
      <c s="6" r="B241" t="n">
        <v>0</v>
      </c>
      <c s="6" r="C241" t="n">
        <v>0</v>
      </c>
    </row>
    <row r="242" spans="1:3">
      <c s="4" r="A242" t="s">
        <v>1975</v>
      </c>
    </row>
    <row r="243" spans="1:3">
      <c s="3" r="A243" t="s">
        <v>1900</v>
      </c>
    </row>
    <row r="244" spans="1:3">
      <c s="4" r="A244" t="s">
        <v>608</v>
      </c>
      <c s="6" r="B244" t="n">
        <v>0</v>
      </c>
      <c s="6" r="C244" t="n">
        <v>0</v>
      </c>
    </row>
    <row r="245" spans="1:3">
      <c s="4" r="A245" t="s">
        <v>582</v>
      </c>
      <c s="6" r="B245" t="n">
        <v>0</v>
      </c>
      <c s="6" r="C245" t="n">
        <v>0</v>
      </c>
    </row>
    <row r="246" spans="1:3">
      <c s="4" r="A246" t="s">
        <v>1976</v>
      </c>
    </row>
    <row r="247" spans="1:3">
      <c s="3" r="A247" t="s">
        <v>1900</v>
      </c>
    </row>
    <row r="248" spans="1:3">
      <c s="4" r="A248" t="s">
        <v>608</v>
      </c>
      <c s="6" r="B248" t="n">
        <v>0</v>
      </c>
      <c s="6" r="C248" t="n">
        <v>0</v>
      </c>
    </row>
    <row r="249" spans="1:3">
      <c s="4" r="A249" t="s">
        <v>582</v>
      </c>
      <c s="6" r="B249" t="n">
        <v>0</v>
      </c>
      <c s="6" r="C249" t="n">
        <v>0</v>
      </c>
    </row>
    <row r="250" spans="1:3">
      <c s="4" r="A250" t="s">
        <v>1977</v>
      </c>
    </row>
    <row r="251" spans="1:3">
      <c s="3" r="A251" t="s">
        <v>1900</v>
      </c>
    </row>
    <row r="252" spans="1:3">
      <c s="4" r="A252" t="s">
        <v>608</v>
      </c>
      <c s="6" r="B252" t="n">
        <v>0</v>
      </c>
      <c s="6" r="C252" t="n">
        <v>0</v>
      </c>
    </row>
    <row r="253" spans="1:3">
      <c s="4" r="A253" t="s">
        <v>582</v>
      </c>
      <c s="6" r="B253" t="n">
        <v>0</v>
      </c>
      <c s="6" r="C253" t="n">
        <v>0</v>
      </c>
    </row>
    <row r="254" spans="1:3">
      <c s="4" r="A254" t="s">
        <v>1978</v>
      </c>
    </row>
    <row r="255" spans="1:3">
      <c s="3" r="A255" t="s">
        <v>1900</v>
      </c>
    </row>
    <row r="256" spans="1:3">
      <c s="4" r="A256" t="s">
        <v>608</v>
      </c>
      <c s="6" r="B256" t="n">
        <v>28196</v>
      </c>
      <c s="6" r="C256" t="n">
        <v>14208</v>
      </c>
    </row>
    <row r="257" spans="1:3">
      <c s="4" r="A257" t="s">
        <v>582</v>
      </c>
      <c s="6" r="B257" t="n">
        <v>109792</v>
      </c>
      <c s="6" r="C257" t="n">
        <v>111536</v>
      </c>
    </row>
    <row r="258" spans="1:3">
      <c s="4" r="A258" t="s">
        <v>1979</v>
      </c>
    </row>
    <row r="259" spans="1:3">
      <c s="3" r="A259" t="s">
        <v>1900</v>
      </c>
    </row>
    <row r="260" spans="1:3">
      <c s="4" r="A260" t="s">
        <v>608</v>
      </c>
      <c s="6" r="B260" t="n">
        <v>0</v>
      </c>
      <c s="6" r="C260" t="n">
        <v>0</v>
      </c>
    </row>
    <row r="261" spans="1:3">
      <c s="4" r="A261" t="s">
        <v>582</v>
      </c>
      <c s="6" r="B261" t="n">
        <v>0</v>
      </c>
      <c s="6" r="C261" t="n">
        <v>0</v>
      </c>
    </row>
    <row r="262" spans="1:3">
      <c s="4" r="A262" t="s">
        <v>1980</v>
      </c>
    </row>
    <row r="263" spans="1:3">
      <c s="3" r="A263" t="s">
        <v>1900</v>
      </c>
    </row>
    <row r="264" spans="1:3">
      <c s="4" r="A264" t="s">
        <v>608</v>
      </c>
      <c s="6" r="B264" t="n">
        <v>40982</v>
      </c>
      <c s="6" r="C264" t="n">
        <v>35715</v>
      </c>
    </row>
    <row r="265" spans="1:3">
      <c s="4" r="A265" t="s">
        <v>582</v>
      </c>
      <c s="6" r="B265" t="n">
        <v>44586</v>
      </c>
      <c s="6" r="C265" t="n">
        <v>42073</v>
      </c>
    </row>
    <row r="266" spans="1:3">
      <c s="4" r="A266" t="s">
        <v>1981</v>
      </c>
    </row>
    <row r="267" spans="1:3">
      <c s="3" r="A267" t="s">
        <v>1900</v>
      </c>
    </row>
    <row r="268" spans="1:3">
      <c s="4" r="A268" t="s">
        <v>608</v>
      </c>
      <c s="6" r="B268" t="n">
        <v>357</v>
      </c>
      <c s="6" r="C268" t="n">
        <v>302</v>
      </c>
    </row>
    <row r="269" spans="1:3">
      <c s="4" r="A269" t="s">
        <v>582</v>
      </c>
      <c s="6" r="B269" t="n">
        <v>4067</v>
      </c>
      <c s="6" r="C269" t="n">
        <v>3605</v>
      </c>
    </row>
    <row r="270" spans="1:3">
      <c s="4" r="A270" t="s">
        <v>1982</v>
      </c>
    </row>
    <row r="271" spans="1:3">
      <c s="3" r="A271" t="s">
        <v>1900</v>
      </c>
    </row>
    <row r="272" spans="1:3">
      <c s="4" r="A272" t="s">
        <v>608</v>
      </c>
      <c s="6" r="B272" t="n">
        <v>42925</v>
      </c>
      <c s="6" r="C272" t="n">
        <v>50429</v>
      </c>
    </row>
    <row r="273" spans="1:3">
      <c s="4" r="A273" t="s">
        <v>582</v>
      </c>
      <c s="6" r="B273" t="n">
        <v>646</v>
      </c>
      <c s="6" r="C273" t="n">
        <v>430</v>
      </c>
    </row>
    <row r="274" spans="1:3">
      <c s="4" r="A274" t="s">
        <v>1983</v>
      </c>
    </row>
    <row r="275" spans="1:3">
      <c s="3" r="A275" t="s">
        <v>1900</v>
      </c>
    </row>
    <row r="276" spans="1:3">
      <c s="4" r="A276" t="s">
        <v>608</v>
      </c>
      <c s="6" r="B276" t="n">
        <v>0</v>
      </c>
      <c s="6" r="C276" t="n">
        <v>0</v>
      </c>
    </row>
    <row r="277" spans="1:3">
      <c s="4" r="A277" t="s">
        <v>582</v>
      </c>
      <c s="6" r="B277" t="n">
        <v>0</v>
      </c>
      <c s="6" r="C277" t="n">
        <v>0</v>
      </c>
    </row>
    <row r="278" spans="1:3">
      <c s="4" r="A278" t="s">
        <v>1984</v>
      </c>
    </row>
    <row r="279" spans="1:3">
      <c s="3" r="A279" t="s">
        <v>1900</v>
      </c>
    </row>
    <row r="280" spans="1:3">
      <c s="4" r="A280" t="s">
        <v>608</v>
      </c>
      <c s="6" r="B280" t="n">
        <v>0</v>
      </c>
      <c s="6" r="C280" t="n">
        <v>0</v>
      </c>
    </row>
    <row r="281" spans="1:3">
      <c s="4" r="A281" t="s">
        <v>582</v>
      </c>
      <c s="6" r="B281" t="n">
        <v>0</v>
      </c>
      <c s="6" r="C281" t="n">
        <v>0</v>
      </c>
    </row>
    <row r="282" spans="1:3">
      <c s="4" r="A282" t="s">
        <v>1985</v>
      </c>
    </row>
    <row r="283" spans="1:3">
      <c s="3" r="A283" t="s">
        <v>1900</v>
      </c>
    </row>
    <row r="284" spans="1:3">
      <c s="4" r="A284" t="s">
        <v>582</v>
      </c>
      <c s="6" r="B284" t="n">
        <v>0</v>
      </c>
      <c s="6" r="C284" t="n">
        <v>0</v>
      </c>
    </row>
    <row r="285" spans="1:3">
      <c s="4" r="A285" t="s">
        <v>1986</v>
      </c>
    </row>
    <row r="286" spans="1:3">
      <c s="3" r="A286" t="s">
        <v>1900</v>
      </c>
    </row>
    <row r="287" spans="1:3">
      <c s="4" r="A287" t="s">
        <v>608</v>
      </c>
      <c s="6" r="B287" t="n">
        <v>112460</v>
      </c>
      <c s="6" r="C287" t="n">
        <v>100654</v>
      </c>
    </row>
    <row r="288" spans="1:3">
      <c s="4" r="A288" t="s">
        <v>1987</v>
      </c>
    </row>
    <row r="289" spans="1:3">
      <c s="3" r="A289" t="s">
        <v>1900</v>
      </c>
    </row>
    <row r="290" spans="1:3">
      <c s="4" r="A290" t="s">
        <v>1948</v>
      </c>
      <c s="6" r="B290" t="n">
        <v>3117</v>
      </c>
      <c s="6" r="C290" t="n">
        <v>2640</v>
      </c>
    </row>
    <row r="291" spans="1:3">
      <c s="4" r="A291" t="s">
        <v>1988</v>
      </c>
    </row>
    <row r="292" spans="1:3">
      <c s="3" r="A292" t="s">
        <v>1900</v>
      </c>
    </row>
    <row r="293" spans="1:3">
      <c s="4" r="A293" t="s">
        <v>1948</v>
      </c>
      <c s="6" r="B293" t="n">
        <v>52</v>
      </c>
      <c s="6" r="C293" t="n">
        <v>9</v>
      </c>
    </row>
    <row r="294" spans="1:3">
      <c s="4" r="A294" t="s">
        <v>1989</v>
      </c>
    </row>
    <row r="295" spans="1:3">
      <c s="3" r="A295" t="s">
        <v>1900</v>
      </c>
    </row>
    <row r="296" spans="1:3">
      <c s="4" r="A296" t="s">
        <v>1948</v>
      </c>
      <c s="6" r="B296" t="n">
        <v>49</v>
      </c>
      <c s="6" r="C296" t="n">
        <v>5</v>
      </c>
    </row>
    <row r="297" spans="1:3">
      <c s="4" r="A297" t="s">
        <v>1990</v>
      </c>
    </row>
    <row r="298" spans="1:3">
      <c s="3" r="A298" t="s">
        <v>1900</v>
      </c>
    </row>
    <row r="299" spans="1:3">
      <c s="4" r="A299" t="s">
        <v>1948</v>
      </c>
      <c s="6" r="B299" t="n">
        <v>2837</v>
      </c>
      <c s="6" r="C299" t="n">
        <v>2422</v>
      </c>
    </row>
    <row r="300" spans="1:3">
      <c s="4" r="A300" t="s">
        <v>1991</v>
      </c>
    </row>
    <row r="301" spans="1:3">
      <c s="3" r="A301" t="s">
        <v>1900</v>
      </c>
    </row>
    <row r="302" spans="1:3">
      <c s="4" r="A302" t="s">
        <v>1948</v>
      </c>
      <c s="6" r="B302" t="n">
        <v>179</v>
      </c>
      <c s="6" r="C302" t="n">
        <v>204</v>
      </c>
    </row>
    <row r="303" spans="1:3">
      <c s="4" r="A303" t="s">
        <v>1992</v>
      </c>
    </row>
    <row r="304" spans="1:3">
      <c s="3" r="A304" t="s">
        <v>1900</v>
      </c>
    </row>
    <row r="305" spans="1:3">
      <c s="4" r="A305" t="s">
        <v>1948</v>
      </c>
      <c s="6" r="B305" t="n">
        <v>0</v>
      </c>
      <c s="6" r="C305" t="n">
        <v>0</v>
      </c>
    </row>
    <row r="306" spans="1:3">
      <c s="4" r="A306" t="s">
        <v>1993</v>
      </c>
    </row>
    <row r="307" spans="1:3">
      <c s="3" r="A307" t="s">
        <v>1900</v>
      </c>
    </row>
    <row r="308" spans="1:3">
      <c s="4" r="A308" t="s">
        <v>1959</v>
      </c>
      <c s="6" r="B308" t="n">
        <v>0</v>
      </c>
      <c s="6" r="C308" t="n">
        <v>0</v>
      </c>
    </row>
    <row r="309" spans="1:3">
      <c s="4" r="A309" t="s">
        <v>1994</v>
      </c>
    </row>
    <row r="310" spans="1:3">
      <c s="3" r="A310" t="s">
        <v>1900</v>
      </c>
    </row>
    <row r="311" spans="1:3">
      <c s="4" r="A311" t="s">
        <v>374</v>
      </c>
      <c s="6" r="B311" t="n">
        <v>172582</v>
      </c>
      <c s="6" r="C311" t="n">
        <v>177538</v>
      </c>
    </row>
    <row r="312" spans="1:3">
      <c s="4" r="A312" t="s">
        <v>582</v>
      </c>
      <c s="6" r="B312" t="n">
        <v>146008</v>
      </c>
      <c s="6" r="C312" t="n">
        <v>137626</v>
      </c>
    </row>
    <row r="313" spans="1:3">
      <c s="4" r="A313" t="s">
        <v>951</v>
      </c>
      <c s="6" r="B313" t="n">
        <v>3070</v>
      </c>
      <c s="6" r="C313" t="n">
        <v>2839</v>
      </c>
    </row>
    <row r="314" spans="1:3">
      <c s="4" r="A314" t="s">
        <v>103</v>
      </c>
      <c s="6" r="B314" t="n">
        <v>0</v>
      </c>
      <c s="6" r="C314" t="n">
        <v>0</v>
      </c>
    </row>
    <row r="315" spans="1:3">
      <c s="4" r="A315" t="s">
        <v>1912</v>
      </c>
      <c s="7" r="B315" t="n">
        <v>1178173</v>
      </c>
      <c s="7" r="C315" t="n">
        <v>1013230</v>
      </c>
    </row>
    <row r="316" spans="1:3">
      <c s="4" r="A316" t="s">
        <v>1961</v>
      </c>
      <c s="4" r="B316" t="s">
        <v>1995</v>
      </c>
      <c s="4" r="C316" t="s">
        <v>1996</v>
      </c>
    </row>
    <row r="317" spans="1:3">
      <c s="3" r="A317" t="s">
        <v>1902</v>
      </c>
    </row>
    <row r="318" spans="1:3">
      <c s="4" r="A318" t="s">
        <v>1914</v>
      </c>
      <c s="7" r="B318" t="n">
        <v>1376</v>
      </c>
      <c s="7" r="C318" t="n">
        <v>1156</v>
      </c>
    </row>
    <row r="319" spans="1:3">
      <c s="4" r="A319" t="s">
        <v>1915</v>
      </c>
      <c s="6" r="B319" t="n">
        <v>69058</v>
      </c>
      <c s="6" r="C319" t="n">
        <v>76507</v>
      </c>
    </row>
    <row r="320" spans="1:3">
      <c s="4" r="A320" t="s">
        <v>811</v>
      </c>
      <c s="6" r="B320" t="n">
        <v>7505</v>
      </c>
      <c s="6" r="C320" t="n">
        <v>9176</v>
      </c>
    </row>
    <row r="321" spans="1:3">
      <c s="4" r="A321" t="s">
        <v>1917</v>
      </c>
      <c s="6" r="B321" t="n">
        <v>7641</v>
      </c>
      <c s="6" r="C321" t="n">
        <v>11269</v>
      </c>
    </row>
    <row r="322" spans="1:3">
      <c s="4" r="A322" t="s">
        <v>584</v>
      </c>
      <c s="6" r="B322" t="n">
        <v>1330</v>
      </c>
      <c s="6" r="C322" t="n">
        <v>1198</v>
      </c>
    </row>
    <row r="323" spans="1:3">
      <c s="4" r="A323" t="s">
        <v>145</v>
      </c>
      <c s="6" r="B323" t="n">
        <v>19425</v>
      </c>
      <c s="6" r="C323" t="n">
        <v>18342</v>
      </c>
    </row>
    <row r="324" spans="1:3">
      <c s="4" r="A324" t="s">
        <v>1918</v>
      </c>
      <c s="7" r="B324" t="n">
        <v>848912</v>
      </c>
      <c s="7" r="C324" t="n">
        <v>706709</v>
      </c>
    </row>
    <row r="325" spans="1:3">
      <c s="4" r="A325" t="s">
        <v>1964</v>
      </c>
      <c s="4" r="B325" t="s">
        <v>1997</v>
      </c>
      <c s="4" r="C325" t="s">
        <v>1998</v>
      </c>
    </row>
    <row r="326" spans="1:3">
      <c s="4" r="A326" t="s">
        <v>1999</v>
      </c>
    </row>
    <row r="327" spans="1:3">
      <c s="3" r="A327" t="s">
        <v>1902</v>
      </c>
    </row>
    <row r="328" spans="1:3">
      <c s="4" r="A328" t="s">
        <v>1883</v>
      </c>
      <c s="7" r="B328" t="n">
        <v>747935</v>
      </c>
      <c s="7" r="C328" t="n">
        <v>596611</v>
      </c>
    </row>
    <row r="329" spans="1:3">
      <c s="4" r="A329" t="s">
        <v>2000</v>
      </c>
    </row>
    <row r="330" spans="1:3">
      <c s="3" r="A330" t="s">
        <v>1902</v>
      </c>
    </row>
    <row r="331" spans="1:3">
      <c s="4" r="A331" t="s">
        <v>1883</v>
      </c>
      <c s="6" r="B331" t="n">
        <v>517020</v>
      </c>
      <c s="6" r="C331" t="n">
        <v>393321</v>
      </c>
    </row>
    <row r="332" spans="1:3">
      <c s="4" r="A332" t="s">
        <v>2001</v>
      </c>
    </row>
    <row r="333" spans="1:3">
      <c s="3" r="A333" t="s">
        <v>1902</v>
      </c>
    </row>
    <row r="334" spans="1:3">
      <c s="4" r="A334" t="s">
        <v>1883</v>
      </c>
      <c s="6" r="B334" t="n">
        <v>162350</v>
      </c>
      <c s="6" r="C334" t="n">
        <v>133404</v>
      </c>
    </row>
    <row r="335" spans="1:3">
      <c s="4" r="A335" t="s">
        <v>2002</v>
      </c>
    </row>
    <row r="336" spans="1:3">
      <c s="3" r="A336" t="s">
        <v>1902</v>
      </c>
    </row>
    <row r="337" spans="1:3">
      <c s="4" r="A337" t="s">
        <v>1883</v>
      </c>
      <c s="6" r="B337" t="n">
        <v>24243</v>
      </c>
      <c s="6" r="C337" t="n">
        <v>21875</v>
      </c>
    </row>
    <row r="338" spans="1:3">
      <c s="4" r="A338" t="s">
        <v>2003</v>
      </c>
    </row>
    <row r="339" spans="1:3">
      <c s="3" r="A339" t="s">
        <v>1902</v>
      </c>
    </row>
    <row r="340" spans="1:3">
      <c s="4" r="A340" t="s">
        <v>1883</v>
      </c>
      <c s="6" r="B340" t="n">
        <v>15580</v>
      </c>
      <c s="6" r="C340" t="n">
        <v>17329</v>
      </c>
    </row>
    <row r="341" spans="1:3">
      <c s="4" r="A341" t="s">
        <v>2004</v>
      </c>
    </row>
    <row r="342" spans="1:3">
      <c s="3" r="A342" t="s">
        <v>1902</v>
      </c>
    </row>
    <row r="343" spans="1:3">
      <c s="4" r="A343" t="s">
        <v>1883</v>
      </c>
      <c s="6" r="B343" t="n">
        <v>28742</v>
      </c>
      <c s="6" r="C343" t="n">
        <v>30682</v>
      </c>
    </row>
    <row r="344" spans="1:3">
      <c s="4" r="A344" t="s">
        <v>2005</v>
      </c>
    </row>
    <row r="345" spans="1:3">
      <c s="3" r="A345" t="s">
        <v>1902</v>
      </c>
    </row>
    <row r="346" spans="1:3">
      <c s="4" r="A346" t="s">
        <v>1930</v>
      </c>
      <c s="6" r="B346" t="n">
        <v>2147</v>
      </c>
      <c s="6" r="C346" t="n">
        <v>1626</v>
      </c>
    </row>
    <row r="347" spans="1:3">
      <c s="4" r="A347" t="s">
        <v>2006</v>
      </c>
    </row>
    <row r="348" spans="1:3">
      <c s="3" r="A348" t="s">
        <v>1902</v>
      </c>
    </row>
    <row r="349" spans="1:3">
      <c s="4" r="A349" t="s">
        <v>1917</v>
      </c>
      <c s="6" r="B349" t="n">
        <v>136</v>
      </c>
      <c s="6" r="C349" t="n">
        <v>2093</v>
      </c>
    </row>
    <row r="350" spans="1:3">
      <c s="4" r="A350" t="s">
        <v>2007</v>
      </c>
    </row>
    <row r="351" spans="1:3">
      <c s="3" r="A351" t="s">
        <v>1900</v>
      </c>
    </row>
    <row r="352" spans="1:3">
      <c s="4" r="A352" t="s">
        <v>608</v>
      </c>
      <c s="6" r="B352" t="n">
        <v>26987</v>
      </c>
      <c s="6" r="C352" t="n">
        <v>24023</v>
      </c>
    </row>
    <row r="353" spans="1:3">
      <c s="4" r="A353" t="s">
        <v>582</v>
      </c>
      <c s="6" r="B353" t="n">
        <v>44118</v>
      </c>
      <c s="6" r="C353" t="n">
        <v>39575</v>
      </c>
    </row>
    <row r="354" spans="1:3">
      <c s="4" r="A354" t="s">
        <v>2008</v>
      </c>
    </row>
    <row r="355" spans="1:3">
      <c s="3" r="A355" t="s">
        <v>1900</v>
      </c>
    </row>
    <row r="356" spans="1:3">
      <c s="4" r="A356" t="s">
        <v>608</v>
      </c>
      <c s="6" r="B356" t="n">
        <v>288</v>
      </c>
      <c s="6" r="C356" t="n">
        <v>1059</v>
      </c>
    </row>
    <row r="357" spans="1:3">
      <c s="4" r="A357" t="s">
        <v>582</v>
      </c>
      <c s="6" r="B357" t="n">
        <v>5553</v>
      </c>
      <c s="6" r="C357" t="n">
        <v>5982</v>
      </c>
    </row>
    <row r="358" spans="1:3">
      <c s="4" r="A358" t="s">
        <v>2009</v>
      </c>
    </row>
    <row r="359" spans="1:3">
      <c s="3" r="A359" t="s">
        <v>1900</v>
      </c>
    </row>
    <row r="360" spans="1:3">
      <c s="4" r="A360" t="s">
        <v>608</v>
      </c>
      <c s="6" r="B360" t="n">
        <v>1791</v>
      </c>
      <c s="6" r="C360" t="n">
        <v>2338</v>
      </c>
    </row>
    <row r="361" spans="1:3">
      <c s="4" r="A361" t="s">
        <v>582</v>
      </c>
      <c s="6" r="B361" t="n">
        <v>381</v>
      </c>
      <c s="6" r="C361" t="n">
        <v>569</v>
      </c>
    </row>
    <row r="362" spans="1:3">
      <c s="4" r="A362" t="s">
        <v>2010</v>
      </c>
    </row>
    <row r="363" spans="1:3">
      <c s="3" r="A363" t="s">
        <v>1900</v>
      </c>
    </row>
    <row r="364" spans="1:3">
      <c s="4" r="A364" t="s">
        <v>608</v>
      </c>
      <c s="6" r="B364" t="n">
        <v>29066</v>
      </c>
      <c s="6" r="C364" t="n">
        <v>27420</v>
      </c>
    </row>
    <row r="365" spans="1:3">
      <c s="4" r="A365" t="s">
        <v>582</v>
      </c>
      <c s="6" r="B365" t="n">
        <v>50052</v>
      </c>
      <c s="6" r="C365" t="n">
        <v>46126</v>
      </c>
    </row>
    <row r="366" spans="1:3">
      <c s="4" r="A366" t="s">
        <v>2011</v>
      </c>
    </row>
    <row r="367" spans="1:3">
      <c s="3" r="A367" t="s">
        <v>1900</v>
      </c>
    </row>
    <row r="368" spans="1:3">
      <c s="4" r="A368" t="s">
        <v>608</v>
      </c>
      <c s="6" r="B368" t="n">
        <v>3964</v>
      </c>
      <c s="6" r="C368" t="n">
        <v>3587</v>
      </c>
    </row>
    <row r="369" spans="1:3">
      <c s="4" r="A369" t="s">
        <v>582</v>
      </c>
      <c s="6" r="B369" t="n">
        <v>11199</v>
      </c>
      <c s="6" r="C369" t="n">
        <v>11375</v>
      </c>
    </row>
    <row r="370" spans="1:3">
      <c s="4" r="A370" t="s">
        <v>2012</v>
      </c>
    </row>
    <row r="371" spans="1:3">
      <c s="3" r="A371" t="s">
        <v>1900</v>
      </c>
    </row>
    <row r="372" spans="1:3">
      <c s="4" r="A372" t="s">
        <v>608</v>
      </c>
      <c s="6" r="B372" t="n">
        <v>3433</v>
      </c>
      <c s="6" r="C372" t="n">
        <v>2345</v>
      </c>
    </row>
    <row r="373" spans="1:3">
      <c s="4" r="A373" t="s">
        <v>582</v>
      </c>
      <c s="6" r="B373" t="n">
        <v>8903</v>
      </c>
      <c s="6" r="C373" t="n">
        <v>9267</v>
      </c>
    </row>
    <row r="374" spans="1:3">
      <c s="4" r="A374" t="s">
        <v>2013</v>
      </c>
    </row>
    <row r="375" spans="1:3">
      <c s="3" r="A375" t="s">
        <v>1900</v>
      </c>
    </row>
    <row r="376" spans="1:3">
      <c s="4" r="A376" t="s">
        <v>608</v>
      </c>
      <c s="6" r="B376" t="n">
        <v>21722</v>
      </c>
      <c s="6" r="C376" t="n">
        <v>20697</v>
      </c>
    </row>
    <row r="377" spans="1:3">
      <c s="4" r="A377" t="s">
        <v>582</v>
      </c>
      <c s="6" r="B377" t="n">
        <v>54581</v>
      </c>
      <c s="6" r="C377" t="n">
        <v>49868</v>
      </c>
    </row>
    <row r="378" spans="1:3">
      <c s="4" r="A378" t="s">
        <v>2014</v>
      </c>
    </row>
    <row r="379" spans="1:3">
      <c s="3" r="A379" t="s">
        <v>1900</v>
      </c>
    </row>
    <row r="380" spans="1:3">
      <c s="4" r="A380" t="s">
        <v>608</v>
      </c>
      <c s="6" r="B380" t="n">
        <v>14555</v>
      </c>
      <c s="6" r="C380" t="n">
        <v>13759</v>
      </c>
    </row>
    <row r="381" spans="1:3">
      <c s="4" r="A381" t="s">
        <v>582</v>
      </c>
      <c s="6" r="B381" t="n">
        <v>12476</v>
      </c>
      <c s="6" r="C381" t="n">
        <v>11595</v>
      </c>
    </row>
    <row r="382" spans="1:3">
      <c s="4" r="A382" t="s">
        <v>2015</v>
      </c>
    </row>
    <row r="383" spans="1:3">
      <c s="3" r="A383" t="s">
        <v>1900</v>
      </c>
    </row>
    <row r="384" spans="1:3">
      <c s="4" r="A384" t="s">
        <v>608</v>
      </c>
      <c s="6" r="B384" t="n">
        <v>2428</v>
      </c>
      <c s="6" r="C384" t="n">
        <v>2382</v>
      </c>
    </row>
    <row r="385" spans="1:3">
      <c s="4" r="A385" t="s">
        <v>582</v>
      </c>
      <c s="6" r="B385" t="n">
        <v>77</v>
      </c>
      <c s="6" r="C385" t="n">
        <v>71</v>
      </c>
    </row>
    <row r="386" spans="1:3">
      <c s="4" r="A386" t="s">
        <v>2016</v>
      </c>
    </row>
    <row r="387" spans="1:3">
      <c s="3" r="A387" t="s">
        <v>1900</v>
      </c>
    </row>
    <row r="388" spans="1:3">
      <c s="4" r="A388" t="s">
        <v>608</v>
      </c>
      <c s="6" r="B388" t="n">
        <v>753</v>
      </c>
      <c s="6" r="C388" t="n">
        <v>1217</v>
      </c>
    </row>
    <row r="389" spans="1:3">
      <c s="4" r="A389" t="s">
        <v>582</v>
      </c>
      <c s="6" r="B389" t="n">
        <v>8086</v>
      </c>
      <c s="6" r="C389" t="n">
        <v>8578</v>
      </c>
    </row>
    <row r="390" spans="1:3">
      <c s="4" r="A390" t="s">
        <v>2017</v>
      </c>
    </row>
    <row r="391" spans="1:3">
      <c s="3" r="A391" t="s">
        <v>1900</v>
      </c>
    </row>
    <row r="392" spans="1:3">
      <c s="4" r="A392" t="s">
        <v>608</v>
      </c>
      <c s="6" r="B392" t="n">
        <v>9459</v>
      </c>
      <c s="6" r="C392" t="n">
        <v>9293</v>
      </c>
    </row>
    <row r="393" spans="1:3">
      <c s="4" r="A393" t="s">
        <v>582</v>
      </c>
      <c s="6" r="B393" t="n">
        <v>594</v>
      </c>
      <c s="6" r="C393" t="n">
        <v>688</v>
      </c>
    </row>
    <row r="394" spans="1:3">
      <c s="4" r="A394" t="s">
        <v>2018</v>
      </c>
    </row>
    <row r="395" spans="1:3">
      <c s="3" r="A395" t="s">
        <v>1900</v>
      </c>
    </row>
    <row r="396" spans="1:3">
      <c s="4" r="A396" t="s">
        <v>582</v>
      </c>
      <c s="6" r="B396" t="n">
        <v>40</v>
      </c>
      <c s="6" r="C396" t="n">
        <v>58</v>
      </c>
    </row>
    <row r="397" spans="1:3">
      <c s="4" r="A397" t="s">
        <v>2019</v>
      </c>
    </row>
    <row r="398" spans="1:3">
      <c s="3" r="A398" t="s">
        <v>1900</v>
      </c>
    </row>
    <row r="399" spans="1:3">
      <c s="4" r="A399" t="s">
        <v>608</v>
      </c>
      <c s="6" r="B399" t="n">
        <v>85380</v>
      </c>
      <c s="6" r="C399" t="n">
        <v>80700</v>
      </c>
    </row>
    <row r="400" spans="1:3">
      <c s="4" r="A400" t="s">
        <v>2020</v>
      </c>
    </row>
    <row r="401" spans="1:3">
      <c s="3" r="A401" t="s">
        <v>1900</v>
      </c>
    </row>
    <row r="402" spans="1:3">
      <c s="4" r="A402" t="s">
        <v>1948</v>
      </c>
      <c s="6" r="B402" t="n">
        <v>762036</v>
      </c>
      <c s="6" r="C402" t="n">
        <v>606645</v>
      </c>
    </row>
    <row r="403" spans="1:3">
      <c s="4" r="A403" t="s">
        <v>2021</v>
      </c>
    </row>
    <row r="404" spans="1:3">
      <c s="3" r="A404" t="s">
        <v>1900</v>
      </c>
    </row>
    <row r="405" spans="1:3">
      <c s="4" r="A405" t="s">
        <v>1948</v>
      </c>
      <c s="6" r="B405" t="n">
        <v>540555</v>
      </c>
      <c s="6" r="C405" t="n">
        <v>412802</v>
      </c>
    </row>
    <row r="406" spans="1:3">
      <c s="4" r="A406" t="s">
        <v>2022</v>
      </c>
    </row>
    <row r="407" spans="1:3">
      <c s="3" r="A407" t="s">
        <v>1900</v>
      </c>
    </row>
    <row r="408" spans="1:3">
      <c s="4" r="A408" t="s">
        <v>1948</v>
      </c>
      <c s="6" r="B408" t="n">
        <v>157654</v>
      </c>
      <c s="6" r="C408" t="n">
        <v>128189</v>
      </c>
    </row>
    <row r="409" spans="1:3">
      <c s="4" r="A409" t="s">
        <v>2023</v>
      </c>
    </row>
    <row r="410" spans="1:3">
      <c s="3" r="A410" t="s">
        <v>1900</v>
      </c>
    </row>
    <row r="411" spans="1:3">
      <c s="4" r="A411" t="s">
        <v>1948</v>
      </c>
      <c s="6" r="B411" t="n">
        <v>19807</v>
      </c>
      <c s="6" r="C411" t="n">
        <v>17866</v>
      </c>
    </row>
    <row r="412" spans="1:3">
      <c s="4" r="A412" t="s">
        <v>2024</v>
      </c>
    </row>
    <row r="413" spans="1:3">
      <c s="3" r="A413" t="s">
        <v>1900</v>
      </c>
    </row>
    <row r="414" spans="1:3">
      <c s="4" r="A414" t="s">
        <v>1948</v>
      </c>
      <c s="6" r="B414" t="n">
        <v>14964</v>
      </c>
      <c s="6" r="C414" t="n">
        <v>16706</v>
      </c>
    </row>
    <row r="415" spans="1:3">
      <c s="4" r="A415" t="s">
        <v>2025</v>
      </c>
    </row>
    <row r="416" spans="1:3">
      <c s="3" r="A416" t="s">
        <v>1900</v>
      </c>
    </row>
    <row r="417" spans="1:3">
      <c s="4" r="A417" t="s">
        <v>1948</v>
      </c>
      <c s="6" r="B417" t="n">
        <v>29056</v>
      </c>
      <c s="6" r="C417" t="n">
        <v>31082</v>
      </c>
    </row>
    <row r="418" spans="1:3">
      <c s="4" r="A418" t="s">
        <v>2026</v>
      </c>
    </row>
    <row r="419" spans="1:3">
      <c s="3" r="A419" t="s">
        <v>1900</v>
      </c>
    </row>
    <row r="420" spans="1:3">
      <c s="4" r="A420" t="s">
        <v>1959</v>
      </c>
      <c s="6" r="B420" t="n">
        <v>9097</v>
      </c>
      <c s="6" r="C420" t="n">
        <v>7882</v>
      </c>
    </row>
    <row r="421" spans="1:3">
      <c s="4" r="A421" t="s">
        <v>2027</v>
      </c>
    </row>
    <row r="422" spans="1:3">
      <c s="3" r="A422" t="s">
        <v>1900</v>
      </c>
    </row>
    <row r="423" spans="1:3">
      <c s="4" r="A423" t="s">
        <v>374</v>
      </c>
      <c s="6" r="B423" t="n">
        <v>1909</v>
      </c>
      <c s="6" r="C423" t="n">
        <v>1337</v>
      </c>
    </row>
    <row r="424" spans="1:3">
      <c s="4" r="A424" t="s">
        <v>582</v>
      </c>
      <c s="6" r="B424" t="n">
        <v>4880</v>
      </c>
      <c s="6" r="C424" t="n">
        <v>5059</v>
      </c>
    </row>
    <row r="425" spans="1:3">
      <c s="4" r="A425" t="s">
        <v>951</v>
      </c>
      <c s="6" r="B425" t="n">
        <v>1723</v>
      </c>
      <c s="6" r="C425" t="n">
        <v>2166</v>
      </c>
    </row>
    <row r="426" spans="1:3">
      <c s="4" r="A426" t="s">
        <v>103</v>
      </c>
      <c s="6" r="B426" t="n">
        <v>1524</v>
      </c>
      <c s="6" r="C426" t="n">
        <v>1781</v>
      </c>
    </row>
    <row r="427" spans="1:3">
      <c s="4" r="A427" t="s">
        <v>1912</v>
      </c>
      <c s="7" r="B427" t="n">
        <v>32107</v>
      </c>
      <c s="7" r="C427" t="n">
        <v>32637</v>
      </c>
    </row>
    <row r="428" spans="1:3">
      <c s="4" r="A428" t="s">
        <v>1961</v>
      </c>
      <c s="4" r="B428" t="s">
        <v>2028</v>
      </c>
      <c s="4" r="C428" t="s">
        <v>1523</v>
      </c>
    </row>
    <row r="429" spans="1:3">
      <c s="3" r="A429" t="s">
        <v>1902</v>
      </c>
    </row>
    <row r="430" spans="1:3">
      <c s="4" r="A430" t="s">
        <v>1914</v>
      </c>
      <c s="7" r="B430" t="n">
        <v>191</v>
      </c>
      <c s="7" r="C430" t="n">
        <v>434</v>
      </c>
    </row>
    <row r="431" spans="1:3">
      <c s="4" r="A431" t="s">
        <v>1915</v>
      </c>
      <c s="6" r="B431" t="n">
        <v>1238</v>
      </c>
      <c s="6" r="C431" t="n">
        <v>1247</v>
      </c>
    </row>
    <row r="432" spans="1:3">
      <c s="4" r="A432" t="s">
        <v>811</v>
      </c>
      <c s="6" r="B432" t="n">
        <v>118</v>
      </c>
      <c s="6" r="C432" t="n">
        <v>199</v>
      </c>
    </row>
    <row r="433" spans="1:3">
      <c s="4" r="A433" t="s">
        <v>1917</v>
      </c>
      <c s="6" r="B433" t="n">
        <v>118</v>
      </c>
      <c s="6" r="C433" t="n">
        <v>199</v>
      </c>
    </row>
    <row r="434" spans="1:3">
      <c s="4" r="A434" t="s">
        <v>584</v>
      </c>
      <c s="6" r="B434" t="n">
        <v>46</v>
      </c>
      <c s="6" r="C434" t="n">
        <v>9</v>
      </c>
    </row>
    <row r="435" spans="1:3">
      <c s="4" r="A435" t="s">
        <v>145</v>
      </c>
      <c s="6" r="B435" t="n">
        <v>7678</v>
      </c>
      <c s="6" r="C435" t="n">
        <v>6951</v>
      </c>
    </row>
    <row r="436" spans="1:3">
      <c s="4" r="A436" t="s">
        <v>1918</v>
      </c>
      <c s="7" r="B436" t="n">
        <v>22042</v>
      </c>
      <c s="7" r="C436" t="n">
        <v>20779</v>
      </c>
    </row>
    <row r="437" spans="1:3">
      <c s="4" r="A437" t="s">
        <v>1964</v>
      </c>
      <c s="4" r="B437" t="s">
        <v>2029</v>
      </c>
      <c s="4" r="C437" t="s">
        <v>2030</v>
      </c>
    </row>
    <row r="438" spans="1:3">
      <c s="4" r="A438" t="s">
        <v>2031</v>
      </c>
    </row>
    <row r="439" spans="1:3">
      <c s="3" r="A439" t="s">
        <v>1902</v>
      </c>
    </row>
    <row r="440" spans="1:3">
      <c s="4" r="A440" t="s">
        <v>1883</v>
      </c>
      <c s="7" r="B440" t="n">
        <v>12757</v>
      </c>
      <c s="7" r="C440" t="n">
        <v>11925</v>
      </c>
    </row>
    <row r="441" spans="1:3">
      <c s="4" r="A441" t="s">
        <v>2032</v>
      </c>
    </row>
    <row r="442" spans="1:3">
      <c s="3" r="A442" t="s">
        <v>1902</v>
      </c>
    </row>
    <row r="443" spans="1:3">
      <c s="4" r="A443" t="s">
        <v>1883</v>
      </c>
      <c s="6" r="B443" t="n">
        <v>3076</v>
      </c>
      <c s="6" r="C443" t="n">
        <v>2578</v>
      </c>
    </row>
    <row r="444" spans="1:3">
      <c s="4" r="A444" t="s">
        <v>2033</v>
      </c>
    </row>
    <row r="445" spans="1:3">
      <c s="3" r="A445" t="s">
        <v>1902</v>
      </c>
    </row>
    <row r="446" spans="1:3">
      <c s="4" r="A446" t="s">
        <v>1883</v>
      </c>
      <c s="6" r="B446" t="n">
        <v>642</v>
      </c>
      <c s="6" r="C446" t="n">
        <v>503</v>
      </c>
    </row>
    <row r="447" spans="1:3">
      <c s="4" r="A447" t="s">
        <v>2034</v>
      </c>
    </row>
    <row r="448" spans="1:3">
      <c s="3" r="A448" t="s">
        <v>1902</v>
      </c>
    </row>
    <row r="449" spans="1:3">
      <c s="4" r="A449" t="s">
        <v>1883</v>
      </c>
      <c s="6" r="B449" t="n">
        <v>2412</v>
      </c>
      <c s="6" r="C449" t="n">
        <v>2397</v>
      </c>
    </row>
    <row r="450" spans="1:3">
      <c s="4" r="A450" t="s">
        <v>2035</v>
      </c>
    </row>
    <row r="451" spans="1:3">
      <c s="3" r="A451" t="s">
        <v>1902</v>
      </c>
    </row>
    <row r="452" spans="1:3">
      <c s="4" r="A452" t="s">
        <v>1883</v>
      </c>
      <c s="6" r="B452" t="n">
        <v>2839</v>
      </c>
      <c s="6" r="C452" t="n">
        <v>2961</v>
      </c>
    </row>
    <row r="453" spans="1:3">
      <c s="4" r="A453" t="s">
        <v>2036</v>
      </c>
    </row>
    <row r="454" spans="1:3">
      <c s="3" r="A454" t="s">
        <v>1902</v>
      </c>
    </row>
    <row r="455" spans="1:3">
      <c s="4" r="A455" t="s">
        <v>1883</v>
      </c>
      <c s="6" r="B455" t="n">
        <v>3788</v>
      </c>
      <c s="6" r="C455" t="n">
        <v>3486</v>
      </c>
    </row>
    <row r="456" spans="1:3">
      <c s="4" r="A456" t="s">
        <v>2037</v>
      </c>
    </row>
    <row r="457" spans="1:3">
      <c s="3" r="A457" t="s">
        <v>1902</v>
      </c>
    </row>
    <row r="458" spans="1:3">
      <c s="4" r="A458" t="s">
        <v>1930</v>
      </c>
      <c s="6" r="B458" t="n">
        <v>14</v>
      </c>
      <c s="6" r="C458" t="n">
        <v>14</v>
      </c>
    </row>
    <row r="459" spans="1:3">
      <c s="4" r="A459" t="s">
        <v>2038</v>
      </c>
    </row>
    <row r="460" spans="1:3">
      <c s="3" r="A460" t="s">
        <v>1902</v>
      </c>
    </row>
    <row r="461" spans="1:3">
      <c s="4" r="A461" t="s">
        <v>1917</v>
      </c>
      <c s="6" r="B461" t="n">
        <v>0</v>
      </c>
      <c s="6" r="C461" t="n">
        <v>0</v>
      </c>
    </row>
    <row r="462" spans="1:3">
      <c s="4" r="A462" t="s">
        <v>2039</v>
      </c>
    </row>
    <row r="463" spans="1:3">
      <c s="3" r="A463" t="s">
        <v>1900</v>
      </c>
    </row>
    <row r="464" spans="1:3">
      <c s="4" r="A464" t="s">
        <v>608</v>
      </c>
      <c s="6" r="B464" t="n">
        <v>1039</v>
      </c>
      <c s="6" r="C464" t="n">
        <v>744</v>
      </c>
    </row>
    <row r="465" spans="1:3">
      <c s="4" r="A465" t="s">
        <v>582</v>
      </c>
      <c s="6" r="B465" t="n">
        <v>111</v>
      </c>
      <c s="6" r="C465" t="n">
        <v>139</v>
      </c>
    </row>
    <row r="466" spans="1:3">
      <c s="4" r="A466" t="s">
        <v>2040</v>
      </c>
    </row>
    <row r="467" spans="1:3">
      <c s="3" r="A467" t="s">
        <v>1900</v>
      </c>
    </row>
    <row r="468" spans="1:3">
      <c s="4" r="A468" t="s">
        <v>608</v>
      </c>
      <c s="6" r="B468" t="n">
        <v>1192</v>
      </c>
      <c s="6" r="C468" t="n">
        <v>1326</v>
      </c>
    </row>
    <row r="469" spans="1:3">
      <c s="4" r="A469" t="s">
        <v>582</v>
      </c>
      <c s="6" r="B469" t="n">
        <v>0</v>
      </c>
      <c s="6" r="C469" t="n">
        <v>4</v>
      </c>
    </row>
    <row r="470" spans="1:3">
      <c s="4" r="A470" t="s">
        <v>2041</v>
      </c>
    </row>
    <row r="471" spans="1:3">
      <c s="3" r="A471" t="s">
        <v>1900</v>
      </c>
    </row>
    <row r="472" spans="1:3">
      <c s="4" r="A472" t="s">
        <v>608</v>
      </c>
      <c s="6" r="B472" t="n">
        <v>581</v>
      </c>
      <c s="6" r="C472" t="n">
        <v>517</v>
      </c>
    </row>
    <row r="473" spans="1:3">
      <c s="4" r="A473" t="s">
        <v>582</v>
      </c>
      <c s="6" r="B473" t="n">
        <v>3</v>
      </c>
      <c s="6" r="C473" t="n">
        <v>2</v>
      </c>
    </row>
    <row r="474" spans="1:3">
      <c s="4" r="A474" t="s">
        <v>2042</v>
      </c>
    </row>
    <row r="475" spans="1:3">
      <c s="3" r="A475" t="s">
        <v>1900</v>
      </c>
    </row>
    <row r="476" spans="1:3">
      <c s="4" r="A476" t="s">
        <v>608</v>
      </c>
      <c s="6" r="B476" t="n">
        <v>2812</v>
      </c>
      <c s="6" r="C476" t="n">
        <v>2587</v>
      </c>
    </row>
    <row r="477" spans="1:3">
      <c s="4" r="A477" t="s">
        <v>582</v>
      </c>
      <c s="6" r="B477" t="n">
        <v>114</v>
      </c>
      <c s="6" r="C477" t="n">
        <v>145</v>
      </c>
    </row>
    <row r="478" spans="1:3">
      <c s="4" r="A478" t="s">
        <v>2043</v>
      </c>
    </row>
    <row r="479" spans="1:3">
      <c s="3" r="A479" t="s">
        <v>1900</v>
      </c>
    </row>
    <row r="480" spans="1:3">
      <c s="4" r="A480" t="s">
        <v>608</v>
      </c>
      <c s="6" r="B480" t="n">
        <v>3</v>
      </c>
      <c s="6" r="C480" t="n">
        <v>1</v>
      </c>
    </row>
    <row r="481" spans="1:3">
      <c s="4" r="A481" t="s">
        <v>582</v>
      </c>
      <c s="6" r="B481" t="n">
        <v>3</v>
      </c>
      <c s="6" r="C481" t="n">
        <v>4</v>
      </c>
    </row>
    <row r="482" spans="1:3">
      <c s="4" r="A482" t="s">
        <v>2044</v>
      </c>
    </row>
    <row r="483" spans="1:3">
      <c s="3" r="A483" t="s">
        <v>1900</v>
      </c>
    </row>
    <row r="484" spans="1:3">
      <c s="4" r="A484" t="s">
        <v>608</v>
      </c>
      <c s="6" r="B484" t="n">
        <v>209</v>
      </c>
      <c s="6" r="C484" t="n">
        <v>351</v>
      </c>
    </row>
    <row r="485" spans="1:3">
      <c s="4" r="A485" t="s">
        <v>582</v>
      </c>
      <c s="6" r="B485" t="n">
        <v>2098</v>
      </c>
      <c s="6" r="C485" t="n">
        <v>2192</v>
      </c>
    </row>
    <row r="486" spans="1:3">
      <c s="4" r="A486" t="s">
        <v>2045</v>
      </c>
    </row>
    <row r="487" spans="1:3">
      <c s="3" r="A487" t="s">
        <v>1900</v>
      </c>
    </row>
    <row r="488" spans="1:3">
      <c s="4" r="A488" t="s">
        <v>608</v>
      </c>
      <c s="6" r="B488" t="n">
        <v>219</v>
      </c>
      <c s="6" r="C488" t="n">
        <v>197</v>
      </c>
    </row>
    <row r="489" spans="1:3">
      <c s="4" r="A489" t="s">
        <v>582</v>
      </c>
      <c s="6" r="B489" t="n">
        <v>175</v>
      </c>
      <c s="6" r="C489" t="n">
        <v>260</v>
      </c>
    </row>
    <row r="490" spans="1:3">
      <c s="4" r="A490" t="s">
        <v>2046</v>
      </c>
    </row>
    <row r="491" spans="1:3">
      <c s="3" r="A491" t="s">
        <v>1900</v>
      </c>
    </row>
    <row r="492" spans="1:3">
      <c s="4" r="A492" t="s">
        <v>608</v>
      </c>
      <c s="6" r="B492" t="n">
        <v>477</v>
      </c>
      <c s="6" r="C492" t="n">
        <v>376</v>
      </c>
    </row>
    <row r="493" spans="1:3">
      <c s="4" r="A493" t="s">
        <v>582</v>
      </c>
      <c s="6" r="B493" t="n">
        <v>498</v>
      </c>
      <c s="6" r="C493" t="n">
        <v>603</v>
      </c>
    </row>
    <row r="494" spans="1:3">
      <c s="4" r="A494" t="s">
        <v>2047</v>
      </c>
    </row>
    <row r="495" spans="1:3">
      <c s="3" r="A495" t="s">
        <v>1900</v>
      </c>
    </row>
    <row r="496" spans="1:3">
      <c s="4" r="A496" t="s">
        <v>608</v>
      </c>
      <c s="6" r="B496" t="n">
        <v>3755</v>
      </c>
      <c s="6" r="C496" t="n">
        <v>3684</v>
      </c>
    </row>
    <row r="497" spans="1:3">
      <c s="4" r="A497" t="s">
        <v>582</v>
      </c>
      <c s="6" r="B497" t="n">
        <v>126</v>
      </c>
      <c s="6" r="C497" t="n">
        <v>124</v>
      </c>
    </row>
    <row r="498" spans="1:3">
      <c s="4" r="A498" t="s">
        <v>2048</v>
      </c>
    </row>
    <row r="499" spans="1:3">
      <c s="3" r="A499" t="s">
        <v>1900</v>
      </c>
    </row>
    <row r="500" spans="1:3">
      <c s="4" r="A500" t="s">
        <v>608</v>
      </c>
      <c s="6" r="B500" t="n">
        <v>2814</v>
      </c>
      <c s="6" r="C500" t="n">
        <v>2739</v>
      </c>
    </row>
    <row r="501" spans="1:3">
      <c s="4" r="A501" t="s">
        <v>582</v>
      </c>
      <c s="6" r="B501" t="n">
        <v>701</v>
      </c>
      <c s="6" r="C501" t="n">
        <v>596</v>
      </c>
    </row>
    <row r="502" spans="1:3">
      <c s="4" r="A502" t="s">
        <v>2049</v>
      </c>
    </row>
    <row r="503" spans="1:3">
      <c s="3" r="A503" t="s">
        <v>1900</v>
      </c>
    </row>
    <row r="504" spans="1:3">
      <c s="4" r="A504" t="s">
        <v>608</v>
      </c>
      <c s="6" r="B504" t="n">
        <v>2574</v>
      </c>
      <c s="6" r="C504" t="n">
        <v>2483</v>
      </c>
    </row>
    <row r="505" spans="1:3">
      <c s="4" r="A505" t="s">
        <v>582</v>
      </c>
      <c s="6" r="B505" t="n">
        <v>0</v>
      </c>
      <c s="6" r="C505" t="n">
        <v>0</v>
      </c>
    </row>
    <row r="506" spans="1:3">
      <c s="4" r="A506" t="s">
        <v>2050</v>
      </c>
    </row>
    <row r="507" spans="1:3">
      <c s="3" r="A507" t="s">
        <v>1900</v>
      </c>
    </row>
    <row r="508" spans="1:3">
      <c s="4" r="A508" t="s">
        <v>582</v>
      </c>
      <c s="6" r="B508" t="n">
        <v>1165</v>
      </c>
      <c s="6" r="C508" t="n">
        <v>1135</v>
      </c>
    </row>
    <row r="509" spans="1:3">
      <c s="4" r="A509" t="s">
        <v>2051</v>
      </c>
    </row>
    <row r="510" spans="1:3">
      <c s="3" r="A510" t="s">
        <v>1900</v>
      </c>
    </row>
    <row r="511" spans="1:3">
      <c s="4" r="A511" t="s">
        <v>608</v>
      </c>
      <c s="6" r="B511" t="n">
        <v>12863</v>
      </c>
      <c s="6" r="C511" t="n">
        <v>12418</v>
      </c>
    </row>
    <row r="512" spans="1:3">
      <c s="4" r="A512" t="s">
        <v>2052</v>
      </c>
    </row>
    <row r="513" spans="1:3">
      <c s="3" r="A513" t="s">
        <v>1900</v>
      </c>
    </row>
    <row r="514" spans="1:3">
      <c s="4" r="A514" t="s">
        <v>1948</v>
      </c>
      <c s="6" r="B514" t="n">
        <v>9151</v>
      </c>
      <c s="6" r="C514" t="n">
        <v>9696</v>
      </c>
    </row>
    <row r="515" spans="1:3">
      <c s="4" r="A515" t="s">
        <v>2053</v>
      </c>
    </row>
    <row r="516" spans="1:3">
      <c s="3" r="A516" t="s">
        <v>1900</v>
      </c>
    </row>
    <row r="517" spans="1:3">
      <c s="4" r="A517" t="s">
        <v>1948</v>
      </c>
      <c s="6" r="B517" t="n">
        <v>2321</v>
      </c>
      <c s="6" r="C517" t="n">
        <v>2083</v>
      </c>
    </row>
    <row r="518" spans="1:3">
      <c s="4" r="A518" t="s">
        <v>2054</v>
      </c>
    </row>
    <row r="519" spans="1:3">
      <c s="3" r="A519" t="s">
        <v>1900</v>
      </c>
    </row>
    <row r="520" spans="1:3">
      <c s="4" r="A520" t="s">
        <v>1948</v>
      </c>
      <c s="6" r="B520" t="n">
        <v>937</v>
      </c>
      <c s="6" r="C520" t="n">
        <v>1123</v>
      </c>
    </row>
    <row r="521" spans="1:3">
      <c s="4" r="A521" t="s">
        <v>2055</v>
      </c>
    </row>
    <row r="522" spans="1:3">
      <c s="3" r="A522" t="s">
        <v>1900</v>
      </c>
    </row>
    <row r="523" spans="1:3">
      <c s="4" r="A523" t="s">
        <v>1948</v>
      </c>
      <c s="6" r="B523" t="n">
        <v>1536</v>
      </c>
      <c s="6" r="C523" t="n">
        <v>1597</v>
      </c>
    </row>
    <row r="524" spans="1:3">
      <c s="4" r="A524" t="s">
        <v>2056</v>
      </c>
    </row>
    <row r="525" spans="1:3">
      <c s="3" r="A525" t="s">
        <v>1900</v>
      </c>
    </row>
    <row r="526" spans="1:3">
      <c s="4" r="A526" t="s">
        <v>1948</v>
      </c>
      <c s="6" r="B526" t="n">
        <v>890</v>
      </c>
      <c s="6" r="C526" t="n">
        <v>1100</v>
      </c>
    </row>
    <row r="527" spans="1:3">
      <c s="4" r="A527" t="s">
        <v>2057</v>
      </c>
    </row>
    <row r="528" spans="1:3">
      <c s="3" r="A528" t="s">
        <v>1900</v>
      </c>
    </row>
    <row r="529" spans="1:3">
      <c s="4" r="A529" t="s">
        <v>1948</v>
      </c>
      <c s="6" r="B529" t="n">
        <v>3467</v>
      </c>
      <c s="6" r="C529" t="n">
        <v>3793</v>
      </c>
    </row>
    <row r="530" spans="1:3">
      <c s="4" r="A530" t="s">
        <v>2058</v>
      </c>
    </row>
    <row r="531" spans="1:3">
      <c s="3" r="A531" t="s">
        <v>1900</v>
      </c>
    </row>
    <row r="532" spans="1:3">
      <c s="4" r="A532" t="s">
        <v>1959</v>
      </c>
      <c s="7" r="B532" t="n">
        <v>57</v>
      </c>
      <c s="7" r="C532" t="n">
        <v>18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5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59</v>
      </c>
      <c s="2" r="B1" t="s">
        <v>1</v>
      </c>
    </row>
    <row r="2" spans="1:3">
      <c s="2" r="B2" t="s">
        <v>21</v>
      </c>
      <c s="2" r="C2" t="s">
        <v>22</v>
      </c>
    </row>
    <row r="3" spans="1:3">
      <c s="4" r="A3" t="s">
        <v>387</v>
      </c>
    </row>
    <row r="4" spans="1:3">
      <c s="3" r="A4" t="s">
        <v>2060</v>
      </c>
    </row>
    <row r="5" spans="1:3">
      <c s="4" r="A5" t="s">
        <v>2061</v>
      </c>
      <c s="7" r="B5" t="n">
        <v>-2229</v>
      </c>
      <c s="7" r="C5" t="n">
        <v>-2661</v>
      </c>
    </row>
    <row r="6" spans="1:3">
      <c s="4" r="A6" t="s">
        <v>2062</v>
      </c>
      <c s="6" r="B6" t="n">
        <v>-1486</v>
      </c>
      <c s="6" r="C6" t="n">
        <v>-832</v>
      </c>
    </row>
    <row r="7" spans="1:3">
      <c s="4" r="A7" t="s">
        <v>2063</v>
      </c>
      <c s="6" r="B7" t="n">
        <v>110</v>
      </c>
      <c s="6" r="C7" t="n">
        <v>148</v>
      </c>
    </row>
    <row r="8" spans="1:3">
      <c s="4" r="A8" t="s">
        <v>2064</v>
      </c>
      <c s="6" r="B8" t="n">
        <v>15</v>
      </c>
      <c s="6" r="C8" t="n">
        <v>181</v>
      </c>
    </row>
    <row r="9" spans="1:3">
      <c s="4" r="A9" t="s">
        <v>2065</v>
      </c>
      <c s="6" r="B9" t="n">
        <v>47</v>
      </c>
      <c s="6" r="C9" t="n">
        <v>186</v>
      </c>
    </row>
    <row r="10" spans="1:3">
      <c s="4" r="A10" t="s">
        <v>2066</v>
      </c>
      <c s="6" r="B10" t="n">
        <v>-101</v>
      </c>
      <c s="6" r="C10" t="n">
        <v>-163</v>
      </c>
    </row>
    <row r="11" spans="1:3">
      <c s="4" r="A11" t="s">
        <v>2067</v>
      </c>
      <c s="6" r="B11" t="n">
        <v>38</v>
      </c>
      <c s="6" r="C11" t="n">
        <v>287</v>
      </c>
    </row>
    <row r="12" spans="1:3">
      <c s="4" r="A12" t="s">
        <v>2068</v>
      </c>
      <c s="6" r="B12" t="n">
        <v>-3606</v>
      </c>
      <c s="6" r="C12" t="n">
        <v>-2854</v>
      </c>
    </row>
    <row r="13" spans="1:3">
      <c s="4" r="A13" t="s">
        <v>2069</v>
      </c>
      <c s="6" r="B13" t="n">
        <v>-9</v>
      </c>
      <c s="6" r="C13" t="n">
        <v>-448</v>
      </c>
    </row>
    <row r="14" spans="1:3">
      <c s="4" r="A14" t="s">
        <v>2070</v>
      </c>
    </row>
    <row r="15" spans="1:3">
      <c s="3" r="A15" t="s">
        <v>2060</v>
      </c>
    </row>
    <row r="16" spans="1:3">
      <c s="4" r="A16" t="s">
        <v>2061</v>
      </c>
      <c s="6" r="B16" t="n">
        <v>-495</v>
      </c>
      <c s="6" r="C16" t="n">
        <v>-211</v>
      </c>
    </row>
    <row r="17" spans="1:3">
      <c s="4" r="A17" t="s">
        <v>2062</v>
      </c>
      <c s="6" r="B17" t="n">
        <v>-508</v>
      </c>
      <c s="6" r="C17" t="n">
        <v>-70</v>
      </c>
    </row>
    <row r="18" spans="1:3">
      <c s="4" r="A18" t="s">
        <v>2063</v>
      </c>
      <c s="6" r="B18" t="n">
        <v>165</v>
      </c>
      <c s="6" r="C18" t="n">
        <v>-134</v>
      </c>
    </row>
    <row r="19" spans="1:3">
      <c s="4" r="A19" t="s">
        <v>2064</v>
      </c>
      <c s="6" r="B19" t="n">
        <v>90</v>
      </c>
      <c s="6" r="C19" t="n">
        <v>7</v>
      </c>
    </row>
    <row r="20" spans="1:3">
      <c s="4" r="A20" t="s">
        <v>2065</v>
      </c>
      <c s="6" r="B20" t="n">
        <v>5</v>
      </c>
      <c s="6" r="C20" t="n">
        <v>6</v>
      </c>
    </row>
    <row r="21" spans="1:3">
      <c s="4" r="A21" t="s">
        <v>2066</v>
      </c>
      <c s="6" r="B21" t="n">
        <v>-3</v>
      </c>
      <c s="6" r="C21" t="n">
        <v>-3</v>
      </c>
    </row>
    <row r="22" spans="1:3">
      <c s="4" r="A22" t="s">
        <v>2067</v>
      </c>
      <c s="6" r="B22" t="n">
        <v>-9</v>
      </c>
      <c s="6" r="C22" t="n">
        <v>71</v>
      </c>
    </row>
    <row r="23" spans="1:3">
      <c s="4" r="A23" t="s">
        <v>2068</v>
      </c>
      <c s="6" r="B23" t="n">
        <v>-755</v>
      </c>
      <c s="6" r="C23" t="n">
        <v>-334</v>
      </c>
    </row>
    <row r="24" spans="1:3">
      <c s="4" r="A24" t="s">
        <v>2069</v>
      </c>
      <c s="6" r="B24" t="n">
        <v>-9</v>
      </c>
      <c s="6" r="C24" t="n">
        <v>-282</v>
      </c>
    </row>
    <row r="25" spans="1:3">
      <c s="4" r="A25" t="s">
        <v>2071</v>
      </c>
    </row>
    <row r="26" spans="1:3">
      <c s="3" r="A26" t="s">
        <v>2060</v>
      </c>
    </row>
    <row r="27" spans="1:3">
      <c s="4" r="A27" t="s">
        <v>2061</v>
      </c>
      <c s="6" r="B27" t="n">
        <v>620</v>
      </c>
      <c s="6" r="C27" t="n">
        <v>778</v>
      </c>
    </row>
    <row r="28" spans="1:3">
      <c s="4" r="A28" t="s">
        <v>2062</v>
      </c>
      <c s="6" r="B28" t="n">
        <v>-353</v>
      </c>
      <c s="6" r="C28" t="n">
        <v>-301</v>
      </c>
    </row>
    <row r="29" spans="1:3">
      <c s="4" r="A29" t="s">
        <v>2063</v>
      </c>
      <c s="6" r="B29" t="n">
        <v>3</v>
      </c>
      <c s="6" r="C29" t="n">
        <v>41</v>
      </c>
    </row>
    <row r="30" spans="1:3">
      <c s="4" r="A30" t="s">
        <v>2064</v>
      </c>
      <c s="6" r="B30" t="n">
        <v>30</v>
      </c>
      <c s="6" r="C30" t="n">
        <v>4</v>
      </c>
    </row>
    <row r="31" spans="1:3">
      <c s="4" r="A31" t="s">
        <v>2065</v>
      </c>
      <c s="6" r="B31" t="n">
        <v>17</v>
      </c>
      <c s="6" r="C31" t="n">
        <v>91</v>
      </c>
    </row>
    <row r="32" spans="1:3">
      <c s="4" r="A32" t="s">
        <v>2066</v>
      </c>
      <c s="6" r="B32" t="n">
        <v>-39</v>
      </c>
      <c s="6" r="C32" t="n">
        <v>-95</v>
      </c>
    </row>
    <row r="33" spans="1:3">
      <c s="4" r="A33" t="s">
        <v>2067</v>
      </c>
      <c s="6" r="B33" t="n">
        <v>17</v>
      </c>
      <c s="6" r="C33" t="n">
        <v>128</v>
      </c>
    </row>
    <row r="34" spans="1:3">
      <c s="4" r="A34" t="s">
        <v>2068</v>
      </c>
      <c s="6" r="B34" t="n">
        <v>295</v>
      </c>
      <c s="6" r="C34" t="n">
        <v>646</v>
      </c>
    </row>
    <row r="35" spans="1:3">
      <c s="4" r="A35" t="s">
        <v>2069</v>
      </c>
      <c s="6" r="B35" t="n">
        <v>2</v>
      </c>
      <c s="6" r="C35" t="n">
        <v>174</v>
      </c>
    </row>
    <row r="36" spans="1:3">
      <c s="4" r="A36" t="s">
        <v>2072</v>
      </c>
    </row>
    <row r="37" spans="1:3">
      <c s="3" r="A37" t="s">
        <v>2060</v>
      </c>
    </row>
    <row r="38" spans="1:3">
      <c s="4" r="A38" t="s">
        <v>2061</v>
      </c>
      <c s="6" r="B38" t="n">
        <v>-800</v>
      </c>
      <c s="6" r="C38" t="n">
        <v>-863</v>
      </c>
    </row>
    <row r="39" spans="1:3">
      <c s="4" r="A39" t="s">
        <v>2062</v>
      </c>
      <c s="6" r="B39" t="n">
        <v>32</v>
      </c>
      <c s="6" r="C39" t="n">
        <v>-29</v>
      </c>
    </row>
    <row r="40" spans="1:3">
      <c s="4" r="A40" t="s">
        <v>2063</v>
      </c>
      <c s="6" r="B40" t="n">
        <v>75</v>
      </c>
      <c s="6" r="C40" t="n">
        <v>-23</v>
      </c>
    </row>
    <row r="41" spans="1:3">
      <c s="4" r="A41" t="s">
        <v>2064</v>
      </c>
      <c s="6" r="B41" t="n">
        <v>-144</v>
      </c>
      <c s="6" r="C41" t="n">
        <v>101</v>
      </c>
    </row>
    <row r="42" spans="1:3">
      <c s="4" r="A42" t="s">
        <v>2065</v>
      </c>
      <c s="6" r="B42" t="n">
        <v>24</v>
      </c>
      <c s="6" r="C42" t="n">
        <v>89</v>
      </c>
    </row>
    <row r="43" spans="1:3">
      <c s="4" r="A43" t="s">
        <v>2066</v>
      </c>
      <c s="6" r="B43" t="n">
        <v>-59</v>
      </c>
      <c s="6" r="C43" t="n">
        <v>-65</v>
      </c>
    </row>
    <row r="44" spans="1:3">
      <c s="4" r="A44" t="s">
        <v>2067</v>
      </c>
      <c s="6" r="B44" t="n">
        <v>-4</v>
      </c>
      <c s="6" r="C44" t="n">
        <v>16</v>
      </c>
    </row>
    <row r="45" spans="1:3">
      <c s="4" r="A45" t="s">
        <v>2068</v>
      </c>
      <c s="6" r="B45" t="n">
        <v>-876</v>
      </c>
      <c s="6" r="C45" t="n">
        <v>-774</v>
      </c>
    </row>
    <row r="46" spans="1:3">
      <c s="4" r="A46" t="s">
        <v>2069</v>
      </c>
      <c s="6" r="B46" t="n">
        <v>0</v>
      </c>
      <c s="6" r="C46" t="n">
        <v>110</v>
      </c>
    </row>
    <row r="47" spans="1:3">
      <c s="4" r="A47" t="s">
        <v>2073</v>
      </c>
    </row>
    <row r="48" spans="1:3">
      <c s="3" r="A48" t="s">
        <v>2060</v>
      </c>
    </row>
    <row r="49" spans="1:3">
      <c s="4" r="A49" t="s">
        <v>2061</v>
      </c>
      <c s="6" r="B49" t="n">
        <v>-1861</v>
      </c>
      <c s="6" r="C49" t="n">
        <v>-1622</v>
      </c>
    </row>
    <row r="50" spans="1:3">
      <c s="4" r="A50" t="s">
        <v>2062</v>
      </c>
      <c s="6" r="B50" t="n">
        <v>-142</v>
      </c>
      <c s="6" r="C50" t="n">
        <v>-334</v>
      </c>
    </row>
    <row r="51" spans="1:3">
      <c s="4" r="A51" t="s">
        <v>2063</v>
      </c>
      <c s="6" r="B51" t="n">
        <v>-52</v>
      </c>
      <c s="6" r="C51" t="n">
        <v>182</v>
      </c>
    </row>
    <row r="52" spans="1:3">
      <c s="4" r="A52" t="s">
        <v>2064</v>
      </c>
      <c s="6" r="B52" t="n">
        <v>10</v>
      </c>
      <c s="6" r="C52" t="n">
        <v>16</v>
      </c>
    </row>
    <row r="53" spans="1:3">
      <c s="4" r="A53" t="s">
        <v>2065</v>
      </c>
      <c s="6" r="B53" t="n">
        <v>0</v>
      </c>
      <c s="6" r="C53" t="n">
        <v>0</v>
      </c>
    </row>
    <row r="54" spans="1:3">
      <c s="4" r="A54" t="s">
        <v>2066</v>
      </c>
      <c s="6" r="B54" t="n">
        <v>0</v>
      </c>
      <c s="6" r="C54" t="n">
        <v>0</v>
      </c>
    </row>
    <row r="55" spans="1:3">
      <c s="4" r="A55" t="s">
        <v>2067</v>
      </c>
      <c s="6" r="B55" t="n">
        <v>96</v>
      </c>
      <c s="6" r="C55" t="n">
        <v>29</v>
      </c>
    </row>
    <row r="56" spans="1:3">
      <c s="4" r="A56" t="s">
        <v>2068</v>
      </c>
      <c s="6" r="B56" t="n">
        <v>-1949</v>
      </c>
      <c s="6" r="C56" t="n">
        <v>-1729</v>
      </c>
    </row>
    <row r="57" spans="1:3">
      <c s="4" r="A57" t="s">
        <v>2069</v>
      </c>
      <c s="6" r="B57" t="n">
        <v>-1</v>
      </c>
      <c s="6" r="C57" t="n">
        <v>-263</v>
      </c>
    </row>
    <row r="58" spans="1:3">
      <c s="4" r="A58" t="s">
        <v>2074</v>
      </c>
    </row>
    <row r="59" spans="1:3">
      <c s="3" r="A59" t="s">
        <v>2060</v>
      </c>
    </row>
    <row r="60" spans="1:3">
      <c s="4" r="A60" t="s">
        <v>2061</v>
      </c>
      <c s="6" r="B60" t="n">
        <v>307</v>
      </c>
      <c s="6" r="C60" t="n">
        <v>-743</v>
      </c>
    </row>
    <row r="61" spans="1:3">
      <c s="4" r="A61" t="s">
        <v>2062</v>
      </c>
      <c s="6" r="B61" t="n">
        <v>-515</v>
      </c>
      <c s="6" r="C61" t="n">
        <v>-98</v>
      </c>
    </row>
    <row r="62" spans="1:3">
      <c s="4" r="A62" t="s">
        <v>2063</v>
      </c>
      <c s="6" r="B62" t="n">
        <v>-81</v>
      </c>
      <c s="6" r="C62" t="n">
        <v>82</v>
      </c>
    </row>
    <row r="63" spans="1:3">
      <c s="4" r="A63" t="s">
        <v>2064</v>
      </c>
      <c s="6" r="B63" t="n">
        <v>29</v>
      </c>
      <c s="6" r="C63" t="n">
        <v>53</v>
      </c>
    </row>
    <row r="64" spans="1:3">
      <c s="4" r="A64" t="s">
        <v>2065</v>
      </c>
      <c s="6" r="B64" t="n">
        <v>1</v>
      </c>
      <c s="6" r="C64" t="n">
        <v>0</v>
      </c>
    </row>
    <row r="65" spans="1:3">
      <c s="4" r="A65" t="s">
        <v>2066</v>
      </c>
      <c s="6" r="B65" t="n">
        <v>0</v>
      </c>
      <c s="6" r="C65" t="n">
        <v>0</v>
      </c>
    </row>
    <row r="66" spans="1:3">
      <c s="4" r="A66" t="s">
        <v>2067</v>
      </c>
      <c s="6" r="B66" t="n">
        <v>-62</v>
      </c>
      <c s="6" r="C66" t="n">
        <v>43</v>
      </c>
    </row>
    <row r="67" spans="1:3">
      <c s="4" r="A67" t="s">
        <v>2068</v>
      </c>
      <c s="6" r="B67" t="n">
        <v>-321</v>
      </c>
      <c s="6" r="C67" t="n">
        <v>-663</v>
      </c>
    </row>
    <row r="68" spans="1:3">
      <c s="4" r="A68" t="s">
        <v>2069</v>
      </c>
      <c s="6" r="B68" t="n">
        <v>-1</v>
      </c>
      <c s="6" r="C68" t="n">
        <v>-187</v>
      </c>
    </row>
    <row r="69" spans="1:3">
      <c s="4" r="A69" t="s">
        <v>1914</v>
      </c>
    </row>
    <row r="70" spans="1:3">
      <c s="3" r="A70" t="s">
        <v>2075</v>
      </c>
    </row>
    <row r="71" spans="1:3">
      <c s="4" r="A71" t="s">
        <v>2076</v>
      </c>
      <c s="6" r="B71" t="n">
        <v>434</v>
      </c>
      <c s="6" r="C71" t="n">
        <v>486</v>
      </c>
    </row>
    <row r="72" spans="1:3">
      <c s="4" r="A72" t="s">
        <v>2077</v>
      </c>
      <c s="6" r="B72" t="n">
        <v>0</v>
      </c>
      <c s="6" r="C72" t="n">
        <v>0</v>
      </c>
    </row>
    <row r="73" spans="1:3">
      <c s="4" r="A73" t="s">
        <v>2078</v>
      </c>
      <c s="6" r="B73" t="n">
        <v>-4</v>
      </c>
      <c s="6" r="C73" t="n">
        <v>0</v>
      </c>
    </row>
    <row r="74" spans="1:3">
      <c s="4" r="A74" t="s">
        <v>2079</v>
      </c>
      <c s="6" r="B74" t="n">
        <v>4</v>
      </c>
      <c s="6" r="C74" t="n">
        <v>0</v>
      </c>
    </row>
    <row r="75" spans="1:3">
      <c s="4" r="A75" t="s">
        <v>2080</v>
      </c>
      <c s="6" r="B75" t="n">
        <v>-209</v>
      </c>
      <c s="6" r="C75" t="n">
        <v>0</v>
      </c>
    </row>
    <row r="76" spans="1:3">
      <c s="4" r="A76" t="s">
        <v>2081</v>
      </c>
      <c s="6" r="B76" t="n">
        <v>0</v>
      </c>
      <c s="6" r="C76" t="n">
        <v>0</v>
      </c>
    </row>
    <row r="77" spans="1:3">
      <c s="4" r="A77" t="s">
        <v>2082</v>
      </c>
      <c s="6" r="B77" t="n">
        <v>4</v>
      </c>
      <c s="6" r="C77" t="n">
        <v>0</v>
      </c>
    </row>
    <row r="78" spans="1:3">
      <c s="4" r="A78" t="s">
        <v>2083</v>
      </c>
      <c s="6" r="B78" t="n">
        <v>0</v>
      </c>
      <c s="6" r="C78" t="n">
        <v>0</v>
      </c>
    </row>
    <row r="79" spans="1:3">
      <c s="4" r="A79" t="s">
        <v>2084</v>
      </c>
      <c s="6" r="B79" t="n">
        <v>-46</v>
      </c>
      <c s="6" r="C79" t="n">
        <v>-21</v>
      </c>
    </row>
    <row r="80" spans="1:3">
      <c s="4" r="A80" t="s">
        <v>2085</v>
      </c>
      <c s="6" r="B80" t="n">
        <v>191</v>
      </c>
      <c s="6" r="C80" t="n">
        <v>465</v>
      </c>
    </row>
    <row r="81" spans="1:3">
      <c s="4" r="A81" t="s">
        <v>2086</v>
      </c>
      <c s="6" r="B81" t="n">
        <v>0</v>
      </c>
      <c s="6" r="C81" t="n">
        <v>2</v>
      </c>
    </row>
    <row r="82" spans="1:3">
      <c s="4" r="A82" t="s">
        <v>376</v>
      </c>
    </row>
    <row r="83" spans="1:3">
      <c s="3" r="A83" t="s">
        <v>2075</v>
      </c>
    </row>
    <row r="84" spans="1:3">
      <c s="4" r="A84" t="s">
        <v>2076</v>
      </c>
      <c s="6" r="B84" t="n">
        <v>1247</v>
      </c>
      <c s="6" r="C84" t="n">
        <v>1043</v>
      </c>
    </row>
    <row r="85" spans="1:3">
      <c s="4" r="A85" t="s">
        <v>2077</v>
      </c>
      <c s="6" r="B85" t="n">
        <v>-25</v>
      </c>
      <c s="6" r="C85" t="n">
        <v>-52</v>
      </c>
    </row>
    <row r="86" spans="1:3">
      <c s="4" r="A86" t="s">
        <v>2078</v>
      </c>
      <c s="6" r="B86" t="n">
        <v>0</v>
      </c>
      <c s="6" r="C86" t="n">
        <v>0</v>
      </c>
    </row>
    <row r="87" spans="1:3">
      <c s="4" r="A87" t="s">
        <v>2079</v>
      </c>
      <c s="6" r="B87" t="n">
        <v>0</v>
      </c>
      <c s="6" r="C87" t="n">
        <v>0</v>
      </c>
    </row>
    <row r="88" spans="1:3">
      <c s="4" r="A88" t="s">
        <v>2080</v>
      </c>
      <c s="6" r="B88" t="n">
        <v>0</v>
      </c>
      <c s="6" r="C88" t="n">
        <v>0</v>
      </c>
    </row>
    <row r="89" spans="1:3">
      <c s="4" r="A89" t="s">
        <v>2081</v>
      </c>
      <c s="6" r="B89" t="n">
        <v>0</v>
      </c>
      <c s="6" r="C89" t="n">
        <v>0</v>
      </c>
    </row>
    <row r="90" spans="1:3">
      <c s="4" r="A90" t="s">
        <v>2082</v>
      </c>
      <c s="6" r="B90" t="n">
        <v>0</v>
      </c>
      <c s="6" r="C90" t="n">
        <v>0</v>
      </c>
    </row>
    <row r="91" spans="1:3">
      <c s="4" r="A91" t="s">
        <v>2083</v>
      </c>
      <c s="6" r="B91" t="n">
        <v>16</v>
      </c>
      <c s="6" r="C91" t="n">
        <v>1</v>
      </c>
    </row>
    <row r="92" spans="1:3">
      <c s="4" r="A92" t="s">
        <v>2084</v>
      </c>
      <c s="6" r="B92" t="n">
        <v>-50</v>
      </c>
      <c s="6" r="C92" t="n">
        <v>-36</v>
      </c>
    </row>
    <row r="93" spans="1:3">
      <c s="4" r="A93" t="s">
        <v>2085</v>
      </c>
      <c s="6" r="B93" t="n">
        <v>1238</v>
      </c>
      <c s="6" r="C93" t="n">
        <v>1060</v>
      </c>
    </row>
    <row r="94" spans="1:3">
      <c s="4" r="A94" t="s">
        <v>2086</v>
      </c>
      <c s="6" r="B94" t="n">
        <v>0</v>
      </c>
      <c s="6" r="C94" t="n">
        <v>-11</v>
      </c>
    </row>
    <row r="95" spans="1:3">
      <c s="4" r="A95" t="s">
        <v>2087</v>
      </c>
    </row>
    <row r="96" spans="1:3">
      <c s="3" r="A96" t="s">
        <v>2075</v>
      </c>
    </row>
    <row r="97" spans="1:3">
      <c s="4" r="A97" t="s">
        <v>2076</v>
      </c>
      <c s="6" r="B97" t="n">
        <v>199</v>
      </c>
      <c s="6" r="C97" t="n">
        <v>424</v>
      </c>
    </row>
    <row r="98" spans="1:3">
      <c s="4" r="A98" t="s">
        <v>2077</v>
      </c>
      <c s="6" r="B98" t="n">
        <v>25</v>
      </c>
      <c s="6" r="C98" t="n">
        <v>-10</v>
      </c>
    </row>
    <row r="99" spans="1:3">
      <c s="4" r="A99" t="s">
        <v>2078</v>
      </c>
      <c s="6" r="B99" t="n">
        <v>0</v>
      </c>
      <c s="6" r="C99" t="n">
        <v>0</v>
      </c>
    </row>
    <row r="100" spans="1:3">
      <c s="4" r="A100" t="s">
        <v>2079</v>
      </c>
      <c s="6" r="B100" t="n">
        <v>59</v>
      </c>
      <c s="6" r="C100" t="n">
        <v>92</v>
      </c>
    </row>
    <row r="101" spans="1:3">
      <c s="4" r="A101" t="s">
        <v>2080</v>
      </c>
      <c s="6" r="B101" t="n">
        <v>-25</v>
      </c>
      <c s="6" r="C101" t="n">
        <v>-43</v>
      </c>
    </row>
    <row r="102" spans="1:3">
      <c s="4" r="A102" t="s">
        <v>2081</v>
      </c>
      <c s="6" r="B102" t="n">
        <v>0</v>
      </c>
      <c s="6" r="C102" t="n">
        <v>0</v>
      </c>
    </row>
    <row r="103" spans="1:3">
      <c s="4" r="A103" t="s">
        <v>2082</v>
      </c>
      <c s="6" r="B103" t="n">
        <v>0</v>
      </c>
      <c s="6" r="C103" t="n">
        <v>0</v>
      </c>
    </row>
    <row r="104" spans="1:3">
      <c s="4" r="A104" t="s">
        <v>2083</v>
      </c>
      <c s="6" r="B104" t="n">
        <v>36</v>
      </c>
      <c s="6" r="C104" t="n">
        <v>70</v>
      </c>
    </row>
    <row r="105" spans="1:3">
      <c s="4" r="A105" t="s">
        <v>2084</v>
      </c>
      <c s="6" r="B105" t="n">
        <v>-126</v>
      </c>
      <c s="6" r="C105" t="n">
        <v>-330</v>
      </c>
    </row>
    <row r="106" spans="1:3">
      <c s="4" r="A106" t="s">
        <v>2085</v>
      </c>
      <c s="6" r="B106" t="n">
        <v>118</v>
      </c>
      <c s="6" r="C106" t="n">
        <v>223</v>
      </c>
    </row>
    <row r="107" spans="1:3">
      <c s="4" r="A107" t="s">
        <v>2086</v>
      </c>
      <c s="6" r="B107" t="n">
        <v>-2</v>
      </c>
      <c s="6" r="C107" t="n">
        <v>-29</v>
      </c>
    </row>
    <row r="108" spans="1:3">
      <c s="4" r="A108" t="s">
        <v>584</v>
      </c>
    </row>
    <row r="109" spans="1:3">
      <c s="3" r="A109" t="s">
        <v>2075</v>
      </c>
    </row>
    <row r="110" spans="1:3">
      <c s="4" r="A110" t="s">
        <v>2076</v>
      </c>
      <c s="6" r="B110" t="n">
        <v>9</v>
      </c>
      <c s="6" r="C110" t="n">
        <v>344</v>
      </c>
    </row>
    <row r="111" spans="1:3">
      <c s="4" r="A111" t="s">
        <v>2077</v>
      </c>
      <c s="6" r="B111" t="n">
        <v>-3</v>
      </c>
      <c s="6" r="C111" t="n">
        <v>-7</v>
      </c>
    </row>
    <row r="112" spans="1:3">
      <c s="4" r="A112" t="s">
        <v>2078</v>
      </c>
      <c s="6" r="B112" t="n">
        <v>0</v>
      </c>
      <c s="6" r="C112" t="n">
        <v>0</v>
      </c>
    </row>
    <row r="113" spans="1:3">
      <c s="4" r="A113" t="s">
        <v>2079</v>
      </c>
      <c s="6" r="B113" t="n">
        <v>5</v>
      </c>
      <c s="6" r="C113" t="n">
        <v>1</v>
      </c>
    </row>
    <row r="114" spans="1:3">
      <c s="4" r="A114" t="s">
        <v>2080</v>
      </c>
      <c s="6" r="B114" t="n">
        <v>-4</v>
      </c>
      <c s="6" r="C114" t="n">
        <v>-12</v>
      </c>
    </row>
    <row r="115" spans="1:3">
      <c s="4" r="A115" t="s">
        <v>2081</v>
      </c>
      <c s="6" r="B115" t="n">
        <v>0</v>
      </c>
      <c s="6" r="C115" t="n">
        <v>0</v>
      </c>
    </row>
    <row r="116" spans="1:3">
      <c s="4" r="A116" t="s">
        <v>2082</v>
      </c>
      <c s="6" r="B116" t="n">
        <v>34</v>
      </c>
      <c s="6" r="C116" t="n">
        <v>16</v>
      </c>
    </row>
    <row r="117" spans="1:3">
      <c s="4" r="A117" t="s">
        <v>2083</v>
      </c>
      <c s="6" r="B117" t="n">
        <v>0</v>
      </c>
      <c s="6" r="C117" t="n">
        <v>0</v>
      </c>
    </row>
    <row r="118" spans="1:3">
      <c s="4" r="A118" t="s">
        <v>2084</v>
      </c>
      <c s="6" r="B118" t="n">
        <v>-1</v>
      </c>
      <c s="6" r="C118" t="n">
        <v>-236</v>
      </c>
    </row>
    <row r="119" spans="1:3">
      <c s="4" r="A119" t="s">
        <v>2085</v>
      </c>
      <c s="6" r="B119" t="n">
        <v>46</v>
      </c>
      <c s="6" r="C119" t="n">
        <v>120</v>
      </c>
    </row>
    <row r="120" spans="1:3">
      <c s="4" r="A120" t="s">
        <v>2086</v>
      </c>
      <c s="6" r="B120" t="n">
        <v>-4</v>
      </c>
      <c s="6" r="C120" t="n">
        <v>-21</v>
      </c>
    </row>
    <row r="121" spans="1:3">
      <c s="4" r="A121" t="s">
        <v>583</v>
      </c>
    </row>
    <row r="122" spans="1:3">
      <c s="3" r="A122" t="s">
        <v>2075</v>
      </c>
    </row>
    <row r="123" spans="1:3">
      <c s="4" r="A123" t="s">
        <v>2076</v>
      </c>
      <c s="6" r="B123" t="n">
        <v>6951</v>
      </c>
      <c s="6" r="C123" t="n">
        <v>7290</v>
      </c>
    </row>
    <row r="124" spans="1:3">
      <c s="4" r="A124" t="s">
        <v>2077</v>
      </c>
      <c s="6" r="B124" t="n">
        <v>46</v>
      </c>
      <c s="6" r="C124" t="n">
        <v>286</v>
      </c>
    </row>
    <row r="125" spans="1:3">
      <c s="4" r="A125" t="s">
        <v>2078</v>
      </c>
      <c s="6" r="B125" t="n">
        <v>0</v>
      </c>
      <c s="6" r="C125" t="n">
        <v>0</v>
      </c>
    </row>
    <row r="126" spans="1:3">
      <c s="4" r="A126" t="s">
        <v>2079</v>
      </c>
      <c s="6" r="B126" t="n">
        <v>509</v>
      </c>
      <c s="6" r="C126" t="n">
        <v>712</v>
      </c>
    </row>
    <row r="127" spans="1:3">
      <c s="4" r="A127" t="s">
        <v>2080</v>
      </c>
      <c s="6" r="B127" t="n">
        <v>-1087</v>
      </c>
      <c s="6" r="C127" t="n">
        <v>-947</v>
      </c>
    </row>
    <row r="128" spans="1:3">
      <c s="4" r="A128" t="s">
        <v>2081</v>
      </c>
      <c s="6" r="B128" t="n">
        <v>0</v>
      </c>
      <c s="6" r="C128" t="n">
        <v>0</v>
      </c>
    </row>
    <row r="129" spans="1:3">
      <c s="4" r="A129" t="s">
        <v>2082</v>
      </c>
      <c s="6" r="B129" t="n">
        <v>1440</v>
      </c>
      <c s="6" r="C129" t="n">
        <v>949</v>
      </c>
    </row>
    <row r="130" spans="1:3">
      <c s="4" r="A130" t="s">
        <v>2083</v>
      </c>
      <c s="6" r="B130" t="n">
        <v>0</v>
      </c>
      <c s="6" r="C130" t="n">
        <v>0</v>
      </c>
    </row>
    <row r="131" spans="1:3">
      <c s="4" r="A131" t="s">
        <v>2084</v>
      </c>
      <c s="6" r="B131" t="n">
        <v>-89</v>
      </c>
      <c s="6" r="C131" t="n">
        <v>-522</v>
      </c>
    </row>
    <row r="132" spans="1:3">
      <c s="4" r="A132" t="s">
        <v>2085</v>
      </c>
      <c s="6" r="B132" t="n">
        <v>7678</v>
      </c>
      <c s="6" r="C132" t="n">
        <v>7196</v>
      </c>
    </row>
    <row r="133" spans="1:3">
      <c s="4" r="A133" t="s">
        <v>2086</v>
      </c>
      <c s="6" r="B133" t="n">
        <v>0</v>
      </c>
      <c s="6" r="C133" t="n">
        <v>-193</v>
      </c>
    </row>
    <row r="134" spans="1:3">
      <c s="4" r="A134" t="s">
        <v>2088</v>
      </c>
    </row>
    <row r="135" spans="1:3">
      <c s="3" r="A135" t="s">
        <v>2075</v>
      </c>
    </row>
    <row r="136" spans="1:3">
      <c s="4" r="A136" t="s">
        <v>2076</v>
      </c>
      <c s="6" r="B136" t="n">
        <v>14</v>
      </c>
      <c s="6" r="C136" t="n">
        <v>7</v>
      </c>
    </row>
    <row r="137" spans="1:3">
      <c s="4" r="A137" t="s">
        <v>2077</v>
      </c>
      <c s="6" r="B137" t="n">
        <v>0</v>
      </c>
      <c s="6" r="C137" t="n">
        <v>0</v>
      </c>
    </row>
    <row r="138" spans="1:3">
      <c s="4" r="A138" t="s">
        <v>2078</v>
      </c>
      <c s="6" r="B138" t="n">
        <v>-8</v>
      </c>
      <c s="6" r="C138" t="n">
        <v>-3</v>
      </c>
    </row>
    <row r="139" spans="1:3">
      <c s="4" r="A139" t="s">
        <v>2079</v>
      </c>
      <c s="6" r="B139" t="n">
        <v>0</v>
      </c>
      <c s="6" r="C139" t="n">
        <v>0</v>
      </c>
    </row>
    <row r="140" spans="1:3">
      <c s="4" r="A140" t="s">
        <v>2080</v>
      </c>
      <c s="6" r="B140" t="n">
        <v>-4</v>
      </c>
      <c s="6" r="C140" t="n">
        <v>0</v>
      </c>
    </row>
    <row r="141" spans="1:3">
      <c s="4" r="A141" t="s">
        <v>2081</v>
      </c>
      <c s="6" r="B141" t="n">
        <v>-4</v>
      </c>
      <c s="6" r="C141" t="n">
        <v>-1</v>
      </c>
    </row>
    <row r="142" spans="1:3">
      <c s="4" r="A142" t="s">
        <v>2082</v>
      </c>
      <c s="6" r="B142" t="n">
        <v>1</v>
      </c>
      <c s="6" r="C142" t="n">
        <v>0</v>
      </c>
    </row>
    <row r="143" spans="1:3">
      <c s="4" r="A143" t="s">
        <v>2083</v>
      </c>
      <c s="6" r="B143" t="n">
        <v>0</v>
      </c>
      <c s="6" r="C143" t="n">
        <v>0</v>
      </c>
    </row>
    <row r="144" spans="1:3">
      <c s="4" r="A144" t="s">
        <v>2084</v>
      </c>
      <c s="6" r="B144" t="n">
        <v>-1</v>
      </c>
      <c s="6" r="C144" t="n">
        <v>-1</v>
      </c>
    </row>
    <row r="145" spans="1:3">
      <c s="4" r="A145" t="s">
        <v>2085</v>
      </c>
      <c s="6" r="B145" t="n">
        <v>14</v>
      </c>
      <c s="6" r="C145" t="n">
        <v>8</v>
      </c>
    </row>
    <row r="146" spans="1:3">
      <c s="4" r="A146" t="s">
        <v>2086</v>
      </c>
      <c s="6" r="B146" t="n">
        <v>-5</v>
      </c>
      <c s="6" r="C146" t="n">
        <v>-1</v>
      </c>
    </row>
    <row r="147" spans="1:3">
      <c s="4" r="A147" t="s">
        <v>374</v>
      </c>
    </row>
    <row r="148" spans="1:3">
      <c s="3" r="A148" t="s">
        <v>2089</v>
      </c>
    </row>
    <row r="149" spans="1:3">
      <c s="4" r="A149" t="s">
        <v>2090</v>
      </c>
      <c s="6" r="B149" t="n">
        <v>1337</v>
      </c>
      <c s="6" r="C149" t="n">
        <v>3398</v>
      </c>
    </row>
    <row r="150" spans="1:3">
      <c s="4" r="A150" t="s">
        <v>2091</v>
      </c>
      <c s="6" r="B150" t="n">
        <v>70</v>
      </c>
      <c s="6" r="C150" t="n">
        <v>-40</v>
      </c>
    </row>
    <row r="151" spans="1:3">
      <c s="4" r="A151" t="s">
        <v>2092</v>
      </c>
      <c s="6" r="B151" t="n">
        <v>0</v>
      </c>
      <c s="6" r="C151" t="n">
        <v>0</v>
      </c>
    </row>
    <row r="152" spans="1:3">
      <c s="4" r="A152" t="s">
        <v>2063</v>
      </c>
      <c s="6" r="B152" t="n">
        <v>0</v>
      </c>
      <c s="6" r="C152" t="n">
        <v>0</v>
      </c>
    </row>
    <row r="153" spans="1:3">
      <c s="4" r="A153" t="s">
        <v>2093</v>
      </c>
      <c s="6" r="B153" t="n">
        <v>0</v>
      </c>
      <c s="6" r="C153" t="n">
        <v>-100</v>
      </c>
    </row>
    <row r="154" spans="1:3">
      <c s="4" r="A154" t="s">
        <v>2094</v>
      </c>
      <c s="6" r="B154" t="n">
        <v>503</v>
      </c>
      <c s="6" r="C154" t="n">
        <v>764</v>
      </c>
    </row>
    <row r="155" spans="1:3">
      <c s="4" r="A155" t="s">
        <v>2095</v>
      </c>
      <c s="6" r="B155" t="n">
        <v>0</v>
      </c>
      <c s="6" r="C155" t="n">
        <v>0</v>
      </c>
    </row>
    <row r="156" spans="1:3">
      <c s="4" r="A156" t="s">
        <v>2096</v>
      </c>
      <c s="6" r="B156" t="n">
        <v>0</v>
      </c>
      <c s="6" r="C156" t="n">
        <v>0</v>
      </c>
    </row>
    <row r="157" spans="1:3">
      <c s="4" r="A157" t="s">
        <v>2097</v>
      </c>
      <c s="6" r="B157" t="n">
        <v>-1</v>
      </c>
      <c s="6" r="C157" t="n">
        <v>0</v>
      </c>
    </row>
    <row r="158" spans="1:3">
      <c s="4" r="A158" t="s">
        <v>2098</v>
      </c>
      <c s="6" r="B158" t="n">
        <v>1909</v>
      </c>
      <c s="6" r="C158" t="n">
        <v>4022</v>
      </c>
    </row>
    <row r="159" spans="1:3">
      <c s="4" r="A159" t="s">
        <v>2099</v>
      </c>
      <c s="6" r="B159" t="n">
        <v>0</v>
      </c>
      <c s="6" r="C159" t="n">
        <v>71</v>
      </c>
    </row>
    <row r="160" spans="1:3">
      <c s="4" r="A160" t="s">
        <v>2100</v>
      </c>
    </row>
    <row r="161" spans="1:3">
      <c s="3" r="A161" t="s">
        <v>2089</v>
      </c>
    </row>
    <row r="162" spans="1:3">
      <c s="4" r="A162" t="s">
        <v>2090</v>
      </c>
      <c s="6" r="B162" t="n">
        <v>12418</v>
      </c>
      <c s="6" r="C162" t="n">
        <v>15357</v>
      </c>
    </row>
    <row r="163" spans="1:3">
      <c s="4" r="A163" t="s">
        <v>2091</v>
      </c>
      <c s="6" r="B163" t="n">
        <v>145</v>
      </c>
      <c s="6" r="C163" t="n">
        <v>125</v>
      </c>
    </row>
    <row r="164" spans="1:3">
      <c s="4" r="A164" t="s">
        <v>2092</v>
      </c>
      <c s="6" r="B164" t="n">
        <v>0</v>
      </c>
      <c s="6" r="C164" t="n">
        <v>0</v>
      </c>
    </row>
    <row r="165" spans="1:3">
      <c s="4" r="A165" t="s">
        <v>2063</v>
      </c>
      <c s="6" r="B165" t="n">
        <v>1545</v>
      </c>
      <c s="6" r="C165" t="n">
        <v>880</v>
      </c>
    </row>
    <row r="166" spans="1:3">
      <c s="4" r="A166" t="s">
        <v>2093</v>
      </c>
      <c s="6" r="B166" t="n">
        <v>-1130</v>
      </c>
      <c s="6" r="C166" t="n">
        <v>-1338</v>
      </c>
    </row>
    <row r="167" spans="1:3">
      <c s="4" r="A167" t="s">
        <v>2094</v>
      </c>
      <c s="6" r="B167" t="n">
        <v>1979</v>
      </c>
      <c s="6" r="C167" t="n">
        <v>3854</v>
      </c>
    </row>
    <row r="168" spans="1:3">
      <c s="4" r="A168" t="s">
        <v>2095</v>
      </c>
      <c s="6" r="B168" t="n">
        <v>11</v>
      </c>
      <c s="6" r="C168" t="n">
        <v>13</v>
      </c>
    </row>
    <row r="169" spans="1:3">
      <c s="4" r="A169" t="s">
        <v>2096</v>
      </c>
      <c s="6" r="B169" t="n">
        <v>-2098</v>
      </c>
      <c s="6" r="C169" t="n">
        <v>-3614</v>
      </c>
    </row>
    <row r="170" spans="1:3">
      <c s="4" r="A170" t="s">
        <v>2097</v>
      </c>
      <c s="6" r="B170" t="n">
        <v>-7</v>
      </c>
      <c s="6" r="C170" t="n">
        <v>-57</v>
      </c>
    </row>
    <row r="171" spans="1:3">
      <c s="4" r="A171" t="s">
        <v>2098</v>
      </c>
      <c s="6" r="B171" t="n">
        <v>12863</v>
      </c>
      <c s="6" r="C171" t="n">
        <v>15220</v>
      </c>
    </row>
    <row r="172" spans="1:3">
      <c s="4" r="A172" t="s">
        <v>2099</v>
      </c>
      <c s="6" r="B172" t="n">
        <v>-2</v>
      </c>
      <c s="6" r="C172" t="n">
        <v>98</v>
      </c>
    </row>
    <row r="173" spans="1:3">
      <c s="4" r="A173" t="s">
        <v>2101</v>
      </c>
    </row>
    <row r="174" spans="1:3">
      <c s="3" r="A174" t="s">
        <v>2089</v>
      </c>
    </row>
    <row r="175" spans="1:3">
      <c s="4" r="A175" t="s">
        <v>2090</v>
      </c>
      <c s="6" r="B175" t="n">
        <v>744</v>
      </c>
      <c s="6" r="C175" t="n">
        <v>1085</v>
      </c>
    </row>
    <row r="176" spans="1:3">
      <c s="4" r="A176" t="s">
        <v>2091</v>
      </c>
      <c s="6" r="B176" t="n">
        <v>12</v>
      </c>
      <c s="6" r="C176" t="n">
        <v>3</v>
      </c>
    </row>
    <row r="177" spans="1:3">
      <c s="4" r="A177" t="s">
        <v>2092</v>
      </c>
      <c s="6" r="B177" t="n">
        <v>0</v>
      </c>
      <c s="6" r="C177" t="n">
        <v>0</v>
      </c>
    </row>
    <row r="178" spans="1:3">
      <c s="4" r="A178" t="s">
        <v>2063</v>
      </c>
      <c s="6" r="B178" t="n">
        <v>335</v>
      </c>
      <c s="6" r="C178" t="n">
        <v>294</v>
      </c>
    </row>
    <row r="179" spans="1:3">
      <c s="4" r="A179" t="s">
        <v>2093</v>
      </c>
      <c s="6" r="B179" t="n">
        <v>-220</v>
      </c>
      <c s="6" r="C179" t="n">
        <v>-510</v>
      </c>
    </row>
    <row r="180" spans="1:3">
      <c s="4" r="A180" t="s">
        <v>2094</v>
      </c>
      <c s="6" r="B180" t="n">
        <v>356</v>
      </c>
      <c s="6" r="C180" t="n">
        <v>167</v>
      </c>
    </row>
    <row r="181" spans="1:3">
      <c s="4" r="A181" t="s">
        <v>2095</v>
      </c>
      <c s="6" r="B181" t="n">
        <v>0</v>
      </c>
      <c s="6" r="C181" t="n">
        <v>0</v>
      </c>
    </row>
    <row r="182" spans="1:3">
      <c s="4" r="A182" t="s">
        <v>2096</v>
      </c>
      <c s="6" r="B182" t="n">
        <v>-191</v>
      </c>
      <c s="6" r="C182" t="n">
        <v>-221</v>
      </c>
    </row>
    <row r="183" spans="1:3">
      <c s="4" r="A183" t="s">
        <v>2097</v>
      </c>
      <c s="6" r="B183" t="n">
        <v>3</v>
      </c>
      <c s="6" r="C183" t="n">
        <v>0</v>
      </c>
    </row>
    <row r="184" spans="1:3">
      <c s="4" r="A184" t="s">
        <v>2098</v>
      </c>
      <c s="6" r="B184" t="n">
        <v>1039</v>
      </c>
      <c s="6" r="C184" t="n">
        <v>818</v>
      </c>
    </row>
    <row r="185" spans="1:3">
      <c s="4" r="A185" t="s">
        <v>2099</v>
      </c>
      <c s="6" r="B185" t="n">
        <v>1</v>
      </c>
      <c s="6" r="C185" t="n">
        <v>-2</v>
      </c>
    </row>
    <row r="186" spans="1:3">
      <c s="4" r="A186" t="s">
        <v>2102</v>
      </c>
    </row>
    <row r="187" spans="1:3">
      <c s="3" r="A187" t="s">
        <v>2089</v>
      </c>
    </row>
    <row r="188" spans="1:3">
      <c s="4" r="A188" t="s">
        <v>2090</v>
      </c>
      <c s="6" r="B188" t="n">
        <v>1326</v>
      </c>
      <c s="6" r="C188" t="n">
        <v>2680</v>
      </c>
    </row>
    <row r="189" spans="1:3">
      <c s="4" r="A189" t="s">
        <v>2091</v>
      </c>
      <c s="6" r="B189" t="n">
        <v>49</v>
      </c>
      <c s="6" r="C189" t="n">
        <v>77</v>
      </c>
    </row>
    <row r="190" spans="1:3">
      <c s="4" r="A190" t="s">
        <v>2092</v>
      </c>
      <c s="6" r="B190" t="n">
        <v>0</v>
      </c>
      <c s="6" r="C190" t="n">
        <v>0</v>
      </c>
    </row>
    <row r="191" spans="1:3">
      <c s="4" r="A191" t="s">
        <v>2063</v>
      </c>
      <c s="6" r="B191" t="n">
        <v>104</v>
      </c>
      <c s="6" r="C191" t="n">
        <v>45</v>
      </c>
    </row>
    <row r="192" spans="1:3">
      <c s="4" r="A192" t="s">
        <v>2093</v>
      </c>
      <c s="6" r="B192" t="n">
        <v>-43</v>
      </c>
      <c s="6" r="C192" t="n">
        <v>-216</v>
      </c>
    </row>
    <row r="193" spans="1:3">
      <c s="4" r="A193" t="s">
        <v>2094</v>
      </c>
      <c s="6" r="B193" t="n">
        <v>211</v>
      </c>
      <c s="6" r="C193" t="n">
        <v>498</v>
      </c>
    </row>
    <row r="194" spans="1:3">
      <c s="4" r="A194" t="s">
        <v>2095</v>
      </c>
      <c s="6" r="B194" t="n">
        <v>0</v>
      </c>
      <c s="6" r="C194" t="n">
        <v>0</v>
      </c>
    </row>
    <row r="195" spans="1:3">
      <c s="4" r="A195" t="s">
        <v>2096</v>
      </c>
      <c s="6" r="B195" t="n">
        <v>-455</v>
      </c>
      <c s="6" r="C195" t="n">
        <v>-954</v>
      </c>
    </row>
    <row r="196" spans="1:3">
      <c s="4" r="A196" t="s">
        <v>2097</v>
      </c>
      <c s="6" r="B196" t="n">
        <v>0</v>
      </c>
      <c s="6" r="C196" t="n">
        <v>0</v>
      </c>
    </row>
    <row r="197" spans="1:3">
      <c s="4" r="A197" t="s">
        <v>2098</v>
      </c>
      <c s="6" r="B197" t="n">
        <v>1192</v>
      </c>
      <c s="6" r="C197" t="n">
        <v>2130</v>
      </c>
    </row>
    <row r="198" spans="1:3">
      <c s="4" r="A198" t="s">
        <v>2099</v>
      </c>
      <c s="6" r="B198" t="n">
        <v>0</v>
      </c>
      <c s="6" r="C198" t="n">
        <v>-106</v>
      </c>
    </row>
    <row r="199" spans="1:3">
      <c s="4" r="A199" t="s">
        <v>2103</v>
      </c>
    </row>
    <row r="200" spans="1:3">
      <c s="3" r="A200" t="s">
        <v>2089</v>
      </c>
    </row>
    <row r="201" spans="1:3">
      <c s="4" r="A201" t="s">
        <v>2090</v>
      </c>
      <c s="6" r="B201" t="n">
        <v>517</v>
      </c>
      <c s="6" r="C201" t="n">
        <v>440</v>
      </c>
    </row>
    <row r="202" spans="1:3">
      <c s="4" r="A202" t="s">
        <v>2091</v>
      </c>
      <c s="6" r="B202" t="n">
        <v>9</v>
      </c>
      <c s="6" r="C202" t="n">
        <v>15</v>
      </c>
    </row>
    <row r="203" spans="1:3">
      <c s="4" r="A203" t="s">
        <v>2092</v>
      </c>
      <c s="6" r="B203" t="n">
        <v>0</v>
      </c>
      <c s="6" r="C203" t="n">
        <v>0</v>
      </c>
    </row>
    <row r="204" spans="1:3">
      <c s="4" r="A204" t="s">
        <v>2063</v>
      </c>
      <c s="6" r="B204" t="n">
        <v>56</v>
      </c>
      <c s="6" r="C204" t="n">
        <v>88</v>
      </c>
    </row>
    <row r="205" spans="1:3">
      <c s="4" r="A205" t="s">
        <v>2093</v>
      </c>
      <c s="6" r="B205" t="n">
        <v>-27</v>
      </c>
      <c s="6" r="C205" t="n">
        <v>-13</v>
      </c>
    </row>
    <row r="206" spans="1:3">
      <c s="4" r="A206" t="s">
        <v>2094</v>
      </c>
      <c s="6" r="B206" t="n">
        <v>245</v>
      </c>
      <c s="6" r="C206" t="n">
        <v>320</v>
      </c>
    </row>
    <row r="207" spans="1:3">
      <c s="4" r="A207" t="s">
        <v>2095</v>
      </c>
      <c s="6" r="B207" t="n">
        <v>0</v>
      </c>
      <c s="6" r="C207" t="n">
        <v>0</v>
      </c>
    </row>
    <row r="208" spans="1:3">
      <c s="4" r="A208" t="s">
        <v>2096</v>
      </c>
      <c s="6" r="B208" t="n">
        <v>-219</v>
      </c>
      <c s="6" r="C208" t="n">
        <v>-251</v>
      </c>
    </row>
    <row r="209" spans="1:3">
      <c s="4" r="A209" t="s">
        <v>2097</v>
      </c>
      <c s="6" r="B209" t="n">
        <v>0</v>
      </c>
      <c s="6" r="C209" t="n">
        <v>0</v>
      </c>
    </row>
    <row r="210" spans="1:3">
      <c s="4" r="A210" t="s">
        <v>2098</v>
      </c>
      <c s="6" r="B210" t="n">
        <v>581</v>
      </c>
      <c s="6" r="C210" t="n">
        <v>599</v>
      </c>
    </row>
    <row r="211" spans="1:3">
      <c s="4" r="A211" t="s">
        <v>2099</v>
      </c>
      <c s="6" r="B211" t="n">
        <v>0</v>
      </c>
      <c s="6" r="C211" t="n">
        <v>-4</v>
      </c>
    </row>
    <row r="212" spans="1:3">
      <c s="4" r="A212" t="s">
        <v>2104</v>
      </c>
    </row>
    <row r="213" spans="1:3">
      <c s="3" r="A213" t="s">
        <v>2089</v>
      </c>
    </row>
    <row r="214" spans="1:3">
      <c s="4" r="A214" t="s">
        <v>2090</v>
      </c>
      <c s="6" r="B214" t="n">
        <v>2587</v>
      </c>
      <c s="6" r="C214" t="n">
        <v>4205</v>
      </c>
    </row>
    <row r="215" spans="1:3">
      <c s="4" r="A215" t="s">
        <v>2091</v>
      </c>
      <c s="6" r="B215" t="n">
        <v>70</v>
      </c>
      <c s="6" r="C215" t="n">
        <v>95</v>
      </c>
    </row>
    <row r="216" spans="1:3">
      <c s="4" r="A216" t="s">
        <v>2092</v>
      </c>
      <c s="6" r="B216" t="n">
        <v>0</v>
      </c>
      <c s="6" r="C216" t="n">
        <v>0</v>
      </c>
    </row>
    <row r="217" spans="1:3">
      <c s="4" r="A217" t="s">
        <v>2063</v>
      </c>
      <c s="6" r="B217" t="n">
        <v>495</v>
      </c>
      <c s="6" r="C217" t="n">
        <v>427</v>
      </c>
    </row>
    <row r="218" spans="1:3">
      <c s="4" r="A218" t="s">
        <v>2093</v>
      </c>
      <c s="6" r="B218" t="n">
        <v>-290</v>
      </c>
      <c s="6" r="C218" t="n">
        <v>-739</v>
      </c>
    </row>
    <row r="219" spans="1:3">
      <c s="4" r="A219" t="s">
        <v>2094</v>
      </c>
      <c s="6" r="B219" t="n">
        <v>812</v>
      </c>
      <c s="6" r="C219" t="n">
        <v>985</v>
      </c>
    </row>
    <row r="220" spans="1:3">
      <c s="4" r="A220" t="s">
        <v>2095</v>
      </c>
      <c s="6" r="B220" t="n">
        <v>0</v>
      </c>
      <c s="6" r="C220" t="n">
        <v>0</v>
      </c>
    </row>
    <row r="221" spans="1:3">
      <c s="4" r="A221" t="s">
        <v>2096</v>
      </c>
      <c s="6" r="B221" t="n">
        <v>-865</v>
      </c>
      <c s="6" r="C221" t="n">
        <v>-1426</v>
      </c>
    </row>
    <row r="222" spans="1:3">
      <c s="4" r="A222" t="s">
        <v>2097</v>
      </c>
      <c s="6" r="B222" t="n">
        <v>3</v>
      </c>
      <c s="6" r="C222" t="n">
        <v>0</v>
      </c>
    </row>
    <row r="223" spans="1:3">
      <c s="4" r="A223" t="s">
        <v>2098</v>
      </c>
      <c s="6" r="B223" t="n">
        <v>2812</v>
      </c>
      <c s="6" r="C223" t="n">
        <v>3547</v>
      </c>
    </row>
    <row r="224" spans="1:3">
      <c s="4" r="A224" t="s">
        <v>2099</v>
      </c>
      <c s="6" r="B224" t="n">
        <v>1</v>
      </c>
      <c s="6" r="C224" t="n">
        <v>-112</v>
      </c>
    </row>
    <row r="225" spans="1:3">
      <c s="4" r="A225" t="s">
        <v>2105</v>
      </c>
    </row>
    <row r="226" spans="1:3">
      <c s="3" r="A226" t="s">
        <v>2089</v>
      </c>
    </row>
    <row r="227" spans="1:3">
      <c s="4" r="A227" t="s">
        <v>2090</v>
      </c>
      <c s="6" r="B227" t="n">
        <v>1</v>
      </c>
      <c s="6" r="C227" t="n">
        <v>0</v>
      </c>
    </row>
    <row r="228" spans="1:3">
      <c s="4" r="A228" t="s">
        <v>2091</v>
      </c>
      <c s="6" r="B228" t="n">
        <v>0</v>
      </c>
      <c s="6" r="C228" t="n">
        <v>0</v>
      </c>
    </row>
    <row r="229" spans="1:3">
      <c s="4" r="A229" t="s">
        <v>2092</v>
      </c>
      <c s="6" r="B229" t="n">
        <v>0</v>
      </c>
      <c s="6" r="C229" t="n">
        <v>0</v>
      </c>
    </row>
    <row r="230" spans="1:3">
      <c s="4" r="A230" t="s">
        <v>2063</v>
      </c>
      <c s="6" r="B230" t="n">
        <v>2</v>
      </c>
      <c s="6" r="C230" t="n">
        <v>0</v>
      </c>
    </row>
    <row r="231" spans="1:3">
      <c s="4" r="A231" t="s">
        <v>2093</v>
      </c>
      <c s="6" r="B231" t="n">
        <v>0</v>
      </c>
      <c s="6" r="C231" t="n">
        <v>0</v>
      </c>
    </row>
    <row r="232" spans="1:3">
      <c s="4" r="A232" t="s">
        <v>2094</v>
      </c>
      <c s="6" r="B232" t="n">
        <v>0</v>
      </c>
      <c s="6" r="C232" t="n">
        <v>0</v>
      </c>
    </row>
    <row r="233" spans="1:3">
      <c s="4" r="A233" t="s">
        <v>2095</v>
      </c>
      <c s="6" r="B233" t="n">
        <v>0</v>
      </c>
      <c s="6" r="C233" t="n">
        <v>0</v>
      </c>
    </row>
    <row r="234" spans="1:3">
      <c s="4" r="A234" t="s">
        <v>2096</v>
      </c>
      <c s="6" r="B234" t="n">
        <v>0</v>
      </c>
      <c s="6" r="C234" t="n">
        <v>0</v>
      </c>
    </row>
    <row r="235" spans="1:3">
      <c s="4" r="A235" t="s">
        <v>2097</v>
      </c>
      <c s="6" r="B235" t="n">
        <v>0</v>
      </c>
      <c s="6" r="C235" t="n">
        <v>0</v>
      </c>
    </row>
    <row r="236" spans="1:3">
      <c s="4" r="A236" t="s">
        <v>2098</v>
      </c>
      <c s="6" r="B236" t="n">
        <v>3</v>
      </c>
      <c s="6" r="C236" t="n">
        <v>0</v>
      </c>
    </row>
    <row r="237" spans="1:3">
      <c s="4" r="A237" t="s">
        <v>2099</v>
      </c>
      <c s="6" r="B237" t="n">
        <v>0</v>
      </c>
      <c s="6" r="C237" t="n">
        <v>0</v>
      </c>
    </row>
    <row r="238" spans="1:3">
      <c s="4" r="A238" t="s">
        <v>2106</v>
      </c>
    </row>
    <row r="239" spans="1:3">
      <c s="3" r="A239" t="s">
        <v>2089</v>
      </c>
    </row>
    <row r="240" spans="1:3">
      <c s="4" r="A240" t="s">
        <v>2090</v>
      </c>
      <c s="6" r="B240" t="n">
        <v>351</v>
      </c>
      <c s="6" r="C240" t="n">
        <v>241</v>
      </c>
    </row>
    <row r="241" spans="1:3">
      <c s="4" r="A241" t="s">
        <v>2091</v>
      </c>
      <c s="6" r="B241" t="n">
        <v>7</v>
      </c>
      <c s="6" r="C241" t="n">
        <v>-8</v>
      </c>
    </row>
    <row r="242" spans="1:3">
      <c s="4" r="A242" t="s">
        <v>2092</v>
      </c>
      <c s="6" r="B242" t="n">
        <v>0</v>
      </c>
      <c s="6" r="C242" t="n">
        <v>0</v>
      </c>
    </row>
    <row r="243" spans="1:3">
      <c s="4" r="A243" t="s">
        <v>2063</v>
      </c>
      <c s="6" r="B243" t="n">
        <v>13</v>
      </c>
      <c s="6" r="C243" t="n">
        <v>14</v>
      </c>
    </row>
    <row r="244" spans="1:3">
      <c s="4" r="A244" t="s">
        <v>2093</v>
      </c>
      <c s="6" r="B244" t="n">
        <v>-159</v>
      </c>
      <c s="6" r="C244" t="n">
        <v>-7</v>
      </c>
    </row>
    <row r="245" spans="1:3">
      <c s="4" r="A245" t="s">
        <v>2094</v>
      </c>
      <c s="6" r="B245" t="n">
        <v>103</v>
      </c>
      <c s="6" r="C245" t="n">
        <v>9</v>
      </c>
    </row>
    <row r="246" spans="1:3">
      <c s="4" r="A246" t="s">
        <v>2095</v>
      </c>
      <c s="6" r="B246" t="n">
        <v>0</v>
      </c>
      <c s="6" r="C246" t="n">
        <v>0</v>
      </c>
    </row>
    <row r="247" spans="1:3">
      <c s="4" r="A247" t="s">
        <v>2096</v>
      </c>
      <c s="6" r="B247" t="n">
        <v>-106</v>
      </c>
      <c s="6" r="C247" t="n">
        <v>-2</v>
      </c>
    </row>
    <row r="248" spans="1:3">
      <c s="4" r="A248" t="s">
        <v>2097</v>
      </c>
      <c s="6" r="B248" t="n">
        <v>0</v>
      </c>
      <c s="6" r="C248" t="n">
        <v>0</v>
      </c>
    </row>
    <row r="249" spans="1:3">
      <c s="4" r="A249" t="s">
        <v>2098</v>
      </c>
      <c s="6" r="B249" t="n">
        <v>209</v>
      </c>
      <c s="6" r="C249" t="n">
        <v>247</v>
      </c>
    </row>
    <row r="250" spans="1:3">
      <c s="4" r="A250" t="s">
        <v>2099</v>
      </c>
      <c s="6" r="B250" t="n">
        <v>0</v>
      </c>
      <c s="6" r="C250" t="n">
        <v>-7</v>
      </c>
    </row>
    <row r="251" spans="1:3">
      <c s="4" r="A251" t="s">
        <v>2107</v>
      </c>
    </row>
    <row r="252" spans="1:3">
      <c s="3" r="A252" t="s">
        <v>2089</v>
      </c>
    </row>
    <row r="253" spans="1:3">
      <c s="4" r="A253" t="s">
        <v>2090</v>
      </c>
      <c s="6" r="B253" t="n">
        <v>197</v>
      </c>
      <c s="6" r="C253" t="n">
        <v>206</v>
      </c>
    </row>
    <row r="254" spans="1:3">
      <c s="4" r="A254" t="s">
        <v>2091</v>
      </c>
      <c s="6" r="B254" t="n">
        <v>-1</v>
      </c>
      <c s="6" r="C254" t="n">
        <v>-3</v>
      </c>
    </row>
    <row r="255" spans="1:3">
      <c s="4" r="A255" t="s">
        <v>2092</v>
      </c>
      <c s="6" r="B255" t="n">
        <v>0</v>
      </c>
      <c s="6" r="C255" t="n">
        <v>0</v>
      </c>
    </row>
    <row r="256" spans="1:3">
      <c s="4" r="A256" t="s">
        <v>2063</v>
      </c>
      <c s="6" r="B256" t="n">
        <v>2</v>
      </c>
      <c s="6" r="C256" t="n">
        <v>27</v>
      </c>
    </row>
    <row r="257" spans="1:3">
      <c s="4" r="A257" t="s">
        <v>2093</v>
      </c>
      <c s="6" r="B257" t="n">
        <v>-4</v>
      </c>
      <c s="6" r="C257" t="n">
        <v>-92</v>
      </c>
    </row>
    <row r="258" spans="1:3">
      <c s="4" r="A258" t="s">
        <v>2094</v>
      </c>
      <c s="6" r="B258" t="n">
        <v>41</v>
      </c>
      <c s="6" r="C258" t="n">
        <v>66</v>
      </c>
    </row>
    <row r="259" spans="1:3">
      <c s="4" r="A259" t="s">
        <v>2095</v>
      </c>
      <c s="6" r="B259" t="n">
        <v>0</v>
      </c>
      <c s="6" r="C259" t="n">
        <v>0</v>
      </c>
    </row>
    <row r="260" spans="1:3">
      <c s="4" r="A260" t="s">
        <v>2096</v>
      </c>
      <c s="6" r="B260" t="n">
        <v>-16</v>
      </c>
      <c s="6" r="C260" t="n">
        <v>-40</v>
      </c>
    </row>
    <row r="261" spans="1:3">
      <c s="4" r="A261" t="s">
        <v>2097</v>
      </c>
      <c s="6" r="B261" t="n">
        <v>0</v>
      </c>
      <c s="6" r="C261" t="n">
        <v>-49</v>
      </c>
    </row>
    <row r="262" spans="1:3">
      <c s="4" r="A262" t="s">
        <v>2098</v>
      </c>
      <c s="6" r="B262" t="n">
        <v>219</v>
      </c>
      <c s="6" r="C262" t="n">
        <v>115</v>
      </c>
    </row>
    <row r="263" spans="1:3">
      <c s="4" r="A263" t="s">
        <v>2099</v>
      </c>
      <c s="6" r="B263" t="n">
        <v>0</v>
      </c>
      <c s="6" r="C263" t="n">
        <v>1</v>
      </c>
    </row>
    <row r="264" spans="1:3">
      <c s="4" r="A264" t="s">
        <v>2108</v>
      </c>
    </row>
    <row r="265" spans="1:3">
      <c s="3" r="A265" t="s">
        <v>2089</v>
      </c>
    </row>
    <row r="266" spans="1:3">
      <c s="4" r="A266" t="s">
        <v>2090</v>
      </c>
      <c s="6" r="B266" t="n">
        <v>376</v>
      </c>
      <c s="6" r="C266" t="n">
        <v>820</v>
      </c>
    </row>
    <row r="267" spans="1:3">
      <c s="4" r="A267" t="s">
        <v>2091</v>
      </c>
      <c s="6" r="B267" t="n">
        <v>12</v>
      </c>
      <c s="6" r="C267" t="n">
        <v>76</v>
      </c>
    </row>
    <row r="268" spans="1:3">
      <c s="4" r="A268" t="s">
        <v>2092</v>
      </c>
      <c s="6" r="B268" t="n">
        <v>0</v>
      </c>
      <c s="6" r="C268" t="n">
        <v>0</v>
      </c>
    </row>
    <row r="269" spans="1:3">
      <c s="4" r="A269" t="s">
        <v>2063</v>
      </c>
      <c s="6" r="B269" t="n">
        <v>45</v>
      </c>
      <c s="6" r="C269" t="n">
        <v>13</v>
      </c>
    </row>
    <row r="270" spans="1:3">
      <c s="4" r="A270" t="s">
        <v>2093</v>
      </c>
      <c s="6" r="B270" t="n">
        <v>-16</v>
      </c>
      <c s="6" r="C270" t="n">
        <v>-59</v>
      </c>
    </row>
    <row r="271" spans="1:3">
      <c s="4" r="A271" t="s">
        <v>2094</v>
      </c>
      <c s="6" r="B271" t="n">
        <v>169</v>
      </c>
      <c s="6" r="C271" t="n">
        <v>347</v>
      </c>
    </row>
    <row r="272" spans="1:3">
      <c s="4" r="A272" t="s">
        <v>2095</v>
      </c>
      <c s="6" r="B272" t="n">
        <v>0</v>
      </c>
      <c s="6" r="C272" t="n">
        <v>0</v>
      </c>
    </row>
    <row r="273" spans="1:3">
      <c s="4" r="A273" t="s">
        <v>2096</v>
      </c>
      <c s="6" r="B273" t="n">
        <v>-109</v>
      </c>
      <c s="6" r="C273" t="n">
        <v>-430</v>
      </c>
    </row>
    <row r="274" spans="1:3">
      <c s="4" r="A274" t="s">
        <v>2097</v>
      </c>
      <c s="6" r="B274" t="n">
        <v>0</v>
      </c>
      <c s="6" r="C274" t="n">
        <v>0</v>
      </c>
    </row>
    <row r="275" spans="1:3">
      <c s="4" r="A275" t="s">
        <v>2098</v>
      </c>
      <c s="6" r="B275" t="n">
        <v>477</v>
      </c>
      <c s="6" r="C275" t="n">
        <v>767</v>
      </c>
    </row>
    <row r="276" spans="1:3">
      <c s="4" r="A276" t="s">
        <v>2099</v>
      </c>
      <c s="6" r="B276" t="n">
        <v>2</v>
      </c>
      <c s="6" r="C276" t="n">
        <v>32</v>
      </c>
    </row>
    <row r="277" spans="1:3">
      <c s="4" r="A277" t="s">
        <v>2109</v>
      </c>
    </row>
    <row r="278" spans="1:3">
      <c s="3" r="A278" t="s">
        <v>2089</v>
      </c>
    </row>
    <row r="279" spans="1:3">
      <c s="4" r="A279" t="s">
        <v>2090</v>
      </c>
      <c s="6" r="B279" t="n">
        <v>3684</v>
      </c>
      <c s="6" r="C279" t="n">
        <v>2219</v>
      </c>
    </row>
    <row r="280" spans="1:3">
      <c s="4" r="A280" t="s">
        <v>2091</v>
      </c>
      <c s="6" r="B280" t="n">
        <v>-44</v>
      </c>
      <c s="6" r="C280" t="n">
        <v>-21</v>
      </c>
    </row>
    <row r="281" spans="1:3">
      <c s="4" r="A281" t="s">
        <v>2092</v>
      </c>
      <c s="6" r="B281" t="n">
        <v>0</v>
      </c>
      <c s="6" r="C281" t="n">
        <v>0</v>
      </c>
    </row>
    <row r="282" spans="1:3">
      <c s="4" r="A282" t="s">
        <v>2063</v>
      </c>
      <c s="6" r="B282" t="n">
        <v>93</v>
      </c>
      <c s="6" r="C282" t="n">
        <v>124</v>
      </c>
    </row>
    <row r="283" spans="1:3">
      <c s="4" r="A283" t="s">
        <v>2093</v>
      </c>
      <c s="6" r="B283" t="n">
        <v>-34</v>
      </c>
      <c s="6" r="C283" t="n">
        <v>-15</v>
      </c>
    </row>
    <row r="284" spans="1:3">
      <c s="4" r="A284" t="s">
        <v>2094</v>
      </c>
      <c s="6" r="B284" t="n">
        <v>79</v>
      </c>
      <c s="6" r="C284" t="n">
        <v>382</v>
      </c>
    </row>
    <row r="285" spans="1:3">
      <c s="4" r="A285" t="s">
        <v>2095</v>
      </c>
      <c s="6" r="B285" t="n">
        <v>0</v>
      </c>
      <c s="6" r="C285" t="n">
        <v>0</v>
      </c>
    </row>
    <row r="286" spans="1:3">
      <c s="4" r="A286" t="s">
        <v>2096</v>
      </c>
      <c s="6" r="B286" t="n">
        <v>-23</v>
      </c>
      <c s="6" r="C286" t="n">
        <v>-91</v>
      </c>
    </row>
    <row r="287" spans="1:3">
      <c s="4" r="A287" t="s">
        <v>2097</v>
      </c>
      <c s="6" r="B287" t="n">
        <v>0</v>
      </c>
      <c s="6" r="C287" t="n">
        <v>0</v>
      </c>
    </row>
    <row r="288" spans="1:3">
      <c s="4" r="A288" t="s">
        <v>2098</v>
      </c>
      <c s="6" r="B288" t="n">
        <v>3755</v>
      </c>
      <c s="6" r="C288" t="n">
        <v>2598</v>
      </c>
    </row>
    <row r="289" spans="1:3">
      <c s="4" r="A289" t="s">
        <v>2099</v>
      </c>
      <c s="6" r="B289" t="n">
        <v>0</v>
      </c>
      <c s="6" r="C289" t="n">
        <v>5</v>
      </c>
    </row>
    <row r="290" spans="1:3">
      <c s="4" r="A290" t="s">
        <v>2110</v>
      </c>
    </row>
    <row r="291" spans="1:3">
      <c s="3" r="A291" t="s">
        <v>2089</v>
      </c>
    </row>
    <row r="292" spans="1:3">
      <c s="4" r="A292" t="s">
        <v>2090</v>
      </c>
      <c s="6" r="B292" t="n">
        <v>2739</v>
      </c>
      <c s="6" r="C292" t="n">
        <v>3294</v>
      </c>
    </row>
    <row r="293" spans="1:3">
      <c s="4" r="A293" t="s">
        <v>2091</v>
      </c>
      <c s="6" r="B293" t="n">
        <v>128</v>
      </c>
      <c s="6" r="C293" t="n">
        <v>127</v>
      </c>
    </row>
    <row r="294" spans="1:3">
      <c s="4" r="A294" t="s">
        <v>2092</v>
      </c>
      <c s="6" r="B294" t="n">
        <v>0</v>
      </c>
      <c s="6" r="C294" t="n">
        <v>0</v>
      </c>
    </row>
    <row r="295" spans="1:3">
      <c s="4" r="A295" t="s">
        <v>2063</v>
      </c>
      <c s="6" r="B295" t="n">
        <v>117</v>
      </c>
      <c s="6" r="C295" t="n">
        <v>65</v>
      </c>
    </row>
    <row r="296" spans="1:3">
      <c s="4" r="A296" t="s">
        <v>2093</v>
      </c>
      <c s="6" r="B296" t="n">
        <v>-14</v>
      </c>
      <c s="6" r="C296" t="n">
        <v>-34</v>
      </c>
    </row>
    <row r="297" spans="1:3">
      <c s="4" r="A297" t="s">
        <v>2094</v>
      </c>
      <c s="6" r="B297" t="n">
        <v>492</v>
      </c>
      <c s="6" r="C297" t="n">
        <v>1063</v>
      </c>
    </row>
    <row r="298" spans="1:3">
      <c s="4" r="A298" t="s">
        <v>2095</v>
      </c>
      <c s="6" r="B298" t="n">
        <v>0</v>
      </c>
      <c s="6" r="C298" t="n">
        <v>0</v>
      </c>
    </row>
    <row r="299" spans="1:3">
      <c s="4" r="A299" t="s">
        <v>2096</v>
      </c>
      <c s="6" r="B299" t="n">
        <v>-648</v>
      </c>
      <c s="6" r="C299" t="n">
        <v>-962</v>
      </c>
    </row>
    <row r="300" spans="1:3">
      <c s="4" r="A300" t="s">
        <v>2097</v>
      </c>
      <c s="6" r="B300" t="n">
        <v>0</v>
      </c>
      <c s="6" r="C300" t="n">
        <v>0</v>
      </c>
    </row>
    <row r="301" spans="1:3">
      <c s="4" r="A301" t="s">
        <v>2098</v>
      </c>
      <c s="6" r="B301" t="n">
        <v>2814</v>
      </c>
      <c s="6" r="C301" t="n">
        <v>3553</v>
      </c>
    </row>
    <row r="302" spans="1:3">
      <c s="4" r="A302" t="s">
        <v>2099</v>
      </c>
      <c s="6" r="B302" t="n">
        <v>0</v>
      </c>
      <c s="6" r="C302" t="n">
        <v>194</v>
      </c>
    </row>
    <row r="303" spans="1:3">
      <c s="4" r="A303" t="s">
        <v>2111</v>
      </c>
    </row>
    <row r="304" spans="1:3">
      <c s="3" r="A304" t="s">
        <v>2089</v>
      </c>
    </row>
    <row r="305" spans="1:3">
      <c s="4" r="A305" t="s">
        <v>2090</v>
      </c>
      <c s="6" r="B305" t="n">
        <v>2483</v>
      </c>
      <c s="6" r="C305" t="n">
        <v>4372</v>
      </c>
    </row>
    <row r="306" spans="1:3">
      <c s="4" r="A306" t="s">
        <v>2091</v>
      </c>
      <c s="6" r="B306" t="n">
        <v>-27</v>
      </c>
      <c s="6" r="C306" t="n">
        <v>-141</v>
      </c>
    </row>
    <row r="307" spans="1:3">
      <c s="4" r="A307" t="s">
        <v>2092</v>
      </c>
      <c s="6" r="B307" t="n">
        <v>0</v>
      </c>
      <c s="6" r="C307" t="n">
        <v>0</v>
      </c>
    </row>
    <row r="308" spans="1:3">
      <c s="4" r="A308" t="s">
        <v>2063</v>
      </c>
      <c s="6" r="B308" t="n">
        <v>778</v>
      </c>
      <c s="6" r="C308" t="n">
        <v>210</v>
      </c>
    </row>
    <row r="309" spans="1:3">
      <c s="4" r="A309" t="s">
        <v>2093</v>
      </c>
      <c s="6" r="B309" t="n">
        <v>-613</v>
      </c>
      <c s="6" r="C309" t="n">
        <v>-392</v>
      </c>
    </row>
    <row r="310" spans="1:3">
      <c s="4" r="A310" t="s">
        <v>2094</v>
      </c>
      <c s="6" r="B310" t="n">
        <v>283</v>
      </c>
      <c s="6" r="C310" t="n">
        <v>1002</v>
      </c>
    </row>
    <row r="311" spans="1:3">
      <c s="4" r="A311" t="s">
        <v>2095</v>
      </c>
      <c s="6" r="B311" t="n">
        <v>11</v>
      </c>
      <c s="6" r="C311" t="n">
        <v>13</v>
      </c>
    </row>
    <row r="312" spans="1:3">
      <c s="4" r="A312" t="s">
        <v>2096</v>
      </c>
      <c s="6" r="B312" t="n">
        <v>-331</v>
      </c>
      <c s="6" r="C312" t="n">
        <v>-663</v>
      </c>
    </row>
    <row r="313" spans="1:3">
      <c s="4" r="A313" t="s">
        <v>2097</v>
      </c>
      <c s="6" r="B313" t="n">
        <v>-10</v>
      </c>
      <c s="6" r="C313" t="n">
        <v>-8</v>
      </c>
    </row>
    <row r="314" spans="1:3">
      <c s="4" r="A314" t="s">
        <v>2098</v>
      </c>
      <c s="6" r="B314" t="n">
        <v>2574</v>
      </c>
      <c s="6" r="C314" t="n">
        <v>4393</v>
      </c>
    </row>
    <row r="315" spans="1:3">
      <c s="4" r="A315" t="s">
        <v>2099</v>
      </c>
      <c s="6" r="B315" t="n">
        <v>-5</v>
      </c>
      <c s="6" r="C315" t="n">
        <v>-15</v>
      </c>
    </row>
    <row r="316" spans="1:3">
      <c s="4" r="A316" t="s">
        <v>582</v>
      </c>
    </row>
    <row r="317" spans="1:3">
      <c s="3" r="A317" t="s">
        <v>2089</v>
      </c>
    </row>
    <row r="318" spans="1:3">
      <c s="4" r="A318" t="s">
        <v>2090</v>
      </c>
      <c s="6" r="B318" t="n">
        <v>5059</v>
      </c>
      <c s="6" r="C318" t="n">
        <v>7338</v>
      </c>
    </row>
    <row r="319" spans="1:3">
      <c s="4" r="A319" t="s">
        <v>2091</v>
      </c>
      <c s="6" r="B319" t="n">
        <v>0</v>
      </c>
      <c s="6" r="C319" t="n">
        <v>0</v>
      </c>
    </row>
    <row r="320" spans="1:3">
      <c s="4" r="A320" t="s">
        <v>2092</v>
      </c>
      <c s="6" r="B320" t="n">
        <v>-7</v>
      </c>
      <c s="6" r="C320" t="n">
        <v>-48</v>
      </c>
    </row>
    <row r="321" spans="1:3">
      <c s="4" r="A321" t="s">
        <v>2063</v>
      </c>
      <c s="6" r="B321" t="n">
        <v>349</v>
      </c>
      <c s="6" r="C321" t="n">
        <v>161</v>
      </c>
    </row>
    <row r="322" spans="1:3">
      <c s="4" r="A322" t="s">
        <v>2093</v>
      </c>
      <c s="6" r="B322" t="n">
        <v>-488</v>
      </c>
      <c s="6" r="C322" t="n">
        <v>-312</v>
      </c>
    </row>
    <row r="323" spans="1:3">
      <c s="4" r="A323" t="s">
        <v>2094</v>
      </c>
      <c s="6" r="B323" t="n">
        <v>397</v>
      </c>
      <c s="6" r="C323" t="n">
        <v>441</v>
      </c>
    </row>
    <row r="324" spans="1:3">
      <c s="4" r="A324" t="s">
        <v>2095</v>
      </c>
      <c s="6" r="B324" t="n">
        <v>0</v>
      </c>
      <c s="6" r="C324" t="n">
        <v>0</v>
      </c>
    </row>
    <row r="325" spans="1:3">
      <c s="4" r="A325" t="s">
        <v>2096</v>
      </c>
      <c s="6" r="B325" t="n">
        <v>-411</v>
      </c>
      <c s="6" r="C325" t="n">
        <v>-359</v>
      </c>
    </row>
    <row r="326" spans="1:3">
      <c s="4" r="A326" t="s">
        <v>2097</v>
      </c>
      <c s="6" r="B326" t="n">
        <v>-19</v>
      </c>
      <c s="6" r="C326" t="n">
        <v>-407</v>
      </c>
    </row>
    <row r="327" spans="1:3">
      <c s="4" r="A327" t="s">
        <v>2098</v>
      </c>
      <c s="6" r="B327" t="n">
        <v>4880</v>
      </c>
      <c s="6" r="C327" t="n">
        <v>6814</v>
      </c>
    </row>
    <row r="328" spans="1:3">
      <c s="4" r="A328" t="s">
        <v>2099</v>
      </c>
      <c s="6" r="B328" t="n">
        <v>0</v>
      </c>
      <c s="6" r="C328" t="n">
        <v>-46</v>
      </c>
    </row>
    <row r="329" spans="1:3">
      <c s="4" r="A329" t="s">
        <v>2112</v>
      </c>
    </row>
    <row r="330" spans="1:3">
      <c s="3" r="A330" t="s">
        <v>2089</v>
      </c>
    </row>
    <row r="331" spans="1:3">
      <c s="4" r="A331" t="s">
        <v>2090</v>
      </c>
      <c s="6" r="B331" t="n">
        <v>139</v>
      </c>
      <c s="6" r="C331" t="n">
        <v>38</v>
      </c>
    </row>
    <row r="332" spans="1:3">
      <c s="4" r="A332" t="s">
        <v>2091</v>
      </c>
      <c s="6" r="B332" t="n">
        <v>0</v>
      </c>
      <c s="6" r="C332" t="n">
        <v>0</v>
      </c>
    </row>
    <row r="333" spans="1:3">
      <c s="4" r="A333" t="s">
        <v>2092</v>
      </c>
      <c s="6" r="B333" t="n">
        <v>-31</v>
      </c>
      <c s="6" r="C333" t="n">
        <v>-1</v>
      </c>
    </row>
    <row r="334" spans="1:3">
      <c s="4" r="A334" t="s">
        <v>2063</v>
      </c>
      <c s="6" r="B334" t="n">
        <v>7</v>
      </c>
      <c s="6" r="C334" t="n">
        <v>45</v>
      </c>
    </row>
    <row r="335" spans="1:3">
      <c s="4" r="A335" t="s">
        <v>2093</v>
      </c>
      <c s="6" r="B335" t="n">
        <v>-39</v>
      </c>
      <c s="6" r="C335" t="n">
        <v>-12</v>
      </c>
    </row>
    <row r="336" spans="1:3">
      <c s="4" r="A336" t="s">
        <v>2094</v>
      </c>
      <c s="6" r="B336" t="n">
        <v>39</v>
      </c>
      <c s="6" r="C336" t="n">
        <v>0</v>
      </c>
    </row>
    <row r="337" spans="1:3">
      <c s="4" r="A337" t="s">
        <v>2095</v>
      </c>
      <c s="6" r="B337" t="n">
        <v>0</v>
      </c>
      <c s="6" r="C337" t="n">
        <v>0</v>
      </c>
    </row>
    <row r="338" spans="1:3">
      <c s="4" r="A338" t="s">
        <v>2096</v>
      </c>
      <c s="6" r="B338" t="n">
        <v>-3</v>
      </c>
      <c s="6" r="C338" t="n">
        <v>0</v>
      </c>
    </row>
    <row r="339" spans="1:3">
      <c s="4" r="A339" t="s">
        <v>2097</v>
      </c>
      <c s="6" r="B339" t="n">
        <v>-1</v>
      </c>
      <c s="6" r="C339" t="n">
        <v>0</v>
      </c>
    </row>
    <row r="340" spans="1:3">
      <c s="4" r="A340" t="s">
        <v>2098</v>
      </c>
      <c s="6" r="B340" t="n">
        <v>111</v>
      </c>
      <c s="6" r="C340" t="n">
        <v>70</v>
      </c>
    </row>
    <row r="341" spans="1:3">
      <c s="4" r="A341" t="s">
        <v>2099</v>
      </c>
      <c s="6" r="B341" t="n">
        <v>0</v>
      </c>
      <c s="6" r="C341" t="n">
        <v>-2</v>
      </c>
    </row>
    <row r="342" spans="1:3">
      <c s="4" r="A342" t="s">
        <v>2113</v>
      </c>
    </row>
    <row r="343" spans="1:3">
      <c s="3" r="A343" t="s">
        <v>2089</v>
      </c>
    </row>
    <row r="344" spans="1:3">
      <c s="4" r="A344" t="s">
        <v>2090</v>
      </c>
      <c s="6" r="B344" t="n">
        <v>4</v>
      </c>
      <c s="6" r="C344" t="n">
        <v>8</v>
      </c>
    </row>
    <row r="345" spans="1:3">
      <c s="4" r="A345" t="s">
        <v>2091</v>
      </c>
      <c s="6" r="B345" t="n">
        <v>0</v>
      </c>
      <c s="6" r="C345" t="n">
        <v>0</v>
      </c>
    </row>
    <row r="346" spans="1:3">
      <c s="4" r="A346" t="s">
        <v>2092</v>
      </c>
      <c s="6" r="B346" t="n">
        <v>1</v>
      </c>
      <c s="6" r="C346" t="n">
        <v>2</v>
      </c>
    </row>
    <row r="347" spans="1:3">
      <c s="4" r="A347" t="s">
        <v>2063</v>
      </c>
      <c s="6" r="B347" t="n">
        <v>0</v>
      </c>
      <c s="6" r="C347" t="n">
        <v>0</v>
      </c>
    </row>
    <row r="348" spans="1:3">
      <c s="4" r="A348" t="s">
        <v>2093</v>
      </c>
      <c s="6" r="B348" t="n">
        <v>0</v>
      </c>
      <c s="6" r="C348" t="n">
        <v>0</v>
      </c>
    </row>
    <row r="349" spans="1:3">
      <c s="4" r="A349" t="s">
        <v>2094</v>
      </c>
      <c s="6" r="B349" t="n">
        <v>0</v>
      </c>
      <c s="6" r="C349" t="n">
        <v>0</v>
      </c>
    </row>
    <row r="350" spans="1:3">
      <c s="4" r="A350" t="s">
        <v>2095</v>
      </c>
      <c s="6" r="B350" t="n">
        <v>0</v>
      </c>
      <c s="6" r="C350" t="n">
        <v>0</v>
      </c>
    </row>
    <row r="351" spans="1:3">
      <c s="4" r="A351" t="s">
        <v>2096</v>
      </c>
      <c s="6" r="B351" t="n">
        <v>-5</v>
      </c>
      <c s="6" r="C351" t="n">
        <v>0</v>
      </c>
    </row>
    <row r="352" spans="1:3">
      <c s="4" r="A352" t="s">
        <v>2097</v>
      </c>
      <c s="6" r="B352" t="n">
        <v>0</v>
      </c>
      <c s="6" r="C352" t="n">
        <v>0</v>
      </c>
    </row>
    <row r="353" spans="1:3">
      <c s="4" r="A353" t="s">
        <v>2098</v>
      </c>
      <c s="6" r="B353" t="n">
        <v>0</v>
      </c>
      <c s="6" r="C353" t="n">
        <v>10</v>
      </c>
    </row>
    <row r="354" spans="1:3">
      <c s="4" r="A354" t="s">
        <v>2099</v>
      </c>
      <c s="6" r="B354" t="n">
        <v>0</v>
      </c>
      <c s="6" r="C354" t="n">
        <v>2</v>
      </c>
    </row>
    <row r="355" spans="1:3">
      <c s="4" r="A355" t="s">
        <v>2114</v>
      </c>
    </row>
    <row r="356" spans="1:3">
      <c s="3" r="A356" t="s">
        <v>2089</v>
      </c>
    </row>
    <row r="357" spans="1:3">
      <c s="4" r="A357" t="s">
        <v>2090</v>
      </c>
      <c s="6" r="B357" t="n">
        <v>2</v>
      </c>
      <c s="6" r="C357" t="n">
        <v>1</v>
      </c>
    </row>
    <row r="358" spans="1:3">
      <c s="4" r="A358" t="s">
        <v>2091</v>
      </c>
      <c s="6" r="B358" t="n">
        <v>0</v>
      </c>
      <c s="6" r="C358" t="n">
        <v>0</v>
      </c>
    </row>
    <row r="359" spans="1:3">
      <c s="4" r="A359" t="s">
        <v>2092</v>
      </c>
      <c s="6" r="B359" t="n">
        <v>0</v>
      </c>
      <c s="6" r="C359" t="n">
        <v>0</v>
      </c>
    </row>
    <row r="360" spans="1:3">
      <c s="4" r="A360" t="s">
        <v>2063</v>
      </c>
      <c s="6" r="B360" t="n">
        <v>3</v>
      </c>
      <c s="6" r="C360" t="n">
        <v>2</v>
      </c>
    </row>
    <row r="361" spans="1:3">
      <c s="4" r="A361" t="s">
        <v>2093</v>
      </c>
      <c s="6" r="B361" t="n">
        <v>-2</v>
      </c>
      <c s="6" r="C361" t="n">
        <v>-1</v>
      </c>
    </row>
    <row r="362" spans="1:3">
      <c s="4" r="A362" t="s">
        <v>2094</v>
      </c>
      <c s="6" r="B362" t="n">
        <v>0</v>
      </c>
      <c s="6" r="C362" t="n">
        <v>0</v>
      </c>
    </row>
    <row r="363" spans="1:3">
      <c s="4" r="A363" t="s">
        <v>2095</v>
      </c>
      <c s="6" r="B363" t="n">
        <v>0</v>
      </c>
      <c s="6" r="C363" t="n">
        <v>0</v>
      </c>
    </row>
    <row r="364" spans="1:3">
      <c s="4" r="A364" t="s">
        <v>2096</v>
      </c>
      <c s="6" r="B364" t="n">
        <v>0</v>
      </c>
      <c s="6" r="C364" t="n">
        <v>0</v>
      </c>
    </row>
    <row r="365" spans="1:3">
      <c s="4" r="A365" t="s">
        <v>2097</v>
      </c>
      <c s="6" r="B365" t="n">
        <v>0</v>
      </c>
      <c s="6" r="C365" t="n">
        <v>0</v>
      </c>
    </row>
    <row r="366" spans="1:3">
      <c s="4" r="A366" t="s">
        <v>2098</v>
      </c>
      <c s="6" r="B366" t="n">
        <v>3</v>
      </c>
      <c s="6" r="C366" t="n">
        <v>2</v>
      </c>
    </row>
    <row r="367" spans="1:3">
      <c s="4" r="A367" t="s">
        <v>2099</v>
      </c>
      <c s="6" r="B367" t="n">
        <v>0</v>
      </c>
      <c s="6" r="C367" t="n">
        <v>0</v>
      </c>
    </row>
    <row r="368" spans="1:3">
      <c s="4" r="A368" t="s">
        <v>2115</v>
      </c>
    </row>
    <row r="369" spans="1:3">
      <c s="3" r="A369" t="s">
        <v>2089</v>
      </c>
    </row>
    <row r="370" spans="1:3">
      <c s="4" r="A370" t="s">
        <v>2090</v>
      </c>
      <c s="6" r="B370" t="n">
        <v>145</v>
      </c>
      <c s="6" r="C370" t="n">
        <v>47</v>
      </c>
    </row>
    <row r="371" spans="1:3">
      <c s="4" r="A371" t="s">
        <v>2091</v>
      </c>
      <c s="6" r="B371" t="n">
        <v>0</v>
      </c>
      <c s="6" r="C371" t="n">
        <v>0</v>
      </c>
    </row>
    <row r="372" spans="1:3">
      <c s="4" r="A372" t="s">
        <v>2092</v>
      </c>
      <c s="6" r="B372" t="n">
        <v>-30</v>
      </c>
      <c s="6" r="C372" t="n">
        <v>1</v>
      </c>
    </row>
    <row r="373" spans="1:3">
      <c s="4" r="A373" t="s">
        <v>2063</v>
      </c>
      <c s="6" r="B373" t="n">
        <v>10</v>
      </c>
      <c s="6" r="C373" t="n">
        <v>47</v>
      </c>
    </row>
    <row r="374" spans="1:3">
      <c s="4" r="A374" t="s">
        <v>2093</v>
      </c>
      <c s="6" r="B374" t="n">
        <v>-41</v>
      </c>
      <c s="6" r="C374" t="n">
        <v>-13</v>
      </c>
    </row>
    <row r="375" spans="1:3">
      <c s="4" r="A375" t="s">
        <v>2094</v>
      </c>
      <c s="6" r="B375" t="n">
        <v>39</v>
      </c>
      <c s="6" r="C375" t="n">
        <v>0</v>
      </c>
    </row>
    <row r="376" spans="1:3">
      <c s="4" r="A376" t="s">
        <v>2095</v>
      </c>
      <c s="6" r="B376" t="n">
        <v>0</v>
      </c>
      <c s="6" r="C376" t="n">
        <v>0</v>
      </c>
    </row>
    <row r="377" spans="1:3">
      <c s="4" r="A377" t="s">
        <v>2096</v>
      </c>
      <c s="6" r="B377" t="n">
        <v>-8</v>
      </c>
      <c s="6" r="C377" t="n">
        <v>0</v>
      </c>
    </row>
    <row r="378" spans="1:3">
      <c s="4" r="A378" t="s">
        <v>2097</v>
      </c>
      <c s="6" r="B378" t="n">
        <v>-1</v>
      </c>
      <c s="6" r="C378" t="n">
        <v>0</v>
      </c>
    </row>
    <row r="379" spans="1:3">
      <c s="4" r="A379" t="s">
        <v>2098</v>
      </c>
      <c s="6" r="B379" t="n">
        <v>114</v>
      </c>
      <c s="6" r="C379" t="n">
        <v>82</v>
      </c>
    </row>
    <row r="380" spans="1:3">
      <c s="4" r="A380" t="s">
        <v>2099</v>
      </c>
      <c s="6" r="B380" t="n">
        <v>0</v>
      </c>
      <c s="6" r="C380" t="n">
        <v>0</v>
      </c>
    </row>
    <row r="381" spans="1:3">
      <c s="4" r="A381" t="s">
        <v>2116</v>
      </c>
    </row>
    <row r="382" spans="1:3">
      <c s="3" r="A382" t="s">
        <v>2089</v>
      </c>
    </row>
    <row r="383" spans="1:3">
      <c s="4" r="A383" t="s">
        <v>2090</v>
      </c>
      <c s="6" r="B383" t="n">
        <v>4</v>
      </c>
      <c s="6" r="C383" t="n">
        <v>6</v>
      </c>
    </row>
    <row r="384" spans="1:3">
      <c s="4" r="A384" t="s">
        <v>2091</v>
      </c>
      <c s="6" r="B384" t="n">
        <v>0</v>
      </c>
      <c s="6" r="C384" t="n">
        <v>0</v>
      </c>
    </row>
    <row r="385" spans="1:3">
      <c s="4" r="A385" t="s">
        <v>2092</v>
      </c>
      <c s="6" r="B385" t="n">
        <v>0</v>
      </c>
      <c s="6" r="C385" t="n">
        <v>0</v>
      </c>
    </row>
    <row r="386" spans="1:3">
      <c s="4" r="A386" t="s">
        <v>2063</v>
      </c>
      <c s="6" r="B386" t="n">
        <v>0</v>
      </c>
      <c s="6" r="C386" t="n">
        <v>0</v>
      </c>
    </row>
    <row r="387" spans="1:3">
      <c s="4" r="A387" t="s">
        <v>2093</v>
      </c>
      <c s="6" r="B387" t="n">
        <v>0</v>
      </c>
      <c s="6" r="C387" t="n">
        <v>0</v>
      </c>
    </row>
    <row r="388" spans="1:3">
      <c s="4" r="A388" t="s">
        <v>2094</v>
      </c>
      <c s="6" r="B388" t="n">
        <v>0</v>
      </c>
      <c s="6" r="C388" t="n">
        <v>0</v>
      </c>
    </row>
    <row r="389" spans="1:3">
      <c s="4" r="A389" t="s">
        <v>2095</v>
      </c>
      <c s="6" r="B389" t="n">
        <v>0</v>
      </c>
      <c s="6" r="C389" t="n">
        <v>0</v>
      </c>
    </row>
    <row r="390" spans="1:3">
      <c s="4" r="A390" t="s">
        <v>2096</v>
      </c>
      <c s="6" r="B390" t="n">
        <v>-1</v>
      </c>
      <c s="6" r="C390" t="n">
        <v>-1</v>
      </c>
    </row>
    <row r="391" spans="1:3">
      <c s="4" r="A391" t="s">
        <v>2097</v>
      </c>
      <c s="6" r="B391" t="n">
        <v>0</v>
      </c>
      <c s="6" r="C391" t="n">
        <v>0</v>
      </c>
    </row>
    <row r="392" spans="1:3">
      <c s="4" r="A392" t="s">
        <v>2098</v>
      </c>
      <c s="6" r="B392" t="n">
        <v>3</v>
      </c>
      <c s="6" r="C392" t="n">
        <v>5</v>
      </c>
    </row>
    <row r="393" spans="1:3">
      <c s="4" r="A393" t="s">
        <v>2099</v>
      </c>
      <c s="6" r="B393" t="n">
        <v>0</v>
      </c>
      <c s="6" r="C393" t="n">
        <v>0</v>
      </c>
    </row>
    <row r="394" spans="1:3">
      <c s="4" r="A394" t="s">
        <v>2117</v>
      </c>
    </row>
    <row r="395" spans="1:3">
      <c s="3" r="A395" t="s">
        <v>2089</v>
      </c>
    </row>
    <row r="396" spans="1:3">
      <c s="4" r="A396" t="s">
        <v>2090</v>
      </c>
      <c s="6" r="B396" t="n">
        <v>2192</v>
      </c>
      <c s="6" r="C396" t="n">
        <v>2180</v>
      </c>
    </row>
    <row r="397" spans="1:3">
      <c s="4" r="A397" t="s">
        <v>2091</v>
      </c>
      <c s="6" r="B397" t="n">
        <v>0</v>
      </c>
      <c s="6" r="C397" t="n">
        <v>0</v>
      </c>
    </row>
    <row r="398" spans="1:3">
      <c s="4" r="A398" t="s">
        <v>2092</v>
      </c>
      <c s="6" r="B398" t="n">
        <v>35</v>
      </c>
      <c s="6" r="C398" t="n">
        <v>32</v>
      </c>
    </row>
    <row r="399" spans="1:3">
      <c s="4" r="A399" t="s">
        <v>2063</v>
      </c>
      <c s="6" r="B399" t="n">
        <v>261</v>
      </c>
      <c s="6" r="C399" t="n">
        <v>105</v>
      </c>
    </row>
    <row r="400" spans="1:3">
      <c s="4" r="A400" t="s">
        <v>2093</v>
      </c>
      <c s="6" r="B400" t="n">
        <v>-409</v>
      </c>
      <c s="6" r="C400" t="n">
        <v>-139</v>
      </c>
    </row>
    <row r="401" spans="1:3">
      <c s="4" r="A401" t="s">
        <v>2094</v>
      </c>
      <c s="6" r="B401" t="n">
        <v>151</v>
      </c>
      <c s="6" r="C401" t="n">
        <v>233</v>
      </c>
    </row>
    <row r="402" spans="1:3">
      <c s="4" r="A402" t="s">
        <v>2095</v>
      </c>
      <c s="6" r="B402" t="n">
        <v>0</v>
      </c>
      <c s="6" r="C402" t="n">
        <v>0</v>
      </c>
    </row>
    <row r="403" spans="1:3">
      <c s="4" r="A403" t="s">
        <v>2096</v>
      </c>
      <c s="6" r="B403" t="n">
        <v>-132</v>
      </c>
      <c s="6" r="C403" t="n">
        <v>-164</v>
      </c>
    </row>
    <row r="404" spans="1:3">
      <c s="4" r="A404" t="s">
        <v>2097</v>
      </c>
      <c s="6" r="B404" t="n">
        <v>0</v>
      </c>
      <c s="6" r="C404" t="n">
        <v>0</v>
      </c>
    </row>
    <row r="405" spans="1:3">
      <c s="4" r="A405" t="s">
        <v>2098</v>
      </c>
      <c s="6" r="B405" t="n">
        <v>2098</v>
      </c>
      <c s="6" r="C405" t="n">
        <v>2247</v>
      </c>
    </row>
    <row r="406" spans="1:3">
      <c s="4" r="A406" t="s">
        <v>2099</v>
      </c>
      <c s="6" r="B406" t="n">
        <v>0</v>
      </c>
      <c s="6" r="C406" t="n">
        <v>13</v>
      </c>
    </row>
    <row r="407" spans="1:3">
      <c s="4" r="A407" t="s">
        <v>2118</v>
      </c>
    </row>
    <row r="408" spans="1:3">
      <c s="3" r="A408" t="s">
        <v>2089</v>
      </c>
    </row>
    <row r="409" spans="1:3">
      <c s="4" r="A409" t="s">
        <v>2090</v>
      </c>
      <c s="6" r="B409" t="n">
        <v>260</v>
      </c>
      <c s="6" r="C409" t="n">
        <v>678</v>
      </c>
    </row>
    <row r="410" spans="1:3">
      <c s="4" r="A410" t="s">
        <v>2091</v>
      </c>
      <c s="6" r="B410" t="n">
        <v>0</v>
      </c>
      <c s="6" r="C410" t="n">
        <v>0</v>
      </c>
    </row>
    <row r="411" spans="1:3">
      <c s="4" r="A411" t="s">
        <v>2092</v>
      </c>
      <c s="6" r="B411" t="n">
        <v>2</v>
      </c>
      <c s="6" r="C411" t="n">
        <v>51</v>
      </c>
    </row>
    <row r="412" spans="1:3">
      <c s="4" r="A412" t="s">
        <v>2063</v>
      </c>
      <c s="6" r="B412" t="n">
        <v>33</v>
      </c>
      <c s="6" r="C412" t="n">
        <v>0</v>
      </c>
    </row>
    <row r="413" spans="1:3">
      <c s="4" r="A413" t="s">
        <v>2093</v>
      </c>
      <c s="6" r="B413" t="n">
        <v>0</v>
      </c>
      <c s="6" r="C413" t="n">
        <v>-105</v>
      </c>
    </row>
    <row r="414" spans="1:3">
      <c s="4" r="A414" t="s">
        <v>2094</v>
      </c>
      <c s="6" r="B414" t="n">
        <v>62</v>
      </c>
      <c s="6" r="C414" t="n">
        <v>174</v>
      </c>
    </row>
    <row r="415" spans="1:3">
      <c s="4" r="A415" t="s">
        <v>2095</v>
      </c>
      <c s="6" r="B415" t="n">
        <v>0</v>
      </c>
      <c s="6" r="C415" t="n">
        <v>0</v>
      </c>
    </row>
    <row r="416" spans="1:3">
      <c s="4" r="A416" t="s">
        <v>2096</v>
      </c>
      <c s="6" r="B416" t="n">
        <v>-182</v>
      </c>
      <c s="6" r="C416" t="n">
        <v>-111</v>
      </c>
    </row>
    <row r="417" spans="1:3">
      <c s="4" r="A417" t="s">
        <v>2097</v>
      </c>
      <c s="6" r="B417" t="n">
        <v>0</v>
      </c>
      <c s="6" r="C417" t="n">
        <v>-112</v>
      </c>
    </row>
    <row r="418" spans="1:3">
      <c s="4" r="A418" t="s">
        <v>2098</v>
      </c>
      <c s="6" r="B418" t="n">
        <v>175</v>
      </c>
      <c s="6" r="C418" t="n">
        <v>575</v>
      </c>
    </row>
    <row r="419" spans="1:3">
      <c s="4" r="A419" t="s">
        <v>2099</v>
      </c>
      <c s="6" r="B419" t="n">
        <v>0</v>
      </c>
      <c s="6" r="C419" t="n">
        <v>-22</v>
      </c>
    </row>
    <row r="420" spans="1:3">
      <c s="4" r="A420" t="s">
        <v>2119</v>
      </c>
    </row>
    <row r="421" spans="1:3">
      <c s="3" r="A421" t="s">
        <v>2089</v>
      </c>
    </row>
    <row r="422" spans="1:3">
      <c s="4" r="A422" t="s">
        <v>2090</v>
      </c>
      <c s="6" r="B422" t="n">
        <v>603</v>
      </c>
      <c s="6" r="C422" t="n">
        <v>672</v>
      </c>
    </row>
    <row r="423" spans="1:3">
      <c s="4" r="A423" t="s">
        <v>2091</v>
      </c>
      <c s="6" r="B423" t="n">
        <v>0</v>
      </c>
      <c s="6" r="C423" t="n">
        <v>0</v>
      </c>
    </row>
    <row r="424" spans="1:3">
      <c s="4" r="A424" t="s">
        <v>2092</v>
      </c>
      <c s="6" r="B424" t="n">
        <v>14</v>
      </c>
      <c s="6" r="C424" t="n">
        <v>-26</v>
      </c>
    </row>
    <row r="425" spans="1:3">
      <c s="4" r="A425" t="s">
        <v>2063</v>
      </c>
      <c s="6" r="B425" t="n">
        <v>5</v>
      </c>
      <c s="6" r="C425" t="n">
        <v>2</v>
      </c>
    </row>
    <row r="426" spans="1:3">
      <c s="4" r="A426" t="s">
        <v>2093</v>
      </c>
      <c s="6" r="B426" t="n">
        <v>-37</v>
      </c>
      <c s="6" r="C426" t="n">
        <v>-41</v>
      </c>
    </row>
    <row r="427" spans="1:3">
      <c s="4" r="A427" t="s">
        <v>2094</v>
      </c>
      <c s="6" r="B427" t="n">
        <v>1</v>
      </c>
      <c s="6" r="C427" t="n">
        <v>14</v>
      </c>
    </row>
    <row r="428" spans="1:3">
      <c s="4" r="A428" t="s">
        <v>2095</v>
      </c>
      <c s="6" r="B428" t="n">
        <v>0</v>
      </c>
      <c s="6" r="C428" t="n">
        <v>0</v>
      </c>
    </row>
    <row r="429" spans="1:3">
      <c s="4" r="A429" t="s">
        <v>2096</v>
      </c>
      <c s="6" r="B429" t="n">
        <v>-88</v>
      </c>
      <c s="6" r="C429" t="n">
        <v>-4</v>
      </c>
    </row>
    <row r="430" spans="1:3">
      <c s="4" r="A430" t="s">
        <v>2097</v>
      </c>
      <c s="6" r="B430" t="n">
        <v>0</v>
      </c>
      <c s="6" r="C430" t="n">
        <v>-33</v>
      </c>
    </row>
    <row r="431" spans="1:3">
      <c s="4" r="A431" t="s">
        <v>2098</v>
      </c>
      <c s="6" r="B431" t="n">
        <v>498</v>
      </c>
      <c s="6" r="C431" t="n">
        <v>584</v>
      </c>
    </row>
    <row r="432" spans="1:3">
      <c s="4" r="A432" t="s">
        <v>2099</v>
      </c>
      <c s="6" r="B432" t="n">
        <v>0</v>
      </c>
      <c s="6" r="C432" t="n">
        <v>-20</v>
      </c>
    </row>
    <row r="433" spans="1:3">
      <c s="4" r="A433" t="s">
        <v>2120</v>
      </c>
    </row>
    <row r="434" spans="1:3">
      <c s="3" r="A434" t="s">
        <v>2089</v>
      </c>
    </row>
    <row r="435" spans="1:3">
      <c s="4" r="A435" t="s">
        <v>2090</v>
      </c>
      <c s="6" r="B435" t="n">
        <v>124</v>
      </c>
      <c s="6" r="C435" t="n">
        <v>681</v>
      </c>
    </row>
    <row r="436" spans="1:3">
      <c s="4" r="A436" t="s">
        <v>2091</v>
      </c>
      <c s="6" r="B436" t="n">
        <v>0</v>
      </c>
      <c s="6" r="C436" t="n">
        <v>0</v>
      </c>
    </row>
    <row r="437" spans="1:3">
      <c s="4" r="A437" t="s">
        <v>2092</v>
      </c>
      <c s="6" r="B437" t="n">
        <v>0</v>
      </c>
      <c s="6" r="C437" t="n">
        <v>-88</v>
      </c>
    </row>
    <row r="438" spans="1:3">
      <c s="4" r="A438" t="s">
        <v>2063</v>
      </c>
      <c s="6" r="B438" t="n">
        <v>2</v>
      </c>
      <c s="6" r="C438" t="n">
        <v>7</v>
      </c>
    </row>
    <row r="439" spans="1:3">
      <c s="4" r="A439" t="s">
        <v>2093</v>
      </c>
      <c s="6" r="B439" t="n">
        <v>0</v>
      </c>
      <c s="6" r="C439" t="n">
        <v>-3</v>
      </c>
    </row>
    <row r="440" spans="1:3">
      <c s="4" r="A440" t="s">
        <v>2094</v>
      </c>
      <c s="6" r="B440" t="n">
        <v>0</v>
      </c>
      <c s="6" r="C440" t="n">
        <v>0</v>
      </c>
    </row>
    <row r="441" spans="1:3">
      <c s="4" r="A441" t="s">
        <v>2095</v>
      </c>
      <c s="6" r="B441" t="n">
        <v>0</v>
      </c>
      <c s="6" r="C441" t="n">
        <v>0</v>
      </c>
    </row>
    <row r="442" spans="1:3">
      <c s="4" r="A442" t="s">
        <v>2096</v>
      </c>
      <c s="6" r="B442" t="n">
        <v>0</v>
      </c>
      <c s="6" r="C442" t="n">
        <v>-78</v>
      </c>
    </row>
    <row r="443" spans="1:3">
      <c s="4" r="A443" t="s">
        <v>2097</v>
      </c>
      <c s="6" r="B443" t="n">
        <v>0</v>
      </c>
      <c s="6" r="C443" t="n">
        <v>0</v>
      </c>
    </row>
    <row r="444" spans="1:3">
      <c s="4" r="A444" t="s">
        <v>2098</v>
      </c>
      <c s="6" r="B444" t="n">
        <v>126</v>
      </c>
      <c s="6" r="C444" t="n">
        <v>519</v>
      </c>
    </row>
    <row r="445" spans="1:3">
      <c s="4" r="A445" t="s">
        <v>2099</v>
      </c>
      <c s="6" r="B445" t="n">
        <v>0</v>
      </c>
      <c s="6" r="C445" t="n">
        <v>-3</v>
      </c>
    </row>
    <row r="446" spans="1:3">
      <c s="4" r="A446" t="s">
        <v>2121</v>
      </c>
    </row>
    <row r="447" spans="1:3">
      <c s="3" r="A447" t="s">
        <v>2089</v>
      </c>
    </row>
    <row r="448" spans="1:3">
      <c s="4" r="A448" t="s">
        <v>2090</v>
      </c>
      <c s="6" r="B448" t="n">
        <v>596</v>
      </c>
      <c s="6" r="C448" t="n">
        <v>549</v>
      </c>
    </row>
    <row r="449" spans="1:3">
      <c s="4" r="A449" t="s">
        <v>2091</v>
      </c>
      <c s="6" r="B449" t="n">
        <v>0</v>
      </c>
      <c s="6" r="C449" t="n">
        <v>0</v>
      </c>
    </row>
    <row r="450" spans="1:3">
      <c s="4" r="A450" t="s">
        <v>2092</v>
      </c>
      <c s="6" r="B450" t="n">
        <v>-26</v>
      </c>
      <c s="6" r="C450" t="n">
        <v>-40</v>
      </c>
    </row>
    <row r="451" spans="1:3">
      <c s="4" r="A451" t="s">
        <v>2063</v>
      </c>
      <c s="6" r="B451" t="n">
        <v>0</v>
      </c>
      <c s="6" r="C451" t="n">
        <v>0</v>
      </c>
    </row>
    <row r="452" spans="1:3">
      <c s="4" r="A452" t="s">
        <v>2093</v>
      </c>
      <c s="6" r="B452" t="n">
        <v>-1</v>
      </c>
      <c s="6" r="C452" t="n">
        <v>-10</v>
      </c>
    </row>
    <row r="453" spans="1:3">
      <c s="4" r="A453" t="s">
        <v>2094</v>
      </c>
      <c s="6" r="B453" t="n">
        <v>132</v>
      </c>
      <c s="6" r="C453" t="n">
        <v>19</v>
      </c>
    </row>
    <row r="454" spans="1:3">
      <c s="4" r="A454" t="s">
        <v>2095</v>
      </c>
      <c s="6" r="B454" t="n">
        <v>0</v>
      </c>
      <c s="6" r="C454" t="n">
        <v>0</v>
      </c>
    </row>
    <row r="455" spans="1:3">
      <c s="4" r="A455" t="s">
        <v>2096</v>
      </c>
      <c s="6" r="B455" t="n">
        <v>0</v>
      </c>
      <c s="6" r="C455" t="n">
        <v>-1</v>
      </c>
    </row>
    <row r="456" spans="1:3">
      <c s="4" r="A456" t="s">
        <v>2097</v>
      </c>
      <c s="6" r="B456" t="n">
        <v>0</v>
      </c>
      <c s="6" r="C456" t="n">
        <v>0</v>
      </c>
    </row>
    <row r="457" spans="1:3">
      <c s="4" r="A457" t="s">
        <v>2098</v>
      </c>
      <c s="6" r="B457" t="n">
        <v>701</v>
      </c>
      <c s="6" r="C457" t="n">
        <v>517</v>
      </c>
    </row>
    <row r="458" spans="1:3">
      <c s="4" r="A458" t="s">
        <v>2099</v>
      </c>
      <c s="6" r="B458" t="n">
        <v>0</v>
      </c>
      <c s="6" r="C458" t="n">
        <v>-39</v>
      </c>
    </row>
    <row r="459" spans="1:3">
      <c s="4" r="A459" t="s">
        <v>2122</v>
      </c>
    </row>
    <row r="460" spans="1:3">
      <c s="3" r="A460" t="s">
        <v>2089</v>
      </c>
    </row>
    <row r="461" spans="1:3">
      <c s="4" r="A461" t="s">
        <v>2090</v>
      </c>
      <c s="6" r="B461" t="n">
        <v>0</v>
      </c>
      <c s="6" r="C461" t="n">
        <v>0</v>
      </c>
    </row>
    <row r="462" spans="1:3">
      <c s="4" r="A462" t="s">
        <v>2091</v>
      </c>
      <c s="6" r="B462" t="n">
        <v>0</v>
      </c>
      <c s="6" r="C462" t="n">
        <v>0</v>
      </c>
    </row>
    <row r="463" spans="1:3">
      <c s="4" r="A463" t="s">
        <v>2092</v>
      </c>
      <c s="6" r="B463" t="n">
        <v>0</v>
      </c>
      <c s="6" r="C463" t="n">
        <v>0</v>
      </c>
    </row>
    <row r="464" spans="1:3">
      <c s="4" r="A464" t="s">
        <v>2063</v>
      </c>
      <c s="6" r="B464" t="n">
        <v>0</v>
      </c>
      <c s="6" r="C464" t="n">
        <v>0</v>
      </c>
    </row>
    <row r="465" spans="1:3">
      <c s="4" r="A465" t="s">
        <v>2093</v>
      </c>
      <c s="6" r="B465" t="n">
        <v>0</v>
      </c>
      <c s="6" r="C465" t="n">
        <v>0</v>
      </c>
    </row>
    <row r="466" spans="1:3">
      <c s="4" r="A466" t="s">
        <v>2094</v>
      </c>
      <c s="6" r="B466" t="n">
        <v>0</v>
      </c>
      <c s="6" r="C466" t="n">
        <v>0</v>
      </c>
    </row>
    <row r="467" spans="1:3">
      <c s="4" r="A467" t="s">
        <v>2095</v>
      </c>
      <c s="6" r="B467" t="n">
        <v>0</v>
      </c>
      <c s="6" r="C467" t="n">
        <v>0</v>
      </c>
    </row>
    <row r="468" spans="1:3">
      <c s="4" r="A468" t="s">
        <v>2096</v>
      </c>
      <c s="6" r="B468" t="n">
        <v>0</v>
      </c>
      <c s="6" r="C468" t="n">
        <v>0</v>
      </c>
    </row>
    <row r="469" spans="1:3">
      <c s="4" r="A469" t="s">
        <v>2097</v>
      </c>
      <c s="6" r="B469" t="n">
        <v>0</v>
      </c>
      <c s="6" r="C469" t="n">
        <v>0</v>
      </c>
    </row>
    <row r="470" spans="1:3">
      <c s="4" r="A470" t="s">
        <v>2098</v>
      </c>
      <c s="6" r="B470" t="n">
        <v>0</v>
      </c>
      <c s="6" r="C470" t="n">
        <v>0</v>
      </c>
    </row>
    <row r="471" spans="1:3">
      <c s="4" r="A471" t="s">
        <v>2099</v>
      </c>
      <c s="6" r="B471" t="n">
        <v>0</v>
      </c>
      <c s="6" r="C471" t="n">
        <v>0</v>
      </c>
    </row>
    <row r="472" spans="1:3">
      <c s="4" r="A472" t="s">
        <v>2123</v>
      </c>
    </row>
    <row r="473" spans="1:3">
      <c s="3" r="A473" t="s">
        <v>2089</v>
      </c>
    </row>
    <row r="474" spans="1:3">
      <c s="4" r="A474" t="s">
        <v>2090</v>
      </c>
      <c s="6" r="B474" t="n">
        <v>1135</v>
      </c>
      <c s="6" r="C474" t="n">
        <v>2525</v>
      </c>
    </row>
    <row r="475" spans="1:3">
      <c s="4" r="A475" t="s">
        <v>2091</v>
      </c>
      <c s="6" r="B475" t="n">
        <v>0</v>
      </c>
      <c s="6" r="C475" t="n">
        <v>0</v>
      </c>
    </row>
    <row r="476" spans="1:3">
      <c s="4" r="A476" t="s">
        <v>2092</v>
      </c>
      <c s="6" r="B476" t="n">
        <v>-2</v>
      </c>
      <c s="6" r="C476" t="n">
        <v>22</v>
      </c>
    </row>
    <row r="477" spans="1:3">
      <c s="4" r="A477" t="s">
        <v>2063</v>
      </c>
      <c s="6" r="B477" t="n">
        <v>38</v>
      </c>
      <c s="6" r="C477" t="n">
        <v>0</v>
      </c>
    </row>
    <row r="478" spans="1:3">
      <c s="4" r="A478" t="s">
        <v>2093</v>
      </c>
      <c s="6" r="B478" t="n">
        <v>0</v>
      </c>
      <c s="6" r="C478" t="n">
        <v>-1</v>
      </c>
    </row>
    <row r="479" spans="1:3">
      <c s="4" r="A479" t="s">
        <v>2094</v>
      </c>
      <c s="6" r="B479" t="n">
        <v>12</v>
      </c>
      <c s="6" r="C479" t="n">
        <v>1</v>
      </c>
    </row>
    <row r="480" spans="1:3">
      <c s="4" r="A480" t="s">
        <v>2095</v>
      </c>
      <c s="6" r="B480" t="n">
        <v>0</v>
      </c>
      <c s="6" r="C480" t="n">
        <v>0</v>
      </c>
    </row>
    <row r="481" spans="1:3">
      <c s="4" r="A481" t="s">
        <v>2096</v>
      </c>
      <c s="6" r="B481" t="n">
        <v>0</v>
      </c>
      <c s="6" r="C481" t="n">
        <v>0</v>
      </c>
    </row>
    <row r="482" spans="1:3">
      <c s="4" r="A482" t="s">
        <v>2097</v>
      </c>
      <c s="6" r="B482" t="n">
        <v>-18</v>
      </c>
      <c s="6" r="C482" t="n">
        <v>-262</v>
      </c>
    </row>
    <row r="483" spans="1:3">
      <c s="4" r="A483" t="s">
        <v>2098</v>
      </c>
      <c s="6" r="B483" t="n">
        <v>1165</v>
      </c>
      <c s="6" r="C483" t="n">
        <v>2285</v>
      </c>
    </row>
    <row r="484" spans="1:3">
      <c s="4" r="A484" t="s">
        <v>2099</v>
      </c>
      <c s="6" r="B484" t="n">
        <v>0</v>
      </c>
      <c s="6" r="C484" t="n">
        <v>25</v>
      </c>
    </row>
    <row r="485" spans="1:3">
      <c s="4" r="A485" t="s">
        <v>951</v>
      </c>
    </row>
    <row r="486" spans="1:3">
      <c s="3" r="A486" t="s">
        <v>2089</v>
      </c>
    </row>
    <row r="487" spans="1:3">
      <c s="4" r="A487" t="s">
        <v>2090</v>
      </c>
      <c s="6" r="B487" t="n">
        <v>2166</v>
      </c>
      <c s="6" r="C487" t="n">
        <v>3108</v>
      </c>
    </row>
    <row r="488" spans="1:3">
      <c s="4" r="A488" t="s">
        <v>2091</v>
      </c>
      <c s="6" r="B488" t="n">
        <v>0</v>
      </c>
      <c s="6" r="C488" t="n">
        <v>0</v>
      </c>
    </row>
    <row r="489" spans="1:3">
      <c s="4" r="A489" t="s">
        <v>2092</v>
      </c>
      <c s="6" r="B489" t="n">
        <v>-77</v>
      </c>
      <c s="6" r="C489" t="n">
        <v>-54</v>
      </c>
    </row>
    <row r="490" spans="1:3">
      <c s="4" r="A490" t="s">
        <v>2063</v>
      </c>
      <c s="6" r="B490" t="n">
        <v>89</v>
      </c>
      <c s="6" r="C490" t="n">
        <v>689</v>
      </c>
    </row>
    <row r="491" spans="1:3">
      <c s="4" r="A491" t="s">
        <v>2093</v>
      </c>
      <c s="6" r="B491" t="n">
        <v>-538</v>
      </c>
      <c s="6" r="C491" t="n">
        <v>0</v>
      </c>
    </row>
    <row r="492" spans="1:3">
      <c s="4" r="A492" t="s">
        <v>2094</v>
      </c>
      <c s="6" r="B492" t="n">
        <v>359</v>
      </c>
      <c s="6" r="C492" t="n">
        <v>209</v>
      </c>
    </row>
    <row r="493" spans="1:3">
      <c s="4" r="A493" t="s">
        <v>2095</v>
      </c>
      <c s="6" r="B493" t="n">
        <v>161</v>
      </c>
      <c s="6" r="C493" t="n">
        <v>321</v>
      </c>
    </row>
    <row r="494" spans="1:3">
      <c s="4" r="A494" t="s">
        <v>2096</v>
      </c>
      <c s="6" r="B494" t="n">
        <v>-378</v>
      </c>
      <c s="6" r="C494" t="n">
        <v>-97</v>
      </c>
    </row>
    <row r="495" spans="1:3">
      <c s="4" r="A495" t="s">
        <v>2097</v>
      </c>
      <c s="6" r="B495" t="n">
        <v>-59</v>
      </c>
      <c s="6" r="C495" t="n">
        <v>-270</v>
      </c>
    </row>
    <row r="496" spans="1:3">
      <c s="4" r="A496" t="s">
        <v>2098</v>
      </c>
      <c s="6" r="B496" t="n">
        <v>1723</v>
      </c>
      <c s="6" r="C496" t="n">
        <v>3906</v>
      </c>
    </row>
    <row r="497" spans="1:3">
      <c s="4" r="A497" t="s">
        <v>2099</v>
      </c>
      <c s="6" r="B497" t="n">
        <v>7</v>
      </c>
      <c s="6" r="C497" t="n">
        <v>-4</v>
      </c>
    </row>
    <row r="498" spans="1:3">
      <c s="4" r="A498" t="s">
        <v>1552</v>
      </c>
    </row>
    <row r="499" spans="1:3">
      <c s="3" r="A499" t="s">
        <v>2089</v>
      </c>
    </row>
    <row r="500" spans="1:3">
      <c s="4" r="A500" t="s">
        <v>2090</v>
      </c>
      <c s="6" r="B500" t="n">
        <v>1781</v>
      </c>
      <c s="6" r="C500" t="n">
        <v>1845</v>
      </c>
    </row>
    <row r="501" spans="1:3">
      <c s="4" r="A501" t="s">
        <v>2091</v>
      </c>
      <c s="6" r="B501" t="n">
        <v>0</v>
      </c>
      <c s="6" r="C501" t="n">
        <v>0</v>
      </c>
    </row>
    <row r="502" spans="1:3">
      <c s="4" r="A502" t="s">
        <v>2092</v>
      </c>
      <c s="6" r="B502" t="n">
        <v>-225</v>
      </c>
      <c s="6" r="C502" t="n">
        <v>-77</v>
      </c>
    </row>
    <row r="503" spans="1:3">
      <c s="4" r="A503" t="s">
        <v>2063</v>
      </c>
      <c s="6" r="B503" t="n">
        <v>0</v>
      </c>
      <c s="6" r="C503" t="n">
        <v>0</v>
      </c>
    </row>
    <row r="504" spans="1:3">
      <c s="4" r="A504" t="s">
        <v>2093</v>
      </c>
      <c s="6" r="B504" t="n">
        <v>0</v>
      </c>
      <c s="6" r="C504" t="n">
        <v>0</v>
      </c>
    </row>
    <row r="505" spans="1:3">
      <c s="4" r="A505" t="s">
        <v>2094</v>
      </c>
      <c s="6" r="B505" t="n">
        <v>0</v>
      </c>
      <c s="6" r="C505" t="n">
        <v>0</v>
      </c>
    </row>
    <row r="506" spans="1:3">
      <c s="4" r="A506" t="s">
        <v>2095</v>
      </c>
      <c s="6" r="B506" t="n">
        <v>33</v>
      </c>
      <c s="6" r="C506" t="n">
        <v>43</v>
      </c>
    </row>
    <row r="507" spans="1:3">
      <c s="4" r="A507" t="s">
        <v>2096</v>
      </c>
      <c s="6" r="B507" t="n">
        <v>14</v>
      </c>
      <c s="6" r="C507" t="n">
        <v>-32</v>
      </c>
    </row>
    <row r="508" spans="1:3">
      <c s="4" r="A508" t="s">
        <v>2097</v>
      </c>
      <c s="6" r="B508" t="n">
        <v>-79</v>
      </c>
      <c s="6" r="C508" t="n">
        <v>-94</v>
      </c>
    </row>
    <row r="509" spans="1:3">
      <c s="4" r="A509" t="s">
        <v>2098</v>
      </c>
      <c s="6" r="B509" t="n">
        <v>1524</v>
      </c>
      <c s="6" r="C509" t="n">
        <v>1685</v>
      </c>
    </row>
    <row r="510" spans="1:3">
      <c s="4" r="A510" t="s">
        <v>2099</v>
      </c>
      <c s="6" r="B510" t="n">
        <v>57</v>
      </c>
      <c s="6" r="C510" t="n">
        <v>-77</v>
      </c>
    </row>
    <row r="511" spans="1:3">
      <c s="4" r="A511" t="s">
        <v>2124</v>
      </c>
    </row>
    <row r="512" spans="1:3">
      <c s="3" r="A512" t="s">
        <v>2089</v>
      </c>
    </row>
    <row r="513" spans="1:3">
      <c s="4" r="A513" t="s">
        <v>2090</v>
      </c>
      <c s="6" r="B513" t="n">
        <v>180</v>
      </c>
      <c s="6" r="C513" t="n">
        <v>78</v>
      </c>
    </row>
    <row r="514" spans="1:3">
      <c s="4" r="A514" t="s">
        <v>2091</v>
      </c>
      <c s="6" r="B514" t="n">
        <v>0</v>
      </c>
      <c s="6" r="C514" t="n">
        <v>0</v>
      </c>
    </row>
    <row r="515" spans="1:3">
      <c s="4" r="A515" t="s">
        <v>2092</v>
      </c>
      <c s="6" r="B515" t="n">
        <v>17</v>
      </c>
      <c s="6" r="C515" t="n">
        <v>6</v>
      </c>
    </row>
    <row r="516" spans="1:3">
      <c s="4" r="A516" t="s">
        <v>2063</v>
      </c>
      <c s="6" r="B516" t="n">
        <v>3</v>
      </c>
      <c s="6" r="C516" t="n">
        <v>66</v>
      </c>
    </row>
    <row r="517" spans="1:3">
      <c s="4" r="A517" t="s">
        <v>2093</v>
      </c>
      <c s="6" r="B517" t="n">
        <v>-3</v>
      </c>
      <c s="6" r="C517" t="n">
        <v>-2</v>
      </c>
    </row>
    <row r="518" spans="1:3">
      <c s="4" r="A518" t="s">
        <v>2094</v>
      </c>
      <c s="6" r="B518" t="n">
        <v>0</v>
      </c>
      <c s="6" r="C518" t="n">
        <v>3</v>
      </c>
    </row>
    <row r="519" spans="1:3">
      <c s="4" r="A519" t="s">
        <v>2095</v>
      </c>
      <c s="6" r="B519" t="n">
        <v>63</v>
      </c>
      <c s="6" r="C519" t="n">
        <v>60</v>
      </c>
    </row>
    <row r="520" spans="1:3">
      <c s="4" r="A520" t="s">
        <v>2096</v>
      </c>
      <c s="6" r="B520" t="n">
        <v>-120</v>
      </c>
      <c s="6" r="C520" t="n">
        <v>-5</v>
      </c>
    </row>
    <row r="521" spans="1:3">
      <c s="4" r="A521" t="s">
        <v>2097</v>
      </c>
      <c s="6" r="B521" t="n">
        <v>-83</v>
      </c>
      <c s="6" r="C521" t="n">
        <v>-58</v>
      </c>
    </row>
    <row r="522" spans="1:3">
      <c s="4" r="A522" t="s">
        <v>2098</v>
      </c>
      <c s="6" r="B522" t="n">
        <v>57</v>
      </c>
      <c s="6" r="C522" t="n">
        <v>148</v>
      </c>
    </row>
    <row r="523" spans="1:3">
      <c s="4" r="A523" t="s">
        <v>2099</v>
      </c>
      <c s="7" r="B523" t="n">
        <v>-317</v>
      </c>
      <c s="7" r="C523" t="n">
        <v>-3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39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2125</v>
      </c>
      <c s="2" r="B1" t="s">
        <v>1</v>
      </c>
      <c s="2" r="C1" t="s">
        <v>558</v>
      </c>
    </row>
    <row r="2" spans="1:3">
      <c s="2" r="B2" t="s">
        <v>21</v>
      </c>
      <c s="2" r="C2" t="s">
        <v>85</v>
      </c>
    </row>
    <row r="3" spans="1:3">
      <c s="4" r="A3" t="s">
        <v>2126</v>
      </c>
    </row>
    <row r="4" spans="1:3">
      <c s="3" r="A4" t="s">
        <v>2127</v>
      </c>
    </row>
    <row r="5" spans="1:3">
      <c s="4" r="A5" t="s">
        <v>106</v>
      </c>
      <c s="7" r="B5" t="n">
        <v>191000000</v>
      </c>
      <c s="7" r="C5" t="n">
        <v>434000000</v>
      </c>
    </row>
    <row r="6" spans="1:3">
      <c s="4" r="A6" t="s">
        <v>2128</v>
      </c>
    </row>
    <row r="7" spans="1:3">
      <c s="3" r="A7" t="s">
        <v>2127</v>
      </c>
    </row>
    <row r="8" spans="1:3">
      <c s="4" r="A8" t="s">
        <v>2129</v>
      </c>
      <c s="4" r="B8" t="s">
        <v>2130</v>
      </c>
      <c s="4" r="C8" t="s">
        <v>2131</v>
      </c>
    </row>
    <row r="9" spans="1:3">
      <c s="4" r="A9" t="s">
        <v>2132</v>
      </c>
      <c s="4" r="B9" t="s">
        <v>2133</v>
      </c>
      <c s="4" r="C9" t="s">
        <v>2134</v>
      </c>
    </row>
    <row r="10" spans="1:3">
      <c s="4" r="A10" t="s">
        <v>2135</v>
      </c>
      <c s="4" r="B10" t="s">
        <v>745</v>
      </c>
      <c s="4" r="C10" t="s">
        <v>1126</v>
      </c>
    </row>
    <row r="11" spans="1:3">
      <c s="4" r="A11" t="s">
        <v>2136</v>
      </c>
      <c s="4" r="B11" t="s">
        <v>2137</v>
      </c>
      <c s="4" r="C11" t="s">
        <v>2138</v>
      </c>
    </row>
    <row r="12" spans="1:3">
      <c s="4" r="A12" t="s">
        <v>2139</v>
      </c>
    </row>
    <row r="13" spans="1:3">
      <c s="3" r="A13" t="s">
        <v>2127</v>
      </c>
    </row>
    <row r="14" spans="1:3">
      <c s="4" r="A14" t="s">
        <v>2129</v>
      </c>
      <c s="4" r="B14" t="s">
        <v>2140</v>
      </c>
      <c s="4" r="C14" t="s">
        <v>2141</v>
      </c>
    </row>
    <row r="15" spans="1:3">
      <c s="4" r="A15" t="s">
        <v>2132</v>
      </c>
      <c s="4" r="B15" t="s">
        <v>2142</v>
      </c>
      <c s="4" r="C15" t="s">
        <v>2143</v>
      </c>
    </row>
    <row r="16" spans="1:3">
      <c s="4" r="A16" t="s">
        <v>2135</v>
      </c>
      <c s="4" r="B16" t="s">
        <v>2144</v>
      </c>
      <c s="4" r="C16" t="s">
        <v>2145</v>
      </c>
    </row>
    <row r="17" spans="1:3">
      <c s="4" r="A17" t="s">
        <v>2136</v>
      </c>
      <c s="4" r="B17" t="s">
        <v>2146</v>
      </c>
      <c s="4" r="C17" t="s">
        <v>2147</v>
      </c>
    </row>
    <row r="18" spans="1:3">
      <c s="4" r="A18" t="s">
        <v>2148</v>
      </c>
    </row>
    <row r="19" spans="1:3">
      <c s="3" r="A19" t="s">
        <v>2127</v>
      </c>
    </row>
    <row r="20" spans="1:3">
      <c s="4" r="A20" t="s">
        <v>2129</v>
      </c>
      <c s="4" r="B20" t="s">
        <v>2149</v>
      </c>
      <c s="4" r="C20" t="s">
        <v>2150</v>
      </c>
    </row>
    <row r="21" spans="1:3">
      <c s="4" r="A21" t="s">
        <v>2132</v>
      </c>
      <c s="4" r="B21" t="s">
        <v>2151</v>
      </c>
      <c s="4" r="C21" t="s">
        <v>1898</v>
      </c>
    </row>
    <row r="22" spans="1:3">
      <c s="4" r="A22" t="s">
        <v>2135</v>
      </c>
      <c s="4" r="B22" t="s">
        <v>2152</v>
      </c>
      <c s="4" r="C22" t="s">
        <v>2153</v>
      </c>
    </row>
    <row r="23" spans="1:3">
      <c s="4" r="A23" t="s">
        <v>2136</v>
      </c>
      <c s="4" r="B23" t="s">
        <v>2154</v>
      </c>
      <c s="4" r="C23" t="s">
        <v>2155</v>
      </c>
    </row>
    <row r="24" spans="1:3">
      <c s="4" r="A24" t="s">
        <v>2156</v>
      </c>
    </row>
    <row r="25" spans="1:3">
      <c s="3" r="A25" t="s">
        <v>2127</v>
      </c>
    </row>
    <row r="26" spans="1:3">
      <c s="4" r="A26" t="s">
        <v>106</v>
      </c>
      <c s="7" r="B26" t="n">
        <v>1238000000</v>
      </c>
      <c s="7" r="C26" t="n">
        <v>1245000000</v>
      </c>
    </row>
    <row r="27" spans="1:3">
      <c s="4" r="A27" t="s">
        <v>2157</v>
      </c>
    </row>
    <row r="28" spans="1:3">
      <c s="3" r="A28" t="s">
        <v>2127</v>
      </c>
    </row>
    <row r="29" spans="1:3">
      <c s="4" r="A29" t="s">
        <v>2158</v>
      </c>
      <c s="4" r="B29" t="s">
        <v>2159</v>
      </c>
      <c s="4" r="C29" t="s">
        <v>2160</v>
      </c>
    </row>
    <row r="30" spans="1:3">
      <c s="4" r="A30" t="s">
        <v>2161</v>
      </c>
    </row>
    <row r="31" spans="1:3">
      <c s="3" r="A31" t="s">
        <v>2127</v>
      </c>
    </row>
    <row r="32" spans="1:3">
      <c s="4" r="A32" t="s">
        <v>2158</v>
      </c>
      <c s="4" r="B32" t="s">
        <v>2162</v>
      </c>
      <c s="4" r="C32" t="s">
        <v>2163</v>
      </c>
    </row>
    <row r="33" spans="1:3">
      <c s="4" r="A33" t="s">
        <v>2164</v>
      </c>
    </row>
    <row r="34" spans="1:3">
      <c s="3" r="A34" t="s">
        <v>2127</v>
      </c>
    </row>
    <row r="35" spans="1:3">
      <c s="4" r="A35" t="s">
        <v>2158</v>
      </c>
      <c s="4" r="B35" t="s">
        <v>2165</v>
      </c>
      <c s="4" r="C35" t="s">
        <v>2166</v>
      </c>
    </row>
    <row r="36" spans="1:3">
      <c s="4" r="A36" t="s">
        <v>2167</v>
      </c>
    </row>
    <row r="37" spans="1:3">
      <c s="3" r="A37" t="s">
        <v>2127</v>
      </c>
    </row>
    <row r="38" spans="1:3">
      <c s="4" r="A38" t="s">
        <v>106</v>
      </c>
      <c s="7" r="B38" t="n">
        <v>7780000000</v>
      </c>
      <c s="7" r="C38" t="n">
        <v>7004000000</v>
      </c>
    </row>
    <row r="39" spans="1:3">
      <c s="4" r="A39" t="s">
        <v>2168</v>
      </c>
    </row>
    <row r="40" spans="1:3">
      <c s="3" r="A40" t="s">
        <v>2127</v>
      </c>
    </row>
    <row r="41" spans="1:3">
      <c s="4" r="A41" t="s">
        <v>2169</v>
      </c>
      <c s="4" r="B41" t="s">
        <v>2170</v>
      </c>
      <c s="4" r="C41" t="s">
        <v>2171</v>
      </c>
    </row>
    <row r="42" spans="1:3">
      <c s="4" r="A42" t="s">
        <v>2129</v>
      </c>
      <c s="4" r="B42" t="s">
        <v>2130</v>
      </c>
      <c s="4" r="C42" t="s">
        <v>2131</v>
      </c>
    </row>
    <row r="43" spans="1:3">
      <c s="4" r="A43" t="s">
        <v>2172</v>
      </c>
      <c s="4" r="B43" t="s">
        <v>2173</v>
      </c>
      <c s="4" r="C43" t="s">
        <v>2174</v>
      </c>
    </row>
    <row r="44" spans="1:3">
      <c s="4" r="A44" t="s">
        <v>2175</v>
      </c>
      <c s="4" r="B44" t="s">
        <v>2176</v>
      </c>
      <c s="4" r="C44" t="s">
        <v>2177</v>
      </c>
    </row>
    <row r="45" spans="1:3">
      <c s="4" r="A45" t="s">
        <v>2178</v>
      </c>
      <c s="4" r="B45" t="s">
        <v>2179</v>
      </c>
      <c s="4" r="C45" t="s">
        <v>2180</v>
      </c>
    </row>
    <row r="46" spans="1:3">
      <c s="4" r="A46" t="s">
        <v>2181</v>
      </c>
      <c s="4" r="B46" t="s">
        <v>2182</v>
      </c>
      <c s="4" r="C46" t="s">
        <v>2183</v>
      </c>
    </row>
    <row r="47" spans="1:3">
      <c s="4" r="A47" t="s">
        <v>2184</v>
      </c>
    </row>
    <row r="48" spans="1:3">
      <c s="3" r="A48" t="s">
        <v>2127</v>
      </c>
    </row>
    <row r="49" spans="1:3">
      <c s="4" r="A49" t="s">
        <v>2169</v>
      </c>
      <c s="4" r="B49" t="s">
        <v>1963</v>
      </c>
      <c s="4" r="C49" t="s">
        <v>1963</v>
      </c>
    </row>
    <row r="50" spans="1:3">
      <c s="4" r="A50" t="s">
        <v>2129</v>
      </c>
      <c s="4" r="B50" t="s">
        <v>2140</v>
      </c>
      <c s="4" r="C50" t="s">
        <v>2141</v>
      </c>
    </row>
    <row r="51" spans="1:3">
      <c s="4" r="A51" t="s">
        <v>2172</v>
      </c>
      <c s="4" r="B51" t="s">
        <v>2185</v>
      </c>
      <c s="4" r="C51" t="s">
        <v>2186</v>
      </c>
    </row>
    <row r="52" spans="1:3">
      <c s="4" r="A52" t="s">
        <v>2175</v>
      </c>
      <c s="4" r="B52" t="s">
        <v>2187</v>
      </c>
      <c s="4" r="C52" t="s">
        <v>2188</v>
      </c>
    </row>
    <row r="53" spans="1:3">
      <c s="4" r="A53" t="s">
        <v>2178</v>
      </c>
      <c s="4" r="B53" t="s">
        <v>2189</v>
      </c>
      <c s="4" r="C53" t="s">
        <v>908</v>
      </c>
    </row>
    <row r="54" spans="1:3">
      <c s="4" r="A54" t="s">
        <v>2181</v>
      </c>
      <c s="4" r="B54" t="s">
        <v>2190</v>
      </c>
      <c s="4" r="C54" t="s">
        <v>2191</v>
      </c>
    </row>
    <row r="55" spans="1:3">
      <c s="4" r="A55" t="s">
        <v>2192</v>
      </c>
    </row>
    <row r="56" spans="1:3">
      <c s="3" r="A56" t="s">
        <v>2127</v>
      </c>
    </row>
    <row r="57" spans="1:3">
      <c s="4" r="A57" t="s">
        <v>2169</v>
      </c>
      <c s="4" r="B57" t="s">
        <v>2193</v>
      </c>
      <c s="4" r="C57" t="s">
        <v>2194</v>
      </c>
    </row>
    <row r="58" spans="1:3">
      <c s="4" r="A58" t="s">
        <v>2129</v>
      </c>
      <c s="4" r="B58" t="s">
        <v>2195</v>
      </c>
      <c s="4" r="C58" t="s">
        <v>2196</v>
      </c>
    </row>
    <row r="59" spans="1:3">
      <c s="4" r="A59" t="s">
        <v>2172</v>
      </c>
      <c s="4" r="B59" t="s">
        <v>2197</v>
      </c>
      <c s="4" r="C59" t="s">
        <v>2198</v>
      </c>
    </row>
    <row r="60" spans="1:3">
      <c s="4" r="A60" t="s">
        <v>2175</v>
      </c>
      <c s="4" r="B60" t="s">
        <v>2199</v>
      </c>
      <c s="4" r="C60" t="s">
        <v>2200</v>
      </c>
    </row>
    <row r="61" spans="1:3">
      <c s="4" r="A61" t="s">
        <v>2178</v>
      </c>
      <c s="4" r="B61" t="s">
        <v>2201</v>
      </c>
      <c s="4" r="C61" t="s">
        <v>2202</v>
      </c>
    </row>
    <row r="62" spans="1:3">
      <c s="4" r="A62" t="s">
        <v>2181</v>
      </c>
      <c s="4" r="B62" t="s">
        <v>2203</v>
      </c>
      <c s="4" r="C62" t="s">
        <v>2204</v>
      </c>
    </row>
    <row r="63" spans="1:3">
      <c s="4" r="A63" t="s">
        <v>2205</v>
      </c>
    </row>
    <row r="64" spans="1:3">
      <c s="3" r="A64" t="s">
        <v>2127</v>
      </c>
    </row>
    <row r="65" spans="1:3">
      <c s="4" r="A65" t="s">
        <v>2206</v>
      </c>
      <c s="7" r="B65" t="n">
        <v>5187000000</v>
      </c>
      <c s="7" r="C65" t="n">
        <v>4553000000</v>
      </c>
    </row>
    <row r="66" spans="1:3">
      <c s="4" r="A66" t="s">
        <v>2207</v>
      </c>
    </row>
    <row r="67" spans="1:3">
      <c s="3" r="A67" t="s">
        <v>2127</v>
      </c>
    </row>
    <row r="68" spans="1:3">
      <c s="4" r="A68" t="s">
        <v>2208</v>
      </c>
      <c s="4" r="B68" t="s">
        <v>2209</v>
      </c>
      <c s="4" r="C68" t="s">
        <v>2210</v>
      </c>
    </row>
    <row r="69" spans="1:3">
      <c s="4" r="A69" t="s">
        <v>2169</v>
      </c>
      <c s="4" r="B69" t="s">
        <v>2170</v>
      </c>
      <c s="4" r="C69" t="s">
        <v>2171</v>
      </c>
    </row>
    <row r="70" spans="1:3">
      <c s="4" r="A70" t="s">
        <v>2211</v>
      </c>
    </row>
    <row r="71" spans="1:3">
      <c s="3" r="A71" t="s">
        <v>2127</v>
      </c>
    </row>
    <row r="72" spans="1:3">
      <c s="4" r="A72" t="s">
        <v>2208</v>
      </c>
      <c s="4" r="B72" t="s">
        <v>2212</v>
      </c>
      <c s="4" r="C72" t="s">
        <v>2212</v>
      </c>
    </row>
    <row r="73" spans="1:3">
      <c s="4" r="A73" t="s">
        <v>2169</v>
      </c>
      <c s="4" r="B73" t="s">
        <v>1963</v>
      </c>
      <c s="4" r="C73" t="s">
        <v>1963</v>
      </c>
    </row>
    <row r="74" spans="1:3">
      <c s="4" r="A74" t="s">
        <v>2213</v>
      </c>
    </row>
    <row r="75" spans="1:3">
      <c s="3" r="A75" t="s">
        <v>2127</v>
      </c>
    </row>
    <row r="76" spans="1:3">
      <c s="4" r="A76" t="s">
        <v>2208</v>
      </c>
      <c s="4" r="B76" t="s">
        <v>2214</v>
      </c>
      <c s="4" r="C76" t="s">
        <v>2215</v>
      </c>
    </row>
    <row r="77" spans="1:3">
      <c s="4" r="A77" t="s">
        <v>2169</v>
      </c>
      <c s="4" r="B77" t="s">
        <v>2216</v>
      </c>
      <c s="4" r="C77" t="s">
        <v>2217</v>
      </c>
    </row>
    <row r="78" spans="1:3">
      <c s="4" r="A78" t="s">
        <v>2218</v>
      </c>
    </row>
    <row r="79" spans="1:3">
      <c s="3" r="A79" t="s">
        <v>2127</v>
      </c>
    </row>
    <row r="80" spans="1:3">
      <c s="4" r="A80" t="s">
        <v>2206</v>
      </c>
      <c s="7" r="B80" t="n">
        <v>1294000000</v>
      </c>
      <c s="7" r="C80" t="n">
        <v>1326000000</v>
      </c>
    </row>
    <row r="81" spans="1:3">
      <c s="4" r="A81" t="s">
        <v>2219</v>
      </c>
    </row>
    <row r="82" spans="1:3">
      <c s="3" r="A82" t="s">
        <v>2127</v>
      </c>
    </row>
    <row r="83" spans="1:3">
      <c s="4" r="A83" t="s">
        <v>2220</v>
      </c>
      <c s="4" r="B83" t="s">
        <v>2221</v>
      </c>
      <c s="4" r="C83" t="s">
        <v>2222</v>
      </c>
    </row>
    <row r="84" spans="1:3">
      <c s="4" r="A84" t="s">
        <v>2223</v>
      </c>
    </row>
    <row r="85" spans="1:3">
      <c s="3" r="A85" t="s">
        <v>2127</v>
      </c>
    </row>
    <row r="86" spans="1:3">
      <c s="4" r="A86" t="s">
        <v>2220</v>
      </c>
      <c s="4" r="B86" t="s">
        <v>2224</v>
      </c>
      <c s="4" r="C86" t="s">
        <v>2225</v>
      </c>
    </row>
    <row r="87" spans="1:3">
      <c s="4" r="A87" t="s">
        <v>2226</v>
      </c>
    </row>
    <row r="88" spans="1:3">
      <c s="3" r="A88" t="s">
        <v>2127</v>
      </c>
    </row>
    <row r="89" spans="1:3">
      <c s="4" r="A89" t="s">
        <v>2220</v>
      </c>
      <c s="4" r="B89" t="s">
        <v>2227</v>
      </c>
      <c s="4" r="C89" t="s">
        <v>2228</v>
      </c>
    </row>
    <row r="90" spans="1:3">
      <c s="4" r="A90" t="s">
        <v>2229</v>
      </c>
    </row>
    <row r="91" spans="1:3">
      <c s="3" r="A91" t="s">
        <v>2127</v>
      </c>
    </row>
    <row r="92" spans="1:3">
      <c s="4" r="A92" t="s">
        <v>2206</v>
      </c>
      <c s="7" r="B92" t="n">
        <v>239000000</v>
      </c>
      <c s="7" r="C92" t="n">
        <v>275000000</v>
      </c>
    </row>
    <row r="93" spans="1:3">
      <c s="4" r="A93" t="s">
        <v>2230</v>
      </c>
    </row>
    <row r="94" spans="1:3">
      <c s="3" r="A94" t="s">
        <v>2127</v>
      </c>
    </row>
    <row r="95" spans="1:3">
      <c s="4" r="A95" t="s">
        <v>2158</v>
      </c>
      <c s="4" r="B95" t="s">
        <v>2231</v>
      </c>
      <c s="4" r="C95" t="s">
        <v>1541</v>
      </c>
    </row>
    <row r="96" spans="1:3">
      <c s="4" r="A96" t="s">
        <v>2129</v>
      </c>
      <c s="4" r="B96" t="s">
        <v>2232</v>
      </c>
      <c s="4" r="C96" t="s">
        <v>2233</v>
      </c>
    </row>
    <row r="97" spans="1:3">
      <c s="4" r="A97" t="s">
        <v>2234</v>
      </c>
      <c s="4" r="B97" t="s">
        <v>2235</v>
      </c>
      <c s="4" r="C97" t="s">
        <v>2235</v>
      </c>
    </row>
    <row r="98" spans="1:3">
      <c s="4" r="A98" t="s">
        <v>2236</v>
      </c>
      <c s="4" r="B98" t="s">
        <v>2237</v>
      </c>
      <c s="4" r="C98" t="s">
        <v>2238</v>
      </c>
    </row>
    <row r="99" spans="1:3">
      <c s="4" r="A99" t="s">
        <v>2239</v>
      </c>
      <c s="4" r="C99" t="s">
        <v>2240</v>
      </c>
    </row>
    <row r="100" spans="1:3">
      <c s="4" r="A100" t="s">
        <v>2241</v>
      </c>
    </row>
    <row r="101" spans="1:3">
      <c s="3" r="A101" t="s">
        <v>2127</v>
      </c>
    </row>
    <row r="102" spans="1:3">
      <c s="4" r="A102" t="s">
        <v>2158</v>
      </c>
      <c s="4" r="B102" t="s">
        <v>1541</v>
      </c>
      <c s="4" r="C102" t="s">
        <v>1541</v>
      </c>
    </row>
    <row r="103" spans="1:3">
      <c s="4" r="A103" t="s">
        <v>2129</v>
      </c>
      <c s="4" r="B103" t="s">
        <v>2242</v>
      </c>
      <c s="4" r="C103" t="s">
        <v>2242</v>
      </c>
    </row>
    <row r="104" spans="1:3">
      <c s="4" r="A104" t="s">
        <v>2234</v>
      </c>
      <c s="4" r="B104" t="s">
        <v>2243</v>
      </c>
      <c s="4" r="C104" t="s">
        <v>2244</v>
      </c>
    </row>
    <row r="105" spans="1:3">
      <c s="4" r="A105" t="s">
        <v>2236</v>
      </c>
      <c s="4" r="B105" t="s">
        <v>2245</v>
      </c>
      <c s="4" r="C105" t="s">
        <v>2245</v>
      </c>
    </row>
    <row r="106" spans="1:3">
      <c s="4" r="A106" t="s">
        <v>2239</v>
      </c>
      <c s="4" r="C106" t="s">
        <v>2246</v>
      </c>
    </row>
    <row r="107" spans="1:3">
      <c s="4" r="A107" t="s">
        <v>2247</v>
      </c>
    </row>
    <row r="108" spans="1:3">
      <c s="3" r="A108" t="s">
        <v>2127</v>
      </c>
    </row>
    <row r="109" spans="1:3">
      <c s="4" r="A109" t="s">
        <v>2158</v>
      </c>
      <c s="4" r="B109" t="s">
        <v>1541</v>
      </c>
      <c s="4" r="C109" t="s">
        <v>1541</v>
      </c>
    </row>
    <row r="110" spans="1:3">
      <c s="4" r="A110" t="s">
        <v>2129</v>
      </c>
      <c s="4" r="B110" t="s">
        <v>2248</v>
      </c>
      <c s="4" r="C110" t="s">
        <v>2249</v>
      </c>
    </row>
    <row r="111" spans="1:3">
      <c s="4" r="A111" t="s">
        <v>2234</v>
      </c>
      <c s="4" r="B111" t="s">
        <v>2250</v>
      </c>
      <c s="4" r="C111" t="s">
        <v>2251</v>
      </c>
    </row>
    <row r="112" spans="1:3">
      <c s="4" r="A112" t="s">
        <v>2236</v>
      </c>
      <c s="4" r="B112" t="s">
        <v>2252</v>
      </c>
      <c s="4" r="C112" t="s">
        <v>2253</v>
      </c>
    </row>
    <row r="113" spans="1:3">
      <c s="4" r="A113" t="s">
        <v>2239</v>
      </c>
      <c s="4" r="C113" t="s">
        <v>2254</v>
      </c>
    </row>
    <row r="114" spans="1:3">
      <c s="4" r="A114" t="s">
        <v>2255</v>
      </c>
    </row>
    <row r="115" spans="1:3">
      <c s="3" r="A115" t="s">
        <v>2127</v>
      </c>
    </row>
    <row r="116" spans="1:3">
      <c s="4" r="A116" t="s">
        <v>2206</v>
      </c>
      <c s="7" r="B116" t="n">
        <v>3930000000</v>
      </c>
      <c s="7" r="C116" t="n">
        <v>3976000000</v>
      </c>
    </row>
    <row r="117" spans="1:3">
      <c s="4" r="A117" t="s">
        <v>2256</v>
      </c>
    </row>
    <row r="118" spans="1:3">
      <c s="3" r="A118" t="s">
        <v>2127</v>
      </c>
    </row>
    <row r="119" spans="1:3">
      <c s="4" r="A119" t="s">
        <v>2172</v>
      </c>
      <c s="4" r="B119" t="s">
        <v>2173</v>
      </c>
      <c s="4" r="C119" t="s">
        <v>2257</v>
      </c>
    </row>
    <row r="120" spans="1:3">
      <c s="4" r="A120" t="s">
        <v>2175</v>
      </c>
      <c s="4" r="B120" t="s">
        <v>2176</v>
      </c>
      <c s="4" r="C120" t="s">
        <v>2177</v>
      </c>
    </row>
    <row r="121" spans="1:3">
      <c s="4" r="A121" t="s">
        <v>2178</v>
      </c>
      <c s="4" r="C121" t="s">
        <v>2180</v>
      </c>
    </row>
    <row r="122" spans="1:3">
      <c s="4" r="A122" t="s">
        <v>2181</v>
      </c>
      <c s="4" r="C122" t="s">
        <v>2258</v>
      </c>
    </row>
    <row r="123" spans="1:3">
      <c s="4" r="A123" t="s">
        <v>2259</v>
      </c>
    </row>
    <row r="124" spans="1:3">
      <c s="3" r="A124" t="s">
        <v>2127</v>
      </c>
    </row>
    <row r="125" spans="1:3">
      <c s="4" r="A125" t="s">
        <v>2172</v>
      </c>
      <c s="4" r="B125" t="s">
        <v>2260</v>
      </c>
      <c s="4" r="C125" t="s">
        <v>2261</v>
      </c>
    </row>
    <row r="126" spans="1:3">
      <c s="4" r="A126" t="s">
        <v>2175</v>
      </c>
      <c s="4" r="B126" t="s">
        <v>2187</v>
      </c>
      <c s="4" r="C126" t="s">
        <v>2262</v>
      </c>
    </row>
    <row r="127" spans="1:3">
      <c s="4" r="A127" t="s">
        <v>2178</v>
      </c>
      <c s="4" r="C127" t="s">
        <v>908</v>
      </c>
    </row>
    <row r="128" spans="1:3">
      <c s="4" r="A128" t="s">
        <v>2181</v>
      </c>
      <c s="4" r="C128" t="s">
        <v>2263</v>
      </c>
    </row>
    <row r="129" spans="1:3">
      <c s="4" r="A129" t="s">
        <v>2264</v>
      </c>
    </row>
    <row r="130" spans="1:3">
      <c s="3" r="A130" t="s">
        <v>2127</v>
      </c>
    </row>
    <row r="131" spans="1:3">
      <c s="4" r="A131" t="s">
        <v>2172</v>
      </c>
      <c s="4" r="B131" t="s">
        <v>2265</v>
      </c>
      <c s="4" r="C131" t="s">
        <v>2266</v>
      </c>
    </row>
    <row r="132" spans="1:3">
      <c s="4" r="A132" t="s">
        <v>2175</v>
      </c>
      <c s="4" r="B132" t="s">
        <v>2267</v>
      </c>
      <c s="4" r="C132" t="s">
        <v>2268</v>
      </c>
    </row>
    <row r="133" spans="1:3">
      <c s="4" r="A133" t="s">
        <v>2178</v>
      </c>
      <c s="4" r="C133" t="s">
        <v>2269</v>
      </c>
    </row>
    <row r="134" spans="1:3">
      <c s="4" r="A134" t="s">
        <v>2181</v>
      </c>
      <c s="4" r="C134" t="s">
        <v>2270</v>
      </c>
    </row>
    <row r="135" spans="1:3">
      <c s="4" r="A135" t="s">
        <v>2271</v>
      </c>
    </row>
    <row r="136" spans="1:3">
      <c s="3" r="A136" t="s">
        <v>2127</v>
      </c>
    </row>
    <row r="137" spans="1:3">
      <c s="4" r="A137" t="s">
        <v>2206</v>
      </c>
      <c s="7" r="B137" t="n">
        <v>3729000000</v>
      </c>
      <c s="7" r="C137" t="n">
        <v>4061000000</v>
      </c>
    </row>
    <row r="138" spans="1:3">
      <c s="4" r="A138" t="s">
        <v>2272</v>
      </c>
    </row>
    <row r="139" spans="1:3">
      <c s="3" r="A139" t="s">
        <v>2127</v>
      </c>
    </row>
    <row r="140" spans="1:3">
      <c s="4" r="A140" t="s">
        <v>2129</v>
      </c>
      <c s="4" r="B140" t="s">
        <v>2130</v>
      </c>
      <c s="4" r="C140" t="s">
        <v>2131</v>
      </c>
    </row>
    <row r="141" spans="1:3">
      <c s="4" r="A141" t="s">
        <v>2132</v>
      </c>
      <c s="4" r="C141" t="s">
        <v>2134</v>
      </c>
    </row>
    <row r="142" spans="1:3">
      <c s="4" r="A142" t="s">
        <v>2135</v>
      </c>
      <c s="4" r="C142" t="s">
        <v>1126</v>
      </c>
    </row>
    <row r="143" spans="1:3">
      <c s="4" r="A143" t="s">
        <v>2273</v>
      </c>
    </row>
    <row r="144" spans="1:3">
      <c s="3" r="A144" t="s">
        <v>2127</v>
      </c>
    </row>
    <row r="145" spans="1:3">
      <c s="4" r="A145" t="s">
        <v>2129</v>
      </c>
      <c s="4" r="B145" t="s">
        <v>2140</v>
      </c>
      <c s="4" r="C145" t="s">
        <v>2141</v>
      </c>
    </row>
    <row r="146" spans="1:3">
      <c s="4" r="A146" t="s">
        <v>2132</v>
      </c>
      <c s="4" r="C146" t="s">
        <v>2143</v>
      </c>
    </row>
    <row r="147" spans="1:3">
      <c s="4" r="A147" t="s">
        <v>2135</v>
      </c>
      <c s="4" r="C147" t="s">
        <v>2145</v>
      </c>
    </row>
    <row r="148" spans="1:3">
      <c s="4" r="A148" t="s">
        <v>2274</v>
      </c>
    </row>
    <row r="149" spans="1:3">
      <c s="3" r="A149" t="s">
        <v>2127</v>
      </c>
    </row>
    <row r="150" spans="1:3">
      <c s="4" r="A150" t="s">
        <v>2129</v>
      </c>
      <c s="4" r="B150" t="s">
        <v>2275</v>
      </c>
      <c s="4" r="C150" t="s">
        <v>2276</v>
      </c>
    </row>
    <row r="151" spans="1:3">
      <c s="4" r="A151" t="s">
        <v>2132</v>
      </c>
      <c s="4" r="C151" t="s">
        <v>1898</v>
      </c>
    </row>
    <row r="152" spans="1:3">
      <c s="4" r="A152" t="s">
        <v>2135</v>
      </c>
      <c s="4" r="C152" t="s">
        <v>2153</v>
      </c>
    </row>
    <row r="153" spans="1:3">
      <c s="4" r="A153" t="s">
        <v>2277</v>
      </c>
    </row>
    <row r="154" spans="1:3">
      <c s="3" r="A154" t="s">
        <v>2127</v>
      </c>
    </row>
    <row r="155" spans="1:3">
      <c s="4" r="A155" t="s">
        <v>2206</v>
      </c>
      <c s="7" r="B155" t="n">
        <v>6361000000</v>
      </c>
      <c s="7" r="C155" t="n">
        <v>5849000000</v>
      </c>
    </row>
    <row r="156" spans="1:3">
      <c s="4" r="A156" t="s">
        <v>2278</v>
      </c>
    </row>
    <row r="157" spans="1:3">
      <c s="3" r="A157" t="s">
        <v>2127</v>
      </c>
    </row>
    <row r="158" spans="1:3">
      <c s="4" r="A158" t="s">
        <v>2279</v>
      </c>
      <c s="4" r="B158" t="s">
        <v>1126</v>
      </c>
      <c s="4" r="C158" t="s">
        <v>1106</v>
      </c>
    </row>
    <row r="159" spans="1:3">
      <c s="4" r="A159" t="s">
        <v>2280</v>
      </c>
    </row>
    <row r="160" spans="1:3">
      <c s="3" r="A160" t="s">
        <v>2127</v>
      </c>
    </row>
    <row r="161" spans="1:3">
      <c s="4" r="A161" t="s">
        <v>2279</v>
      </c>
      <c s="4" r="B161" t="s">
        <v>2281</v>
      </c>
      <c s="4" r="C161" t="s">
        <v>2281</v>
      </c>
    </row>
    <row r="162" spans="1:3">
      <c s="4" r="A162" t="s">
        <v>2282</v>
      </c>
    </row>
    <row r="163" spans="1:3">
      <c s="3" r="A163" t="s">
        <v>2127</v>
      </c>
    </row>
    <row r="164" spans="1:3">
      <c s="4" r="A164" t="s">
        <v>2279</v>
      </c>
      <c s="4" r="B164" t="s">
        <v>2283</v>
      </c>
      <c s="4" r="C164" t="s">
        <v>2284</v>
      </c>
    </row>
    <row r="165" spans="1:3">
      <c s="4" r="A165" t="s">
        <v>2285</v>
      </c>
    </row>
    <row r="166" spans="1:3">
      <c s="3" r="A166" t="s">
        <v>2127</v>
      </c>
    </row>
    <row r="167" spans="1:3">
      <c s="4" r="A167" t="s">
        <v>2206</v>
      </c>
      <c s="7" r="B167" t="n">
        <v>890000000</v>
      </c>
      <c s="7" r="C167" t="n">
        <v>1424000000</v>
      </c>
    </row>
    <row r="168" spans="1:3">
      <c s="4" r="A168" t="s">
        <v>2286</v>
      </c>
    </row>
    <row r="169" spans="1:3">
      <c s="3" r="A169" t="s">
        <v>2127</v>
      </c>
    </row>
    <row r="170" spans="1:3">
      <c s="4" r="A170" t="s">
        <v>2287</v>
      </c>
      <c s="8" r="B170" t="n">
        <v>0.09</v>
      </c>
      <c s="8" r="C170" t="n">
        <v>0.33</v>
      </c>
    </row>
    <row r="171" spans="1:3">
      <c s="4" r="A171" t="s">
        <v>2236</v>
      </c>
      <c s="4" r="B171" t="s">
        <v>2288</v>
      </c>
      <c s="4" r="C171" t="s">
        <v>2289</v>
      </c>
    </row>
    <row r="172" spans="1:3">
      <c s="4" r="A172" t="s">
        <v>2290</v>
      </c>
      <c s="4" r="B172" t="s">
        <v>1126</v>
      </c>
      <c s="4" r="C172" t="s">
        <v>1126</v>
      </c>
    </row>
    <row r="173" spans="1:3">
      <c s="4" r="A173" t="s">
        <v>2291</v>
      </c>
      <c s="4" r="B173" t="s">
        <v>2292</v>
      </c>
      <c s="4" r="C173" t="s">
        <v>1125</v>
      </c>
    </row>
    <row r="174" spans="1:3">
      <c s="4" r="A174" t="s">
        <v>2293</v>
      </c>
    </row>
    <row r="175" spans="1:3">
      <c s="3" r="A175" t="s">
        <v>2127</v>
      </c>
    </row>
    <row r="176" spans="1:3">
      <c s="4" r="A176" t="s">
        <v>2287</v>
      </c>
      <c s="8" r="B176" t="n">
        <v>101.72</v>
      </c>
      <c s="7" r="C176" t="n">
        <v>101</v>
      </c>
    </row>
    <row r="177" spans="1:3">
      <c s="4" r="A177" t="s">
        <v>2236</v>
      </c>
      <c s="4" r="B177" t="s">
        <v>2294</v>
      </c>
      <c s="4" r="C177" t="s">
        <v>2295</v>
      </c>
    </row>
    <row r="178" spans="1:3">
      <c s="4" r="A178" t="s">
        <v>2290</v>
      </c>
      <c s="4" r="B178" t="s">
        <v>2296</v>
      </c>
      <c s="4" r="C178" t="s">
        <v>641</v>
      </c>
    </row>
    <row r="179" spans="1:3">
      <c s="4" r="A179" t="s">
        <v>2291</v>
      </c>
      <c s="4" r="B179" t="s">
        <v>908</v>
      </c>
      <c s="4" r="C179" t="s">
        <v>2297</v>
      </c>
    </row>
    <row r="180" spans="1:3">
      <c s="4" r="A180" t="s">
        <v>2298</v>
      </c>
    </row>
    <row r="181" spans="1:3">
      <c s="3" r="A181" t="s">
        <v>2127</v>
      </c>
    </row>
    <row r="182" spans="1:3">
      <c s="4" r="A182" t="s">
        <v>2287</v>
      </c>
      <c s="8" r="B182" t="n">
        <v>76.34</v>
      </c>
      <c s="8" r="C182" t="n">
        <v>61.52</v>
      </c>
    </row>
    <row r="183" spans="1:3">
      <c s="4" r="A183" t="s">
        <v>2236</v>
      </c>
      <c s="4" r="B183" t="s">
        <v>2299</v>
      </c>
      <c s="4" r="C183" t="s">
        <v>2300</v>
      </c>
    </row>
    <row r="184" spans="1:3">
      <c s="4" r="A184" t="s">
        <v>2290</v>
      </c>
      <c s="4" r="B184" t="s">
        <v>2301</v>
      </c>
      <c s="4" r="C184" t="s">
        <v>2302</v>
      </c>
    </row>
    <row r="185" spans="1:3">
      <c s="4" r="A185" t="s">
        <v>2291</v>
      </c>
      <c s="4" r="B185" t="s">
        <v>2303</v>
      </c>
      <c s="4" r="C185" t="s">
        <v>2304</v>
      </c>
    </row>
    <row r="186" spans="1:3">
      <c s="4" r="A186" t="s">
        <v>2305</v>
      </c>
    </row>
    <row r="187" spans="1:3">
      <c s="3" r="A187" t="s">
        <v>2127</v>
      </c>
    </row>
    <row r="188" spans="1:3">
      <c s="4" r="A188" t="s">
        <v>2206</v>
      </c>
      <c s="7" r="B188" t="n">
        <v>72000000</v>
      </c>
      <c s="7" r="C188" t="n">
        <v>194000000</v>
      </c>
    </row>
    <row r="189" spans="1:3">
      <c s="4" r="A189" t="s">
        <v>2306</v>
      </c>
    </row>
    <row r="190" spans="1:3">
      <c s="3" r="A190" t="s">
        <v>2127</v>
      </c>
    </row>
    <row r="191" spans="1:3">
      <c s="4" r="A191" t="s">
        <v>2158</v>
      </c>
      <c s="4" r="B191" t="s">
        <v>2307</v>
      </c>
      <c s="4" r="C191" t="s">
        <v>2308</v>
      </c>
    </row>
    <row r="192" spans="1:3">
      <c s="4" r="A192" t="s">
        <v>2309</v>
      </c>
      <c s="4" r="B192" t="s">
        <v>2310</v>
      </c>
      <c s="4" r="C192" t="s">
        <v>1482</v>
      </c>
    </row>
    <row r="193" spans="1:3">
      <c s="4" r="A193" t="s">
        <v>2236</v>
      </c>
      <c s="4" r="B193" t="s">
        <v>2311</v>
      </c>
    </row>
    <row r="194" spans="1:3">
      <c s="4" r="A194" t="s">
        <v>2279</v>
      </c>
      <c s="4" r="B194" t="s">
        <v>1495</v>
      </c>
      <c s="4" r="C194" t="s">
        <v>1125</v>
      </c>
    </row>
    <row r="195" spans="1:3">
      <c s="4" r="A195" t="s">
        <v>2312</v>
      </c>
    </row>
    <row r="196" spans="1:3">
      <c s="3" r="A196" t="s">
        <v>2127</v>
      </c>
    </row>
    <row r="197" spans="1:3">
      <c s="4" r="A197" t="s">
        <v>2158</v>
      </c>
      <c s="4" r="B197" t="s">
        <v>2313</v>
      </c>
      <c s="4" r="C197" t="s">
        <v>2314</v>
      </c>
    </row>
    <row r="198" spans="1:3">
      <c s="4" r="A198" t="s">
        <v>2309</v>
      </c>
      <c s="4" r="B198" t="s">
        <v>2315</v>
      </c>
      <c s="4" r="C198" t="s">
        <v>2315</v>
      </c>
    </row>
    <row r="199" spans="1:3">
      <c s="4" r="A199" t="s">
        <v>2236</v>
      </c>
      <c s="4" r="B199" t="s">
        <v>2316</v>
      </c>
    </row>
    <row r="200" spans="1:3">
      <c s="4" r="A200" t="s">
        <v>2279</v>
      </c>
      <c s="4" r="B200" t="s">
        <v>1495</v>
      </c>
      <c s="4" r="C200" t="s">
        <v>1495</v>
      </c>
    </row>
    <row r="201" spans="1:3">
      <c s="4" r="A201" t="s">
        <v>2317</v>
      </c>
    </row>
    <row r="202" spans="1:3">
      <c s="3" r="A202" t="s">
        <v>2127</v>
      </c>
    </row>
    <row r="203" spans="1:3">
      <c s="4" r="A203" t="s">
        <v>2158</v>
      </c>
      <c s="4" r="B203" t="s">
        <v>2318</v>
      </c>
      <c s="4" r="C203" t="s">
        <v>2319</v>
      </c>
    </row>
    <row r="204" spans="1:3">
      <c s="4" r="A204" t="s">
        <v>2309</v>
      </c>
      <c s="4" r="B204" t="s">
        <v>2320</v>
      </c>
      <c s="4" r="C204" t="s">
        <v>2321</v>
      </c>
    </row>
    <row r="205" spans="1:3">
      <c s="4" r="A205" t="s">
        <v>2236</v>
      </c>
      <c s="4" r="B205" t="s">
        <v>2159</v>
      </c>
    </row>
    <row r="206" spans="1:3">
      <c s="4" r="A206" t="s">
        <v>2279</v>
      </c>
      <c s="4" r="B206" t="s">
        <v>1495</v>
      </c>
      <c s="4" r="C206" t="s">
        <v>2322</v>
      </c>
    </row>
    <row r="207" spans="1:3">
      <c s="4" r="A207" t="s">
        <v>2323</v>
      </c>
    </row>
    <row r="208" spans="1:3">
      <c s="3" r="A208" t="s">
        <v>2127</v>
      </c>
    </row>
    <row r="209" spans="1:3">
      <c s="4" r="A209" t="s">
        <v>106</v>
      </c>
      <c s="7" r="B209" t="n">
        <v>104000000</v>
      </c>
      <c s="7" r="C209" t="n">
        <v>152000000</v>
      </c>
    </row>
    <row r="210" spans="1:3">
      <c s="4" r="A210" t="s">
        <v>2324</v>
      </c>
    </row>
    <row r="211" spans="1:3">
      <c s="3" r="A211" t="s">
        <v>2127</v>
      </c>
    </row>
    <row r="212" spans="1:3">
      <c s="4" r="A212" t="s">
        <v>2287</v>
      </c>
      <c s="6" r="B212" t="n">
        <v>0</v>
      </c>
      <c s="6" r="C212" t="n">
        <v>0</v>
      </c>
    </row>
    <row r="213" spans="1:3">
      <c s="4" r="A213" t="s">
        <v>2325</v>
      </c>
    </row>
    <row r="214" spans="1:3">
      <c s="3" r="A214" t="s">
        <v>2127</v>
      </c>
    </row>
    <row r="215" spans="1:3">
      <c s="4" r="A215" t="s">
        <v>2287</v>
      </c>
      <c s="10" r="B215" t="n">
        <v>100.63</v>
      </c>
      <c s="6" r="C215" t="n">
        <v>217</v>
      </c>
    </row>
    <row r="216" spans="1:3">
      <c s="4" r="A216" t="s">
        <v>2326</v>
      </c>
    </row>
    <row r="217" spans="1:3">
      <c s="3" r="A217" t="s">
        <v>2127</v>
      </c>
    </row>
    <row r="218" spans="1:3">
      <c s="4" r="A218" t="s">
        <v>2287</v>
      </c>
      <c s="10" r="B218" t="n">
        <v>52.44</v>
      </c>
      <c s="10" r="C218" t="n">
        <v>87.78</v>
      </c>
    </row>
    <row r="219" spans="1:3">
      <c s="4" r="A219" t="s">
        <v>2327</v>
      </c>
    </row>
    <row r="220" spans="1:3">
      <c s="3" r="A220" t="s">
        <v>2127</v>
      </c>
    </row>
    <row r="221" spans="1:3">
      <c s="4" r="A221" t="s">
        <v>2328</v>
      </c>
      <c s="6" r="B221" t="n">
        <v>100</v>
      </c>
    </row>
    <row r="222" spans="1:3">
      <c s="4" r="A222" t="s">
        <v>2329</v>
      </c>
    </row>
    <row r="223" spans="1:3">
      <c s="3" r="A223" t="s">
        <v>2127</v>
      </c>
    </row>
    <row r="224" spans="1:3">
      <c s="4" r="A224" t="s">
        <v>105</v>
      </c>
      <c s="6" r="B224" t="n">
        <v>1550000000</v>
      </c>
      <c s="6" r="C224" t="n">
        <v>1287000000</v>
      </c>
    </row>
    <row r="225" spans="1:3">
      <c s="4" r="A225" t="s">
        <v>2330</v>
      </c>
    </row>
    <row r="226" spans="1:3">
      <c s="3" r="A226" t="s">
        <v>2127</v>
      </c>
    </row>
    <row r="227" spans="1:3">
      <c s="4" r="A227" t="s">
        <v>2287</v>
      </c>
      <c s="10" r="B227" t="n">
        <v>4.5</v>
      </c>
      <c s="10" r="C227" t="n">
        <v>3.45</v>
      </c>
    </row>
    <row r="228" spans="1:3">
      <c s="4" r="A228" t="s">
        <v>2331</v>
      </c>
    </row>
    <row r="229" spans="1:3">
      <c s="3" r="A229" t="s">
        <v>2127</v>
      </c>
    </row>
    <row r="230" spans="1:3">
      <c s="4" r="A230" t="s">
        <v>2287</v>
      </c>
      <c s="10" r="B230" t="n">
        <v>118.31</v>
      </c>
      <c s="10" r="C230" t="n">
        <v>109.21</v>
      </c>
    </row>
    <row r="231" spans="1:3">
      <c s="4" r="A231" t="s">
        <v>2332</v>
      </c>
    </row>
    <row r="232" spans="1:3">
      <c s="3" r="A232" t="s">
        <v>2127</v>
      </c>
    </row>
    <row r="233" spans="1:3">
      <c s="4" r="A233" t="s">
        <v>2287</v>
      </c>
      <c s="10" r="B233" t="n">
        <v>77.2</v>
      </c>
      <c s="10" r="C233" t="n">
        <v>78.25</v>
      </c>
    </row>
    <row r="234" spans="1:3">
      <c s="4" r="A234" t="s">
        <v>2333</v>
      </c>
    </row>
    <row r="235" spans="1:3">
      <c s="3" r="A235" t="s">
        <v>2127</v>
      </c>
    </row>
    <row r="236" spans="1:3">
      <c s="4" r="A236" t="s">
        <v>105</v>
      </c>
      <c s="7" r="B236" t="n">
        <v>1318000000</v>
      </c>
      <c s="7" r="C236" t="n">
        <v>1377000000</v>
      </c>
    </row>
    <row r="237" spans="1:3">
      <c s="4" r="A237" t="s">
        <v>2334</v>
      </c>
    </row>
    <row r="238" spans="1:3">
      <c s="3" r="A238" t="s">
        <v>2127</v>
      </c>
    </row>
    <row r="239" spans="1:3">
      <c s="4" r="A239" t="s">
        <v>2335</v>
      </c>
      <c s="4" r="B239" t="s">
        <v>2336</v>
      </c>
      <c s="4" r="C239" t="s">
        <v>1524</v>
      </c>
    </row>
    <row r="240" spans="1:3">
      <c s="4" r="A240" t="s">
        <v>2337</v>
      </c>
    </row>
    <row r="241" spans="1:3">
      <c s="3" r="A241" t="s">
        <v>2127</v>
      </c>
    </row>
    <row r="242" spans="1:3">
      <c s="4" r="A242" t="s">
        <v>2335</v>
      </c>
      <c s="4" r="B242" t="s">
        <v>2338</v>
      </c>
      <c s="4" r="C242" t="s">
        <v>2339</v>
      </c>
    </row>
    <row r="243" spans="1:3">
      <c s="4" r="A243" t="s">
        <v>2340</v>
      </c>
    </row>
    <row r="244" spans="1:3">
      <c s="3" r="A244" t="s">
        <v>2127</v>
      </c>
    </row>
    <row r="245" spans="1:3">
      <c s="4" r="A245" t="s">
        <v>2335</v>
      </c>
      <c s="4" r="B245" t="s">
        <v>2341</v>
      </c>
      <c s="4" r="C245" t="s">
        <v>2173</v>
      </c>
    </row>
    <row r="246" spans="1:3">
      <c s="4" r="A246" t="s">
        <v>2342</v>
      </c>
    </row>
    <row r="247" spans="1:3">
      <c s="3" r="A247" t="s">
        <v>2127</v>
      </c>
    </row>
    <row r="248" spans="1:3">
      <c s="4" r="A248" t="s">
        <v>105</v>
      </c>
      <c s="7" r="B248" t="n">
        <v>1062000000</v>
      </c>
      <c s="7" r="C248" t="n">
        <v>1719000000</v>
      </c>
    </row>
    <row r="249" spans="1:3">
      <c s="4" r="A249" t="s">
        <v>2343</v>
      </c>
    </row>
    <row r="250" spans="1:3">
      <c s="3" r="A250" t="s">
        <v>2127</v>
      </c>
    </row>
    <row r="251" spans="1:3">
      <c s="4" r="A251" t="s">
        <v>2236</v>
      </c>
      <c s="4" r="B251" t="s">
        <v>1503</v>
      </c>
      <c s="4" r="C251" t="s">
        <v>1503</v>
      </c>
    </row>
    <row r="252" spans="1:3">
      <c s="4" r="A252" t="s">
        <v>2344</v>
      </c>
    </row>
    <row r="253" spans="1:3">
      <c s="3" r="A253" t="s">
        <v>2127</v>
      </c>
    </row>
    <row r="254" spans="1:3">
      <c s="4" r="A254" t="s">
        <v>2236</v>
      </c>
      <c s="4" r="B254" t="s">
        <v>742</v>
      </c>
      <c s="4" r="C254" t="s">
        <v>742</v>
      </c>
    </row>
    <row r="255" spans="1:3">
      <c s="4" r="A255" t="s">
        <v>2345</v>
      </c>
    </row>
    <row r="256" spans="1:3">
      <c s="3" r="A256" t="s">
        <v>2127</v>
      </c>
    </row>
    <row r="257" spans="1:3">
      <c s="4" r="A257" t="s">
        <v>2236</v>
      </c>
      <c s="4" r="B257" t="s">
        <v>2346</v>
      </c>
      <c s="4" r="C257" t="s">
        <v>2347</v>
      </c>
    </row>
    <row r="258" spans="1:3">
      <c s="4" r="A258" t="s">
        <v>2348</v>
      </c>
    </row>
    <row r="259" spans="1:3">
      <c s="3" r="A259" t="s">
        <v>2127</v>
      </c>
    </row>
    <row r="260" spans="1:3">
      <c s="4" r="A260" t="s">
        <v>105</v>
      </c>
      <c s="7" r="B260" t="n">
        <v>4279000000</v>
      </c>
      <c s="7" r="C260" t="n">
        <v>3761000000</v>
      </c>
    </row>
    <row r="261" spans="1:3">
      <c s="4" r="A261" t="s">
        <v>2349</v>
      </c>
    </row>
    <row r="262" spans="1:3">
      <c s="3" r="A262" t="s">
        <v>2127</v>
      </c>
    </row>
    <row r="263" spans="1:3">
      <c s="4" r="A263" t="s">
        <v>2287</v>
      </c>
      <c s="6" r="B263" t="n">
        <v>0</v>
      </c>
      <c s="6" r="C263" t="n">
        <v>0</v>
      </c>
    </row>
    <row r="264" spans="1:3">
      <c s="4" r="A264" t="s">
        <v>2350</v>
      </c>
    </row>
    <row r="265" spans="1:3">
      <c s="3" r="A265" t="s">
        <v>2127</v>
      </c>
    </row>
    <row r="266" spans="1:3">
      <c s="4" r="A266" t="s">
        <v>2287</v>
      </c>
      <c s="10" r="B266" t="n">
        <v>139.29</v>
      </c>
      <c s="6" r="C266" t="n">
        <v>217</v>
      </c>
    </row>
    <row r="267" spans="1:3">
      <c s="4" r="A267" t="s">
        <v>2351</v>
      </c>
    </row>
    <row r="268" spans="1:3">
      <c s="3" r="A268" t="s">
        <v>2127</v>
      </c>
    </row>
    <row r="269" spans="1:3">
      <c s="4" r="A269" t="s">
        <v>2287</v>
      </c>
      <c s="10" r="B269" t="n">
        <v>83.52</v>
      </c>
      <c s="10" r="C269" t="n">
        <v>79.41</v>
      </c>
    </row>
    <row r="270" spans="1:3">
      <c s="4" r="A270" t="s">
        <v>2352</v>
      </c>
    </row>
    <row r="271" spans="1:3">
      <c s="3" r="A271" t="s">
        <v>2127</v>
      </c>
    </row>
    <row r="272" spans="1:3">
      <c s="4" r="A272" t="s">
        <v>105</v>
      </c>
      <c s="7" r="B272" t="n">
        <v>3539000000</v>
      </c>
      <c s="7" r="C272" t="n">
        <v>3499000000</v>
      </c>
    </row>
    <row r="273" spans="1:3">
      <c s="4" r="A273" t="s">
        <v>2353</v>
      </c>
    </row>
    <row r="274" spans="1:3">
      <c s="3" r="A274" t="s">
        <v>2127</v>
      </c>
    </row>
    <row r="275" spans="1:3">
      <c s="4" r="A275" t="s">
        <v>2354</v>
      </c>
      <c s="4" r="B275" t="s">
        <v>2355</v>
      </c>
      <c s="4" r="C275" t="s">
        <v>2356</v>
      </c>
    </row>
    <row r="276" spans="1:3">
      <c s="4" r="A276" t="s">
        <v>2309</v>
      </c>
      <c s="4" r="B276" t="s">
        <v>2357</v>
      </c>
      <c s="4" r="C276" t="s">
        <v>2358</v>
      </c>
    </row>
    <row r="277" spans="1:3">
      <c s="4" r="A277" t="s">
        <v>2359</v>
      </c>
    </row>
    <row r="278" spans="1:3">
      <c s="3" r="A278" t="s">
        <v>2127</v>
      </c>
    </row>
    <row r="279" spans="1:3">
      <c s="4" r="A279" t="s">
        <v>2354</v>
      </c>
      <c s="4" r="B279" t="s">
        <v>2360</v>
      </c>
      <c s="4" r="C279" t="s">
        <v>2356</v>
      </c>
    </row>
    <row r="280" spans="1:3">
      <c s="4" r="A280" t="s">
        <v>2309</v>
      </c>
      <c s="4" r="B280" t="s">
        <v>2357</v>
      </c>
      <c s="4" r="C280" t="s">
        <v>2358</v>
      </c>
    </row>
    <row r="281" spans="1:3">
      <c s="4" r="A281" t="s">
        <v>2361</v>
      </c>
    </row>
    <row r="282" spans="1:3">
      <c s="3" r="A282" t="s">
        <v>2127</v>
      </c>
    </row>
    <row r="283" spans="1:3">
      <c s="4" r="A283" t="s">
        <v>2354</v>
      </c>
      <c s="4" r="B283" t="s">
        <v>2362</v>
      </c>
      <c s="4" r="C283" t="s">
        <v>2356</v>
      </c>
    </row>
    <row r="284" spans="1:3">
      <c s="4" r="A284" t="s">
        <v>2309</v>
      </c>
      <c s="4" r="B284" t="s">
        <v>2357</v>
      </c>
      <c s="4" r="C284" t="s">
        <v>2358</v>
      </c>
    </row>
    <row r="285" spans="1:3">
      <c s="4" r="A285" t="s">
        <v>2363</v>
      </c>
    </row>
    <row r="286" spans="1:3">
      <c s="3" r="A286" t="s">
        <v>2127</v>
      </c>
    </row>
    <row r="287" spans="1:3">
      <c s="4" r="A287" t="s">
        <v>105</v>
      </c>
      <c s="7" r="B287" t="n">
        <v>3276000000</v>
      </c>
      <c s="7" r="C287" t="n">
        <v>3075000000</v>
      </c>
    </row>
    <row r="288" spans="1:3">
      <c s="4" r="A288" t="s">
        <v>2364</v>
      </c>
    </row>
    <row r="289" spans="1:3">
      <c s="3" r="A289" t="s">
        <v>2127</v>
      </c>
    </row>
    <row r="290" spans="1:3">
      <c s="4" r="A290" t="s">
        <v>2287</v>
      </c>
      <c s="6" r="B290" t="n">
        <v>6</v>
      </c>
      <c s="10" r="C290" t="n">
        <v>5.55</v>
      </c>
    </row>
    <row r="291" spans="1:3">
      <c s="4" r="A291" t="s">
        <v>2365</v>
      </c>
    </row>
    <row r="292" spans="1:3">
      <c s="3" r="A292" t="s">
        <v>2127</v>
      </c>
    </row>
    <row r="293" spans="1:3">
      <c s="4" r="A293" t="s">
        <v>2287</v>
      </c>
      <c s="6" r="B293" t="n">
        <v>101</v>
      </c>
      <c s="10" r="C293" t="n">
        <v>100.21</v>
      </c>
    </row>
    <row r="294" spans="1:3">
      <c s="4" r="A294" t="s">
        <v>2366</v>
      </c>
    </row>
    <row r="295" spans="1:3">
      <c s="3" r="A295" t="s">
        <v>2127</v>
      </c>
    </row>
    <row r="296" spans="1:3">
      <c s="4" r="A296" t="s">
        <v>2287</v>
      </c>
      <c s="10" r="B296" t="n">
        <v>62.8</v>
      </c>
      <c s="10" r="C296" t="n">
        <v>71.56999999999999</v>
      </c>
    </row>
    <row r="297" spans="1:3">
      <c s="4" r="A297" t="s">
        <v>2367</v>
      </c>
    </row>
    <row r="298" spans="1:3">
      <c s="3" r="A298" t="s">
        <v>2127</v>
      </c>
    </row>
    <row r="299" spans="1:3">
      <c s="4" r="A299" t="s">
        <v>105</v>
      </c>
      <c s="6" r="B299" t="n">
        <v>468000000</v>
      </c>
      <c s="6" r="C299" t="n">
        <v>473000000</v>
      </c>
    </row>
    <row r="300" spans="1:3">
      <c s="4" r="A300" t="s">
        <v>2368</v>
      </c>
    </row>
    <row r="301" spans="1:3">
      <c s="3" r="A301" t="s">
        <v>2127</v>
      </c>
    </row>
    <row r="302" spans="1:3">
      <c s="4" r="A302" t="s">
        <v>2287</v>
      </c>
      <c s="7" r="B302" t="n">
        <v>0</v>
      </c>
      <c s="7" r="C302" t="n">
        <v>0</v>
      </c>
    </row>
    <row r="303" spans="1:3">
      <c s="4" r="A303" t="s">
        <v>2369</v>
      </c>
      <c s="4" r="C303" t="s">
        <v>1119</v>
      </c>
    </row>
    <row r="304" spans="1:3">
      <c s="4" r="A304" t="s">
        <v>2370</v>
      </c>
      <c s="10" r="B304" t="n">
        <v>6.7</v>
      </c>
    </row>
    <row r="305" spans="1:3">
      <c s="4" r="A305" t="s">
        <v>2371</v>
      </c>
      <c s="13" r="B305" t="n">
        <v>0.1</v>
      </c>
      <c s="10" r="C305" t="n">
        <v>0.19</v>
      </c>
    </row>
    <row r="306" spans="1:3">
      <c s="4" r="A306" t="s">
        <v>2372</v>
      </c>
    </row>
    <row r="307" spans="1:3">
      <c s="3" r="A307" t="s">
        <v>2127</v>
      </c>
    </row>
    <row r="308" spans="1:3">
      <c s="4" r="A308" t="s">
        <v>2287</v>
      </c>
      <c s="8" r="B308" t="n">
        <v>127.57</v>
      </c>
      <c s="8" r="C308" t="n">
        <v>132.78</v>
      </c>
    </row>
    <row r="309" spans="1:3">
      <c s="4" r="A309" t="s">
        <v>2369</v>
      </c>
      <c s="4" r="C309" t="s">
        <v>641</v>
      </c>
    </row>
    <row r="310" spans="1:3">
      <c s="4" r="A310" t="s">
        <v>2370</v>
      </c>
      <c s="10" r="B310" t="n">
        <v>10.7</v>
      </c>
    </row>
    <row r="311" spans="1:3">
      <c s="4" r="A311" t="s">
        <v>2371</v>
      </c>
      <c s="13" r="B311" t="n">
        <v>2.25</v>
      </c>
      <c s="10" r="C311" t="n">
        <v>1.09</v>
      </c>
    </row>
    <row r="312" spans="1:3">
      <c s="4" r="A312" t="s">
        <v>2373</v>
      </c>
    </row>
    <row r="313" spans="1:3">
      <c s="3" r="A313" t="s">
        <v>2127</v>
      </c>
    </row>
    <row r="314" spans="1:3">
      <c s="4" r="A314" t="s">
        <v>2287</v>
      </c>
      <c s="8" r="B314" t="n">
        <v>58.26</v>
      </c>
      <c s="8" r="C314" t="n">
        <v>46.66</v>
      </c>
    </row>
    <row r="315" spans="1:3">
      <c s="4" r="A315" t="s">
        <v>2369</v>
      </c>
      <c s="4" r="C315" t="s">
        <v>2374</v>
      </c>
    </row>
    <row r="316" spans="1:3">
      <c s="4" r="A316" t="s">
        <v>2370</v>
      </c>
      <c s="10" r="B316" t="n">
        <v>8.68</v>
      </c>
    </row>
    <row r="317" spans="1:3">
      <c s="4" r="A317" t="s">
        <v>2371</v>
      </c>
      <c s="13" r="B317" t="n">
        <v>1.07</v>
      </c>
      <c s="10" r="C317" t="n">
        <v>0.6</v>
      </c>
    </row>
    <row r="318" spans="1:3">
      <c s="4" r="A318" t="s">
        <v>2375</v>
      </c>
    </row>
    <row r="319" spans="1:3">
      <c s="3" r="A319" t="s">
        <v>2127</v>
      </c>
    </row>
    <row r="320" spans="1:3">
      <c s="4" r="A320" t="s">
        <v>105</v>
      </c>
      <c s="7" r="B320" t="n">
        <v>656000000</v>
      </c>
      <c s="7" r="C320" t="n">
        <v>633000000</v>
      </c>
    </row>
    <row r="321" spans="1:3">
      <c s="4" r="A321" t="s">
        <v>2376</v>
      </c>
    </row>
    <row r="322" spans="1:3">
      <c s="3" r="A322" t="s">
        <v>2127</v>
      </c>
    </row>
    <row r="323" spans="1:3">
      <c s="4" r="A323" t="s">
        <v>2369</v>
      </c>
      <c s="4" r="B323" t="s">
        <v>1119</v>
      </c>
    </row>
    <row r="324" spans="1:3">
      <c s="4" r="A324" t="s">
        <v>2370</v>
      </c>
      <c s="10" r="C324" t="n">
        <v>6.8</v>
      </c>
    </row>
    <row r="325" spans="1:3">
      <c s="4" r="A325" t="s">
        <v>2377</v>
      </c>
    </row>
    <row r="326" spans="1:3">
      <c s="3" r="A326" t="s">
        <v>2127</v>
      </c>
    </row>
    <row r="327" spans="1:3">
      <c s="4" r="A327" t="s">
        <v>2369</v>
      </c>
      <c s="4" r="B327" t="s">
        <v>641</v>
      </c>
    </row>
    <row r="328" spans="1:3">
      <c s="4" r="A328" t="s">
        <v>2370</v>
      </c>
      <c s="10" r="C328" t="n">
        <v>10.8</v>
      </c>
    </row>
    <row r="329" spans="1:3">
      <c s="4" r="A329" t="s">
        <v>2378</v>
      </c>
    </row>
    <row r="330" spans="1:3">
      <c s="3" r="A330" t="s">
        <v>2127</v>
      </c>
    </row>
    <row r="331" spans="1:3">
      <c s="4" r="A331" t="s">
        <v>2369</v>
      </c>
      <c s="4" r="B331" t="s">
        <v>2379</v>
      </c>
    </row>
    <row r="332" spans="1:3">
      <c s="4" r="A332" t="s">
        <v>2370</v>
      </c>
      <c s="10" r="C332" t="n">
        <v>9.050000000000001</v>
      </c>
    </row>
    <row r="333" spans="1:3">
      <c s="4" r="A333" t="s">
        <v>2380</v>
      </c>
    </row>
    <row r="334" spans="1:3">
      <c s="3" r="A334" t="s">
        <v>2127</v>
      </c>
    </row>
    <row r="335" spans="1:3">
      <c s="4" r="A335" t="s">
        <v>105</v>
      </c>
      <c s="7" r="B335" t="n">
        <v>1909000000</v>
      </c>
      <c s="7" r="C335" t="n">
        <v>1337000000</v>
      </c>
    </row>
    <row r="336" spans="1:3">
      <c s="4" r="A336" t="s">
        <v>2381</v>
      </c>
    </row>
    <row r="337" spans="1:3">
      <c s="3" r="A337" t="s">
        <v>2127</v>
      </c>
    </row>
    <row r="338" spans="1:3">
      <c s="4" r="A338" t="s">
        <v>2208</v>
      </c>
      <c s="4" r="B338" t="s">
        <v>2209</v>
      </c>
      <c s="4" r="C338" t="s">
        <v>2209</v>
      </c>
    </row>
    <row r="339" spans="1:3">
      <c s="4" r="A339" t="s">
        <v>2158</v>
      </c>
      <c s="4" r="B339" t="s">
        <v>2382</v>
      </c>
      <c s="4" r="C339" t="s">
        <v>1119</v>
      </c>
    </row>
    <row r="340" spans="1:3">
      <c s="4" r="A340" t="s">
        <v>2383</v>
      </c>
    </row>
    <row r="341" spans="1:3">
      <c s="3" r="A341" t="s">
        <v>2127</v>
      </c>
    </row>
    <row r="342" spans="1:3">
      <c s="4" r="A342" t="s">
        <v>2208</v>
      </c>
      <c s="4" r="B342" t="s">
        <v>2212</v>
      </c>
      <c s="4" r="C342" t="s">
        <v>2212</v>
      </c>
    </row>
    <row r="343" spans="1:3">
      <c s="4" r="A343" t="s">
        <v>2158</v>
      </c>
      <c s="4" r="B343" t="s">
        <v>2384</v>
      </c>
      <c s="4" r="C343" t="s">
        <v>2385</v>
      </c>
    </row>
    <row r="344" spans="1:3">
      <c s="4" r="A344" t="s">
        <v>2386</v>
      </c>
    </row>
    <row r="345" spans="1:3">
      <c s="3" r="A345" t="s">
        <v>2127</v>
      </c>
    </row>
    <row r="346" spans="1:3">
      <c s="4" r="A346" t="s">
        <v>2208</v>
      </c>
      <c s="4" r="B346" t="s">
        <v>2387</v>
      </c>
      <c s="4" r="C346" t="s">
        <v>2387</v>
      </c>
    </row>
    <row r="347" spans="1:3">
      <c s="4" r="A347" t="s">
        <v>2158</v>
      </c>
      <c s="4" r="B347" t="s">
        <v>2388</v>
      </c>
      <c s="4" r="C347" t="s">
        <v>2389</v>
      </c>
    </row>
    <row r="348" spans="1:3">
      <c s="4" r="A348" t="s">
        <v>2390</v>
      </c>
    </row>
    <row r="349" spans="1:3">
      <c s="3" r="A349" t="s">
        <v>2127</v>
      </c>
    </row>
    <row r="350" spans="1:3">
      <c s="4" r="A350" t="s">
        <v>105</v>
      </c>
      <c s="7" r="B350" t="n">
        <v>930000000</v>
      </c>
      <c s="7" r="C350" t="n">
        <v>892000000</v>
      </c>
    </row>
    <row r="351" spans="1:3">
      <c s="4" r="A351" t="s">
        <v>2391</v>
      </c>
    </row>
    <row r="352" spans="1:3">
      <c s="3" r="A352" t="s">
        <v>2127</v>
      </c>
    </row>
    <row r="353" spans="1:3">
      <c s="4" r="A353" t="s">
        <v>2287</v>
      </c>
      <c s="6" r="B353" t="n">
        <v>0</v>
      </c>
      <c s="6" r="C353" t="n">
        <v>0</v>
      </c>
    </row>
    <row r="354" spans="1:3">
      <c s="4" r="A354" t="s">
        <v>2392</v>
      </c>
    </row>
    <row r="355" spans="1:3">
      <c s="3" r="A355" t="s">
        <v>2127</v>
      </c>
    </row>
    <row r="356" spans="1:3">
      <c s="4" r="A356" t="s">
        <v>2287</v>
      </c>
      <c s="10" r="B356" t="n">
        <v>108.53</v>
      </c>
      <c s="10" r="C356" t="n">
        <v>106.98</v>
      </c>
    </row>
    <row r="357" spans="1:3">
      <c s="4" r="A357" t="s">
        <v>2393</v>
      </c>
    </row>
    <row r="358" spans="1:3">
      <c s="3" r="A358" t="s">
        <v>2127</v>
      </c>
    </row>
    <row r="359" spans="1:3">
      <c s="4" r="A359" t="s">
        <v>2287</v>
      </c>
      <c s="10" r="B359" t="n">
        <v>30.81</v>
      </c>
      <c s="10" r="C359" t="n">
        <v>40.69</v>
      </c>
    </row>
    <row r="360" spans="1:3">
      <c s="4" r="A360" t="s">
        <v>2394</v>
      </c>
    </row>
    <row r="361" spans="1:3">
      <c s="3" r="A361" t="s">
        <v>2127</v>
      </c>
    </row>
    <row r="362" spans="1:3">
      <c s="4" r="A362" t="s">
        <v>105</v>
      </c>
      <c s="7" r="C362" t="n">
        <v>524000000</v>
      </c>
    </row>
    <row r="363" spans="1:3">
      <c s="4" r="A363" t="s">
        <v>2395</v>
      </c>
    </row>
    <row r="364" spans="1:3">
      <c s="3" r="A364" t="s">
        <v>2127</v>
      </c>
    </row>
    <row r="365" spans="1:3">
      <c s="4" r="A365" t="s">
        <v>2236</v>
      </c>
      <c s="4" r="C365" t="s">
        <v>2396</v>
      </c>
    </row>
    <row r="366" spans="1:3">
      <c s="4" r="A366" t="s">
        <v>2397</v>
      </c>
    </row>
    <row r="367" spans="1:3">
      <c s="3" r="A367" t="s">
        <v>2127</v>
      </c>
    </row>
    <row r="368" spans="1:3">
      <c s="4" r="A368" t="s">
        <v>2236</v>
      </c>
      <c s="4" r="C368" t="s">
        <v>1126</v>
      </c>
    </row>
    <row r="369" spans="1:3">
      <c s="4" r="A369" t="s">
        <v>2398</v>
      </c>
    </row>
    <row r="370" spans="1:3">
      <c s="3" r="A370" t="s">
        <v>2127</v>
      </c>
    </row>
    <row r="371" spans="1:3">
      <c s="4" r="A371" t="s">
        <v>2236</v>
      </c>
      <c s="4" r="C371" t="s">
        <v>2399</v>
      </c>
    </row>
    <row r="372" spans="1:3">
      <c s="4" r="A372" t="s">
        <v>2400</v>
      </c>
    </row>
    <row r="373" spans="1:3">
      <c s="3" r="A373" t="s">
        <v>2127</v>
      </c>
    </row>
    <row r="374" spans="1:3">
      <c s="4" r="A374" t="s">
        <v>105</v>
      </c>
      <c s="7" r="B374" t="n">
        <v>669000000</v>
      </c>
      <c s="7" r="C374" t="n">
        <v>750000000</v>
      </c>
    </row>
    <row r="375" spans="1:3">
      <c s="4" r="A375" t="s">
        <v>2401</v>
      </c>
    </row>
    <row r="376" spans="1:3">
      <c s="3" r="A376" t="s">
        <v>2127</v>
      </c>
    </row>
    <row r="377" spans="1:3">
      <c s="4" r="A377" t="s">
        <v>2335</v>
      </c>
      <c s="4" r="B377" t="s">
        <v>1499</v>
      </c>
      <c s="4" r="C377" t="s">
        <v>1499</v>
      </c>
    </row>
    <row r="378" spans="1:3">
      <c s="4" r="A378" t="s">
        <v>2402</v>
      </c>
    </row>
    <row r="379" spans="1:3">
      <c s="3" r="A379" t="s">
        <v>2127</v>
      </c>
    </row>
    <row r="380" spans="1:3">
      <c s="4" r="A380" t="s">
        <v>2335</v>
      </c>
      <c s="4" r="B380" t="s">
        <v>2403</v>
      </c>
      <c s="4" r="C380" t="s">
        <v>2403</v>
      </c>
    </row>
    <row r="381" spans="1:3">
      <c s="4" r="A381" t="s">
        <v>2404</v>
      </c>
    </row>
    <row r="382" spans="1:3">
      <c s="3" r="A382" t="s">
        <v>2127</v>
      </c>
    </row>
    <row r="383" spans="1:3">
      <c s="4" r="A383" t="s">
        <v>2335</v>
      </c>
      <c s="4" r="B383" t="s">
        <v>2405</v>
      </c>
      <c s="4" r="C383" t="s">
        <v>2406</v>
      </c>
    </row>
    <row r="384" spans="1:3">
      <c s="4" r="A384" t="s">
        <v>2407</v>
      </c>
    </row>
    <row r="385" spans="1:3">
      <c s="3" r="A385" t="s">
        <v>2127</v>
      </c>
    </row>
    <row r="386" spans="1:3">
      <c s="4" r="A386" t="s">
        <v>105</v>
      </c>
      <c s="7" r="B386" t="n">
        <v>1433000000</v>
      </c>
      <c s="7" r="C386" t="n">
        <v>1690000000</v>
      </c>
    </row>
    <row r="387" spans="1:3">
      <c s="4" r="A387" t="s">
        <v>2408</v>
      </c>
    </row>
    <row r="388" spans="1:3">
      <c s="3" r="A388" t="s">
        <v>2127</v>
      </c>
    </row>
    <row r="389" spans="1:3">
      <c s="4" r="A389" t="s">
        <v>2335</v>
      </c>
      <c s="4" r="B389" t="s">
        <v>1119</v>
      </c>
      <c s="4" r="C389" t="s">
        <v>1119</v>
      </c>
    </row>
    <row r="390" spans="1:3">
      <c s="4" r="A390" t="s">
        <v>2354</v>
      </c>
      <c s="4" r="B390" t="s">
        <v>2409</v>
      </c>
      <c s="4" r="C390" t="s">
        <v>2410</v>
      </c>
    </row>
    <row r="391" spans="1:3">
      <c s="4" r="A391" t="s">
        <v>2411</v>
      </c>
    </row>
    <row r="392" spans="1:3">
      <c s="3" r="A392" t="s">
        <v>2127</v>
      </c>
    </row>
    <row r="393" spans="1:3">
      <c s="4" r="A393" t="s">
        <v>2335</v>
      </c>
      <c s="4" r="B393" t="s">
        <v>2412</v>
      </c>
      <c s="4" r="C393" t="s">
        <v>2413</v>
      </c>
    </row>
    <row r="394" spans="1:3">
      <c s="4" r="A394" t="s">
        <v>2354</v>
      </c>
      <c s="4" r="B394" t="s">
        <v>2414</v>
      </c>
      <c s="4" r="C394" t="s">
        <v>2415</v>
      </c>
    </row>
    <row r="395" spans="1:3">
      <c s="4" r="A395" t="s">
        <v>2416</v>
      </c>
    </row>
    <row r="396" spans="1:3">
      <c s="3" r="A396" t="s">
        <v>2127</v>
      </c>
    </row>
    <row r="397" spans="1:3">
      <c s="4" r="A397" t="s">
        <v>2335</v>
      </c>
      <c s="4" r="B397" t="s">
        <v>2417</v>
      </c>
      <c s="4" r="C397" t="s">
        <v>2418</v>
      </c>
    </row>
    <row r="398" spans="1:3">
      <c s="4" r="A398" t="s">
        <v>2354</v>
      </c>
      <c s="4" r="B398" t="s">
        <v>2419</v>
      </c>
      <c s="4" r="C398" t="s">
        <v>242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21</v>
      </c>
      <c s="2" r="B1" t="s">
        <v>21</v>
      </c>
      <c s="2" r="C1" t="s">
        <v>85</v>
      </c>
    </row>
    <row r="2" spans="1:3">
      <c s="4" r="A2" t="s">
        <v>2422</v>
      </c>
    </row>
    <row r="3" spans="1:3">
      <c s="3" r="A3" t="s">
        <v>2423</v>
      </c>
    </row>
    <row r="4" spans="1:3">
      <c s="4" r="A4" t="s">
        <v>2424</v>
      </c>
      <c s="7" r="B4" t="n">
        <v>5935</v>
      </c>
      <c s="7" r="C4" t="n">
        <v>6752</v>
      </c>
    </row>
    <row r="5" spans="1:3">
      <c s="4" r="A5" t="s">
        <v>2425</v>
      </c>
      <c s="6" r="B5" t="n">
        <v>16</v>
      </c>
      <c s="6" r="C5" t="n">
        <v>15</v>
      </c>
    </row>
    <row r="6" spans="1:3">
      <c s="4" r="A6" t="s">
        <v>951</v>
      </c>
      <c s="6" r="B6" t="n">
        <v>275</v>
      </c>
      <c s="6" r="C6" t="n">
        <v>836</v>
      </c>
    </row>
    <row r="7" spans="1:3">
      <c s="4" r="A7" t="s">
        <v>2426</v>
      </c>
      <c s="6" r="B7" t="n">
        <v>3087</v>
      </c>
      <c s="6" r="C7" t="n">
        <v>0</v>
      </c>
    </row>
    <row r="8" spans="1:3">
      <c s="4" r="A8" t="s">
        <v>105</v>
      </c>
      <c s="6" r="B8" t="n">
        <v>9313</v>
      </c>
      <c s="6" r="C8" t="n">
        <v>7603</v>
      </c>
    </row>
    <row r="9" spans="1:3">
      <c s="4" r="A9" t="s">
        <v>2427</v>
      </c>
    </row>
    <row r="10" spans="1:3">
      <c s="3" r="A10" t="s">
        <v>2423</v>
      </c>
    </row>
    <row r="11" spans="1:3">
      <c s="4" r="A11" t="s">
        <v>2424</v>
      </c>
      <c s="6" r="B11" t="n">
        <v>2864</v>
      </c>
      <c s="6" r="C11" t="n">
        <v>3574</v>
      </c>
    </row>
    <row r="12" spans="1:3">
      <c s="4" r="A12" t="s">
        <v>2425</v>
      </c>
      <c s="6" r="B12" t="n">
        <v>87</v>
      </c>
      <c s="6" r="C12" t="n">
        <v>92</v>
      </c>
    </row>
    <row r="13" spans="1:3">
      <c s="4" r="A13" t="s">
        <v>951</v>
      </c>
      <c s="6" r="B13" t="n">
        <v>712</v>
      </c>
      <c s="6" r="C13" t="n">
        <v>337</v>
      </c>
    </row>
    <row r="14" spans="1:3">
      <c s="4" r="A14" t="s">
        <v>2426</v>
      </c>
      <c s="6" r="B14" t="n">
        <v>0</v>
      </c>
      <c s="6" r="C14" t="n">
        <v>0</v>
      </c>
    </row>
    <row r="15" spans="1:3">
      <c s="4" r="A15" t="s">
        <v>105</v>
      </c>
      <c s="6" r="B15" t="n">
        <v>3663</v>
      </c>
      <c s="6" r="C15" t="n">
        <v>4003</v>
      </c>
    </row>
    <row r="16" spans="1:3">
      <c s="4" r="A16" t="s">
        <v>154</v>
      </c>
    </row>
    <row r="17" spans="1:3">
      <c s="3" r="A17" t="s">
        <v>2423</v>
      </c>
    </row>
    <row r="18" spans="1:3">
      <c s="4" r="A18" t="s">
        <v>2426</v>
      </c>
      <c s="6" r="B18" t="n">
        <v>217200</v>
      </c>
      <c s="6" r="C18" t="n">
        <v>186500</v>
      </c>
    </row>
    <row r="19" spans="1:3">
      <c s="4" r="A19" t="s">
        <v>2428</v>
      </c>
    </row>
    <row r="20" spans="1:3">
      <c s="3" r="A20" t="s">
        <v>2423</v>
      </c>
    </row>
    <row r="21" spans="1:3">
      <c s="4" r="A21" t="s">
        <v>2426</v>
      </c>
      <c s="6" r="B21" t="n">
        <v>151400</v>
      </c>
      <c s="6" r="C21" t="n">
        <v>126200</v>
      </c>
    </row>
    <row r="22" spans="1:3">
      <c s="4" r="A22" t="s">
        <v>2429</v>
      </c>
    </row>
    <row r="23" spans="1:3">
      <c s="3" r="A23" t="s">
        <v>2423</v>
      </c>
    </row>
    <row r="24" spans="1:3">
      <c s="4" r="A24" t="s">
        <v>2426</v>
      </c>
      <c s="6" r="B24" t="n">
        <v>58900</v>
      </c>
      <c s="6" r="C24" t="n">
        <v>53400</v>
      </c>
    </row>
    <row r="25" spans="1:3">
      <c s="4" r="A25" t="s">
        <v>2430</v>
      </c>
    </row>
    <row r="26" spans="1:3">
      <c s="3" r="A26" t="s">
        <v>2423</v>
      </c>
    </row>
    <row r="27" spans="1:3">
      <c s="4" r="A27" t="s">
        <v>2424</v>
      </c>
      <c s="6" r="B27" t="n">
        <v>8799</v>
      </c>
      <c s="6" r="C27" t="n">
        <v>10326</v>
      </c>
    </row>
    <row r="28" spans="1:3">
      <c s="4" r="A28" t="s">
        <v>2425</v>
      </c>
      <c s="6" r="B28" t="n">
        <v>103</v>
      </c>
      <c s="6" r="C28" t="n">
        <v>107</v>
      </c>
    </row>
    <row r="29" spans="1:3">
      <c s="4" r="A29" t="s">
        <v>951</v>
      </c>
      <c s="6" r="B29" t="n">
        <v>987</v>
      </c>
      <c s="6" r="C29" t="n">
        <v>1173</v>
      </c>
    </row>
    <row r="30" spans="1:3">
      <c s="4" r="A30" t="s">
        <v>2426</v>
      </c>
      <c s="6" r="B30" t="n">
        <v>3087</v>
      </c>
      <c s="6" r="C30" t="n">
        <v>0</v>
      </c>
    </row>
    <row r="31" spans="1:3">
      <c s="4" r="A31" t="s">
        <v>105</v>
      </c>
      <c s="7" r="B31" t="n">
        <v>12976</v>
      </c>
      <c s="7" r="C31" t="n">
        <v>11606</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431</v>
      </c>
      <c s="2" r="B1" t="s">
        <v>1</v>
      </c>
      <c s="2" r="D1" t="s">
        <v>558</v>
      </c>
    </row>
    <row r="2" spans="1:4">
      <c s="2" r="B2" t="s">
        <v>21</v>
      </c>
      <c s="2" r="C2" t="s">
        <v>22</v>
      </c>
      <c s="2" r="D2" t="s">
        <v>85</v>
      </c>
    </row>
    <row r="3" spans="1:4">
      <c s="3" r="A3" t="s">
        <v>2432</v>
      </c>
    </row>
    <row r="4" spans="1:4">
      <c s="4" r="A4" t="s">
        <v>2433</v>
      </c>
      <c s="7" r="B4" t="n">
        <v>-324000000</v>
      </c>
      <c s="7" r="C4" t="n">
        <v>-99000000</v>
      </c>
    </row>
    <row r="5" spans="1:4">
      <c s="4" r="A5" t="s">
        <v>2424</v>
      </c>
    </row>
    <row r="6" spans="1:4">
      <c s="3" r="A6" t="s">
        <v>2432</v>
      </c>
    </row>
    <row r="7" spans="1:4">
      <c s="4" r="A7" t="s">
        <v>2433</v>
      </c>
      <c s="6" r="B7" t="n">
        <v>3000000</v>
      </c>
      <c s="6" r="C7" t="n">
        <v>-6000000</v>
      </c>
    </row>
    <row r="8" spans="1:4">
      <c s="4" r="A8" t="s">
        <v>951</v>
      </c>
    </row>
    <row r="9" spans="1:4">
      <c s="3" r="A9" t="s">
        <v>2432</v>
      </c>
    </row>
    <row r="10" spans="1:4">
      <c s="4" r="A10" t="s">
        <v>2433</v>
      </c>
      <c s="6" r="B10" t="n">
        <v>-63000000</v>
      </c>
      <c s="6" r="C10" t="n">
        <v>-87000000</v>
      </c>
    </row>
    <row r="11" spans="1:4">
      <c s="4" r="A11" t="s">
        <v>2434</v>
      </c>
    </row>
    <row r="12" spans="1:4">
      <c s="3" r="A12" t="s">
        <v>2432</v>
      </c>
    </row>
    <row r="13" spans="1:4">
      <c s="4" r="A13" t="s">
        <v>2433</v>
      </c>
      <c s="6" r="B13" t="n">
        <v>-2000000</v>
      </c>
      <c s="6" r="C13" t="n">
        <v>-6000000</v>
      </c>
    </row>
    <row r="14" spans="1:4">
      <c s="4" r="A14" t="s">
        <v>2426</v>
      </c>
    </row>
    <row r="15" spans="1:4">
      <c s="3" r="A15" t="s">
        <v>2432</v>
      </c>
    </row>
    <row r="16" spans="1:4">
      <c s="4" r="A16" t="s">
        <v>2433</v>
      </c>
      <c s="6" r="B16" t="n">
        <v>-262000000</v>
      </c>
      <c s="7" r="C16" t="n">
        <v>0</v>
      </c>
    </row>
    <row r="17" spans="1:4">
      <c s="4" r="A17" t="s">
        <v>2427</v>
      </c>
    </row>
    <row r="18" spans="1:4">
      <c s="3" r="A18" t="s">
        <v>2435</v>
      </c>
    </row>
    <row r="19" spans="1:4">
      <c s="4" r="A19" t="s">
        <v>105</v>
      </c>
      <c s="6" r="B19" t="n">
        <v>3663000000</v>
      </c>
      <c s="7" r="D19" t="n">
        <v>4003000000</v>
      </c>
    </row>
    <row r="20" spans="1:4">
      <c s="4" r="A20" t="s">
        <v>2436</v>
      </c>
    </row>
    <row r="21" spans="1:4">
      <c s="3" r="A21" t="s">
        <v>2435</v>
      </c>
    </row>
    <row r="22" spans="1:4">
      <c s="4" r="A22" t="s">
        <v>105</v>
      </c>
      <c s="6" r="B22" t="n">
        <v>2735000000</v>
      </c>
      <c s="6" r="D22" t="n">
        <v>3486000000</v>
      </c>
    </row>
    <row r="23" spans="1:4">
      <c s="4" r="A23" t="s">
        <v>2437</v>
      </c>
    </row>
    <row r="24" spans="1:4">
      <c s="3" r="A24" t="s">
        <v>2435</v>
      </c>
    </row>
    <row r="25" spans="1:4">
      <c s="4" r="A25" t="s">
        <v>2287</v>
      </c>
      <c s="7" r="B25" t="n">
        <v>0</v>
      </c>
      <c s="6" r="D25" t="n">
        <v>0</v>
      </c>
    </row>
    <row r="26" spans="1:4">
      <c s="4" r="A26" t="s">
        <v>2236</v>
      </c>
      <c s="4" r="B26" t="s">
        <v>2438</v>
      </c>
    </row>
    <row r="27" spans="1:4">
      <c s="4" r="A27" t="s">
        <v>2439</v>
      </c>
    </row>
    <row r="28" spans="1:4">
      <c s="3" r="A28" t="s">
        <v>2435</v>
      </c>
    </row>
    <row r="29" spans="1:4">
      <c s="4" r="A29" t="s">
        <v>2287</v>
      </c>
      <c s="7" r="B29" t="n">
        <v>100</v>
      </c>
      <c s="6" r="D29" t="n">
        <v>100</v>
      </c>
    </row>
    <row r="30" spans="1:4">
      <c s="4" r="A30" t="s">
        <v>2236</v>
      </c>
      <c s="4" r="B30" t="s">
        <v>2440</v>
      </c>
    </row>
    <row r="31" spans="1:4">
      <c s="4" r="A31" t="s">
        <v>2441</v>
      </c>
    </row>
    <row r="32" spans="1:4">
      <c s="3" r="A32" t="s">
        <v>2435</v>
      </c>
    </row>
    <row r="33" spans="1:4">
      <c s="4" r="A33" t="s">
        <v>2287</v>
      </c>
      <c s="8" r="B33" t="n">
        <v>77.31999999999999</v>
      </c>
      <c s="10" r="D33" t="n">
        <v>81.05</v>
      </c>
    </row>
    <row r="34" spans="1:4">
      <c s="4" r="A34" t="s">
        <v>2236</v>
      </c>
      <c s="4" r="B34" t="s">
        <v>2442</v>
      </c>
    </row>
    <row r="35" spans="1:4">
      <c s="4" r="A35" t="s">
        <v>2443</v>
      </c>
    </row>
    <row r="36" spans="1:4">
      <c s="3" r="A36" t="s">
        <v>2435</v>
      </c>
    </row>
    <row r="37" spans="1:4">
      <c s="4" r="A37" t="s">
        <v>105</v>
      </c>
      <c s="7" r="D37" t="n">
        <v>90000000</v>
      </c>
    </row>
    <row r="38" spans="1:4">
      <c s="4" r="A38" t="s">
        <v>2444</v>
      </c>
    </row>
    <row r="39" spans="1:4">
      <c s="3" r="A39" t="s">
        <v>2435</v>
      </c>
    </row>
    <row r="40" spans="1:4">
      <c s="4" r="A40" t="s">
        <v>2369</v>
      </c>
      <c s="4" r="B40" t="s">
        <v>2445</v>
      </c>
      <c s="4" r="D40" t="s">
        <v>2445</v>
      </c>
    </row>
    <row r="41" spans="1:4">
      <c s="4" r="A41" t="s">
        <v>2446</v>
      </c>
    </row>
    <row r="42" spans="1:4">
      <c s="3" r="A42" t="s">
        <v>2435</v>
      </c>
    </row>
    <row r="43" spans="1:4">
      <c s="4" r="A43" t="s">
        <v>2369</v>
      </c>
      <c s="4" r="B43" t="s">
        <v>1123</v>
      </c>
      <c s="4" r="D43" t="s">
        <v>1123</v>
      </c>
    </row>
    <row r="44" spans="1:4">
      <c s="4" r="A44" t="s">
        <v>2447</v>
      </c>
    </row>
    <row r="45" spans="1:4">
      <c s="3" r="A45" t="s">
        <v>2435</v>
      </c>
    </row>
    <row r="46" spans="1:4">
      <c s="4" r="A46" t="s">
        <v>2369</v>
      </c>
      <c s="4" r="B46" t="s">
        <v>2448</v>
      </c>
      <c s="4" r="D46" t="s">
        <v>2449</v>
      </c>
    </row>
    <row r="47" spans="1:4">
      <c s="4" r="A47" t="s">
        <v>2450</v>
      </c>
    </row>
    <row r="48" spans="1:4">
      <c s="3" r="A48" t="s">
        <v>2435</v>
      </c>
    </row>
    <row r="49" spans="1:4">
      <c s="4" r="A49" t="s">
        <v>105</v>
      </c>
      <c s="7" r="D49" t="n">
        <v>2000000</v>
      </c>
    </row>
    <row r="50" spans="1:4">
      <c s="4" r="A50" t="s">
        <v>2451</v>
      </c>
    </row>
    <row r="51" spans="1:4">
      <c s="3" r="A51" t="s">
        <v>2435</v>
      </c>
    </row>
    <row r="52" spans="1:4">
      <c s="4" r="A52" t="s">
        <v>2452</v>
      </c>
      <c s="7" r="B52" t="n">
        <v>0</v>
      </c>
      <c s="6" r="D52" t="n">
        <v>0</v>
      </c>
    </row>
    <row r="53" spans="1:4">
      <c s="4" r="A53" t="s">
        <v>2453</v>
      </c>
    </row>
    <row r="54" spans="1:4">
      <c s="3" r="A54" t="s">
        <v>2435</v>
      </c>
    </row>
    <row r="55" spans="1:4">
      <c s="4" r="A55" t="s">
        <v>2452</v>
      </c>
      <c s="6" r="B55" t="n">
        <v>8894122</v>
      </c>
      <c s="6" r="D55" t="n">
        <v>8518230</v>
      </c>
    </row>
    <row r="56" spans="1:4">
      <c s="4" r="A56" t="s">
        <v>2454</v>
      </c>
    </row>
    <row r="57" spans="1:4">
      <c s="3" r="A57" t="s">
        <v>2435</v>
      </c>
    </row>
    <row r="58" spans="1:4">
      <c s="4" r="A58" t="s">
        <v>2452</v>
      </c>
      <c s="6" r="B58" t="n">
        <v>4437154</v>
      </c>
      <c s="6" r="D58" t="n">
        <v>3813045</v>
      </c>
    </row>
    <row r="59" spans="1:4">
      <c s="4" r="A59" t="s">
        <v>2455</v>
      </c>
    </row>
    <row r="60" spans="1:4">
      <c s="3" r="A60" t="s">
        <v>2435</v>
      </c>
    </row>
    <row r="61" spans="1:4">
      <c s="4" r="A61" t="s">
        <v>105</v>
      </c>
      <c s="6" r="B61" t="n">
        <v>55000000</v>
      </c>
      <c s="7" r="D61" t="n">
        <v>87000000</v>
      </c>
    </row>
    <row r="62" spans="1:4">
      <c s="4" r="A62" t="s">
        <v>2456</v>
      </c>
    </row>
    <row r="63" spans="1:4">
      <c s="3" r="A63" t="s">
        <v>2435</v>
      </c>
    </row>
    <row r="64" spans="1:4">
      <c s="4" r="A64" t="s">
        <v>2287</v>
      </c>
      <c s="10" r="B64" t="n">
        <v>2.25</v>
      </c>
    </row>
    <row r="65" spans="1:4">
      <c s="4" r="A65" t="s">
        <v>2369</v>
      </c>
      <c s="4" r="D65" t="s">
        <v>1123</v>
      </c>
    </row>
    <row r="66" spans="1:4">
      <c s="4" r="A66" t="s">
        <v>2457</v>
      </c>
    </row>
    <row r="67" spans="1:4">
      <c s="3" r="A67" t="s">
        <v>2435</v>
      </c>
    </row>
    <row r="68" spans="1:4">
      <c s="4" r="A68" t="s">
        <v>2287</v>
      </c>
      <c s="6" r="B68" t="n">
        <v>58</v>
      </c>
    </row>
    <row r="69" spans="1:4">
      <c s="4" r="A69" t="s">
        <v>2369</v>
      </c>
      <c s="4" r="D69" t="s">
        <v>2458</v>
      </c>
    </row>
    <row r="70" spans="1:4">
      <c s="4" r="A70" t="s">
        <v>2459</v>
      </c>
    </row>
    <row r="71" spans="1:4">
      <c s="3" r="A71" t="s">
        <v>2435</v>
      </c>
    </row>
    <row r="72" spans="1:4">
      <c s="4" r="A72" t="s">
        <v>2287</v>
      </c>
      <c s="6" r="B72" t="n">
        <v>24</v>
      </c>
    </row>
    <row r="73" spans="1:4">
      <c s="4" r="A73" t="s">
        <v>2369</v>
      </c>
      <c s="4" r="D73" t="s">
        <v>2460</v>
      </c>
    </row>
    <row r="74" spans="1:4">
      <c s="4" r="A74" t="s">
        <v>2461</v>
      </c>
    </row>
    <row r="75" spans="1:4">
      <c s="3" r="A75" t="s">
        <v>2435</v>
      </c>
    </row>
    <row r="76" spans="1:4">
      <c s="4" r="A76" t="s">
        <v>105</v>
      </c>
      <c s="7" r="B76" t="n">
        <v>151000000</v>
      </c>
      <c s="7" r="D76" t="n">
        <v>157000000</v>
      </c>
    </row>
    <row r="77" spans="1:4">
      <c s="4" r="A77" t="s">
        <v>2462</v>
      </c>
    </row>
    <row r="78" spans="1:4">
      <c s="3" r="A78" t="s">
        <v>2435</v>
      </c>
    </row>
    <row r="79" spans="1:4">
      <c s="4" r="A79" t="s">
        <v>2369</v>
      </c>
      <c s="4" r="B79" t="s">
        <v>1123</v>
      </c>
    </row>
    <row r="80" spans="1:4">
      <c s="4" r="A80" t="s">
        <v>2279</v>
      </c>
      <c s="4" r="D80" t="s">
        <v>2463</v>
      </c>
    </row>
    <row r="81" spans="1:4">
      <c s="4" r="A81" t="s">
        <v>2464</v>
      </c>
    </row>
    <row r="82" spans="1:4">
      <c s="3" r="A82" t="s">
        <v>2435</v>
      </c>
    </row>
    <row r="83" spans="1:4">
      <c s="4" r="A83" t="s">
        <v>2369</v>
      </c>
      <c s="4" r="B83" t="s">
        <v>2465</v>
      </c>
    </row>
    <row r="84" spans="1:4">
      <c s="4" r="A84" t="s">
        <v>2279</v>
      </c>
      <c s="4" r="D84" t="s">
        <v>2246</v>
      </c>
    </row>
    <row r="85" spans="1:4">
      <c s="4" r="A85" t="s">
        <v>2466</v>
      </c>
    </row>
    <row r="86" spans="1:4">
      <c s="3" r="A86" t="s">
        <v>2435</v>
      </c>
    </row>
    <row r="87" spans="1:4">
      <c s="4" r="A87" t="s">
        <v>2369</v>
      </c>
      <c s="4" r="B87" t="s">
        <v>2467</v>
      </c>
    </row>
    <row r="88" spans="1:4">
      <c s="4" r="A88" t="s">
        <v>2279</v>
      </c>
      <c s="4" r="D88" t="s">
        <v>2468</v>
      </c>
    </row>
    <row r="89" spans="1:4">
      <c s="4" r="A89" t="s">
        <v>2469</v>
      </c>
    </row>
    <row r="90" spans="1:4">
      <c s="3" r="A90" t="s">
        <v>2435</v>
      </c>
    </row>
    <row r="91" spans="1:4">
      <c s="4" r="A91" t="s">
        <v>105</v>
      </c>
      <c s="7" r="B91" t="n">
        <v>850000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470</v>
      </c>
      <c s="2" r="B1" t="s">
        <v>21</v>
      </c>
      <c s="2" r="C1" t="s">
        <v>85</v>
      </c>
      <c s="2" r="D1" t="s">
        <v>22</v>
      </c>
      <c s="2" r="E1" t="s">
        <v>1284</v>
      </c>
    </row>
    <row r="2" spans="1:5">
      <c s="3" r="A2" t="s">
        <v>86</v>
      </c>
    </row>
    <row r="3" spans="1:5">
      <c s="4" r="A3" t="s">
        <v>951</v>
      </c>
      <c s="7" r="B3" t="n">
        <v>4793</v>
      </c>
      <c s="7" r="C3" t="n">
        <v>5005</v>
      </c>
    </row>
    <row r="4" spans="1:5">
      <c s="3" r="A4" t="s">
        <v>106</v>
      </c>
    </row>
    <row r="5" spans="1:5">
      <c s="4" r="A5" t="s">
        <v>611</v>
      </c>
      <c s="6" r="B5" t="n">
        <v>934591</v>
      </c>
      <c s="6" r="C5" t="n">
        <v>907887</v>
      </c>
    </row>
    <row r="6" spans="1:5">
      <c s="4" r="A6" t="s">
        <v>99</v>
      </c>
      <c s="6" r="B6" t="n">
        <v>12712</v>
      </c>
      <c s="6" r="C6" t="n">
        <v>12626</v>
      </c>
      <c s="7" r="D6" t="n">
        <v>14598</v>
      </c>
      <c s="7" r="E6" t="n">
        <v>15994</v>
      </c>
    </row>
    <row r="7" spans="1:5">
      <c s="4" r="A7" t="s">
        <v>2471</v>
      </c>
      <c s="6" r="B7" t="n">
        <v>2000</v>
      </c>
      <c s="6" r="C7" t="n">
        <v>2400</v>
      </c>
    </row>
    <row r="8" spans="1:5">
      <c s="4" r="A8" t="s">
        <v>131</v>
      </c>
    </row>
    <row r="9" spans="1:5">
      <c s="3" r="A9" t="s">
        <v>86</v>
      </c>
    </row>
    <row r="10" spans="1:5">
      <c s="4" r="A10" t="s">
        <v>951</v>
      </c>
      <c s="6" r="B10" t="n">
        <v>4760</v>
      </c>
      <c s="6" r="C10" t="n">
        <v>4971</v>
      </c>
    </row>
    <row r="11" spans="1:5">
      <c s="4" r="A11" t="s">
        <v>877</v>
      </c>
    </row>
    <row r="12" spans="1:5">
      <c s="3" r="A12" t="s">
        <v>86</v>
      </c>
    </row>
    <row r="13" spans="1:5">
      <c s="4" r="A13" t="s">
        <v>582</v>
      </c>
      <c s="6" r="B13" t="n">
        <v>42400</v>
      </c>
      <c s="6" r="C13" t="n">
        <v>41700</v>
      </c>
    </row>
    <row r="14" spans="1:5">
      <c s="4" r="A14" t="s">
        <v>374</v>
      </c>
      <c s="6" r="B14" t="n">
        <v>83300</v>
      </c>
      <c s="6" r="C14" t="n">
        <v>81700</v>
      </c>
    </row>
    <row r="15" spans="1:5">
      <c s="4" r="A15" t="s">
        <v>951</v>
      </c>
      <c s="6" r="B15" t="n">
        <v>599300</v>
      </c>
      <c s="6" r="C15" t="n">
        <v>597500</v>
      </c>
    </row>
    <row r="16" spans="1:5">
      <c s="4" r="A16" t="s">
        <v>2472</v>
      </c>
      <c s="6" r="B16" t="n">
        <v>217200</v>
      </c>
      <c s="6" r="C16" t="n">
        <v>186500</v>
      </c>
    </row>
    <row r="17" spans="1:5">
      <c s="3" r="A17" t="s">
        <v>106</v>
      </c>
    </row>
    <row r="18" spans="1:5">
      <c s="4" r="A18" t="s">
        <v>611</v>
      </c>
      <c s="6" r="B18" t="n">
        <v>933000</v>
      </c>
      <c s="6" r="C18" t="n">
        <v>906300</v>
      </c>
    </row>
    <row r="19" spans="1:5">
      <c s="4" r="A19" t="s">
        <v>376</v>
      </c>
      <c s="6" r="B19" t="n">
        <v>119600</v>
      </c>
      <c s="6" r="C19" t="n">
        <v>109700</v>
      </c>
    </row>
    <row r="20" spans="1:5">
      <c s="4" r="A20" t="s">
        <v>583</v>
      </c>
      <c s="6" r="B20" t="n">
        <v>180700</v>
      </c>
      <c s="6" r="C20" t="n">
        <v>176000</v>
      </c>
    </row>
    <row r="21" spans="1:5">
      <c s="4" r="A21" t="s">
        <v>2088</v>
      </c>
      <c s="6" r="B21" t="n">
        <v>103300</v>
      </c>
      <c s="6" r="C21" t="n">
        <v>97600</v>
      </c>
    </row>
    <row r="22" spans="1:5">
      <c s="4" r="A22" t="s">
        <v>154</v>
      </c>
    </row>
    <row r="23" spans="1:5">
      <c s="3" r="A23" t="s">
        <v>86</v>
      </c>
    </row>
    <row r="24" spans="1:5">
      <c s="4" r="A24" t="s">
        <v>582</v>
      </c>
      <c s="6" r="B24" t="n">
        <v>43600</v>
      </c>
      <c s="6" r="C24" t="n">
        <v>42700</v>
      </c>
    </row>
    <row r="25" spans="1:5">
      <c s="4" r="A25" t="s">
        <v>374</v>
      </c>
      <c s="6" r="B25" t="n">
        <v>83300</v>
      </c>
      <c s="6" r="C25" t="n">
        <v>81700</v>
      </c>
    </row>
    <row r="26" spans="1:5">
      <c s="4" r="A26" t="s">
        <v>951</v>
      </c>
      <c s="6" r="B26" t="n">
        <v>603400</v>
      </c>
      <c s="6" r="C26" t="n">
        <v>599400</v>
      </c>
    </row>
    <row r="27" spans="1:5">
      <c s="4" r="A27" t="s">
        <v>2472</v>
      </c>
      <c s="6" r="B27" t="n">
        <v>217200</v>
      </c>
      <c s="6" r="C27" t="n">
        <v>186500</v>
      </c>
    </row>
    <row r="28" spans="1:5">
      <c s="3" r="A28" t="s">
        <v>106</v>
      </c>
    </row>
    <row r="29" spans="1:5">
      <c s="4" r="A29" t="s">
        <v>611</v>
      </c>
      <c s="6" r="B29" t="n">
        <v>925000</v>
      </c>
      <c s="6" r="C29" t="n">
        <v>896700</v>
      </c>
    </row>
    <row r="30" spans="1:5">
      <c s="4" r="A30" t="s">
        <v>376</v>
      </c>
      <c s="6" r="B30" t="n">
        <v>119600</v>
      </c>
      <c s="6" r="C30" t="n">
        <v>109700</v>
      </c>
    </row>
    <row r="31" spans="1:5">
      <c s="4" r="A31" t="s">
        <v>583</v>
      </c>
      <c s="6" r="B31" t="n">
        <v>182700</v>
      </c>
      <c s="6" r="C31" t="n">
        <v>180800</v>
      </c>
    </row>
    <row r="32" spans="1:5">
      <c s="4" r="A32" t="s">
        <v>2088</v>
      </c>
      <c s="6" r="B32" t="n">
        <v>103300</v>
      </c>
      <c s="6" r="C32" t="n">
        <v>97600</v>
      </c>
    </row>
    <row r="33" spans="1:5">
      <c s="4" r="A33" t="s">
        <v>2473</v>
      </c>
    </row>
    <row r="34" spans="1:5">
      <c s="3" r="A34" t="s">
        <v>86</v>
      </c>
    </row>
    <row r="35" spans="1:5">
      <c s="4" r="A35" t="s">
        <v>582</v>
      </c>
      <c s="6" r="B35" t="n">
        <v>3500</v>
      </c>
      <c s="6" r="C35" t="n">
        <v>3500</v>
      </c>
    </row>
    <row r="36" spans="1:5">
      <c s="4" r="A36" t="s">
        <v>374</v>
      </c>
      <c s="6" r="B36" t="n">
        <v>0</v>
      </c>
      <c s="6" r="C36" t="n">
        <v>0</v>
      </c>
    </row>
    <row r="37" spans="1:5">
      <c s="4" r="A37" t="s">
        <v>951</v>
      </c>
      <c s="6" r="B37" t="n">
        <v>0</v>
      </c>
      <c s="6" r="C37" t="n">
        <v>0</v>
      </c>
    </row>
    <row r="38" spans="1:5">
      <c s="4" r="A38" t="s">
        <v>2472</v>
      </c>
      <c s="6" r="B38" t="n">
        <v>6900</v>
      </c>
      <c s="6" r="C38" t="n">
        <v>6900</v>
      </c>
    </row>
    <row r="39" spans="1:5">
      <c s="3" r="A39" t="s">
        <v>106</v>
      </c>
    </row>
    <row r="40" spans="1:5">
      <c s="4" r="A40" t="s">
        <v>611</v>
      </c>
      <c s="6" r="B40" t="n">
        <v>0</v>
      </c>
      <c s="6" r="C40" t="n">
        <v>0</v>
      </c>
    </row>
    <row r="41" spans="1:5">
      <c s="4" r="A41" t="s">
        <v>376</v>
      </c>
      <c s="6" r="B41" t="n">
        <v>0</v>
      </c>
      <c s="6" r="C41" t="n">
        <v>0</v>
      </c>
    </row>
    <row r="42" spans="1:5">
      <c s="4" r="A42" t="s">
        <v>583</v>
      </c>
      <c s="6" r="B42" t="n">
        <v>0</v>
      </c>
      <c s="6" r="C42" t="n">
        <v>0</v>
      </c>
    </row>
    <row r="43" spans="1:5">
      <c s="4" r="A43" t="s">
        <v>2088</v>
      </c>
      <c s="6" r="B43" t="n">
        <v>0</v>
      </c>
      <c s="6" r="C43" t="n">
        <v>0</v>
      </c>
    </row>
    <row r="44" spans="1:5">
      <c s="4" r="A44" t="s">
        <v>2428</v>
      </c>
    </row>
    <row r="45" spans="1:5">
      <c s="3" r="A45" t="s">
        <v>86</v>
      </c>
    </row>
    <row r="46" spans="1:5">
      <c s="4" r="A46" t="s">
        <v>582</v>
      </c>
      <c s="6" r="B46" t="n">
        <v>37900</v>
      </c>
      <c s="6" r="C46" t="n">
        <v>36400</v>
      </c>
    </row>
    <row r="47" spans="1:5">
      <c s="4" r="A47" t="s">
        <v>374</v>
      </c>
      <c s="6" r="B47" t="n">
        <v>79000</v>
      </c>
      <c s="6" r="C47" t="n">
        <v>77400</v>
      </c>
    </row>
    <row r="48" spans="1:5">
      <c s="4" r="A48" t="s">
        <v>951</v>
      </c>
      <c s="6" r="B48" t="n">
        <v>6400</v>
      </c>
      <c s="6" r="C48" t="n">
        <v>6000</v>
      </c>
    </row>
    <row r="49" spans="1:5">
      <c s="4" r="A49" t="s">
        <v>2472</v>
      </c>
      <c s="6" r="B49" t="n">
        <v>151400</v>
      </c>
      <c s="6" r="C49" t="n">
        <v>126200</v>
      </c>
    </row>
    <row r="50" spans="1:5">
      <c s="3" r="A50" t="s">
        <v>106</v>
      </c>
    </row>
    <row r="51" spans="1:5">
      <c s="4" r="A51" t="s">
        <v>611</v>
      </c>
      <c s="6" r="B51" t="n">
        <v>774200</v>
      </c>
      <c s="6" r="C51" t="n">
        <v>749400</v>
      </c>
    </row>
    <row r="52" spans="1:5">
      <c s="4" r="A52" t="s">
        <v>376</v>
      </c>
      <c s="6" r="B52" t="n">
        <v>119300</v>
      </c>
      <c s="6" r="C52" t="n">
        <v>109400</v>
      </c>
    </row>
    <row r="53" spans="1:5">
      <c s="4" r="A53" t="s">
        <v>583</v>
      </c>
      <c s="6" r="B53" t="n">
        <v>155400</v>
      </c>
      <c s="6" r="C53" t="n">
        <v>153800</v>
      </c>
    </row>
    <row r="54" spans="1:5">
      <c s="4" r="A54" t="s">
        <v>2088</v>
      </c>
      <c s="6" r="B54" t="n">
        <v>18100</v>
      </c>
      <c s="6" r="C54" t="n">
        <v>18000</v>
      </c>
    </row>
    <row r="55" spans="1:5">
      <c s="4" r="A55" t="s">
        <v>2429</v>
      </c>
    </row>
    <row r="56" spans="1:5">
      <c s="3" r="A56" t="s">
        <v>86</v>
      </c>
    </row>
    <row r="57" spans="1:5">
      <c s="4" r="A57" t="s">
        <v>582</v>
      </c>
      <c s="6" r="B57" t="n">
        <v>2200</v>
      </c>
      <c s="6" r="C57" t="n">
        <v>2800</v>
      </c>
    </row>
    <row r="58" spans="1:5">
      <c s="4" r="A58" t="s">
        <v>374</v>
      </c>
      <c s="6" r="B58" t="n">
        <v>4300</v>
      </c>
      <c s="6" r="C58" t="n">
        <v>4300</v>
      </c>
    </row>
    <row r="59" spans="1:5">
      <c s="4" r="A59" t="s">
        <v>951</v>
      </c>
      <c s="6" r="B59" t="n">
        <v>597000</v>
      </c>
      <c s="6" r="C59" t="n">
        <v>593400</v>
      </c>
    </row>
    <row r="60" spans="1:5">
      <c s="4" r="A60" t="s">
        <v>2472</v>
      </c>
      <c s="6" r="B60" t="n">
        <v>58900</v>
      </c>
      <c s="6" r="C60" t="n">
        <v>53400</v>
      </c>
    </row>
    <row r="61" spans="1:5">
      <c s="3" r="A61" t="s">
        <v>106</v>
      </c>
    </row>
    <row r="62" spans="1:5">
      <c s="4" r="A62" t="s">
        <v>611</v>
      </c>
      <c s="6" r="B62" t="n">
        <v>150800</v>
      </c>
      <c s="6" r="C62" t="n">
        <v>147300</v>
      </c>
    </row>
    <row r="63" spans="1:5">
      <c s="4" r="A63" t="s">
        <v>376</v>
      </c>
      <c s="6" r="B63" t="n">
        <v>300</v>
      </c>
      <c s="6" r="C63" t="n">
        <v>300</v>
      </c>
    </row>
    <row r="64" spans="1:5">
      <c s="4" r="A64" t="s">
        <v>583</v>
      </c>
      <c s="6" r="B64" t="n">
        <v>27300</v>
      </c>
      <c s="6" r="C64" t="n">
        <v>27000</v>
      </c>
    </row>
    <row r="65" spans="1:5">
      <c s="4" r="A65" t="s">
        <v>2088</v>
      </c>
      <c s="6" r="B65" t="n">
        <v>85200</v>
      </c>
      <c s="6" r="C65" t="n">
        <v>79600</v>
      </c>
    </row>
    <row r="66" spans="1:5">
      <c s="4" r="A66" t="s">
        <v>2474</v>
      </c>
    </row>
    <row r="67" spans="1:5">
      <c s="3" r="A67" t="s">
        <v>2475</v>
      </c>
    </row>
    <row r="68" spans="1:5">
      <c s="4" r="A68" t="s">
        <v>2476</v>
      </c>
      <c s="7" r="B68" t="n">
        <v>6500</v>
      </c>
      <c s="7" r="C68" t="n">
        <v>700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77</v>
      </c>
      <c s="2" r="B1" t="s">
        <v>1</v>
      </c>
    </row>
    <row r="2" spans="1:3">
      <c s="2" r="B2" t="s">
        <v>21</v>
      </c>
      <c s="2" r="C2" t="s">
        <v>22</v>
      </c>
    </row>
    <row r="3" spans="1:3">
      <c s="4" r="A3" t="s">
        <v>2478</v>
      </c>
    </row>
    <row r="4" spans="1:3">
      <c s="3" r="A4" t="s">
        <v>2479</v>
      </c>
    </row>
    <row r="5" spans="1:3">
      <c s="4" r="A5" t="s">
        <v>2480</v>
      </c>
      <c s="7" r="B5" t="n">
        <v>28</v>
      </c>
      <c s="7" r="C5" t="n">
        <v>2</v>
      </c>
    </row>
    <row r="6" spans="1:3">
      <c s="4" r="A6" t="s">
        <v>608</v>
      </c>
    </row>
    <row r="7" spans="1:3">
      <c s="3" r="A7" t="s">
        <v>2479</v>
      </c>
    </row>
    <row r="8" spans="1:3">
      <c s="4" r="A8" t="s">
        <v>2480</v>
      </c>
      <c s="6" r="B8" t="n">
        <v>258</v>
      </c>
      <c s="6" r="C8" t="n">
        <v>91</v>
      </c>
    </row>
    <row r="9" spans="1:3">
      <c s="4" r="A9" t="s">
        <v>582</v>
      </c>
    </row>
    <row r="10" spans="1:3">
      <c s="3" r="A10" t="s">
        <v>2479</v>
      </c>
    </row>
    <row r="11" spans="1:3">
      <c s="4" r="A11" t="s">
        <v>2480</v>
      </c>
      <c s="6" r="B11" t="n">
        <v>1</v>
      </c>
      <c s="6" r="C11" t="n">
        <v>45</v>
      </c>
    </row>
    <row r="12" spans="1:3">
      <c s="4" r="A12" t="s">
        <v>131</v>
      </c>
    </row>
    <row r="13" spans="1:3">
      <c s="3" r="A13" t="s">
        <v>2479</v>
      </c>
    </row>
    <row r="14" spans="1:3">
      <c s="4" r="A14" t="s">
        <v>2480</v>
      </c>
      <c s="6" r="B14" t="n">
        <v>24</v>
      </c>
      <c s="6" r="C14" t="n">
        <v>-49</v>
      </c>
    </row>
    <row r="15" spans="1:3">
      <c s="4" r="A15" t="s">
        <v>2481</v>
      </c>
    </row>
    <row r="16" spans="1:3">
      <c s="3" r="A16" t="s">
        <v>2479</v>
      </c>
    </row>
    <row r="17" spans="1:3">
      <c s="4" r="A17" t="s">
        <v>2480</v>
      </c>
      <c s="6" r="B17" t="n">
        <v>-1</v>
      </c>
      <c s="6" r="C17" t="n">
        <v>2</v>
      </c>
    </row>
    <row r="18" spans="1:3">
      <c s="4" r="A18" t="s">
        <v>951</v>
      </c>
    </row>
    <row r="19" spans="1:3">
      <c s="3" r="A19" t="s">
        <v>2479</v>
      </c>
    </row>
    <row r="20" spans="1:3">
      <c s="4" r="A20" t="s">
        <v>2480</v>
      </c>
      <c s="6" r="B20" t="n">
        <v>23</v>
      </c>
      <c s="6" r="C20" t="n">
        <v>-47</v>
      </c>
    </row>
    <row r="21" spans="1:3">
      <c s="4" r="A21" t="s">
        <v>1552</v>
      </c>
    </row>
    <row r="22" spans="1:3">
      <c s="3" r="A22" t="s">
        <v>2479</v>
      </c>
    </row>
    <row r="23" spans="1:3">
      <c s="4" r="A23" t="s">
        <v>2480</v>
      </c>
      <c s="6" r="B23" t="n">
        <v>-225</v>
      </c>
      <c s="6" r="C23" t="n">
        <v>-71</v>
      </c>
    </row>
    <row r="24" spans="1:3">
      <c s="4" r="A24" t="s">
        <v>2482</v>
      </c>
    </row>
    <row r="25" spans="1:3">
      <c s="3" r="A25" t="s">
        <v>2479</v>
      </c>
    </row>
    <row r="26" spans="1:3">
      <c s="4" r="A26" t="s">
        <v>2480</v>
      </c>
      <c s="6" r="B26" t="n">
        <v>80</v>
      </c>
      <c s="6" r="C26" t="n">
        <v>102</v>
      </c>
    </row>
    <row r="27" spans="1:3">
      <c s="4" r="A27" t="s">
        <v>917</v>
      </c>
    </row>
    <row r="28" spans="1:3">
      <c s="3" r="A28" t="s">
        <v>2479</v>
      </c>
    </row>
    <row r="29" spans="1:3">
      <c s="4" r="A29" t="s">
        <v>2480</v>
      </c>
      <c s="6" r="B29" t="n">
        <v>370</v>
      </c>
      <c s="6" r="C29" t="n">
        <v>0</v>
      </c>
    </row>
    <row r="30" spans="1:3">
      <c s="4" r="A30" t="s">
        <v>2483</v>
      </c>
    </row>
    <row r="31" spans="1:3">
      <c s="3" r="A31" t="s">
        <v>2479</v>
      </c>
    </row>
    <row r="32" spans="1:3">
      <c s="4" r="A32" t="s">
        <v>2480</v>
      </c>
      <c s="6" r="B32" t="n">
        <v>225</v>
      </c>
      <c s="6" r="C32" t="n">
        <v>31</v>
      </c>
    </row>
    <row r="33" spans="1:3">
      <c s="4" r="A33" t="s">
        <v>105</v>
      </c>
    </row>
    <row r="34" spans="1:3">
      <c s="3" r="A34" t="s">
        <v>2479</v>
      </c>
    </row>
    <row r="35" spans="1:3">
      <c s="4" r="A35" t="s">
        <v>2480</v>
      </c>
      <c s="6" r="B35" t="n">
        <v>535</v>
      </c>
      <c s="6" r="C35" t="n">
        <v>122</v>
      </c>
    </row>
    <row r="36" spans="1:3">
      <c s="4" r="A36" t="s">
        <v>1914</v>
      </c>
    </row>
    <row r="37" spans="1:3">
      <c s="3" r="A37" t="s">
        <v>2479</v>
      </c>
    </row>
    <row r="38" spans="1:3">
      <c s="4" r="A38" t="s">
        <v>2480</v>
      </c>
      <c s="6" r="B38" t="n">
        <v>-50</v>
      </c>
      <c s="6" r="C38" t="n">
        <v>10</v>
      </c>
    </row>
    <row r="39" spans="1:3">
      <c s="4" r="A39" t="s">
        <v>2484</v>
      </c>
    </row>
    <row r="40" spans="1:3">
      <c s="3" r="A40" t="s">
        <v>2479</v>
      </c>
    </row>
    <row r="41" spans="1:3">
      <c s="4" r="A41" t="s">
        <v>2480</v>
      </c>
      <c s="6" r="B41" t="n">
        <v>-6</v>
      </c>
      <c s="6" r="C41" t="n">
        <v>2</v>
      </c>
    </row>
    <row r="42" spans="1:3">
      <c s="4" r="A42" t="s">
        <v>114</v>
      </c>
    </row>
    <row r="43" spans="1:3">
      <c s="3" r="A43" t="s">
        <v>2479</v>
      </c>
    </row>
    <row r="44" spans="1:3">
      <c s="4" r="A44" t="s">
        <v>2480</v>
      </c>
      <c s="6" r="B44" t="n">
        <v>94</v>
      </c>
      <c s="6" r="C44" t="n">
        <v>29</v>
      </c>
    </row>
    <row r="45" spans="1:3">
      <c s="4" r="A45" t="s">
        <v>584</v>
      </c>
    </row>
    <row r="46" spans="1:3">
      <c s="3" r="A46" t="s">
        <v>2479</v>
      </c>
    </row>
    <row r="47" spans="1:3">
      <c s="4" r="A47" t="s">
        <v>2480</v>
      </c>
      <c s="6" r="B47" t="n">
        <v>80</v>
      </c>
      <c s="6" r="C47" t="n">
        <v>-1</v>
      </c>
    </row>
    <row r="48" spans="1:3">
      <c s="4" r="A48" t="s">
        <v>583</v>
      </c>
    </row>
    <row r="49" spans="1:3">
      <c s="3" r="A49" t="s">
        <v>2479</v>
      </c>
    </row>
    <row r="50" spans="1:3">
      <c s="4" r="A50" t="s">
        <v>2480</v>
      </c>
      <c s="6" r="B50" t="n">
        <v>-423</v>
      </c>
      <c s="6" r="C50" t="n">
        <v>189</v>
      </c>
    </row>
    <row r="51" spans="1:3">
      <c s="4" r="A51" t="s">
        <v>118</v>
      </c>
    </row>
    <row r="52" spans="1:3">
      <c s="3" r="A52" t="s">
        <v>2479</v>
      </c>
    </row>
    <row r="53" spans="1:3">
      <c s="4" r="A53" t="s">
        <v>2480</v>
      </c>
      <c s="7" r="B53" t="n">
        <v>-305</v>
      </c>
      <c s="7" r="C53" t="n">
        <v>229</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485</v>
      </c>
      <c s="2" r="B1" t="s">
        <v>1</v>
      </c>
    </row>
    <row r="2" spans="1:4">
      <c s="2" r="B2" t="s">
        <v>21</v>
      </c>
      <c s="2" r="C2" t="s">
        <v>22</v>
      </c>
      <c s="2" r="D2" t="s">
        <v>85</v>
      </c>
    </row>
    <row r="3" spans="1:4">
      <c s="3" r="A3" t="s">
        <v>2486</v>
      </c>
    </row>
    <row r="4" spans="1:4">
      <c s="4" r="A4" t="s">
        <v>2487</v>
      </c>
      <c s="7" r="B4" t="n">
        <v>307</v>
      </c>
      <c s="7" r="C4" t="n">
        <v>87</v>
      </c>
    </row>
    <row r="5" spans="1:4">
      <c s="4" r="A5" t="s">
        <v>2488</v>
      </c>
      <c s="6" r="B5" t="n">
        <v>0</v>
      </c>
      <c s="7" r="D5" t="n">
        <v>0</v>
      </c>
    </row>
    <row r="6" spans="1:4">
      <c s="4" r="A6" t="s">
        <v>2489</v>
      </c>
      <c s="6" r="B6" t="n">
        <v>0</v>
      </c>
      <c s="6" r="D6" t="n">
        <v>0</v>
      </c>
    </row>
    <row r="7" spans="1:4">
      <c s="4" r="A7" t="s">
        <v>2490</v>
      </c>
    </row>
    <row r="8" spans="1:4">
      <c s="3" r="A8" t="s">
        <v>2486</v>
      </c>
    </row>
    <row r="9" spans="1:4">
      <c s="4" r="A9" t="s">
        <v>2491</v>
      </c>
      <c s="6" r="B9" t="n">
        <v>13</v>
      </c>
      <c s="7" r="C9" t="n">
        <v>-1</v>
      </c>
    </row>
    <row r="10" spans="1:4">
      <c s="4" r="A10" t="s">
        <v>2492</v>
      </c>
    </row>
    <row r="11" spans="1:4">
      <c s="3" r="A11" t="s">
        <v>2486</v>
      </c>
    </row>
    <row r="12" spans="1:4">
      <c s="4" r="A12" t="s">
        <v>2493</v>
      </c>
      <c s="6" r="B12" t="n">
        <v>851</v>
      </c>
      <c s="6" r="D12" t="n">
        <v>980</v>
      </c>
    </row>
    <row r="13" spans="1:4">
      <c s="4" r="A13" t="s">
        <v>2488</v>
      </c>
      <c s="6" r="B13" t="n">
        <v>3</v>
      </c>
      <c s="6" r="D13" t="n">
        <v>5</v>
      </c>
    </row>
    <row r="14" spans="1:4">
      <c s="4" r="A14" t="s">
        <v>2489</v>
      </c>
      <c s="6" r="B14" t="n">
        <v>10</v>
      </c>
      <c s="6" r="D14" t="n">
        <v>13</v>
      </c>
    </row>
    <row r="15" spans="1:4">
      <c s="4" r="A15" t="s">
        <v>2494</v>
      </c>
    </row>
    <row r="16" spans="1:4">
      <c s="3" r="A16" t="s">
        <v>2486</v>
      </c>
    </row>
    <row r="17" spans="1:4">
      <c s="4" r="A17" t="s">
        <v>2493</v>
      </c>
      <c s="6" r="B17" t="n">
        <v>169</v>
      </c>
      <c s="6" r="D17" t="n">
        <v>280</v>
      </c>
    </row>
    <row r="18" spans="1:4">
      <c s="4" r="A18" t="s">
        <v>2488</v>
      </c>
      <c s="6" r="B18" t="n">
        <v>2</v>
      </c>
      <c s="6" r="D18" t="n">
        <v>2</v>
      </c>
    </row>
    <row r="19" spans="1:4">
      <c s="4" r="A19" t="s">
        <v>2489</v>
      </c>
      <c s="6" r="B19" t="n">
        <v>1</v>
      </c>
      <c s="6" r="D19" t="n">
        <v>1</v>
      </c>
    </row>
    <row r="20" spans="1:4">
      <c s="4" r="A20" t="s">
        <v>2495</v>
      </c>
    </row>
    <row r="21" spans="1:4">
      <c s="3" r="A21" t="s">
        <v>2486</v>
      </c>
    </row>
    <row r="22" spans="1:4">
      <c s="4" r="A22" t="s">
        <v>2496</v>
      </c>
      <c s="6" r="B22" t="n">
        <v>600</v>
      </c>
      <c s="6" r="D22" t="n">
        <v>600</v>
      </c>
    </row>
    <row r="23" spans="1:4">
      <c s="4" r="A23" t="s">
        <v>2497</v>
      </c>
    </row>
    <row r="24" spans="1:4">
      <c s="3" r="A24" t="s">
        <v>2486</v>
      </c>
    </row>
    <row r="25" spans="1:4">
      <c s="4" r="A25" t="s">
        <v>1618</v>
      </c>
      <c s="6" r="B25" t="n">
        <v>10200</v>
      </c>
    </row>
    <row r="26" spans="1:4">
      <c s="4" r="A26" t="s">
        <v>2498</v>
      </c>
    </row>
    <row r="27" spans="1:4">
      <c s="3" r="A27" t="s">
        <v>2486</v>
      </c>
    </row>
    <row r="28" spans="1:4">
      <c s="4" r="A28" t="s">
        <v>1618</v>
      </c>
      <c s="6" r="B28" t="n">
        <v>9000</v>
      </c>
    </row>
    <row r="29" spans="1:4">
      <c s="4" r="A29" t="s">
        <v>2499</v>
      </c>
    </row>
    <row r="30" spans="1:4">
      <c s="3" r="A30" t="s">
        <v>2486</v>
      </c>
    </row>
    <row r="31" spans="1:4">
      <c s="4" r="A31" t="s">
        <v>2493</v>
      </c>
      <c s="6" r="B31" t="n">
        <v>36</v>
      </c>
      <c s="6" r="D31" t="n">
        <v>20</v>
      </c>
    </row>
    <row r="32" spans="1:4">
      <c s="4" r="A32" t="s">
        <v>2500</v>
      </c>
    </row>
    <row r="33" spans="1:4">
      <c s="3" r="A33" t="s">
        <v>2486</v>
      </c>
    </row>
    <row r="34" spans="1:4">
      <c s="4" r="A34" t="s">
        <v>2496</v>
      </c>
      <c s="6" r="B34" t="n">
        <v>9712</v>
      </c>
      <c s="6" r="D34" t="n">
        <v>9314</v>
      </c>
    </row>
    <row r="35" spans="1:4">
      <c s="4" r="A35" t="s">
        <v>2501</v>
      </c>
    </row>
    <row r="36" spans="1:4">
      <c s="3" r="A36" t="s">
        <v>2486</v>
      </c>
    </row>
    <row r="37" spans="1:4">
      <c s="4" r="A37" t="s">
        <v>2496</v>
      </c>
      <c s="6" r="B37" t="n">
        <v>4793</v>
      </c>
      <c s="6" r="D37" t="n">
        <v>5005</v>
      </c>
    </row>
    <row r="38" spans="1:4">
      <c s="4" r="A38" t="s">
        <v>2502</v>
      </c>
    </row>
    <row r="39" spans="1:4">
      <c s="3" r="A39" t="s">
        <v>2486</v>
      </c>
    </row>
    <row r="40" spans="1:4">
      <c s="4" r="A40" t="s">
        <v>2496</v>
      </c>
      <c s="6" r="B40" t="n">
        <v>889</v>
      </c>
      <c s="6" r="D40" t="n">
        <v>745</v>
      </c>
    </row>
    <row r="41" spans="1:4">
      <c s="4" r="A41" t="s">
        <v>2503</v>
      </c>
    </row>
    <row r="42" spans="1:4">
      <c s="3" r="A42" t="s">
        <v>2486</v>
      </c>
    </row>
    <row r="43" spans="1:4">
      <c s="4" r="A43" t="s">
        <v>2476</v>
      </c>
      <c s="7" r="B43" t="n">
        <v>1930</v>
      </c>
      <c s="7" r="D43" t="n">
        <v>211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04</v>
      </c>
      <c s="2" r="B1" t="s">
        <v>21</v>
      </c>
      <c s="2" r="C1" t="s">
        <v>85</v>
      </c>
    </row>
    <row r="2" spans="1:3">
      <c s="3" r="A2" t="s">
        <v>2505</v>
      </c>
    </row>
    <row r="3" spans="1:3">
      <c s="4" r="A3" t="s">
        <v>2506</v>
      </c>
      <c s="7" r="B3" t="n">
        <v>24900</v>
      </c>
      <c s="7" r="C3" t="n">
        <v>22800</v>
      </c>
    </row>
    <row r="4" spans="1:3">
      <c s="4" r="A4" t="s">
        <v>583</v>
      </c>
    </row>
    <row r="5" spans="1:3">
      <c s="3" r="A5" t="s">
        <v>2507</v>
      </c>
    </row>
    <row r="6" spans="1:3">
      <c s="4" r="A6" t="s">
        <v>2508</v>
      </c>
      <c s="6" r="B6" t="n">
        <v>556</v>
      </c>
      <c s="6" r="C6" t="n">
        <v>1569</v>
      </c>
    </row>
    <row r="7" spans="1:3">
      <c s="4" r="A7" t="s">
        <v>2509</v>
      </c>
    </row>
    <row r="8" spans="1:3">
      <c s="3" r="A8" t="s">
        <v>2507</v>
      </c>
    </row>
    <row r="9" spans="1:3">
      <c s="4" r="A9" t="s">
        <v>2496</v>
      </c>
      <c s="6" r="B9" t="n">
        <v>27103</v>
      </c>
      <c s="6" r="C9" t="n">
        <v>25293</v>
      </c>
    </row>
    <row r="10" spans="1:3">
      <c s="4" r="A10" t="s">
        <v>584</v>
      </c>
    </row>
    <row r="11" spans="1:3">
      <c s="3" r="A11" t="s">
        <v>2507</v>
      </c>
    </row>
    <row r="12" spans="1:3">
      <c s="4" r="A12" t="s">
        <v>2510</v>
      </c>
      <c s="6" r="B12" t="n">
        <v>199</v>
      </c>
      <c s="6" r="C12" t="n">
        <v>130</v>
      </c>
    </row>
    <row r="13" spans="1:3">
      <c s="4" r="A13" t="s">
        <v>2511</v>
      </c>
    </row>
    <row r="14" spans="1:3">
      <c s="3" r="A14" t="s">
        <v>2507</v>
      </c>
    </row>
    <row r="15" spans="1:3">
      <c s="4" r="A15" t="s">
        <v>2496</v>
      </c>
      <c s="6" r="B15" t="n">
        <v>1375</v>
      </c>
      <c s="6" r="C15" t="n">
        <v>1207</v>
      </c>
    </row>
    <row r="16" spans="1:3">
      <c s="4" r="A16" t="s">
        <v>2512</v>
      </c>
    </row>
    <row r="17" spans="1:3">
      <c s="3" r="A17" t="s">
        <v>2505</v>
      </c>
    </row>
    <row r="18" spans="1:3">
      <c s="4" r="A18" t="s">
        <v>2506</v>
      </c>
      <c s="6" r="B18" t="n">
        <v>10300</v>
      </c>
      <c s="6" r="C18" t="n">
        <v>9600</v>
      </c>
    </row>
    <row r="19" spans="1:3">
      <c s="4" r="A19" t="s">
        <v>2513</v>
      </c>
    </row>
    <row r="20" spans="1:3">
      <c s="3" r="A20" t="s">
        <v>2505</v>
      </c>
    </row>
    <row r="21" spans="1:3">
      <c s="4" r="A21" t="s">
        <v>2506</v>
      </c>
      <c s="6" r="B21" t="n">
        <v>300</v>
      </c>
      <c s="6" r="C21" t="n">
        <v>300</v>
      </c>
    </row>
    <row r="22" spans="1:3">
      <c s="4" r="A22" t="s">
        <v>2514</v>
      </c>
    </row>
    <row r="23" spans="1:3">
      <c s="3" r="A23" t="s">
        <v>2505</v>
      </c>
    </row>
    <row r="24" spans="1:3">
      <c s="4" r="A24" t="s">
        <v>2506</v>
      </c>
      <c s="6" r="B24" t="n">
        <v>11400</v>
      </c>
      <c s="6" r="C24" t="n">
        <v>9900</v>
      </c>
    </row>
    <row r="25" spans="1:3">
      <c s="4" r="A25" t="s">
        <v>2515</v>
      </c>
    </row>
    <row r="26" spans="1:3">
      <c s="3" r="A26" t="s">
        <v>2505</v>
      </c>
    </row>
    <row r="27" spans="1:3">
      <c s="4" r="A27" t="s">
        <v>2506</v>
      </c>
      <c s="6" r="B27" t="n">
        <v>1300</v>
      </c>
      <c s="6" r="C27" t="n">
        <v>1400</v>
      </c>
    </row>
    <row r="28" spans="1:3">
      <c s="4" r="A28" t="s">
        <v>2516</v>
      </c>
    </row>
    <row r="29" spans="1:3">
      <c s="3" r="A29" t="s">
        <v>2505</v>
      </c>
    </row>
    <row r="30" spans="1:3">
      <c s="4" r="A30" t="s">
        <v>2506</v>
      </c>
      <c s="7" r="B30" t="n">
        <v>1600</v>
      </c>
      <c s="7" r="C30" t="n">
        <v>16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70</v>
      </c>
      <c s="2" r="B1" t="s">
        <v>1</v>
      </c>
    </row>
    <row r="2" spans="1:2">
      <c s="2" r="B2" t="s">
        <v>21</v>
      </c>
    </row>
    <row r="3" spans="1:2">
      <c s="3" r="A3" t="s">
        <v>271</v>
      </c>
    </row>
    <row r="4" spans="1:2">
      <c s="4" r="A4" t="s">
        <v>270</v>
      </c>
      <c s="4" r="B4" t="s">
        <v>2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32"/>
    <col customWidth="1" max="3" min="3" width="26"/>
  </cols>
  <sheetData>
    <row r="1" spans="1:3">
      <c s="1" r="A1" t="s">
        <v>2517</v>
      </c>
      <c s="2" r="B1" t="s">
        <v>1</v>
      </c>
    </row>
    <row r="2" spans="1:3">
      <c s="2" r="B2" t="s">
        <v>2518</v>
      </c>
      <c s="2" r="C2" t="s">
        <v>2519</v>
      </c>
    </row>
    <row r="3" spans="1:3">
      <c s="3" r="A3" t="s">
        <v>2520</v>
      </c>
    </row>
    <row r="4" spans="1:3">
      <c s="4" r="A4" t="s">
        <v>2521</v>
      </c>
      <c s="7" r="B4" t="n">
        <v>203900000000</v>
      </c>
      <c s="7" r="C4" t="n">
        <v>198000000000</v>
      </c>
    </row>
    <row r="5" spans="1:3">
      <c s="4" r="A5" t="s">
        <v>2522</v>
      </c>
      <c s="6" r="B5" t="n">
        <v>193400000000</v>
      </c>
      <c s="6" r="C5" t="n">
        <v>203900000000</v>
      </c>
    </row>
    <row r="6" spans="1:3">
      <c s="4" r="A6" t="s">
        <v>2523</v>
      </c>
      <c s="6" r="B6" t="n">
        <v>397300000000</v>
      </c>
      <c s="6" r="C6" t="n">
        <v>401900000000</v>
      </c>
    </row>
    <row r="7" spans="1:3">
      <c s="4" r="A7" t="s">
        <v>877</v>
      </c>
      <c s="6" r="B7" t="n">
        <v>1855000000</v>
      </c>
      <c s="6" r="C7" t="n">
        <v>2029000000</v>
      </c>
    </row>
    <row r="8" spans="1:3">
      <c s="4" r="A8" t="s">
        <v>2524</v>
      </c>
      <c s="6" r="B8" t="n">
        <v>0</v>
      </c>
    </row>
    <row r="9" spans="1:3">
      <c s="4" r="A9" t="s">
        <v>2525</v>
      </c>
      <c s="6" r="B9" t="n">
        <v>0</v>
      </c>
    </row>
    <row r="10" spans="1:3">
      <c s="4" r="A10" t="s">
        <v>2526</v>
      </c>
      <c s="7" r="B10" t="n">
        <v>0</v>
      </c>
      <c s="7" r="C10" t="n">
        <v>0</v>
      </c>
    </row>
    <row r="11" spans="1:3">
      <c s="4" r="A11" t="s">
        <v>2527</v>
      </c>
      <c s="6" r="B11" t="n">
        <v>2</v>
      </c>
      <c s="6" r="C11" t="n">
        <v>2</v>
      </c>
    </row>
    <row r="12" spans="1:3">
      <c s="4" r="A12" t="s">
        <v>2528</v>
      </c>
      <c s="7" r="B12" t="n">
        <v>7000000000</v>
      </c>
      <c s="7" r="C12" t="n">
        <v>6300000000</v>
      </c>
    </row>
    <row r="13" spans="1:3">
      <c s="4" r="A13" t="s">
        <v>2529</v>
      </c>
      <c s="6" r="B13" t="n">
        <v>0</v>
      </c>
      <c s="6" r="C13" t="n">
        <v>0</v>
      </c>
    </row>
    <row r="14" spans="1:3">
      <c s="4" r="A14" t="s">
        <v>2530</v>
      </c>
      <c s="6" r="B14" t="n">
        <v>55000000000</v>
      </c>
      <c s="6" r="C14" t="n">
        <v>52000000000</v>
      </c>
    </row>
    <row r="15" spans="1:3">
      <c s="4" r="A15" t="s">
        <v>2531</v>
      </c>
      <c s="6" r="B15" t="n">
        <v>39000000000</v>
      </c>
      <c s="6" r="C15" t="n">
        <v>33000000000</v>
      </c>
    </row>
    <row r="16" spans="1:3">
      <c s="4" r="A16" t="s">
        <v>2532</v>
      </c>
      <c s="6" r="B16" t="n">
        <v>4000000000</v>
      </c>
      <c s="6" r="C16" t="n">
        <v>4200000000</v>
      </c>
    </row>
    <row r="17" spans="1:3">
      <c s="4" r="A17" t="s">
        <v>1870</v>
      </c>
    </row>
    <row r="18" spans="1:3">
      <c s="3" r="A18" t="s">
        <v>2520</v>
      </c>
    </row>
    <row r="19" spans="1:3">
      <c s="4" r="A19" t="s">
        <v>2523</v>
      </c>
      <c s="6" r="B19" t="n">
        <v>123300000000</v>
      </c>
      <c s="6" r="C19" t="n">
        <v>127400000000</v>
      </c>
    </row>
    <row r="20" spans="1:3">
      <c s="4" r="A20" t="s">
        <v>1871</v>
      </c>
    </row>
    <row r="21" spans="1:3">
      <c s="3" r="A21" t="s">
        <v>2520</v>
      </c>
    </row>
    <row r="22" spans="1:3">
      <c s="4" r="A22" t="s">
        <v>2523</v>
      </c>
      <c s="6" r="B22" t="n">
        <v>19500000000</v>
      </c>
      <c s="6" r="C22" t="n">
        <v>19600000000</v>
      </c>
    </row>
    <row r="23" spans="1:3">
      <c s="4" r="A23" t="s">
        <v>2533</v>
      </c>
    </row>
    <row r="24" spans="1:3">
      <c s="3" r="A24" t="s">
        <v>2520</v>
      </c>
    </row>
    <row r="25" spans="1:3">
      <c s="4" r="A25" t="s">
        <v>2523</v>
      </c>
      <c s="6" r="B25" t="n">
        <v>254500000000</v>
      </c>
      <c s="6" r="C25" t="n">
        <v>254900000000</v>
      </c>
    </row>
    <row r="26" spans="1:3">
      <c s="4" r="A26" t="s">
        <v>2534</v>
      </c>
    </row>
    <row r="27" spans="1:3">
      <c s="3" r="A27" t="s">
        <v>2520</v>
      </c>
    </row>
    <row r="28" spans="1:3">
      <c s="4" r="A28" t="s">
        <v>2521</v>
      </c>
      <c s="6" r="B28" t="n">
        <v>27600000000</v>
      </c>
      <c s="6" r="C28" t="n">
        <v>23800000000</v>
      </c>
    </row>
    <row r="29" spans="1:3">
      <c s="4" r="A29" t="s">
        <v>2522</v>
      </c>
      <c s="6" r="B29" t="n">
        <v>66300000000</v>
      </c>
      <c s="6" r="C29" t="n">
        <v>73000000000</v>
      </c>
    </row>
    <row r="30" spans="1:3">
      <c s="4" r="A30" t="s">
        <v>2523</v>
      </c>
      <c s="6" r="B30" t="n">
        <v>93900000000</v>
      </c>
      <c s="6" r="C30" t="n">
        <v>96800000000</v>
      </c>
    </row>
    <row r="31" spans="1:3">
      <c s="4" r="A31" t="s">
        <v>877</v>
      </c>
      <c s="6" r="B31" t="n">
        <v>167000000</v>
      </c>
      <c s="6" r="C31" t="n">
        <v>153000000</v>
      </c>
    </row>
    <row r="32" spans="1:3">
      <c s="4" r="A32" t="s">
        <v>2535</v>
      </c>
    </row>
    <row r="33" spans="1:3">
      <c s="3" r="A33" t="s">
        <v>2520</v>
      </c>
    </row>
    <row r="34" spans="1:3">
      <c s="4" r="A34" t="s">
        <v>2523</v>
      </c>
      <c s="6" r="B34" t="n">
        <v>68700000000</v>
      </c>
      <c s="6" r="C34" t="n">
        <v>69200000000</v>
      </c>
    </row>
    <row r="35" spans="1:3">
      <c s="4" r="A35" t="s">
        <v>2536</v>
      </c>
    </row>
    <row r="36" spans="1:3">
      <c s="3" r="A36" t="s">
        <v>2520</v>
      </c>
    </row>
    <row r="37" spans="1:3">
      <c s="4" r="A37" t="s">
        <v>2523</v>
      </c>
      <c s="6" r="B37" t="n">
        <v>15100000000</v>
      </c>
      <c s="6" r="C37" t="n">
        <v>15400000000</v>
      </c>
    </row>
    <row r="38" spans="1:3">
      <c s="4" r="A38" t="s">
        <v>2537</v>
      </c>
    </row>
    <row r="39" spans="1:3">
      <c s="3" r="A39" t="s">
        <v>2520</v>
      </c>
    </row>
    <row r="40" spans="1:3">
      <c s="4" r="A40" t="s">
        <v>2523</v>
      </c>
      <c s="6" r="B40" t="n">
        <v>10100000000</v>
      </c>
      <c s="6" r="C40" t="n">
        <v>12200000000</v>
      </c>
    </row>
    <row r="41" spans="1:3">
      <c s="4" r="A41" t="s">
        <v>2538</v>
      </c>
    </row>
    <row r="42" spans="1:3">
      <c s="3" r="A42" t="s">
        <v>2520</v>
      </c>
    </row>
    <row r="43" spans="1:3">
      <c s="4" r="A43" t="s">
        <v>2521</v>
      </c>
      <c s="6" r="B43" t="n">
        <v>7700000000</v>
      </c>
      <c s="6" r="C43" t="n">
        <v>7400000000</v>
      </c>
    </row>
    <row r="44" spans="1:3">
      <c s="4" r="A44" t="s">
        <v>2522</v>
      </c>
      <c s="6" r="B44" t="n">
        <v>3900000000</v>
      </c>
      <c s="6" r="C44" t="n">
        <v>4100000000</v>
      </c>
    </row>
    <row r="45" spans="1:3">
      <c s="4" r="A45" t="s">
        <v>2523</v>
      </c>
      <c s="6" r="B45" t="n">
        <v>11600000000</v>
      </c>
      <c s="6" r="C45" t="n">
        <v>11500000000</v>
      </c>
    </row>
    <row r="46" spans="1:3">
      <c s="4" r="A46" t="s">
        <v>877</v>
      </c>
      <c s="6" r="B46" t="n">
        <v>23000000</v>
      </c>
      <c s="6" r="C46" t="n">
        <v>24000000</v>
      </c>
    </row>
    <row r="47" spans="1:3">
      <c s="4" r="A47" t="s">
        <v>2539</v>
      </c>
    </row>
    <row r="48" spans="1:3">
      <c s="3" r="A48" t="s">
        <v>2520</v>
      </c>
    </row>
    <row r="49" spans="1:3">
      <c s="4" r="A49" t="s">
        <v>2523</v>
      </c>
      <c s="6" r="B49" t="n">
        <v>6500000000</v>
      </c>
      <c s="6" r="C49" t="n">
        <v>6600000000</v>
      </c>
    </row>
    <row r="50" spans="1:3">
      <c s="4" r="A50" t="s">
        <v>2540</v>
      </c>
    </row>
    <row r="51" spans="1:3">
      <c s="3" r="A51" t="s">
        <v>2520</v>
      </c>
    </row>
    <row r="52" spans="1:3">
      <c s="4" r="A52" t="s">
        <v>2523</v>
      </c>
      <c s="6" r="B52" t="n">
        <v>4300000000</v>
      </c>
      <c s="6" r="C52" t="n">
        <v>4100000000</v>
      </c>
    </row>
    <row r="53" spans="1:3">
      <c s="4" r="A53" t="s">
        <v>2541</v>
      </c>
    </row>
    <row r="54" spans="1:3">
      <c s="3" r="A54" t="s">
        <v>2520</v>
      </c>
    </row>
    <row r="55" spans="1:3">
      <c s="4" r="A55" t="s">
        <v>2523</v>
      </c>
      <c s="6" r="B55" t="n">
        <v>800000000</v>
      </c>
      <c s="6" r="C55" t="n">
        <v>800000000</v>
      </c>
    </row>
    <row r="56" spans="1:3">
      <c s="4" r="A56" t="s">
        <v>2542</v>
      </c>
    </row>
    <row r="57" spans="1:3">
      <c s="3" r="A57" t="s">
        <v>2520</v>
      </c>
    </row>
    <row r="58" spans="1:3">
      <c s="4" r="A58" t="s">
        <v>2521</v>
      </c>
      <c s="6" r="B58" t="n">
        <v>3900000000</v>
      </c>
      <c s="6" r="C58" t="n">
        <v>3600000000</v>
      </c>
    </row>
    <row r="59" spans="1:3">
      <c s="4" r="A59" t="s">
        <v>2522</v>
      </c>
      <c s="6" r="B59" t="n">
        <v>74800000000</v>
      </c>
      <c s="6" r="C59" t="n">
        <v>74900000000</v>
      </c>
    </row>
    <row r="60" spans="1:3">
      <c s="4" r="A60" t="s">
        <v>2523</v>
      </c>
      <c s="6" r="B60" t="n">
        <v>78700000000</v>
      </c>
      <c s="6" r="C60" t="n">
        <v>78500000000</v>
      </c>
    </row>
    <row r="61" spans="1:3">
      <c s="4" r="A61" t="s">
        <v>877</v>
      </c>
      <c s="6" r="B61" t="n">
        <v>1594000000</v>
      </c>
      <c s="6" r="C61" t="n">
        <v>1779000000</v>
      </c>
    </row>
    <row r="62" spans="1:3">
      <c s="4" r="A62" t="s">
        <v>2543</v>
      </c>
    </row>
    <row r="63" spans="1:3">
      <c s="3" r="A63" t="s">
        <v>2520</v>
      </c>
    </row>
    <row r="64" spans="1:3">
      <c s="4" r="A64" t="s">
        <v>2523</v>
      </c>
      <c s="6" r="B64" t="n">
        <v>0</v>
      </c>
      <c s="6" r="C64" t="n">
        <v>0</v>
      </c>
    </row>
    <row r="65" spans="1:3">
      <c s="4" r="A65" t="s">
        <v>2544</v>
      </c>
    </row>
    <row r="66" spans="1:3">
      <c s="3" r="A66" t="s">
        <v>2520</v>
      </c>
    </row>
    <row r="67" spans="1:3">
      <c s="4" r="A67" t="s">
        <v>2523</v>
      </c>
      <c s="6" r="B67" t="n">
        <v>0</v>
      </c>
      <c s="6" r="C67" t="n">
        <v>0</v>
      </c>
    </row>
    <row r="68" spans="1:3">
      <c s="4" r="A68" t="s">
        <v>2545</v>
      </c>
    </row>
    <row r="69" spans="1:3">
      <c s="3" r="A69" t="s">
        <v>2520</v>
      </c>
    </row>
    <row r="70" spans="1:3">
      <c s="4" r="A70" t="s">
        <v>2523</v>
      </c>
      <c s="6" r="B70" t="n">
        <v>78700000000</v>
      </c>
      <c s="6" r="C70" t="n">
        <v>78500000000</v>
      </c>
    </row>
    <row r="71" spans="1:3">
      <c s="4" r="A71" t="s">
        <v>2546</v>
      </c>
    </row>
    <row r="72" spans="1:3">
      <c s="3" r="A72" t="s">
        <v>2520</v>
      </c>
    </row>
    <row r="73" spans="1:3">
      <c s="4" r="A73" t="s">
        <v>2521</v>
      </c>
      <c s="6" r="B73" t="n">
        <v>0</v>
      </c>
      <c s="6" r="C73" t="n">
        <v>0</v>
      </c>
    </row>
    <row r="74" spans="1:3">
      <c s="4" r="A74" t="s">
        <v>2522</v>
      </c>
      <c s="6" r="B74" t="n">
        <v>200000000</v>
      </c>
      <c s="6" r="C74" t="n">
        <v>200000000</v>
      </c>
    </row>
    <row r="75" spans="1:3">
      <c s="4" r="A75" t="s">
        <v>2523</v>
      </c>
      <c s="6" r="B75" t="n">
        <v>200000000</v>
      </c>
      <c s="6" r="C75" t="n">
        <v>200000000</v>
      </c>
    </row>
    <row r="76" spans="1:3">
      <c s="4" r="A76" t="s">
        <v>877</v>
      </c>
      <c s="6" r="B76" t="n">
        <v>15000000</v>
      </c>
      <c s="6" r="C76" t="n">
        <v>17000000</v>
      </c>
    </row>
    <row r="77" spans="1:3">
      <c s="4" r="A77" t="s">
        <v>2547</v>
      </c>
      <c s="6" r="B77" t="n">
        <v>148000000</v>
      </c>
      <c s="6" r="C77" t="n">
        <v>152000000</v>
      </c>
    </row>
    <row r="78" spans="1:3">
      <c s="4" r="A78" t="s">
        <v>2548</v>
      </c>
    </row>
    <row r="79" spans="1:3">
      <c s="3" r="A79" t="s">
        <v>2520</v>
      </c>
    </row>
    <row r="80" spans="1:3">
      <c s="4" r="A80" t="s">
        <v>2523</v>
      </c>
      <c s="6" r="B80" t="n">
        <v>0</v>
      </c>
      <c s="6" r="C80" t="n">
        <v>0</v>
      </c>
    </row>
    <row r="81" spans="1:3">
      <c s="4" r="A81" t="s">
        <v>2549</v>
      </c>
    </row>
    <row r="82" spans="1:3">
      <c s="3" r="A82" t="s">
        <v>2520</v>
      </c>
    </row>
    <row r="83" spans="1:3">
      <c s="4" r="A83" t="s">
        <v>2523</v>
      </c>
      <c s="6" r="B83" t="n">
        <v>0</v>
      </c>
      <c s="6" r="C83" t="n">
        <v>0</v>
      </c>
    </row>
    <row r="84" spans="1:3">
      <c s="4" r="A84" t="s">
        <v>2550</v>
      </c>
    </row>
    <row r="85" spans="1:3">
      <c s="3" r="A85" t="s">
        <v>2520</v>
      </c>
    </row>
    <row r="86" spans="1:3">
      <c s="4" r="A86" t="s">
        <v>2523</v>
      </c>
      <c s="6" r="B86" t="n">
        <v>200000000</v>
      </c>
      <c s="6" r="C86" t="n">
        <v>200000000</v>
      </c>
    </row>
    <row r="87" spans="1:3">
      <c s="4" r="A87" t="s">
        <v>2551</v>
      </c>
    </row>
    <row r="88" spans="1:3">
      <c s="3" r="A88" t="s">
        <v>2520</v>
      </c>
    </row>
    <row r="89" spans="1:3">
      <c s="4" r="A89" t="s">
        <v>2521</v>
      </c>
      <c s="6" r="B89" t="n">
        <v>88000000000</v>
      </c>
      <c s="6" r="C89" t="n">
        <v>79000000000</v>
      </c>
    </row>
    <row r="90" spans="1:3">
      <c s="4" r="A90" t="s">
        <v>2522</v>
      </c>
      <c s="6" r="B90" t="n">
        <v>0</v>
      </c>
      <c s="6" r="C90" t="n">
        <v>0</v>
      </c>
    </row>
    <row r="91" spans="1:3">
      <c s="4" r="A91" t="s">
        <v>2523</v>
      </c>
      <c s="6" r="B91" t="n">
        <v>88000000000</v>
      </c>
      <c s="6" r="C91" t="n">
        <v>79000000000</v>
      </c>
    </row>
    <row r="92" spans="1:3">
      <c s="4" r="A92" t="s">
        <v>877</v>
      </c>
      <c s="6" r="B92" t="n">
        <v>0</v>
      </c>
      <c s="6" r="C92" t="n">
        <v>0</v>
      </c>
    </row>
    <row r="93" spans="1:3">
      <c s="4" r="A93" t="s">
        <v>2552</v>
      </c>
    </row>
    <row r="94" spans="1:3">
      <c s="3" r="A94" t="s">
        <v>2520</v>
      </c>
    </row>
    <row r="95" spans="1:3">
      <c s="4" r="A95" t="s">
        <v>2523</v>
      </c>
      <c s="6" r="B95" t="n">
        <v>0</v>
      </c>
      <c s="6" r="C95" t="n">
        <v>0</v>
      </c>
    </row>
    <row r="96" spans="1:3">
      <c s="4" r="A96" t="s">
        <v>2553</v>
      </c>
    </row>
    <row r="97" spans="1:3">
      <c s="3" r="A97" t="s">
        <v>2520</v>
      </c>
    </row>
    <row r="98" spans="1:3">
      <c s="4" r="A98" t="s">
        <v>2523</v>
      </c>
      <c s="6" r="B98" t="n">
        <v>0</v>
      </c>
      <c s="6" r="C98" t="n">
        <v>0</v>
      </c>
    </row>
    <row r="99" spans="1:3">
      <c s="4" r="A99" t="s">
        <v>2554</v>
      </c>
    </row>
    <row r="100" spans="1:3">
      <c s="3" r="A100" t="s">
        <v>2520</v>
      </c>
    </row>
    <row r="101" spans="1:3">
      <c s="4" r="A101" t="s">
        <v>2523</v>
      </c>
      <c s="6" r="B101" t="n">
        <v>88000000000</v>
      </c>
      <c s="6" r="C101" t="n">
        <v>79000000000</v>
      </c>
    </row>
    <row r="102" spans="1:3">
      <c s="4" r="A102" t="s">
        <v>2555</v>
      </c>
    </row>
    <row r="103" spans="1:3">
      <c s="3" r="A103" t="s">
        <v>2520</v>
      </c>
    </row>
    <row r="104" spans="1:3">
      <c s="4" r="A104" t="s">
        <v>2521</v>
      </c>
      <c s="6" r="B104" t="n">
        <v>76700000000</v>
      </c>
      <c s="6" r="C104" t="n">
        <v>84200000000</v>
      </c>
    </row>
    <row r="105" spans="1:3">
      <c s="4" r="A105" t="s">
        <v>2522</v>
      </c>
      <c s="6" r="B105" t="n">
        <v>0</v>
      </c>
      <c s="6" r="C105" t="n">
        <v>0</v>
      </c>
    </row>
    <row r="106" spans="1:3">
      <c s="4" r="A106" t="s">
        <v>2523</v>
      </c>
      <c s="6" r="B106" t="n">
        <v>76700000000</v>
      </c>
      <c s="6" r="C106" t="n">
        <v>84200000000</v>
      </c>
    </row>
    <row r="107" spans="1:3">
      <c s="4" r="A107" t="s">
        <v>877</v>
      </c>
      <c s="6" r="B107" t="n">
        <v>0</v>
      </c>
      <c s="6" r="C107" t="n">
        <v>0</v>
      </c>
    </row>
    <row r="108" spans="1:3">
      <c s="4" r="A108" t="s">
        <v>2556</v>
      </c>
      <c s="6" r="B108" t="n">
        <v>77000000000</v>
      </c>
      <c s="6" r="C108" t="n">
        <v>84000000000</v>
      </c>
    </row>
    <row r="109" spans="1:3">
      <c s="4" r="A109" t="s">
        <v>2557</v>
      </c>
    </row>
    <row r="110" spans="1:3">
      <c s="3" r="A110" t="s">
        <v>2520</v>
      </c>
    </row>
    <row r="111" spans="1:3">
      <c s="4" r="A111" t="s">
        <v>2523</v>
      </c>
      <c s="6" r="B111" t="n">
        <v>0</v>
      </c>
      <c s="6" r="C111" t="n">
        <v>0</v>
      </c>
    </row>
    <row r="112" spans="1:3">
      <c s="4" r="A112" t="s">
        <v>2558</v>
      </c>
    </row>
    <row r="113" spans="1:3">
      <c s="3" r="A113" t="s">
        <v>2520</v>
      </c>
    </row>
    <row r="114" spans="1:3">
      <c s="4" r="A114" t="s">
        <v>2523</v>
      </c>
      <c s="6" r="B114" t="n">
        <v>0</v>
      </c>
      <c s="6" r="C114" t="n">
        <v>0</v>
      </c>
    </row>
    <row r="115" spans="1:3">
      <c s="4" r="A115" t="s">
        <v>2559</v>
      </c>
    </row>
    <row r="116" spans="1:3">
      <c s="3" r="A116" t="s">
        <v>2520</v>
      </c>
    </row>
    <row r="117" spans="1:3">
      <c s="4" r="A117" t="s">
        <v>2523</v>
      </c>
      <c s="6" r="B117" t="n">
        <v>76700000000</v>
      </c>
      <c s="6" r="C117" t="n">
        <v>84200000000</v>
      </c>
    </row>
    <row r="118" spans="1:3">
      <c s="4" r="A118" t="s">
        <v>2560</v>
      </c>
    </row>
    <row r="119" spans="1:3">
      <c s="3" r="A119" t="s">
        <v>2520</v>
      </c>
    </row>
    <row r="120" spans="1:3">
      <c s="4" r="A120" t="s">
        <v>2521</v>
      </c>
      <c s="6" r="B120" t="n">
        <v>0</v>
      </c>
      <c s="6" r="C120" t="n">
        <v>0</v>
      </c>
    </row>
    <row r="121" spans="1:3">
      <c s="4" r="A121" t="s">
        <v>2522</v>
      </c>
      <c s="6" r="B121" t="n">
        <v>48200000000</v>
      </c>
      <c s="6" r="C121" t="n">
        <v>51700000000</v>
      </c>
    </row>
    <row r="122" spans="1:3">
      <c s="4" r="A122" t="s">
        <v>2523</v>
      </c>
      <c s="6" r="B122" t="n">
        <v>48200000000</v>
      </c>
      <c s="6" r="C122" t="n">
        <v>51700000000</v>
      </c>
    </row>
    <row r="123" spans="1:3">
      <c s="4" r="A123" t="s">
        <v>877</v>
      </c>
      <c s="6" r="B123" t="n">
        <v>56000000</v>
      </c>
      <c s="6" r="C123" t="n">
        <v>56000000</v>
      </c>
    </row>
    <row r="124" spans="1:3">
      <c s="4" r="A124" t="s">
        <v>2561</v>
      </c>
    </row>
    <row r="125" spans="1:3">
      <c s="3" r="A125" t="s">
        <v>2520</v>
      </c>
    </row>
    <row r="126" spans="1:3">
      <c s="4" r="A126" t="s">
        <v>2523</v>
      </c>
      <c s="6" r="B126" t="n">
        <v>48100000000</v>
      </c>
      <c s="6" r="C126" t="n">
        <v>51600000000</v>
      </c>
    </row>
    <row r="127" spans="1:3">
      <c s="4" r="A127" t="s">
        <v>2562</v>
      </c>
    </row>
    <row r="128" spans="1:3">
      <c s="3" r="A128" t="s">
        <v>2520</v>
      </c>
    </row>
    <row r="129" spans="1:3">
      <c s="4" r="A129" t="s">
        <v>2523</v>
      </c>
      <c s="6" r="B129" t="n">
        <v>100000000</v>
      </c>
      <c s="6" r="C129" t="n">
        <v>100000000</v>
      </c>
    </row>
    <row r="130" spans="1:3">
      <c s="4" r="A130" t="s">
        <v>2563</v>
      </c>
    </row>
    <row r="131" spans="1:3">
      <c s="3" r="A131" t="s">
        <v>2520</v>
      </c>
    </row>
    <row r="132" spans="1:3">
      <c s="4" r="A132" t="s">
        <v>2523</v>
      </c>
      <c s="7" r="B132" t="n">
        <v>0</v>
      </c>
      <c s="6" r="C132" t="n">
        <v>0</v>
      </c>
    </row>
    <row r="133" spans="1:3">
      <c s="4" r="A133" t="s">
        <v>2564</v>
      </c>
    </row>
    <row r="134" spans="1:3">
      <c s="3" r="A134" t="s">
        <v>2520</v>
      </c>
    </row>
    <row r="135" spans="1:3">
      <c s="4" r="A135" t="s">
        <v>2565</v>
      </c>
      <c s="6" r="B135" t="n">
        <v>2</v>
      </c>
    </row>
    <row r="136" spans="1:3">
      <c s="4" r="A136" t="s">
        <v>2566</v>
      </c>
      <c s="7" r="B136" t="n">
        <v>4900000000</v>
      </c>
      <c s="7" r="C136" t="n">
        <v>43000000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67</v>
      </c>
      <c s="2" r="B1" t="s">
        <v>21</v>
      </c>
      <c s="2" r="C1" t="s">
        <v>85</v>
      </c>
    </row>
    <row r="2" spans="1:3">
      <c s="3" r="A2" t="s">
        <v>2568</v>
      </c>
    </row>
    <row r="3" spans="1:3">
      <c s="4" r="A3" t="s">
        <v>2569</v>
      </c>
      <c s="7" r="B3" t="n">
        <v>885334</v>
      </c>
      <c s="7" r="C3" t="n">
        <v>888661</v>
      </c>
    </row>
    <row r="4" spans="1:3">
      <c s="4" r="A4" t="s">
        <v>2570</v>
      </c>
    </row>
    <row r="5" spans="1:3">
      <c s="3" r="A5" t="s">
        <v>2568</v>
      </c>
    </row>
    <row r="6" spans="1:3">
      <c s="4" r="A6" t="s">
        <v>2569</v>
      </c>
      <c s="6" r="B6" t="n">
        <v>4947</v>
      </c>
      <c s="6" r="C6" t="n">
        <v>6102</v>
      </c>
    </row>
    <row r="7" spans="1:3">
      <c s="4" r="A7" t="s">
        <v>2571</v>
      </c>
    </row>
    <row r="8" spans="1:3">
      <c s="3" r="A8" t="s">
        <v>2568</v>
      </c>
    </row>
    <row r="9" spans="1:3">
      <c s="4" r="A9" t="s">
        <v>2569</v>
      </c>
      <c s="6" r="B9" t="n">
        <v>3632</v>
      </c>
      <c s="6" r="C9" t="n">
        <v>3196</v>
      </c>
    </row>
    <row r="10" spans="1:3">
      <c s="4" r="A10" t="s">
        <v>2572</v>
      </c>
    </row>
    <row r="11" spans="1:3">
      <c s="3" r="A11" t="s">
        <v>2568</v>
      </c>
    </row>
    <row r="12" spans="1:3">
      <c s="4" r="A12" t="s">
        <v>2569</v>
      </c>
      <c s="6" r="B12" t="n">
        <v>14752</v>
      </c>
      <c s="6" r="C12" t="n">
        <v>14726</v>
      </c>
    </row>
    <row r="13" spans="1:3">
      <c s="4" r="A13" t="s">
        <v>2573</v>
      </c>
    </row>
    <row r="14" spans="1:3">
      <c s="3" r="A14" t="s">
        <v>2568</v>
      </c>
    </row>
    <row r="15" spans="1:3">
      <c s="4" r="A15" t="s">
        <v>2569</v>
      </c>
      <c s="6" r="B15" t="n">
        <v>9066</v>
      </c>
      <c s="6" r="C15" t="n">
        <v>10522</v>
      </c>
    </row>
    <row r="16" spans="1:3">
      <c s="4" r="A16" t="s">
        <v>2574</v>
      </c>
    </row>
    <row r="17" spans="1:3">
      <c s="3" r="A17" t="s">
        <v>2568</v>
      </c>
    </row>
    <row r="18" spans="1:3">
      <c s="4" r="A18" t="s">
        <v>2569</v>
      </c>
      <c s="6" r="B18" t="n">
        <v>575421</v>
      </c>
      <c s="6" r="C18" t="n">
        <v>573057</v>
      </c>
    </row>
    <row r="19" spans="1:3">
      <c s="4" r="A19" t="s">
        <v>2575</v>
      </c>
    </row>
    <row r="20" spans="1:3">
      <c s="3" r="A20" t="s">
        <v>2568</v>
      </c>
    </row>
    <row r="21" spans="1:3">
      <c s="4" r="A21" t="s">
        <v>2569</v>
      </c>
      <c s="6" r="B21" t="n">
        <v>268257</v>
      </c>
      <c s="6" r="C21" t="n">
        <v>271076</v>
      </c>
    </row>
    <row r="22" spans="1:3">
      <c s="4" r="A22" t="s">
        <v>2576</v>
      </c>
    </row>
    <row r="23" spans="1:3">
      <c s="3" r="A23" t="s">
        <v>2568</v>
      </c>
    </row>
    <row r="24" spans="1:3">
      <c s="4" r="A24" t="s">
        <v>2569</v>
      </c>
      <c s="6" r="B24" t="n">
        <v>9259</v>
      </c>
      <c s="7" r="C24" t="n">
        <v>9982</v>
      </c>
    </row>
    <row r="25" spans="1:3">
      <c s="4" r="A25" t="s">
        <v>2577</v>
      </c>
    </row>
    <row r="26" spans="1:3">
      <c s="3" r="A26" t="s">
        <v>2568</v>
      </c>
    </row>
    <row r="27" spans="1:3">
      <c s="4" r="A27" t="s">
        <v>2569</v>
      </c>
      <c s="6" r="B27" t="n">
        <v>688936</v>
      </c>
    </row>
    <row r="28" spans="1:3">
      <c s="4" r="A28" t="s">
        <v>2578</v>
      </c>
    </row>
    <row r="29" spans="1:3">
      <c s="3" r="A29" t="s">
        <v>2568</v>
      </c>
    </row>
    <row r="30" spans="1:3">
      <c s="4" r="A30" t="s">
        <v>2569</v>
      </c>
      <c s="6" r="B30" t="n">
        <v>1114</v>
      </c>
    </row>
    <row r="31" spans="1:3">
      <c s="4" r="A31" t="s">
        <v>2579</v>
      </c>
    </row>
    <row r="32" spans="1:3">
      <c s="3" r="A32" t="s">
        <v>2568</v>
      </c>
    </row>
    <row r="33" spans="1:3">
      <c s="4" r="A33" t="s">
        <v>2569</v>
      </c>
      <c s="6" r="B33" t="n">
        <v>1790</v>
      </c>
    </row>
    <row r="34" spans="1:3">
      <c s="4" r="A34" t="s">
        <v>2580</v>
      </c>
    </row>
    <row r="35" spans="1:3">
      <c s="3" r="A35" t="s">
        <v>2568</v>
      </c>
    </row>
    <row r="36" spans="1:3">
      <c s="4" r="A36" t="s">
        <v>2569</v>
      </c>
      <c s="6" r="B36" t="n">
        <v>12600</v>
      </c>
    </row>
    <row r="37" spans="1:3">
      <c s="4" r="A37" t="s">
        <v>2581</v>
      </c>
    </row>
    <row r="38" spans="1:3">
      <c s="3" r="A38" t="s">
        <v>2568</v>
      </c>
    </row>
    <row r="39" spans="1:3">
      <c s="4" r="A39" t="s">
        <v>2569</v>
      </c>
      <c s="6" r="B39" t="n">
        <v>7813</v>
      </c>
    </row>
    <row r="40" spans="1:3">
      <c s="4" r="A40" t="s">
        <v>2582</v>
      </c>
    </row>
    <row r="41" spans="1:3">
      <c s="3" r="A41" t="s">
        <v>2568</v>
      </c>
    </row>
    <row r="42" spans="1:3">
      <c s="4" r="A42" t="s">
        <v>2569</v>
      </c>
      <c s="6" r="B42" t="n">
        <v>482008</v>
      </c>
    </row>
    <row r="43" spans="1:3">
      <c s="4" r="A43" t="s">
        <v>2583</v>
      </c>
    </row>
    <row r="44" spans="1:3">
      <c s="3" r="A44" t="s">
        <v>2568</v>
      </c>
    </row>
    <row r="45" spans="1:3">
      <c s="4" r="A45" t="s">
        <v>2569</v>
      </c>
      <c s="6" r="B45" t="n">
        <v>178710</v>
      </c>
    </row>
    <row r="46" spans="1:3">
      <c s="4" r="A46" t="s">
        <v>2584</v>
      </c>
    </row>
    <row r="47" spans="1:3">
      <c s="3" r="A47" t="s">
        <v>2568</v>
      </c>
    </row>
    <row r="48" spans="1:3">
      <c s="4" r="A48" t="s">
        <v>2569</v>
      </c>
      <c s="6" r="B48" t="n">
        <v>4901</v>
      </c>
    </row>
    <row r="49" spans="1:3">
      <c s="4" r="A49" t="s">
        <v>2585</v>
      </c>
    </row>
    <row r="50" spans="1:3">
      <c s="3" r="A50" t="s">
        <v>2568</v>
      </c>
    </row>
    <row r="51" spans="1:3">
      <c s="4" r="A51" t="s">
        <v>2569</v>
      </c>
      <c s="6" r="B51" t="n">
        <v>196398</v>
      </c>
    </row>
    <row r="52" spans="1:3">
      <c s="4" r="A52" t="s">
        <v>2586</v>
      </c>
    </row>
    <row r="53" spans="1:3">
      <c s="3" r="A53" t="s">
        <v>2568</v>
      </c>
    </row>
    <row r="54" spans="1:3">
      <c s="4" r="A54" t="s">
        <v>2569</v>
      </c>
      <c s="6" r="B54" t="n">
        <v>3833</v>
      </c>
    </row>
    <row r="55" spans="1:3">
      <c s="4" r="A55" t="s">
        <v>2587</v>
      </c>
    </row>
    <row r="56" spans="1:3">
      <c s="3" r="A56" t="s">
        <v>2568</v>
      </c>
    </row>
    <row r="57" spans="1:3">
      <c s="4" r="A57" t="s">
        <v>2569</v>
      </c>
      <c s="6" r="B57" t="n">
        <v>1842</v>
      </c>
    </row>
    <row r="58" spans="1:3">
      <c s="4" r="A58" t="s">
        <v>2588</v>
      </c>
    </row>
    <row r="59" spans="1:3">
      <c s="3" r="A59" t="s">
        <v>2568</v>
      </c>
    </row>
    <row r="60" spans="1:3">
      <c s="4" r="A60" t="s">
        <v>2569</v>
      </c>
      <c s="6" r="B60" t="n">
        <v>2152</v>
      </c>
    </row>
    <row r="61" spans="1:3">
      <c s="4" r="A61" t="s">
        <v>2589</v>
      </c>
    </row>
    <row r="62" spans="1:3">
      <c s="3" r="A62" t="s">
        <v>2568</v>
      </c>
    </row>
    <row r="63" spans="1:3">
      <c s="4" r="A63" t="s">
        <v>2569</v>
      </c>
      <c s="6" r="B63" t="n">
        <v>1253</v>
      </c>
    </row>
    <row r="64" spans="1:3">
      <c s="4" r="A64" t="s">
        <v>2590</v>
      </c>
    </row>
    <row r="65" spans="1:3">
      <c s="3" r="A65" t="s">
        <v>2568</v>
      </c>
    </row>
    <row r="66" spans="1:3">
      <c s="4" r="A66" t="s">
        <v>2569</v>
      </c>
      <c s="6" r="B66" t="n">
        <v>93413</v>
      </c>
    </row>
    <row r="67" spans="1:3">
      <c s="4" r="A67" t="s">
        <v>2591</v>
      </c>
    </row>
    <row r="68" spans="1:3">
      <c s="3" r="A68" t="s">
        <v>2568</v>
      </c>
    </row>
    <row r="69" spans="1:3">
      <c s="4" r="A69" t="s">
        <v>2569</v>
      </c>
      <c s="6" r="B69" t="n">
        <v>89547</v>
      </c>
    </row>
    <row r="70" spans="1:3">
      <c s="4" r="A70" t="s">
        <v>2592</v>
      </c>
    </row>
    <row r="71" spans="1:3">
      <c s="3" r="A71" t="s">
        <v>2568</v>
      </c>
    </row>
    <row r="72" spans="1:3">
      <c s="4" r="A72" t="s">
        <v>2569</v>
      </c>
      <c s="7" r="B72" t="n">
        <v>4358</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s="1" r="A1" t="s">
        <v>2593</v>
      </c>
      <c s="2" r="B1" t="s">
        <v>2594</v>
      </c>
      <c s="2" r="C1" t="s">
        <v>588</v>
      </c>
    </row>
    <row r="2" spans="1:3">
      <c s="3" r="A2" t="s">
        <v>2595</v>
      </c>
    </row>
    <row r="3" spans="1:3">
      <c s="4" r="A3" t="s">
        <v>2596</v>
      </c>
      <c s="7" r="C3" t="n">
        <v>3</v>
      </c>
    </row>
    <row r="4" spans="1:3">
      <c s="4" r="A4" t="s">
        <v>2597</v>
      </c>
    </row>
    <row r="5" spans="1:3">
      <c s="3" r="A5" t="s">
        <v>2595</v>
      </c>
    </row>
    <row r="6" spans="1:3">
      <c s="4" r="A6" t="s">
        <v>2598</v>
      </c>
      <c s="6" r="B6" t="n">
        <v>39</v>
      </c>
    </row>
    <row r="7" spans="1:3">
      <c s="4" r="A7" t="s">
        <v>2599</v>
      </c>
      <c s="12" r="B7" t="n">
        <v>1.1</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00</v>
      </c>
      <c s="2" r="B1" t="s">
        <v>1</v>
      </c>
    </row>
    <row r="2" spans="1:3">
      <c s="2" r="B2" t="s">
        <v>21</v>
      </c>
      <c s="2" r="C2" t="s">
        <v>22</v>
      </c>
    </row>
    <row r="3" spans="1:3">
      <c s="3" r="A3" t="s">
        <v>23</v>
      </c>
    </row>
    <row r="4" spans="1:3">
      <c s="4" r="A4" t="s">
        <v>2601</v>
      </c>
      <c s="7" r="B4" t="n">
        <v>0</v>
      </c>
      <c s="7" r="C4" t="n">
        <v>0</v>
      </c>
    </row>
    <row r="5" spans="1:3">
      <c s="4" r="A5" t="s">
        <v>24</v>
      </c>
      <c s="6" r="B5" t="n">
        <v>14167</v>
      </c>
      <c s="6" r="C5" t="n">
        <v>14600</v>
      </c>
    </row>
    <row r="6" spans="1:3">
      <c s="4" r="A6" t="s">
        <v>2602</v>
      </c>
      <c s="6" r="B6" t="n">
        <v>0</v>
      </c>
      <c s="6" r="C6" t="n">
        <v>0</v>
      </c>
    </row>
    <row r="7" spans="1:3">
      <c s="4" r="A7" t="s">
        <v>25</v>
      </c>
      <c s="6" r="B7" t="n">
        <v>2940</v>
      </c>
      <c s="6" r="C7" t="n">
        <v>3028</v>
      </c>
    </row>
    <row r="8" spans="1:3">
      <c s="4" r="A8" t="s">
        <v>2603</v>
      </c>
      <c s="6" r="B8" t="n">
        <v>0</v>
      </c>
      <c s="6" r="C8" t="n">
        <v>0</v>
      </c>
    </row>
    <row r="9" spans="1:3">
      <c s="4" r="A9" t="s">
        <v>26</v>
      </c>
      <c s="6" r="B9" t="n">
        <v>11227</v>
      </c>
      <c s="6" r="C9" t="n">
        <v>11572</v>
      </c>
    </row>
    <row r="10" spans="1:3">
      <c s="4" r="A10" t="s">
        <v>27</v>
      </c>
      <c s="6" r="B10" t="n">
        <v>2463</v>
      </c>
      <c s="6" r="C10" t="n">
        <v>3170</v>
      </c>
    </row>
    <row r="11" spans="1:3">
      <c s="4" r="A11" t="s">
        <v>2604</v>
      </c>
      <c s="6" r="B11" t="n">
        <v>0</v>
      </c>
      <c s="6" r="C11" t="n">
        <v>0</v>
      </c>
    </row>
    <row r="12" spans="1:3">
      <c s="4" r="A12" t="s">
        <v>28</v>
      </c>
      <c s="6" r="B12" t="n">
        <v>1840</v>
      </c>
      <c s="6" r="C12" t="n">
        <v>1971</v>
      </c>
    </row>
    <row r="13" spans="1:3">
      <c s="4" r="A13" t="s">
        <v>2605</v>
      </c>
      <c s="6" r="B13" t="n">
        <v>0</v>
      </c>
      <c s="6" r="C13" t="n">
        <v>0</v>
      </c>
    </row>
    <row r="14" spans="1:3">
      <c s="4" r="A14" t="s">
        <v>2606</v>
      </c>
      <c s="6" r="B14" t="n">
        <v>2025</v>
      </c>
      <c s="6" r="C14" t="n">
        <v>3023</v>
      </c>
    </row>
    <row r="15" spans="1:3">
      <c s="4" r="A15" t="s">
        <v>2607</v>
      </c>
      <c s="6" r="B15" t="n">
        <v>0</v>
      </c>
      <c s="6" r="C15" t="n">
        <v>0</v>
      </c>
    </row>
    <row r="16" spans="1:3">
      <c s="4" r="A16" t="s">
        <v>37</v>
      </c>
      <c s="6" r="B16" t="n">
        <v>6328</v>
      </c>
      <c s="6" r="C16" t="n">
        <v>8164</v>
      </c>
    </row>
    <row r="17" spans="1:3">
      <c s="4" r="A17" t="s">
        <v>38</v>
      </c>
      <c s="6" r="B17" t="n">
        <v>17555</v>
      </c>
      <c s="6" r="C17" t="n">
        <v>19736</v>
      </c>
    </row>
    <row r="18" spans="1:3">
      <c s="4" r="A18" t="s">
        <v>39</v>
      </c>
      <c s="6" r="B18" t="n">
        <v>2045</v>
      </c>
      <c s="6" r="C18" t="n">
        <v>1915</v>
      </c>
    </row>
    <row r="19" spans="1:3">
      <c s="3" r="A19" t="s">
        <v>44</v>
      </c>
    </row>
    <row r="20" spans="1:3">
      <c s="4" r="A20" t="s">
        <v>45</v>
      </c>
      <c s="6" r="B20" t="n">
        <v>5556</v>
      </c>
      <c s="6" r="C20" t="n">
        <v>5520</v>
      </c>
    </row>
    <row r="21" spans="1:3">
      <c s="4" r="A21" t="s">
        <v>2608</v>
      </c>
      <c s="6" r="B21" t="n">
        <v>0</v>
      </c>
      <c s="6" r="C21" t="n">
        <v>0</v>
      </c>
    </row>
    <row r="22" spans="1:3">
      <c s="4" r="A22" t="s">
        <v>49</v>
      </c>
      <c s="6" r="B22" t="n">
        <v>4967</v>
      </c>
      <c s="6" r="C22" t="n">
        <v>5364</v>
      </c>
    </row>
    <row r="23" spans="1:3">
      <c s="4" r="A23" t="s">
        <v>2609</v>
      </c>
      <c s="6" r="B23" t="n">
        <v>0</v>
      </c>
      <c s="6" r="C23" t="n">
        <v>0</v>
      </c>
    </row>
    <row r="24" spans="1:3">
      <c s="4" r="A24" t="s">
        <v>50</v>
      </c>
      <c s="6" r="B24" t="n">
        <v>10523</v>
      </c>
      <c s="6" r="C24" t="n">
        <v>10884</v>
      </c>
    </row>
    <row r="25" spans="1:3">
      <c s="4" r="A25" t="s">
        <v>51</v>
      </c>
      <c s="6" r="B25" t="n">
        <v>4987</v>
      </c>
      <c s="6" r="C25" t="n">
        <v>6937</v>
      </c>
    </row>
    <row r="26" spans="1:3">
      <c s="4" r="A26" t="s">
        <v>52</v>
      </c>
      <c s="6" r="B26" t="n">
        <v>1479</v>
      </c>
      <c s="6" r="C26" t="n">
        <v>2120</v>
      </c>
    </row>
    <row r="27" spans="1:3">
      <c s="4" r="A27" t="s">
        <v>2610</v>
      </c>
      <c s="6" r="B27" t="n">
        <v>0</v>
      </c>
      <c s="6" r="C27" t="n">
        <v>0</v>
      </c>
    </row>
    <row r="28" spans="1:3">
      <c s="4" r="A28" t="s">
        <v>53</v>
      </c>
      <c s="6" r="B28" t="n">
        <v>3508</v>
      </c>
      <c s="6" r="C28" t="n">
        <v>4817</v>
      </c>
    </row>
    <row r="29" spans="1:3">
      <c s="4" r="A29" t="s">
        <v>58</v>
      </c>
      <c s="6" r="B29" t="n">
        <v>-2</v>
      </c>
      <c s="6" r="C29" t="n">
        <v>-5</v>
      </c>
    </row>
    <row r="30" spans="1:3">
      <c s="4" r="A30" t="s">
        <v>59</v>
      </c>
      <c s="6" r="B30" t="n">
        <v>3506</v>
      </c>
      <c s="6" r="C30" t="n">
        <v>4812</v>
      </c>
    </row>
    <row r="31" spans="1:3">
      <c s="4" r="A31" t="s">
        <v>60</v>
      </c>
      <c s="6" r="B31" t="n">
        <v>5</v>
      </c>
      <c s="6" r="C31" t="n">
        <v>42</v>
      </c>
    </row>
    <row r="32" spans="1:3">
      <c s="4" r="A32" t="s">
        <v>61</v>
      </c>
      <c s="6" r="B32" t="n">
        <v>3501</v>
      </c>
      <c s="6" r="C32" t="n">
        <v>4770</v>
      </c>
    </row>
    <row r="33" spans="1:3">
      <c s="3" r="A33" t="s">
        <v>2611</v>
      </c>
    </row>
    <row r="34" spans="1:3">
      <c s="4" r="A34" t="s">
        <v>182</v>
      </c>
      <c s="6" r="B34" t="n">
        <v>2733</v>
      </c>
      <c s="6" r="C34" t="n">
        <v>-1475</v>
      </c>
    </row>
    <row r="35" spans="1:3">
      <c s="4" r="A35" t="s">
        <v>82</v>
      </c>
      <c s="6" r="B35" t="n">
        <v>6234</v>
      </c>
      <c s="6" r="C35" t="n">
        <v>3295</v>
      </c>
    </row>
    <row r="36" spans="1:3">
      <c s="4" r="A36" t="s">
        <v>2612</v>
      </c>
    </row>
    <row r="37" spans="1:3">
      <c s="3" r="A37" t="s">
        <v>23</v>
      </c>
    </row>
    <row r="38" spans="1:3">
      <c s="4" r="A38" t="s">
        <v>2601</v>
      </c>
      <c s="6" r="B38" t="n">
        <v>2800</v>
      </c>
      <c s="6" r="C38" t="n">
        <v>1100</v>
      </c>
    </row>
    <row r="39" spans="1:3">
      <c s="4" r="A39" t="s">
        <v>24</v>
      </c>
      <c s="6" r="B39" t="n">
        <v>2</v>
      </c>
      <c s="6" r="C39" t="n">
        <v>3</v>
      </c>
    </row>
    <row r="40" spans="1:3">
      <c s="4" r="A40" t="s">
        <v>2602</v>
      </c>
      <c s="6" r="B40" t="n">
        <v>872</v>
      </c>
      <c s="6" r="C40" t="n">
        <v>672</v>
      </c>
    </row>
    <row r="41" spans="1:3">
      <c s="4" r="A41" t="s">
        <v>25</v>
      </c>
      <c s="6" r="B41" t="n">
        <v>1070</v>
      </c>
      <c s="6" r="C41" t="n">
        <v>1155</v>
      </c>
    </row>
    <row r="42" spans="1:3">
      <c s="4" r="A42" t="s">
        <v>2603</v>
      </c>
      <c s="6" r="B42" t="n">
        <v>41</v>
      </c>
      <c s="6" r="C42" t="n">
        <v>-176</v>
      </c>
    </row>
    <row r="43" spans="1:3">
      <c s="4" r="A43" t="s">
        <v>26</v>
      </c>
      <c s="6" r="B43" t="n">
        <v>-237</v>
      </c>
      <c s="6" r="C43" t="n">
        <v>-304</v>
      </c>
    </row>
    <row r="44" spans="1:3">
      <c s="4" r="A44" t="s">
        <v>27</v>
      </c>
      <c s="6" r="B44" t="n">
        <v>0</v>
      </c>
      <c s="6" r="C44" t="n">
        <v>0</v>
      </c>
    </row>
    <row r="45" spans="1:3">
      <c s="4" r="A45" t="s">
        <v>2604</v>
      </c>
      <c s="6" r="B45" t="n">
        <v>-2</v>
      </c>
      <c s="6" r="C45" t="n">
        <v>0</v>
      </c>
    </row>
    <row r="46" spans="1:3">
      <c s="4" r="A46" t="s">
        <v>28</v>
      </c>
      <c s="6" r="B46" t="n">
        <v>-209</v>
      </c>
      <c s="6" r="C46" t="n">
        <v>-333</v>
      </c>
    </row>
    <row r="47" spans="1:3">
      <c s="4" r="A47" t="s">
        <v>2605</v>
      </c>
      <c s="6" r="B47" t="n">
        <v>258</v>
      </c>
      <c s="6" r="C47" t="n">
        <v>-329</v>
      </c>
    </row>
    <row r="48" spans="1:3">
      <c s="4" r="A48" t="s">
        <v>2606</v>
      </c>
      <c s="6" r="B48" t="n">
        <v>-3094</v>
      </c>
      <c s="6" r="C48" t="n">
        <v>2015</v>
      </c>
    </row>
    <row r="49" spans="1:3">
      <c s="4" r="A49" t="s">
        <v>2607</v>
      </c>
      <c s="6" r="B49" t="n">
        <v>3260</v>
      </c>
      <c s="6" r="C49" t="n">
        <v>-1420</v>
      </c>
    </row>
    <row r="50" spans="1:3">
      <c s="4" r="A50" t="s">
        <v>37</v>
      </c>
      <c s="6" r="B50" t="n">
        <v>213</v>
      </c>
      <c s="6" r="C50" t="n">
        <v>-67</v>
      </c>
    </row>
    <row r="51" spans="1:3">
      <c s="4" r="A51" t="s">
        <v>38</v>
      </c>
      <c s="6" r="B51" t="n">
        <v>2776</v>
      </c>
      <c s="6" r="C51" t="n">
        <v>729</v>
      </c>
    </row>
    <row r="52" spans="1:3">
      <c s="4" r="A52" t="s">
        <v>39</v>
      </c>
      <c s="6" r="B52" t="n">
        <v>0</v>
      </c>
      <c s="6" r="C52" t="n">
        <v>0</v>
      </c>
    </row>
    <row r="53" spans="1:3">
      <c s="3" r="A53" t="s">
        <v>44</v>
      </c>
    </row>
    <row r="54" spans="1:3">
      <c s="4" r="A54" t="s">
        <v>45</v>
      </c>
      <c s="6" r="B54" t="n">
        <v>8</v>
      </c>
      <c s="6" r="C54" t="n">
        <v>35</v>
      </c>
    </row>
    <row r="55" spans="1:3">
      <c s="4" r="A55" t="s">
        <v>2608</v>
      </c>
      <c s="6" r="B55" t="n">
        <v>3</v>
      </c>
      <c s="6" r="C55" t="n">
        <v>7</v>
      </c>
    </row>
    <row r="56" spans="1:3">
      <c s="4" r="A56" t="s">
        <v>49</v>
      </c>
      <c s="6" r="B56" t="n">
        <v>267</v>
      </c>
      <c s="6" r="C56" t="n">
        <v>149</v>
      </c>
    </row>
    <row r="57" spans="1:3">
      <c s="4" r="A57" t="s">
        <v>2609</v>
      </c>
      <c s="6" r="B57" t="n">
        <v>1</v>
      </c>
      <c s="6" r="C57" t="n">
        <v>57</v>
      </c>
    </row>
    <row r="58" spans="1:3">
      <c s="4" r="A58" t="s">
        <v>50</v>
      </c>
      <c s="6" r="B58" t="n">
        <v>279</v>
      </c>
      <c s="6" r="C58" t="n">
        <v>248</v>
      </c>
    </row>
    <row r="59" spans="1:3">
      <c s="4" r="A59" t="s">
        <v>51</v>
      </c>
      <c s="6" r="B59" t="n">
        <v>2497</v>
      </c>
      <c s="6" r="C59" t="n">
        <v>481</v>
      </c>
    </row>
    <row r="60" spans="1:3">
      <c s="4" r="A60" t="s">
        <v>52</v>
      </c>
      <c s="6" r="B60" t="n">
        <v>-60</v>
      </c>
      <c s="6" r="C60" t="n">
        <v>-629</v>
      </c>
    </row>
    <row r="61" spans="1:3">
      <c s="4" r="A61" t="s">
        <v>2610</v>
      </c>
      <c s="6" r="B61" t="n">
        <v>944</v>
      </c>
      <c s="6" r="C61" t="n">
        <v>3660</v>
      </c>
    </row>
    <row r="62" spans="1:3">
      <c s="4" r="A62" t="s">
        <v>53</v>
      </c>
      <c s="6" r="B62" t="n">
        <v>3501</v>
      </c>
      <c s="6" r="C62" t="n">
        <v>4770</v>
      </c>
    </row>
    <row r="63" spans="1:3">
      <c s="4" r="A63" t="s">
        <v>58</v>
      </c>
      <c s="6" r="B63" t="n">
        <v>0</v>
      </c>
      <c s="6" r="C63" t="n">
        <v>0</v>
      </c>
    </row>
    <row r="64" spans="1:3">
      <c s="4" r="A64" t="s">
        <v>59</v>
      </c>
      <c s="6" r="B64" t="n">
        <v>3501</v>
      </c>
      <c s="6" r="C64" t="n">
        <v>4770</v>
      </c>
    </row>
    <row r="65" spans="1:3">
      <c s="4" r="A65" t="s">
        <v>60</v>
      </c>
      <c s="6" r="B65" t="n">
        <v>0</v>
      </c>
      <c s="6" r="C65" t="n">
        <v>0</v>
      </c>
    </row>
    <row r="66" spans="1:3">
      <c s="4" r="A66" t="s">
        <v>61</v>
      </c>
      <c s="6" r="B66" t="n">
        <v>3501</v>
      </c>
      <c s="6" r="C66" t="n">
        <v>4770</v>
      </c>
    </row>
    <row r="67" spans="1:3">
      <c s="3" r="A67" t="s">
        <v>2611</v>
      </c>
    </row>
    <row r="68" spans="1:3">
      <c s="4" r="A68" t="s">
        <v>182</v>
      </c>
      <c s="6" r="B68" t="n">
        <v>2733</v>
      </c>
      <c s="6" r="C68" t="n">
        <v>-1475</v>
      </c>
    </row>
    <row r="69" spans="1:3">
      <c s="4" r="A69" t="s">
        <v>82</v>
      </c>
      <c s="6" r="B69" t="n">
        <v>6234</v>
      </c>
      <c s="6" r="C69" t="n">
        <v>3295</v>
      </c>
    </row>
    <row r="70" spans="1:3">
      <c s="4" r="A70" t="s">
        <v>2613</v>
      </c>
    </row>
    <row r="71" spans="1:3">
      <c s="3" r="A71" t="s">
        <v>23</v>
      </c>
    </row>
    <row r="72" spans="1:3">
      <c s="4" r="A72" t="s">
        <v>2601</v>
      </c>
      <c s="6" r="B72" t="n">
        <v>0</v>
      </c>
      <c s="6" r="C72" t="n">
        <v>0</v>
      </c>
    </row>
    <row r="73" spans="1:3">
      <c s="4" r="A73" t="s">
        <v>24</v>
      </c>
      <c s="6" r="B73" t="n">
        <v>1146</v>
      </c>
      <c s="6" r="C73" t="n">
        <v>1007</v>
      </c>
    </row>
    <row r="74" spans="1:3">
      <c s="4" r="A74" t="s">
        <v>2602</v>
      </c>
      <c s="6" r="B74" t="n">
        <v>136</v>
      </c>
      <c s="6" r="C74" t="n">
        <v>53</v>
      </c>
    </row>
    <row r="75" spans="1:3">
      <c s="4" r="A75" t="s">
        <v>25</v>
      </c>
      <c s="6" r="B75" t="n">
        <v>364</v>
      </c>
      <c s="6" r="C75" t="n">
        <v>228</v>
      </c>
    </row>
    <row r="76" spans="1:3">
      <c s="4" r="A76" t="s">
        <v>2603</v>
      </c>
      <c s="6" r="B76" t="n">
        <v>429</v>
      </c>
      <c s="6" r="C76" t="n">
        <v>297</v>
      </c>
    </row>
    <row r="77" spans="1:3">
      <c s="4" r="A77" t="s">
        <v>26</v>
      </c>
      <c s="6" r="B77" t="n">
        <v>489</v>
      </c>
      <c s="6" r="C77" t="n">
        <v>535</v>
      </c>
    </row>
    <row r="78" spans="1:3">
      <c s="4" r="A78" t="s">
        <v>27</v>
      </c>
      <c s="6" r="B78" t="n">
        <v>960</v>
      </c>
      <c s="6" r="C78" t="n">
        <v>1345</v>
      </c>
    </row>
    <row r="79" spans="1:3">
      <c s="4" r="A79" t="s">
        <v>2604</v>
      </c>
      <c s="6" r="B79" t="n">
        <v>-6</v>
      </c>
      <c s="6" r="C79" t="n">
        <v>59</v>
      </c>
    </row>
    <row r="80" spans="1:3">
      <c s="4" r="A80" t="s">
        <v>28</v>
      </c>
      <c s="6" r="B80" t="n">
        <v>-137</v>
      </c>
      <c s="6" r="C80" t="n">
        <v>1316</v>
      </c>
    </row>
    <row r="81" spans="1:3">
      <c s="4" r="A81" t="s">
        <v>2605</v>
      </c>
      <c s="6" r="B81" t="n">
        <v>748</v>
      </c>
      <c s="6" r="C81" t="n">
        <v>-259</v>
      </c>
    </row>
    <row r="82" spans="1:3">
      <c s="4" r="A82" t="s">
        <v>2606</v>
      </c>
      <c s="6" r="B82" t="n">
        <v>76</v>
      </c>
      <c s="6" r="C82" t="n">
        <v>98</v>
      </c>
    </row>
    <row r="83" spans="1:3">
      <c s="4" r="A83" t="s">
        <v>2607</v>
      </c>
      <c s="6" r="B83" t="n">
        <v>-140</v>
      </c>
      <c s="6" r="C83" t="n">
        <v>493</v>
      </c>
    </row>
    <row r="84" spans="1:3">
      <c s="4" r="A84" t="s">
        <v>37</v>
      </c>
      <c s="6" r="B84" t="n">
        <v>1501</v>
      </c>
      <c s="6" r="C84" t="n">
        <v>3052</v>
      </c>
    </row>
    <row r="85" spans="1:3">
      <c s="4" r="A85" t="s">
        <v>38</v>
      </c>
      <c s="6" r="B85" t="n">
        <v>1990</v>
      </c>
      <c s="6" r="C85" t="n">
        <v>3587</v>
      </c>
    </row>
    <row r="86" spans="1:3">
      <c s="4" r="A86" t="s">
        <v>39</v>
      </c>
      <c s="6" r="B86" t="n">
        <v>0</v>
      </c>
      <c s="6" r="C86" t="n">
        <v>0</v>
      </c>
    </row>
    <row r="87" spans="1:3">
      <c s="3" r="A87" t="s">
        <v>44</v>
      </c>
    </row>
    <row r="88" spans="1:3">
      <c s="4" r="A88" t="s">
        <v>45</v>
      </c>
      <c s="6" r="B88" t="n">
        <v>1289</v>
      </c>
      <c s="6" r="C88" t="n">
        <v>1268</v>
      </c>
    </row>
    <row r="89" spans="1:3">
      <c s="4" r="A89" t="s">
        <v>2608</v>
      </c>
      <c s="6" r="B89" t="n">
        <v>0</v>
      </c>
      <c s="6" r="C89" t="n">
        <v>0</v>
      </c>
    </row>
    <row r="90" spans="1:3">
      <c s="4" r="A90" t="s">
        <v>49</v>
      </c>
      <c s="6" r="B90" t="n">
        <v>386</v>
      </c>
      <c s="6" r="C90" t="n">
        <v>457</v>
      </c>
    </row>
    <row r="91" spans="1:3">
      <c s="4" r="A91" t="s">
        <v>2609</v>
      </c>
      <c s="6" r="B91" t="n">
        <v>307</v>
      </c>
      <c s="6" r="C91" t="n">
        <v>405</v>
      </c>
    </row>
    <row r="92" spans="1:3">
      <c s="4" r="A92" t="s">
        <v>50</v>
      </c>
      <c s="6" r="B92" t="n">
        <v>1982</v>
      </c>
      <c s="6" r="C92" t="n">
        <v>2130</v>
      </c>
    </row>
    <row r="93" spans="1:3">
      <c s="4" r="A93" t="s">
        <v>51</v>
      </c>
      <c s="6" r="B93" t="n">
        <v>8</v>
      </c>
      <c s="6" r="C93" t="n">
        <v>1457</v>
      </c>
    </row>
    <row r="94" spans="1:3">
      <c s="4" r="A94" t="s">
        <v>52</v>
      </c>
      <c s="6" r="B94" t="n">
        <v>37</v>
      </c>
      <c s="6" r="C94" t="n">
        <v>524</v>
      </c>
    </row>
    <row r="95" spans="1:3">
      <c s="4" r="A95" t="s">
        <v>2610</v>
      </c>
      <c s="6" r="B95" t="n">
        <v>0</v>
      </c>
      <c s="6" r="C95" t="n">
        <v>0</v>
      </c>
    </row>
    <row r="96" spans="1:3">
      <c s="4" r="A96" t="s">
        <v>53</v>
      </c>
      <c s="6" r="B96" t="n">
        <v>-29</v>
      </c>
      <c s="6" r="C96" t="n">
        <v>933</v>
      </c>
    </row>
    <row r="97" spans="1:3">
      <c s="4" r="A97" t="s">
        <v>58</v>
      </c>
      <c s="6" r="B97" t="n">
        <v>0</v>
      </c>
      <c s="6" r="C97" t="n">
        <v>0</v>
      </c>
    </row>
    <row r="98" spans="1:3">
      <c s="4" r="A98" t="s">
        <v>59</v>
      </c>
      <c s="6" r="B98" t="n">
        <v>-29</v>
      </c>
      <c s="6" r="C98" t="n">
        <v>933</v>
      </c>
    </row>
    <row r="99" spans="1:3">
      <c s="4" r="A99" t="s">
        <v>60</v>
      </c>
      <c s="6" r="B99" t="n">
        <v>2</v>
      </c>
      <c s="6" r="C99" t="n">
        <v>-2</v>
      </c>
    </row>
    <row r="100" spans="1:3">
      <c s="4" r="A100" t="s">
        <v>61</v>
      </c>
      <c s="6" r="B100" t="n">
        <v>-31</v>
      </c>
      <c s="6" r="C100" t="n">
        <v>935</v>
      </c>
    </row>
    <row r="101" spans="1:3">
      <c s="3" r="A101" t="s">
        <v>2611</v>
      </c>
    </row>
    <row r="102" spans="1:3">
      <c s="4" r="A102" t="s">
        <v>182</v>
      </c>
      <c s="6" r="B102" t="n">
        <v>47</v>
      </c>
      <c s="6" r="C102" t="n">
        <v>-38</v>
      </c>
    </row>
    <row r="103" spans="1:3">
      <c s="4" r="A103" t="s">
        <v>82</v>
      </c>
      <c s="6" r="B103" t="n">
        <v>16</v>
      </c>
      <c s="6" r="C103" t="n">
        <v>897</v>
      </c>
    </row>
    <row r="104" spans="1:3">
      <c s="4" r="A104" t="s">
        <v>2614</v>
      </c>
    </row>
    <row r="105" spans="1:3">
      <c s="3" r="A105" t="s">
        <v>23</v>
      </c>
    </row>
    <row r="106" spans="1:3">
      <c s="4" r="A106" t="s">
        <v>2601</v>
      </c>
      <c s="6" r="B106" t="n">
        <v>0</v>
      </c>
      <c s="6" r="C106" t="n">
        <v>0</v>
      </c>
    </row>
    <row r="107" spans="1:3">
      <c s="4" r="A107" t="s">
        <v>24</v>
      </c>
      <c s="6" r="B107" t="n">
        <v>13019</v>
      </c>
      <c s="6" r="C107" t="n">
        <v>13590</v>
      </c>
    </row>
    <row r="108" spans="1:3">
      <c s="4" r="A108" t="s">
        <v>2602</v>
      </c>
      <c s="6" r="B108" t="n">
        <v>-1008</v>
      </c>
      <c s="6" r="C108" t="n">
        <v>-725</v>
      </c>
    </row>
    <row r="109" spans="1:3">
      <c s="4" r="A109" t="s">
        <v>25</v>
      </c>
      <c s="6" r="B109" t="n">
        <v>1506</v>
      </c>
      <c s="6" r="C109" t="n">
        <v>1645</v>
      </c>
    </row>
    <row r="110" spans="1:3">
      <c s="4" r="A110" t="s">
        <v>2603</v>
      </c>
      <c s="6" r="B110" t="n">
        <v>-470</v>
      </c>
      <c s="6" r="C110" t="n">
        <v>-121</v>
      </c>
    </row>
    <row r="111" spans="1:3">
      <c s="4" r="A111" t="s">
        <v>26</v>
      </c>
      <c s="6" r="B111" t="n">
        <v>10975</v>
      </c>
      <c s="6" r="C111" t="n">
        <v>11341</v>
      </c>
    </row>
    <row r="112" spans="1:3">
      <c s="4" r="A112" t="s">
        <v>27</v>
      </c>
      <c s="6" r="B112" t="n">
        <v>1503</v>
      </c>
      <c s="6" r="C112" t="n">
        <v>1825</v>
      </c>
    </row>
    <row r="113" spans="1:3">
      <c s="4" r="A113" t="s">
        <v>2604</v>
      </c>
      <c s="6" r="B113" t="n">
        <v>8</v>
      </c>
      <c s="6" r="C113" t="n">
        <v>-59</v>
      </c>
    </row>
    <row r="114" spans="1:3">
      <c s="4" r="A114" t="s">
        <v>28</v>
      </c>
      <c s="6" r="B114" t="n">
        <v>2186</v>
      </c>
      <c s="6" r="C114" t="n">
        <v>988</v>
      </c>
    </row>
    <row r="115" spans="1:3">
      <c s="4" r="A115" t="s">
        <v>2605</v>
      </c>
      <c s="6" r="B115" t="n">
        <v>-1006</v>
      </c>
      <c s="6" r="C115" t="n">
        <v>588</v>
      </c>
    </row>
    <row r="116" spans="1:3">
      <c s="4" r="A116" t="s">
        <v>2606</v>
      </c>
      <c s="6" r="B116" t="n">
        <v>5043</v>
      </c>
      <c s="6" r="C116" t="n">
        <v>910</v>
      </c>
    </row>
    <row r="117" spans="1:3">
      <c s="4" r="A117" t="s">
        <v>2607</v>
      </c>
      <c s="6" r="B117" t="n">
        <v>-3120</v>
      </c>
      <c s="6" r="C117" t="n">
        <v>927</v>
      </c>
    </row>
    <row r="118" spans="1:3">
      <c s="4" r="A118" t="s">
        <v>37</v>
      </c>
      <c s="6" r="B118" t="n">
        <v>4614</v>
      </c>
      <c s="6" r="C118" t="n">
        <v>5179</v>
      </c>
    </row>
    <row r="119" spans="1:3">
      <c s="4" r="A119" t="s">
        <v>38</v>
      </c>
      <c s="6" r="B119" t="n">
        <v>15589</v>
      </c>
      <c s="6" r="C119" t="n">
        <v>16520</v>
      </c>
    </row>
    <row r="120" spans="1:3">
      <c s="4" r="A120" t="s">
        <v>39</v>
      </c>
      <c s="6" r="B120" t="n">
        <v>2045</v>
      </c>
      <c s="6" r="C120" t="n">
        <v>1915</v>
      </c>
    </row>
    <row r="121" spans="1:3">
      <c s="3" r="A121" t="s">
        <v>44</v>
      </c>
    </row>
    <row r="122" spans="1:3">
      <c s="4" r="A122" t="s">
        <v>45</v>
      </c>
      <c s="6" r="B122" t="n">
        <v>4259</v>
      </c>
      <c s="6" r="C122" t="n">
        <v>4217</v>
      </c>
    </row>
    <row r="123" spans="1:3">
      <c s="4" r="A123" t="s">
        <v>2608</v>
      </c>
      <c s="6" r="B123" t="n">
        <v>-3</v>
      </c>
      <c s="6" r="C123" t="n">
        <v>-7</v>
      </c>
    </row>
    <row r="124" spans="1:3">
      <c s="4" r="A124" t="s">
        <v>49</v>
      </c>
      <c s="6" r="B124" t="n">
        <v>4314</v>
      </c>
      <c s="6" r="C124" t="n">
        <v>4758</v>
      </c>
    </row>
    <row r="125" spans="1:3">
      <c s="4" r="A125" t="s">
        <v>2609</v>
      </c>
      <c s="6" r="B125" t="n">
        <v>-308</v>
      </c>
      <c s="6" r="C125" t="n">
        <v>-462</v>
      </c>
    </row>
    <row r="126" spans="1:3">
      <c s="4" r="A126" t="s">
        <v>50</v>
      </c>
      <c s="6" r="B126" t="n">
        <v>8262</v>
      </c>
      <c s="6" r="C126" t="n">
        <v>8506</v>
      </c>
    </row>
    <row r="127" spans="1:3">
      <c s="4" r="A127" t="s">
        <v>51</v>
      </c>
      <c s="6" r="B127" t="n">
        <v>5282</v>
      </c>
      <c s="6" r="C127" t="n">
        <v>6099</v>
      </c>
    </row>
    <row r="128" spans="1:3">
      <c s="4" r="A128" t="s">
        <v>52</v>
      </c>
      <c s="6" r="B128" t="n">
        <v>1502</v>
      </c>
      <c s="6" r="C128" t="n">
        <v>2225</v>
      </c>
    </row>
    <row r="129" spans="1:3">
      <c s="4" r="A129" t="s">
        <v>2610</v>
      </c>
      <c s="6" r="B129" t="n">
        <v>0</v>
      </c>
      <c s="6" r="C129" t="n">
        <v>0</v>
      </c>
    </row>
    <row r="130" spans="1:3">
      <c s="4" r="A130" t="s">
        <v>53</v>
      </c>
      <c s="6" r="B130" t="n">
        <v>3780</v>
      </c>
      <c s="6" r="C130" t="n">
        <v>3874</v>
      </c>
    </row>
    <row r="131" spans="1:3">
      <c s="4" r="A131" t="s">
        <v>58</v>
      </c>
      <c s="6" r="B131" t="n">
        <v>-2</v>
      </c>
      <c s="6" r="C131" t="n">
        <v>-5</v>
      </c>
    </row>
    <row r="132" spans="1:3">
      <c s="4" r="A132" t="s">
        <v>59</v>
      </c>
      <c s="6" r="B132" t="n">
        <v>3778</v>
      </c>
      <c s="6" r="C132" t="n">
        <v>3869</v>
      </c>
    </row>
    <row r="133" spans="1:3">
      <c s="4" r="A133" t="s">
        <v>60</v>
      </c>
      <c s="6" r="B133" t="n">
        <v>3</v>
      </c>
      <c s="6" r="C133" t="n">
        <v>44</v>
      </c>
    </row>
    <row r="134" spans="1:3">
      <c s="4" r="A134" t="s">
        <v>61</v>
      </c>
      <c s="6" r="B134" t="n">
        <v>3775</v>
      </c>
      <c s="6" r="C134" t="n">
        <v>3825</v>
      </c>
    </row>
    <row r="135" spans="1:3">
      <c s="3" r="A135" t="s">
        <v>2611</v>
      </c>
    </row>
    <row r="136" spans="1:3">
      <c s="4" r="A136" t="s">
        <v>182</v>
      </c>
      <c s="6" r="B136" t="n">
        <v>3039</v>
      </c>
      <c s="6" r="C136" t="n">
        <v>-1586</v>
      </c>
    </row>
    <row r="137" spans="1:3">
      <c s="4" r="A137" t="s">
        <v>82</v>
      </c>
      <c s="6" r="B137" t="n">
        <v>6814</v>
      </c>
      <c s="6" r="C137" t="n">
        <v>2239</v>
      </c>
    </row>
    <row r="138" spans="1:3">
      <c s="4" r="A138" t="s">
        <v>2615</v>
      </c>
    </row>
    <row r="139" spans="1:3">
      <c s="3" r="A139" t="s">
        <v>23</v>
      </c>
    </row>
    <row r="140" spans="1:3">
      <c s="4" r="A140" t="s">
        <v>2601</v>
      </c>
      <c s="6" r="B140" t="n">
        <v>-2800</v>
      </c>
      <c s="6" r="C140" t="n">
        <v>-1100</v>
      </c>
    </row>
    <row r="141" spans="1:3">
      <c s="4" r="A141" t="s">
        <v>24</v>
      </c>
      <c s="6" r="B141" t="n">
        <v>0</v>
      </c>
      <c s="6" r="C141" t="n">
        <v>0</v>
      </c>
    </row>
    <row r="142" spans="1:3">
      <c s="4" r="A142" t="s">
        <v>2602</v>
      </c>
      <c s="6" r="B142" t="n">
        <v>0</v>
      </c>
      <c s="6" r="C142" t="n">
        <v>0</v>
      </c>
    </row>
    <row r="143" spans="1:3">
      <c s="4" r="A143" t="s">
        <v>25</v>
      </c>
      <c s="6" r="B143" t="n">
        <v>0</v>
      </c>
      <c s="6" r="C143" t="n">
        <v>0</v>
      </c>
    </row>
    <row r="144" spans="1:3">
      <c s="4" r="A144" t="s">
        <v>2603</v>
      </c>
      <c s="6" r="B144" t="n">
        <v>0</v>
      </c>
      <c s="6" r="C144" t="n">
        <v>0</v>
      </c>
    </row>
    <row r="145" spans="1:3">
      <c s="4" r="A145" t="s">
        <v>26</v>
      </c>
      <c s="6" r="B145" t="n">
        <v>0</v>
      </c>
      <c s="6" r="C145" t="n">
        <v>0</v>
      </c>
    </row>
    <row r="146" spans="1:3">
      <c s="4" r="A146" t="s">
        <v>27</v>
      </c>
      <c s="6" r="B146" t="n">
        <v>0</v>
      </c>
      <c s="6" r="C146" t="n">
        <v>0</v>
      </c>
    </row>
    <row r="147" spans="1:3">
      <c s="4" r="A147" t="s">
        <v>2604</v>
      </c>
      <c s="6" r="B147" t="n">
        <v>0</v>
      </c>
      <c s="6" r="C147" t="n">
        <v>0</v>
      </c>
    </row>
    <row r="148" spans="1:3">
      <c s="4" r="A148" t="s">
        <v>28</v>
      </c>
      <c s="6" r="B148" t="n">
        <v>0</v>
      </c>
      <c s="6" r="C148" t="n">
        <v>0</v>
      </c>
    </row>
    <row r="149" spans="1:3">
      <c s="4" r="A149" t="s">
        <v>2605</v>
      </c>
      <c s="6" r="B149" t="n">
        <v>0</v>
      </c>
      <c s="6" r="C149" t="n">
        <v>0</v>
      </c>
    </row>
    <row r="150" spans="1:3">
      <c s="4" r="A150" t="s">
        <v>2606</v>
      </c>
      <c s="6" r="B150" t="n">
        <v>0</v>
      </c>
      <c s="6" r="C150" t="n">
        <v>0</v>
      </c>
    </row>
    <row r="151" spans="1:3">
      <c s="4" r="A151" t="s">
        <v>2607</v>
      </c>
      <c s="6" r="B151" t="n">
        <v>0</v>
      </c>
      <c s="6" r="C151" t="n">
        <v>0</v>
      </c>
    </row>
    <row r="152" spans="1:3">
      <c s="4" r="A152" t="s">
        <v>37</v>
      </c>
      <c s="6" r="B152" t="n">
        <v>0</v>
      </c>
      <c s="6" r="C152" t="n">
        <v>0</v>
      </c>
    </row>
    <row r="153" spans="1:3">
      <c s="4" r="A153" t="s">
        <v>38</v>
      </c>
      <c s="6" r="B153" t="n">
        <v>-2800</v>
      </c>
      <c s="6" r="C153" t="n">
        <v>-1100</v>
      </c>
    </row>
    <row r="154" spans="1:3">
      <c s="4" r="A154" t="s">
        <v>39</v>
      </c>
      <c s="6" r="B154" t="n">
        <v>0</v>
      </c>
      <c s="6" r="C154" t="n">
        <v>0</v>
      </c>
    </row>
    <row r="155" spans="1:3">
      <c s="3" r="A155" t="s">
        <v>44</v>
      </c>
    </row>
    <row r="156" spans="1:3">
      <c s="4" r="A156" t="s">
        <v>45</v>
      </c>
      <c s="6" r="B156" t="n">
        <v>0</v>
      </c>
      <c s="6" r="C156" t="n">
        <v>0</v>
      </c>
    </row>
    <row r="157" spans="1:3">
      <c s="4" r="A157" t="s">
        <v>2608</v>
      </c>
      <c s="6" r="B157" t="n">
        <v>0</v>
      </c>
      <c s="6" r="C157" t="n">
        <v>0</v>
      </c>
    </row>
    <row r="158" spans="1:3">
      <c s="4" r="A158" t="s">
        <v>49</v>
      </c>
      <c s="6" r="B158" t="n">
        <v>0</v>
      </c>
      <c s="6" r="C158" t="n">
        <v>0</v>
      </c>
    </row>
    <row r="159" spans="1:3">
      <c s="4" r="A159" t="s">
        <v>2609</v>
      </c>
      <c s="6" r="B159" t="n">
        <v>0</v>
      </c>
      <c s="6" r="C159" t="n">
        <v>0</v>
      </c>
    </row>
    <row r="160" spans="1:3">
      <c s="4" r="A160" t="s">
        <v>50</v>
      </c>
      <c s="6" r="B160" t="n">
        <v>0</v>
      </c>
      <c s="6" r="C160" t="n">
        <v>0</v>
      </c>
    </row>
    <row r="161" spans="1:3">
      <c s="4" r="A161" t="s">
        <v>51</v>
      </c>
      <c s="6" r="B161" t="n">
        <v>-2800</v>
      </c>
      <c s="6" r="C161" t="n">
        <v>-1100</v>
      </c>
    </row>
    <row r="162" spans="1:3">
      <c s="4" r="A162" t="s">
        <v>52</v>
      </c>
      <c s="6" r="B162" t="n">
        <v>0</v>
      </c>
      <c s="6" r="C162" t="n">
        <v>0</v>
      </c>
    </row>
    <row r="163" spans="1:3">
      <c s="4" r="A163" t="s">
        <v>2610</v>
      </c>
      <c s="6" r="B163" t="n">
        <v>-944</v>
      </c>
      <c s="6" r="C163" t="n">
        <v>-3660</v>
      </c>
    </row>
    <row r="164" spans="1:3">
      <c s="4" r="A164" t="s">
        <v>53</v>
      </c>
      <c s="6" r="B164" t="n">
        <v>-3744</v>
      </c>
      <c s="6" r="C164" t="n">
        <v>-4760</v>
      </c>
    </row>
    <row r="165" spans="1:3">
      <c s="4" r="A165" t="s">
        <v>58</v>
      </c>
      <c s="6" r="B165" t="n">
        <v>0</v>
      </c>
      <c s="6" r="C165" t="n">
        <v>0</v>
      </c>
    </row>
    <row r="166" spans="1:3">
      <c s="4" r="A166" t="s">
        <v>59</v>
      </c>
      <c s="6" r="B166" t="n">
        <v>-3744</v>
      </c>
      <c s="6" r="C166" t="n">
        <v>-4760</v>
      </c>
    </row>
    <row r="167" spans="1:3">
      <c s="4" r="A167" t="s">
        <v>60</v>
      </c>
      <c s="6" r="B167" t="n">
        <v>0</v>
      </c>
      <c s="6" r="C167" t="n">
        <v>0</v>
      </c>
    </row>
    <row r="168" spans="1:3">
      <c s="4" r="A168" t="s">
        <v>61</v>
      </c>
      <c s="6" r="B168" t="n">
        <v>-3744</v>
      </c>
      <c s="6" r="C168" t="n">
        <v>-4760</v>
      </c>
    </row>
    <row r="169" spans="1:3">
      <c s="3" r="A169" t="s">
        <v>2611</v>
      </c>
    </row>
    <row r="170" spans="1:3">
      <c s="4" r="A170" t="s">
        <v>182</v>
      </c>
      <c s="6" r="B170" t="n">
        <v>-3086</v>
      </c>
      <c s="6" r="C170" t="n">
        <v>1624</v>
      </c>
    </row>
    <row r="171" spans="1:3">
      <c s="4" r="A171" t="s">
        <v>82</v>
      </c>
      <c s="7" r="B171" t="n">
        <v>-6830</v>
      </c>
      <c s="7" r="C171" t="n">
        <v>-3136</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616</v>
      </c>
      <c s="2" r="B1" t="s">
        <v>21</v>
      </c>
      <c s="2" r="C1" t="s">
        <v>85</v>
      </c>
      <c s="2" r="D1" t="s">
        <v>22</v>
      </c>
      <c s="2" r="E1" t="s">
        <v>1284</v>
      </c>
    </row>
    <row r="2" spans="1:5">
      <c s="3" r="A2" t="s">
        <v>86</v>
      </c>
    </row>
    <row r="3" spans="1:5">
      <c s="4" r="A3" t="s">
        <v>1417</v>
      </c>
      <c s="7" r="B3" t="n">
        <v>22240</v>
      </c>
      <c s="7" r="C3" t="n">
        <v>20900</v>
      </c>
      <c s="7" r="D3" t="n">
        <v>21880</v>
      </c>
      <c s="7" r="E3" t="n">
        <v>32108</v>
      </c>
    </row>
    <row r="4" spans="1:5">
      <c s="4" r="A4" t="s">
        <v>2617</v>
      </c>
      <c s="6" r="B4" t="n">
        <v>0</v>
      </c>
      <c s="6" r="C4" t="n">
        <v>0</v>
      </c>
    </row>
    <row r="5" spans="1:5">
      <c s="4" r="A5" t="s">
        <v>136</v>
      </c>
      <c s="6" r="B5" t="n">
        <v>225093</v>
      </c>
      <c s="6" r="C5" t="n">
        <v>219675</v>
      </c>
    </row>
    <row r="6" spans="1:5">
      <c s="4" r="A6" t="s">
        <v>2618</v>
      </c>
      <c s="6" r="B6" t="n">
        <v>0</v>
      </c>
      <c s="6" r="C6" t="n">
        <v>0</v>
      </c>
    </row>
    <row r="7" spans="1:5">
      <c s="4" r="A7" t="s">
        <v>608</v>
      </c>
      <c s="6" r="B7" t="n">
        <v>273747</v>
      </c>
      <c s="6" r="C7" t="n">
        <v>249956</v>
      </c>
    </row>
    <row r="8" spans="1:5">
      <c s="4" r="A8" t="s">
        <v>2619</v>
      </c>
      <c s="6" r="B8" t="n">
        <v>0</v>
      </c>
      <c s="6" r="C8" t="n">
        <v>0</v>
      </c>
    </row>
    <row r="9" spans="1:5">
      <c s="4" r="A9" t="s">
        <v>582</v>
      </c>
      <c s="6" r="B9" t="n">
        <v>353252</v>
      </c>
      <c s="6" r="C9" t="n">
        <v>342955</v>
      </c>
    </row>
    <row r="10" spans="1:5">
      <c s="4" r="A10" t="s">
        <v>98</v>
      </c>
      <c s="6" r="B10" t="n">
        <v>618824</v>
      </c>
      <c s="6" r="C10" t="n">
        <v>617617</v>
      </c>
    </row>
    <row r="11" spans="1:5">
      <c s="4" r="A11" t="s">
        <v>2620</v>
      </c>
      <c s="6" r="B11" t="n">
        <v>0</v>
      </c>
      <c s="6" r="C11" t="n">
        <v>0</v>
      </c>
    </row>
    <row r="12" spans="1:5">
      <c s="4" r="A12" t="s">
        <v>99</v>
      </c>
      <c s="6" r="B12" t="n">
        <v>-12712</v>
      </c>
      <c s="6" r="C12" t="n">
        <v>-12626</v>
      </c>
      <c s="6" r="D12" t="n">
        <v>-14598</v>
      </c>
      <c s="7" r="E12" t="n">
        <v>-15994</v>
      </c>
    </row>
    <row r="13" spans="1:5">
      <c s="4" r="A13" t="s">
        <v>100</v>
      </c>
      <c s="6" r="B13" t="n">
        <v>606112</v>
      </c>
      <c s="6" r="C13" t="n">
        <v>604991</v>
      </c>
    </row>
    <row r="14" spans="1:5">
      <c s="4" r="A14" t="s">
        <v>2621</v>
      </c>
      <c s="6" r="B14" t="n">
        <v>0</v>
      </c>
      <c s="6" r="C14" t="n">
        <v>0</v>
      </c>
    </row>
    <row r="15" spans="1:5">
      <c s="4" r="A15" t="s">
        <v>2622</v>
      </c>
      <c s="6" r="B15" t="n">
        <v>0</v>
      </c>
      <c s="6" r="C15" t="n">
        <v>0</v>
      </c>
    </row>
    <row r="16" spans="1:5">
      <c s="4" r="A16" t="s">
        <v>917</v>
      </c>
      <c s="6" r="B16" t="n">
        <v>320523</v>
      </c>
      <c s="6" r="C16" t="n">
        <v>292733</v>
      </c>
    </row>
    <row r="17" spans="1:5">
      <c s="4" r="A17" t="s">
        <v>2623</v>
      </c>
      <c s="6" r="B17" t="n">
        <v>0</v>
      </c>
      <c s="6" r="C17" t="n">
        <v>0</v>
      </c>
    </row>
    <row r="18" spans="1:5">
      <c s="4" r="A18" t="s">
        <v>105</v>
      </c>
      <c s="6" r="B18" t="n">
        <v>1800967</v>
      </c>
      <c s="6" r="C18" t="n">
        <v>1731210</v>
      </c>
    </row>
    <row r="19" spans="1:5">
      <c s="3" r="A19" t="s">
        <v>2624</v>
      </c>
    </row>
    <row r="20" spans="1:5">
      <c s="4" r="A20" t="s">
        <v>611</v>
      </c>
      <c s="6" r="B20" t="n">
        <v>934591</v>
      </c>
      <c s="6" r="C20" t="n">
        <v>907887</v>
      </c>
    </row>
    <row r="21" spans="1:5">
      <c s="4" r="A21" t="s">
        <v>2625</v>
      </c>
      <c s="6" r="B21" t="n">
        <v>0</v>
      </c>
      <c s="6" r="C21" t="n">
        <v>0</v>
      </c>
    </row>
    <row r="22" spans="1:5">
      <c s="4" r="A22" t="s">
        <v>143</v>
      </c>
      <c s="6" r="B22" t="n">
        <v>157208</v>
      </c>
      <c s="6" r="C22" t="n">
        <v>146496</v>
      </c>
    </row>
    <row r="23" spans="1:5">
      <c s="4" r="A23" t="s">
        <v>2626</v>
      </c>
      <c s="6" r="B23" t="n">
        <v>0</v>
      </c>
      <c s="6" r="C23" t="n">
        <v>0</v>
      </c>
    </row>
    <row r="24" spans="1:5">
      <c s="4" r="A24" t="s">
        <v>114</v>
      </c>
      <c s="6" r="B24" t="n">
        <v>136146</v>
      </c>
      <c s="6" r="C24" t="n">
        <v>117512</v>
      </c>
    </row>
    <row r="25" spans="1:5">
      <c s="4" r="A25" t="s">
        <v>2627</v>
      </c>
      <c s="6" r="B25" t="n">
        <v>0</v>
      </c>
      <c s="6" r="C25" t="n">
        <v>0</v>
      </c>
    </row>
    <row r="26" spans="1:5">
      <c s="4" r="A26" t="s">
        <v>144</v>
      </c>
      <c s="6" r="B26" t="n">
        <v>20893</v>
      </c>
      <c s="6" r="C26" t="n">
        <v>21079</v>
      </c>
    </row>
    <row r="27" spans="1:5">
      <c s="4" r="A27" t="s">
        <v>2628</v>
      </c>
      <c s="6" r="B27" t="n">
        <v>0</v>
      </c>
      <c s="6" r="C27" t="n">
        <v>0</v>
      </c>
    </row>
    <row r="28" spans="1:5">
      <c s="4" r="A28" t="s">
        <v>145</v>
      </c>
      <c s="6" r="B28" t="n">
        <v>207835</v>
      </c>
      <c s="6" r="C28" t="n">
        <v>201275</v>
      </c>
    </row>
    <row r="29" spans="1:5">
      <c s="4" r="A29" t="s">
        <v>2629</v>
      </c>
      <c s="6" r="B29" t="n">
        <v>0</v>
      </c>
      <c s="6" r="C29" t="n">
        <v>0</v>
      </c>
    </row>
    <row r="30" spans="1:5">
      <c s="4" r="A30" t="s">
        <v>2630</v>
      </c>
      <c s="6" r="B30" t="n">
        <v>0</v>
      </c>
      <c s="6" r="C30" t="n">
        <v>0</v>
      </c>
    </row>
    <row r="31" spans="1:5">
      <c s="4" r="A31" t="s">
        <v>146</v>
      </c>
      <c s="6" r="B31" t="n">
        <v>115533</v>
      </c>
      <c s="6" r="C31" t="n">
        <v>113869</v>
      </c>
    </row>
    <row r="32" spans="1:5">
      <c s="4" r="A32" t="s">
        <v>2631</v>
      </c>
      <c s="6" r="B32" t="n">
        <v>0</v>
      </c>
      <c s="6" r="C32" t="n">
        <v>0</v>
      </c>
    </row>
    <row r="33" spans="1:5">
      <c s="4" r="A33" t="s">
        <v>2632</v>
      </c>
      <c s="6" r="B33" t="n">
        <v>228761</v>
      </c>
      <c s="6" r="C33" t="n">
        <v>223092</v>
      </c>
      <c s="7" r="D33" t="n">
        <v>216023</v>
      </c>
    </row>
    <row r="34" spans="1:5">
      <c s="4" r="A34" t="s">
        <v>129</v>
      </c>
      <c s="6" r="B34" t="n">
        <v>1800967</v>
      </c>
      <c s="6" r="C34" t="n">
        <v>1731210</v>
      </c>
    </row>
    <row r="35" spans="1:5">
      <c s="4" r="A35" t="s">
        <v>175</v>
      </c>
      <c s="6" r="B35" t="n">
        <v>121621</v>
      </c>
      <c s="6" r="C35" t="n">
        <v>125002</v>
      </c>
    </row>
    <row r="36" spans="1:5">
      <c s="4" r="A36" t="s">
        <v>1264</v>
      </c>
    </row>
    <row r="37" spans="1:5">
      <c s="3" r="A37" t="s">
        <v>2624</v>
      </c>
    </row>
    <row r="38" spans="1:5">
      <c s="4" r="A38" t="s">
        <v>145</v>
      </c>
      <c s="6" r="B38" t="n">
        <v>149140</v>
      </c>
      <c s="6" r="C38" t="n">
        <v>142157</v>
      </c>
    </row>
    <row r="39" spans="1:5">
      <c s="4" r="A39" t="s">
        <v>2633</v>
      </c>
    </row>
    <row r="40" spans="1:5">
      <c s="3" r="A40" t="s">
        <v>2624</v>
      </c>
    </row>
    <row r="41" spans="1:5">
      <c s="4" r="A41" t="s">
        <v>175</v>
      </c>
      <c s="6" r="B41" t="n">
        <v>22800</v>
      </c>
      <c s="6" r="C41" t="n">
        <v>21800</v>
      </c>
    </row>
    <row r="42" spans="1:5">
      <c s="4" r="A42" t="s">
        <v>2612</v>
      </c>
    </row>
    <row r="43" spans="1:5">
      <c s="3" r="A43" t="s">
        <v>86</v>
      </c>
    </row>
    <row r="44" spans="1:5">
      <c s="4" r="A44" t="s">
        <v>1417</v>
      </c>
      <c s="6" r="B44" t="n">
        <v>0</v>
      </c>
      <c s="6" r="C44" t="n">
        <v>0</v>
      </c>
    </row>
    <row r="45" spans="1:5">
      <c s="4" r="A45" t="s">
        <v>2617</v>
      </c>
      <c s="6" r="B45" t="n">
        <v>363</v>
      </c>
      <c s="6" r="C45" t="n">
        <v>124</v>
      </c>
    </row>
    <row r="46" spans="1:5">
      <c s="4" r="A46" t="s">
        <v>136</v>
      </c>
      <c s="6" r="B46" t="n">
        <v>0</v>
      </c>
      <c s="6" r="C46" t="n">
        <v>0</v>
      </c>
    </row>
    <row r="47" spans="1:5">
      <c s="4" r="A47" t="s">
        <v>2618</v>
      </c>
      <c s="6" r="B47" t="n">
        <v>0</v>
      </c>
      <c s="6" r="C47" t="n">
        <v>0</v>
      </c>
    </row>
    <row r="48" spans="1:5">
      <c s="4" r="A48" t="s">
        <v>608</v>
      </c>
      <c s="6" r="B48" t="n">
        <v>-4</v>
      </c>
      <c s="6" r="C48" t="n">
        <v>-8</v>
      </c>
    </row>
    <row r="49" spans="1:5">
      <c s="4" r="A49" t="s">
        <v>2619</v>
      </c>
      <c s="6" r="B49" t="n">
        <v>759</v>
      </c>
      <c s="6" r="C49" t="n">
        <v>1032</v>
      </c>
    </row>
    <row r="50" spans="1:5">
      <c s="4" r="A50" t="s">
        <v>582</v>
      </c>
      <c s="6" r="B50" t="n">
        <v>458</v>
      </c>
      <c s="6" r="C50" t="n">
        <v>484</v>
      </c>
    </row>
    <row r="51" spans="1:5">
      <c s="4" r="A51" t="s">
        <v>98</v>
      </c>
      <c s="6" r="B51" t="n">
        <v>0</v>
      </c>
      <c s="6" r="C51" t="n">
        <v>0</v>
      </c>
    </row>
    <row r="52" spans="1:5">
      <c s="4" r="A52" t="s">
        <v>2620</v>
      </c>
      <c s="6" r="B52" t="n">
        <v>0</v>
      </c>
      <c s="6" r="C52" t="n">
        <v>0</v>
      </c>
    </row>
    <row r="53" spans="1:5">
      <c s="4" r="A53" t="s">
        <v>99</v>
      </c>
      <c s="6" r="B53" t="n">
        <v>0</v>
      </c>
      <c s="6" r="C53" t="n">
        <v>0</v>
      </c>
    </row>
    <row r="54" spans="1:5">
      <c s="4" r="A54" t="s">
        <v>100</v>
      </c>
      <c s="6" r="B54" t="n">
        <v>0</v>
      </c>
      <c s="6" r="C54" t="n">
        <v>0</v>
      </c>
    </row>
    <row r="55" spans="1:5">
      <c s="4" r="A55" t="s">
        <v>2621</v>
      </c>
      <c s="6" r="B55" t="n">
        <v>113515</v>
      </c>
      <c s="6" r="C55" t="n">
        <v>104405</v>
      </c>
    </row>
    <row r="56" spans="1:5">
      <c s="4" r="A56" t="s">
        <v>2622</v>
      </c>
      <c s="6" r="B56" t="n">
        <v>227612</v>
      </c>
      <c s="6" r="C56" t="n">
        <v>221362</v>
      </c>
    </row>
    <row r="57" spans="1:5">
      <c s="4" r="A57" t="s">
        <v>917</v>
      </c>
      <c s="6" r="B57" t="n">
        <v>26474</v>
      </c>
      <c s="6" r="C57" t="n">
        <v>25819</v>
      </c>
    </row>
    <row r="58" spans="1:5">
      <c s="4" r="A58" t="s">
        <v>2623</v>
      </c>
      <c s="6" r="B58" t="n">
        <v>62966</v>
      </c>
      <c s="6" r="C58" t="n">
        <v>58207</v>
      </c>
    </row>
    <row r="59" spans="1:5">
      <c s="4" r="A59" t="s">
        <v>105</v>
      </c>
      <c s="6" r="B59" t="n">
        <v>432143</v>
      </c>
      <c s="6" r="C59" t="n">
        <v>411425</v>
      </c>
    </row>
    <row r="60" spans="1:5">
      <c s="3" r="A60" t="s">
        <v>2624</v>
      </c>
    </row>
    <row r="61" spans="1:5">
      <c s="4" r="A61" t="s">
        <v>611</v>
      </c>
      <c s="6" r="B61" t="n">
        <v>0</v>
      </c>
      <c s="6" r="C61" t="n">
        <v>0</v>
      </c>
    </row>
    <row r="62" spans="1:5">
      <c s="4" r="A62" t="s">
        <v>2625</v>
      </c>
      <c s="6" r="B62" t="n">
        <v>0</v>
      </c>
      <c s="6" r="C62" t="n">
        <v>0</v>
      </c>
    </row>
    <row r="63" spans="1:5">
      <c s="4" r="A63" t="s">
        <v>143</v>
      </c>
      <c s="6" r="B63" t="n">
        <v>0</v>
      </c>
      <c s="6" r="C63" t="n">
        <v>0</v>
      </c>
    </row>
    <row r="64" spans="1:5">
      <c s="4" r="A64" t="s">
        <v>2626</v>
      </c>
      <c s="6" r="B64" t="n">
        <v>185</v>
      </c>
      <c s="6" r="C64" t="n">
        <v>185</v>
      </c>
    </row>
    <row r="65" spans="1:5">
      <c s="4" r="A65" t="s">
        <v>114</v>
      </c>
      <c s="6" r="B65" t="n">
        <v>0</v>
      </c>
      <c s="6" r="C65" t="n">
        <v>0</v>
      </c>
    </row>
    <row r="66" spans="1:5">
      <c s="4" r="A66" t="s">
        <v>2627</v>
      </c>
      <c s="6" r="B66" t="n">
        <v>587</v>
      </c>
      <c s="6" r="C66" t="n">
        <v>1036</v>
      </c>
    </row>
    <row r="67" spans="1:5">
      <c s="4" r="A67" t="s">
        <v>144</v>
      </c>
      <c s="6" r="B67" t="n">
        <v>45</v>
      </c>
      <c s="6" r="C67" t="n">
        <v>146</v>
      </c>
    </row>
    <row r="68" spans="1:5">
      <c s="4" r="A68" t="s">
        <v>2628</v>
      </c>
      <c s="6" r="B68" t="n">
        <v>0</v>
      </c>
      <c s="6" r="C68" t="n">
        <v>0</v>
      </c>
    </row>
    <row r="69" spans="1:5">
      <c s="4" r="A69" t="s">
        <v>145</v>
      </c>
      <c s="6" r="B69" t="n">
        <v>148892</v>
      </c>
      <c s="6" r="C69" t="n">
        <v>141914</v>
      </c>
    </row>
    <row r="70" spans="1:5">
      <c s="4" r="A70" t="s">
        <v>2629</v>
      </c>
      <c s="6" r="B70" t="n">
        <v>0</v>
      </c>
      <c s="6" r="C70" t="n">
        <v>0</v>
      </c>
    </row>
    <row r="71" spans="1:5">
      <c s="4" r="A71" t="s">
        <v>2630</v>
      </c>
      <c s="6" r="B71" t="n">
        <v>42379</v>
      </c>
      <c s="6" r="C71" t="n">
        <v>36453</v>
      </c>
    </row>
    <row r="72" spans="1:5">
      <c s="4" r="A72" t="s">
        <v>146</v>
      </c>
      <c s="6" r="B72" t="n">
        <v>3957</v>
      </c>
      <c s="6" r="C72" t="n">
        <v>3560</v>
      </c>
    </row>
    <row r="73" spans="1:5">
      <c s="4" r="A73" t="s">
        <v>2631</v>
      </c>
      <c s="6" r="B73" t="n">
        <v>8576</v>
      </c>
      <c s="6" r="C73" t="n">
        <v>6274</v>
      </c>
    </row>
    <row r="74" spans="1:5">
      <c s="4" r="A74" t="s">
        <v>2632</v>
      </c>
      <c s="6" r="B74" t="n">
        <v>227522</v>
      </c>
      <c s="6" r="C74" t="n">
        <v>221857</v>
      </c>
    </row>
    <row r="75" spans="1:5">
      <c s="4" r="A75" t="s">
        <v>129</v>
      </c>
      <c s="6" r="B75" t="n">
        <v>432143</v>
      </c>
      <c s="6" r="C75" t="n">
        <v>411425</v>
      </c>
    </row>
    <row r="76" spans="1:5">
      <c s="4" r="A76" t="s">
        <v>2613</v>
      </c>
    </row>
    <row r="77" spans="1:5">
      <c s="3" r="A77" t="s">
        <v>86</v>
      </c>
    </row>
    <row r="78" spans="1:5">
      <c s="4" r="A78" t="s">
        <v>1417</v>
      </c>
      <c s="6" r="B78" t="n">
        <v>197</v>
      </c>
      <c s="6" r="C78" t="n">
        <v>592</v>
      </c>
    </row>
    <row r="79" spans="1:5">
      <c s="4" r="A79" t="s">
        <v>2617</v>
      </c>
      <c s="6" r="B79" t="n">
        <v>1871</v>
      </c>
      <c s="6" r="C79" t="n">
        <v>1403</v>
      </c>
    </row>
    <row r="80" spans="1:5">
      <c s="4" r="A80" t="s">
        <v>136</v>
      </c>
      <c s="6" r="B80" t="n">
        <v>186860</v>
      </c>
      <c s="6" r="C80" t="n">
        <v>178178</v>
      </c>
    </row>
    <row r="81" spans="1:5">
      <c s="4" r="A81" t="s">
        <v>2618</v>
      </c>
      <c s="6" r="B81" t="n">
        <v>7479</v>
      </c>
      <c s="6" r="C81" t="n">
        <v>15035</v>
      </c>
    </row>
    <row r="82" spans="1:5">
      <c s="4" r="A82" t="s">
        <v>608</v>
      </c>
      <c s="6" r="B82" t="n">
        <v>139392</v>
      </c>
      <c s="6" r="C82" t="n">
        <v>124731</v>
      </c>
    </row>
    <row r="83" spans="1:5">
      <c s="4" r="A83" t="s">
        <v>2619</v>
      </c>
      <c s="6" r="B83" t="n">
        <v>1432</v>
      </c>
      <c s="6" r="C83" t="n">
        <v>1765</v>
      </c>
    </row>
    <row r="84" spans="1:5">
      <c s="4" r="A84" t="s">
        <v>582</v>
      </c>
      <c s="6" r="B84" t="n">
        <v>355</v>
      </c>
      <c s="6" r="C84" t="n">
        <v>402</v>
      </c>
    </row>
    <row r="85" spans="1:5">
      <c s="4" r="A85" t="s">
        <v>98</v>
      </c>
      <c s="6" r="B85" t="n">
        <v>1063</v>
      </c>
      <c s="6" r="C85" t="n">
        <v>1068</v>
      </c>
    </row>
    <row r="86" spans="1:5">
      <c s="4" r="A86" t="s">
        <v>2620</v>
      </c>
      <c s="6" r="B86" t="n">
        <v>0</v>
      </c>
      <c s="6" r="C86" t="n">
        <v>0</v>
      </c>
    </row>
    <row r="87" spans="1:5">
      <c s="4" r="A87" t="s">
        <v>99</v>
      </c>
      <c s="6" r="B87" t="n">
        <v>-4</v>
      </c>
      <c s="6" r="C87" t="n">
        <v>-3</v>
      </c>
    </row>
    <row r="88" spans="1:5">
      <c s="4" r="A88" t="s">
        <v>100</v>
      </c>
      <c s="6" r="B88" t="n">
        <v>1059</v>
      </c>
      <c s="6" r="C88" t="n">
        <v>1065</v>
      </c>
    </row>
    <row r="89" spans="1:5">
      <c s="4" r="A89" t="s">
        <v>2621</v>
      </c>
      <c s="6" r="B89" t="n">
        <v>0</v>
      </c>
      <c s="6" r="C89" t="n">
        <v>0</v>
      </c>
    </row>
    <row r="90" spans="1:5">
      <c s="4" r="A90" t="s">
        <v>2622</v>
      </c>
      <c s="6" r="B90" t="n">
        <v>0</v>
      </c>
      <c s="6" r="C90" t="n">
        <v>0</v>
      </c>
    </row>
    <row r="91" spans="1:5">
      <c s="4" r="A91" t="s">
        <v>917</v>
      </c>
      <c s="6" r="B91" t="n">
        <v>40830</v>
      </c>
      <c s="6" r="C91" t="n">
        <v>36860</v>
      </c>
    </row>
    <row r="92" spans="1:5">
      <c s="4" r="A92" t="s">
        <v>2623</v>
      </c>
      <c s="6" r="B92" t="n">
        <v>44693</v>
      </c>
      <c s="6" r="C92" t="n">
        <v>30737</v>
      </c>
    </row>
    <row r="93" spans="1:5">
      <c s="4" r="A93" t="s">
        <v>105</v>
      </c>
      <c s="6" r="B93" t="n">
        <v>424168</v>
      </c>
      <c s="6" r="C93" t="n">
        <v>390768</v>
      </c>
    </row>
    <row r="94" spans="1:5">
      <c s="3" r="A94" t="s">
        <v>2624</v>
      </c>
    </row>
    <row r="95" spans="1:5">
      <c s="4" r="A95" t="s">
        <v>611</v>
      </c>
      <c s="6" r="B95" t="n">
        <v>0</v>
      </c>
      <c s="6" r="C95" t="n">
        <v>0</v>
      </c>
    </row>
    <row r="96" spans="1:5">
      <c s="4" r="A96" t="s">
        <v>2625</v>
      </c>
      <c s="6" r="B96" t="n">
        <v>0</v>
      </c>
      <c s="6" r="C96" t="n">
        <v>0</v>
      </c>
    </row>
    <row r="97" spans="1:5">
      <c s="4" r="A97" t="s">
        <v>143</v>
      </c>
      <c s="6" r="B97" t="n">
        <v>133899</v>
      </c>
      <c s="6" r="C97" t="n">
        <v>122459</v>
      </c>
    </row>
    <row r="98" spans="1:5">
      <c s="4" r="A98" t="s">
        <v>2626</v>
      </c>
      <c s="6" r="B98" t="n">
        <v>22679</v>
      </c>
      <c s="6" r="C98" t="n">
        <v>22042</v>
      </c>
    </row>
    <row r="99" spans="1:5">
      <c s="4" r="A99" t="s">
        <v>114</v>
      </c>
      <c s="6" r="B99" t="n">
        <v>79313</v>
      </c>
      <c s="6" r="C99" t="n">
        <v>62386</v>
      </c>
    </row>
    <row r="100" spans="1:5">
      <c s="4" r="A100" t="s">
        <v>2627</v>
      </c>
      <c s="6" r="B100" t="n">
        <v>1290</v>
      </c>
      <c s="6" r="C100" t="n">
        <v>2045</v>
      </c>
    </row>
    <row r="101" spans="1:5">
      <c s="4" r="A101" t="s">
        <v>144</v>
      </c>
      <c s="6" r="B101" t="n">
        <v>530</v>
      </c>
      <c s="6" r="C101" t="n">
        <v>188</v>
      </c>
    </row>
    <row r="102" spans="1:5">
      <c s="4" r="A102" t="s">
        <v>2628</v>
      </c>
      <c s="6" r="B102" t="n">
        <v>38627</v>
      </c>
      <c s="6" r="C102" t="n">
        <v>34916</v>
      </c>
    </row>
    <row r="103" spans="1:5">
      <c s="4" r="A103" t="s">
        <v>145</v>
      </c>
      <c s="6" r="B103" t="n">
        <v>4025</v>
      </c>
      <c s="6" r="C103" t="n">
        <v>2530</v>
      </c>
    </row>
    <row r="104" spans="1:5">
      <c s="4" r="A104" t="s">
        <v>2629</v>
      </c>
      <c s="6" r="B104" t="n">
        <v>48642</v>
      </c>
      <c s="6" r="C104" t="n">
        <v>51171</v>
      </c>
    </row>
    <row r="105" spans="1:5">
      <c s="4" r="A105" t="s">
        <v>2630</v>
      </c>
      <c s="6" r="B105" t="n">
        <v>0</v>
      </c>
      <c s="6" r="C105" t="n">
        <v>0</v>
      </c>
    </row>
    <row r="106" spans="1:5">
      <c s="4" r="A106" t="s">
        <v>146</v>
      </c>
      <c s="6" r="B106" t="n">
        <v>54921</v>
      </c>
      <c s="6" r="C106" t="n">
        <v>55482</v>
      </c>
    </row>
    <row r="107" spans="1:5">
      <c s="4" r="A107" t="s">
        <v>2631</v>
      </c>
      <c s="6" r="B107" t="n">
        <v>11223</v>
      </c>
      <c s="6" r="C107" t="n">
        <v>10967</v>
      </c>
    </row>
    <row r="108" spans="1:5">
      <c s="4" r="A108" t="s">
        <v>2632</v>
      </c>
      <c s="6" r="B108" t="n">
        <v>29019</v>
      </c>
      <c s="6" r="C108" t="n">
        <v>26582</v>
      </c>
    </row>
    <row r="109" spans="1:5">
      <c s="4" r="A109" t="s">
        <v>129</v>
      </c>
      <c s="6" r="B109" t="n">
        <v>424168</v>
      </c>
      <c s="6" r="C109" t="n">
        <v>390768</v>
      </c>
    </row>
    <row r="110" spans="1:5">
      <c s="4" r="A110" t="s">
        <v>2614</v>
      </c>
    </row>
    <row r="111" spans="1:5">
      <c s="3" r="A111" t="s">
        <v>86</v>
      </c>
    </row>
    <row r="112" spans="1:5">
      <c s="4" r="A112" t="s">
        <v>1417</v>
      </c>
      <c s="6" r="B112" t="n">
        <v>22043</v>
      </c>
      <c s="6" r="C112" t="n">
        <v>20308</v>
      </c>
    </row>
    <row r="113" spans="1:5">
      <c s="4" r="A113" t="s">
        <v>2617</v>
      </c>
      <c s="6" r="B113" t="n">
        <v>-2234</v>
      </c>
      <c s="6" r="C113" t="n">
        <v>-1527</v>
      </c>
    </row>
    <row r="114" spans="1:5">
      <c s="4" r="A114" t="s">
        <v>136</v>
      </c>
      <c s="6" r="B114" t="n">
        <v>38233</v>
      </c>
      <c s="6" r="C114" t="n">
        <v>41497</v>
      </c>
    </row>
    <row r="115" spans="1:5">
      <c s="4" r="A115" t="s">
        <v>2618</v>
      </c>
      <c s="6" r="B115" t="n">
        <v>-7479</v>
      </c>
      <c s="6" r="C115" t="n">
        <v>-15035</v>
      </c>
    </row>
    <row r="116" spans="1:5">
      <c s="4" r="A116" t="s">
        <v>608</v>
      </c>
      <c s="6" r="B116" t="n">
        <v>134359</v>
      </c>
      <c s="6" r="C116" t="n">
        <v>125233</v>
      </c>
    </row>
    <row r="117" spans="1:5">
      <c s="4" r="A117" t="s">
        <v>2619</v>
      </c>
      <c s="6" r="B117" t="n">
        <v>-2191</v>
      </c>
      <c s="6" r="C117" t="n">
        <v>-2797</v>
      </c>
    </row>
    <row r="118" spans="1:5">
      <c s="4" r="A118" t="s">
        <v>582</v>
      </c>
      <c s="6" r="B118" t="n">
        <v>352439</v>
      </c>
      <c s="6" r="C118" t="n">
        <v>342069</v>
      </c>
    </row>
    <row r="119" spans="1:5">
      <c s="4" r="A119" t="s">
        <v>98</v>
      </c>
      <c s="6" r="B119" t="n">
        <v>617761</v>
      </c>
      <c s="6" r="C119" t="n">
        <v>616549</v>
      </c>
    </row>
    <row r="120" spans="1:5">
      <c s="4" r="A120" t="s">
        <v>2620</v>
      </c>
      <c s="6" r="B120" t="n">
        <v>0</v>
      </c>
      <c s="6" r="C120" t="n">
        <v>0</v>
      </c>
    </row>
    <row r="121" spans="1:5">
      <c s="4" r="A121" t="s">
        <v>99</v>
      </c>
      <c s="6" r="B121" t="n">
        <v>-12708</v>
      </c>
      <c s="6" r="C121" t="n">
        <v>-12623</v>
      </c>
    </row>
    <row r="122" spans="1:5">
      <c s="4" r="A122" t="s">
        <v>100</v>
      </c>
      <c s="6" r="B122" t="n">
        <v>605053</v>
      </c>
      <c s="6" r="C122" t="n">
        <v>603926</v>
      </c>
    </row>
    <row r="123" spans="1:5">
      <c s="4" r="A123" t="s">
        <v>2621</v>
      </c>
      <c s="6" r="B123" t="n">
        <v>-113515</v>
      </c>
      <c s="6" r="C123" t="n">
        <v>-104405</v>
      </c>
    </row>
    <row r="124" spans="1:5">
      <c s="4" r="A124" t="s">
        <v>2622</v>
      </c>
      <c s="6" r="B124" t="n">
        <v>0</v>
      </c>
      <c s="6" r="C124" t="n">
        <v>0</v>
      </c>
    </row>
    <row r="125" spans="1:5">
      <c s="4" r="A125" t="s">
        <v>917</v>
      </c>
      <c s="6" r="B125" t="n">
        <v>253219</v>
      </c>
      <c s="6" r="C125" t="n">
        <v>230054</v>
      </c>
    </row>
    <row r="126" spans="1:5">
      <c s="4" r="A126" t="s">
        <v>2623</v>
      </c>
      <c s="6" r="B126" t="n">
        <v>-107659</v>
      </c>
      <c s="6" r="C126" t="n">
        <v>-88944</v>
      </c>
    </row>
    <row r="127" spans="1:5">
      <c s="4" r="A127" t="s">
        <v>105</v>
      </c>
      <c s="6" r="B127" t="n">
        <v>1172268</v>
      </c>
      <c s="6" r="C127" t="n">
        <v>1150379</v>
      </c>
    </row>
    <row r="128" spans="1:5">
      <c s="3" r="A128" t="s">
        <v>2624</v>
      </c>
    </row>
    <row r="129" spans="1:5">
      <c s="4" r="A129" t="s">
        <v>611</v>
      </c>
      <c s="6" r="B129" t="n">
        <v>934591</v>
      </c>
      <c s="6" r="C129" t="n">
        <v>907887</v>
      </c>
    </row>
    <row r="130" spans="1:5">
      <c s="4" r="A130" t="s">
        <v>2625</v>
      </c>
      <c s="6" r="B130" t="n">
        <v>0</v>
      </c>
      <c s="6" r="C130" t="n">
        <v>0</v>
      </c>
    </row>
    <row r="131" spans="1:5">
      <c s="4" r="A131" t="s">
        <v>143</v>
      </c>
      <c s="6" r="B131" t="n">
        <v>23309</v>
      </c>
      <c s="6" r="C131" t="n">
        <v>24037</v>
      </c>
    </row>
    <row r="132" spans="1:5">
      <c s="4" r="A132" t="s">
        <v>2626</v>
      </c>
      <c s="6" r="B132" t="n">
        <v>-22864</v>
      </c>
      <c s="6" r="C132" t="n">
        <v>-22227</v>
      </c>
    </row>
    <row r="133" spans="1:5">
      <c s="4" r="A133" t="s">
        <v>114</v>
      </c>
      <c s="6" r="B133" t="n">
        <v>56833</v>
      </c>
      <c s="6" r="C133" t="n">
        <v>55126</v>
      </c>
    </row>
    <row r="134" spans="1:5">
      <c s="4" r="A134" t="s">
        <v>2627</v>
      </c>
      <c s="6" r="B134" t="n">
        <v>-1877</v>
      </c>
      <c s="6" r="C134" t="n">
        <v>-3081</v>
      </c>
    </row>
    <row r="135" spans="1:5">
      <c s="4" r="A135" t="s">
        <v>144</v>
      </c>
      <c s="6" r="B135" t="n">
        <v>20318</v>
      </c>
      <c s="6" r="C135" t="n">
        <v>20745</v>
      </c>
    </row>
    <row r="136" spans="1:5">
      <c s="4" r="A136" t="s">
        <v>2628</v>
      </c>
      <c s="6" r="B136" t="n">
        <v>-38627</v>
      </c>
      <c s="6" r="C136" t="n">
        <v>-34916</v>
      </c>
    </row>
    <row r="137" spans="1:5">
      <c s="4" r="A137" t="s">
        <v>145</v>
      </c>
      <c s="6" r="B137" t="n">
        <v>54918</v>
      </c>
      <c s="6" r="C137" t="n">
        <v>56831</v>
      </c>
    </row>
    <row r="138" spans="1:5">
      <c s="4" r="A138" t="s">
        <v>2629</v>
      </c>
      <c s="6" r="B138" t="n">
        <v>-48642</v>
      </c>
      <c s="6" r="C138" t="n">
        <v>-51171</v>
      </c>
    </row>
    <row r="139" spans="1:5">
      <c s="4" r="A139" t="s">
        <v>2630</v>
      </c>
      <c s="6" r="B139" t="n">
        <v>-42379</v>
      </c>
      <c s="6" r="C139" t="n">
        <v>-36453</v>
      </c>
    </row>
    <row r="140" spans="1:5">
      <c s="4" r="A140" t="s">
        <v>146</v>
      </c>
      <c s="6" r="B140" t="n">
        <v>56655</v>
      </c>
      <c s="6" r="C140" t="n">
        <v>54827</v>
      </c>
    </row>
    <row r="141" spans="1:5">
      <c s="4" r="A141" t="s">
        <v>2631</v>
      </c>
      <c s="6" r="B141" t="n">
        <v>-19799</v>
      </c>
      <c s="6" r="C141" t="n">
        <v>-17241</v>
      </c>
    </row>
    <row r="142" spans="1:5">
      <c s="4" r="A142" t="s">
        <v>2632</v>
      </c>
      <c s="6" r="B142" t="n">
        <v>199832</v>
      </c>
      <c s="6" r="C142" t="n">
        <v>196015</v>
      </c>
    </row>
    <row r="143" spans="1:5">
      <c s="4" r="A143" t="s">
        <v>129</v>
      </c>
      <c s="6" r="B143" t="n">
        <v>1172268</v>
      </c>
      <c s="6" r="C143" t="n">
        <v>1150379</v>
      </c>
    </row>
    <row r="144" spans="1:5">
      <c s="4" r="A144" t="s">
        <v>2615</v>
      </c>
    </row>
    <row r="145" spans="1:5">
      <c s="3" r="A145" t="s">
        <v>86</v>
      </c>
    </row>
    <row r="146" spans="1:5">
      <c s="4" r="A146" t="s">
        <v>1417</v>
      </c>
      <c s="6" r="B146" t="n">
        <v>0</v>
      </c>
      <c s="6" r="C146" t="n">
        <v>0</v>
      </c>
    </row>
    <row r="147" spans="1:5">
      <c s="4" r="A147" t="s">
        <v>2617</v>
      </c>
      <c s="6" r="B147" t="n">
        <v>0</v>
      </c>
      <c s="6" r="C147" t="n">
        <v>0</v>
      </c>
    </row>
    <row r="148" spans="1:5">
      <c s="4" r="A148" t="s">
        <v>136</v>
      </c>
      <c s="6" r="B148" t="n">
        <v>0</v>
      </c>
      <c s="6" r="C148" t="n">
        <v>0</v>
      </c>
    </row>
    <row r="149" spans="1:5">
      <c s="4" r="A149" t="s">
        <v>2618</v>
      </c>
      <c s="6" r="B149" t="n">
        <v>0</v>
      </c>
      <c s="6" r="C149" t="n">
        <v>0</v>
      </c>
    </row>
    <row r="150" spans="1:5">
      <c s="4" r="A150" t="s">
        <v>608</v>
      </c>
      <c s="6" r="B150" t="n">
        <v>0</v>
      </c>
      <c s="6" r="C150" t="n">
        <v>0</v>
      </c>
    </row>
    <row r="151" spans="1:5">
      <c s="4" r="A151" t="s">
        <v>2619</v>
      </c>
      <c s="6" r="B151" t="n">
        <v>0</v>
      </c>
      <c s="6" r="C151" t="n">
        <v>0</v>
      </c>
    </row>
    <row r="152" spans="1:5">
      <c s="4" r="A152" t="s">
        <v>582</v>
      </c>
      <c s="6" r="B152" t="n">
        <v>0</v>
      </c>
      <c s="6" r="C152" t="n">
        <v>0</v>
      </c>
    </row>
    <row r="153" spans="1:5">
      <c s="4" r="A153" t="s">
        <v>98</v>
      </c>
      <c s="6" r="B153" t="n">
        <v>0</v>
      </c>
      <c s="6" r="C153" t="n">
        <v>0</v>
      </c>
    </row>
    <row r="154" spans="1:5">
      <c s="4" r="A154" t="s">
        <v>2620</v>
      </c>
      <c s="6" r="B154" t="n">
        <v>0</v>
      </c>
      <c s="6" r="C154" t="n">
        <v>0</v>
      </c>
    </row>
    <row r="155" spans="1:5">
      <c s="4" r="A155" t="s">
        <v>99</v>
      </c>
      <c s="6" r="B155" t="n">
        <v>0</v>
      </c>
      <c s="6" r="C155" t="n">
        <v>0</v>
      </c>
    </row>
    <row r="156" spans="1:5">
      <c s="4" r="A156" t="s">
        <v>100</v>
      </c>
      <c s="6" r="B156" t="n">
        <v>0</v>
      </c>
      <c s="6" r="C156" t="n">
        <v>0</v>
      </c>
    </row>
    <row r="157" spans="1:5">
      <c s="4" r="A157" t="s">
        <v>2621</v>
      </c>
      <c s="6" r="B157" t="n">
        <v>0</v>
      </c>
      <c s="6" r="C157" t="n">
        <v>0</v>
      </c>
    </row>
    <row r="158" spans="1:5">
      <c s="4" r="A158" t="s">
        <v>2622</v>
      </c>
      <c s="6" r="B158" t="n">
        <v>-227612</v>
      </c>
      <c s="6" r="C158" t="n">
        <v>-221362</v>
      </c>
    </row>
    <row r="159" spans="1:5">
      <c s="4" r="A159" t="s">
        <v>917</v>
      </c>
      <c s="6" r="B159" t="n">
        <v>0</v>
      </c>
      <c s="6" r="C159" t="n">
        <v>0</v>
      </c>
    </row>
    <row r="160" spans="1:5">
      <c s="4" r="A160" t="s">
        <v>2623</v>
      </c>
      <c s="6" r="B160" t="n">
        <v>0</v>
      </c>
      <c s="6" r="C160" t="n">
        <v>0</v>
      </c>
    </row>
    <row r="161" spans="1:5">
      <c s="4" r="A161" t="s">
        <v>105</v>
      </c>
      <c s="6" r="B161" t="n">
        <v>-227612</v>
      </c>
      <c s="6" r="C161" t="n">
        <v>-221362</v>
      </c>
    </row>
    <row r="162" spans="1:5">
      <c s="3" r="A162" t="s">
        <v>2624</v>
      </c>
    </row>
    <row r="163" spans="1:5">
      <c s="4" r="A163" t="s">
        <v>611</v>
      </c>
      <c s="6" r="B163" t="n">
        <v>0</v>
      </c>
      <c s="6" r="C163" t="n">
        <v>0</v>
      </c>
    </row>
    <row r="164" spans="1:5">
      <c s="4" r="A164" t="s">
        <v>2625</v>
      </c>
      <c s="6" r="B164" t="n">
        <v>0</v>
      </c>
      <c s="6" r="C164" t="n">
        <v>0</v>
      </c>
    </row>
    <row r="165" spans="1:5">
      <c s="4" r="A165" t="s">
        <v>143</v>
      </c>
      <c s="6" r="B165" t="n">
        <v>0</v>
      </c>
      <c s="6" r="C165" t="n">
        <v>0</v>
      </c>
    </row>
    <row r="166" spans="1:5">
      <c s="4" r="A166" t="s">
        <v>2626</v>
      </c>
      <c s="6" r="B166" t="n">
        <v>0</v>
      </c>
      <c s="6" r="C166" t="n">
        <v>0</v>
      </c>
    </row>
    <row r="167" spans="1:5">
      <c s="4" r="A167" t="s">
        <v>114</v>
      </c>
      <c s="6" r="B167" t="n">
        <v>0</v>
      </c>
      <c s="6" r="C167" t="n">
        <v>0</v>
      </c>
    </row>
    <row r="168" spans="1:5">
      <c s="4" r="A168" t="s">
        <v>2627</v>
      </c>
      <c s="6" r="B168" t="n">
        <v>0</v>
      </c>
      <c s="6" r="C168" t="n">
        <v>0</v>
      </c>
    </row>
    <row r="169" spans="1:5">
      <c s="4" r="A169" t="s">
        <v>144</v>
      </c>
      <c s="6" r="B169" t="n">
        <v>0</v>
      </c>
      <c s="6" r="C169" t="n">
        <v>0</v>
      </c>
    </row>
    <row r="170" spans="1:5">
      <c s="4" r="A170" t="s">
        <v>2628</v>
      </c>
      <c s="6" r="B170" t="n">
        <v>0</v>
      </c>
      <c s="6" r="C170" t="n">
        <v>0</v>
      </c>
    </row>
    <row r="171" spans="1:5">
      <c s="4" r="A171" t="s">
        <v>145</v>
      </c>
      <c s="6" r="B171" t="n">
        <v>0</v>
      </c>
      <c s="6" r="C171" t="n">
        <v>0</v>
      </c>
    </row>
    <row r="172" spans="1:5">
      <c s="4" r="A172" t="s">
        <v>2629</v>
      </c>
      <c s="6" r="B172" t="n">
        <v>0</v>
      </c>
      <c s="6" r="C172" t="n">
        <v>0</v>
      </c>
    </row>
    <row r="173" spans="1:5">
      <c s="4" r="A173" t="s">
        <v>2630</v>
      </c>
      <c s="6" r="B173" t="n">
        <v>0</v>
      </c>
      <c s="6" r="C173" t="n">
        <v>0</v>
      </c>
    </row>
    <row r="174" spans="1:5">
      <c s="4" r="A174" t="s">
        <v>146</v>
      </c>
      <c s="6" r="B174" t="n">
        <v>0</v>
      </c>
      <c s="6" r="C174" t="n">
        <v>0</v>
      </c>
    </row>
    <row r="175" spans="1:5">
      <c s="4" r="A175" t="s">
        <v>2631</v>
      </c>
      <c s="6" r="B175" t="n">
        <v>0</v>
      </c>
      <c s="6" r="C175" t="n">
        <v>0</v>
      </c>
    </row>
    <row r="176" spans="1:5">
      <c s="4" r="A176" t="s">
        <v>2632</v>
      </c>
      <c s="6" r="B176" t="n">
        <v>-227612</v>
      </c>
      <c s="6" r="C176" t="n">
        <v>-221362</v>
      </c>
    </row>
    <row r="177" spans="1:5">
      <c s="4" r="A177" t="s">
        <v>129</v>
      </c>
      <c s="6" r="B177" t="n">
        <v>-227612</v>
      </c>
      <c s="6" r="C177" t="n">
        <v>-221362</v>
      </c>
    </row>
    <row r="178" spans="1:5">
      <c s="4" r="A178" t="s">
        <v>2634</v>
      </c>
    </row>
    <row r="179" spans="1:5">
      <c s="3" r="A179" t="s">
        <v>2624</v>
      </c>
    </row>
    <row r="180" spans="1:5">
      <c s="4" r="A180" t="s">
        <v>2635</v>
      </c>
      <c s="7" r="B180" t="n">
        <v>16800</v>
      </c>
      <c s="7" r="C180" t="n">
        <v>1390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218"/>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s>
  <sheetData>
    <row r="1" spans="1:4">
      <c s="1" r="A1" t="s">
        <v>2636</v>
      </c>
      <c s="2" r="C1" t="s">
        <v>1</v>
      </c>
    </row>
    <row r="2" spans="1:4">
      <c s="2" r="C2" t="s">
        <v>21</v>
      </c>
      <c s="2" r="D2" t="s">
        <v>22</v>
      </c>
    </row>
    <row r="3" spans="1:4">
      <c s="3" r="A3" t="s">
        <v>2637</v>
      </c>
    </row>
    <row r="4" spans="1:4">
      <c s="4" r="A4" t="s">
        <v>2638</v>
      </c>
      <c s="7" r="C4" t="n">
        <v>144</v>
      </c>
      <c s="7" r="D4" t="n">
        <v>2093</v>
      </c>
    </row>
    <row r="5" spans="1:4">
      <c s="3" r="A5" t="s">
        <v>217</v>
      </c>
    </row>
    <row r="6" spans="1:4">
      <c s="4" r="A6" t="s">
        <v>222</v>
      </c>
      <c s="6" r="C6" t="n">
        <v>-59715</v>
      </c>
      <c s="6" r="D6" t="n">
        <v>-76463</v>
      </c>
    </row>
    <row r="7" spans="1:4">
      <c s="4" r="A7" t="s">
        <v>223</v>
      </c>
      <c s="6" r="C7" t="n">
        <v>39268</v>
      </c>
      <c s="6" r="D7" t="n">
        <v>56928</v>
      </c>
    </row>
    <row r="8" spans="1:4">
      <c s="4" r="A8" t="s">
        <v>224</v>
      </c>
      <c s="6" r="C8" t="n">
        <v>16544</v>
      </c>
      <c s="6" r="D8" t="n">
        <v>19897</v>
      </c>
    </row>
    <row r="9" spans="1:4">
      <c s="4" r="A9" t="s">
        <v>218</v>
      </c>
      <c s="6" r="C9" t="n">
        <v>-23852</v>
      </c>
      <c s="6" r="D9" t="n">
        <v>-5807</v>
      </c>
    </row>
    <row r="10" spans="1:4">
      <c s="4" r="A10" t="s">
        <v>220</v>
      </c>
      <c s="6" r="C10" t="n">
        <v>-5057</v>
      </c>
      <c s="6" r="D10" t="n">
        <v>6831</v>
      </c>
    </row>
    <row r="11" spans="1:4">
      <c s="4" r="A11" t="s">
        <v>221</v>
      </c>
      <c s="6" r="C11" t="n">
        <v>1247</v>
      </c>
      <c s="6" r="D11" t="n">
        <v>3259</v>
      </c>
    </row>
    <row r="12" spans="1:4">
      <c s="4" r="A12" t="s">
        <v>225</v>
      </c>
      <c s="4" r="B12" t="s">
        <v>64</v>
      </c>
      <c s="6" r="C12" t="n">
        <v>265</v>
      </c>
      <c s="6" r="D12" t="n">
        <v>0</v>
      </c>
    </row>
    <row r="13" spans="1:4">
      <c s="4" r="A13" t="s">
        <v>219</v>
      </c>
      <c s="6" r="C13" t="n">
        <v>-5418</v>
      </c>
      <c s="6" r="D13" t="n">
        <v>3555</v>
      </c>
    </row>
    <row r="14" spans="1:4">
      <c s="4" r="A14" t="s">
        <v>2639</v>
      </c>
      <c s="6" r="C14" t="n">
        <v>0</v>
      </c>
      <c s="6" r="D14" t="n">
        <v>0</v>
      </c>
    </row>
    <row r="15" spans="1:4">
      <c s="4" r="A15" t="s">
        <v>2640</v>
      </c>
      <c s="6" r="C15" t="n">
        <v>-472</v>
      </c>
      <c s="6" r="D15" t="n">
        <v>-605</v>
      </c>
    </row>
    <row r="16" spans="1:4">
      <c s="4" r="A16" t="s">
        <v>228</v>
      </c>
      <c s="6" r="C16" t="n">
        <v>-37190</v>
      </c>
      <c s="6" r="D16" t="n">
        <v>7595</v>
      </c>
    </row>
    <row r="17" spans="1:4">
      <c s="3" r="A17" t="s">
        <v>229</v>
      </c>
    </row>
    <row r="18" spans="1:4">
      <c s="4" r="A18" t="s">
        <v>230</v>
      </c>
      <c s="6" r="C18" t="n">
        <v>-359</v>
      </c>
      <c s="6" r="D18" t="n">
        <v>-159</v>
      </c>
    </row>
    <row r="19" spans="1:4">
      <c s="4" r="A19" t="s">
        <v>231</v>
      </c>
      <c s="6" r="C19" t="n">
        <v>1004</v>
      </c>
      <c s="6" r="D19" t="n">
        <v>1494</v>
      </c>
    </row>
    <row r="20" spans="1:4">
      <c s="4" r="A20" t="s">
        <v>180</v>
      </c>
      <c s="6" r="C20" t="n">
        <v>-1312</v>
      </c>
      <c s="6" r="D20" t="n">
        <v>-297</v>
      </c>
    </row>
    <row r="21" spans="1:4">
      <c s="4" r="A21" t="s">
        <v>2641</v>
      </c>
      <c s="6" r="C21" t="n">
        <v>1941</v>
      </c>
      <c s="6" r="D21" t="n">
        <v>-3789</v>
      </c>
    </row>
    <row r="22" spans="1:4">
      <c s="4" r="A22" t="s">
        <v>2642</v>
      </c>
      <c s="6" r="C22" t="n">
        <v>0</v>
      </c>
      <c s="6" r="D22" t="n">
        <v>0</v>
      </c>
    </row>
    <row r="23" spans="1:4">
      <c s="4" r="A23" t="s">
        <v>236</v>
      </c>
      <c s="6" r="C23" t="n">
        <v>26704</v>
      </c>
      <c s="6" r="D23" t="n">
        <v>315</v>
      </c>
    </row>
    <row r="24" spans="1:4">
      <c s="4" r="A24" t="s">
        <v>233</v>
      </c>
      <c s="6" r="C24" t="n">
        <v>10712</v>
      </c>
      <c s="6" r="D24" t="n">
        <v>1933</v>
      </c>
    </row>
    <row r="25" spans="1:4">
      <c s="4" r="A25" t="s">
        <v>237</v>
      </c>
      <c s="6" r="C25" t="n">
        <v>-186</v>
      </c>
      <c s="6" r="D25" t="n">
        <v>-18930</v>
      </c>
    </row>
    <row r="26" spans="1:4">
      <c s="4" r="A26" t="s">
        <v>2643</v>
      </c>
      <c s="6" r="C26" t="n">
        <v>0</v>
      </c>
      <c s="6" r="D26" t="n">
        <v>0</v>
      </c>
    </row>
    <row r="27" spans="1:4">
      <c s="4" r="A27" t="s">
        <v>2644</v>
      </c>
      <c s="6" r="C27" t="n">
        <v>0</v>
      </c>
    </row>
    <row r="28" spans="1:4">
      <c s="4" r="A28" t="s">
        <v>2645</v>
      </c>
      <c s="6" r="C28" t="n">
        <v>-308</v>
      </c>
      <c s="6" r="D28" t="n">
        <v>-419</v>
      </c>
    </row>
    <row r="29" spans="1:4">
      <c s="4" r="A29" t="s">
        <v>238</v>
      </c>
      <c s="6" r="C29" t="n">
        <v>38196</v>
      </c>
      <c s="6" r="D29" t="n">
        <v>-19852</v>
      </c>
    </row>
    <row r="30" spans="1:4">
      <c s="4" r="A30" t="s">
        <v>239</v>
      </c>
      <c s="6" r="C30" t="n">
        <v>190</v>
      </c>
      <c s="6" r="D30" t="n">
        <v>-64</v>
      </c>
    </row>
    <row r="31" spans="1:4">
      <c s="4" r="A31" t="s">
        <v>240</v>
      </c>
      <c s="6" r="C31" t="n">
        <v>1340</v>
      </c>
      <c s="6" r="D31" t="n">
        <v>-10228</v>
      </c>
    </row>
    <row r="32" spans="1:4">
      <c s="4" r="A32" t="s">
        <v>241</v>
      </c>
      <c s="6" r="C32" t="n">
        <v>20900</v>
      </c>
      <c s="6" r="D32" t="n">
        <v>32108</v>
      </c>
    </row>
    <row r="33" spans="1:4">
      <c s="4" r="A33" t="s">
        <v>242</v>
      </c>
      <c s="6" r="C33" t="n">
        <v>22240</v>
      </c>
      <c s="6" r="D33" t="n">
        <v>21880</v>
      </c>
    </row>
    <row r="34" spans="1:4">
      <c s="3" r="A34" t="s">
        <v>243</v>
      </c>
    </row>
    <row r="35" spans="1:4">
      <c s="4" r="A35" t="s">
        <v>244</v>
      </c>
      <c s="6" r="C35" t="n">
        <v>688</v>
      </c>
      <c s="6" r="D35" t="n">
        <v>1100</v>
      </c>
    </row>
    <row r="36" spans="1:4">
      <c s="4" r="A36" t="s">
        <v>245</v>
      </c>
      <c s="6" r="C36" t="n">
        <v>2694</v>
      </c>
      <c s="6" r="D36" t="n">
        <v>2908</v>
      </c>
    </row>
    <row r="37" spans="1:4">
      <c s="3" r="A37" t="s">
        <v>246</v>
      </c>
    </row>
    <row r="38" spans="1:4">
      <c s="4" r="A38" t="s">
        <v>247</v>
      </c>
      <c s="6" r="C38" t="n">
        <v>0</v>
      </c>
      <c s="6" r="D38" t="n">
        <v>-8735</v>
      </c>
    </row>
    <row r="39" spans="1:4">
      <c s="4" r="A39" t="s">
        <v>248</v>
      </c>
      <c s="6" r="C39" t="n">
        <v>0</v>
      </c>
      <c s="6" r="D39" t="n">
        <v>-1499</v>
      </c>
    </row>
    <row r="40" spans="1:4">
      <c s="4" r="A40" t="s">
        <v>249</v>
      </c>
      <c s="6" r="C40" t="n">
        <v>-30</v>
      </c>
      <c s="6" r="D40" t="n">
        <v>-184</v>
      </c>
    </row>
    <row r="41" spans="1:4">
      <c s="4" r="A41" t="s">
        <v>250</v>
      </c>
      <c s="6" r="C41" t="n">
        <v>3200</v>
      </c>
      <c s="6" r="D41" t="n">
        <v>14600</v>
      </c>
    </row>
    <row r="42" spans="1:4">
      <c s="4" r="A42" t="s">
        <v>251</v>
      </c>
      <c s="6" r="C42" t="n">
        <v>56</v>
      </c>
      <c s="6" r="D42" t="n">
        <v>88</v>
      </c>
    </row>
    <row r="43" spans="1:4">
      <c s="3" r="A43" t="s">
        <v>252</v>
      </c>
    </row>
    <row r="44" spans="1:4">
      <c s="4" r="A44" t="s">
        <v>2646</v>
      </c>
      <c s="6" r="D44" t="n">
        <v>-4673</v>
      </c>
    </row>
    <row r="45" spans="1:4">
      <c s="4" r="A45" t="s">
        <v>2612</v>
      </c>
    </row>
    <row r="46" spans="1:4">
      <c s="3" r="A46" t="s">
        <v>2637</v>
      </c>
    </row>
    <row r="47" spans="1:4">
      <c s="4" r="A47" t="s">
        <v>2638</v>
      </c>
      <c s="6" r="C47" t="n">
        <v>5194</v>
      </c>
      <c s="6" r="D47" t="n">
        <v>-1688</v>
      </c>
    </row>
    <row r="48" spans="1:4">
      <c s="3" r="A48" t="s">
        <v>217</v>
      </c>
    </row>
    <row r="49" spans="1:4">
      <c s="4" r="A49" t="s">
        <v>222</v>
      </c>
      <c s="6" r="C49" t="n">
        <v>0</v>
      </c>
      <c s="6" r="D49" t="n">
        <v>0</v>
      </c>
    </row>
    <row r="50" spans="1:4">
      <c s="4" r="A50" t="s">
        <v>223</v>
      </c>
      <c s="6" r="C50" t="n">
        <v>0</v>
      </c>
      <c s="6" r="D50" t="n">
        <v>0</v>
      </c>
    </row>
    <row r="51" spans="1:4">
      <c s="4" r="A51" t="s">
        <v>224</v>
      </c>
      <c s="6" r="C51" t="n">
        <v>26</v>
      </c>
      <c s="6" r="D51" t="n">
        <v>31</v>
      </c>
    </row>
    <row r="52" spans="1:4">
      <c s="4" r="A52" t="s">
        <v>218</v>
      </c>
      <c s="6" r="C52" t="n">
        <v>0</v>
      </c>
      <c s="6" r="D52" t="n">
        <v>0</v>
      </c>
    </row>
    <row r="53" spans="1:4">
      <c s="4" r="A53" t="s">
        <v>220</v>
      </c>
      <c s="6" r="C53" t="n">
        <v>0</v>
      </c>
      <c s="6" r="D53" t="n">
        <v>0</v>
      </c>
    </row>
    <row r="54" spans="1:4">
      <c s="4" r="A54" t="s">
        <v>221</v>
      </c>
      <c s="6" r="C54" t="n">
        <v>0</v>
      </c>
      <c s="6" r="D54" t="n">
        <v>0</v>
      </c>
    </row>
    <row r="55" spans="1:4">
      <c s="4" r="A55" t="s">
        <v>225</v>
      </c>
      <c s="6" r="C55" t="n">
        <v>0</v>
      </c>
    </row>
    <row r="56" spans="1:4">
      <c s="4" r="A56" t="s">
        <v>219</v>
      </c>
      <c s="6" r="C56" t="n">
        <v>0</v>
      </c>
      <c s="6" r="D56" t="n">
        <v>0</v>
      </c>
    </row>
    <row r="57" spans="1:4">
      <c s="4" r="A57" t="s">
        <v>2639</v>
      </c>
      <c s="6" r="C57" t="n">
        <v>-12271</v>
      </c>
      <c s="6" r="D57" t="n">
        <v>-7034</v>
      </c>
    </row>
    <row r="58" spans="1:4">
      <c s="4" r="A58" t="s">
        <v>2640</v>
      </c>
      <c s="6" r="C58" t="n">
        <v>0</v>
      </c>
      <c s="6" r="D58" t="n">
        <v>2</v>
      </c>
    </row>
    <row r="59" spans="1:4">
      <c s="4" r="A59" t="s">
        <v>228</v>
      </c>
      <c s="6" r="C59" t="n">
        <v>-12245</v>
      </c>
      <c s="6" r="D59" t="n">
        <v>-7001</v>
      </c>
    </row>
    <row r="60" spans="1:4">
      <c s="3" r="A60" t="s">
        <v>229</v>
      </c>
    </row>
    <row r="61" spans="1:4">
      <c s="4" r="A61" t="s">
        <v>230</v>
      </c>
      <c s="6" r="C61" t="n">
        <v>-359</v>
      </c>
      <c s="6" r="D61" t="n">
        <v>-159</v>
      </c>
    </row>
    <row r="62" spans="1:4">
      <c s="4" r="A62" t="s">
        <v>231</v>
      </c>
      <c s="6" r="C62" t="n">
        <v>1004</v>
      </c>
      <c s="6" r="D62" t="n">
        <v>1494</v>
      </c>
    </row>
    <row r="63" spans="1:4">
      <c s="4" r="A63" t="s">
        <v>180</v>
      </c>
      <c s="6" r="C63" t="n">
        <v>-1312</v>
      </c>
      <c s="6" r="D63" t="n">
        <v>-297</v>
      </c>
    </row>
    <row r="64" spans="1:4">
      <c s="4" r="A64" t="s">
        <v>2641</v>
      </c>
      <c s="6" r="C64" t="n">
        <v>2448</v>
      </c>
      <c s="6" r="D64" t="n">
        <v>1515</v>
      </c>
    </row>
    <row r="65" spans="1:4">
      <c s="4" r="A65" t="s">
        <v>2642</v>
      </c>
      <c s="6" r="C65" t="n">
        <v>0</v>
      </c>
      <c s="6" r="D65" t="n">
        <v>0</v>
      </c>
    </row>
    <row r="66" spans="1:4">
      <c s="4" r="A66" t="s">
        <v>236</v>
      </c>
      <c s="6" r="C66" t="n">
        <v>0</v>
      </c>
      <c s="6" r="D66" t="n">
        <v>0</v>
      </c>
    </row>
    <row r="67" spans="1:4">
      <c s="4" r="A67" t="s">
        <v>233</v>
      </c>
      <c s="6" r="C67" t="n">
        <v>0</v>
      </c>
      <c s="6" r="D67" t="n">
        <v>0</v>
      </c>
    </row>
    <row r="68" spans="1:4">
      <c s="4" r="A68" t="s">
        <v>237</v>
      </c>
      <c s="6" r="C68" t="n">
        <v>-109</v>
      </c>
      <c s="6" r="D68" t="n">
        <v>-400</v>
      </c>
    </row>
    <row r="69" spans="1:4">
      <c s="4" r="A69" t="s">
        <v>2643</v>
      </c>
      <c s="6" r="C69" t="n">
        <v>5926</v>
      </c>
      <c s="6" r="D69" t="n">
        <v>6966</v>
      </c>
    </row>
    <row r="70" spans="1:4">
      <c s="4" r="A70" t="s">
        <v>2644</v>
      </c>
      <c s="6" r="C70" t="n">
        <v>0</v>
      </c>
    </row>
    <row r="71" spans="1:4">
      <c s="4" r="A71" t="s">
        <v>2645</v>
      </c>
      <c s="6" r="C71" t="n">
        <v>-308</v>
      </c>
      <c s="6" r="D71" t="n">
        <v>-419</v>
      </c>
    </row>
    <row r="72" spans="1:4">
      <c s="4" r="A72" t="s">
        <v>238</v>
      </c>
      <c s="6" r="C72" t="n">
        <v>7290</v>
      </c>
      <c s="6" r="D72" t="n">
        <v>8700</v>
      </c>
    </row>
    <row r="73" spans="1:4">
      <c s="4" r="A73" t="s">
        <v>239</v>
      </c>
      <c s="6" r="C73" t="n">
        <v>0</v>
      </c>
      <c s="6" r="D73" t="n">
        <v>0</v>
      </c>
    </row>
    <row r="74" spans="1:4">
      <c s="4" r="A74" t="s">
        <v>240</v>
      </c>
      <c s="6" r="C74" t="n">
        <v>239</v>
      </c>
      <c s="6" r="D74" t="n">
        <v>11</v>
      </c>
    </row>
    <row r="75" spans="1:4">
      <c s="4" r="A75" t="s">
        <v>241</v>
      </c>
      <c s="6" r="C75" t="n">
        <v>124</v>
      </c>
      <c s="6" r="D75" t="n">
        <v>125</v>
      </c>
    </row>
    <row r="76" spans="1:4">
      <c s="4" r="A76" t="s">
        <v>242</v>
      </c>
      <c s="6" r="C76" t="n">
        <v>363</v>
      </c>
      <c s="6" r="D76" t="n">
        <v>136</v>
      </c>
    </row>
    <row r="77" spans="1:4">
      <c s="3" r="A77" t="s">
        <v>243</v>
      </c>
    </row>
    <row r="78" spans="1:4">
      <c s="4" r="A78" t="s">
        <v>244</v>
      </c>
      <c s="6" r="C78" t="n">
        <v>-231</v>
      </c>
      <c s="6" r="D78" t="n">
        <v>4</v>
      </c>
    </row>
    <row r="79" spans="1:4">
      <c s="4" r="A79" t="s">
        <v>245</v>
      </c>
      <c s="6" r="C79" t="n">
        <v>1036</v>
      </c>
      <c s="6" r="D79" t="n">
        <v>1206</v>
      </c>
    </row>
    <row r="80" spans="1:4">
      <c s="3" r="A80" t="s">
        <v>246</v>
      </c>
    </row>
    <row r="81" spans="1:4">
      <c s="4" r="A81" t="s">
        <v>247</v>
      </c>
      <c s="6" r="D81" t="n">
        <v>0</v>
      </c>
    </row>
    <row r="82" spans="1:4">
      <c s="4" r="A82" t="s">
        <v>248</v>
      </c>
      <c s="6" r="D82" t="n">
        <v>0</v>
      </c>
    </row>
    <row r="83" spans="1:4">
      <c s="4" r="A83" t="s">
        <v>249</v>
      </c>
      <c s="6" r="C83" t="n">
        <v>0</v>
      </c>
      <c s="6" r="D83" t="n">
        <v>0</v>
      </c>
    </row>
    <row r="84" spans="1:4">
      <c s="4" r="A84" t="s">
        <v>250</v>
      </c>
      <c s="6" r="C84" t="n">
        <v>0</v>
      </c>
      <c s="6" r="D84" t="n">
        <v>0</v>
      </c>
    </row>
    <row r="85" spans="1:4">
      <c s="4" r="A85" t="s">
        <v>251</v>
      </c>
      <c s="6" r="C85" t="n">
        <v>0</v>
      </c>
      <c s="6" r="D85" t="n">
        <v>0</v>
      </c>
    </row>
    <row r="86" spans="1:4">
      <c s="3" r="A86" t="s">
        <v>252</v>
      </c>
    </row>
    <row r="87" spans="1:4">
      <c s="4" r="A87" t="s">
        <v>2646</v>
      </c>
      <c s="6" r="D87" t="n">
        <v>0</v>
      </c>
    </row>
    <row r="88" spans="1:4">
      <c s="4" r="A88" t="s">
        <v>2613</v>
      </c>
    </row>
    <row r="89" spans="1:4">
      <c s="3" r="A89" t="s">
        <v>2637</v>
      </c>
    </row>
    <row r="90" spans="1:4">
      <c s="4" r="A90" t="s">
        <v>2638</v>
      </c>
      <c s="6" r="C90" t="n">
        <v>-2833</v>
      </c>
      <c s="6" r="D90" t="n">
        <v>-2682</v>
      </c>
    </row>
    <row r="91" spans="1:4">
      <c s="3" r="A91" t="s">
        <v>217</v>
      </c>
    </row>
    <row r="92" spans="1:4">
      <c s="4" r="A92" t="s">
        <v>222</v>
      </c>
      <c s="6" r="C92" t="n">
        <v>0</v>
      </c>
      <c s="6" r="D92" t="n">
        <v>0</v>
      </c>
    </row>
    <row r="93" spans="1:4">
      <c s="4" r="A93" t="s">
        <v>223</v>
      </c>
      <c s="6" r="C93" t="n">
        <v>0</v>
      </c>
      <c s="6" r="D93" t="n">
        <v>0</v>
      </c>
    </row>
    <row r="94" spans="1:4">
      <c s="4" r="A94" t="s">
        <v>224</v>
      </c>
      <c s="6" r="C94" t="n">
        <v>0</v>
      </c>
      <c s="6" r="D94" t="n">
        <v>0</v>
      </c>
    </row>
    <row r="95" spans="1:4">
      <c s="4" r="A95" t="s">
        <v>218</v>
      </c>
      <c s="6" r="C95" t="n">
        <v>-7380</v>
      </c>
      <c s="6" r="D95" t="n">
        <v>-1453</v>
      </c>
    </row>
    <row r="96" spans="1:4">
      <c s="4" r="A96" t="s">
        <v>220</v>
      </c>
      <c s="6" r="C96" t="n">
        <v>0</v>
      </c>
      <c s="6" r="D96" t="n">
        <v>0</v>
      </c>
    </row>
    <row r="97" spans="1:4">
      <c s="4" r="A97" t="s">
        <v>221</v>
      </c>
      <c s="6" r="C97" t="n">
        <v>0</v>
      </c>
      <c s="6" r="D97" t="n">
        <v>0</v>
      </c>
    </row>
    <row r="98" spans="1:4">
      <c s="4" r="A98" t="s">
        <v>225</v>
      </c>
      <c s="6" r="C98" t="n">
        <v>0</v>
      </c>
    </row>
    <row r="99" spans="1:4">
      <c s="4" r="A99" t="s">
        <v>219</v>
      </c>
      <c s="6" r="C99" t="n">
        <v>-1127</v>
      </c>
      <c s="6" r="D99" t="n">
        <v>3929</v>
      </c>
    </row>
    <row r="100" spans="1:4">
      <c s="4" r="A100" t="s">
        <v>2639</v>
      </c>
      <c s="6" r="C100" t="n">
        <v>-6052</v>
      </c>
      <c s="6" r="D100" t="n">
        <v>-12268</v>
      </c>
    </row>
    <row r="101" spans="1:4">
      <c s="4" r="A101" t="s">
        <v>2640</v>
      </c>
      <c s="6" r="C101" t="n">
        <v>0</v>
      </c>
      <c s="6" r="D101" t="n">
        <v>-20</v>
      </c>
    </row>
    <row r="102" spans="1:4">
      <c s="4" r="A102" t="s">
        <v>228</v>
      </c>
      <c s="6" r="C102" t="n">
        <v>-14559</v>
      </c>
      <c s="6" r="D102" t="n">
        <v>-9812</v>
      </c>
    </row>
    <row r="103" spans="1:4">
      <c s="3" r="A103" t="s">
        <v>229</v>
      </c>
    </row>
    <row r="104" spans="1:4">
      <c s="4" r="A104" t="s">
        <v>230</v>
      </c>
      <c s="6" r="C104" t="n">
        <v>0</v>
      </c>
      <c s="6" r="D104" t="n">
        <v>0</v>
      </c>
    </row>
    <row r="105" spans="1:4">
      <c s="4" r="A105" t="s">
        <v>231</v>
      </c>
      <c s="6" r="C105" t="n">
        <v>0</v>
      </c>
      <c s="6" r="D105" t="n">
        <v>0</v>
      </c>
    </row>
    <row r="106" spans="1:4">
      <c s="4" r="A106" t="s">
        <v>180</v>
      </c>
      <c s="6" r="C106" t="n">
        <v>0</v>
      </c>
      <c s="6" r="D106" t="n">
        <v>0</v>
      </c>
    </row>
    <row r="107" spans="1:4">
      <c s="4" r="A107" t="s">
        <v>2641</v>
      </c>
      <c s="6" r="C107" t="n">
        <v>1527</v>
      </c>
      <c s="6" r="D107" t="n">
        <v>-255</v>
      </c>
    </row>
    <row r="108" spans="1:4">
      <c s="4" r="A108" t="s">
        <v>2642</v>
      </c>
      <c s="6" r="C108" t="n">
        <v>-2692</v>
      </c>
      <c s="6" r="D108" t="n">
        <v>13014</v>
      </c>
    </row>
    <row r="109" spans="1:4">
      <c s="4" r="A109" t="s">
        <v>236</v>
      </c>
      <c s="6" r="C109" t="n">
        <v>0</v>
      </c>
      <c s="6" r="D109" t="n">
        <v>0</v>
      </c>
    </row>
    <row r="110" spans="1:4">
      <c s="4" r="A110" t="s">
        <v>233</v>
      </c>
      <c s="6" r="C110" t="n">
        <v>12077</v>
      </c>
      <c s="6" r="D110" t="n">
        <v>2322</v>
      </c>
    </row>
    <row r="111" spans="1:4">
      <c s="4" r="A111" t="s">
        <v>237</v>
      </c>
      <c s="6" r="C111" t="n">
        <v>342</v>
      </c>
      <c s="6" r="D111" t="n">
        <v>795</v>
      </c>
    </row>
    <row r="112" spans="1:4">
      <c s="4" r="A112" t="s">
        <v>2643</v>
      </c>
      <c s="6" r="C112" t="n">
        <v>3711</v>
      </c>
      <c s="6" r="D112" t="n">
        <v>-2545</v>
      </c>
    </row>
    <row r="113" spans="1:4">
      <c s="4" r="A113" t="s">
        <v>2644</v>
      </c>
      <c s="6" r="C113" t="n">
        <v>2500</v>
      </c>
    </row>
    <row r="114" spans="1:4">
      <c s="4" r="A114" t="s">
        <v>2645</v>
      </c>
      <c s="6" r="C114" t="n">
        <v>0</v>
      </c>
      <c s="6" r="D114" t="n">
        <v>0</v>
      </c>
    </row>
    <row r="115" spans="1:4">
      <c s="4" r="A115" t="s">
        <v>238</v>
      </c>
      <c s="6" r="C115" t="n">
        <v>17465</v>
      </c>
      <c s="6" r="D115" t="n">
        <v>13331</v>
      </c>
    </row>
    <row r="116" spans="1:4">
      <c s="4" r="A116" t="s">
        <v>239</v>
      </c>
      <c s="6" r="C116" t="n">
        <v>0</v>
      </c>
      <c s="6" r="D116" t="n">
        <v>0</v>
      </c>
    </row>
    <row r="117" spans="1:4">
      <c s="4" r="A117" t="s">
        <v>240</v>
      </c>
      <c s="6" r="C117" t="n">
        <v>73</v>
      </c>
      <c s="6" r="D117" t="n">
        <v>837</v>
      </c>
    </row>
    <row r="118" spans="1:4">
      <c s="4" r="A118" t="s">
        <v>241</v>
      </c>
      <c s="6" r="C118" t="n">
        <v>1995</v>
      </c>
      <c s="6" r="D118" t="n">
        <v>1751</v>
      </c>
    </row>
    <row r="119" spans="1:4">
      <c s="4" r="A119" t="s">
        <v>242</v>
      </c>
      <c s="6" r="C119" t="n">
        <v>2068</v>
      </c>
      <c s="6" r="D119" t="n">
        <v>2588</v>
      </c>
    </row>
    <row r="120" spans="1:4">
      <c s="3" r="A120" t="s">
        <v>243</v>
      </c>
    </row>
    <row r="121" spans="1:4">
      <c s="4" r="A121" t="s">
        <v>244</v>
      </c>
      <c s="6" r="C121" t="n">
        <v>20</v>
      </c>
      <c s="6" r="D121" t="n">
        <v>44</v>
      </c>
    </row>
    <row r="122" spans="1:4">
      <c s="4" r="A122" t="s">
        <v>245</v>
      </c>
      <c s="6" r="C122" t="n">
        <v>637</v>
      </c>
      <c s="6" r="D122" t="n">
        <v>210</v>
      </c>
    </row>
    <row r="123" spans="1:4">
      <c s="3" r="A123" t="s">
        <v>246</v>
      </c>
    </row>
    <row r="124" spans="1:4">
      <c s="4" r="A124" t="s">
        <v>247</v>
      </c>
      <c s="6" r="D124" t="n">
        <v>0</v>
      </c>
    </row>
    <row r="125" spans="1:4">
      <c s="4" r="A125" t="s">
        <v>248</v>
      </c>
      <c s="6" r="D125" t="n">
        <v>0</v>
      </c>
    </row>
    <row r="126" spans="1:4">
      <c s="4" r="A126" t="s">
        <v>249</v>
      </c>
      <c s="6" r="C126" t="n">
        <v>0</v>
      </c>
      <c s="6" r="D126" t="n">
        <v>0</v>
      </c>
    </row>
    <row r="127" spans="1:4">
      <c s="4" r="A127" t="s">
        <v>250</v>
      </c>
      <c s="6" r="C127" t="n">
        <v>0</v>
      </c>
      <c s="6" r="D127" t="n">
        <v>0</v>
      </c>
    </row>
    <row r="128" spans="1:4">
      <c s="4" r="A128" t="s">
        <v>251</v>
      </c>
      <c s="6" r="C128" t="n">
        <v>0</v>
      </c>
      <c s="6" r="D128" t="n">
        <v>0</v>
      </c>
    </row>
    <row r="129" spans="1:4">
      <c s="3" r="A129" t="s">
        <v>252</v>
      </c>
    </row>
    <row r="130" spans="1:4">
      <c s="4" r="A130" t="s">
        <v>2646</v>
      </c>
      <c s="6" r="D130" t="n">
        <v>0</v>
      </c>
    </row>
    <row r="131" spans="1:4">
      <c s="4" r="A131" t="s">
        <v>2614</v>
      </c>
    </row>
    <row r="132" spans="1:4">
      <c s="3" r="A132" t="s">
        <v>2637</v>
      </c>
    </row>
    <row r="133" spans="1:4">
      <c s="4" r="A133" t="s">
        <v>2638</v>
      </c>
      <c s="6" r="C133" t="n">
        <v>-2217</v>
      </c>
      <c s="6" r="D133" t="n">
        <v>6463</v>
      </c>
    </row>
    <row r="134" spans="1:4">
      <c s="3" r="A134" t="s">
        <v>217</v>
      </c>
    </row>
    <row r="135" spans="1:4">
      <c s="4" r="A135" t="s">
        <v>222</v>
      </c>
      <c s="6" r="C135" t="n">
        <v>-59715</v>
      </c>
      <c s="6" r="D135" t="n">
        <v>-76463</v>
      </c>
    </row>
    <row r="136" spans="1:4">
      <c s="4" r="A136" t="s">
        <v>223</v>
      </c>
      <c s="6" r="C136" t="n">
        <v>39268</v>
      </c>
      <c s="6" r="D136" t="n">
        <v>56928</v>
      </c>
    </row>
    <row r="137" spans="1:4">
      <c s="4" r="A137" t="s">
        <v>224</v>
      </c>
      <c s="6" r="C137" t="n">
        <v>16518</v>
      </c>
      <c s="6" r="D137" t="n">
        <v>19866</v>
      </c>
    </row>
    <row r="138" spans="1:4">
      <c s="4" r="A138" t="s">
        <v>218</v>
      </c>
      <c s="6" r="C138" t="n">
        <v>-16472</v>
      </c>
      <c s="6" r="D138" t="n">
        <v>-4354</v>
      </c>
    </row>
    <row r="139" spans="1:4">
      <c s="4" r="A139" t="s">
        <v>220</v>
      </c>
      <c s="6" r="C139" t="n">
        <v>-5057</v>
      </c>
      <c s="6" r="D139" t="n">
        <v>6831</v>
      </c>
    </row>
    <row r="140" spans="1:4">
      <c s="4" r="A140" t="s">
        <v>221</v>
      </c>
      <c s="6" r="C140" t="n">
        <v>1247</v>
      </c>
      <c s="6" r="D140" t="n">
        <v>3259</v>
      </c>
    </row>
    <row r="141" spans="1:4">
      <c s="4" r="A141" t="s">
        <v>225</v>
      </c>
      <c s="6" r="C141" t="n">
        <v>265</v>
      </c>
    </row>
    <row r="142" spans="1:4">
      <c s="4" r="A142" t="s">
        <v>219</v>
      </c>
      <c s="6" r="C142" t="n">
        <v>-4291</v>
      </c>
      <c s="6" r="D142" t="n">
        <v>-374</v>
      </c>
    </row>
    <row r="143" spans="1:4">
      <c s="4" r="A143" t="s">
        <v>2639</v>
      </c>
      <c s="6" r="C143" t="n">
        <v>18323</v>
      </c>
      <c s="6" r="D143" t="n">
        <v>19302</v>
      </c>
    </row>
    <row r="144" spans="1:4">
      <c s="4" r="A144" t="s">
        <v>2640</v>
      </c>
      <c s="6" r="C144" t="n">
        <v>-472</v>
      </c>
      <c s="6" r="D144" t="n">
        <v>-587</v>
      </c>
    </row>
    <row r="145" spans="1:4">
      <c s="4" r="A145" t="s">
        <v>228</v>
      </c>
      <c s="6" r="C145" t="n">
        <v>-10386</v>
      </c>
      <c s="6" r="D145" t="n">
        <v>24408</v>
      </c>
    </row>
    <row r="146" spans="1:4">
      <c s="3" r="A146" t="s">
        <v>229</v>
      </c>
    </row>
    <row r="147" spans="1:4">
      <c s="4" r="A147" t="s">
        <v>230</v>
      </c>
      <c s="6" r="C147" t="n">
        <v>0</v>
      </c>
      <c s="6" r="D147" t="n">
        <v>0</v>
      </c>
    </row>
    <row r="148" spans="1:4">
      <c s="4" r="A148" t="s">
        <v>231</v>
      </c>
      <c s="6" r="C148" t="n">
        <v>0</v>
      </c>
      <c s="6" r="D148" t="n">
        <v>0</v>
      </c>
    </row>
    <row r="149" spans="1:4">
      <c s="4" r="A149" t="s">
        <v>180</v>
      </c>
      <c s="6" r="C149" t="n">
        <v>0</v>
      </c>
      <c s="6" r="D149" t="n">
        <v>0</v>
      </c>
    </row>
    <row r="150" spans="1:4">
      <c s="4" r="A150" t="s">
        <v>2641</v>
      </c>
      <c s="6" r="C150" t="n">
        <v>-2034</v>
      </c>
      <c s="6" r="D150" t="n">
        <v>-5049</v>
      </c>
    </row>
    <row r="151" spans="1:4">
      <c s="4" r="A151" t="s">
        <v>2642</v>
      </c>
      <c s="6" r="C151" t="n">
        <v>2692</v>
      </c>
      <c s="6" r="D151" t="n">
        <v>-13014</v>
      </c>
    </row>
    <row r="152" spans="1:4">
      <c s="4" r="A152" t="s">
        <v>236</v>
      </c>
      <c s="6" r="C152" t="n">
        <v>26704</v>
      </c>
      <c s="6" r="D152" t="n">
        <v>315</v>
      </c>
    </row>
    <row r="153" spans="1:4">
      <c s="4" r="A153" t="s">
        <v>233</v>
      </c>
      <c s="6" r="C153" t="n">
        <v>-1365</v>
      </c>
      <c s="6" r="D153" t="n">
        <v>-389</v>
      </c>
    </row>
    <row r="154" spans="1:4">
      <c s="4" r="A154" t="s">
        <v>237</v>
      </c>
      <c s="6" r="C154" t="n">
        <v>-419</v>
      </c>
      <c s="6" r="D154" t="n">
        <v>-19325</v>
      </c>
    </row>
    <row r="155" spans="1:4">
      <c s="4" r="A155" t="s">
        <v>2643</v>
      </c>
      <c s="6" r="C155" t="n">
        <v>-9637</v>
      </c>
      <c s="6" r="D155" t="n">
        <v>-4421</v>
      </c>
    </row>
    <row r="156" spans="1:4">
      <c s="4" r="A156" t="s">
        <v>2644</v>
      </c>
      <c s="6" r="C156" t="n">
        <v>-2500</v>
      </c>
    </row>
    <row r="157" spans="1:4">
      <c s="4" r="A157" t="s">
        <v>2645</v>
      </c>
      <c s="6" r="C157" t="n">
        <v>0</v>
      </c>
      <c s="6" r="D157" t="n">
        <v>0</v>
      </c>
    </row>
    <row r="158" spans="1:4">
      <c s="4" r="A158" t="s">
        <v>238</v>
      </c>
      <c s="6" r="C158" t="n">
        <v>13441</v>
      </c>
      <c s="6" r="D158" t="n">
        <v>-41883</v>
      </c>
    </row>
    <row r="159" spans="1:4">
      <c s="4" r="A159" t="s">
        <v>239</v>
      </c>
      <c s="6" r="C159" t="n">
        <v>190</v>
      </c>
      <c s="6" r="D159" t="n">
        <v>-64</v>
      </c>
    </row>
    <row r="160" spans="1:4">
      <c s="4" r="A160" t="s">
        <v>240</v>
      </c>
      <c s="6" r="C160" t="n">
        <v>1028</v>
      </c>
      <c s="6" r="D160" t="n">
        <v>-11076</v>
      </c>
    </row>
    <row r="161" spans="1:4">
      <c s="4" r="A161" t="s">
        <v>241</v>
      </c>
      <c s="6" r="C161" t="n">
        <v>18781</v>
      </c>
      <c s="6" r="D161" t="n">
        <v>30232</v>
      </c>
    </row>
    <row r="162" spans="1:4">
      <c s="4" r="A162" t="s">
        <v>242</v>
      </c>
      <c s="6" r="C162" t="n">
        <v>19809</v>
      </c>
      <c s="6" r="D162" t="n">
        <v>19156</v>
      </c>
    </row>
    <row r="163" spans="1:4">
      <c s="3" r="A163" t="s">
        <v>243</v>
      </c>
    </row>
    <row r="164" spans="1:4">
      <c s="4" r="A164" t="s">
        <v>244</v>
      </c>
      <c s="6" r="C164" t="n">
        <v>899</v>
      </c>
      <c s="6" r="D164" t="n">
        <v>1052</v>
      </c>
    </row>
    <row r="165" spans="1:4">
      <c s="4" r="A165" t="s">
        <v>245</v>
      </c>
      <c s="6" r="C165" t="n">
        <v>1021</v>
      </c>
      <c s="6" r="D165" t="n">
        <v>1492</v>
      </c>
    </row>
    <row r="166" spans="1:4">
      <c s="3" r="A166" t="s">
        <v>246</v>
      </c>
    </row>
    <row r="167" spans="1:4">
      <c s="4" r="A167" t="s">
        <v>247</v>
      </c>
      <c s="6" r="D167" t="n">
        <v>-8735</v>
      </c>
    </row>
    <row r="168" spans="1:4">
      <c s="4" r="A168" t="s">
        <v>248</v>
      </c>
      <c s="6" r="D168" t="n">
        <v>-1499</v>
      </c>
    </row>
    <row r="169" spans="1:4">
      <c s="4" r="A169" t="s">
        <v>249</v>
      </c>
      <c s="6" r="C169" t="n">
        <v>-30</v>
      </c>
      <c s="6" r="D169" t="n">
        <v>-184</v>
      </c>
    </row>
    <row r="170" spans="1:4">
      <c s="4" r="A170" t="s">
        <v>250</v>
      </c>
      <c s="6" r="C170" t="n">
        <v>3200</v>
      </c>
      <c s="6" r="D170" t="n">
        <v>14600</v>
      </c>
    </row>
    <row r="171" spans="1:4">
      <c s="4" r="A171" t="s">
        <v>251</v>
      </c>
      <c s="6" r="C171" t="n">
        <v>56</v>
      </c>
      <c s="6" r="D171" t="n">
        <v>88</v>
      </c>
    </row>
    <row r="172" spans="1:4">
      <c s="3" r="A172" t="s">
        <v>252</v>
      </c>
    </row>
    <row r="173" spans="1:4">
      <c s="4" r="A173" t="s">
        <v>2646</v>
      </c>
      <c s="6" r="D173" t="n">
        <v>-4673</v>
      </c>
    </row>
    <row r="174" spans="1:4">
      <c s="4" r="A174" t="s">
        <v>2615</v>
      </c>
    </row>
    <row r="175" spans="1:4">
      <c s="3" r="A175" t="s">
        <v>2637</v>
      </c>
    </row>
    <row r="176" spans="1:4">
      <c s="4" r="A176" t="s">
        <v>2638</v>
      </c>
      <c s="6" r="C176" t="n">
        <v>0</v>
      </c>
      <c s="6" r="D176" t="n">
        <v>0</v>
      </c>
    </row>
    <row r="177" spans="1:4">
      <c s="3" r="A177" t="s">
        <v>217</v>
      </c>
    </row>
    <row r="178" spans="1:4">
      <c s="4" r="A178" t="s">
        <v>222</v>
      </c>
      <c s="6" r="C178" t="n">
        <v>0</v>
      </c>
      <c s="6" r="D178" t="n">
        <v>0</v>
      </c>
    </row>
    <row r="179" spans="1:4">
      <c s="4" r="A179" t="s">
        <v>223</v>
      </c>
      <c s="6" r="C179" t="n">
        <v>0</v>
      </c>
      <c s="6" r="D179" t="n">
        <v>0</v>
      </c>
    </row>
    <row r="180" spans="1:4">
      <c s="4" r="A180" t="s">
        <v>224</v>
      </c>
      <c s="6" r="C180" t="n">
        <v>0</v>
      </c>
      <c s="6" r="D180" t="n">
        <v>0</v>
      </c>
    </row>
    <row r="181" spans="1:4">
      <c s="4" r="A181" t="s">
        <v>218</v>
      </c>
      <c s="6" r="C181" t="n">
        <v>0</v>
      </c>
      <c s="6" r="D181" t="n">
        <v>0</v>
      </c>
    </row>
    <row r="182" spans="1:4">
      <c s="4" r="A182" t="s">
        <v>220</v>
      </c>
      <c s="6" r="C182" t="n">
        <v>0</v>
      </c>
      <c s="6" r="D182" t="n">
        <v>0</v>
      </c>
    </row>
    <row r="183" spans="1:4">
      <c s="4" r="A183" t="s">
        <v>221</v>
      </c>
      <c s="6" r="C183" t="n">
        <v>0</v>
      </c>
      <c s="6" r="D183" t="n">
        <v>0</v>
      </c>
    </row>
    <row r="184" spans="1:4">
      <c s="4" r="A184" t="s">
        <v>225</v>
      </c>
      <c s="6" r="C184" t="n">
        <v>0</v>
      </c>
    </row>
    <row r="185" spans="1:4">
      <c s="4" r="A185" t="s">
        <v>219</v>
      </c>
      <c s="6" r="C185" t="n">
        <v>0</v>
      </c>
      <c s="6" r="D185" t="n">
        <v>0</v>
      </c>
    </row>
    <row r="186" spans="1:4">
      <c s="4" r="A186" t="s">
        <v>2639</v>
      </c>
      <c s="6" r="C186" t="n">
        <v>0</v>
      </c>
      <c s="6" r="D186" t="n">
        <v>0</v>
      </c>
    </row>
    <row r="187" spans="1:4">
      <c s="4" r="A187" t="s">
        <v>2640</v>
      </c>
      <c s="6" r="C187" t="n">
        <v>0</v>
      </c>
      <c s="6" r="D187" t="n">
        <v>0</v>
      </c>
    </row>
    <row r="188" spans="1:4">
      <c s="4" r="A188" t="s">
        <v>228</v>
      </c>
      <c s="6" r="C188" t="n">
        <v>0</v>
      </c>
      <c s="6" r="D188" t="n">
        <v>0</v>
      </c>
    </row>
    <row r="189" spans="1:4">
      <c s="3" r="A189" t="s">
        <v>229</v>
      </c>
    </row>
    <row r="190" spans="1:4">
      <c s="4" r="A190" t="s">
        <v>230</v>
      </c>
      <c s="6" r="C190" t="n">
        <v>0</v>
      </c>
      <c s="6" r="D190" t="n">
        <v>0</v>
      </c>
    </row>
    <row r="191" spans="1:4">
      <c s="4" r="A191" t="s">
        <v>231</v>
      </c>
      <c s="6" r="C191" t="n">
        <v>0</v>
      </c>
      <c s="6" r="D191" t="n">
        <v>0</v>
      </c>
    </row>
    <row r="192" spans="1:4">
      <c s="4" r="A192" t="s">
        <v>180</v>
      </c>
      <c s="6" r="C192" t="n">
        <v>0</v>
      </c>
      <c s="6" r="D192" t="n">
        <v>0</v>
      </c>
    </row>
    <row r="193" spans="1:4">
      <c s="4" r="A193" t="s">
        <v>2641</v>
      </c>
      <c s="6" r="C193" t="n">
        <v>0</v>
      </c>
      <c s="6" r="D193" t="n">
        <v>0</v>
      </c>
    </row>
    <row r="194" spans="1:4">
      <c s="4" r="A194" t="s">
        <v>2642</v>
      </c>
      <c s="6" r="C194" t="n">
        <v>0</v>
      </c>
      <c s="6" r="D194" t="n">
        <v>0</v>
      </c>
    </row>
    <row r="195" spans="1:4">
      <c s="4" r="A195" t="s">
        <v>236</v>
      </c>
      <c s="6" r="C195" t="n">
        <v>0</v>
      </c>
      <c s="6" r="D195" t="n">
        <v>0</v>
      </c>
    </row>
    <row r="196" spans="1:4">
      <c s="4" r="A196" t="s">
        <v>233</v>
      </c>
      <c s="6" r="C196" t="n">
        <v>0</v>
      </c>
      <c s="6" r="D196" t="n">
        <v>0</v>
      </c>
    </row>
    <row r="197" spans="1:4">
      <c s="4" r="A197" t="s">
        <v>237</v>
      </c>
      <c s="6" r="C197" t="n">
        <v>0</v>
      </c>
      <c s="6" r="D197" t="n">
        <v>0</v>
      </c>
    </row>
    <row r="198" spans="1:4">
      <c s="4" r="A198" t="s">
        <v>2643</v>
      </c>
      <c s="6" r="C198" t="n">
        <v>0</v>
      </c>
      <c s="6" r="D198" t="n">
        <v>0</v>
      </c>
    </row>
    <row r="199" spans="1:4">
      <c s="4" r="A199" t="s">
        <v>2644</v>
      </c>
      <c s="6" r="C199" t="n">
        <v>0</v>
      </c>
    </row>
    <row r="200" spans="1:4">
      <c s="4" r="A200" t="s">
        <v>2645</v>
      </c>
      <c s="6" r="C200" t="n">
        <v>0</v>
      </c>
      <c s="6" r="D200" t="n">
        <v>0</v>
      </c>
    </row>
    <row r="201" spans="1:4">
      <c s="4" r="A201" t="s">
        <v>238</v>
      </c>
      <c s="6" r="C201" t="n">
        <v>0</v>
      </c>
      <c s="6" r="D201" t="n">
        <v>0</v>
      </c>
    </row>
    <row r="202" spans="1:4">
      <c s="4" r="A202" t="s">
        <v>239</v>
      </c>
      <c s="6" r="C202" t="n">
        <v>0</v>
      </c>
      <c s="6" r="D202" t="n">
        <v>0</v>
      </c>
    </row>
    <row r="203" spans="1:4">
      <c s="4" r="A203" t="s">
        <v>240</v>
      </c>
      <c s="6" r="C203" t="n">
        <v>0</v>
      </c>
      <c s="6" r="D203" t="n">
        <v>0</v>
      </c>
    </row>
    <row r="204" spans="1:4">
      <c s="4" r="A204" t="s">
        <v>241</v>
      </c>
      <c s="6" r="C204" t="n">
        <v>0</v>
      </c>
      <c s="6" r="D204" t="n">
        <v>0</v>
      </c>
    </row>
    <row r="205" spans="1:4">
      <c s="4" r="A205" t="s">
        <v>242</v>
      </c>
      <c s="6" r="C205" t="n">
        <v>0</v>
      </c>
      <c s="6" r="D205" t="n">
        <v>0</v>
      </c>
    </row>
    <row r="206" spans="1:4">
      <c s="3" r="A206" t="s">
        <v>243</v>
      </c>
    </row>
    <row r="207" spans="1:4">
      <c s="4" r="A207" t="s">
        <v>244</v>
      </c>
      <c s="6" r="C207" t="n">
        <v>0</v>
      </c>
      <c s="6" r="D207" t="n">
        <v>0</v>
      </c>
    </row>
    <row r="208" spans="1:4">
      <c s="4" r="A208" t="s">
        <v>245</v>
      </c>
      <c s="6" r="C208" t="n">
        <v>0</v>
      </c>
      <c s="6" r="D208" t="n">
        <v>0</v>
      </c>
    </row>
    <row r="209" spans="1:4">
      <c s="3" r="A209" t="s">
        <v>246</v>
      </c>
    </row>
    <row r="210" spans="1:4">
      <c s="4" r="A210" t="s">
        <v>247</v>
      </c>
      <c s="6" r="D210" t="n">
        <v>0</v>
      </c>
    </row>
    <row r="211" spans="1:4">
      <c s="4" r="A211" t="s">
        <v>248</v>
      </c>
      <c s="6" r="D211" t="n">
        <v>0</v>
      </c>
    </row>
    <row r="212" spans="1:4">
      <c s="4" r="A212" t="s">
        <v>249</v>
      </c>
      <c s="6" r="C212" t="n">
        <v>0</v>
      </c>
      <c s="6" r="D212" t="n">
        <v>0</v>
      </c>
    </row>
    <row r="213" spans="1:4">
      <c s="4" r="A213" t="s">
        <v>250</v>
      </c>
      <c s="6" r="C213" t="n">
        <v>0</v>
      </c>
      <c s="6" r="D213" t="n">
        <v>0</v>
      </c>
    </row>
    <row r="214" spans="1:4">
      <c s="4" r="A214" t="s">
        <v>251</v>
      </c>
      <c s="7" r="C214" t="n">
        <v>0</v>
      </c>
      <c s="6" r="D214" t="n">
        <v>0</v>
      </c>
    </row>
    <row r="215" spans="1:4">
      <c s="3" r="A215" t="s">
        <v>252</v>
      </c>
    </row>
    <row r="216" spans="1:4">
      <c s="4" r="A216" t="s">
        <v>2646</v>
      </c>
      <c s="7" r="D216" t="n">
        <v>0</v>
      </c>
    </row>
    <row r="217" spans="1:4">
      <c r="A217" t="n"/>
    </row>
    <row r="218" spans="1:4">
      <c s="4" r="A218" t="s">
        <v>64</v>
      </c>
      <c s="4" r="B218" t="s">
        <v>254</v>
      </c>
    </row>
  </sheetData>
  <mergeCells count="4">
    <mergeCell ref="A1:B2"/>
    <mergeCell ref="C1:D1"/>
    <mergeCell ref="A217:C217"/>
    <mergeCell ref="B218:C218"/>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73</v>
      </c>
      <c s="2" r="B1" t="s">
        <v>1</v>
      </c>
    </row>
    <row r="2" spans="1:2">
      <c s="2" r="B2" t="s">
        <v>21</v>
      </c>
    </row>
    <row r="3" spans="1:2">
      <c s="3" r="A3" t="s">
        <v>274</v>
      </c>
    </row>
    <row r="4" spans="1:2">
      <c s="4" r="A4" t="s">
        <v>273</v>
      </c>
      <c s="4" r="B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6</v>
      </c>
      <c s="2" r="B1" t="s">
        <v>1</v>
      </c>
    </row>
    <row r="2" spans="1:2">
      <c s="2" r="B2" t="s">
        <v>21</v>
      </c>
    </row>
    <row r="3" spans="1:2">
      <c s="3" r="A3" t="s">
        <v>277</v>
      </c>
    </row>
    <row r="4" spans="1:2">
      <c s="4" r="A4" t="s">
        <v>276</v>
      </c>
      <c s="4" r="B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79</v>
      </c>
      <c s="2" r="B1" t="s">
        <v>1</v>
      </c>
    </row>
    <row r="2" spans="1:2">
      <c s="2" r="B2" t="s">
        <v>21</v>
      </c>
    </row>
    <row r="3" spans="1:2">
      <c s="3" r="A3" t="s">
        <v>280</v>
      </c>
    </row>
    <row r="4" spans="1:2">
      <c s="4" r="A4" t="s">
        <v>279</v>
      </c>
      <c s="4" r="B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1</v>
      </c>
    </row>
    <row r="3" spans="1:2">
      <c s="3" r="A3" t="s">
        <v>283</v>
      </c>
    </row>
    <row r="4" spans="1:2">
      <c s="4" r="A4" t="s">
        <v>282</v>
      </c>
      <c s="4" r="B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85</v>
      </c>
      <c s="2" r="B1" t="s">
        <v>1</v>
      </c>
    </row>
    <row r="2" spans="1:2">
      <c s="2" r="B2" t="s">
        <v>21</v>
      </c>
    </row>
    <row r="3" spans="1:2">
      <c s="3" r="A3" t="s">
        <v>286</v>
      </c>
    </row>
    <row r="4" spans="1:2">
      <c s="4" r="A4" t="s">
        <v>285</v>
      </c>
      <c s="4" r="B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0</v>
      </c>
      <c s="2" r="C1" t="s">
        <v>1</v>
      </c>
    </row>
    <row r="2" spans="1:4">
      <c s="2" r="C2" t="s">
        <v>21</v>
      </c>
      <c s="2" r="D2" t="s">
        <v>22</v>
      </c>
    </row>
    <row r="3" spans="1:4">
      <c s="3" r="A3" t="s">
        <v>23</v>
      </c>
    </row>
    <row r="4" spans="1:4">
      <c s="4" r="A4" t="s">
        <v>24</v>
      </c>
      <c s="7" r="C4" t="n">
        <v>14167</v>
      </c>
      <c s="7" r="D4" t="n">
        <v>14600</v>
      </c>
    </row>
    <row r="5" spans="1:4">
      <c s="4" r="A5" t="s">
        <v>25</v>
      </c>
      <c s="6" r="C5" t="n">
        <v>2940</v>
      </c>
      <c s="6" r="D5" t="n">
        <v>3028</v>
      </c>
    </row>
    <row r="6" spans="1:4">
      <c s="4" r="A6" t="s">
        <v>26</v>
      </c>
      <c s="6" r="C6" t="n">
        <v>11227</v>
      </c>
      <c s="6" r="D6" t="n">
        <v>11572</v>
      </c>
    </row>
    <row r="7" spans="1:4">
      <c s="4" r="A7" t="s">
        <v>27</v>
      </c>
      <c s="6" r="C7" t="n">
        <v>2463</v>
      </c>
      <c s="6" r="D7" t="n">
        <v>3170</v>
      </c>
    </row>
    <row r="8" spans="1:4">
      <c s="4" r="A8" t="s">
        <v>28</v>
      </c>
      <c s="6" r="C8" t="n">
        <v>1840</v>
      </c>
      <c s="6" r="D8" t="n">
        <v>1971</v>
      </c>
    </row>
    <row r="9" spans="1:4">
      <c s="4" r="A9" t="s">
        <v>29</v>
      </c>
      <c s="6" r="C9" t="n">
        <v>811</v>
      </c>
      <c s="6" r="D9" t="n">
        <v>962</v>
      </c>
    </row>
    <row r="10" spans="1:4">
      <c s="4" r="A10" t="s">
        <v>30</v>
      </c>
      <c s="6" r="C10" t="n">
        <v>186</v>
      </c>
      <c s="6" r="D10" t="n">
        <v>307</v>
      </c>
    </row>
    <row r="11" spans="1:4">
      <c s="3" r="A11" t="s">
        <v>31</v>
      </c>
    </row>
    <row r="12" spans="1:4">
      <c s="4" r="A12" t="s">
        <v>32</v>
      </c>
      <c s="6" r="C12" t="n">
        <v>-465</v>
      </c>
      <c s="6" r="D12" t="n">
        <v>-72</v>
      </c>
    </row>
    <row r="13" spans="1:4">
      <c s="4" r="A13" t="s">
        <v>33</v>
      </c>
      <c s="6" r="C13" t="n">
        <v>0</v>
      </c>
      <c s="6" r="D13" t="n">
        <v>0</v>
      </c>
    </row>
    <row r="14" spans="1:4">
      <c s="4" r="A14" t="s">
        <v>34</v>
      </c>
      <c s="6" r="C14" t="n">
        <v>-465</v>
      </c>
      <c s="6" r="D14" t="n">
        <v>-72</v>
      </c>
    </row>
    <row r="15" spans="1:4">
      <c s="4" r="A15" t="s">
        <v>35</v>
      </c>
      <c s="6" r="C15" t="n">
        <v>264</v>
      </c>
      <c s="6" r="D15" t="n">
        <v>497</v>
      </c>
    </row>
    <row r="16" spans="1:4">
      <c s="4" r="A16" t="s">
        <v>36</v>
      </c>
      <c s="6" r="C16" t="n">
        <v>1229</v>
      </c>
      <c s="6" r="D16" t="n">
        <v>1329</v>
      </c>
    </row>
    <row r="17" spans="1:4">
      <c s="4" r="A17" t="s">
        <v>37</v>
      </c>
      <c s="6" r="C17" t="n">
        <v>6328</v>
      </c>
      <c s="6" r="D17" t="n">
        <v>8164</v>
      </c>
    </row>
    <row r="18" spans="1:4">
      <c s="4" r="A18" t="s">
        <v>38</v>
      </c>
      <c s="6" r="C18" t="n">
        <v>17555</v>
      </c>
      <c s="6" r="D18" t="n">
        <v>19736</v>
      </c>
    </row>
    <row r="19" spans="1:4">
      <c s="3" r="A19" t="s">
        <v>39</v>
      </c>
    </row>
    <row r="20" spans="1:4">
      <c s="4" r="A20" t="s">
        <v>40</v>
      </c>
      <c s="6" r="C20" t="n">
        <v>1886</v>
      </c>
      <c s="6" r="D20" t="n">
        <v>1755</v>
      </c>
    </row>
    <row r="21" spans="1:4">
      <c s="4" r="A21" t="s">
        <v>41</v>
      </c>
      <c s="6" r="C21" t="n">
        <v>88</v>
      </c>
      <c s="6" r="D21" t="n">
        <v>197</v>
      </c>
    </row>
    <row r="22" spans="1:4">
      <c s="4" r="A22" t="s">
        <v>42</v>
      </c>
      <c s="6" r="C22" t="n">
        <v>71</v>
      </c>
      <c s="6" r="D22" t="n">
        <v>-37</v>
      </c>
    </row>
    <row r="23" spans="1:4">
      <c s="4" r="A23" t="s">
        <v>43</v>
      </c>
      <c s="6" r="C23" t="n">
        <v>2045</v>
      </c>
      <c s="6" r="D23" t="n">
        <v>1915</v>
      </c>
    </row>
    <row r="24" spans="1:4">
      <c s="3" r="A24" t="s">
        <v>44</v>
      </c>
    </row>
    <row r="25" spans="1:4">
      <c s="4" r="A25" t="s">
        <v>45</v>
      </c>
      <c s="6" r="C25" t="n">
        <v>5556</v>
      </c>
      <c s="6" r="D25" t="n">
        <v>5520</v>
      </c>
    </row>
    <row r="26" spans="1:4">
      <c s="4" r="A26" t="s">
        <v>46</v>
      </c>
      <c s="6" r="C26" t="n">
        <v>651</v>
      </c>
      <c s="6" r="D26" t="n">
        <v>709</v>
      </c>
    </row>
    <row r="27" spans="1:4">
      <c s="4" r="A27" t="s">
        <v>47</v>
      </c>
      <c s="6" r="C27" t="n">
        <v>1649</v>
      </c>
      <c s="6" r="D27" t="n">
        <v>1600</v>
      </c>
    </row>
    <row r="28" spans="1:4">
      <c s="4" r="A28" t="s">
        <v>48</v>
      </c>
      <c s="6" r="C28" t="n">
        <v>390</v>
      </c>
      <c s="6" r="D28" t="n">
        <v>392</v>
      </c>
    </row>
    <row r="29" spans="1:4">
      <c s="4" r="A29" t="s">
        <v>49</v>
      </c>
      <c s="6" r="C29" t="n">
        <v>2277</v>
      </c>
      <c s="6" r="D29" t="n">
        <v>2663</v>
      </c>
    </row>
    <row r="30" spans="1:4">
      <c s="4" r="A30" t="s">
        <v>50</v>
      </c>
      <c s="6" r="C30" t="n">
        <v>10523</v>
      </c>
      <c s="6" r="D30" t="n">
        <v>10884</v>
      </c>
    </row>
    <row r="31" spans="1:4">
      <c s="4" r="A31" t="s">
        <v>51</v>
      </c>
      <c s="6" r="C31" t="n">
        <v>4987</v>
      </c>
      <c s="6" r="D31" t="n">
        <v>6937</v>
      </c>
    </row>
    <row r="32" spans="1:4">
      <c s="4" r="A32" t="s">
        <v>52</v>
      </c>
      <c s="6" r="C32" t="n">
        <v>1479</v>
      </c>
      <c s="6" r="D32" t="n">
        <v>2120</v>
      </c>
    </row>
    <row r="33" spans="1:4">
      <c s="4" r="A33" t="s">
        <v>53</v>
      </c>
      <c s="6" r="C33" t="n">
        <v>3508</v>
      </c>
      <c s="6" r="D33" t="n">
        <v>4817</v>
      </c>
    </row>
    <row r="34" spans="1:4">
      <c s="3" r="A34" t="s">
        <v>54</v>
      </c>
    </row>
    <row r="35" spans="1:4">
      <c s="4" r="A35" t="s">
        <v>55</v>
      </c>
      <c s="6" r="C35" t="n">
        <v>-3</v>
      </c>
      <c s="6" r="D35" t="n">
        <v>-8</v>
      </c>
    </row>
    <row r="36" spans="1:4">
      <c s="4" r="A36" t="s">
        <v>56</v>
      </c>
      <c s="6" r="C36" t="n">
        <v>0</v>
      </c>
      <c s="6" r="D36" t="n">
        <v>0</v>
      </c>
    </row>
    <row r="37" spans="1:4">
      <c s="4" r="A37" t="s">
        <v>57</v>
      </c>
      <c s="6" r="C37" t="n">
        <v>-1</v>
      </c>
      <c s="6" r="D37" t="n">
        <v>-3</v>
      </c>
    </row>
    <row r="38" spans="1:4">
      <c s="4" r="A38" t="s">
        <v>58</v>
      </c>
      <c s="6" r="C38" t="n">
        <v>-2</v>
      </c>
      <c s="6" r="D38" t="n">
        <v>-5</v>
      </c>
    </row>
    <row r="39" spans="1:4">
      <c s="4" r="A39" t="s">
        <v>59</v>
      </c>
      <c s="6" r="C39" t="n">
        <v>3506</v>
      </c>
      <c s="6" r="D39" t="n">
        <v>4812</v>
      </c>
    </row>
    <row r="40" spans="1:4">
      <c s="4" r="A40" t="s">
        <v>60</v>
      </c>
      <c s="6" r="C40" t="n">
        <v>5</v>
      </c>
      <c s="6" r="D40" t="n">
        <v>42</v>
      </c>
    </row>
    <row r="41" spans="1:4">
      <c s="4" r="A41" t="s">
        <v>61</v>
      </c>
      <c s="7" r="C41" t="n">
        <v>3501</v>
      </c>
      <c s="7" r="D41" t="n">
        <v>4770</v>
      </c>
    </row>
    <row r="42" spans="1:4">
      <c s="3" r="A42" t="s">
        <v>62</v>
      </c>
    </row>
    <row r="43" spans="1:4">
      <c s="4" r="A43" t="s">
        <v>63</v>
      </c>
      <c s="4" r="B43" t="s">
        <v>64</v>
      </c>
      <c s="8" r="C43" t="n">
        <v>1.11</v>
      </c>
      <c s="8" r="D43" t="n">
        <v>1.51</v>
      </c>
    </row>
    <row r="44" spans="1:4">
      <c s="4" r="A44" t="s">
        <v>65</v>
      </c>
      <c s="4" r="B44" t="s">
        <v>64</v>
      </c>
      <c s="6" r="C44" t="n">
        <v>0</v>
      </c>
      <c s="6" r="D44" t="n">
        <v>0</v>
      </c>
    </row>
    <row r="45" spans="1:4">
      <c s="4" r="A45" t="s">
        <v>66</v>
      </c>
      <c s="4" r="B45" t="s">
        <v>64</v>
      </c>
      <c s="8" r="C45" t="n">
        <v>1.1</v>
      </c>
      <c s="8" r="D45" t="n">
        <v>1.51</v>
      </c>
    </row>
    <row r="46" spans="1:4">
      <c s="4" r="A46" t="s">
        <v>67</v>
      </c>
      <c s="6" r="C46" t="n">
        <v>2943</v>
      </c>
      <c s="9" r="D46" t="n">
        <v>3034.2</v>
      </c>
    </row>
    <row r="47" spans="1:4">
      <c s="3" r="A47" t="s">
        <v>68</v>
      </c>
    </row>
    <row r="48" spans="1:4">
      <c s="4" r="A48" t="s">
        <v>63</v>
      </c>
      <c s="4" r="B48" t="s">
        <v>64</v>
      </c>
      <c s="8" r="C48" t="n">
        <v>1.11</v>
      </c>
      <c s="8" r="D48" t="n">
        <v>1.51</v>
      </c>
    </row>
    <row r="49" spans="1:4">
      <c s="4" r="A49" t="s">
        <v>65</v>
      </c>
      <c s="4" r="B49" t="s">
        <v>64</v>
      </c>
      <c s="6" r="C49" t="n">
        <v>0</v>
      </c>
      <c s="6" r="D49" t="n">
        <v>0</v>
      </c>
    </row>
    <row r="50" spans="1:4">
      <c s="4" r="A50" t="s">
        <v>66</v>
      </c>
      <c s="4" r="B50" t="s">
        <v>64</v>
      </c>
      <c s="8" r="C50" t="n">
        <v>1.1</v>
      </c>
      <c s="8" r="D50" t="n">
        <v>1.51</v>
      </c>
    </row>
    <row r="51" spans="1:4">
      <c s="4" r="A51" t="s">
        <v>69</v>
      </c>
      <c s="9" r="C51" t="n">
        <v>2943.1</v>
      </c>
      <c s="9" r="D51" t="n">
        <v>3039.3</v>
      </c>
    </row>
    <row r="52" spans="1:4">
      <c r="A52" t="n"/>
    </row>
    <row r="53" spans="1:4">
      <c s="4" r="A53" t="s">
        <v>64</v>
      </c>
      <c s="4" r="B53" t="s">
        <v>70</v>
      </c>
    </row>
  </sheetData>
  <mergeCells count="4">
    <mergeCell ref="A1:B2"/>
    <mergeCell ref="C1:D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8</v>
      </c>
      <c s="2" r="B1" t="s">
        <v>1</v>
      </c>
    </row>
    <row r="2" spans="1:2">
      <c s="2" r="B2" t="s">
        <v>21</v>
      </c>
    </row>
    <row r="3" spans="1:2">
      <c s="3" r="A3" t="s">
        <v>289</v>
      </c>
    </row>
    <row r="4" spans="1:2">
      <c s="4" r="A4" t="s">
        <v>288</v>
      </c>
      <c s="4" r="B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91</v>
      </c>
      <c s="2" r="B1" t="s">
        <v>1</v>
      </c>
    </row>
    <row r="2" spans="1:2">
      <c s="2" r="B2" t="s">
        <v>21</v>
      </c>
    </row>
    <row r="3" spans="1:2">
      <c s="3" r="A3" t="s">
        <v>292</v>
      </c>
    </row>
    <row r="4" spans="1:2">
      <c s="4" r="A4" t="s">
        <v>291</v>
      </c>
      <c s="4" r="B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4</v>
      </c>
      <c s="2" r="B1" t="s">
        <v>1</v>
      </c>
    </row>
    <row r="2" spans="1:2">
      <c s="2" r="B2" t="s">
        <v>21</v>
      </c>
    </row>
    <row r="3" spans="1:2">
      <c s="3" r="A3" t="s">
        <v>295</v>
      </c>
    </row>
    <row r="4" spans="1:2">
      <c s="4" r="A4" t="s">
        <v>294</v>
      </c>
      <c s="4" r="B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7</v>
      </c>
      <c s="2" r="B1" t="s">
        <v>1</v>
      </c>
    </row>
    <row r="2" spans="1:2">
      <c s="2" r="B2" t="s">
        <v>21</v>
      </c>
    </row>
    <row r="3" spans="1:2">
      <c s="3" r="A3" t="s">
        <v>298</v>
      </c>
    </row>
    <row r="4" spans="1:2">
      <c s="4" r="A4" t="s">
        <v>297</v>
      </c>
      <c s="4" r="B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00</v>
      </c>
      <c s="2" r="B1" t="s">
        <v>1</v>
      </c>
    </row>
    <row r="2" spans="1:2">
      <c s="2" r="B2" t="s">
        <v>21</v>
      </c>
    </row>
    <row r="3" spans="1:2">
      <c s="3" r="A3" t="s">
        <v>301</v>
      </c>
    </row>
    <row r="4" spans="1:2">
      <c s="4" r="A4" t="s">
        <v>300</v>
      </c>
      <c s="4" r="B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03</v>
      </c>
      <c s="2" r="B1" t="s">
        <v>1</v>
      </c>
    </row>
    <row r="2" spans="1:2">
      <c s="2" r="B2" t="s">
        <v>21</v>
      </c>
    </row>
    <row r="3" spans="1:2">
      <c s="3" r="A3" t="s">
        <v>304</v>
      </c>
    </row>
    <row r="4" spans="1:2">
      <c s="4" r="A4" t="s">
        <v>303</v>
      </c>
      <c s="4" r="B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06</v>
      </c>
      <c s="2" r="B1" t="s">
        <v>1</v>
      </c>
    </row>
    <row r="2" spans="1:2">
      <c s="2" r="B2" t="s">
        <v>21</v>
      </c>
    </row>
    <row r="3" spans="1:2">
      <c s="3" r="A3" t="s">
        <v>307</v>
      </c>
    </row>
    <row r="4" spans="1:2">
      <c s="4" r="A4" t="s">
        <v>306</v>
      </c>
      <c s="4" r="B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09</v>
      </c>
      <c s="2" r="B1" t="s">
        <v>1</v>
      </c>
    </row>
    <row r="2" spans="1:2">
      <c s="2" r="B2" t="s">
        <v>21</v>
      </c>
    </row>
    <row r="3" spans="1:2">
      <c s="3" r="A3" t="s">
        <v>310</v>
      </c>
    </row>
    <row r="4" spans="1:2">
      <c s="4" r="A4" t="s">
        <v>309</v>
      </c>
      <c s="4" r="B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12</v>
      </c>
      <c s="2" r="B1" t="s">
        <v>1</v>
      </c>
    </row>
    <row r="2" spans="1:2">
      <c s="2" r="B2" t="s">
        <v>21</v>
      </c>
    </row>
    <row r="3" spans="1:2">
      <c s="3" r="A3" t="s">
        <v>313</v>
      </c>
    </row>
    <row r="4" spans="1:2">
      <c s="4" r="A4" t="s">
        <v>312</v>
      </c>
      <c s="4" r="B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15</v>
      </c>
      <c s="2" r="B1" t="s">
        <v>1</v>
      </c>
    </row>
    <row r="2" spans="1:2">
      <c s="2" r="B2" t="s">
        <v>21</v>
      </c>
    </row>
    <row r="3" spans="1:2">
      <c s="3" r="A3" t="s">
        <v>316</v>
      </c>
    </row>
    <row r="4" spans="1:2">
      <c s="4" r="A4" t="s">
        <v>315</v>
      </c>
      <c s="4" r="B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71</v>
      </c>
      <c s="2" r="C1" t="s">
        <v>1</v>
      </c>
    </row>
    <row r="2" spans="1:4">
      <c s="2" r="C2" t="s">
        <v>21</v>
      </c>
      <c s="2" r="D2" t="s">
        <v>22</v>
      </c>
    </row>
    <row r="3" spans="1:4">
      <c s="3" r="A3" t="s">
        <v>72</v>
      </c>
    </row>
    <row r="4" spans="1:4">
      <c s="4" r="A4" t="s">
        <v>59</v>
      </c>
      <c s="7" r="C4" t="n">
        <v>3506</v>
      </c>
      <c s="7" r="D4" t="n">
        <v>4812</v>
      </c>
    </row>
    <row r="5" spans="1:4">
      <c s="3" r="A5" t="s">
        <v>73</v>
      </c>
    </row>
    <row r="6" spans="1:4">
      <c s="4" r="A6" t="s">
        <v>74</v>
      </c>
      <c s="6" r="C6" t="n">
        <v>2034</v>
      </c>
      <c s="6" r="D6" t="n">
        <v>591</v>
      </c>
    </row>
    <row r="7" spans="1:4">
      <c s="4" r="A7" t="s">
        <v>75</v>
      </c>
      <c s="4" r="B7" t="s">
        <v>64</v>
      </c>
      <c s="6" r="C7" t="n">
        <v>193</v>
      </c>
      <c s="6" r="D7" t="n">
        <v>0</v>
      </c>
    </row>
    <row r="8" spans="1:4">
      <c s="4" r="A8" t="s">
        <v>76</v>
      </c>
      <c s="6" r="C8" t="n">
        <v>317</v>
      </c>
      <c s="6" r="D8" t="n">
        <v>86</v>
      </c>
    </row>
    <row r="9" spans="1:4">
      <c s="4" r="A9" t="s">
        <v>77</v>
      </c>
      <c s="6" r="C9" t="n">
        <v>-465</v>
      </c>
      <c s="6" r="D9" t="n">
        <v>-90</v>
      </c>
    </row>
    <row r="10" spans="1:4">
      <c s="4" r="A10" t="s">
        <v>78</v>
      </c>
      <c s="6" r="C10" t="n">
        <v>654</v>
      </c>
      <c s="6" r="D10" t="n">
        <v>-2062</v>
      </c>
    </row>
    <row r="11" spans="1:4">
      <c s="4" r="A11" t="s">
        <v>79</v>
      </c>
      <c s="6" r="C11" t="n">
        <v>2733</v>
      </c>
      <c s="6" r="D11" t="n">
        <v>-1475</v>
      </c>
    </row>
    <row r="12" spans="1:4">
      <c s="4" r="A12" t="s">
        <v>80</v>
      </c>
      <c s="6" r="C12" t="n">
        <v>6239</v>
      </c>
      <c s="6" r="D12" t="n">
        <v>3337</v>
      </c>
    </row>
    <row r="13" spans="1:4">
      <c s="4" r="A13" t="s">
        <v>81</v>
      </c>
      <c s="6" r="C13" t="n">
        <v>5</v>
      </c>
      <c s="6" r="D13" t="n">
        <v>42</v>
      </c>
    </row>
    <row r="14" spans="1:4">
      <c s="4" r="A14" t="s">
        <v>82</v>
      </c>
      <c s="7" r="C14" t="n">
        <v>6234</v>
      </c>
      <c s="7" r="D14" t="n">
        <v>3295</v>
      </c>
    </row>
    <row r="15" spans="1:4">
      <c r="A15" t="n"/>
    </row>
    <row r="16" spans="1:4">
      <c s="4" r="A16" t="s">
        <v>64</v>
      </c>
      <c s="4" r="B16" t="s">
        <v>83</v>
      </c>
    </row>
  </sheetData>
  <mergeCells count="4">
    <mergeCell ref="A1:B2"/>
    <mergeCell ref="C1:D1"/>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18</v>
      </c>
      <c s="2" r="B1" t="s">
        <v>1</v>
      </c>
    </row>
    <row r="2" spans="1:2">
      <c s="2" r="B2" t="s">
        <v>21</v>
      </c>
    </row>
    <row r="3" spans="1:2">
      <c s="3" r="A3" t="s">
        <v>319</v>
      </c>
    </row>
    <row r="4" spans="1:2">
      <c s="4" r="A4" t="s">
        <v>318</v>
      </c>
      <c s="4" r="B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21</v>
      </c>
      <c s="2" r="B1" t="s">
        <v>1</v>
      </c>
    </row>
    <row r="2" spans="1:2">
      <c s="2" r="B2" t="s">
        <v>21</v>
      </c>
    </row>
    <row r="3" spans="1:2">
      <c s="3" r="A3" t="s">
        <v>322</v>
      </c>
    </row>
    <row r="4" spans="1:2">
      <c s="4" r="A4" t="s">
        <v>321</v>
      </c>
      <c s="4" r="B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24</v>
      </c>
      <c s="2" r="B1" t="s">
        <v>1</v>
      </c>
    </row>
    <row r="2" spans="1:2">
      <c s="2" r="B2" t="s">
        <v>21</v>
      </c>
    </row>
    <row r="3" spans="1:2">
      <c s="3" r="A3" t="s">
        <v>325</v>
      </c>
    </row>
    <row r="4" spans="1:2">
      <c s="4" r="A4" t="s">
        <v>324</v>
      </c>
      <c s="4" r="B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7</v>
      </c>
      <c s="2" r="B1" t="s">
        <v>1</v>
      </c>
    </row>
    <row r="2" spans="1:2">
      <c s="2" r="B2" t="s">
        <v>21</v>
      </c>
    </row>
    <row r="3" spans="1:2">
      <c s="3" r="A3" t="s">
        <v>328</v>
      </c>
    </row>
    <row r="4" spans="1:2">
      <c s="4" r="A4" t="s">
        <v>327</v>
      </c>
      <c s="4" r="B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1</v>
      </c>
    </row>
    <row r="3" spans="1:2">
      <c s="3" r="A3" t="s">
        <v>331</v>
      </c>
    </row>
    <row r="4" spans="1:2">
      <c s="4" r="A4" t="s">
        <v>330</v>
      </c>
      <c s="4" r="B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33</v>
      </c>
      <c s="2" r="B1" t="s">
        <v>1</v>
      </c>
    </row>
    <row r="2" spans="1:2">
      <c s="2" r="B2" t="s">
        <v>21</v>
      </c>
    </row>
    <row r="3" spans="1:2">
      <c s="3" r="A3" t="s">
        <v>256</v>
      </c>
    </row>
    <row r="4" spans="1:2">
      <c s="4" r="A4" t="s">
        <v>334</v>
      </c>
      <c s="4" r="B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1</v>
      </c>
    </row>
    <row r="3" spans="1:2">
      <c s="3" r="A3" t="s">
        <v>54</v>
      </c>
    </row>
    <row r="4" spans="1:2">
      <c s="4" r="A4" t="s">
        <v>337</v>
      </c>
      <c s="4" r="B4" t="s">
        <v>338</v>
      </c>
    </row>
    <row r="5" spans="1:2">
      <c s="4" r="A5" t="s">
        <v>339</v>
      </c>
    </row>
    <row r="6" spans="1:2">
      <c s="3" r="A6" t="s">
        <v>54</v>
      </c>
    </row>
    <row r="7" spans="1:2">
      <c s="4" r="A7" t="s">
        <v>337</v>
      </c>
      <c s="4" r="B7" t="s">
        <v>340</v>
      </c>
    </row>
    <row r="8" spans="1:2">
      <c s="4" r="A8" t="s">
        <v>341</v>
      </c>
    </row>
    <row r="9" spans="1:2">
      <c s="3" r="A9" t="s">
        <v>54</v>
      </c>
    </row>
    <row r="10" spans="1:2">
      <c s="4" r="A10" t="s">
        <v>337</v>
      </c>
      <c s="4" r="B10"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43</v>
      </c>
      <c s="2" r="B1" t="s">
        <v>1</v>
      </c>
    </row>
    <row r="2" spans="1:2">
      <c s="2" r="B2" t="s">
        <v>21</v>
      </c>
    </row>
    <row r="3" spans="1:2">
      <c s="3" r="A3" t="s">
        <v>262</v>
      </c>
    </row>
    <row r="4" spans="1:2">
      <c s="4" r="A4" t="s">
        <v>344</v>
      </c>
      <c s="4" r="B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46</v>
      </c>
      <c s="2" r="B1" t="s">
        <v>1</v>
      </c>
    </row>
    <row r="2" spans="1:2">
      <c s="2" r="B2" t="s">
        <v>21</v>
      </c>
    </row>
    <row r="3" spans="1:2">
      <c s="3" r="A3" t="s">
        <v>265</v>
      </c>
    </row>
    <row r="4" spans="1:2">
      <c s="4" r="A4" t="s">
        <v>347</v>
      </c>
      <c s="4" r="B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49</v>
      </c>
      <c s="2" r="B1" t="s">
        <v>1</v>
      </c>
    </row>
    <row r="2" spans="1:2">
      <c s="2" r="B2" t="s">
        <v>21</v>
      </c>
    </row>
    <row r="3" spans="1:2">
      <c s="3" r="A3" t="s">
        <v>268</v>
      </c>
    </row>
    <row r="4" spans="1:2">
      <c s="4" r="A4" t="s">
        <v>350</v>
      </c>
      <c s="4" r="B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v>
      </c>
      <c s="2" r="B1" t="s">
        <v>21</v>
      </c>
      <c s="2" r="C1" t="s">
        <v>85</v>
      </c>
    </row>
    <row r="2" spans="1:3">
      <c s="3" r="A2" t="s">
        <v>86</v>
      </c>
    </row>
    <row r="3" spans="1:3">
      <c s="4" r="A3" t="s">
        <v>87</v>
      </c>
      <c s="7" r="B3" t="n">
        <v>22240</v>
      </c>
      <c s="7" r="C3" t="n">
        <v>20900</v>
      </c>
    </row>
    <row r="4" spans="1:3">
      <c s="4" r="A4" t="s">
        <v>88</v>
      </c>
      <c s="6" r="B4" t="n">
        <v>136049</v>
      </c>
      <c s="6" r="C4" t="n">
        <v>112197</v>
      </c>
    </row>
    <row r="5" spans="1:3">
      <c s="4" r="A5" t="s">
        <v>89</v>
      </c>
      <c s="6" r="B5" t="n">
        <v>225093</v>
      </c>
      <c s="6" r="C5" t="n">
        <v>219675</v>
      </c>
    </row>
    <row r="6" spans="1:3">
      <c s="4" r="A6" t="s">
        <v>90</v>
      </c>
      <c s="6" r="B6" t="n">
        <v>35261</v>
      </c>
      <c s="6" r="C6" t="n">
        <v>27683</v>
      </c>
    </row>
    <row r="7" spans="1:3">
      <c s="4" r="A7" t="s">
        <v>91</v>
      </c>
      <c s="6" r="B7" t="n">
        <v>273747</v>
      </c>
      <c s="6" r="C7" t="n">
        <v>249956</v>
      </c>
    </row>
    <row r="8" spans="1:3">
      <c s="3" r="A8" t="s">
        <v>92</v>
      </c>
    </row>
    <row r="9" spans="1:3">
      <c s="4" r="A9" t="s">
        <v>93</v>
      </c>
      <c s="6" r="B9" t="n">
        <v>308774</v>
      </c>
      <c s="6" r="C9" t="n">
        <v>299136</v>
      </c>
    </row>
    <row r="10" spans="1:3">
      <c s="4" r="A10" t="s">
        <v>94</v>
      </c>
      <c s="6" r="B10" t="n">
        <v>36890</v>
      </c>
      <c s="6" r="C10" t="n">
        <v>36215</v>
      </c>
    </row>
    <row r="11" spans="1:3">
      <c s="4" r="A11" t="s">
        <v>95</v>
      </c>
      <c s="6" r="B11" t="n">
        <v>7588</v>
      </c>
      <c s="6" r="C11" t="n">
        <v>7604</v>
      </c>
    </row>
    <row r="12" spans="1:3">
      <c s="4" r="A12" t="s">
        <v>96</v>
      </c>
      <c s="6" r="B12" t="n">
        <v>353252</v>
      </c>
      <c s="6" r="C12" t="n">
        <v>342955</v>
      </c>
    </row>
    <row r="13" spans="1:3">
      <c s="3" r="A13" t="s">
        <v>97</v>
      </c>
    </row>
    <row r="14" spans="1:3">
      <c s="4" r="A14" t="s">
        <v>98</v>
      </c>
      <c s="6" r="B14" t="n">
        <v>618824</v>
      </c>
      <c s="6" r="C14" t="n">
        <v>617617</v>
      </c>
    </row>
    <row r="15" spans="1:3">
      <c s="4" r="A15" t="s">
        <v>99</v>
      </c>
      <c s="6" r="B15" t="n">
        <v>-12712</v>
      </c>
      <c s="6" r="C15" t="n">
        <v>-12626</v>
      </c>
    </row>
    <row r="16" spans="1:3">
      <c s="4" r="A16" t="s">
        <v>100</v>
      </c>
      <c s="6" r="B16" t="n">
        <v>606112</v>
      </c>
      <c s="6" r="C16" t="n">
        <v>604991</v>
      </c>
    </row>
    <row r="17" spans="1:3">
      <c s="4" r="A17" t="s">
        <v>101</v>
      </c>
      <c s="6" r="B17" t="n">
        <v>22575</v>
      </c>
      <c s="6" r="C17" t="n">
        <v>22349</v>
      </c>
    </row>
    <row r="18" spans="1:3">
      <c s="4" r="A18" t="s">
        <v>102</v>
      </c>
      <c s="6" r="B18" t="n">
        <v>3493</v>
      </c>
      <c s="6" r="C18" t="n">
        <v>3721</v>
      </c>
    </row>
    <row r="19" spans="1:3">
      <c s="4" r="A19" t="s">
        <v>103</v>
      </c>
      <c s="6" r="B19" t="n">
        <v>1524</v>
      </c>
      <c s="6" r="C19" t="n">
        <v>1781</v>
      </c>
    </row>
    <row r="20" spans="1:3">
      <c s="4" r="A20" t="s">
        <v>104</v>
      </c>
      <c s="6" r="B20" t="n">
        <v>121621</v>
      </c>
      <c s="6" r="C20" t="n">
        <v>125002</v>
      </c>
    </row>
    <row r="21" spans="1:3">
      <c s="4" r="A21" t="s">
        <v>105</v>
      </c>
      <c s="6" r="B21" t="n">
        <v>1800967</v>
      </c>
      <c s="6" r="C21" t="n">
        <v>1731210</v>
      </c>
    </row>
    <row r="22" spans="1:3">
      <c s="3" r="A22" t="s">
        <v>106</v>
      </c>
    </row>
    <row r="23" spans="1:3">
      <c s="4" r="A23" t="s">
        <v>107</v>
      </c>
      <c s="6" r="B23" t="n">
        <v>138153</v>
      </c>
      <c s="6" r="C23" t="n">
        <v>139249</v>
      </c>
    </row>
    <row r="24" spans="1:3">
      <c s="4" r="A24" t="s">
        <v>108</v>
      </c>
      <c s="6" r="B24" t="n">
        <v>284969</v>
      </c>
      <c s="6" r="C24" t="n">
        <v>280234</v>
      </c>
    </row>
    <row r="25" spans="1:3">
      <c s="4" r="A25" t="s">
        <v>109</v>
      </c>
      <c s="6" r="B25" t="n">
        <v>77865</v>
      </c>
      <c s="6" r="C25" t="n">
        <v>71577</v>
      </c>
    </row>
    <row r="26" spans="1:3">
      <c s="4" r="A26" t="s">
        <v>110</v>
      </c>
      <c s="6" r="B26" t="n">
        <v>433604</v>
      </c>
      <c s="6" r="C26" t="n">
        <v>416827</v>
      </c>
    </row>
    <row r="27" spans="1:3">
      <c s="4" r="A27" t="s">
        <v>111</v>
      </c>
      <c s="6" r="B27" t="n">
        <v>934591</v>
      </c>
      <c s="6" r="C27" t="n">
        <v>907887</v>
      </c>
    </row>
    <row r="28" spans="1:3">
      <c s="4" r="A28" t="s">
        <v>112</v>
      </c>
      <c s="6" r="B28" t="n">
        <v>157208</v>
      </c>
      <c s="6" r="C28" t="n">
        <v>146496</v>
      </c>
    </row>
    <row r="29" spans="1:3">
      <c s="4" r="A29" t="s">
        <v>113</v>
      </c>
      <c s="6" r="B29" t="n">
        <v>58257</v>
      </c>
      <c s="6" r="C29" t="n">
        <v>53722</v>
      </c>
    </row>
    <row r="30" spans="1:3">
      <c s="4" r="A30" t="s">
        <v>114</v>
      </c>
      <c s="6" r="B30" t="n">
        <v>136146</v>
      </c>
      <c s="6" r="C30" t="n">
        <v>117512</v>
      </c>
    </row>
    <row r="31" spans="1:3">
      <c s="4" r="A31" t="s">
        <v>115</v>
      </c>
      <c s="6" r="B31" t="n">
        <v>20893</v>
      </c>
      <c s="6" r="C31" t="n">
        <v>21079</v>
      </c>
    </row>
    <row r="32" spans="1:3">
      <c s="4" r="A32" t="s">
        <v>116</v>
      </c>
      <c s="6" r="B32" t="n">
        <v>207835</v>
      </c>
      <c s="6" r="C32" t="n">
        <v>201275</v>
      </c>
    </row>
    <row r="33" spans="1:3">
      <c s="4" r="A33" t="s">
        <v>117</v>
      </c>
      <c s="6" r="B33" t="n">
        <v>57276</v>
      </c>
      <c s="6" r="C33" t="n">
        <v>60147</v>
      </c>
    </row>
    <row r="34" spans="1:3">
      <c s="4" r="A34" t="s">
        <v>118</v>
      </c>
      <c s="6" r="B34" t="n">
        <v>1572206</v>
      </c>
      <c s="6" r="C34" t="n">
        <v>1508118</v>
      </c>
    </row>
    <row r="35" spans="1:3">
      <c s="3" r="A35" t="s">
        <v>119</v>
      </c>
    </row>
    <row r="36" spans="1:3">
      <c s="4" r="A36" t="s">
        <v>120</v>
      </c>
      <c s="6" r="B36" t="n">
        <v>17753</v>
      </c>
      <c s="6" r="C36" t="n">
        <v>16718</v>
      </c>
    </row>
    <row r="37" spans="1:3">
      <c s="4" r="A37" t="s">
        <v>121</v>
      </c>
      <c s="6" r="B37" t="n">
        <v>31</v>
      </c>
      <c s="6" r="C37" t="n">
        <v>31</v>
      </c>
    </row>
    <row r="38" spans="1:3">
      <c s="4" r="A38" t="s">
        <v>122</v>
      </c>
      <c s="6" r="B38" t="n">
        <v>107590</v>
      </c>
      <c s="6" r="C38" t="n">
        <v>108288</v>
      </c>
    </row>
    <row r="39" spans="1:3">
      <c s="4" r="A39" t="s">
        <v>123</v>
      </c>
      <c s="6" r="B39" t="n">
        <v>136998</v>
      </c>
      <c s="6" r="C39" t="n">
        <v>133841</v>
      </c>
    </row>
    <row r="40" spans="1:3">
      <c s="4" r="A40" t="s">
        <v>124</v>
      </c>
      <c s="6" r="B40" t="n">
        <v>-8224</v>
      </c>
      <c s="6" r="C40" t="n">
        <v>-7677</v>
      </c>
    </row>
    <row r="41" spans="1:3">
      <c s="4" r="A41" t="s">
        <v>125</v>
      </c>
      <c s="6" r="B41" t="n">
        <v>-26626</v>
      </c>
      <c s="6" r="C41" t="n">
        <v>-29344</v>
      </c>
    </row>
    <row r="42" spans="1:3">
      <c s="4" r="A42" t="s">
        <v>126</v>
      </c>
      <c s="6" r="B42" t="n">
        <v>227522</v>
      </c>
      <c s="6" r="C42" t="n">
        <v>221857</v>
      </c>
    </row>
    <row r="43" spans="1:3">
      <c s="4" r="A43" t="s">
        <v>127</v>
      </c>
      <c s="6" r="B43" t="n">
        <v>1239</v>
      </c>
      <c s="6" r="C43" t="n">
        <v>1235</v>
      </c>
    </row>
    <row r="44" spans="1:3">
      <c s="4" r="A44" t="s">
        <v>128</v>
      </c>
      <c s="6" r="B44" t="n">
        <v>228761</v>
      </c>
      <c s="6" r="C44" t="n">
        <v>223092</v>
      </c>
    </row>
    <row r="45" spans="1:3">
      <c s="4" r="A45" t="s">
        <v>129</v>
      </c>
      <c s="6" r="B45" t="n">
        <v>1800967</v>
      </c>
      <c s="6" r="C45" t="n">
        <v>1731210</v>
      </c>
    </row>
    <row r="46" spans="1:3">
      <c s="4" r="A46" t="s">
        <v>130</v>
      </c>
    </row>
    <row r="47" spans="1:3">
      <c s="3" r="A47" t="s">
        <v>97</v>
      </c>
    </row>
    <row r="48" spans="1:3">
      <c s="4" r="A48" t="s">
        <v>98</v>
      </c>
      <c s="6" r="B48" t="n">
        <v>317900</v>
      </c>
      <c s="6" r="C48" t="n">
        <v>325785</v>
      </c>
    </row>
    <row r="49" spans="1:3">
      <c s="4" r="A49" t="s">
        <v>131</v>
      </c>
    </row>
    <row r="50" spans="1:3">
      <c s="3" r="A50" t="s">
        <v>97</v>
      </c>
    </row>
    <row r="51" spans="1:3">
      <c s="4" r="A51" t="s">
        <v>98</v>
      </c>
      <c s="6" r="B51" t="n">
        <v>300924</v>
      </c>
      <c s="6" r="C51" t="n">
        <v>291832</v>
      </c>
    </row>
    <row r="52" spans="1:3">
      <c s="4" r="A52" t="s">
        <v>132</v>
      </c>
    </row>
    <row r="53" spans="1:3">
      <c s="3" r="A53" t="s">
        <v>86</v>
      </c>
    </row>
    <row r="54" spans="1:3">
      <c s="4" r="A54" t="s">
        <v>87</v>
      </c>
      <c s="6" r="B54" t="n">
        <v>153</v>
      </c>
      <c s="6" r="C54" t="n">
        <v>153</v>
      </c>
    </row>
    <row r="55" spans="1:3">
      <c s="4" r="A55" t="s">
        <v>91</v>
      </c>
      <c s="6" r="B55" t="n">
        <v>601</v>
      </c>
      <c s="6" r="C55" t="n">
        <v>583</v>
      </c>
    </row>
    <row r="56" spans="1:3">
      <c s="3" r="A56" t="s">
        <v>92</v>
      </c>
    </row>
    <row r="57" spans="1:3">
      <c s="4" r="A57" t="s">
        <v>96</v>
      </c>
      <c s="6" r="B57" t="n">
        <v>5162</v>
      </c>
      <c s="6" r="C57" t="n">
        <v>5263</v>
      </c>
    </row>
    <row r="58" spans="1:3">
      <c s="3" r="A58" t="s">
        <v>97</v>
      </c>
    </row>
    <row r="59" spans="1:3">
      <c s="4" r="A59" t="s">
        <v>98</v>
      </c>
      <c s="6" r="B59" t="n">
        <v>76936</v>
      </c>
      <c s="6" r="C59" t="n">
        <v>80780</v>
      </c>
    </row>
    <row r="60" spans="1:3">
      <c s="4" r="A60" t="s">
        <v>99</v>
      </c>
      <c s="6" r="B60" t="n">
        <v>-2013</v>
      </c>
      <c s="6" r="C60" t="n">
        <v>-2135</v>
      </c>
    </row>
    <row r="61" spans="1:3">
      <c s="4" r="A61" t="s">
        <v>100</v>
      </c>
      <c s="6" r="B61" t="n">
        <v>74923</v>
      </c>
      <c s="6" r="C61" t="n">
        <v>78645</v>
      </c>
    </row>
    <row r="62" spans="1:3">
      <c s="4" r="A62" t="s">
        <v>104</v>
      </c>
      <c s="6" r="B62" t="n">
        <v>198</v>
      </c>
      <c s="6" r="C62" t="n">
        <v>150</v>
      </c>
    </row>
    <row r="63" spans="1:3">
      <c s="4" r="A63" t="s">
        <v>105</v>
      </c>
      <c s="6" r="B63" t="n">
        <v>81037</v>
      </c>
      <c s="6" r="C63" t="n">
        <v>84794</v>
      </c>
    </row>
    <row r="64" spans="1:3">
      <c s="3" r="A64" t="s">
        <v>106</v>
      </c>
    </row>
    <row r="65" spans="1:3">
      <c s="4" r="A65" t="s">
        <v>115</v>
      </c>
      <c s="6" r="B65" t="n">
        <v>11626</v>
      </c>
      <c s="6" r="C65" t="n">
        <v>11965</v>
      </c>
    </row>
    <row r="66" spans="1:3">
      <c s="4" r="A66" t="s">
        <v>116</v>
      </c>
      <c s="6" r="B66" t="n">
        <v>29098</v>
      </c>
      <c s="6" r="C66" t="n">
        <v>31273</v>
      </c>
    </row>
    <row r="67" spans="1:3">
      <c s="4" r="A67" t="s">
        <v>117</v>
      </c>
      <c s="6" r="B67" t="n">
        <v>2013</v>
      </c>
      <c s="6" r="C67" t="n">
        <v>2099</v>
      </c>
    </row>
    <row r="68" spans="1:3">
      <c s="4" r="A68" t="s">
        <v>118</v>
      </c>
      <c s="6" r="B68" t="n">
        <v>42737</v>
      </c>
      <c s="6" r="C68" t="n">
        <v>45337</v>
      </c>
    </row>
    <row r="69" spans="1:3">
      <c s="4" r="A69" t="s">
        <v>133</v>
      </c>
    </row>
    <row r="70" spans="1:3">
      <c s="3" r="A70" t="s">
        <v>97</v>
      </c>
    </row>
    <row r="71" spans="1:3">
      <c s="4" r="A71" t="s">
        <v>98</v>
      </c>
      <c s="6" r="B71" t="n">
        <v>54889</v>
      </c>
      <c s="6" r="C71" t="n">
        <v>58772</v>
      </c>
    </row>
    <row r="72" spans="1:3">
      <c s="4" r="A72" t="s">
        <v>134</v>
      </c>
    </row>
    <row r="73" spans="1:3">
      <c s="3" r="A73" t="s">
        <v>97</v>
      </c>
    </row>
    <row r="74" spans="1:3">
      <c s="4" r="A74" t="s">
        <v>98</v>
      </c>
      <c s="7" r="B74" t="n">
        <v>22047</v>
      </c>
      <c s="7" r="C74" t="n">
        <v>2200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52</v>
      </c>
      <c s="2" r="B1" t="s">
        <v>1</v>
      </c>
    </row>
    <row r="2" spans="1:2">
      <c s="2" r="B2" t="s">
        <v>21</v>
      </c>
    </row>
    <row r="3" spans="1:2">
      <c s="3" r="A3" t="s">
        <v>271</v>
      </c>
    </row>
    <row r="4" spans="1:2">
      <c s="4" r="A4" t="s">
        <v>353</v>
      </c>
      <c s="4" r="B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21</v>
      </c>
    </row>
    <row r="3" spans="1:2">
      <c s="3" r="A3" t="s">
        <v>277</v>
      </c>
    </row>
    <row r="4" spans="1:2">
      <c s="4" r="A4" t="s">
        <v>356</v>
      </c>
      <c s="4" r="B4" t="s">
        <v>357</v>
      </c>
    </row>
    <row r="5" spans="1:2">
      <c s="4" r="A5" t="s">
        <v>358</v>
      </c>
      <c s="4" r="B5" t="s">
        <v>359</v>
      </c>
    </row>
    <row r="6" spans="1:2">
      <c s="4" r="A6" t="s">
        <v>360</v>
      </c>
      <c s="4" r="B6" t="s">
        <v>361</v>
      </c>
    </row>
    <row r="7" spans="1:2">
      <c s="4" r="A7" t="s">
        <v>362</v>
      </c>
      <c s="4" r="B7" t="s">
        <v>363</v>
      </c>
    </row>
    <row r="8" spans="1:2">
      <c s="4" r="A8" t="s">
        <v>364</v>
      </c>
      <c s="4" r="B8" t="s">
        <v>365</v>
      </c>
    </row>
    <row r="9" spans="1:2">
      <c s="4" r="A9" t="s">
        <v>366</v>
      </c>
      <c s="4" r="B9" t="s">
        <v>367</v>
      </c>
    </row>
    <row r="10" spans="1:2">
      <c s="4" r="A10" t="s">
        <v>368</v>
      </c>
      <c s="4" r="B10"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0</v>
      </c>
      <c s="2" r="B1" t="s">
        <v>1</v>
      </c>
    </row>
    <row r="2" spans="1:2">
      <c s="2" r="B2" t="s">
        <v>21</v>
      </c>
    </row>
    <row r="3" spans="1:2">
      <c s="3" r="A3" t="s">
        <v>280</v>
      </c>
    </row>
    <row r="4" spans="1:2">
      <c s="4" r="A4" t="s">
        <v>371</v>
      </c>
      <c s="4" r="B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73</v>
      </c>
      <c s="2" r="B1" t="s">
        <v>1</v>
      </c>
    </row>
    <row r="2" spans="1:2">
      <c s="2" r="B2" t="s">
        <v>21</v>
      </c>
    </row>
    <row r="3" spans="1:2">
      <c s="3" r="A3" t="s">
        <v>283</v>
      </c>
    </row>
    <row r="4" spans="1:2">
      <c s="4" r="A4" t="s">
        <v>374</v>
      </c>
      <c s="4" r="B4" t="s">
        <v>375</v>
      </c>
    </row>
    <row r="5" spans="1:2">
      <c s="4" r="A5" t="s">
        <v>376</v>
      </c>
      <c s="4" r="B5" t="s">
        <v>377</v>
      </c>
    </row>
    <row r="6" spans="1:2">
      <c s="4" r="A6" t="s">
        <v>378</v>
      </c>
      <c s="4" r="B6" t="s">
        <v>379</v>
      </c>
    </row>
    <row r="7" spans="1:2">
      <c s="4" r="A7" t="s">
        <v>380</v>
      </c>
      <c s="4" r="B7" t="s">
        <v>379</v>
      </c>
    </row>
    <row r="8" spans="1:2">
      <c s="4" r="A8" t="s">
        <v>381</v>
      </c>
      <c s="4" r="B8"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83</v>
      </c>
      <c s="2" r="B1" t="s">
        <v>1</v>
      </c>
    </row>
    <row r="2" spans="1:2">
      <c s="2" r="B2" t="s">
        <v>21</v>
      </c>
    </row>
    <row r="3" spans="1:2">
      <c s="3" r="A3" t="s">
        <v>286</v>
      </c>
    </row>
    <row r="4" spans="1:2">
      <c s="4" r="A4" t="s">
        <v>384</v>
      </c>
      <c s="4" r="B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86</v>
      </c>
      <c s="2" r="B1" t="s">
        <v>1</v>
      </c>
    </row>
    <row r="2" spans="1:2">
      <c s="2" r="B2" t="s">
        <v>21</v>
      </c>
    </row>
    <row r="3" spans="1:2">
      <c s="3" r="A3" t="s">
        <v>289</v>
      </c>
    </row>
    <row r="4" spans="1:2">
      <c s="4" r="A4" t="s">
        <v>387</v>
      </c>
      <c s="4" r="B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89</v>
      </c>
      <c s="2" r="B1" t="s">
        <v>1</v>
      </c>
    </row>
    <row r="2" spans="1:2">
      <c s="2" r="B2" t="s">
        <v>21</v>
      </c>
    </row>
    <row r="3" spans="1:2">
      <c s="3" r="A3" t="s">
        <v>292</v>
      </c>
    </row>
    <row r="4" spans="1:2">
      <c s="4" r="A4" t="s">
        <v>390</v>
      </c>
      <c s="4" r="B4" t="s">
        <v>391</v>
      </c>
    </row>
    <row r="5" spans="1:2">
      <c s="4" r="A5" t="s">
        <v>392</v>
      </c>
      <c s="4" r="B5" t="s">
        <v>393</v>
      </c>
    </row>
    <row r="6" spans="1:2">
      <c s="4" r="A6" t="s">
        <v>394</v>
      </c>
      <c s="4" r="B6" t="s">
        <v>395</v>
      </c>
    </row>
    <row r="7" spans="1:2">
      <c s="4" r="A7" t="s">
        <v>396</v>
      </c>
      <c s="4" r="B7" t="s">
        <v>397</v>
      </c>
    </row>
    <row r="8" spans="1:2">
      <c s="4" r="A8" t="s">
        <v>398</v>
      </c>
      <c s="4" r="B8" t="s">
        <v>399</v>
      </c>
    </row>
    <row r="9" spans="1:2">
      <c s="4" r="A9" t="s">
        <v>400</v>
      </c>
      <c s="4" r="B9" t="s">
        <v>401</v>
      </c>
    </row>
    <row r="10" spans="1:2">
      <c s="4" r="A10" t="s">
        <v>402</v>
      </c>
      <c s="4" r="B10" t="s">
        <v>403</v>
      </c>
    </row>
    <row r="11" spans="1:2">
      <c s="4" r="A11" t="s">
        <v>404</v>
      </c>
      <c s="4" r="B11" t="s">
        <v>405</v>
      </c>
    </row>
    <row r="12" spans="1:2">
      <c s="4" r="A12" t="s">
        <v>406</v>
      </c>
      <c s="4" r="B12" t="s">
        <v>407</v>
      </c>
    </row>
    <row r="13" spans="1:2">
      <c s="4" r="A13" t="s">
        <v>408</v>
      </c>
      <c s="4" r="B13" t="s">
        <v>409</v>
      </c>
    </row>
    <row r="14" spans="1:2">
      <c s="4" r="A14" t="s">
        <v>410</v>
      </c>
      <c s="4" r="B1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80"/>
  </cols>
  <sheetData>
    <row r="1" spans="1:2">
      <c s="1" r="A1" t="s">
        <v>412</v>
      </c>
      <c s="2" r="B1" t="s">
        <v>1</v>
      </c>
    </row>
    <row r="2" spans="1:2">
      <c s="2" r="B2" t="s">
        <v>21</v>
      </c>
    </row>
    <row r="3" spans="1:2">
      <c s="4" r="A3" t="s">
        <v>130</v>
      </c>
    </row>
    <row r="4" spans="1:2">
      <c s="3" r="A4" t="s">
        <v>413</v>
      </c>
    </row>
    <row r="5" spans="1:2">
      <c s="4" r="A5" t="s">
        <v>414</v>
      </c>
      <c s="4" r="B5" t="s">
        <v>415</v>
      </c>
    </row>
    <row r="6" spans="1:2">
      <c s="4" r="A6" t="s">
        <v>416</v>
      </c>
      <c s="4" r="B6" t="s">
        <v>417</v>
      </c>
    </row>
    <row r="7" spans="1:2">
      <c s="4" r="A7" t="s">
        <v>418</v>
      </c>
      <c s="4" r="B7" t="s">
        <v>419</v>
      </c>
    </row>
    <row r="8" spans="1:2">
      <c s="4" r="A8" t="s">
        <v>420</v>
      </c>
      <c s="4" r="B8" t="s">
        <v>421</v>
      </c>
    </row>
    <row r="9" spans="1:2">
      <c s="4" r="A9" t="s">
        <v>422</v>
      </c>
      <c s="4" r="B9" t="s">
        <v>423</v>
      </c>
    </row>
    <row r="10" spans="1:2">
      <c s="4" r="A10" t="s">
        <v>424</v>
      </c>
      <c s="4" r="B10" t="s">
        <v>425</v>
      </c>
    </row>
    <row r="11" spans="1:2">
      <c s="4" r="A11" t="s">
        <v>131</v>
      </c>
    </row>
    <row r="12" spans="1:2">
      <c s="3" r="A12" t="s">
        <v>413</v>
      </c>
    </row>
    <row r="13" spans="1:2">
      <c s="4" r="A13" t="s">
        <v>414</v>
      </c>
      <c s="4" r="B13" t="s">
        <v>426</v>
      </c>
    </row>
    <row r="14" spans="1:2">
      <c s="4" r="A14" t="s">
        <v>416</v>
      </c>
      <c s="4" r="B14" t="s">
        <v>427</v>
      </c>
    </row>
    <row r="15" spans="1:2">
      <c s="4" r="A15" t="s">
        <v>418</v>
      </c>
      <c s="4" r="B15" t="s">
        <v>428</v>
      </c>
    </row>
    <row r="16" spans="1:2">
      <c s="4" r="A16" t="s">
        <v>420</v>
      </c>
      <c s="4" r="B16" t="s">
        <v>429</v>
      </c>
    </row>
    <row r="17" spans="1:2">
      <c s="4" r="A17" t="s">
        <v>422</v>
      </c>
      <c s="4" r="B17" t="s">
        <v>430</v>
      </c>
    </row>
    <row r="18" spans="1:2">
      <c s="4" r="A18" t="s">
        <v>424</v>
      </c>
      <c s="4" r="B18"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32</v>
      </c>
      <c s="2" r="B1" t="s">
        <v>1</v>
      </c>
    </row>
    <row r="2" spans="1:2">
      <c s="2" r="B2" t="s">
        <v>21</v>
      </c>
    </row>
    <row r="3" spans="1:2">
      <c s="3" r="A3" t="s">
        <v>298</v>
      </c>
    </row>
    <row r="4" spans="1:2">
      <c s="4" r="A4" t="s">
        <v>433</v>
      </c>
      <c s="4" r="B4" t="s">
        <v>434</v>
      </c>
    </row>
    <row r="5" spans="1:2">
      <c s="4" r="A5" t="s">
        <v>435</v>
      </c>
      <c s="4" r="B5"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437</v>
      </c>
      <c s="2" r="B1" t="s">
        <v>1</v>
      </c>
    </row>
    <row r="2" spans="1:2">
      <c s="2" r="B2" t="s">
        <v>21</v>
      </c>
    </row>
    <row r="3" spans="1:2">
      <c s="3" r="A3" t="s">
        <v>301</v>
      </c>
    </row>
    <row r="4" spans="1:2">
      <c s="4" r="A4" t="s">
        <v>438</v>
      </c>
      <c s="4" r="B4" t="s">
        <v>439</v>
      </c>
    </row>
    <row r="5" spans="1:2">
      <c s="4" r="A5" t="s">
        <v>440</v>
      </c>
      <c s="4" r="B5" t="s">
        <v>441</v>
      </c>
    </row>
    <row r="6" spans="1:2">
      <c s="4" r="A6" t="s">
        <v>442</v>
      </c>
      <c s="4" r="B6" t="s">
        <v>441</v>
      </c>
    </row>
    <row r="7" spans="1:2">
      <c s="4" r="A7" t="s">
        <v>443</v>
      </c>
      <c s="4" r="B7"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5</v>
      </c>
      <c s="2" r="B1" t="s">
        <v>21</v>
      </c>
      <c s="2" r="C1" t="s">
        <v>85</v>
      </c>
    </row>
    <row r="2" spans="1:3">
      <c s="4" r="A2" t="s">
        <v>136</v>
      </c>
      <c s="7" r="B2" t="n">
        <v>225093</v>
      </c>
      <c s="7" r="C2" t="n">
        <v>219675</v>
      </c>
    </row>
    <row r="3" spans="1:3">
      <c s="4" r="A3" t="s">
        <v>137</v>
      </c>
      <c s="6" r="B3" t="n">
        <v>99314</v>
      </c>
      <c s="6" r="C3" t="n">
        <v>92123</v>
      </c>
    </row>
    <row r="4" spans="1:3">
      <c s="4" r="A4" t="s">
        <v>138</v>
      </c>
      <c s="6" r="B4" t="n">
        <v>10174</v>
      </c>
      <c s="6" r="C4" t="n">
        <v>10698</v>
      </c>
    </row>
    <row r="5" spans="1:3">
      <c s="4" r="A5" t="s">
        <v>139</v>
      </c>
      <c s="6" r="B5" t="n">
        <v>2814</v>
      </c>
      <c s="6" r="C5" t="n">
        <v>3630</v>
      </c>
    </row>
    <row r="6" spans="1:3">
      <c s="4" r="A6" t="s">
        <v>98</v>
      </c>
      <c s="6" r="B6" t="n">
        <v>618824</v>
      </c>
      <c s="6" r="C6" t="n">
        <v>617617</v>
      </c>
    </row>
    <row r="7" spans="1:3">
      <c s="4" r="A7" t="s">
        <v>140</v>
      </c>
      <c s="6" r="B7" t="n">
        <v>121621</v>
      </c>
      <c s="6" r="C7" t="n">
        <v>125002</v>
      </c>
    </row>
    <row r="8" spans="1:3">
      <c s="4" r="A8" t="s">
        <v>141</v>
      </c>
      <c s="6" r="B8" t="n">
        <v>284969</v>
      </c>
      <c s="6" r="C8" t="n">
        <v>280234</v>
      </c>
    </row>
    <row r="9" spans="1:3">
      <c s="4" r="A9" t="s">
        <v>142</v>
      </c>
      <c s="6" r="B9" t="n">
        <v>433604</v>
      </c>
      <c s="6" r="C9" t="n">
        <v>416827</v>
      </c>
    </row>
    <row r="10" spans="1:3">
      <c s="4" r="A10" t="s">
        <v>143</v>
      </c>
      <c s="6" r="B10" t="n">
        <v>157208</v>
      </c>
      <c s="6" r="C10" t="n">
        <v>146496</v>
      </c>
    </row>
    <row r="11" spans="1:3">
      <c s="4" r="A11" t="s">
        <v>144</v>
      </c>
      <c s="6" r="B11" t="n">
        <v>20893</v>
      </c>
      <c s="6" r="C11" t="n">
        <v>21079</v>
      </c>
    </row>
    <row r="12" spans="1:3">
      <c s="4" r="A12" t="s">
        <v>145</v>
      </c>
      <c s="6" r="B12" t="n">
        <v>207835</v>
      </c>
      <c s="6" r="C12" t="n">
        <v>201275</v>
      </c>
    </row>
    <row r="13" spans="1:3">
      <c s="4" r="A13" t="s">
        <v>146</v>
      </c>
      <c s="7" r="B13" t="n">
        <v>57276</v>
      </c>
      <c s="7" r="C13" t="n">
        <v>60147</v>
      </c>
    </row>
    <row r="14" spans="1:3">
      <c s="4" r="A14" t="s">
        <v>147</v>
      </c>
      <c s="7" r="B14" t="n">
        <v>1</v>
      </c>
      <c s="7" r="C14" t="n">
        <v>1</v>
      </c>
    </row>
    <row r="15" spans="1:3">
      <c s="4" r="A15" t="s">
        <v>148</v>
      </c>
      <c s="6" r="B15" t="n">
        <v>30000000</v>
      </c>
      <c s="6" r="C15" t="n">
        <v>30000000</v>
      </c>
    </row>
    <row r="16" spans="1:3">
      <c s="4" r="A16" t="s">
        <v>149</v>
      </c>
      <c s="6" r="B16" t="n">
        <v>710120</v>
      </c>
      <c s="6" r="C16" t="n">
        <v>668720</v>
      </c>
    </row>
    <row r="17" spans="1:3">
      <c s="4" r="A17" t="s">
        <v>150</v>
      </c>
      <c s="8" r="B17" t="n">
        <v>0.01</v>
      </c>
      <c s="8" r="C17" t="n">
        <v>0.01</v>
      </c>
    </row>
    <row r="18" spans="1:3">
      <c s="4" r="A18" t="s">
        <v>151</v>
      </c>
      <c s="6" r="B18" t="n">
        <v>6000000000</v>
      </c>
      <c s="6" r="C18" t="n">
        <v>6000000000</v>
      </c>
    </row>
    <row r="19" spans="1:3">
      <c s="4" r="A19" t="s">
        <v>152</v>
      </c>
      <c s="6" r="B19" t="n">
        <v>3099482042</v>
      </c>
      <c s="6" r="C19" t="n">
        <v>3099482042</v>
      </c>
    </row>
    <row r="20" spans="1:3">
      <c s="4" r="A20" t="s">
        <v>153</v>
      </c>
      <c s="6" r="B20" t="n">
        <v>164552906</v>
      </c>
      <c s="6" r="C20" t="n">
        <v>146203311</v>
      </c>
    </row>
    <row r="21" spans="1:3">
      <c s="4" r="A21" t="s">
        <v>130</v>
      </c>
    </row>
    <row r="22" spans="1:3">
      <c s="4" r="A22" t="s">
        <v>98</v>
      </c>
      <c s="7" r="B22" t="n">
        <v>317900</v>
      </c>
      <c s="7" r="C22" t="n">
        <v>325785</v>
      </c>
    </row>
    <row r="23" spans="1:3">
      <c s="4" r="A23" t="s">
        <v>131</v>
      </c>
    </row>
    <row r="24" spans="1:3">
      <c s="4" r="A24" t="s">
        <v>98</v>
      </c>
      <c s="6" r="B24" t="n">
        <v>300924</v>
      </c>
      <c s="6" r="C24" t="n">
        <v>291832</v>
      </c>
    </row>
    <row r="25" spans="1:3">
      <c s="4" r="A25" t="s">
        <v>154</v>
      </c>
    </row>
    <row r="26" spans="1:3">
      <c s="4" r="A26" t="s">
        <v>136</v>
      </c>
      <c s="6" r="B26" t="n">
        <v>141780</v>
      </c>
      <c s="6" r="C26" t="n">
        <v>137964</v>
      </c>
    </row>
    <row r="27" spans="1:3">
      <c s="4" r="A27" t="s">
        <v>155</v>
      </c>
      <c s="6" r="B27" t="n">
        <v>2044</v>
      </c>
      <c s="6" r="C27" t="n">
        <v>2088</v>
      </c>
    </row>
    <row r="28" spans="1:3">
      <c s="4" r="A28" t="s">
        <v>140</v>
      </c>
      <c s="6" r="B28" t="n">
        <v>7063</v>
      </c>
      <c s="6" r="C28" t="n">
        <v>6121</v>
      </c>
    </row>
    <row r="29" spans="1:3">
      <c s="4" r="A29" t="s">
        <v>141</v>
      </c>
      <c s="6" r="B29" t="n">
        <v>856</v>
      </c>
      <c s="6" r="C29" t="n">
        <v>923</v>
      </c>
    </row>
    <row r="30" spans="1:3">
      <c s="4" r="A30" t="s">
        <v>142</v>
      </c>
      <c s="6" r="B30" t="n">
        <v>711</v>
      </c>
      <c s="6" r="C30" t="n">
        <v>667</v>
      </c>
    </row>
    <row r="31" spans="1:3">
      <c s="4" r="A31" t="s">
        <v>143</v>
      </c>
      <c s="6" r="B31" t="n">
        <v>37585</v>
      </c>
      <c s="6" r="C31" t="n">
        <v>36843</v>
      </c>
    </row>
    <row r="32" spans="1:3">
      <c s="4" r="A32" t="s">
        <v>144</v>
      </c>
      <c s="6" r="B32" t="n">
        <v>1376</v>
      </c>
      <c s="6" r="C32" t="n">
        <v>1207</v>
      </c>
    </row>
    <row r="33" spans="1:3">
      <c s="4" r="A33" t="s">
        <v>145</v>
      </c>
      <c s="6" r="B33" t="n">
        <v>27103</v>
      </c>
      <c s="6" r="C33" t="n">
        <v>25293</v>
      </c>
    </row>
    <row r="34" spans="1:3">
      <c s="4" r="A34" t="s">
        <v>146</v>
      </c>
      <c s="6" r="B34" t="n">
        <v>2157</v>
      </c>
      <c s="6" r="C34" t="n">
        <v>1624</v>
      </c>
    </row>
    <row r="35" spans="1:3">
      <c s="4" r="A35" t="s">
        <v>156</v>
      </c>
    </row>
    <row r="36" spans="1:3">
      <c s="4" r="A36" t="s">
        <v>98</v>
      </c>
      <c s="6" r="B36" t="n">
        <v>33</v>
      </c>
      <c s="6" r="C36" t="n">
        <v>34</v>
      </c>
    </row>
    <row r="37" spans="1:3">
      <c s="4" r="A37" t="s">
        <v>157</v>
      </c>
    </row>
    <row r="38" spans="1:3">
      <c s="4" r="A38" t="s">
        <v>98</v>
      </c>
      <c s="7" r="B38" t="n">
        <v>4760</v>
      </c>
      <c s="7" r="C38" t="n">
        <v>49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445</v>
      </c>
      <c s="2" r="B1" t="s">
        <v>1</v>
      </c>
    </row>
    <row r="2" spans="1:2">
      <c s="2" r="B2" t="s">
        <v>21</v>
      </c>
    </row>
    <row r="3" spans="1:2">
      <c s="3" r="A3" t="s">
        <v>304</v>
      </c>
    </row>
    <row r="4" spans="1:2">
      <c s="4" r="A4" t="s">
        <v>446</v>
      </c>
      <c s="4" r="B4" t="s">
        <v>447</v>
      </c>
    </row>
    <row r="5" spans="1:2">
      <c s="4" r="A5" t="s">
        <v>448</v>
      </c>
      <c s="4" r="B5" t="s">
        <v>449</v>
      </c>
    </row>
    <row r="6" spans="1:2">
      <c s="4" r="A6" t="s">
        <v>450</v>
      </c>
      <c s="4" r="B6"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52</v>
      </c>
      <c s="2" r="B1" t="s">
        <v>1</v>
      </c>
    </row>
    <row r="2" spans="1:2">
      <c s="2" r="B2" t="s">
        <v>21</v>
      </c>
    </row>
    <row r="3" spans="1:2">
      <c s="3" r="A3" t="s">
        <v>307</v>
      </c>
    </row>
    <row r="4" spans="1:2">
      <c s="4" r="A4" t="s">
        <v>453</v>
      </c>
      <c s="4" r="B4" t="s">
        <v>454</v>
      </c>
    </row>
    <row r="5" spans="1:2">
      <c s="4" r="A5" t="s">
        <v>455</v>
      </c>
      <c s="4" r="B5" t="s">
        <v>456</v>
      </c>
    </row>
    <row r="6" spans="1:2">
      <c s="4" r="A6" t="s">
        <v>457</v>
      </c>
      <c s="4" r="B6"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459</v>
      </c>
      <c s="2" r="B1" t="s">
        <v>1</v>
      </c>
    </row>
    <row r="2" spans="1:2">
      <c s="2" r="B2" t="s">
        <v>21</v>
      </c>
    </row>
    <row r="3" spans="1:2">
      <c s="3" r="A3" t="s">
        <v>310</v>
      </c>
    </row>
    <row r="4" spans="1:2">
      <c s="4" r="A4" t="s">
        <v>460</v>
      </c>
      <c s="4" r="B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462</v>
      </c>
      <c s="2" r="B1" t="s">
        <v>1</v>
      </c>
    </row>
    <row r="2" spans="1:2">
      <c s="2" r="B2" t="s">
        <v>21</v>
      </c>
    </row>
    <row r="3" spans="1:2">
      <c s="3" r="A3" t="s">
        <v>313</v>
      </c>
    </row>
    <row r="4" spans="1:2">
      <c s="4" r="A4" t="s">
        <v>463</v>
      </c>
      <c s="4" r="B4" t="s">
        <v>464</v>
      </c>
    </row>
    <row r="5" spans="1:2">
      <c s="4" r="A5" t="s">
        <v>465</v>
      </c>
      <c s="4" r="B5" t="s">
        <v>466</v>
      </c>
    </row>
    <row r="6" spans="1:2">
      <c s="4" r="A6" t="s">
        <v>467</v>
      </c>
      <c s="4" r="B6" t="s">
        <v>468</v>
      </c>
    </row>
    <row r="7" spans="1:2">
      <c s="4" r="A7" t="s">
        <v>469</v>
      </c>
      <c s="4" r="B7" t="s">
        <v>470</v>
      </c>
    </row>
    <row r="8" spans="1:2">
      <c s="4" r="A8" t="s">
        <v>471</v>
      </c>
      <c s="4" r="B8" t="s">
        <v>472</v>
      </c>
    </row>
    <row r="9" spans="1:2">
      <c s="4" r="A9" t="s">
        <v>473</v>
      </c>
      <c s="4" r="B9" t="s">
        <v>474</v>
      </c>
    </row>
    <row r="10" spans="1:2">
      <c s="4" r="A10" t="s">
        <v>475</v>
      </c>
      <c s="4" r="B10" t="s">
        <v>476</v>
      </c>
    </row>
    <row r="11" spans="1:2">
      <c s="4" r="A11" t="s">
        <v>477</v>
      </c>
      <c s="4" r="B11" t="s">
        <v>478</v>
      </c>
    </row>
    <row r="12" spans="1:2">
      <c s="4" r="A12" t="s">
        <v>479</v>
      </c>
      <c s="4" r="B12" t="s">
        <v>480</v>
      </c>
    </row>
    <row r="13" spans="1:2">
      <c s="4" r="A13" t="s">
        <v>481</v>
      </c>
      <c s="4" r="B13" t="s">
        <v>482</v>
      </c>
    </row>
    <row r="14" spans="1:2">
      <c s="4" r="A14" t="s">
        <v>483</v>
      </c>
      <c s="4" r="B14" t="s">
        <v>484</v>
      </c>
    </row>
    <row r="15" spans="1:2">
      <c s="4" r="A15" t="s">
        <v>485</v>
      </c>
      <c s="4" r="B15" t="s">
        <v>486</v>
      </c>
    </row>
    <row r="16" spans="1:2">
      <c s="4" r="A16" t="s">
        <v>487</v>
      </c>
      <c s="4" r="B16" t="s">
        <v>488</v>
      </c>
    </row>
    <row r="17" spans="1:2">
      <c s="4" r="A17" t="s">
        <v>489</v>
      </c>
      <c s="4" r="B17" t="s">
        <v>490</v>
      </c>
    </row>
    <row r="18" spans="1:2">
      <c s="4" r="A18" t="s">
        <v>491</v>
      </c>
      <c s="4" r="B18"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93</v>
      </c>
      <c s="2" r="B1" t="s">
        <v>1</v>
      </c>
    </row>
    <row r="2" spans="1:2">
      <c s="2" r="B2" t="s">
        <v>21</v>
      </c>
    </row>
    <row r="3" spans="1:2">
      <c s="3" r="A3" t="s">
        <v>316</v>
      </c>
    </row>
    <row r="4" spans="1:2">
      <c s="4" r="A4" t="s">
        <v>494</v>
      </c>
      <c s="4" r="B4" t="s">
        <v>495</v>
      </c>
    </row>
    <row r="5" spans="1:2">
      <c s="4" r="A5" t="s">
        <v>496</v>
      </c>
      <c s="4" r="B5" t="s">
        <v>497</v>
      </c>
    </row>
    <row r="6" spans="1:2">
      <c s="4" r="A6" t="s">
        <v>498</v>
      </c>
      <c s="4" r="B6" t="s">
        <v>499</v>
      </c>
    </row>
    <row r="7" spans="1:2">
      <c s="4" r="A7" t="s">
        <v>500</v>
      </c>
      <c s="4" r="B7" t="s">
        <v>501</v>
      </c>
    </row>
    <row r="8" spans="1:2">
      <c s="4" r="A8" t="s">
        <v>502</v>
      </c>
      <c s="4" r="B8" t="s">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504</v>
      </c>
      <c s="2" r="B1" t="s">
        <v>1</v>
      </c>
    </row>
    <row r="2" spans="1:2">
      <c s="2" r="B2" t="s">
        <v>21</v>
      </c>
    </row>
    <row r="3" spans="1:2">
      <c s="3" r="A3" t="s">
        <v>319</v>
      </c>
    </row>
    <row r="4" spans="1:2">
      <c s="4" r="A4" t="s">
        <v>505</v>
      </c>
      <c s="4" r="B4" t="s">
        <v>506</v>
      </c>
    </row>
    <row r="5" spans="1:2">
      <c s="4" r="A5" t="s">
        <v>507</v>
      </c>
      <c s="4" r="B5" t="s">
        <v>508</v>
      </c>
    </row>
    <row r="6" spans="1:2">
      <c s="4" r="A6" t="s">
        <v>509</v>
      </c>
      <c s="4" r="B6" t="s">
        <v>510</v>
      </c>
    </row>
    <row r="7" spans="1:2">
      <c s="4" r="A7" t="s">
        <v>511</v>
      </c>
      <c s="4" r="B7" t="s">
        <v>512</v>
      </c>
    </row>
    <row r="8" spans="1:2">
      <c s="4" r="A8" t="s">
        <v>513</v>
      </c>
      <c s="4" r="B8" t="s">
        <v>514</v>
      </c>
    </row>
    <row r="9" spans="1:2">
      <c s="4" r="A9" t="s">
        <v>515</v>
      </c>
      <c s="4" r="B9" t="s">
        <v>516</v>
      </c>
    </row>
    <row r="10" spans="1:2">
      <c s="4" r="A10" t="s">
        <v>517</v>
      </c>
      <c s="4" r="B10" t="s">
        <v>518</v>
      </c>
    </row>
    <row r="11" spans="1:2">
      <c s="4" r="A11" t="s">
        <v>519</v>
      </c>
      <c s="4" r="B11" t="s">
        <v>520</v>
      </c>
    </row>
    <row r="12" spans="1:2">
      <c s="4" r="A12" t="s">
        <v>521</v>
      </c>
      <c s="4" r="B12"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523</v>
      </c>
      <c s="2" r="B1" t="s">
        <v>1</v>
      </c>
    </row>
    <row r="2" spans="1:2">
      <c s="2" r="B2" t="s">
        <v>21</v>
      </c>
    </row>
    <row r="3" spans="1:2">
      <c s="3" r="A3" t="s">
        <v>322</v>
      </c>
    </row>
    <row r="4" spans="1:2">
      <c s="4" r="A4" t="s">
        <v>524</v>
      </c>
      <c s="4" r="B4" t="s">
        <v>525</v>
      </c>
    </row>
    <row r="5" spans="1:2">
      <c s="4" r="A5" t="s">
        <v>526</v>
      </c>
      <c s="4" r="B5" t="s">
        <v>527</v>
      </c>
    </row>
    <row r="6" spans="1:2">
      <c s="4" r="A6" t="s">
        <v>528</v>
      </c>
      <c s="4" r="B6" t="s">
        <v>529</v>
      </c>
    </row>
    <row r="7" spans="1:2">
      <c s="4" r="A7" t="s">
        <v>530</v>
      </c>
      <c s="4" r="B7" t="s">
        <v>531</v>
      </c>
    </row>
    <row r="8" spans="1:2">
      <c s="4" r="A8" t="s">
        <v>532</v>
      </c>
      <c s="4" r="B8" t="s">
        <v>533</v>
      </c>
    </row>
    <row r="9" spans="1:2">
      <c s="4" r="A9" t="s">
        <v>534</v>
      </c>
      <c s="4" r="B9" t="s">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536</v>
      </c>
      <c s="2" r="B1" t="s">
        <v>1</v>
      </c>
    </row>
    <row r="2" spans="1:2">
      <c s="2" r="B2" t="s">
        <v>21</v>
      </c>
    </row>
    <row r="3" spans="1:2">
      <c s="3" r="A3" t="s">
        <v>325</v>
      </c>
    </row>
    <row r="4" spans="1:2">
      <c s="4" r="A4" t="s">
        <v>537</v>
      </c>
      <c s="4" r="B4" t="s">
        <v>538</v>
      </c>
    </row>
    <row r="5" spans="1:2">
      <c s="4" r="A5" t="s">
        <v>539</v>
      </c>
      <c s="4" r="B5" t="s">
        <v>540</v>
      </c>
    </row>
    <row r="6" spans="1:2">
      <c s="4" r="A6" t="s">
        <v>541</v>
      </c>
      <c s="4" r="B6" t="s">
        <v>5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543</v>
      </c>
      <c s="2" r="B1" t="s">
        <v>1</v>
      </c>
    </row>
    <row r="2" spans="1:2">
      <c s="2" r="B2" t="s">
        <v>21</v>
      </c>
    </row>
    <row r="3" spans="1:2">
      <c s="3" r="A3" t="s">
        <v>331</v>
      </c>
    </row>
    <row r="4" spans="1:2">
      <c s="4" r="A4" t="s">
        <v>544</v>
      </c>
      <c s="4" r="B4" t="s">
        <v>545</v>
      </c>
    </row>
    <row r="5" spans="1:2">
      <c s="4" r="A5" t="s">
        <v>546</v>
      </c>
      <c s="4" r="B5" t="s">
        <v>547</v>
      </c>
    </row>
    <row r="6" spans="1:2">
      <c s="4" r="A6" t="s">
        <v>548</v>
      </c>
      <c s="4" r="B6" t="s">
        <v>5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0</v>
      </c>
      <c s="2" r="B1" t="s">
        <v>21</v>
      </c>
      <c s="2" r="C1" t="s">
        <v>551</v>
      </c>
      <c s="2" r="D1" t="s">
        <v>85</v>
      </c>
    </row>
    <row r="2" spans="1:4">
      <c s="3" r="A2" t="s">
        <v>552</v>
      </c>
    </row>
    <row r="3" spans="1:4">
      <c s="4" r="A3" t="s">
        <v>553</v>
      </c>
      <c s="7" r="B3" t="n">
        <v>-26626</v>
      </c>
      <c s="7" r="D3" t="n">
        <v>-29344</v>
      </c>
    </row>
    <row r="4" spans="1:4">
      <c s="4" r="A4" t="s">
        <v>123</v>
      </c>
      <c s="6" r="B4" t="n">
        <v>136998</v>
      </c>
      <c s="6" r="D4" t="n">
        <v>133841</v>
      </c>
    </row>
    <row r="5" spans="1:4">
      <c s="4" r="A5" t="s">
        <v>175</v>
      </c>
      <c s="7" r="B5" t="n">
        <v>121621</v>
      </c>
      <c s="6" r="D5" t="n">
        <v>125002</v>
      </c>
    </row>
    <row r="6" spans="1:4">
      <c s="4" r="A6" t="s">
        <v>554</v>
      </c>
    </row>
    <row r="7" spans="1:4">
      <c s="3" r="A7" t="s">
        <v>552</v>
      </c>
    </row>
    <row r="8" spans="1:4">
      <c s="4" r="A8" t="s">
        <v>553</v>
      </c>
      <c s="7" r="C8" t="n">
        <v>-15</v>
      </c>
    </row>
    <row r="9" spans="1:4">
      <c s="4" r="A9" t="s">
        <v>123</v>
      </c>
      <c s="7" r="C9" t="n">
        <v>15</v>
      </c>
    </row>
    <row r="10" spans="1:4">
      <c s="4" r="A10" t="s">
        <v>555</v>
      </c>
    </row>
    <row r="11" spans="1:4">
      <c s="3" r="A11" t="s">
        <v>552</v>
      </c>
    </row>
    <row r="12" spans="1:4">
      <c s="4" r="A12" t="s">
        <v>123</v>
      </c>
      <c s="6" r="D12" t="n">
        <v>-349</v>
      </c>
    </row>
    <row r="13" spans="1:4">
      <c s="4" r="A13" t="s">
        <v>175</v>
      </c>
      <c s="6" r="D13" t="n">
        <v>-178</v>
      </c>
    </row>
    <row r="14" spans="1:4">
      <c s="4" r="A14" t="s">
        <v>556</v>
      </c>
      <c s="7" r="D14" t="n">
        <v>-1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31"/>
    <col customWidth="1" max="5" min="5" width="47"/>
    <col customWidth="1" max="6" min="6" width="38"/>
    <col customWidth="1" max="7" min="7" width="44"/>
    <col customWidth="1" max="8" min="8" width="18"/>
    <col customWidth="1" max="9" min="9" width="8"/>
    <col customWidth="1" max="10" min="10" width="24"/>
    <col customWidth="1" max="11" min="11" width="4"/>
    <col customWidth="1" max="12" min="12" width="58"/>
    <col customWidth="1" max="13" min="13" width="25"/>
  </cols>
  <sheetData>
    <row r="1" spans="1:13">
      <c s="1" r="A1" t="s">
        <v>158</v>
      </c>
      <c s="2" r="C1" t="s">
        <v>159</v>
      </c>
      <c s="2" r="D1" t="s">
        <v>160</v>
      </c>
      <c s="2" r="E1" t="s">
        <v>161</v>
      </c>
      <c s="2" r="F1" t="s">
        <v>162</v>
      </c>
      <c s="2" r="G1" t="s">
        <v>163</v>
      </c>
      <c s="2" r="H1" t="s">
        <v>123</v>
      </c>
      <c s="2" r="J1" t="s">
        <v>164</v>
      </c>
      <c s="2" r="L1" t="s">
        <v>165</v>
      </c>
      <c s="2" r="M1" t="s">
        <v>60</v>
      </c>
    </row>
    <row r="2" spans="1:13">
      <c s="4" r="A2" t="s">
        <v>166</v>
      </c>
      <c s="7" r="E2" t="n">
        <v>10468</v>
      </c>
      <c s="7" r="G2" t="n">
        <v>108010</v>
      </c>
      <c s="7" r="H2" t="n">
        <v>118201</v>
      </c>
      <c s="7" r="J2" t="n">
        <v>-2929</v>
      </c>
      <c s="7" r="L2" t="n">
        <v>-23216</v>
      </c>
      <c s="7" r="M2" t="n">
        <v>1511</v>
      </c>
    </row>
    <row r="3" spans="1:13">
      <c s="4" r="A3" t="s">
        <v>167</v>
      </c>
      <c s="6" r="H3" t="n">
        <v>-349</v>
      </c>
      <c s="4" r="I3" t="s">
        <v>168</v>
      </c>
      <c s="6" r="L3" t="n">
        <v>0</v>
      </c>
    </row>
    <row r="4" spans="1:13">
      <c s="4" r="A4" t="s">
        <v>169</v>
      </c>
      <c s="6" r="H4" t="n">
        <v>117852</v>
      </c>
      <c s="6" r="L4" t="n">
        <v>-23216</v>
      </c>
    </row>
    <row r="5" spans="1:13">
      <c s="3" r="A5" t="s">
        <v>170</v>
      </c>
    </row>
    <row r="6" spans="1:13">
      <c s="4" r="A6" t="s">
        <v>171</v>
      </c>
      <c s="6" r="E6" t="n">
        <v>1500</v>
      </c>
    </row>
    <row r="7" spans="1:13">
      <c s="4" r="A7" t="s">
        <v>172</v>
      </c>
      <c s="6" r="G7" t="n">
        <v>176</v>
      </c>
      <c s="6" r="J7" t="n">
        <v>-49</v>
      </c>
      <c s="4" r="K7" t="s">
        <v>173</v>
      </c>
    </row>
    <row r="8" spans="1:13">
      <c s="4" r="A8" t="s">
        <v>174</v>
      </c>
      <c s="6" r="G8" t="n">
        <v>-6</v>
      </c>
    </row>
    <row r="9" spans="1:13">
      <c s="4" r="A9" t="s">
        <v>175</v>
      </c>
      <c s="6" r="G9" t="n">
        <v>-25</v>
      </c>
      <c s="6" r="M9" t="n">
        <v>27</v>
      </c>
    </row>
    <row r="10" spans="1:13">
      <c s="4" r="A10" t="s">
        <v>176</v>
      </c>
      <c s="7" r="C10" t="n">
        <v>4812</v>
      </c>
      <c s="6" r="H10" t="n">
        <v>4770</v>
      </c>
      <c s="6" r="M10" t="n">
        <v>42</v>
      </c>
    </row>
    <row r="11" spans="1:13">
      <c s="4" r="A11" t="s">
        <v>177</v>
      </c>
      <c s="4" r="B11" t="s">
        <v>178</v>
      </c>
      <c s="6" r="H11" t="n">
        <v>-31</v>
      </c>
    </row>
    <row r="12" spans="1:13">
      <c s="4" r="A12" t="s">
        <v>179</v>
      </c>
      <c s="6" r="C12" t="n">
        <v>-128</v>
      </c>
      <c s="6" r="H12" t="n">
        <v>-128</v>
      </c>
    </row>
    <row r="13" spans="1:13">
      <c s="4" r="A13" t="s">
        <v>180</v>
      </c>
      <c s="4" r="B13" t="s">
        <v>181</v>
      </c>
      <c s="6" r="J13" t="n">
        <v>-297</v>
      </c>
    </row>
    <row r="14" spans="1:13">
      <c s="4" r="A14" t="s">
        <v>182</v>
      </c>
      <c s="6" r="L14" t="n">
        <v>-1475</v>
      </c>
      <c s="6" r="M14" t="n">
        <v>-56</v>
      </c>
    </row>
    <row r="15" spans="1:13">
      <c s="4" r="A15" t="s">
        <v>183</v>
      </c>
      <c s="6" r="M15" t="n">
        <v>-118</v>
      </c>
    </row>
    <row r="16" spans="1:13">
      <c s="4" r="A16" t="s">
        <v>184</v>
      </c>
      <c s="6" r="M16" t="n">
        <v>-3</v>
      </c>
    </row>
    <row r="17" spans="1:13">
      <c s="4" r="A17" t="s">
        <v>185</v>
      </c>
      <c s="6" r="M17" t="n">
        <v>-108</v>
      </c>
    </row>
    <row r="18" spans="1:13">
      <c s="4" r="A18" t="s">
        <v>186</v>
      </c>
      <c s="6" r="C18" t="n">
        <v>216023</v>
      </c>
      <c s="7" r="D18" t="n">
        <v>214620</v>
      </c>
      <c s="6" r="E18" t="n">
        <v>11968</v>
      </c>
      <c s="7" r="F18" t="n">
        <v>202652</v>
      </c>
      <c s="6" r="G18" t="n">
        <v>108155</v>
      </c>
      <c s="6" r="H18" t="n">
        <v>122463</v>
      </c>
      <c s="6" r="J18" t="n">
        <v>-3275</v>
      </c>
      <c s="6" r="L18" t="n">
        <v>-24691</v>
      </c>
      <c s="6" r="M18" t="n">
        <v>1403</v>
      </c>
    </row>
    <row r="19" spans="1:13">
      <c s="4" r="A19" t="s">
        <v>187</v>
      </c>
      <c s="6" r="C19" t="n">
        <v>223092</v>
      </c>
      <c s="6" r="E19" t="n">
        <v>16718</v>
      </c>
      <c s="6" r="G19" t="n">
        <v>108319</v>
      </c>
      <c s="6" r="H19" t="n">
        <v>133841</v>
      </c>
      <c s="6" r="J19" t="n">
        <v>-7677</v>
      </c>
      <c s="6" r="L19" t="n">
        <v>-29344</v>
      </c>
      <c s="6" r="M19" t="n">
        <v>1235</v>
      </c>
    </row>
    <row r="20" spans="1:13">
      <c s="4" r="A20" t="s">
        <v>188</v>
      </c>
      <c s="6" r="H20" t="n">
        <v>15</v>
      </c>
      <c s="4" r="I20" t="s">
        <v>168</v>
      </c>
      <c s="6" r="L20" t="n">
        <v>-15</v>
      </c>
    </row>
    <row r="21" spans="1:13">
      <c s="4" r="A21" t="s">
        <v>189</v>
      </c>
      <c s="6" r="H21" t="n">
        <v>133856</v>
      </c>
      <c s="6" r="L21" t="n">
        <v>-29359</v>
      </c>
    </row>
    <row r="22" spans="1:13">
      <c s="3" r="A22" t="s">
        <v>170</v>
      </c>
    </row>
    <row r="23" spans="1:13">
      <c s="4" r="A23" t="s">
        <v>171</v>
      </c>
      <c s="6" r="E23" t="n">
        <v>1035</v>
      </c>
    </row>
    <row r="24" spans="1:13">
      <c s="4" r="A24" t="s">
        <v>172</v>
      </c>
      <c s="6" r="G24" t="n">
        <v>-660</v>
      </c>
      <c s="6" r="J24" t="n">
        <v>765</v>
      </c>
      <c s="4" r="K24" t="s">
        <v>173</v>
      </c>
    </row>
    <row r="25" spans="1:13">
      <c s="4" r="A25" t="s">
        <v>174</v>
      </c>
      <c s="6" r="G25" t="n">
        <v>-31</v>
      </c>
    </row>
    <row r="26" spans="1:13">
      <c s="4" r="A26" t="s">
        <v>175</v>
      </c>
      <c s="6" r="G26" t="n">
        <v>-7</v>
      </c>
      <c s="6" r="M26" t="n">
        <v>-1</v>
      </c>
    </row>
    <row r="27" spans="1:13">
      <c s="4" r="A27" t="s">
        <v>176</v>
      </c>
      <c s="6" r="C27" t="n">
        <v>3506</v>
      </c>
      <c s="6" r="H27" t="n">
        <v>3501</v>
      </c>
      <c s="6" r="M27" t="n">
        <v>5</v>
      </c>
    </row>
    <row r="28" spans="1:13">
      <c s="4" r="A28" t="s">
        <v>177</v>
      </c>
      <c s="4" r="B28" t="s">
        <v>178</v>
      </c>
      <c s="6" r="H28" t="n">
        <v>-149</v>
      </c>
    </row>
    <row r="29" spans="1:13">
      <c s="4" r="A29" t="s">
        <v>179</v>
      </c>
      <c s="6" r="C29" t="n">
        <v>-210</v>
      </c>
      <c s="6" r="H29" t="n">
        <v>-210</v>
      </c>
    </row>
    <row r="30" spans="1:13">
      <c s="4" r="A30" t="s">
        <v>180</v>
      </c>
      <c s="4" r="B30" t="s">
        <v>181</v>
      </c>
      <c s="6" r="J30" t="n">
        <v>-1312</v>
      </c>
    </row>
    <row r="31" spans="1:13">
      <c s="4" r="A31" t="s">
        <v>182</v>
      </c>
      <c s="6" r="L31" t="n">
        <v>2733</v>
      </c>
      <c s="6" r="M31" t="n">
        <v>27</v>
      </c>
    </row>
    <row r="32" spans="1:13">
      <c s="4" r="A32" t="s">
        <v>183</v>
      </c>
      <c s="6" r="M32" t="n">
        <v>-27</v>
      </c>
    </row>
    <row r="33" spans="1:13">
      <c s="4" r="A33" t="s">
        <v>184</v>
      </c>
      <c s="6" r="M33" t="n">
        <v>0</v>
      </c>
    </row>
    <row r="34" spans="1:13">
      <c s="4" r="A34" t="s">
        <v>185</v>
      </c>
      <c s="6" r="M34" t="n">
        <v>4</v>
      </c>
    </row>
    <row r="35" spans="1:13">
      <c s="4" r="A35" t="s">
        <v>190</v>
      </c>
      <c s="7" r="C35" t="n">
        <v>228761</v>
      </c>
      <c s="7" r="D35" t="n">
        <v>227522</v>
      </c>
      <c s="7" r="E35" t="n">
        <v>17753</v>
      </c>
      <c s="7" r="F35" t="n">
        <v>209769</v>
      </c>
      <c s="7" r="G35" t="n">
        <v>107621</v>
      </c>
      <c s="7" r="H35" t="n">
        <v>136998</v>
      </c>
      <c s="7" r="J35" t="n">
        <v>-8224</v>
      </c>
      <c s="7" r="L35" t="n">
        <v>-26626</v>
      </c>
      <c s="7" r="M35" t="n">
        <v>1239</v>
      </c>
    </row>
    <row r="36" spans="1:13">
      <c r="A36" t="n"/>
    </row>
    <row r="37" spans="1:13">
      <c s="4" r="A37" t="s">
        <v>64</v>
      </c>
      <c s="4" r="B37" t="s">
        <v>191</v>
      </c>
    </row>
    <row r="38" spans="1:13">
      <c s="4" r="A38" t="s">
        <v>192</v>
      </c>
      <c s="4" r="B38" t="s">
        <v>193</v>
      </c>
    </row>
    <row r="39" spans="1:13">
      <c s="4" r="A39" t="s">
        <v>173</v>
      </c>
      <c s="4" r="B39" t="s">
        <v>194</v>
      </c>
    </row>
    <row r="40" spans="1:13">
      <c s="4" r="A40" t="s">
        <v>178</v>
      </c>
      <c s="4" r="B40" t="s">
        <v>195</v>
      </c>
    </row>
    <row r="41" spans="1:13">
      <c s="4" r="A41" t="s">
        <v>181</v>
      </c>
      <c s="4" r="B41" t="s">
        <v>196</v>
      </c>
    </row>
  </sheetData>
  <mergeCells count="9">
    <mergeCell ref="A1:B1"/>
    <mergeCell ref="H1:I1"/>
    <mergeCell ref="J1:K1"/>
    <mergeCell ref="A36:L36"/>
    <mergeCell ref="B37:L37"/>
    <mergeCell ref="B38:L38"/>
    <mergeCell ref="B39:L39"/>
    <mergeCell ref="B40:L40"/>
    <mergeCell ref="B41:L4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s>
  <sheetData>
    <row r="1" spans="1:4">
      <c s="1" r="A1" t="s">
        <v>557</v>
      </c>
      <c s="2" r="B1" t="s">
        <v>1</v>
      </c>
      <c s="2" r="D1" t="s">
        <v>558</v>
      </c>
    </row>
    <row r="2" spans="1:4">
      <c s="2" r="B2" t="s">
        <v>559</v>
      </c>
      <c s="2" r="C2" t="s">
        <v>560</v>
      </c>
      <c s="2" r="D2" t="s">
        <v>561</v>
      </c>
    </row>
    <row r="3" spans="1:4">
      <c s="3" r="A3" t="s">
        <v>562</v>
      </c>
    </row>
    <row r="4" spans="1:4">
      <c s="4" r="A4" t="s">
        <v>38</v>
      </c>
      <c s="7" r="B4" t="n">
        <v>0</v>
      </c>
      <c s="7" r="C4" t="n">
        <v>0</v>
      </c>
    </row>
    <row r="5" spans="1:4">
      <c s="4" r="A5" t="s">
        <v>55</v>
      </c>
      <c s="6" r="B5" t="n">
        <v>-3</v>
      </c>
      <c s="6" r="C5" t="n">
        <v>-8</v>
      </c>
    </row>
    <row r="6" spans="1:4">
      <c s="4" r="A6" t="s">
        <v>56</v>
      </c>
      <c s="6" r="B6" t="n">
        <v>0</v>
      </c>
      <c s="6" r="C6" t="n">
        <v>0</v>
      </c>
    </row>
    <row r="7" spans="1:4">
      <c s="4" r="A7" t="s">
        <v>57</v>
      </c>
      <c s="6" r="B7" t="n">
        <v>-1</v>
      </c>
      <c s="6" r="C7" t="n">
        <v>-3</v>
      </c>
    </row>
    <row r="8" spans="1:4">
      <c s="4" r="A8" t="s">
        <v>58</v>
      </c>
      <c s="6" r="B8" t="n">
        <v>-2</v>
      </c>
      <c s="6" r="C8" t="n">
        <v>-5</v>
      </c>
    </row>
    <row r="9" spans="1:4">
      <c s="4" r="A9" t="s">
        <v>563</v>
      </c>
    </row>
    <row r="10" spans="1:4">
      <c s="3" r="A10" t="s">
        <v>562</v>
      </c>
    </row>
    <row r="11" spans="1:4">
      <c s="4" r="A11" t="s">
        <v>58</v>
      </c>
      <c s="6" r="B11" t="n">
        <v>0</v>
      </c>
      <c s="6" r="C11" t="n">
        <v>-2</v>
      </c>
    </row>
    <row r="12" spans="1:4">
      <c s="4" r="A12" t="s">
        <v>564</v>
      </c>
    </row>
    <row r="13" spans="1:4">
      <c s="3" r="A13" t="s">
        <v>54</v>
      </c>
    </row>
    <row r="14" spans="1:4">
      <c s="4" r="A14" t="s">
        <v>565</v>
      </c>
      <c s="6" r="D14" t="n">
        <v>2</v>
      </c>
    </row>
    <row r="15" spans="1:4">
      <c s="3" r="A15" t="s">
        <v>562</v>
      </c>
    </row>
    <row r="16" spans="1:4">
      <c s="4" r="A16" t="s">
        <v>58</v>
      </c>
      <c s="6" r="B16" t="n">
        <v>0</v>
      </c>
      <c s="6" r="C16" t="n">
        <v>1</v>
      </c>
    </row>
    <row r="17" spans="1:4">
      <c s="4" r="A17" t="s">
        <v>566</v>
      </c>
    </row>
    <row r="18" spans="1:4">
      <c s="3" r="A18" t="s">
        <v>562</v>
      </c>
    </row>
    <row r="19" spans="1:4">
      <c s="4" r="A19" t="s">
        <v>58</v>
      </c>
      <c s="7" r="B19" t="n">
        <v>-2</v>
      </c>
      <c s="7" r="C19"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61"/>
    <col customWidth="1" max="3" min="3" width="51"/>
    <col customWidth="1" max="4" min="4" width="21"/>
    <col customWidth="1" max="5" min="5" width="21"/>
  </cols>
  <sheetData>
    <row r="1" spans="1:5">
      <c s="1" r="A1" t="s">
        <v>567</v>
      </c>
      <c s="2" r="C1" t="s">
        <v>568</v>
      </c>
      <c s="2" r="D1" t="s">
        <v>559</v>
      </c>
      <c s="2" r="E1" t="s">
        <v>560</v>
      </c>
    </row>
    <row r="2" spans="1:5">
      <c s="3" r="A2" t="s">
        <v>54</v>
      </c>
    </row>
    <row r="3" spans="1:5">
      <c s="4" r="A3" t="s">
        <v>569</v>
      </c>
      <c s="4" r="B3" t="s">
        <v>64</v>
      </c>
      <c s="7" r="D3" t="n">
        <v>422</v>
      </c>
      <c s="7" r="E3" t="n">
        <v>0</v>
      </c>
    </row>
    <row r="4" spans="1:5">
      <c s="4" r="A4" t="s">
        <v>570</v>
      </c>
    </row>
    <row r="5" spans="1:5">
      <c s="3" r="A5" t="s">
        <v>54</v>
      </c>
    </row>
    <row r="6" spans="1:5">
      <c s="4" r="A6" t="s">
        <v>571</v>
      </c>
      <c s="4" r="D6" t="s">
        <v>572</v>
      </c>
    </row>
    <row r="7" spans="1:5">
      <c s="4" r="A7" t="s">
        <v>569</v>
      </c>
      <c s="7" r="D7" t="n">
        <v>422</v>
      </c>
    </row>
    <row r="8" spans="1:5">
      <c s="4" r="A8" t="s">
        <v>573</v>
      </c>
      <c s="6" r="D8" t="n">
        <v>274</v>
      </c>
    </row>
    <row r="9" spans="1:5">
      <c s="4" r="A9" t="s">
        <v>574</v>
      </c>
      <c s="6" r="D9" t="n">
        <v>1500</v>
      </c>
    </row>
    <row r="10" spans="1:5">
      <c s="4" r="A10" t="s">
        <v>575</v>
      </c>
      <c s="6" r="D10" t="n">
        <v>950</v>
      </c>
    </row>
    <row r="11" spans="1:5">
      <c s="4" r="A11" t="s">
        <v>106</v>
      </c>
      <c s="6" r="D11" t="n">
        <v>2700</v>
      </c>
    </row>
    <row r="12" spans="1:5">
      <c s="4" r="A12" t="s">
        <v>576</v>
      </c>
      <c s="6" r="D12" t="n">
        <v>0</v>
      </c>
      <c s="6" r="E12" t="n">
        <v>35</v>
      </c>
    </row>
    <row r="13" spans="1:5">
      <c s="4" r="A13" t="s">
        <v>577</v>
      </c>
    </row>
    <row r="14" spans="1:5">
      <c s="3" r="A14" t="s">
        <v>54</v>
      </c>
    </row>
    <row r="15" spans="1:5">
      <c s="4" r="A15" t="s">
        <v>569</v>
      </c>
      <c s="7" r="C15" t="n">
        <v>2600</v>
      </c>
    </row>
    <row r="16" spans="1:5">
      <c s="4" r="A16" t="s">
        <v>573</v>
      </c>
      <c s="7" r="C16" t="n">
        <v>1600</v>
      </c>
    </row>
    <row r="17" spans="1:5">
      <c s="4" r="A17" t="s">
        <v>578</v>
      </c>
      <c s="6" r="C17" t="n">
        <v>1100</v>
      </c>
    </row>
    <row r="18" spans="1:5">
      <c s="4" r="A18" t="s">
        <v>579</v>
      </c>
      <c s="6" r="C18" t="n">
        <v>5500</v>
      </c>
    </row>
    <row r="19" spans="1:5">
      <c s="4" r="A19" t="s">
        <v>580</v>
      </c>
      <c s="9" r="C19" t="n">
        <v>1.3</v>
      </c>
    </row>
    <row r="20" spans="1:5">
      <c s="4" r="A20" t="s">
        <v>86</v>
      </c>
      <c s="7" r="C20" t="n">
        <v>10200</v>
      </c>
    </row>
    <row r="21" spans="1:5">
      <c s="4" r="A21" t="s">
        <v>581</v>
      </c>
      <c s="6" r="C21" t="n">
        <v>7800</v>
      </c>
    </row>
    <row r="22" spans="1:5">
      <c s="4" r="A22" t="s">
        <v>582</v>
      </c>
      <c s="6" r="C22" t="n">
        <v>1400</v>
      </c>
    </row>
    <row r="23" spans="1:5">
      <c s="4" r="A23" t="s">
        <v>106</v>
      </c>
      <c s="6" r="C23" t="n">
        <v>8400</v>
      </c>
    </row>
    <row r="24" spans="1:5">
      <c s="4" r="A24" t="s">
        <v>583</v>
      </c>
      <c s="6" r="C24" t="n">
        <v>6200</v>
      </c>
    </row>
    <row r="25" spans="1:5">
      <c s="4" r="A25" t="s">
        <v>584</v>
      </c>
      <c s="6" r="C25" t="n">
        <v>1100</v>
      </c>
    </row>
    <row r="26" spans="1:5">
      <c s="4" r="A26" t="s">
        <v>585</v>
      </c>
      <c s="7" r="C26" t="n">
        <v>800</v>
      </c>
    </row>
    <row r="27" spans="1:5">
      <c s="4" r="A27" t="s">
        <v>576</v>
      </c>
      <c s="7" r="D27" t="n">
        <v>0</v>
      </c>
      <c s="7" r="E27" t="n">
        <v>177</v>
      </c>
    </row>
    <row r="28" spans="1:5">
      <c r="A28" t="n"/>
    </row>
    <row r="29" spans="1:5">
      <c s="4" r="A29" t="s">
        <v>64</v>
      </c>
      <c s="4" r="B29" t="s">
        <v>254</v>
      </c>
    </row>
  </sheetData>
  <mergeCells count="3">
    <mergeCell ref="A1:B1"/>
    <mergeCell ref="A28:D28"/>
    <mergeCell ref="B29:D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s="1" r="A1" t="s">
        <v>586</v>
      </c>
      <c s="2" r="B1" t="s">
        <v>1</v>
      </c>
    </row>
    <row r="2" spans="1:4">
      <c s="2" r="B2" t="s">
        <v>587</v>
      </c>
      <c s="2" r="C2" t="s">
        <v>560</v>
      </c>
      <c s="2" r="D2" t="s">
        <v>588</v>
      </c>
    </row>
    <row r="3" spans="1:4">
      <c s="3" r="A3" t="s">
        <v>589</v>
      </c>
    </row>
    <row r="4" spans="1:4">
      <c s="4" r="A4" t="s">
        <v>590</v>
      </c>
      <c s="7" r="B4" t="n">
        <v>17555</v>
      </c>
      <c s="7" r="C4" t="n">
        <v>19736</v>
      </c>
    </row>
    <row r="5" spans="1:4">
      <c s="4" r="A5" t="s">
        <v>52</v>
      </c>
      <c s="6" r="B5" t="n">
        <v>1479</v>
      </c>
      <c s="6" r="C5" t="n">
        <v>2120</v>
      </c>
    </row>
    <row r="6" spans="1:4">
      <c s="4" r="A6" t="s">
        <v>591</v>
      </c>
      <c s="6" r="B6" t="n">
        <v>3508</v>
      </c>
      <c s="6" r="C6" t="n">
        <v>4817</v>
      </c>
    </row>
    <row r="7" spans="1:4">
      <c s="4" r="A7" t="s">
        <v>592</v>
      </c>
      <c s="6" r="B7" t="n">
        <v>1800967</v>
      </c>
      <c s="7" r="D7" t="n">
        <v>1731210</v>
      </c>
    </row>
    <row r="8" spans="1:4">
      <c s="4" r="A8" t="s">
        <v>39</v>
      </c>
      <c s="6" r="B8" t="n">
        <v>2045</v>
      </c>
      <c s="6" r="C8" t="n">
        <v>1915</v>
      </c>
    </row>
    <row r="9" spans="1:4">
      <c s="4" r="A9" t="s">
        <v>593</v>
      </c>
    </row>
    <row r="10" spans="1:4">
      <c s="3" r="A10" t="s">
        <v>589</v>
      </c>
    </row>
    <row r="11" spans="1:4">
      <c s="4" r="A11" t="s">
        <v>590</v>
      </c>
      <c s="6" r="B11" t="n">
        <v>16080</v>
      </c>
      <c s="6" r="C11" t="n">
        <v>17591</v>
      </c>
    </row>
    <row r="12" spans="1:4">
      <c s="4" r="A12" t="s">
        <v>52</v>
      </c>
      <c s="6" r="B12" t="n">
        <v>1349</v>
      </c>
      <c s="6" r="C12" t="n">
        <v>1971</v>
      </c>
    </row>
    <row r="13" spans="1:4">
      <c s="4" r="A13" t="s">
        <v>591</v>
      </c>
      <c s="6" r="B13" t="n">
        <v>3161</v>
      </c>
      <c s="6" r="C13" t="n">
        <v>4667</v>
      </c>
    </row>
    <row r="14" spans="1:4">
      <c s="4" r="A14" t="s">
        <v>592</v>
      </c>
      <c s="6" r="B14" t="n">
        <v>1728000</v>
      </c>
      <c s="6" r="D14" t="n">
        <v>1650000</v>
      </c>
    </row>
    <row r="15" spans="1:4">
      <c s="4" r="A15" t="s">
        <v>594</v>
      </c>
    </row>
    <row r="16" spans="1:4">
      <c s="3" r="A16" t="s">
        <v>589</v>
      </c>
    </row>
    <row r="17" spans="1:4">
      <c s="4" r="A17" t="s">
        <v>590</v>
      </c>
      <c s="6" r="B17" t="n">
        <v>7900</v>
      </c>
      <c s="6" r="C17" t="n">
        <v>8500</v>
      </c>
    </row>
    <row r="18" spans="1:4">
      <c s="4" r="A18" t="s">
        <v>595</v>
      </c>
    </row>
    <row r="19" spans="1:4">
      <c s="3" r="A19" t="s">
        <v>589</v>
      </c>
    </row>
    <row r="20" spans="1:4">
      <c s="4" r="A20" t="s">
        <v>590</v>
      </c>
      <c s="6" r="B20" t="n">
        <v>2200</v>
      </c>
      <c s="6" r="C20" t="n">
        <v>2900</v>
      </c>
    </row>
    <row r="21" spans="1:4">
      <c s="4" r="A21" t="s">
        <v>596</v>
      </c>
    </row>
    <row r="22" spans="1:4">
      <c s="3" r="A22" t="s">
        <v>589</v>
      </c>
    </row>
    <row r="23" spans="1:4">
      <c s="4" r="A23" t="s">
        <v>590</v>
      </c>
      <c s="6" r="B23" t="n">
        <v>2200</v>
      </c>
      <c s="6" r="C23" t="n">
        <v>2400</v>
      </c>
    </row>
    <row r="24" spans="1:4">
      <c s="4" r="A24" t="s">
        <v>597</v>
      </c>
    </row>
    <row r="25" spans="1:4">
      <c s="3" r="A25" t="s">
        <v>589</v>
      </c>
    </row>
    <row r="26" spans="1:4">
      <c s="4" r="A26" t="s">
        <v>590</v>
      </c>
      <c s="7" r="B26" t="n">
        <v>3500</v>
      </c>
      <c s="6" r="C26" t="n">
        <v>3600</v>
      </c>
    </row>
    <row r="27" spans="1:4">
      <c s="4" r="A27" t="s">
        <v>598</v>
      </c>
    </row>
    <row r="28" spans="1:4">
      <c s="3" r="A28" t="s">
        <v>589</v>
      </c>
    </row>
    <row r="29" spans="1:4">
      <c s="4" r="A29" t="s">
        <v>599</v>
      </c>
      <c s="6" r="B29" t="n">
        <v>4</v>
      </c>
    </row>
    <row r="30" spans="1:4">
      <c s="4" r="A30" t="s">
        <v>590</v>
      </c>
      <c s="7" r="B30" t="n">
        <v>7770</v>
      </c>
      <c s="6" r="C30" t="n">
        <v>8302</v>
      </c>
    </row>
    <row r="31" spans="1:4">
      <c s="4" r="A31" t="s">
        <v>52</v>
      </c>
      <c s="6" r="B31" t="n">
        <v>646</v>
      </c>
      <c s="6" r="C31" t="n">
        <v>917</v>
      </c>
    </row>
    <row r="32" spans="1:4">
      <c s="4" r="A32" t="s">
        <v>591</v>
      </c>
      <c s="6" r="B32" t="n">
        <v>1231</v>
      </c>
      <c s="6" r="C32" t="n">
        <v>1712</v>
      </c>
    </row>
    <row r="33" spans="1:4">
      <c s="4" r="A33" t="s">
        <v>592</v>
      </c>
      <c s="6" r="B33" t="n">
        <v>385000</v>
      </c>
      <c s="6" r="D33" t="n">
        <v>381000</v>
      </c>
    </row>
    <row r="34" spans="1:4">
      <c s="4" r="A34" t="s">
        <v>39</v>
      </c>
      <c s="6" r="B34" t="n">
        <v>1500</v>
      </c>
      <c s="6" r="C34" t="n">
        <v>1400</v>
      </c>
    </row>
    <row r="35" spans="1:4">
      <c s="4" r="A35" t="s">
        <v>600</v>
      </c>
    </row>
    <row r="36" spans="1:4">
      <c s="3" r="A36" t="s">
        <v>589</v>
      </c>
    </row>
    <row r="37" spans="1:4">
      <c s="4" r="A37" t="s">
        <v>590</v>
      </c>
      <c s="6" r="B37" t="n">
        <v>8036</v>
      </c>
      <c s="6" r="C37" t="n">
        <v>9077</v>
      </c>
    </row>
    <row r="38" spans="1:4">
      <c s="4" r="A38" t="s">
        <v>52</v>
      </c>
      <c s="6" r="B38" t="n">
        <v>818</v>
      </c>
      <c s="6" r="C38" t="n">
        <v>1365</v>
      </c>
    </row>
    <row r="39" spans="1:4">
      <c s="4" r="A39" t="s">
        <v>591</v>
      </c>
      <c s="6" r="B39" t="n">
        <v>1959</v>
      </c>
      <c s="6" r="C39" t="n">
        <v>2974</v>
      </c>
    </row>
    <row r="40" spans="1:4">
      <c s="4" r="A40" t="s">
        <v>592</v>
      </c>
      <c s="6" r="B40" t="n">
        <v>1292000</v>
      </c>
      <c s="6" r="D40" t="n">
        <v>1217000</v>
      </c>
    </row>
    <row r="41" spans="1:4">
      <c s="4" r="A41" t="s">
        <v>39</v>
      </c>
      <c s="6" r="B41" t="n">
        <v>390</v>
      </c>
      <c s="6" r="C41" t="n">
        <v>86</v>
      </c>
    </row>
    <row r="42" spans="1:4">
      <c s="4" r="A42" t="s">
        <v>601</v>
      </c>
    </row>
    <row r="43" spans="1:4">
      <c s="3" r="A43" t="s">
        <v>589</v>
      </c>
    </row>
    <row r="44" spans="1:4">
      <c s="4" r="A44" t="s">
        <v>590</v>
      </c>
      <c s="6" r="B44" t="n">
        <v>274</v>
      </c>
      <c s="6" r="C44" t="n">
        <v>212</v>
      </c>
    </row>
    <row r="45" spans="1:4">
      <c s="4" r="A45" t="s">
        <v>52</v>
      </c>
      <c s="6" r="B45" t="n">
        <v>-115</v>
      </c>
      <c s="6" r="C45" t="n">
        <v>-311</v>
      </c>
    </row>
    <row r="46" spans="1:4">
      <c s="4" r="A46" t="s">
        <v>591</v>
      </c>
      <c s="6" r="B46" t="n">
        <v>-29</v>
      </c>
      <c s="6" r="C46" t="n">
        <v>-19</v>
      </c>
    </row>
    <row r="47" spans="1:4">
      <c s="4" r="A47" t="s">
        <v>592</v>
      </c>
      <c s="6" r="B47" t="n">
        <v>51000</v>
      </c>
      <c s="6" r="D47" t="n">
        <v>52000</v>
      </c>
    </row>
    <row r="48" spans="1:4">
      <c s="4" r="A48" t="s">
        <v>602</v>
      </c>
    </row>
    <row r="49" spans="1:4">
      <c s="3" r="A49" t="s">
        <v>589</v>
      </c>
    </row>
    <row r="50" spans="1:4">
      <c s="4" r="A50" t="s">
        <v>590</v>
      </c>
      <c s="6" r="B50" t="n">
        <v>1475</v>
      </c>
      <c s="6" r="C50" t="n">
        <v>2145</v>
      </c>
    </row>
    <row r="51" spans="1:4">
      <c s="4" r="A51" t="s">
        <v>52</v>
      </c>
      <c s="6" r="B51" t="n">
        <v>130</v>
      </c>
      <c s="6" r="C51" t="n">
        <v>149</v>
      </c>
    </row>
    <row r="52" spans="1:4">
      <c s="4" r="A52" t="s">
        <v>591</v>
      </c>
      <c s="6" r="B52" t="n">
        <v>347</v>
      </c>
      <c s="6" r="C52" t="n">
        <v>150</v>
      </c>
    </row>
    <row r="53" spans="1:4">
      <c s="4" r="A53" t="s">
        <v>592</v>
      </c>
      <c s="6" r="B53" t="n">
        <v>73000</v>
      </c>
      <c s="7" r="D53" t="n">
        <v>81000</v>
      </c>
    </row>
    <row r="54" spans="1:4">
      <c s="4" r="A54" t="s">
        <v>39</v>
      </c>
      <c s="7" r="B54" t="n">
        <v>200</v>
      </c>
      <c s="7" r="C54" t="n">
        <v>500</v>
      </c>
    </row>
    <row r="55" spans="1:4">
      <c s="4" r="A55" t="s">
        <v>603</v>
      </c>
    </row>
    <row r="56" spans="1:4">
      <c s="3" r="A56" t="s">
        <v>589</v>
      </c>
    </row>
    <row r="57" spans="1:4">
      <c s="4" r="A57" t="s">
        <v>604</v>
      </c>
      <c s="6" r="B57" t="n">
        <v>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5</v>
      </c>
      <c s="2" r="B1" t="s">
        <v>1</v>
      </c>
    </row>
    <row r="2" spans="1:3">
      <c s="2" r="B2" t="s">
        <v>21</v>
      </c>
      <c s="2" r="C2" t="s">
        <v>22</v>
      </c>
    </row>
    <row r="3" spans="1:3">
      <c s="3" r="A3" t="s">
        <v>24</v>
      </c>
    </row>
    <row r="4" spans="1:3">
      <c s="4" r="A4" t="s">
        <v>606</v>
      </c>
      <c s="7" r="B4" t="n">
        <v>9760</v>
      </c>
      <c s="7" r="C4" t="n">
        <v>10555</v>
      </c>
    </row>
    <row r="5" spans="1:3">
      <c s="4" r="A5" t="s">
        <v>88</v>
      </c>
      <c s="6" r="B5" t="n">
        <v>219</v>
      </c>
      <c s="6" r="C5" t="n">
        <v>183</v>
      </c>
    </row>
    <row r="6" spans="1:3">
      <c s="4" r="A6" t="s">
        <v>374</v>
      </c>
      <c s="6" r="B6" t="n">
        <v>647</v>
      </c>
      <c s="6" r="C6" t="n">
        <v>642</v>
      </c>
    </row>
    <row r="7" spans="1:3">
      <c s="4" r="A7" t="s">
        <v>607</v>
      </c>
      <c s="6" r="B7" t="n">
        <v>1855</v>
      </c>
      <c s="6" r="C7" t="n">
        <v>1711</v>
      </c>
    </row>
    <row r="8" spans="1:3">
      <c s="4" r="A8" t="s">
        <v>608</v>
      </c>
      <c s="6" r="B8" t="n">
        <v>1434</v>
      </c>
      <c s="6" r="C8" t="n">
        <v>1399</v>
      </c>
    </row>
    <row r="9" spans="1:3">
      <c s="4" r="A9" t="s">
        <v>609</v>
      </c>
      <c s="6" r="B9" t="n">
        <v>252</v>
      </c>
      <c s="6" r="C9" t="n">
        <v>110</v>
      </c>
    </row>
    <row r="10" spans="1:3">
      <c s="4" r="A10" t="s">
        <v>610</v>
      </c>
      <c s="6" r="B10" t="n">
        <v>14167</v>
      </c>
      <c s="6" r="C10" t="n">
        <v>14600</v>
      </c>
    </row>
    <row r="11" spans="1:3">
      <c s="3" r="A11" t="s">
        <v>25</v>
      </c>
    </row>
    <row r="12" spans="1:3">
      <c s="4" r="A12" t="s">
        <v>611</v>
      </c>
      <c s="6" r="B12" t="n">
        <v>1204</v>
      </c>
      <c s="6" r="C12" t="n">
        <v>1326</v>
      </c>
    </row>
    <row r="13" spans="1:3">
      <c s="4" r="A13" t="s">
        <v>376</v>
      </c>
      <c s="6" r="B13" t="n">
        <v>502</v>
      </c>
      <c s="6" r="C13" t="n">
        <v>376</v>
      </c>
    </row>
    <row r="14" spans="1:3">
      <c s="4" r="A14" t="s">
        <v>114</v>
      </c>
      <c s="6" r="B14" t="n">
        <v>88</v>
      </c>
      <c s="6" r="C14" t="n">
        <v>47</v>
      </c>
    </row>
    <row r="15" spans="1:3">
      <c s="4" r="A15" t="s">
        <v>584</v>
      </c>
      <c s="6" r="B15" t="n">
        <v>100</v>
      </c>
      <c s="6" r="C15" t="n">
        <v>119</v>
      </c>
    </row>
    <row r="16" spans="1:3">
      <c s="4" r="A16" t="s">
        <v>583</v>
      </c>
      <c s="6" r="B16" t="n">
        <v>1046</v>
      </c>
      <c s="6" r="C16" t="n">
        <v>1160</v>
      </c>
    </row>
    <row r="17" spans="1:3">
      <c s="4" r="A17" t="s">
        <v>612</v>
      </c>
      <c s="6" r="B17" t="n">
        <v>2940</v>
      </c>
      <c s="6" r="C17" t="n">
        <v>3028</v>
      </c>
    </row>
    <row r="18" spans="1:3">
      <c s="4" r="A18" t="s">
        <v>26</v>
      </c>
      <c s="6" r="B18" t="n">
        <v>11227</v>
      </c>
      <c s="6" r="C18" t="n">
        <v>11572</v>
      </c>
    </row>
    <row r="19" spans="1:3">
      <c s="4" r="A19" t="s">
        <v>40</v>
      </c>
      <c s="6" r="B19" t="n">
        <v>1886</v>
      </c>
      <c s="6" r="C19" t="n">
        <v>1755</v>
      </c>
    </row>
    <row r="20" spans="1:3">
      <c s="4" r="A20" t="s">
        <v>613</v>
      </c>
      <c s="6" r="B20" t="n">
        <v>9341</v>
      </c>
      <c s="6" r="C20" t="n">
        <v>9817</v>
      </c>
    </row>
    <row r="21" spans="1:3">
      <c s="4" r="A21" t="s">
        <v>614</v>
      </c>
      <c s="7" r="B21" t="n">
        <v>235</v>
      </c>
      <c s="7" r="C21" t="n">
        <v>2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615</v>
      </c>
      <c s="2" r="B1" t="s">
        <v>1</v>
      </c>
    </row>
    <row r="2" spans="1:3">
      <c s="2" r="B2" t="s">
        <v>21</v>
      </c>
      <c s="2" r="C2" t="s">
        <v>22</v>
      </c>
    </row>
    <row r="3" spans="1:3">
      <c s="3" r="A3" t="s">
        <v>27</v>
      </c>
    </row>
    <row r="4" spans="1:3">
      <c s="4" r="A4" t="s">
        <v>616</v>
      </c>
      <c s="4" r="B4" t="s">
        <v>617</v>
      </c>
    </row>
    <row r="5" spans="1:3">
      <c s="4" r="A5" t="s">
        <v>618</v>
      </c>
      <c s="7" r="B5" t="n">
        <v>2463</v>
      </c>
      <c s="7" r="C5" t="n">
        <v>3170</v>
      </c>
    </row>
    <row r="6" spans="1:3">
      <c s="4" r="A6" t="s">
        <v>619</v>
      </c>
    </row>
    <row r="7" spans="1:3">
      <c s="3" r="A7" t="s">
        <v>27</v>
      </c>
    </row>
    <row r="8" spans="1:3">
      <c s="4" r="A8" t="s">
        <v>618</v>
      </c>
      <c s="6" r="B8" t="n">
        <v>601</v>
      </c>
      <c s="6" r="C8" t="n">
        <v>634</v>
      </c>
    </row>
    <row r="9" spans="1:3">
      <c s="4" r="A9" t="s">
        <v>620</v>
      </c>
    </row>
    <row r="10" spans="1:3">
      <c s="3" r="A10" t="s">
        <v>27</v>
      </c>
    </row>
    <row r="11" spans="1:3">
      <c s="4" r="A11" t="s">
        <v>618</v>
      </c>
      <c s="6" r="B11" t="n">
        <v>574</v>
      </c>
      <c s="6" r="C11" t="n">
        <v>938</v>
      </c>
    </row>
    <row r="12" spans="1:3">
      <c s="4" r="A12" t="s">
        <v>621</v>
      </c>
    </row>
    <row r="13" spans="1:3">
      <c s="3" r="A13" t="s">
        <v>27</v>
      </c>
    </row>
    <row r="14" spans="1:3">
      <c s="4" r="A14" t="s">
        <v>618</v>
      </c>
      <c s="6" r="B14" t="n">
        <v>406</v>
      </c>
      <c s="6" r="C14" t="n">
        <v>435</v>
      </c>
    </row>
    <row r="15" spans="1:3">
      <c s="4" r="A15" t="s">
        <v>622</v>
      </c>
    </row>
    <row r="16" spans="1:3">
      <c s="3" r="A16" t="s">
        <v>27</v>
      </c>
    </row>
    <row r="17" spans="1:3">
      <c s="4" r="A17" t="s">
        <v>618</v>
      </c>
      <c s="6" r="B17" t="n">
        <v>271</v>
      </c>
      <c s="6" r="C17" t="n">
        <v>501</v>
      </c>
    </row>
    <row r="18" spans="1:3">
      <c s="4" r="A18" t="s">
        <v>623</v>
      </c>
    </row>
    <row r="19" spans="1:3">
      <c s="3" r="A19" t="s">
        <v>27</v>
      </c>
    </row>
    <row r="20" spans="1:3">
      <c s="4" r="A20" t="s">
        <v>618</v>
      </c>
      <c s="6" r="B20" t="n">
        <v>158</v>
      </c>
      <c s="6" r="C20" t="n">
        <v>180</v>
      </c>
    </row>
    <row r="21" spans="1:3">
      <c s="4" r="A21" t="s">
        <v>624</v>
      </c>
    </row>
    <row r="22" spans="1:3">
      <c s="3" r="A22" t="s">
        <v>27</v>
      </c>
    </row>
    <row r="23" spans="1:3">
      <c s="4" r="A23" t="s">
        <v>618</v>
      </c>
      <c s="6" r="B23" t="n">
        <v>123</v>
      </c>
      <c s="6" r="C23" t="n">
        <v>145</v>
      </c>
    </row>
    <row r="24" spans="1:3">
      <c s="4" r="A24" t="s">
        <v>625</v>
      </c>
    </row>
    <row r="25" spans="1:3">
      <c s="3" r="A25" t="s">
        <v>27</v>
      </c>
    </row>
    <row r="26" spans="1:3">
      <c s="4" r="A26" t="s">
        <v>618</v>
      </c>
      <c s="6" r="B26" t="n">
        <v>116</v>
      </c>
      <c s="6" r="C26" t="n">
        <v>116</v>
      </c>
    </row>
    <row r="27" spans="1:3">
      <c s="4" r="A27" t="s">
        <v>626</v>
      </c>
    </row>
    <row r="28" spans="1:3">
      <c s="3" r="A28" t="s">
        <v>27</v>
      </c>
    </row>
    <row r="29" spans="1:3">
      <c s="4" r="A29" t="s">
        <v>618</v>
      </c>
      <c s="6" r="B29" t="n">
        <v>96</v>
      </c>
      <c s="6" r="C29" t="n">
        <v>95</v>
      </c>
    </row>
    <row r="30" spans="1:3">
      <c s="4" r="A30" t="s">
        <v>175</v>
      </c>
    </row>
    <row r="31" spans="1:3">
      <c s="3" r="A31" t="s">
        <v>27</v>
      </c>
    </row>
    <row r="32" spans="1:3">
      <c s="4" r="A32" t="s">
        <v>618</v>
      </c>
      <c s="7" r="B32" t="n">
        <v>118</v>
      </c>
      <c s="7" r="C32" t="n">
        <v>1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627</v>
      </c>
      <c s="2" r="B1" t="s">
        <v>1</v>
      </c>
    </row>
    <row r="2" spans="1:3">
      <c s="2" r="B2" t="s">
        <v>21</v>
      </c>
      <c s="2" r="C2" t="s">
        <v>22</v>
      </c>
    </row>
    <row r="3" spans="1:3">
      <c s="3" r="A3" t="s">
        <v>353</v>
      </c>
    </row>
    <row r="4" spans="1:3">
      <c s="4" r="A4" t="s">
        <v>353</v>
      </c>
      <c s="7" r="B4" t="n">
        <v>1840</v>
      </c>
      <c s="7" r="C4" t="n">
        <v>1971</v>
      </c>
    </row>
    <row r="5" spans="1:3">
      <c s="4" r="A5" t="s">
        <v>628</v>
      </c>
    </row>
    <row r="6" spans="1:3">
      <c s="3" r="A6" t="s">
        <v>353</v>
      </c>
    </row>
    <row r="7" spans="1:3">
      <c s="4" r="A7" t="s">
        <v>353</v>
      </c>
      <c s="6" r="B7" t="n">
        <v>807</v>
      </c>
      <c s="6" r="C7" t="n">
        <v>1197</v>
      </c>
    </row>
    <row r="8" spans="1:3">
      <c s="4" r="A8" t="s">
        <v>629</v>
      </c>
    </row>
    <row r="9" spans="1:3">
      <c s="3" r="A9" t="s">
        <v>353</v>
      </c>
    </row>
    <row r="10" spans="1:3">
      <c s="4" r="A10" t="s">
        <v>353</v>
      </c>
      <c s="6" r="B10" t="n">
        <v>613</v>
      </c>
      <c s="6" r="C10" t="n">
        <v>86</v>
      </c>
    </row>
    <row r="11" spans="1:3">
      <c s="4" r="A11" t="s">
        <v>630</v>
      </c>
    </row>
    <row r="12" spans="1:3">
      <c s="3" r="A12" t="s">
        <v>353</v>
      </c>
    </row>
    <row r="13" spans="1:3">
      <c s="4" r="A13" t="s">
        <v>353</v>
      </c>
      <c s="6" r="B13" t="n">
        <v>50</v>
      </c>
      <c s="6" r="C13" t="n">
        <v>114</v>
      </c>
    </row>
    <row r="14" spans="1:3">
      <c s="4" r="A14" t="s">
        <v>631</v>
      </c>
    </row>
    <row r="15" spans="1:3">
      <c s="3" r="A15" t="s">
        <v>353</v>
      </c>
    </row>
    <row r="16" spans="1:3">
      <c s="4" r="A16" t="s">
        <v>353</v>
      </c>
      <c s="6" r="B16" t="n">
        <v>144</v>
      </c>
      <c s="6" r="C16" t="n">
        <v>317</v>
      </c>
    </row>
    <row r="17" spans="1:3">
      <c s="4" r="A17" t="s">
        <v>632</v>
      </c>
    </row>
    <row r="18" spans="1:3">
      <c s="3" r="A18" t="s">
        <v>353</v>
      </c>
    </row>
    <row r="19" spans="1:3">
      <c s="4" r="A19" t="s">
        <v>353</v>
      </c>
      <c s="6" r="B19" t="n">
        <v>226</v>
      </c>
      <c s="6" r="C19" t="n">
        <v>257</v>
      </c>
    </row>
    <row r="20" spans="1:3">
      <c s="4" r="A20" t="s">
        <v>633</v>
      </c>
    </row>
    <row r="21" spans="1:3">
      <c s="3" r="A21" t="s">
        <v>353</v>
      </c>
    </row>
    <row r="22" spans="1:3">
      <c s="4" r="A22" t="s">
        <v>353</v>
      </c>
      <c s="6" r="B22" t="n">
        <v>1829</v>
      </c>
      <c s="6" r="C22" t="n">
        <v>1932</v>
      </c>
    </row>
    <row r="23" spans="1:3">
      <c s="4" r="A23" t="s">
        <v>634</v>
      </c>
    </row>
    <row r="24" spans="1:3">
      <c s="3" r="A24" t="s">
        <v>353</v>
      </c>
    </row>
    <row r="25" spans="1:3">
      <c s="4" r="A25" t="s">
        <v>353</v>
      </c>
      <c s="6" r="B25" t="n">
        <v>145</v>
      </c>
      <c s="6" r="C25" t="n">
        <v>156</v>
      </c>
    </row>
    <row r="26" spans="1:3">
      <c s="4" r="A26" t="s">
        <v>635</v>
      </c>
    </row>
    <row r="27" spans="1:3">
      <c s="3" r="A27" t="s">
        <v>353</v>
      </c>
    </row>
    <row r="28" spans="1:3">
      <c s="4" r="A28" t="s">
        <v>353</v>
      </c>
      <c s="6" r="B28" t="n">
        <v>1574</v>
      </c>
      <c s="6" r="C28" t="n">
        <v>2197</v>
      </c>
    </row>
    <row r="29" spans="1:3">
      <c s="4" r="A29" t="s">
        <v>636</v>
      </c>
    </row>
    <row r="30" spans="1:3">
      <c s="3" r="A30" t="s">
        <v>353</v>
      </c>
    </row>
    <row r="31" spans="1:3">
      <c s="4" r="A31" t="s">
        <v>353</v>
      </c>
      <c s="6" r="B31" t="n">
        <v>110</v>
      </c>
      <c s="6" r="C31" t="n">
        <v>-421</v>
      </c>
    </row>
    <row r="32" spans="1:3">
      <c s="4" r="A32" t="s">
        <v>637</v>
      </c>
    </row>
    <row r="33" spans="1:3">
      <c s="3" r="A33" t="s">
        <v>353</v>
      </c>
    </row>
    <row r="34" spans="1:3">
      <c s="4" r="A34" t="s">
        <v>353</v>
      </c>
      <c s="7" r="B34" t="n">
        <v>11</v>
      </c>
      <c s="7" r="C34" t="n">
        <v>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8</v>
      </c>
      <c s="2" r="B1" t="s">
        <v>1</v>
      </c>
    </row>
    <row r="2" spans="1:3">
      <c s="2" r="B2" t="s">
        <v>21</v>
      </c>
      <c s="2" r="C2" t="s">
        <v>22</v>
      </c>
    </row>
    <row r="3" spans="1:3">
      <c s="3" r="A3" t="s">
        <v>639</v>
      </c>
    </row>
    <row r="4" spans="1:3">
      <c s="4" r="A4" t="s">
        <v>640</v>
      </c>
      <c s="4" r="B4" t="s">
        <v>641</v>
      </c>
    </row>
    <row r="5" spans="1:3">
      <c s="4" r="A5" t="s">
        <v>642</v>
      </c>
    </row>
    <row r="6" spans="1:3">
      <c s="3" r="A6" t="s">
        <v>643</v>
      </c>
    </row>
    <row r="7" spans="1:3">
      <c s="4" r="A7" t="s">
        <v>644</v>
      </c>
      <c s="7" r="B7" t="n">
        <v>-30</v>
      </c>
      <c s="7" r="C7" t="n">
        <v>-35</v>
      </c>
    </row>
    <row r="8" spans="1:3">
      <c s="4" r="A8" t="s">
        <v>645</v>
      </c>
    </row>
    <row r="9" spans="1:3">
      <c s="3" r="A9" t="s">
        <v>646</v>
      </c>
    </row>
    <row r="10" spans="1:3">
      <c s="4" r="A10" t="s">
        <v>647</v>
      </c>
      <c s="6" r="B10" t="n">
        <v>1</v>
      </c>
      <c s="6" r="C10" t="n">
        <v>2</v>
      </c>
    </row>
    <row r="11" spans="1:3">
      <c s="4" r="A11" t="s">
        <v>648</v>
      </c>
      <c s="6" r="B11" t="n">
        <v>141</v>
      </c>
      <c s="6" r="C11" t="n">
        <v>137</v>
      </c>
    </row>
    <row r="12" spans="1:3">
      <c s="4" r="A12" t="s">
        <v>649</v>
      </c>
      <c s="6" r="B12" t="n">
        <v>-218</v>
      </c>
      <c s="6" r="C12" t="n">
        <v>-222</v>
      </c>
    </row>
    <row r="13" spans="1:3">
      <c s="3" r="A13" t="s">
        <v>643</v>
      </c>
    </row>
    <row r="14" spans="1:3">
      <c s="4" r="A14" t="s">
        <v>650</v>
      </c>
      <c s="6" r="B14" t="n">
        <v>0</v>
      </c>
      <c s="6" r="C14" t="n">
        <v>-1</v>
      </c>
    </row>
    <row r="15" spans="1:3">
      <c s="4" r="A15" t="s">
        <v>651</v>
      </c>
      <c s="6" r="B15" t="n">
        <v>36</v>
      </c>
      <c s="6" r="C15" t="n">
        <v>37</v>
      </c>
    </row>
    <row r="16" spans="1:3">
      <c s="4" r="A16" t="s">
        <v>652</v>
      </c>
      <c s="6" r="B16" t="n">
        <v>0</v>
      </c>
      <c s="6" r="C16" t="n">
        <v>0</v>
      </c>
    </row>
    <row r="17" spans="1:3">
      <c s="4" r="A17" t="s">
        <v>653</v>
      </c>
      <c s="6" r="B17" t="n">
        <v>0</v>
      </c>
      <c s="6" r="C17" t="n">
        <v>0</v>
      </c>
    </row>
    <row r="18" spans="1:3">
      <c s="4" r="A18" t="s">
        <v>644</v>
      </c>
      <c s="6" r="B18" t="n">
        <v>-40</v>
      </c>
      <c s="6" r="C18" t="n">
        <v>-47</v>
      </c>
    </row>
    <row r="19" spans="1:3">
      <c s="4" r="A19" t="s">
        <v>654</v>
      </c>
    </row>
    <row r="20" spans="1:3">
      <c s="3" r="A20" t="s">
        <v>643</v>
      </c>
    </row>
    <row r="21" spans="1:3">
      <c s="4" r="A21" t="s">
        <v>644</v>
      </c>
      <c s="6" r="B21" t="n">
        <v>10</v>
      </c>
      <c s="6" r="C21" t="n">
        <v>12</v>
      </c>
    </row>
    <row r="22" spans="1:3">
      <c s="4" r="A22" t="s">
        <v>655</v>
      </c>
    </row>
    <row r="23" spans="1:3">
      <c s="3" r="A23" t="s">
        <v>643</v>
      </c>
    </row>
    <row r="24" spans="1:3">
      <c s="4" r="A24" t="s">
        <v>644</v>
      </c>
      <c s="6" r="B24" t="n">
        <v>56</v>
      </c>
      <c s="6" r="C24" t="n">
        <v>61</v>
      </c>
    </row>
    <row r="25" spans="1:3">
      <c s="4" r="A25" t="s">
        <v>656</v>
      </c>
    </row>
    <row r="26" spans="1:3">
      <c s="3" r="A26" t="s">
        <v>646</v>
      </c>
    </row>
    <row r="27" spans="1:3">
      <c s="4" r="A27" t="s">
        <v>647</v>
      </c>
      <c s="6" r="B27" t="n">
        <v>38</v>
      </c>
      <c s="6" r="C27" t="n">
        <v>44</v>
      </c>
    </row>
    <row r="28" spans="1:3">
      <c s="4" r="A28" t="s">
        <v>648</v>
      </c>
      <c s="6" r="B28" t="n">
        <v>73</v>
      </c>
      <c s="6" r="C28" t="n">
        <v>80</v>
      </c>
    </row>
    <row r="29" spans="1:3">
      <c s="4" r="A29" t="s">
        <v>649</v>
      </c>
      <c s="6" r="B29" t="n">
        <v>-72</v>
      </c>
      <c s="6" r="C29" t="n">
        <v>-84</v>
      </c>
    </row>
    <row r="30" spans="1:3">
      <c s="3" r="A30" t="s">
        <v>643</v>
      </c>
    </row>
    <row r="31" spans="1:3">
      <c s="4" r="A31" t="s">
        <v>650</v>
      </c>
      <c s="6" r="B31" t="n">
        <v>0</v>
      </c>
      <c s="6" r="C31" t="n">
        <v>0</v>
      </c>
    </row>
    <row r="32" spans="1:3">
      <c s="4" r="A32" t="s">
        <v>651</v>
      </c>
      <c s="6" r="B32" t="n">
        <v>19</v>
      </c>
      <c s="6" r="C32" t="n">
        <v>21</v>
      </c>
    </row>
    <row r="33" spans="1:3">
      <c s="4" r="A33" t="s">
        <v>652</v>
      </c>
      <c s="6" r="B33" t="n">
        <v>-3</v>
      </c>
      <c s="6" r="C33" t="n">
        <v>0</v>
      </c>
    </row>
    <row r="34" spans="1:3">
      <c s="4" r="A34" t="s">
        <v>653</v>
      </c>
      <c s="6" r="B34" t="n">
        <v>1</v>
      </c>
      <c s="6" r="C34" t="n">
        <v>0</v>
      </c>
    </row>
    <row r="35" spans="1:3">
      <c s="4" r="A35" t="s">
        <v>644</v>
      </c>
      <c s="6" r="B35" t="n">
        <v>56</v>
      </c>
      <c s="6" r="C35" t="n">
        <v>61</v>
      </c>
    </row>
    <row r="36" spans="1:3">
      <c s="4" r="A36" t="s">
        <v>657</v>
      </c>
    </row>
    <row r="37" spans="1:3">
      <c s="3" r="A37" t="s">
        <v>643</v>
      </c>
    </row>
    <row r="38" spans="1:3">
      <c s="4" r="A38" t="s">
        <v>644</v>
      </c>
      <c s="6" r="B38" t="n">
        <v>0</v>
      </c>
      <c s="6" r="C38" t="n">
        <v>0</v>
      </c>
    </row>
    <row r="39" spans="1:3">
      <c s="4" r="A39" t="s">
        <v>658</v>
      </c>
    </row>
    <row r="40" spans="1:3">
      <c s="3" r="A40" t="s">
        <v>643</v>
      </c>
    </row>
    <row r="41" spans="1:3">
      <c s="4" r="A41" t="s">
        <v>644</v>
      </c>
      <c s="6" r="B41" t="n">
        <v>6</v>
      </c>
      <c s="6" r="C41" t="n">
        <v>8</v>
      </c>
    </row>
    <row r="42" spans="1:3">
      <c s="4" r="A42" t="s">
        <v>659</v>
      </c>
    </row>
    <row r="43" spans="1:3">
      <c s="3" r="A43" t="s">
        <v>646</v>
      </c>
    </row>
    <row r="44" spans="1:3">
      <c s="4" r="A44" t="s">
        <v>647</v>
      </c>
      <c s="6" r="B44" t="n">
        <v>0</v>
      </c>
      <c s="6" r="C44" t="n">
        <v>0</v>
      </c>
    </row>
    <row r="45" spans="1:3">
      <c s="4" r="A45" t="s">
        <v>648</v>
      </c>
      <c s="6" r="B45" t="n">
        <v>8</v>
      </c>
      <c s="6" r="C45" t="n">
        <v>8</v>
      </c>
    </row>
    <row r="46" spans="1:3">
      <c s="4" r="A46" t="s">
        <v>649</v>
      </c>
      <c s="6" r="B46" t="n">
        <v>-2</v>
      </c>
      <c s="6" r="C46" t="n">
        <v>0</v>
      </c>
    </row>
    <row r="47" spans="1:3">
      <c s="3" r="A47" t="s">
        <v>643</v>
      </c>
    </row>
    <row r="48" spans="1:3">
      <c s="4" r="A48" t="s">
        <v>650</v>
      </c>
      <c s="6" r="B48" t="n">
        <v>0</v>
      </c>
      <c s="6" r="C48" t="n">
        <v>0</v>
      </c>
    </row>
    <row r="49" spans="1:3">
      <c s="4" r="A49" t="s">
        <v>651</v>
      </c>
      <c s="6" r="B49" t="n">
        <v>0</v>
      </c>
      <c s="6" r="C49" t="n">
        <v>0</v>
      </c>
    </row>
    <row r="50" spans="1:3">
      <c s="4" r="A50" t="s">
        <v>652</v>
      </c>
      <c s="6" r="B50" t="n">
        <v>0</v>
      </c>
      <c s="6" r="C50" t="n">
        <v>0</v>
      </c>
    </row>
    <row r="51" spans="1:3">
      <c s="4" r="A51" t="s">
        <v>653</v>
      </c>
      <c s="6" r="B51" t="n">
        <v>0</v>
      </c>
      <c s="6" r="C51" t="n">
        <v>0</v>
      </c>
    </row>
    <row r="52" spans="1:3">
      <c s="4" r="A52" t="s">
        <v>644</v>
      </c>
      <c s="6" r="B52" t="n">
        <v>6</v>
      </c>
      <c s="6" r="C52" t="n">
        <v>8</v>
      </c>
    </row>
    <row r="53" spans="1:3">
      <c s="4" r="A53" t="s">
        <v>660</v>
      </c>
    </row>
    <row r="54" spans="1:3">
      <c s="3" r="A54" t="s">
        <v>643</v>
      </c>
    </row>
    <row r="55" spans="1:3">
      <c s="4" r="A55" t="s">
        <v>644</v>
      </c>
      <c s="6" r="B55" t="n">
        <v>0</v>
      </c>
      <c s="6" r="C55" t="n">
        <v>0</v>
      </c>
    </row>
    <row r="56" spans="1:3">
      <c s="4" r="A56" t="s">
        <v>661</v>
      </c>
    </row>
    <row r="57" spans="1:3">
      <c s="3" r="A57" t="s">
        <v>643</v>
      </c>
    </row>
    <row r="58" spans="1:3">
      <c s="4" r="A58" t="s">
        <v>644</v>
      </c>
      <c s="6" r="B58" t="n">
        <v>11</v>
      </c>
      <c s="6" r="C58" t="n">
        <v>10</v>
      </c>
    </row>
    <row r="59" spans="1:3">
      <c s="4" r="A59" t="s">
        <v>662</v>
      </c>
    </row>
    <row r="60" spans="1:3">
      <c s="3" r="A60" t="s">
        <v>646</v>
      </c>
    </row>
    <row r="61" spans="1:3">
      <c s="4" r="A61" t="s">
        <v>647</v>
      </c>
      <c s="6" r="B61" t="n">
        <v>3</v>
      </c>
      <c s="6" r="C61" t="n">
        <v>4</v>
      </c>
    </row>
    <row r="62" spans="1:3">
      <c s="4" r="A62" t="s">
        <v>648</v>
      </c>
      <c s="6" r="B62" t="n">
        <v>24</v>
      </c>
      <c s="6" r="C62" t="n">
        <v>27</v>
      </c>
    </row>
    <row r="63" spans="1:3">
      <c s="4" r="A63" t="s">
        <v>649</v>
      </c>
      <c s="6" r="B63" t="n">
        <v>-21</v>
      </c>
      <c s="6" r="C63" t="n">
        <v>-29</v>
      </c>
    </row>
    <row r="64" spans="1:3">
      <c s="3" r="A64" t="s">
        <v>643</v>
      </c>
    </row>
    <row r="65" spans="1:3">
      <c s="4" r="A65" t="s">
        <v>650</v>
      </c>
      <c s="6" r="B65" t="n">
        <v>-3</v>
      </c>
      <c s="6" r="C65" t="n">
        <v>-3</v>
      </c>
    </row>
    <row r="66" spans="1:3">
      <c s="4" r="A66" t="s">
        <v>651</v>
      </c>
      <c s="6" r="B66" t="n">
        <v>8</v>
      </c>
      <c s="6" r="C66" t="n">
        <v>11</v>
      </c>
    </row>
    <row r="67" spans="1:3">
      <c s="4" r="A67" t="s">
        <v>652</v>
      </c>
      <c s="6" r="B67" t="n">
        <v>0</v>
      </c>
      <c s="6" r="C67" t="n">
        <v>0</v>
      </c>
    </row>
    <row r="68" spans="1:3">
      <c s="4" r="A68" t="s">
        <v>653</v>
      </c>
      <c s="6" r="B68" t="n">
        <v>0</v>
      </c>
      <c s="6" r="C68" t="n">
        <v>0</v>
      </c>
    </row>
    <row r="69" spans="1:3">
      <c s="4" r="A69" t="s">
        <v>644</v>
      </c>
      <c s="6" r="B69" t="n">
        <v>11</v>
      </c>
      <c s="6" r="C69" t="n">
        <v>10</v>
      </c>
    </row>
    <row r="70" spans="1:3">
      <c s="4" r="A70" t="s">
        <v>663</v>
      </c>
    </row>
    <row r="71" spans="1:3">
      <c s="3" r="A71" t="s">
        <v>643</v>
      </c>
    </row>
    <row r="72" spans="1:3">
      <c s="4" r="A72" t="s">
        <v>644</v>
      </c>
      <c s="7" r="B72" t="n">
        <v>0</v>
      </c>
      <c s="7" r="C72"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4</v>
      </c>
      <c s="2" r="B1" t="s">
        <v>1</v>
      </c>
    </row>
    <row r="2" spans="1:3">
      <c s="2" r="B2" t="s">
        <v>21</v>
      </c>
      <c s="2" r="C2" t="s">
        <v>22</v>
      </c>
    </row>
    <row r="3" spans="1:3">
      <c s="4" r="A3" t="s">
        <v>642</v>
      </c>
    </row>
    <row r="4" spans="1:3">
      <c s="3" r="A4" t="s">
        <v>665</v>
      </c>
    </row>
    <row r="5" spans="1:3">
      <c s="4" r="A5" t="s">
        <v>666</v>
      </c>
      <c s="7" r="B5" t="n">
        <v>13943</v>
      </c>
    </row>
    <row r="6" spans="1:3">
      <c s="4" r="A6" t="s">
        <v>667</v>
      </c>
      <c s="6" r="B6" t="n">
        <v>14517</v>
      </c>
    </row>
    <row r="7" spans="1:3">
      <c s="3" r="A7" t="s">
        <v>668</v>
      </c>
    </row>
    <row r="8" spans="1:3">
      <c s="4" r="A8" t="s">
        <v>669</v>
      </c>
      <c s="6" r="B8" t="n">
        <v>12137</v>
      </c>
    </row>
    <row r="9" spans="1:3">
      <c s="4" r="A9" t="s">
        <v>670</v>
      </c>
      <c s="6" r="B9" t="n">
        <v>15</v>
      </c>
      <c s="7" r="C9" t="n">
        <v>11</v>
      </c>
    </row>
    <row r="10" spans="1:3">
      <c s="4" r="A10" t="s">
        <v>671</v>
      </c>
      <c s="6" r="B10" t="n">
        <v>12065</v>
      </c>
    </row>
    <row r="11" spans="1:3">
      <c s="4" r="A11" t="s">
        <v>672</v>
      </c>
      <c s="6" r="B11" t="n">
        <v>-2452</v>
      </c>
    </row>
    <row r="12" spans="1:3">
      <c s="3" r="A12" t="s">
        <v>673</v>
      </c>
    </row>
    <row r="13" spans="1:3">
      <c s="4" r="A13" t="s">
        <v>674</v>
      </c>
      <c s="6" r="B13" t="n">
        <v>0</v>
      </c>
    </row>
    <row r="14" spans="1:3">
      <c s="4" r="A14" t="s">
        <v>675</v>
      </c>
      <c s="6" r="B14" t="n">
        <v>-2452</v>
      </c>
    </row>
    <row r="15" spans="1:3">
      <c s="4" r="A15" t="s">
        <v>676</v>
      </c>
      <c s="6" r="B15" t="n">
        <v>-2452</v>
      </c>
    </row>
    <row r="16" spans="1:3">
      <c s="3" r="A16" t="s">
        <v>677</v>
      </c>
    </row>
    <row r="17" spans="1:3">
      <c s="4" r="A17" t="s">
        <v>650</v>
      </c>
      <c s="6" r="B17" t="n">
        <v>0</v>
      </c>
    </row>
    <row r="18" spans="1:3">
      <c s="4" r="A18" t="s">
        <v>651</v>
      </c>
      <c s="6" r="B18" t="n">
        <v>-7065</v>
      </c>
    </row>
    <row r="19" spans="1:3">
      <c s="4" r="A19" t="s">
        <v>678</v>
      </c>
      <c s="6" r="B19" t="n">
        <v>-7065</v>
      </c>
    </row>
    <row r="20" spans="1:3">
      <c s="4" r="A20" t="s">
        <v>679</v>
      </c>
      <c s="6" r="B20" t="n">
        <v>14506</v>
      </c>
    </row>
    <row r="21" spans="1:3">
      <c s="4" r="A21" t="s">
        <v>680</v>
      </c>
    </row>
    <row r="22" spans="1:3">
      <c s="3" r="A22" t="s">
        <v>665</v>
      </c>
    </row>
    <row r="23" spans="1:3">
      <c s="4" r="A23" t="s">
        <v>666</v>
      </c>
      <c s="6" r="B23" t="n">
        <v>0</v>
      </c>
    </row>
    <row r="24" spans="1:3">
      <c s="3" r="A24" t="s">
        <v>668</v>
      </c>
    </row>
    <row r="25" spans="1:3">
      <c s="4" r="A25" t="s">
        <v>669</v>
      </c>
      <c s="6" r="B25" t="n">
        <v>0</v>
      </c>
    </row>
    <row r="26" spans="1:3">
      <c s="4" r="A26" t="s">
        <v>681</v>
      </c>
    </row>
    <row r="27" spans="1:3">
      <c s="3" r="A27" t="s">
        <v>665</v>
      </c>
    </row>
    <row r="28" spans="1:3">
      <c s="4" r="A28" t="s">
        <v>666</v>
      </c>
      <c s="6" r="B28" t="n">
        <v>13943</v>
      </c>
    </row>
    <row r="29" spans="1:3">
      <c s="4" r="A29" t="s">
        <v>647</v>
      </c>
      <c s="6" r="B29" t="n">
        <v>2</v>
      </c>
    </row>
    <row r="30" spans="1:3">
      <c s="4" r="A30" t="s">
        <v>648</v>
      </c>
      <c s="6" r="B30" t="n">
        <v>148</v>
      </c>
    </row>
    <row r="31" spans="1:3">
      <c s="4" r="A31" t="s">
        <v>682</v>
      </c>
      <c s="6" r="B31" t="n">
        <v>0</v>
      </c>
    </row>
    <row r="32" spans="1:3">
      <c s="4" r="A32" t="s">
        <v>683</v>
      </c>
      <c s="6" r="B32" t="n">
        <v>632</v>
      </c>
    </row>
    <row r="33" spans="1:3">
      <c s="4" r="A33" t="s">
        <v>684</v>
      </c>
      <c s="6" r="B33" t="n">
        <v>-208</v>
      </c>
    </row>
    <row r="34" spans="1:3">
      <c s="4" r="A34" t="s">
        <v>685</v>
      </c>
      <c s="6" r="B34" t="n">
        <v>0</v>
      </c>
    </row>
    <row r="35" spans="1:3">
      <c s="3" r="A35" t="s">
        <v>668</v>
      </c>
    </row>
    <row r="36" spans="1:3">
      <c s="4" r="A36" t="s">
        <v>669</v>
      </c>
      <c s="6" r="B36" t="n">
        <v>12137</v>
      </c>
    </row>
    <row r="37" spans="1:3">
      <c s="4" r="A37" t="s">
        <v>686</v>
      </c>
      <c s="6" r="B37" t="n">
        <v>120</v>
      </c>
    </row>
    <row r="38" spans="1:3">
      <c s="4" r="A38" t="s">
        <v>670</v>
      </c>
      <c s="6" r="B38" t="n">
        <v>15</v>
      </c>
    </row>
    <row r="39" spans="1:3">
      <c s="4" r="A39" t="s">
        <v>687</v>
      </c>
      <c s="6" r="B39" t="n">
        <v>0</v>
      </c>
    </row>
    <row r="40" spans="1:3">
      <c s="4" r="A40" t="s">
        <v>688</v>
      </c>
      <c s="6" r="B40" t="n">
        <v>-207</v>
      </c>
    </row>
    <row r="41" spans="1:3">
      <c s="4" r="A41" t="s">
        <v>685</v>
      </c>
      <c s="6" r="B41" t="n">
        <v>0</v>
      </c>
    </row>
    <row r="42" spans="1:3">
      <c s="4" r="A42" t="s">
        <v>654</v>
      </c>
    </row>
    <row r="43" spans="1:3">
      <c s="3" r="A43" t="s">
        <v>668</v>
      </c>
    </row>
    <row r="44" spans="1:3">
      <c s="4" r="A44" t="s">
        <v>672</v>
      </c>
      <c s="6" r="B44" t="n">
        <v>-733</v>
      </c>
    </row>
    <row r="45" spans="1:3">
      <c s="4" r="A45" t="s">
        <v>655</v>
      </c>
    </row>
    <row r="46" spans="1:3">
      <c s="3" r="A46" t="s">
        <v>665</v>
      </c>
    </row>
    <row r="47" spans="1:3">
      <c s="4" r="A47" t="s">
        <v>666</v>
      </c>
      <c s="6" r="B47" t="n">
        <v>6534</v>
      </c>
    </row>
    <row r="48" spans="1:3">
      <c s="4" r="A48" t="s">
        <v>667</v>
      </c>
      <c s="6" r="B48" t="n">
        <v>4914</v>
      </c>
    </row>
    <row r="49" spans="1:3">
      <c s="3" r="A49" t="s">
        <v>668</v>
      </c>
    </row>
    <row r="50" spans="1:3">
      <c s="4" r="A50" t="s">
        <v>669</v>
      </c>
      <c s="6" r="B50" t="n">
        <v>6104</v>
      </c>
    </row>
    <row r="51" spans="1:3">
      <c s="4" r="A51" t="s">
        <v>670</v>
      </c>
      <c s="6" r="B51" t="n">
        <v>32</v>
      </c>
      <c s="6" r="C51" t="n">
        <v>26</v>
      </c>
    </row>
    <row r="52" spans="1:3">
      <c s="4" r="A52" t="s">
        <v>671</v>
      </c>
      <c s="6" r="B52" t="n">
        <v>5162</v>
      </c>
    </row>
    <row r="53" spans="1:3">
      <c s="4" r="A53" t="s">
        <v>672</v>
      </c>
      <c s="6" r="B53" t="n">
        <v>248</v>
      </c>
    </row>
    <row r="54" spans="1:3">
      <c s="3" r="A54" t="s">
        <v>673</v>
      </c>
    </row>
    <row r="55" spans="1:3">
      <c s="4" r="A55" t="s">
        <v>674</v>
      </c>
      <c s="6" r="B55" t="n">
        <v>758</v>
      </c>
    </row>
    <row r="56" spans="1:3">
      <c s="4" r="A56" t="s">
        <v>675</v>
      </c>
      <c s="6" r="B56" t="n">
        <v>-510</v>
      </c>
    </row>
    <row r="57" spans="1:3">
      <c s="4" r="A57" t="s">
        <v>676</v>
      </c>
      <c s="6" r="B57" t="n">
        <v>248</v>
      </c>
    </row>
    <row r="58" spans="1:3">
      <c s="3" r="A58" t="s">
        <v>677</v>
      </c>
    </row>
    <row r="59" spans="1:3">
      <c s="4" r="A59" t="s">
        <v>650</v>
      </c>
      <c s="6" r="B59" t="n">
        <v>43</v>
      </c>
    </row>
    <row r="60" spans="1:3">
      <c s="4" r="A60" t="s">
        <v>651</v>
      </c>
      <c s="6" r="B60" t="n">
        <v>-1089</v>
      </c>
    </row>
    <row r="61" spans="1:3">
      <c s="4" r="A61" t="s">
        <v>678</v>
      </c>
      <c s="6" r="B61" t="n">
        <v>-1046</v>
      </c>
    </row>
    <row r="62" spans="1:3">
      <c s="4" r="A62" t="s">
        <v>679</v>
      </c>
      <c s="6" r="B62" t="n">
        <v>4618</v>
      </c>
    </row>
    <row r="63" spans="1:3">
      <c s="4" r="A63" t="s">
        <v>689</v>
      </c>
    </row>
    <row r="64" spans="1:3">
      <c s="3" r="A64" t="s">
        <v>665</v>
      </c>
    </row>
    <row r="65" spans="1:3">
      <c s="4" r="A65" t="s">
        <v>666</v>
      </c>
      <c s="6" r="B65" t="n">
        <v>1819</v>
      </c>
    </row>
    <row r="66" spans="1:3">
      <c s="3" r="A66" t="s">
        <v>668</v>
      </c>
    </row>
    <row r="67" spans="1:3">
      <c s="4" r="A67" t="s">
        <v>669</v>
      </c>
      <c s="6" r="B67" t="n">
        <v>1175</v>
      </c>
    </row>
    <row r="68" spans="1:3">
      <c s="4" r="A68" t="s">
        <v>690</v>
      </c>
    </row>
    <row r="69" spans="1:3">
      <c s="3" r="A69" t="s">
        <v>665</v>
      </c>
    </row>
    <row r="70" spans="1:3">
      <c s="4" r="A70" t="s">
        <v>666</v>
      </c>
      <c s="6" r="B70" t="n">
        <v>4715</v>
      </c>
    </row>
    <row r="71" spans="1:3">
      <c s="4" r="A71" t="s">
        <v>647</v>
      </c>
      <c s="6" r="B71" t="n">
        <v>22</v>
      </c>
    </row>
    <row r="72" spans="1:3">
      <c s="4" r="A72" t="s">
        <v>648</v>
      </c>
      <c s="6" r="B72" t="n">
        <v>60</v>
      </c>
    </row>
    <row r="73" spans="1:3">
      <c s="4" r="A73" t="s">
        <v>682</v>
      </c>
      <c s="6" r="B73" t="n">
        <v>-30</v>
      </c>
    </row>
    <row r="74" spans="1:3">
      <c s="4" r="A74" t="s">
        <v>683</v>
      </c>
      <c s="6" r="B74" t="n">
        <v>196</v>
      </c>
    </row>
    <row r="75" spans="1:3">
      <c s="4" r="A75" t="s">
        <v>684</v>
      </c>
      <c s="6" r="B75" t="n">
        <v>-55</v>
      </c>
    </row>
    <row r="76" spans="1:3">
      <c s="4" r="A76" t="s">
        <v>685</v>
      </c>
      <c s="6" r="B76" t="n">
        <v>6</v>
      </c>
    </row>
    <row r="77" spans="1:3">
      <c s="3" r="A77" t="s">
        <v>668</v>
      </c>
    </row>
    <row r="78" spans="1:3">
      <c s="4" r="A78" t="s">
        <v>669</v>
      </c>
      <c s="6" r="B78" t="n">
        <v>4929</v>
      </c>
    </row>
    <row r="79" spans="1:3">
      <c s="4" r="A79" t="s">
        <v>686</v>
      </c>
      <c s="6" r="B79" t="n">
        <v>294</v>
      </c>
    </row>
    <row r="80" spans="1:3">
      <c s="4" r="A80" t="s">
        <v>670</v>
      </c>
      <c s="6" r="B80" t="n">
        <v>12</v>
      </c>
    </row>
    <row r="81" spans="1:3">
      <c s="4" r="A81" t="s">
        <v>687</v>
      </c>
      <c s="6" r="B81" t="n">
        <v>1</v>
      </c>
    </row>
    <row r="82" spans="1:3">
      <c s="4" r="A82" t="s">
        <v>688</v>
      </c>
      <c s="6" r="B82" t="n">
        <v>-55</v>
      </c>
    </row>
    <row r="83" spans="1:3">
      <c s="4" r="A83" t="s">
        <v>685</v>
      </c>
      <c s="6" r="B83" t="n">
        <v>-19</v>
      </c>
    </row>
    <row r="84" spans="1:3">
      <c s="4" r="A84" t="s">
        <v>658</v>
      </c>
    </row>
    <row r="85" spans="1:3">
      <c s="3" r="A85" t="s">
        <v>665</v>
      </c>
    </row>
    <row r="86" spans="1:3">
      <c s="4" r="A86" t="s">
        <v>666</v>
      </c>
      <c s="6" r="B86" t="n">
        <v>817</v>
      </c>
    </row>
    <row r="87" spans="1:3">
      <c s="4" r="A87" t="s">
        <v>667</v>
      </c>
      <c s="6" r="B87" t="n">
        <v>839</v>
      </c>
    </row>
    <row r="88" spans="1:3">
      <c s="3" r="A88" t="s">
        <v>668</v>
      </c>
    </row>
    <row r="89" spans="1:3">
      <c s="4" r="A89" t="s">
        <v>669</v>
      </c>
      <c s="6" r="B89" t="n">
        <v>166</v>
      </c>
    </row>
    <row r="90" spans="1:3">
      <c s="4" r="A90" t="s">
        <v>670</v>
      </c>
      <c s="6" r="B90" t="n">
        <v>14</v>
      </c>
      <c s="6" r="C90" t="n">
        <v>20</v>
      </c>
    </row>
    <row r="91" spans="1:3">
      <c s="4" r="A91" t="s">
        <v>671</v>
      </c>
      <c s="6" r="B91" t="n">
        <v>166</v>
      </c>
    </row>
    <row r="92" spans="1:3">
      <c s="4" r="A92" t="s">
        <v>672</v>
      </c>
      <c s="6" r="B92" t="n">
        <v>-673</v>
      </c>
    </row>
    <row r="93" spans="1:3">
      <c s="3" r="A93" t="s">
        <v>673</v>
      </c>
    </row>
    <row r="94" spans="1:3">
      <c s="4" r="A94" t="s">
        <v>674</v>
      </c>
      <c s="6" r="B94" t="n">
        <v>0</v>
      </c>
    </row>
    <row r="95" spans="1:3">
      <c s="4" r="A95" t="s">
        <v>675</v>
      </c>
      <c s="6" r="B95" t="n">
        <v>-673</v>
      </c>
    </row>
    <row r="96" spans="1:3">
      <c s="4" r="A96" t="s">
        <v>676</v>
      </c>
      <c s="6" r="B96" t="n">
        <v>-673</v>
      </c>
    </row>
    <row r="97" spans="1:3">
      <c s="3" r="A97" t="s">
        <v>677</v>
      </c>
    </row>
    <row r="98" spans="1:3">
      <c s="4" r="A98" t="s">
        <v>650</v>
      </c>
      <c s="6" r="B98" t="n">
        <v>0</v>
      </c>
    </row>
    <row r="99" spans="1:3">
      <c s="4" r="A99" t="s">
        <v>651</v>
      </c>
      <c s="6" r="B99" t="n">
        <v>-27</v>
      </c>
    </row>
    <row r="100" spans="1:3">
      <c s="4" r="A100" t="s">
        <v>678</v>
      </c>
      <c s="6" r="B100" t="n">
        <v>-27</v>
      </c>
    </row>
    <row r="101" spans="1:3">
      <c s="4" r="A101" t="s">
        <v>679</v>
      </c>
      <c s="6" r="B101" t="n">
        <v>839</v>
      </c>
    </row>
    <row r="102" spans="1:3">
      <c s="4" r="A102" t="s">
        <v>691</v>
      </c>
    </row>
    <row r="103" spans="1:3">
      <c s="3" r="A103" t="s">
        <v>665</v>
      </c>
    </row>
    <row r="104" spans="1:3">
      <c s="4" r="A104" t="s">
        <v>666</v>
      </c>
      <c s="6" r="B104" t="n">
        <v>0</v>
      </c>
    </row>
    <row r="105" spans="1:3">
      <c s="3" r="A105" t="s">
        <v>668</v>
      </c>
    </row>
    <row r="106" spans="1:3">
      <c s="4" r="A106" t="s">
        <v>669</v>
      </c>
      <c s="6" r="B106" t="n">
        <v>0</v>
      </c>
    </row>
    <row r="107" spans="1:3">
      <c s="4" r="A107" t="s">
        <v>692</v>
      </c>
    </row>
    <row r="108" spans="1:3">
      <c s="3" r="A108" t="s">
        <v>665</v>
      </c>
    </row>
    <row r="109" spans="1:3">
      <c s="4" r="A109" t="s">
        <v>666</v>
      </c>
      <c s="6" r="B109" t="n">
        <v>817</v>
      </c>
    </row>
    <row r="110" spans="1:3">
      <c s="4" r="A110" t="s">
        <v>647</v>
      </c>
      <c s="6" r="B110" t="n">
        <v>0</v>
      </c>
    </row>
    <row r="111" spans="1:3">
      <c s="4" r="A111" t="s">
        <v>648</v>
      </c>
      <c s="6" r="B111" t="n">
        <v>8</v>
      </c>
    </row>
    <row r="112" spans="1:3">
      <c s="4" r="A112" t="s">
        <v>682</v>
      </c>
      <c s="6" r="B112" t="n">
        <v>0</v>
      </c>
    </row>
    <row r="113" spans="1:3">
      <c s="4" r="A113" t="s">
        <v>683</v>
      </c>
      <c s="6" r="B113" t="n">
        <v>30</v>
      </c>
    </row>
    <row r="114" spans="1:3">
      <c s="4" r="A114" t="s">
        <v>684</v>
      </c>
      <c s="6" r="B114" t="n">
        <v>-16</v>
      </c>
    </row>
    <row r="115" spans="1:3">
      <c s="4" r="A115" t="s">
        <v>685</v>
      </c>
      <c s="6" r="B115" t="n">
        <v>0</v>
      </c>
    </row>
    <row r="116" spans="1:3">
      <c s="3" r="A116" t="s">
        <v>668</v>
      </c>
    </row>
    <row r="117" spans="1:3">
      <c s="4" r="A117" t="s">
        <v>669</v>
      </c>
      <c s="6" r="B117" t="n">
        <v>166</v>
      </c>
    </row>
    <row r="118" spans="1:3">
      <c s="4" r="A118" t="s">
        <v>686</v>
      </c>
      <c s="6" r="B118" t="n">
        <v>2</v>
      </c>
    </row>
    <row r="119" spans="1:3">
      <c s="4" r="A119" t="s">
        <v>670</v>
      </c>
      <c s="6" r="B119" t="n">
        <v>14</v>
      </c>
    </row>
    <row r="120" spans="1:3">
      <c s="4" r="A120" t="s">
        <v>687</v>
      </c>
      <c s="6" r="B120" t="n">
        <v>0</v>
      </c>
    </row>
    <row r="121" spans="1:3">
      <c s="4" r="A121" t="s">
        <v>688</v>
      </c>
      <c s="6" r="B121" t="n">
        <v>-16</v>
      </c>
    </row>
    <row r="122" spans="1:3">
      <c s="4" r="A122" t="s">
        <v>685</v>
      </c>
      <c s="6" r="B122" t="n">
        <v>0</v>
      </c>
    </row>
    <row r="123" spans="1:3">
      <c s="4" r="A123" t="s">
        <v>661</v>
      </c>
    </row>
    <row r="124" spans="1:3">
      <c s="3" r="A124" t="s">
        <v>665</v>
      </c>
    </row>
    <row r="125" spans="1:3">
      <c s="4" r="A125" t="s">
        <v>666</v>
      </c>
      <c s="6" r="B125" t="n">
        <v>1291</v>
      </c>
    </row>
    <row r="126" spans="1:3">
      <c s="4" r="A126" t="s">
        <v>667</v>
      </c>
      <c s="6" r="B126" t="n">
        <v>1039</v>
      </c>
    </row>
    <row r="127" spans="1:3">
      <c s="3" r="A127" t="s">
        <v>668</v>
      </c>
    </row>
    <row r="128" spans="1:3">
      <c s="4" r="A128" t="s">
        <v>669</v>
      </c>
      <c s="6" r="B128" t="n">
        <v>1133</v>
      </c>
    </row>
    <row r="129" spans="1:3">
      <c s="4" r="A129" t="s">
        <v>670</v>
      </c>
      <c s="6" r="B129" t="n">
        <v>2</v>
      </c>
      <c s="7" r="C129" t="n">
        <v>7</v>
      </c>
    </row>
    <row r="130" spans="1:3">
      <c s="4" r="A130" t="s">
        <v>671</v>
      </c>
      <c s="6" r="B130" t="n">
        <v>1164</v>
      </c>
    </row>
    <row r="131" spans="1:3">
      <c s="4" r="A131" t="s">
        <v>672</v>
      </c>
      <c s="6" r="B131" t="n">
        <v>125</v>
      </c>
    </row>
    <row r="132" spans="1:3">
      <c s="3" r="A132" t="s">
        <v>673</v>
      </c>
    </row>
    <row r="133" spans="1:3">
      <c s="4" r="A133" t="s">
        <v>674</v>
      </c>
      <c s="6" r="B133" t="n">
        <v>125</v>
      </c>
    </row>
    <row r="134" spans="1:3">
      <c s="4" r="A134" t="s">
        <v>675</v>
      </c>
      <c s="6" r="B134" t="n">
        <v>0</v>
      </c>
    </row>
    <row r="135" spans="1:3">
      <c s="4" r="A135" t="s">
        <v>676</v>
      </c>
      <c s="6" r="B135" t="n">
        <v>125</v>
      </c>
    </row>
    <row r="136" spans="1:3">
      <c s="3" r="A136" t="s">
        <v>677</v>
      </c>
    </row>
    <row r="137" spans="1:3">
      <c s="4" r="A137" t="s">
        <v>650</v>
      </c>
      <c s="6" r="B137" t="n">
        <v>109</v>
      </c>
    </row>
    <row r="138" spans="1:3">
      <c s="4" r="A138" t="s">
        <v>651</v>
      </c>
      <c s="6" r="B138" t="n">
        <v>-478</v>
      </c>
    </row>
    <row r="139" spans="1:3">
      <c s="4" r="A139" t="s">
        <v>678</v>
      </c>
      <c s="6" r="B139" t="n">
        <v>-369</v>
      </c>
    </row>
    <row r="140" spans="1:3">
      <c s="4" r="A140" t="s">
        <v>679</v>
      </c>
      <c s="6" r="B140" t="n">
        <v>1039</v>
      </c>
    </row>
    <row r="141" spans="1:3">
      <c s="4" r="A141" t="s">
        <v>693</v>
      </c>
    </row>
    <row r="142" spans="1:3">
      <c s="3" r="A142" t="s">
        <v>665</v>
      </c>
    </row>
    <row r="143" spans="1:3">
      <c s="4" r="A143" t="s">
        <v>666</v>
      </c>
      <c s="6" r="B143" t="n">
        <v>282</v>
      </c>
    </row>
    <row r="144" spans="1:3">
      <c s="3" r="A144" t="s">
        <v>668</v>
      </c>
    </row>
    <row r="145" spans="1:3">
      <c s="4" r="A145" t="s">
        <v>669</v>
      </c>
      <c s="6" r="B145" t="n">
        <v>8</v>
      </c>
    </row>
    <row r="146" spans="1:3">
      <c s="4" r="A146" t="s">
        <v>694</v>
      </c>
    </row>
    <row r="147" spans="1:3">
      <c s="3" r="A147" t="s">
        <v>665</v>
      </c>
    </row>
    <row r="148" spans="1:3">
      <c s="4" r="A148" t="s">
        <v>666</v>
      </c>
      <c s="6" r="B148" t="n">
        <v>1009</v>
      </c>
    </row>
    <row r="149" spans="1:3">
      <c s="4" r="A149" t="s">
        <v>647</v>
      </c>
      <c s="6" r="B149" t="n">
        <v>2</v>
      </c>
    </row>
    <row r="150" spans="1:3">
      <c s="4" r="A150" t="s">
        <v>648</v>
      </c>
      <c s="6" r="B150" t="n">
        <v>20</v>
      </c>
    </row>
    <row r="151" spans="1:3">
      <c s="4" r="A151" t="s">
        <v>682</v>
      </c>
      <c s="6" r="B151" t="n">
        <v>0</v>
      </c>
    </row>
    <row r="152" spans="1:3">
      <c s="4" r="A152" t="s">
        <v>683</v>
      </c>
      <c s="6" r="B152" t="n">
        <v>17</v>
      </c>
    </row>
    <row r="153" spans="1:3">
      <c s="4" r="A153" t="s">
        <v>684</v>
      </c>
      <c s="6" r="B153" t="n">
        <v>-11</v>
      </c>
    </row>
    <row r="154" spans="1:3">
      <c s="4" r="A154" t="s">
        <v>685</v>
      </c>
      <c s="6" r="B154" t="n">
        <v>2</v>
      </c>
    </row>
    <row r="155" spans="1:3">
      <c s="3" r="A155" t="s">
        <v>668</v>
      </c>
    </row>
    <row r="156" spans="1:3">
      <c s="4" r="A156" t="s">
        <v>669</v>
      </c>
      <c s="6" r="B156" t="n">
        <v>1125</v>
      </c>
    </row>
    <row r="157" spans="1:3">
      <c s="4" r="A157" t="s">
        <v>686</v>
      </c>
      <c s="6" r="B157" t="n">
        <v>48</v>
      </c>
    </row>
    <row r="158" spans="1:3">
      <c s="4" r="A158" t="s">
        <v>670</v>
      </c>
      <c s="6" r="B158" t="n">
        <v>0</v>
      </c>
    </row>
    <row r="159" spans="1:3">
      <c s="4" r="A159" t="s">
        <v>687</v>
      </c>
      <c s="6" r="B159" t="n">
        <v>0</v>
      </c>
    </row>
    <row r="160" spans="1:3">
      <c s="4" r="A160" t="s">
        <v>688</v>
      </c>
      <c s="6" r="B160" t="n">
        <v>-11</v>
      </c>
    </row>
    <row r="161" spans="1:3">
      <c s="4" r="A161" t="s">
        <v>685</v>
      </c>
      <c s="7" r="B161"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95</v>
      </c>
      <c s="2" r="B1" t="s">
        <v>1</v>
      </c>
      <c s="2" r="D1" t="s">
        <v>558</v>
      </c>
    </row>
    <row r="2" spans="1:4">
      <c s="2" r="B2" t="s">
        <v>21</v>
      </c>
      <c s="2" r="C2" t="s">
        <v>22</v>
      </c>
      <c s="2" r="D2" t="s">
        <v>85</v>
      </c>
    </row>
    <row r="3" spans="1:4">
      <c s="3" r="A3" t="s">
        <v>360</v>
      </c>
    </row>
    <row r="4" spans="1:4">
      <c s="4" r="A4" t="s">
        <v>696</v>
      </c>
      <c s="7" r="B4" t="n">
        <v>-465</v>
      </c>
      <c s="7" r="C4" t="n">
        <v>-90</v>
      </c>
    </row>
    <row r="5" spans="1:4">
      <c s="4" r="A5" t="s">
        <v>697</v>
      </c>
    </row>
    <row r="6" spans="1:4">
      <c s="3" r="A6" t="s">
        <v>360</v>
      </c>
    </row>
    <row r="7" spans="1:4">
      <c s="4" r="A7" t="s">
        <v>698</v>
      </c>
      <c s="6" r="B7" t="n">
        <v>-5116</v>
      </c>
      <c s="7" r="C7" t="n">
        <v>-5159</v>
      </c>
      <c s="7" r="D7" t="n">
        <v>-5159</v>
      </c>
    </row>
    <row r="8" spans="1:4">
      <c s="4" r="A8" t="s">
        <v>699</v>
      </c>
      <c s="6" r="B8" t="n">
        <v>-875</v>
      </c>
      <c s="6" r="D8" t="n">
        <v>898</v>
      </c>
    </row>
    <row r="9" spans="1:4">
      <c s="4" r="A9" t="s">
        <v>700</v>
      </c>
      <c s="6" r="B9" t="n">
        <v>163</v>
      </c>
      <c s="6" r="D9" t="n">
        <v>-1457</v>
      </c>
    </row>
    <row r="10" spans="1:4">
      <c s="4" r="A10" t="s">
        <v>701</v>
      </c>
      <c s="6" r="B10" t="n">
        <v>56</v>
      </c>
      <c s="6" r="D10" t="n">
        <v>236</v>
      </c>
    </row>
    <row r="11" spans="1:4">
      <c s="4" r="A11" t="s">
        <v>702</v>
      </c>
      <c s="6" r="B11" t="n">
        <v>30</v>
      </c>
      <c s="6" r="D11" t="n">
        <v>-6</v>
      </c>
    </row>
    <row r="12" spans="1:4">
      <c s="4" r="A12" t="s">
        <v>703</v>
      </c>
      <c s="6" r="B12" t="n">
        <v>1</v>
      </c>
      <c s="6" r="D12" t="n">
        <v>57</v>
      </c>
    </row>
    <row r="13" spans="1:4">
      <c s="4" r="A13" t="s">
        <v>685</v>
      </c>
      <c s="6" r="B13" t="n">
        <v>-102</v>
      </c>
      <c s="6" r="D13" t="n">
        <v>291</v>
      </c>
    </row>
    <row r="14" spans="1:4">
      <c s="4" r="A14" t="s">
        <v>704</v>
      </c>
      <c s="6" r="B14" t="n">
        <v>262</v>
      </c>
      <c s="6" r="D14" t="n">
        <v>24</v>
      </c>
    </row>
    <row r="15" spans="1:4">
      <c s="4" r="A15" t="s">
        <v>696</v>
      </c>
      <c s="6" r="B15" t="n">
        <v>-465</v>
      </c>
      <c s="6" r="D15" t="n">
        <v>43</v>
      </c>
    </row>
    <row r="16" spans="1:4">
      <c s="4" r="A16" t="s">
        <v>705</v>
      </c>
      <c s="7" r="B16" t="n">
        <v>-5581</v>
      </c>
      <c s="7" r="D16" t="n">
        <v>-51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s="1" r="A1" t="s">
        <v>706</v>
      </c>
      <c s="2" r="B1" t="s">
        <v>1</v>
      </c>
      <c s="2" r="C1" t="s">
        <v>558</v>
      </c>
    </row>
    <row r="2" spans="1:3">
      <c s="2" r="B2" t="s">
        <v>21</v>
      </c>
      <c s="2" r="C2" t="s">
        <v>85</v>
      </c>
    </row>
    <row r="3" spans="1:3">
      <c s="4" r="A3" t="s">
        <v>645</v>
      </c>
    </row>
    <row r="4" spans="1:3">
      <c s="3" r="A4" t="s">
        <v>707</v>
      </c>
    </row>
    <row r="5" spans="1:3">
      <c s="4" r="A5" t="s">
        <v>708</v>
      </c>
      <c s="4" r="B5" t="s">
        <v>709</v>
      </c>
      <c s="4" r="C5" t="s">
        <v>710</v>
      </c>
    </row>
    <row r="6" spans="1:3">
      <c s="3" r="A6" t="s">
        <v>711</v>
      </c>
    </row>
    <row r="7" spans="1:3">
      <c s="4" r="A7" t="s">
        <v>708</v>
      </c>
      <c s="4" r="B7" t="s">
        <v>712</v>
      </c>
      <c s="4" r="C7" t="s">
        <v>709</v>
      </c>
    </row>
    <row r="8" spans="1:3">
      <c s="4" r="A8" t="s">
        <v>654</v>
      </c>
    </row>
    <row r="9" spans="1:3">
      <c s="3" r="A9" t="s">
        <v>707</v>
      </c>
    </row>
    <row r="10" spans="1:3">
      <c s="4" r="A10" t="s">
        <v>708</v>
      </c>
      <c s="4" r="B10" t="s">
        <v>710</v>
      </c>
      <c s="4" r="C10" t="s">
        <v>713</v>
      </c>
    </row>
    <row r="11" spans="1:3">
      <c s="3" r="A11" t="s">
        <v>711</v>
      </c>
    </row>
    <row r="12" spans="1:3">
      <c s="4" r="A12" t="s">
        <v>708</v>
      </c>
      <c s="4" r="B12" t="s">
        <v>714</v>
      </c>
      <c s="4" r="C12" t="s">
        <v>710</v>
      </c>
    </row>
    <row r="13" spans="1:3">
      <c s="4" r="A13" t="s">
        <v>658</v>
      </c>
    </row>
    <row r="14" spans="1:3">
      <c s="3" r="A14" t="s">
        <v>707</v>
      </c>
    </row>
    <row r="15" spans="1:3">
      <c s="4" r="A15" t="s">
        <v>708</v>
      </c>
      <c s="4" r="B15" t="s">
        <v>715</v>
      </c>
      <c s="4" r="C15" t="s">
        <v>716</v>
      </c>
    </row>
    <row r="16" spans="1:3">
      <c s="3" r="A16" t="s">
        <v>711</v>
      </c>
    </row>
    <row r="17" spans="1:3">
      <c s="4" r="A17" t="s">
        <v>708</v>
      </c>
      <c s="4" r="B17" t="s">
        <v>717</v>
      </c>
      <c s="4" r="C17" t="s">
        <v>715</v>
      </c>
    </row>
    <row r="18" spans="1:3">
      <c s="4" r="A18" t="s">
        <v>718</v>
      </c>
    </row>
    <row r="19" spans="1:3">
      <c s="3" r="A19" t="s">
        <v>707</v>
      </c>
    </row>
    <row r="20" spans="1:3">
      <c s="4" r="A20" t="s">
        <v>708</v>
      </c>
      <c s="4" r="B20" t="s">
        <v>719</v>
      </c>
      <c s="4" r="C20" t="s">
        <v>720</v>
      </c>
    </row>
    <row r="21" spans="1:3">
      <c s="3" r="A21" t="s">
        <v>711</v>
      </c>
    </row>
    <row r="22" spans="1:3">
      <c s="4" r="A22" t="s">
        <v>708</v>
      </c>
      <c s="4" r="B22" t="s">
        <v>721</v>
      </c>
      <c s="4" r="C22" t="s">
        <v>719</v>
      </c>
    </row>
    <row r="23" spans="1:3">
      <c s="4" r="A23" t="s">
        <v>722</v>
      </c>
    </row>
    <row r="24" spans="1:3">
      <c s="3" r="A24" t="s">
        <v>707</v>
      </c>
    </row>
    <row r="25" spans="1:3">
      <c s="4" r="A25" t="s">
        <v>708</v>
      </c>
      <c s="4" r="B25" t="s">
        <v>723</v>
      </c>
      <c s="4" r="C25" t="s">
        <v>723</v>
      </c>
    </row>
    <row r="26" spans="1:3">
      <c s="3" r="A26" t="s">
        <v>711</v>
      </c>
    </row>
    <row r="27" spans="1:3">
      <c s="4" r="A27" t="s">
        <v>708</v>
      </c>
      <c s="4" r="B27" t="s">
        <v>724</v>
      </c>
      <c s="4" r="C27" t="s">
        <v>723</v>
      </c>
    </row>
    <row r="28" spans="1:3">
      <c s="4" r="A28" t="s">
        <v>725</v>
      </c>
    </row>
    <row r="29" spans="1:3">
      <c s="3" r="A29" t="s">
        <v>707</v>
      </c>
    </row>
    <row r="30" spans="1:3">
      <c s="4" r="A30" t="s">
        <v>708</v>
      </c>
      <c s="4" r="B30" t="s">
        <v>726</v>
      </c>
      <c s="4" r="C30" t="s">
        <v>727</v>
      </c>
    </row>
    <row r="31" spans="1:3">
      <c s="3" r="A31" t="s">
        <v>711</v>
      </c>
    </row>
    <row r="32" spans="1:3">
      <c s="4" r="A32" t="s">
        <v>708</v>
      </c>
      <c s="4" r="B32" t="s">
        <v>728</v>
      </c>
      <c s="4" r="C32" t="s">
        <v>726</v>
      </c>
    </row>
    <row r="33" spans="1:3">
      <c s="4" r="A33" t="s">
        <v>661</v>
      </c>
    </row>
    <row r="34" spans="1:3">
      <c s="3" r="A34" t="s">
        <v>707</v>
      </c>
    </row>
    <row r="35" spans="1:3">
      <c s="4" r="A35" t="s">
        <v>708</v>
      </c>
      <c s="4" r="B35" t="s">
        <v>729</v>
      </c>
      <c s="4" r="C35" t="s">
        <v>730</v>
      </c>
    </row>
    <row r="36" spans="1:3">
      <c s="3" r="A36" t="s">
        <v>711</v>
      </c>
    </row>
    <row r="37" spans="1:3">
      <c s="4" r="A37" t="s">
        <v>708</v>
      </c>
      <c s="4" r="B37" t="s">
        <v>731</v>
      </c>
      <c s="4" r="C37" t="s">
        <v>7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7</v>
      </c>
      <c s="2" r="B1" t="s">
        <v>1</v>
      </c>
    </row>
    <row r="2" spans="1:3">
      <c s="2" r="B2" t="s">
        <v>21</v>
      </c>
      <c s="2" r="C2" t="s">
        <v>22</v>
      </c>
    </row>
    <row r="3" spans="1:3">
      <c s="4" r="A3" t="s">
        <v>198</v>
      </c>
      <c s="8" r="B3" t="n">
        <v>0.05</v>
      </c>
      <c s="8" r="C3" t="n">
        <v>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732</v>
      </c>
      <c s="2" r="B1" t="s">
        <v>1</v>
      </c>
    </row>
    <row r="2" spans="1:2">
      <c s="2" r="B2" t="s">
        <v>559</v>
      </c>
    </row>
    <row r="3" spans="1:2">
      <c s="4" r="A3" t="s">
        <v>642</v>
      </c>
    </row>
    <row r="4" spans="1:2">
      <c s="3" r="A4" t="s">
        <v>733</v>
      </c>
    </row>
    <row r="5" spans="1:2">
      <c s="4" r="A5" t="s">
        <v>734</v>
      </c>
      <c s="7" r="B5" t="n">
        <v>5</v>
      </c>
    </row>
    <row r="6" spans="1:2">
      <c s="4" r="A6" t="s">
        <v>735</v>
      </c>
      <c s="6" r="B6" t="n">
        <v>-10</v>
      </c>
    </row>
    <row r="7" spans="1:2">
      <c s="4" r="A7" t="s">
        <v>655</v>
      </c>
    </row>
    <row r="8" spans="1:2">
      <c s="3" r="A8" t="s">
        <v>733</v>
      </c>
    </row>
    <row r="9" spans="1:2">
      <c s="4" r="A9" t="s">
        <v>734</v>
      </c>
      <c s="6" r="B9" t="n">
        <v>-5</v>
      </c>
    </row>
    <row r="10" spans="1:2">
      <c s="4" r="A10" t="s">
        <v>735</v>
      </c>
      <c s="6" r="B10" t="n">
        <v>8</v>
      </c>
    </row>
    <row r="11" spans="1:2">
      <c s="4" r="A11" t="s">
        <v>658</v>
      </c>
    </row>
    <row r="12" spans="1:2">
      <c s="3" r="A12" t="s">
        <v>733</v>
      </c>
    </row>
    <row r="13" spans="1:2">
      <c s="4" r="A13" t="s">
        <v>734</v>
      </c>
      <c s="6" r="B13" t="n">
        <v>1</v>
      </c>
    </row>
    <row r="14" spans="1:2">
      <c s="4" r="A14" t="s">
        <v>735</v>
      </c>
      <c s="6" r="B14" t="n">
        <v>-1</v>
      </c>
    </row>
    <row r="15" spans="1:2">
      <c s="4" r="A15" t="s">
        <v>661</v>
      </c>
    </row>
    <row r="16" spans="1:2">
      <c s="3" r="A16" t="s">
        <v>733</v>
      </c>
    </row>
    <row r="17" spans="1:2">
      <c s="4" r="A17" t="s">
        <v>734</v>
      </c>
      <c s="6" r="B17" t="n">
        <v>-2</v>
      </c>
    </row>
    <row r="18" spans="1:2">
      <c s="4" r="A18" t="s">
        <v>735</v>
      </c>
      <c s="7" r="B18"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6</v>
      </c>
      <c s="2" r="B1" t="s">
        <v>1</v>
      </c>
    </row>
    <row r="2" spans="1:3">
      <c s="2" r="B2" t="s">
        <v>21</v>
      </c>
      <c s="2" r="C2" t="s">
        <v>22</v>
      </c>
    </row>
    <row r="3" spans="1:3">
      <c s="4" r="A3" t="s">
        <v>642</v>
      </c>
    </row>
    <row r="4" spans="1:3">
      <c s="3" r="A4" t="s">
        <v>737</v>
      </c>
    </row>
    <row r="5" spans="1:3">
      <c s="4" r="A5" t="s">
        <v>670</v>
      </c>
      <c s="7" r="B5" t="n">
        <v>15</v>
      </c>
      <c s="7" r="C5" t="n">
        <v>11</v>
      </c>
    </row>
    <row r="6" spans="1:3">
      <c s="4" r="A6" t="s">
        <v>738</v>
      </c>
      <c s="6" r="B6" t="n">
        <v>40</v>
      </c>
      <c s="6" r="C6" t="n">
        <v>41</v>
      </c>
    </row>
    <row r="7" spans="1:3">
      <c s="4" r="A7" t="s">
        <v>655</v>
      </c>
    </row>
    <row r="8" spans="1:3">
      <c s="3" r="A8" t="s">
        <v>737</v>
      </c>
    </row>
    <row r="9" spans="1:3">
      <c s="4" r="A9" t="s">
        <v>670</v>
      </c>
      <c s="6" r="B9" t="n">
        <v>32</v>
      </c>
      <c s="6" r="C9" t="n">
        <v>26</v>
      </c>
    </row>
    <row r="10" spans="1:3">
      <c s="4" r="A10" t="s">
        <v>738</v>
      </c>
      <c s="6" r="B10" t="n">
        <v>103</v>
      </c>
      <c s="6" r="C10" t="n">
        <v>108</v>
      </c>
    </row>
    <row r="11" spans="1:3">
      <c s="4" r="A11" t="s">
        <v>658</v>
      </c>
    </row>
    <row r="12" spans="1:3">
      <c s="3" r="A12" t="s">
        <v>737</v>
      </c>
    </row>
    <row r="13" spans="1:3">
      <c s="4" r="A13" t="s">
        <v>670</v>
      </c>
      <c s="6" r="B13" t="n">
        <v>14</v>
      </c>
      <c s="6" r="C13" t="n">
        <v>20</v>
      </c>
    </row>
    <row r="14" spans="1:3">
      <c s="4" r="A14" t="s">
        <v>738</v>
      </c>
      <c s="6" r="B14" t="n">
        <v>0</v>
      </c>
      <c s="6" r="C14" t="n">
        <v>215</v>
      </c>
    </row>
    <row r="15" spans="1:3">
      <c s="4" r="A15" t="s">
        <v>661</v>
      </c>
    </row>
    <row r="16" spans="1:3">
      <c s="3" r="A16" t="s">
        <v>737</v>
      </c>
    </row>
    <row r="17" spans="1:3">
      <c s="4" r="A17" t="s">
        <v>670</v>
      </c>
      <c s="6" r="B17" t="n">
        <v>2</v>
      </c>
      <c s="6" r="C17" t="n">
        <v>7</v>
      </c>
    </row>
    <row r="18" spans="1:3">
      <c s="4" r="A18" t="s">
        <v>738</v>
      </c>
      <c s="7" r="B18" t="n">
        <v>7</v>
      </c>
      <c s="7" r="C18"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9</v>
      </c>
      <c s="2" r="B1" t="s">
        <v>1</v>
      </c>
    </row>
    <row r="2" spans="1:3">
      <c s="2" r="B2" t="s">
        <v>21</v>
      </c>
      <c s="2" r="C2" t="s">
        <v>22</v>
      </c>
    </row>
    <row r="3" spans="1:3">
      <c s="3" r="A3" t="s">
        <v>740</v>
      </c>
    </row>
    <row r="4" spans="1:3">
      <c s="4" r="A4" t="s">
        <v>741</v>
      </c>
      <c s="4" r="B4" t="s">
        <v>742</v>
      </c>
    </row>
    <row r="5" spans="1:3">
      <c s="4" r="A5" t="s">
        <v>743</v>
      </c>
      <c s="7" r="B5" t="n">
        <v>100000</v>
      </c>
    </row>
    <row r="6" spans="1:3">
      <c s="4" r="A6" t="s">
        <v>744</v>
      </c>
      <c s="4" r="B6" t="s">
        <v>745</v>
      </c>
    </row>
    <row r="7" spans="1:3">
      <c s="4" r="A7" t="s">
        <v>658</v>
      </c>
    </row>
    <row r="8" spans="1:3">
      <c s="3" r="A8" t="s">
        <v>646</v>
      </c>
    </row>
    <row r="9" spans="1:3">
      <c s="4" r="A9" t="s">
        <v>648</v>
      </c>
      <c s="7" r="B9" t="n">
        <v>1000000</v>
      </c>
      <c s="7" r="C9" t="n">
        <v>1000000</v>
      </c>
    </row>
    <row r="10" spans="1:3">
      <c s="3" r="A10" t="s">
        <v>643</v>
      </c>
    </row>
    <row r="11" spans="1:3">
      <c s="4" r="A11" t="s">
        <v>650</v>
      </c>
      <c s="6" r="B11" t="n">
        <v>-8000000</v>
      </c>
      <c s="6" r="C11" t="n">
        <v>-7000000</v>
      </c>
    </row>
    <row r="12" spans="1:3">
      <c s="4" r="A12" t="s">
        <v>651</v>
      </c>
      <c s="6" r="B12" t="n">
        <v>1000000</v>
      </c>
      <c s="6" r="C12" t="n">
        <v>3000000</v>
      </c>
    </row>
    <row r="13" spans="1:3">
      <c s="4" r="A13" t="s">
        <v>746</v>
      </c>
      <c s="6" r="B13" t="n">
        <v>-6000000</v>
      </c>
      <c s="6" r="C13" t="n">
        <v>-3000000</v>
      </c>
    </row>
    <row r="14" spans="1:3">
      <c s="4" r="A14" t="s">
        <v>747</v>
      </c>
      <c s="6" r="B14" t="n">
        <v>8000000</v>
      </c>
      <c s="6" r="C14" t="n">
        <v>9000000</v>
      </c>
    </row>
    <row r="15" spans="1:3">
      <c s="4" r="A15" t="s">
        <v>748</v>
      </c>
      <c s="6" r="B15" t="n">
        <v>2000000</v>
      </c>
      <c s="6" r="C15" t="n">
        <v>6000000</v>
      </c>
    </row>
    <row r="16" spans="1:3">
      <c s="4" r="A16" t="s">
        <v>658</v>
      </c>
    </row>
    <row r="17" spans="1:3">
      <c s="3" r="A17" t="s">
        <v>740</v>
      </c>
    </row>
    <row r="18" spans="1:3">
      <c s="4" r="A18" t="s">
        <v>749</v>
      </c>
      <c s="6" r="B18" t="n">
        <v>96000000</v>
      </c>
      <c s="6" r="C18" t="n">
        <v>101000000</v>
      </c>
    </row>
    <row r="19" spans="1:3">
      <c s="4" r="A19" t="s">
        <v>661</v>
      </c>
    </row>
    <row r="20" spans="1:3">
      <c s="3" r="A20" t="s">
        <v>740</v>
      </c>
    </row>
    <row r="21" spans="1:3">
      <c s="4" r="A21" t="s">
        <v>749</v>
      </c>
      <c s="7" r="B21" t="n">
        <v>68000000</v>
      </c>
      <c s="7" r="C21" t="n">
        <v>74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750</v>
      </c>
      <c s="2" r="C1" t="s">
        <v>1</v>
      </c>
    </row>
    <row r="2" spans="1:4">
      <c s="2" r="C2" t="s">
        <v>21</v>
      </c>
      <c s="2" r="D2" t="s">
        <v>22</v>
      </c>
    </row>
    <row r="3" spans="1:4">
      <c s="3" r="A3" t="s">
        <v>280</v>
      </c>
    </row>
    <row r="4" spans="1:4">
      <c s="4" r="A4" t="s">
        <v>751</v>
      </c>
      <c s="7" r="C4" t="n">
        <v>3508</v>
      </c>
      <c s="7" r="D4" t="n">
        <v>4817</v>
      </c>
    </row>
    <row r="5" spans="1:4">
      <c s="4" r="A5" t="s">
        <v>752</v>
      </c>
      <c s="6" r="C5" t="n">
        <v>5</v>
      </c>
      <c s="6" r="D5" t="n">
        <v>42</v>
      </c>
    </row>
    <row r="6" spans="1:4">
      <c s="4" r="A6" t="s">
        <v>753</v>
      </c>
      <c s="6" r="C6" t="n">
        <v>3503</v>
      </c>
      <c s="6" r="D6" t="n">
        <v>4775</v>
      </c>
    </row>
    <row r="7" spans="1:4">
      <c s="4" r="A7" t="s">
        <v>754</v>
      </c>
      <c s="6" r="C7" t="n">
        <v>-2</v>
      </c>
      <c s="6" r="D7" t="n">
        <v>-5</v>
      </c>
    </row>
    <row r="8" spans="1:4">
      <c s="4" r="A8" t="s">
        <v>61</v>
      </c>
      <c s="6" r="C8" t="n">
        <v>3501</v>
      </c>
      <c s="6" r="D8" t="n">
        <v>4770</v>
      </c>
    </row>
    <row r="9" spans="1:4">
      <c s="4" r="A9" t="s">
        <v>755</v>
      </c>
      <c s="6" r="C9" t="n">
        <v>210</v>
      </c>
      <c s="6" r="D9" t="n">
        <v>128</v>
      </c>
    </row>
    <row r="10" spans="1:4">
      <c s="4" r="A10" t="s">
        <v>756</v>
      </c>
      <c s="6" r="C10" t="n">
        <v>3291</v>
      </c>
      <c s="6" r="D10" t="n">
        <v>4642</v>
      </c>
    </row>
    <row r="11" spans="1:4">
      <c s="4" r="A11" t="s">
        <v>757</v>
      </c>
      <c s="6" r="C11" t="n">
        <v>40</v>
      </c>
      <c s="6" r="D11" t="n">
        <v>62</v>
      </c>
    </row>
    <row r="12" spans="1:4">
      <c s="4" r="A12" t="s">
        <v>758</v>
      </c>
      <c s="6" r="C12" t="n">
        <v>3251</v>
      </c>
      <c s="6" r="D12" t="n">
        <v>4580</v>
      </c>
    </row>
    <row r="13" spans="1:4">
      <c s="4" r="A13" t="s">
        <v>759</v>
      </c>
      <c s="7" r="C13" t="n">
        <v>3251</v>
      </c>
      <c s="7" r="D13" t="n">
        <v>4580</v>
      </c>
    </row>
    <row r="14" spans="1:4">
      <c s="4" r="A14" t="s">
        <v>760</v>
      </c>
      <c s="6" r="C14" t="n">
        <v>2943</v>
      </c>
      <c s="9" r="D14" t="n">
        <v>3034.2</v>
      </c>
    </row>
    <row r="15" spans="1:4">
      <c s="3" r="A15" t="s">
        <v>761</v>
      </c>
    </row>
    <row r="16" spans="1:4">
      <c s="4" r="A16" t="s">
        <v>762</v>
      </c>
      <c s="9" r="C16" t="n">
        <v>0.1</v>
      </c>
      <c s="9" r="D16" t="n">
        <v>4.9</v>
      </c>
    </row>
    <row r="17" spans="1:4">
      <c s="4" r="A17" t="s">
        <v>763</v>
      </c>
      <c s="6" r="C17" t="n">
        <v>0</v>
      </c>
      <c s="9" r="D17" t="n">
        <v>0.2</v>
      </c>
    </row>
    <row r="18" spans="1:4">
      <c s="4" r="A18" t="s">
        <v>764</v>
      </c>
      <c s="9" r="C18" t="n">
        <v>2943.1</v>
      </c>
      <c s="9" r="D18" t="n">
        <v>3039.3</v>
      </c>
    </row>
    <row r="19" spans="1:4">
      <c s="3" r="A19" t="s">
        <v>62</v>
      </c>
    </row>
    <row r="20" spans="1:4">
      <c s="4" r="A20" t="s">
        <v>63</v>
      </c>
      <c s="4" r="B20" t="s">
        <v>64</v>
      </c>
      <c s="8" r="C20" t="n">
        <v>1.11</v>
      </c>
      <c s="8" r="D20" t="n">
        <v>1.51</v>
      </c>
    </row>
    <row r="21" spans="1:4">
      <c s="4" r="A21" t="s">
        <v>765</v>
      </c>
      <c s="4" r="B21" t="s">
        <v>64</v>
      </c>
      <c s="6" r="C21" t="n">
        <v>0</v>
      </c>
      <c s="6" r="D21" t="n">
        <v>0</v>
      </c>
    </row>
    <row r="22" spans="1:4">
      <c s="4" r="A22" t="s">
        <v>66</v>
      </c>
      <c s="4" r="B22" t="s">
        <v>64</v>
      </c>
      <c s="10" r="C22" t="n">
        <v>1.1</v>
      </c>
      <c s="10" r="D22" t="n">
        <v>1.51</v>
      </c>
    </row>
    <row r="23" spans="1:4">
      <c s="3" r="A23" t="s">
        <v>68</v>
      </c>
    </row>
    <row r="24" spans="1:4">
      <c s="4" r="A24" t="s">
        <v>63</v>
      </c>
      <c s="4" r="B24" t="s">
        <v>64</v>
      </c>
      <c s="10" r="C24" t="n">
        <v>1.11</v>
      </c>
      <c s="10" r="D24" t="n">
        <v>1.51</v>
      </c>
    </row>
    <row r="25" spans="1:4">
      <c s="4" r="A25" t="s">
        <v>765</v>
      </c>
      <c s="4" r="B25" t="s">
        <v>64</v>
      </c>
      <c s="6" r="C25" t="n">
        <v>0</v>
      </c>
      <c s="6" r="D25" t="n">
        <v>0</v>
      </c>
    </row>
    <row r="26" spans="1:4">
      <c s="4" r="A26" t="s">
        <v>66</v>
      </c>
      <c s="4" r="B26" t="s">
        <v>64</v>
      </c>
      <c s="8" r="C26" t="n">
        <v>1.1</v>
      </c>
      <c s="8" r="D26" t="n">
        <v>1.51</v>
      </c>
    </row>
    <row r="27" spans="1:4">
      <c s="4" r="A27" t="s">
        <v>766</v>
      </c>
    </row>
    <row r="28" spans="1:4">
      <c s="3" r="A28" t="s">
        <v>767</v>
      </c>
    </row>
    <row r="29" spans="1:4">
      <c s="4" r="A29" t="s">
        <v>768</v>
      </c>
      <c s="9" r="C29" t="n">
        <v>6.2</v>
      </c>
      <c s="9" r="D29" t="n">
        <v>0.9</v>
      </c>
    </row>
    <row r="30" spans="1:4">
      <c s="4" r="A30" t="s">
        <v>769</v>
      </c>
      <c s="8" r="C30" t="n">
        <v>69.88</v>
      </c>
      <c s="8" r="D30" t="n">
        <v>195.47</v>
      </c>
    </row>
    <row r="31" spans="1:4">
      <c s="4" r="A31" t="s">
        <v>770</v>
      </c>
    </row>
    <row r="32" spans="1:4">
      <c s="3" r="A32" t="s">
        <v>767</v>
      </c>
    </row>
    <row r="33" spans="1:4">
      <c s="4" r="A33" t="s">
        <v>768</v>
      </c>
      <c s="6" r="C33" t="n">
        <v>21</v>
      </c>
      <c s="6" r="D33" t="n">
        <v>21</v>
      </c>
    </row>
    <row r="34" spans="1:4">
      <c s="4" r="A34" t="s">
        <v>769</v>
      </c>
      <c s="8" r="C34" t="n">
        <v>178.5</v>
      </c>
      <c s="8" r="D34" t="n">
        <v>178.5</v>
      </c>
    </row>
    <row r="35" spans="1:4">
      <c s="4" r="A35" t="s">
        <v>771</v>
      </c>
    </row>
    <row r="36" spans="1:4">
      <c s="3" r="A36" t="s">
        <v>767</v>
      </c>
    </row>
    <row r="37" spans="1:4">
      <c s="4" r="A37" t="s">
        <v>768</v>
      </c>
      <c s="9" r="C37" t="n">
        <v>25.5</v>
      </c>
      <c s="9" r="D37" t="n">
        <v>25.5</v>
      </c>
    </row>
    <row r="38" spans="1:4">
      <c s="4" r="A38" t="s">
        <v>769</v>
      </c>
      <c s="8" r="C38" t="n">
        <v>106.1</v>
      </c>
      <c s="8" r="D38" t="n">
        <v>106.1</v>
      </c>
    </row>
    <row r="39" spans="1:4">
      <c r="A39" t="n"/>
    </row>
    <row r="40" spans="1:4">
      <c s="4" r="A40" t="s">
        <v>64</v>
      </c>
      <c s="4" r="B40" t="s">
        <v>70</v>
      </c>
    </row>
  </sheetData>
  <mergeCells count="4">
    <mergeCell ref="A1:B2"/>
    <mergeCell ref="C1:D1"/>
    <mergeCell ref="A39:C39"/>
    <mergeCell ref="B40:C4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2</v>
      </c>
      <c s="2" r="B1" t="s">
        <v>21</v>
      </c>
      <c s="2" r="C1" t="s">
        <v>85</v>
      </c>
    </row>
    <row r="2" spans="1:3">
      <c s="3" r="A2" t="s">
        <v>283</v>
      </c>
    </row>
    <row r="3" spans="1:3">
      <c s="4" r="A3" t="s">
        <v>773</v>
      </c>
      <c s="7" r="B3" t="n">
        <v>0</v>
      </c>
      <c s="7" r="C3" t="n">
        <v>25</v>
      </c>
    </row>
    <row r="4" spans="1:3">
      <c s="4" r="A4" t="s">
        <v>774</v>
      </c>
      <c s="6" r="B4" t="n">
        <v>121819</v>
      </c>
      <c s="6" r="C4" t="n">
        <v>119777</v>
      </c>
    </row>
    <row r="5" spans="1:3">
      <c s="4" r="A5" t="s">
        <v>775</v>
      </c>
      <c s="6" r="B5" t="n">
        <v>103274</v>
      </c>
      <c s="6" r="C5" t="n">
        <v>99873</v>
      </c>
    </row>
    <row r="6" spans="1:3">
      <c s="4" r="A6" t="s">
        <v>159</v>
      </c>
      <c s="6" r="B6" t="n">
        <v>225093</v>
      </c>
      <c s="6" r="C6" t="n">
        <v>219675</v>
      </c>
    </row>
    <row r="7" spans="1:3">
      <c s="4" r="A7" t="s">
        <v>776</v>
      </c>
      <c s="6" r="B7" t="n">
        <v>376</v>
      </c>
      <c s="6" r="C7" t="n">
        <v>189</v>
      </c>
    </row>
    <row r="8" spans="1:3">
      <c s="4" r="A8" t="s">
        <v>777</v>
      </c>
      <c s="6" r="B8" t="n">
        <v>140267</v>
      </c>
      <c s="6" r="C8" t="n">
        <v>131650</v>
      </c>
    </row>
    <row r="9" spans="1:3">
      <c s="4" r="A9" t="s">
        <v>778</v>
      </c>
      <c s="6" r="B9" t="n">
        <v>16565</v>
      </c>
      <c s="6" r="C9" t="n">
        <v>14657</v>
      </c>
    </row>
    <row r="10" spans="1:3">
      <c s="4" r="A10" t="s">
        <v>159</v>
      </c>
      <c s="7" r="B10" t="n">
        <v>157208</v>
      </c>
      <c s="7" r="C10" t="n">
        <v>14649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9</v>
      </c>
      <c s="2" r="B1" t="s">
        <v>21</v>
      </c>
      <c s="2" r="C1" t="s">
        <v>85</v>
      </c>
    </row>
    <row r="2" spans="1:3">
      <c s="3" r="A2" t="s">
        <v>774</v>
      </c>
    </row>
    <row r="3" spans="1:3">
      <c s="4" r="A3" t="s">
        <v>780</v>
      </c>
      <c s="7" r="B3" t="n">
        <v>177767</v>
      </c>
      <c s="7" r="C3" t="n">
        <v>176167</v>
      </c>
    </row>
    <row r="4" spans="1:3">
      <c s="4" r="A4" t="s">
        <v>781</v>
      </c>
      <c s="6" r="B4" t="n">
        <v>55948</v>
      </c>
      <c s="6" r="C4" t="n">
        <v>56390</v>
      </c>
    </row>
    <row r="5" spans="1:3">
      <c s="4" r="A5" t="s">
        <v>782</v>
      </c>
      <c s="6" r="B5" t="n">
        <v>121819</v>
      </c>
      <c s="6" r="C5" t="n">
        <v>119777</v>
      </c>
    </row>
    <row r="6" spans="1:3">
      <c s="4" r="A6" t="s">
        <v>783</v>
      </c>
      <c s="6" r="B6" t="n">
        <v>87866</v>
      </c>
      <c s="6" r="C6" t="n">
        <v>92039</v>
      </c>
    </row>
    <row r="7" spans="1:3">
      <c s="4" r="A7" t="s">
        <v>784</v>
      </c>
      <c s="6" r="B7" t="n">
        <v>33953</v>
      </c>
      <c s="6" r="C7" t="n">
        <v>27738</v>
      </c>
    </row>
    <row r="8" spans="1:3">
      <c s="3" r="A8" t="s">
        <v>775</v>
      </c>
    </row>
    <row r="9" spans="1:3">
      <c s="4" r="A9" t="s">
        <v>780</v>
      </c>
      <c s="6" r="B9" t="n">
        <v>103274</v>
      </c>
      <c s="6" r="C9" t="n">
        <v>99873</v>
      </c>
    </row>
    <row r="10" spans="1:3">
      <c s="4" r="A10" t="s">
        <v>782</v>
      </c>
      <c s="6" r="B10" t="n">
        <v>103274</v>
      </c>
      <c s="6" r="C10" t="n">
        <v>99873</v>
      </c>
    </row>
    <row r="11" spans="1:3">
      <c s="4" r="A11" t="s">
        <v>783</v>
      </c>
      <c s="6" r="B11" t="n">
        <v>16291</v>
      </c>
      <c s="6" r="C11" t="n">
        <v>16619</v>
      </c>
    </row>
    <row r="12" spans="1:3">
      <c s="4" r="A12" t="s">
        <v>784</v>
      </c>
      <c s="6" r="B12" t="n">
        <v>86983</v>
      </c>
      <c s="6" r="C12" t="n">
        <v>83254</v>
      </c>
    </row>
    <row r="13" spans="1:3">
      <c s="3" r="A13" t="s">
        <v>159</v>
      </c>
    </row>
    <row r="14" spans="1:3">
      <c s="4" r="A14" t="s">
        <v>159</v>
      </c>
      <c s="6" r="B14" t="n">
        <v>281041</v>
      </c>
      <c s="6" r="C14" t="n">
        <v>276040</v>
      </c>
    </row>
    <row r="15" spans="1:3">
      <c s="4" r="A15" t="s">
        <v>781</v>
      </c>
      <c s="6" r="B15" t="n">
        <v>55948</v>
      </c>
      <c s="6" r="C15" t="n">
        <v>56390</v>
      </c>
    </row>
    <row r="16" spans="1:3">
      <c s="4" r="A16" t="s">
        <v>782</v>
      </c>
      <c s="6" r="B16" t="n">
        <v>225093</v>
      </c>
      <c s="6" r="C16" t="n">
        <v>219650</v>
      </c>
    </row>
    <row r="17" spans="1:3">
      <c s="4" r="A17" t="s">
        <v>783</v>
      </c>
      <c s="6" r="B17" t="n">
        <v>104157</v>
      </c>
      <c s="6" r="C17" t="n">
        <v>108658</v>
      </c>
    </row>
    <row r="18" spans="1:3">
      <c s="4" r="A18" t="s">
        <v>784</v>
      </c>
      <c s="6" r="B18" t="n">
        <v>120936</v>
      </c>
      <c s="6" r="C18" t="n">
        <v>110992</v>
      </c>
    </row>
    <row r="19" spans="1:3">
      <c s="3" r="A19" t="s">
        <v>777</v>
      </c>
    </row>
    <row r="20" spans="1:3">
      <c s="4" r="A20" t="s">
        <v>785</v>
      </c>
      <c s="6" r="B20" t="n">
        <v>196215</v>
      </c>
      <c s="6" r="C20" t="n">
        <v>188040</v>
      </c>
    </row>
    <row r="21" spans="1:3">
      <c s="4" r="A21" t="s">
        <v>781</v>
      </c>
      <c s="6" r="B21" t="n">
        <v>55948</v>
      </c>
      <c s="6" r="C21" t="n">
        <v>56390</v>
      </c>
    </row>
    <row r="22" spans="1:3">
      <c s="4" r="A22" t="s">
        <v>786</v>
      </c>
      <c s="6" r="B22" t="n">
        <v>140267</v>
      </c>
      <c s="6" r="C22" t="n">
        <v>131650</v>
      </c>
    </row>
    <row r="23" spans="1:3">
      <c s="4" r="A23" t="s">
        <v>783</v>
      </c>
      <c s="6" r="B23" t="n">
        <v>67435</v>
      </c>
      <c s="6" r="C23" t="n">
        <v>60641</v>
      </c>
    </row>
    <row r="24" spans="1:3">
      <c s="4" r="A24" t="s">
        <v>784</v>
      </c>
      <c s="6" r="B24" t="n">
        <v>72832</v>
      </c>
      <c s="6" r="C24" t="n">
        <v>71009</v>
      </c>
    </row>
    <row r="25" spans="1:3">
      <c s="3" r="A25" t="s">
        <v>778</v>
      </c>
    </row>
    <row r="26" spans="1:3">
      <c s="4" r="A26" t="s">
        <v>785</v>
      </c>
      <c s="6" r="B26" t="n">
        <v>16565</v>
      </c>
      <c s="6" r="C26" t="n">
        <v>14657</v>
      </c>
    </row>
    <row r="27" spans="1:3">
      <c s="4" r="A27" t="s">
        <v>786</v>
      </c>
      <c s="6" r="B27" t="n">
        <v>16565</v>
      </c>
      <c s="6" r="C27" t="n">
        <v>14657</v>
      </c>
    </row>
    <row r="28" spans="1:3">
      <c s="4" r="A28" t="s">
        <v>783</v>
      </c>
      <c s="6" r="B28" t="n">
        <v>3843</v>
      </c>
      <c s="6" r="C28" t="n">
        <v>3226</v>
      </c>
    </row>
    <row r="29" spans="1:3">
      <c s="4" r="A29" t="s">
        <v>784</v>
      </c>
      <c s="6" r="B29" t="n">
        <v>12722</v>
      </c>
      <c s="6" r="C29" t="n">
        <v>11431</v>
      </c>
    </row>
    <row r="30" spans="1:3">
      <c s="3" r="A30" t="s">
        <v>159</v>
      </c>
    </row>
    <row r="31" spans="1:3">
      <c s="4" r="A31" t="s">
        <v>785</v>
      </c>
      <c s="6" r="B31" t="n">
        <v>212780</v>
      </c>
      <c s="6" r="C31" t="n">
        <v>202697</v>
      </c>
    </row>
    <row r="32" spans="1:3">
      <c s="4" r="A32" t="s">
        <v>781</v>
      </c>
      <c s="6" r="B32" t="n">
        <v>55948</v>
      </c>
      <c s="6" r="C32" t="n">
        <v>56390</v>
      </c>
    </row>
    <row r="33" spans="1:3">
      <c s="4" r="A33" t="s">
        <v>786</v>
      </c>
      <c s="6" r="B33" t="n">
        <v>156832</v>
      </c>
      <c s="6" r="C33" t="n">
        <v>146307</v>
      </c>
    </row>
    <row r="34" spans="1:3">
      <c s="4" r="A34" t="s">
        <v>783</v>
      </c>
      <c s="6" r="B34" t="n">
        <v>71278</v>
      </c>
      <c s="6" r="C34" t="n">
        <v>63867</v>
      </c>
    </row>
    <row r="35" spans="1:3">
      <c s="4" r="A35" t="s">
        <v>784</v>
      </c>
      <c s="7" r="B35" t="n">
        <v>85554</v>
      </c>
      <c s="7" r="C35" t="n">
        <v>8244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7</v>
      </c>
      <c s="2" r="B1" t="s">
        <v>21</v>
      </c>
      <c s="2" r="C1" t="s">
        <v>85</v>
      </c>
    </row>
    <row r="2" spans="1:3">
      <c s="3" r="A2" t="s">
        <v>788</v>
      </c>
    </row>
    <row r="3" spans="1:3">
      <c s="4" r="A3" t="s">
        <v>789</v>
      </c>
      <c s="7" r="B3" t="n">
        <v>196215</v>
      </c>
      <c s="7" r="C3" t="n">
        <v>188040</v>
      </c>
    </row>
    <row r="4" spans="1:3">
      <c s="4" r="A4" t="s">
        <v>790</v>
      </c>
      <c s="6" r="B4" t="n">
        <v>16565</v>
      </c>
      <c s="6" r="C4" t="n">
        <v>14657</v>
      </c>
    </row>
    <row r="5" spans="1:3">
      <c s="4" r="A5" t="s">
        <v>785</v>
      </c>
      <c s="6" r="B5" t="n">
        <v>212780</v>
      </c>
      <c s="6" r="C5" t="n">
        <v>202697</v>
      </c>
    </row>
    <row r="6" spans="1:3">
      <c s="4" r="A6" t="s">
        <v>791</v>
      </c>
    </row>
    <row r="7" spans="1:3">
      <c s="3" r="A7" t="s">
        <v>788</v>
      </c>
    </row>
    <row r="8" spans="1:3">
      <c s="4" r="A8" t="s">
        <v>789</v>
      </c>
      <c s="6" r="B8" t="n">
        <v>78972</v>
      </c>
      <c s="6" r="C8" t="n">
        <v>67005</v>
      </c>
    </row>
    <row r="9" spans="1:3">
      <c s="4" r="A9" t="s">
        <v>790</v>
      </c>
      <c s="6" r="B9" t="n">
        <v>16</v>
      </c>
      <c s="6" r="C9" t="n">
        <v>0</v>
      </c>
    </row>
    <row r="10" spans="1:3">
      <c s="4" r="A10" t="s">
        <v>785</v>
      </c>
      <c s="6" r="B10" t="n">
        <v>78988</v>
      </c>
      <c s="6" r="C10" t="n">
        <v>67005</v>
      </c>
    </row>
    <row r="11" spans="1:3">
      <c s="4" r="A11" t="s">
        <v>792</v>
      </c>
    </row>
    <row r="12" spans="1:3">
      <c s="3" r="A12" t="s">
        <v>788</v>
      </c>
    </row>
    <row r="13" spans="1:3">
      <c s="4" r="A13" t="s">
        <v>789</v>
      </c>
      <c s="6" r="B13" t="n">
        <v>414</v>
      </c>
      <c s="6" r="C13" t="n">
        <v>403</v>
      </c>
    </row>
    <row r="14" spans="1:3">
      <c s="4" r="A14" t="s">
        <v>790</v>
      </c>
      <c s="6" r="B14" t="n">
        <v>0</v>
      </c>
      <c s="6" r="C14" t="n">
        <v>0</v>
      </c>
    </row>
    <row r="15" spans="1:3">
      <c s="4" r="A15" t="s">
        <v>785</v>
      </c>
      <c s="6" r="B15" t="n">
        <v>414</v>
      </c>
      <c s="6" r="C15" t="n">
        <v>403</v>
      </c>
    </row>
    <row r="16" spans="1:3">
      <c s="4" r="A16" t="s">
        <v>793</v>
      </c>
    </row>
    <row r="17" spans="1:3">
      <c s="3" r="A17" t="s">
        <v>788</v>
      </c>
    </row>
    <row r="18" spans="1:3">
      <c s="4" r="A18" t="s">
        <v>789</v>
      </c>
      <c s="6" r="B18" t="n">
        <v>62520</v>
      </c>
      <c s="6" r="C18" t="n">
        <v>66633</v>
      </c>
    </row>
    <row r="19" spans="1:3">
      <c s="4" r="A19" t="s">
        <v>790</v>
      </c>
      <c s="6" r="B19" t="n">
        <v>499</v>
      </c>
      <c s="6" r="C19" t="n">
        <v>789</v>
      </c>
    </row>
    <row r="20" spans="1:3">
      <c s="4" r="A20" t="s">
        <v>785</v>
      </c>
      <c s="6" r="B20" t="n">
        <v>63019</v>
      </c>
      <c s="6" r="C20" t="n">
        <v>67422</v>
      </c>
    </row>
    <row r="21" spans="1:3">
      <c s="4" r="A21" t="s">
        <v>131</v>
      </c>
    </row>
    <row r="22" spans="1:3">
      <c s="3" r="A22" t="s">
        <v>788</v>
      </c>
    </row>
    <row r="23" spans="1:3">
      <c s="4" r="A23" t="s">
        <v>789</v>
      </c>
      <c s="6" r="B23" t="n">
        <v>16596</v>
      </c>
      <c s="6" r="C23" t="n">
        <v>15355</v>
      </c>
    </row>
    <row r="24" spans="1:3">
      <c s="4" r="A24" t="s">
        <v>790</v>
      </c>
      <c s="6" r="B24" t="n">
        <v>1220</v>
      </c>
      <c s="6" r="C24" t="n">
        <v>1085</v>
      </c>
    </row>
    <row r="25" spans="1:3">
      <c s="4" r="A25" t="s">
        <v>785</v>
      </c>
      <c s="6" r="B25" t="n">
        <v>17816</v>
      </c>
      <c s="6" r="C25" t="n">
        <v>16440</v>
      </c>
    </row>
    <row r="26" spans="1:3">
      <c s="4" r="A26" t="s">
        <v>794</v>
      </c>
    </row>
    <row r="27" spans="1:3">
      <c s="3" r="A27" t="s">
        <v>788</v>
      </c>
    </row>
    <row r="28" spans="1:3">
      <c s="4" r="A28" t="s">
        <v>789</v>
      </c>
      <c s="6" r="B28" t="n">
        <v>9707</v>
      </c>
      <c s="6" r="C28" t="n">
        <v>10297</v>
      </c>
    </row>
    <row r="29" spans="1:3">
      <c s="4" r="A29" t="s">
        <v>790</v>
      </c>
      <c s="6" r="B29" t="n">
        <v>14802</v>
      </c>
      <c s="6" r="C29" t="n">
        <v>12484</v>
      </c>
    </row>
    <row r="30" spans="1:3">
      <c s="4" r="A30" t="s">
        <v>785</v>
      </c>
      <c s="6" r="B30" t="n">
        <v>24509</v>
      </c>
      <c s="6" r="C30" t="n">
        <v>22781</v>
      </c>
    </row>
    <row r="31" spans="1:3">
      <c s="4" r="A31" t="s">
        <v>795</v>
      </c>
    </row>
    <row r="32" spans="1:3">
      <c s="3" r="A32" t="s">
        <v>788</v>
      </c>
    </row>
    <row r="33" spans="1:3">
      <c s="4" r="A33" t="s">
        <v>789</v>
      </c>
      <c s="6" r="B33" t="n">
        <v>18712</v>
      </c>
      <c s="6" r="C33" t="n">
        <v>19913</v>
      </c>
    </row>
    <row r="34" spans="1:3">
      <c s="4" r="A34" t="s">
        <v>790</v>
      </c>
      <c s="6" r="B34" t="n">
        <v>0</v>
      </c>
      <c s="6" r="C34" t="n">
        <v>0</v>
      </c>
    </row>
    <row r="35" spans="1:3">
      <c s="4" r="A35" t="s">
        <v>785</v>
      </c>
      <c s="6" r="B35" t="n">
        <v>18712</v>
      </c>
      <c s="6" r="C35" t="n">
        <v>19913</v>
      </c>
    </row>
    <row r="36" spans="1:3">
      <c s="4" r="A36" t="s">
        <v>796</v>
      </c>
    </row>
    <row r="37" spans="1:3">
      <c s="3" r="A37" t="s">
        <v>788</v>
      </c>
    </row>
    <row r="38" spans="1:3">
      <c s="4" r="A38" t="s">
        <v>789</v>
      </c>
      <c s="6" r="B38" t="n">
        <v>4941</v>
      </c>
      <c s="6" r="C38" t="n">
        <v>4572</v>
      </c>
    </row>
    <row r="39" spans="1:3">
      <c s="4" r="A39" t="s">
        <v>790</v>
      </c>
      <c s="6" r="B39" t="n">
        <v>0</v>
      </c>
      <c s="6" r="C39" t="n">
        <v>0</v>
      </c>
    </row>
    <row r="40" spans="1:3">
      <c s="4" r="A40" t="s">
        <v>785</v>
      </c>
      <c s="6" r="B40" t="n">
        <v>4941</v>
      </c>
      <c s="6" r="C40" t="n">
        <v>4572</v>
      </c>
    </row>
    <row r="41" spans="1:3">
      <c s="4" r="A41" t="s">
        <v>797</v>
      </c>
    </row>
    <row r="42" spans="1:3">
      <c s="3" r="A42" t="s">
        <v>788</v>
      </c>
    </row>
    <row r="43" spans="1:3">
      <c s="4" r="A43" t="s">
        <v>789</v>
      </c>
      <c s="6" r="B43" t="n">
        <v>4353</v>
      </c>
      <c s="6" r="C43" t="n">
        <v>3862</v>
      </c>
    </row>
    <row r="44" spans="1:3">
      <c s="4" r="A44" t="s">
        <v>790</v>
      </c>
      <c s="6" r="B44" t="n">
        <v>28</v>
      </c>
      <c s="6" r="C44" t="n">
        <v>299</v>
      </c>
    </row>
    <row r="45" spans="1:3">
      <c s="4" r="A45" t="s">
        <v>785</v>
      </c>
      <c s="6" r="B45" t="n">
        <v>4381</v>
      </c>
      <c s="6" r="C45" t="n">
        <v>4161</v>
      </c>
    </row>
    <row r="46" spans="1:3">
      <c s="4" r="A46" t="s">
        <v>798</v>
      </c>
    </row>
    <row r="47" spans="1:3">
      <c s="3" r="A47" t="s">
        <v>788</v>
      </c>
    </row>
    <row r="48" spans="1:3">
      <c s="4" r="A48" t="s">
        <v>789</v>
      </c>
      <c s="6" r="B48" t="n">
        <v>106370</v>
      </c>
      <c s="6" r="C48" t="n">
        <v>89732</v>
      </c>
    </row>
    <row r="49" spans="1:3">
      <c s="4" r="A49" t="s">
        <v>790</v>
      </c>
      <c s="6" r="B49" t="n">
        <v>12199</v>
      </c>
      <c s="6" r="C49" t="n">
        <v>9096</v>
      </c>
    </row>
    <row r="50" spans="1:3">
      <c s="4" r="A50" t="s">
        <v>785</v>
      </c>
      <c s="6" r="B50" t="n">
        <v>118569</v>
      </c>
      <c s="6" r="C50" t="n">
        <v>98828</v>
      </c>
    </row>
    <row r="51" spans="1:3">
      <c s="4" r="A51" t="s">
        <v>799</v>
      </c>
    </row>
    <row r="52" spans="1:3">
      <c s="3" r="A52" t="s">
        <v>788</v>
      </c>
    </row>
    <row r="53" spans="1:3">
      <c s="4" r="A53" t="s">
        <v>789</v>
      </c>
      <c s="6" r="B53" t="n">
        <v>46934</v>
      </c>
      <c s="6" r="C53" t="n">
        <v>54336</v>
      </c>
    </row>
    <row r="54" spans="1:3">
      <c s="4" r="A54" t="s">
        <v>790</v>
      </c>
      <c s="6" r="B54" t="n">
        <v>785</v>
      </c>
      <c s="6" r="C54" t="n">
        <v>1823</v>
      </c>
    </row>
    <row r="55" spans="1:3">
      <c s="4" r="A55" t="s">
        <v>785</v>
      </c>
      <c s="6" r="B55" t="n">
        <v>47719</v>
      </c>
      <c s="6" r="C55" t="n">
        <v>56159</v>
      </c>
    </row>
    <row r="56" spans="1:3">
      <c s="4" r="A56" t="s">
        <v>800</v>
      </c>
    </row>
    <row r="57" spans="1:3">
      <c s="3" r="A57" t="s">
        <v>788</v>
      </c>
    </row>
    <row r="58" spans="1:3">
      <c s="4" r="A58" t="s">
        <v>789</v>
      </c>
      <c s="6" r="B58" t="n">
        <v>17933</v>
      </c>
      <c s="6" r="C58" t="n">
        <v>21541</v>
      </c>
    </row>
    <row r="59" spans="1:3">
      <c s="4" r="A59" t="s">
        <v>790</v>
      </c>
      <c s="6" r="B59" t="n">
        <v>1506</v>
      </c>
      <c s="6" r="C59" t="n">
        <v>2324</v>
      </c>
    </row>
    <row r="60" spans="1:3">
      <c s="4" r="A60" t="s">
        <v>785</v>
      </c>
      <c s="6" r="B60" t="n">
        <v>19439</v>
      </c>
      <c s="6" r="C60" t="n">
        <v>23865</v>
      </c>
    </row>
    <row r="61" spans="1:3">
      <c s="4" r="A61" t="s">
        <v>801</v>
      </c>
    </row>
    <row r="62" spans="1:3">
      <c s="3" r="A62" t="s">
        <v>788</v>
      </c>
    </row>
    <row r="63" spans="1:3">
      <c s="4" r="A63" t="s">
        <v>789</v>
      </c>
      <c s="6" r="B63" t="n">
        <v>24978</v>
      </c>
      <c s="6" r="C63" t="n">
        <v>22431</v>
      </c>
    </row>
    <row r="64" spans="1:3">
      <c s="4" r="A64" t="s">
        <v>790</v>
      </c>
      <c s="6" r="B64" t="n">
        <v>2075</v>
      </c>
      <c s="6" r="C64" t="n">
        <v>1414</v>
      </c>
    </row>
    <row r="65" spans="1:3">
      <c s="4" r="A65" t="s">
        <v>785</v>
      </c>
      <c s="7" r="B65" t="n">
        <v>27053</v>
      </c>
      <c s="7" r="C65" t="n">
        <v>2384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802</v>
      </c>
      <c s="2" r="B1" t="s">
        <v>21</v>
      </c>
      <c s="2" r="C1" t="s">
        <v>85</v>
      </c>
    </row>
    <row r="2" spans="1:3">
      <c s="3" r="A2" t="s">
        <v>286</v>
      </c>
    </row>
    <row r="3" spans="1:3">
      <c s="4" r="A3" t="s">
        <v>803</v>
      </c>
      <c s="7" r="B3" t="n">
        <v>9552</v>
      </c>
      <c s="7" r="C3" t="n">
        <v>10435</v>
      </c>
    </row>
    <row r="4" spans="1:3">
      <c s="4" r="A4" t="s">
        <v>804</v>
      </c>
      <c s="6" r="B4" t="n">
        <v>25709</v>
      </c>
      <c s="6" r="C4" t="n">
        <v>17248</v>
      </c>
    </row>
    <row r="5" spans="1:3">
      <c s="4" r="A5" t="s">
        <v>805</v>
      </c>
      <c s="6" r="B5" t="n">
        <v>35261</v>
      </c>
      <c s="6" r="C5" t="n">
        <v>27683</v>
      </c>
    </row>
    <row r="6" spans="1:3">
      <c s="4" r="A6" t="s">
        <v>806</v>
      </c>
      <c s="6" r="B6" t="n">
        <v>38014</v>
      </c>
      <c s="6" r="C6" t="n">
        <v>35653</v>
      </c>
    </row>
    <row r="7" spans="1:3">
      <c s="4" r="A7" t="s">
        <v>807</v>
      </c>
      <c s="6" r="B7" t="n">
        <v>20243</v>
      </c>
      <c s="6" r="C7" t="n">
        <v>18069</v>
      </c>
    </row>
    <row r="8" spans="1:3">
      <c s="4" r="A8" t="s">
        <v>808</v>
      </c>
      <c s="7" r="B8" t="n">
        <v>58257</v>
      </c>
      <c s="7" r="C8" t="n">
        <v>537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809</v>
      </c>
      <c s="2" r="B1" t="s">
        <v>21</v>
      </c>
      <c s="2" r="C1" t="s">
        <v>85</v>
      </c>
    </row>
    <row r="2" spans="1:3">
      <c s="3" r="A2" t="s">
        <v>810</v>
      </c>
    </row>
    <row r="3" spans="1:3">
      <c s="4" r="A3" t="s">
        <v>608</v>
      </c>
      <c s="7" r="B3" t="n">
        <v>273747</v>
      </c>
      <c s="7" r="C3" t="n">
        <v>249956</v>
      </c>
    </row>
    <row r="4" spans="1:3">
      <c s="4" r="A4" t="s">
        <v>114</v>
      </c>
      <c s="6" r="B4" t="n">
        <v>136146</v>
      </c>
      <c s="6" r="C4" t="n">
        <v>117512</v>
      </c>
    </row>
    <row r="5" spans="1:3">
      <c s="4" r="A5" t="s">
        <v>811</v>
      </c>
    </row>
    <row r="6" spans="1:3">
      <c s="3" r="A6" t="s">
        <v>810</v>
      </c>
    </row>
    <row r="7" spans="1:3">
      <c s="4" r="A7" t="s">
        <v>114</v>
      </c>
      <c s="6" r="B7" t="n">
        <v>73241</v>
      </c>
      <c s="6" r="C7" t="n">
        <v>57827</v>
      </c>
    </row>
    <row r="8" spans="1:3">
      <c s="4" r="A8" t="s">
        <v>812</v>
      </c>
    </row>
    <row r="9" spans="1:3">
      <c s="3" r="A9" t="s">
        <v>810</v>
      </c>
    </row>
    <row r="10" spans="1:3">
      <c s="4" r="A10" t="s">
        <v>114</v>
      </c>
      <c s="6" r="B10" t="n">
        <v>62769</v>
      </c>
      <c s="6" r="C10" t="n">
        <v>57592</v>
      </c>
    </row>
    <row r="11" spans="1:3">
      <c s="4" r="A11" t="s">
        <v>813</v>
      </c>
    </row>
    <row r="12" spans="1:3">
      <c s="3" r="A12" t="s">
        <v>810</v>
      </c>
    </row>
    <row r="13" spans="1:3">
      <c s="4" r="A13" t="s">
        <v>114</v>
      </c>
      <c s="6" r="B13" t="n">
        <v>136</v>
      </c>
      <c s="6" r="C13" t="n">
        <v>2093</v>
      </c>
    </row>
    <row r="14" spans="1:3">
      <c s="4" r="A14" t="s">
        <v>814</v>
      </c>
    </row>
    <row r="15" spans="1:3">
      <c s="3" r="A15" t="s">
        <v>810</v>
      </c>
    </row>
    <row r="16" spans="1:3">
      <c s="4" r="A16" t="s">
        <v>608</v>
      </c>
      <c s="6" r="B16" t="n">
        <v>63044</v>
      </c>
      <c s="6" r="C16" t="n">
        <v>56184</v>
      </c>
    </row>
    <row r="17" spans="1:3">
      <c s="4" r="A17" t="s">
        <v>815</v>
      </c>
    </row>
    <row r="18" spans="1:3">
      <c s="3" r="A18" t="s">
        <v>810</v>
      </c>
    </row>
    <row r="19" spans="1:3">
      <c s="4" r="A19" t="s">
        <v>608</v>
      </c>
      <c s="6" r="B19" t="n">
        <v>28026</v>
      </c>
      <c s="6" r="C19" t="n">
        <v>24767</v>
      </c>
    </row>
    <row r="20" spans="1:3">
      <c s="4" r="A20" t="s">
        <v>816</v>
      </c>
    </row>
    <row r="21" spans="1:3">
      <c s="3" r="A21" t="s">
        <v>810</v>
      </c>
    </row>
    <row r="22" spans="1:3">
      <c s="4" r="A22" t="s">
        <v>608</v>
      </c>
      <c s="6" r="B22" t="n">
        <v>372</v>
      </c>
      <c s="6" r="C22" t="n">
        <v>803</v>
      </c>
    </row>
    <row r="23" spans="1:3">
      <c s="4" r="A23" t="s">
        <v>817</v>
      </c>
    </row>
    <row r="24" spans="1:3">
      <c s="3" r="A24" t="s">
        <v>810</v>
      </c>
    </row>
    <row r="25" spans="1:3">
      <c s="4" r="A25" t="s">
        <v>608</v>
      </c>
      <c s="6" r="B25" t="n">
        <v>226</v>
      </c>
      <c s="6" r="C25" t="n">
        <v>543</v>
      </c>
    </row>
    <row r="26" spans="1:3">
      <c s="4" r="A26" t="s">
        <v>818</v>
      </c>
    </row>
    <row r="27" spans="1:3">
      <c s="3" r="A27" t="s">
        <v>810</v>
      </c>
    </row>
    <row r="28" spans="1:3">
      <c s="4" r="A28" t="s">
        <v>608</v>
      </c>
      <c s="6" r="B28" t="n">
        <v>570</v>
      </c>
      <c s="6" r="C28" t="n">
        <v>516</v>
      </c>
    </row>
    <row r="29" spans="1:3">
      <c s="4" r="A29" t="s">
        <v>819</v>
      </c>
    </row>
    <row r="30" spans="1:3">
      <c s="3" r="A30" t="s">
        <v>810</v>
      </c>
    </row>
    <row r="31" spans="1:3">
      <c s="4" r="A31" t="s">
        <v>608</v>
      </c>
      <c s="6" r="B31" t="n">
        <v>312</v>
      </c>
      <c s="6" r="C31" t="n">
        <v>523</v>
      </c>
    </row>
    <row r="32" spans="1:3">
      <c s="4" r="A32" t="s">
        <v>820</v>
      </c>
    </row>
    <row r="33" spans="1:3">
      <c s="3" r="A33" t="s">
        <v>810</v>
      </c>
    </row>
    <row r="34" spans="1:3">
      <c s="4" r="A34" t="s">
        <v>608</v>
      </c>
      <c s="6" r="B34" t="n">
        <v>2372</v>
      </c>
      <c s="6" r="C34" t="n">
        <v>2855</v>
      </c>
    </row>
    <row r="35" spans="1:3">
      <c s="4" r="A35" t="s">
        <v>795</v>
      </c>
    </row>
    <row r="36" spans="1:3">
      <c s="3" r="A36" t="s">
        <v>810</v>
      </c>
    </row>
    <row r="37" spans="1:3">
      <c s="4" r="A37" t="s">
        <v>608</v>
      </c>
      <c s="6" r="B37" t="n">
        <v>31878</v>
      </c>
      <c s="6" r="C37" t="n">
        <v>30007</v>
      </c>
    </row>
    <row r="38" spans="1:3">
      <c s="4" r="A38" t="s">
        <v>791</v>
      </c>
    </row>
    <row r="39" spans="1:3">
      <c s="3" r="A39" t="s">
        <v>810</v>
      </c>
    </row>
    <row r="40" spans="1:3">
      <c s="4" r="A40" t="s">
        <v>608</v>
      </c>
      <c s="6" r="B40" t="n">
        <v>32163</v>
      </c>
      <c s="6" r="C40" t="n">
        <v>17796</v>
      </c>
    </row>
    <row r="41" spans="1:3">
      <c s="4" r="A41" t="s">
        <v>821</v>
      </c>
    </row>
    <row r="42" spans="1:3">
      <c s="3" r="A42" t="s">
        <v>810</v>
      </c>
    </row>
    <row r="43" spans="1:3">
      <c s="4" r="A43" t="s">
        <v>608</v>
      </c>
      <c s="6" r="B43" t="n">
        <v>29716</v>
      </c>
      <c s="6" r="C43" t="n">
        <v>15791</v>
      </c>
    </row>
    <row r="44" spans="1:3">
      <c s="4" r="A44" t="s">
        <v>822</v>
      </c>
    </row>
    <row r="45" spans="1:3">
      <c s="3" r="A45" t="s">
        <v>810</v>
      </c>
    </row>
    <row r="46" spans="1:3">
      <c s="4" r="A46" t="s">
        <v>608</v>
      </c>
      <c s="6" r="B46" t="n">
        <v>2447</v>
      </c>
      <c s="6" r="C46" t="n">
        <v>2005</v>
      </c>
    </row>
    <row r="47" spans="1:3">
      <c s="4" r="A47" t="s">
        <v>792</v>
      </c>
    </row>
    <row r="48" spans="1:3">
      <c s="3" r="A48" t="s">
        <v>810</v>
      </c>
    </row>
    <row r="49" spans="1:3">
      <c s="4" r="A49" t="s">
        <v>608</v>
      </c>
      <c s="6" r="B49" t="n">
        <v>3642</v>
      </c>
      <c s="6" r="C49" t="n">
        <v>2696</v>
      </c>
    </row>
    <row r="50" spans="1:3">
      <c s="4" r="A50" t="s">
        <v>823</v>
      </c>
    </row>
    <row r="51" spans="1:3">
      <c s="3" r="A51" t="s">
        <v>810</v>
      </c>
    </row>
    <row r="52" spans="1:3">
      <c s="4" r="A52" t="s">
        <v>608</v>
      </c>
      <c s="6" r="B52" t="n">
        <v>62923</v>
      </c>
      <c s="6" r="C52" t="n">
        <v>56609</v>
      </c>
    </row>
    <row r="53" spans="1:3">
      <c s="4" r="A53" t="s">
        <v>131</v>
      </c>
    </row>
    <row r="54" spans="1:3">
      <c s="3" r="A54" t="s">
        <v>810</v>
      </c>
    </row>
    <row r="55" spans="1:3">
      <c s="4" r="A55" t="s">
        <v>608</v>
      </c>
      <c s="6" r="B55" t="n">
        <v>15389</v>
      </c>
      <c s="6" r="C55" t="n">
        <v>14437</v>
      </c>
    </row>
    <row r="56" spans="1:3">
      <c s="4" r="A56" t="s">
        <v>794</v>
      </c>
    </row>
    <row r="57" spans="1:3">
      <c s="3" r="A57" t="s">
        <v>810</v>
      </c>
    </row>
    <row r="58" spans="1:3">
      <c s="4" r="A58" t="s">
        <v>608</v>
      </c>
      <c s="6" r="B58" t="n">
        <v>49108</v>
      </c>
      <c s="6" r="C58" t="n">
        <v>56495</v>
      </c>
    </row>
    <row r="59" spans="1:3">
      <c s="4" r="A59" t="s">
        <v>796</v>
      </c>
    </row>
    <row r="60" spans="1:3">
      <c s="3" r="A60" t="s">
        <v>810</v>
      </c>
    </row>
    <row r="61" spans="1:3">
      <c s="4" r="A61" t="s">
        <v>608</v>
      </c>
      <c s="6" r="B61" t="n">
        <v>3567</v>
      </c>
      <c s="6" r="C61" t="n">
        <v>3956</v>
      </c>
    </row>
    <row r="62" spans="1:3">
      <c s="4" r="A62" t="s">
        <v>824</v>
      </c>
    </row>
    <row r="63" spans="1:3">
      <c s="3" r="A63" t="s">
        <v>810</v>
      </c>
    </row>
    <row r="64" spans="1:3">
      <c s="4" r="A64" t="s">
        <v>608</v>
      </c>
      <c s="7" r="B64" t="n">
        <v>12033</v>
      </c>
      <c s="7" r="C64" t="n">
        <v>1177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825</v>
      </c>
      <c s="2" r="B1" t="s">
        <v>1</v>
      </c>
    </row>
    <row r="2" spans="1:4">
      <c s="2" r="B2" t="s">
        <v>21</v>
      </c>
      <c s="2" r="C2" t="s">
        <v>22</v>
      </c>
      <c s="2" r="D2" t="s">
        <v>85</v>
      </c>
    </row>
    <row r="3" spans="1:4">
      <c s="3" r="A3" t="s">
        <v>826</v>
      </c>
    </row>
    <row r="4" spans="1:4">
      <c s="4" r="A4" t="s">
        <v>582</v>
      </c>
      <c s="7" r="B4" t="n">
        <v>353252</v>
      </c>
      <c s="7" r="D4" t="n">
        <v>342955</v>
      </c>
    </row>
    <row r="5" spans="1:4">
      <c s="3" r="A5" t="s">
        <v>392</v>
      </c>
    </row>
    <row r="6" spans="1:4">
      <c s="4" r="A6" t="s">
        <v>827</v>
      </c>
      <c s="6" r="B6" t="n">
        <v>1704</v>
      </c>
      <c s="7" r="C6" t="n">
        <v>1593</v>
      </c>
    </row>
    <row r="7" spans="1:4">
      <c s="4" r="A7" t="s">
        <v>828</v>
      </c>
      <c s="6" r="B7" t="n">
        <v>116</v>
      </c>
      <c s="6" r="C7" t="n">
        <v>23</v>
      </c>
    </row>
    <row r="8" spans="1:4">
      <c s="4" r="A8" t="s">
        <v>829</v>
      </c>
      <c s="6" r="B8" t="n">
        <v>35</v>
      </c>
      <c s="6" r="C8" t="n">
        <v>95</v>
      </c>
    </row>
    <row r="9" spans="1:4">
      <c s="4" r="A9" t="s">
        <v>830</v>
      </c>
      <c s="6" r="B9" t="n">
        <v>1855</v>
      </c>
      <c s="6" r="C9" t="n">
        <v>1711</v>
      </c>
    </row>
    <row r="10" spans="1:4">
      <c s="3" r="A10" t="s">
        <v>831</v>
      </c>
    </row>
    <row r="11" spans="1:4">
      <c s="4" r="A11" t="s">
        <v>832</v>
      </c>
      <c s="6" r="B11" t="n">
        <v>379</v>
      </c>
      <c s="6" r="C11" t="n">
        <v>356</v>
      </c>
    </row>
    <row r="12" spans="1:4">
      <c s="4" r="A12" t="s">
        <v>833</v>
      </c>
      <c s="6" r="B12" t="n">
        <v>-193</v>
      </c>
      <c s="6" r="C12" t="n">
        <v>-49</v>
      </c>
    </row>
    <row r="13" spans="1:4">
      <c s="4" r="A13" t="s">
        <v>834</v>
      </c>
      <c s="7" r="B13" t="n">
        <v>186</v>
      </c>
      <c s="6" r="C13" t="n">
        <v>307</v>
      </c>
    </row>
    <row r="14" spans="1:4">
      <c s="4" r="A14" t="s">
        <v>835</v>
      </c>
      <c s="4" r="B14" t="s">
        <v>836</v>
      </c>
    </row>
    <row r="15" spans="1:4">
      <c s="3" r="A15" t="s">
        <v>837</v>
      </c>
    </row>
    <row r="16" spans="1:4">
      <c s="4" r="A16" t="s">
        <v>838</v>
      </c>
      <c s="7" r="B16" t="n">
        <v>0</v>
      </c>
      <c s="6" r="C16" t="n">
        <v>27</v>
      </c>
    </row>
    <row r="17" spans="1:4">
      <c s="4" r="A17" t="s">
        <v>839</v>
      </c>
      <c s="6" r="B17" t="n">
        <v>0</v>
      </c>
      <c s="6" r="C17" t="n">
        <v>2</v>
      </c>
    </row>
    <row r="18" spans="1:4">
      <c s="4" r="A18" t="s">
        <v>840</v>
      </c>
      <c s="6" r="B18" t="n">
        <v>126</v>
      </c>
      <c s="6" r="C18" t="n">
        <v>94</v>
      </c>
    </row>
    <row r="19" spans="1:4">
      <c s="4" r="A19" t="s">
        <v>841</v>
      </c>
      <c s="6" r="B19" t="n">
        <v>-5</v>
      </c>
      <c s="7" r="C19" t="n">
        <v>-5</v>
      </c>
    </row>
    <row r="20" spans="1:4">
      <c s="3" r="A20" t="s">
        <v>842</v>
      </c>
    </row>
    <row r="21" spans="1:4">
      <c s="4" r="A21" t="s">
        <v>843</v>
      </c>
      <c s="6" r="B21" t="n">
        <v>306647</v>
      </c>
      <c s="6" r="D21" t="n">
        <v>300202</v>
      </c>
    </row>
    <row r="22" spans="1:4">
      <c s="4" r="A22" t="s">
        <v>844</v>
      </c>
      <c s="6" r="B22" t="n">
        <v>3668</v>
      </c>
      <c s="6" r="D22" t="n">
        <v>1375</v>
      </c>
    </row>
    <row r="23" spans="1:4">
      <c s="4" r="A23" t="s">
        <v>845</v>
      </c>
      <c s="6" r="B23" t="n">
        <v>1541</v>
      </c>
      <c s="6" r="D23" t="n">
        <v>2441</v>
      </c>
    </row>
    <row r="24" spans="1:4">
      <c s="4" r="A24" t="s">
        <v>154</v>
      </c>
      <c s="6" r="B24" t="n">
        <v>308774</v>
      </c>
      <c s="6" r="D24" t="n">
        <v>299136</v>
      </c>
    </row>
    <row r="25" spans="1:4">
      <c s="4" r="A25" t="s">
        <v>815</v>
      </c>
    </row>
    <row r="26" spans="1:4">
      <c s="3" r="A26" t="s">
        <v>842</v>
      </c>
    </row>
    <row r="27" spans="1:4">
      <c s="4" r="A27" t="s">
        <v>843</v>
      </c>
      <c s="6" r="B27" t="n">
        <v>43670</v>
      </c>
      <c s="6" r="D27" t="n">
        <v>39584</v>
      </c>
    </row>
    <row r="28" spans="1:4">
      <c s="4" r="A28" t="s">
        <v>844</v>
      </c>
      <c s="6" r="B28" t="n">
        <v>649</v>
      </c>
      <c s="6" r="D28" t="n">
        <v>367</v>
      </c>
    </row>
    <row r="29" spans="1:4">
      <c s="4" r="A29" t="s">
        <v>845</v>
      </c>
      <c s="6" r="B29" t="n">
        <v>90</v>
      </c>
      <c s="6" r="D29" t="n">
        <v>237</v>
      </c>
    </row>
    <row r="30" spans="1:4">
      <c s="4" r="A30" t="s">
        <v>154</v>
      </c>
      <c s="6" r="B30" t="n">
        <v>44229</v>
      </c>
      <c s="6" r="D30" t="n">
        <v>39714</v>
      </c>
    </row>
    <row r="31" spans="1:4">
      <c s="4" r="A31" t="s">
        <v>816</v>
      </c>
    </row>
    <row r="32" spans="1:4">
      <c s="3" r="A32" t="s">
        <v>842</v>
      </c>
    </row>
    <row r="33" spans="1:4">
      <c s="4" r="A33" t="s">
        <v>843</v>
      </c>
      <c s="6" r="B33" t="n">
        <v>2</v>
      </c>
      <c s="6" r="D33" t="n">
        <v>2</v>
      </c>
    </row>
    <row r="34" spans="1:4">
      <c s="4" r="A34" t="s">
        <v>844</v>
      </c>
      <c s="6" r="B34" t="n">
        <v>0</v>
      </c>
      <c s="6" r="D34" t="n">
        <v>0</v>
      </c>
    </row>
    <row r="35" spans="1:4">
      <c s="4" r="A35" t="s">
        <v>845</v>
      </c>
      <c s="6" r="B35" t="n">
        <v>0</v>
      </c>
      <c s="6" r="D35" t="n">
        <v>0</v>
      </c>
    </row>
    <row r="36" spans="1:4">
      <c s="4" r="A36" t="s">
        <v>154</v>
      </c>
      <c s="6" r="B36" t="n">
        <v>2</v>
      </c>
      <c s="6" r="D36" t="n">
        <v>2</v>
      </c>
    </row>
    <row r="37" spans="1:4">
      <c s="4" r="A37" t="s">
        <v>817</v>
      </c>
    </row>
    <row r="38" spans="1:4">
      <c s="3" r="A38" t="s">
        <v>842</v>
      </c>
    </row>
    <row r="39" spans="1:4">
      <c s="4" r="A39" t="s">
        <v>843</v>
      </c>
      <c s="6" r="B39" t="n">
        <v>95</v>
      </c>
      <c s="6" r="D39" t="n">
        <v>50</v>
      </c>
    </row>
    <row r="40" spans="1:4">
      <c s="4" r="A40" t="s">
        <v>844</v>
      </c>
      <c s="6" r="B40" t="n">
        <v>4</v>
      </c>
      <c s="6" r="D40" t="n">
        <v>5</v>
      </c>
    </row>
    <row r="41" spans="1:4">
      <c s="4" r="A41" t="s">
        <v>845</v>
      </c>
      <c s="6" r="B41" t="n">
        <v>0</v>
      </c>
      <c s="6" r="D41" t="n">
        <v>0</v>
      </c>
    </row>
    <row r="42" spans="1:4">
      <c s="4" r="A42" t="s">
        <v>154</v>
      </c>
      <c s="6" r="B42" t="n">
        <v>99</v>
      </c>
      <c s="6" r="D42" t="n">
        <v>55</v>
      </c>
    </row>
    <row r="43" spans="1:4">
      <c s="4" r="A43" t="s">
        <v>819</v>
      </c>
    </row>
    <row r="44" spans="1:4">
      <c s="3" r="A44" t="s">
        <v>842</v>
      </c>
    </row>
    <row r="45" spans="1:4">
      <c s="4" r="A45" t="s">
        <v>843</v>
      </c>
      <c s="6" r="B45" t="n">
        <v>5450</v>
      </c>
      <c s="6" r="D45" t="n">
        <v>5909</v>
      </c>
    </row>
    <row r="46" spans="1:4">
      <c s="4" r="A46" t="s">
        <v>844</v>
      </c>
      <c s="6" r="B46" t="n">
        <v>27</v>
      </c>
      <c s="6" r="D46" t="n">
        <v>31</v>
      </c>
    </row>
    <row r="47" spans="1:4">
      <c s="4" r="A47" t="s">
        <v>845</v>
      </c>
      <c s="6" r="B47" t="n">
        <v>25</v>
      </c>
      <c s="6" r="D47" t="n">
        <v>11</v>
      </c>
    </row>
    <row r="48" spans="1:4">
      <c s="4" r="A48" t="s">
        <v>154</v>
      </c>
      <c s="6" r="B48" t="n">
        <v>5452</v>
      </c>
      <c s="6" r="D48" t="n">
        <v>5929</v>
      </c>
    </row>
    <row r="49" spans="1:4">
      <c s="4" r="A49" t="s">
        <v>820</v>
      </c>
    </row>
    <row r="50" spans="1:4">
      <c s="3" r="A50" t="s">
        <v>842</v>
      </c>
    </row>
    <row r="51" spans="1:4">
      <c s="4" r="A51" t="s">
        <v>843</v>
      </c>
      <c s="6" r="B51" t="n">
        <v>381</v>
      </c>
      <c s="6" r="D51" t="n">
        <v>573</v>
      </c>
    </row>
    <row r="52" spans="1:4">
      <c s="4" r="A52" t="s">
        <v>844</v>
      </c>
      <c s="6" r="B52" t="n">
        <v>4</v>
      </c>
      <c s="6" r="D52" t="n">
        <v>2</v>
      </c>
    </row>
    <row r="53" spans="1:4">
      <c s="4" r="A53" t="s">
        <v>845</v>
      </c>
      <c s="6" r="B53" t="n">
        <v>1</v>
      </c>
      <c s="6" r="D53" t="n">
        <v>4</v>
      </c>
    </row>
    <row r="54" spans="1:4">
      <c s="4" r="A54" t="s">
        <v>154</v>
      </c>
      <c s="6" r="B54" t="n">
        <v>384</v>
      </c>
      <c s="6" r="D54" t="n">
        <v>571</v>
      </c>
    </row>
    <row r="55" spans="1:4">
      <c s="4" r="A55" t="s">
        <v>795</v>
      </c>
    </row>
    <row r="56" spans="1:4">
      <c s="3" r="A56" t="s">
        <v>842</v>
      </c>
    </row>
    <row r="57" spans="1:4">
      <c s="4" r="A57" t="s">
        <v>843</v>
      </c>
      <c s="6" r="B57" t="n">
        <v>49598</v>
      </c>
      <c s="6" r="D57" t="n">
        <v>46118</v>
      </c>
    </row>
    <row r="58" spans="1:4">
      <c s="4" r="A58" t="s">
        <v>844</v>
      </c>
      <c s="6" r="B58" t="n">
        <v>684</v>
      </c>
      <c s="6" r="D58" t="n">
        <v>405</v>
      </c>
    </row>
    <row r="59" spans="1:4">
      <c s="4" r="A59" t="s">
        <v>845</v>
      </c>
      <c s="6" r="B59" t="n">
        <v>116</v>
      </c>
      <c s="6" r="D59" t="n">
        <v>252</v>
      </c>
    </row>
    <row r="60" spans="1:4">
      <c s="4" r="A60" t="s">
        <v>154</v>
      </c>
      <c s="6" r="B60" t="n">
        <v>50166</v>
      </c>
      <c s="6" r="D60" t="n">
        <v>46271</v>
      </c>
    </row>
    <row r="61" spans="1:4">
      <c s="4" r="A61" t="s">
        <v>821</v>
      </c>
    </row>
    <row r="62" spans="1:4">
      <c s="3" r="A62" t="s">
        <v>842</v>
      </c>
    </row>
    <row r="63" spans="1:4">
      <c s="4" r="A63" t="s">
        <v>843</v>
      </c>
      <c s="6" r="B63" t="n">
        <v>108760</v>
      </c>
      <c s="6" r="D63" t="n">
        <v>113096</v>
      </c>
    </row>
    <row r="64" spans="1:4">
      <c s="4" r="A64" t="s">
        <v>844</v>
      </c>
      <c s="6" r="B64" t="n">
        <v>1910</v>
      </c>
      <c s="6" r="D64" t="n">
        <v>254</v>
      </c>
    </row>
    <row r="65" spans="1:4">
      <c s="4" r="A65" t="s">
        <v>845</v>
      </c>
      <c s="6" r="B65" t="n">
        <v>7</v>
      </c>
      <c s="6" r="D65" t="n">
        <v>515</v>
      </c>
    </row>
    <row r="66" spans="1:4">
      <c s="4" r="A66" t="s">
        <v>154</v>
      </c>
      <c s="6" r="B66" t="n">
        <v>110663</v>
      </c>
      <c s="6" r="D66" t="n">
        <v>112835</v>
      </c>
    </row>
    <row r="67" spans="1:4">
      <c s="4" r="A67" t="s">
        <v>822</v>
      </c>
    </row>
    <row r="68" spans="1:4">
      <c s="3" r="A68" t="s">
        <v>842</v>
      </c>
    </row>
    <row r="69" spans="1:4">
      <c s="4" r="A69" t="s">
        <v>843</v>
      </c>
      <c s="6" r="B69" t="n">
        <v>10218</v>
      </c>
      <c s="6" r="D69" t="n">
        <v>10095</v>
      </c>
    </row>
    <row r="70" spans="1:4">
      <c s="4" r="A70" t="s">
        <v>844</v>
      </c>
      <c s="6" r="B70" t="n">
        <v>120</v>
      </c>
      <c s="6" r="D70" t="n">
        <v>22</v>
      </c>
    </row>
    <row r="71" spans="1:4">
      <c s="4" r="A71" t="s">
        <v>845</v>
      </c>
      <c s="6" r="B71" t="n">
        <v>7</v>
      </c>
      <c s="6" r="D71" t="n">
        <v>37</v>
      </c>
    </row>
    <row r="72" spans="1:4">
      <c s="4" r="A72" t="s">
        <v>154</v>
      </c>
      <c s="6" r="B72" t="n">
        <v>10331</v>
      </c>
      <c s="6" r="D72" t="n">
        <v>10080</v>
      </c>
    </row>
    <row r="73" spans="1:4">
      <c s="4" r="A73" t="s">
        <v>791</v>
      </c>
    </row>
    <row r="74" spans="1:4">
      <c s="3" r="A74" t="s">
        <v>842</v>
      </c>
    </row>
    <row r="75" spans="1:4">
      <c s="4" r="A75" t="s">
        <v>843</v>
      </c>
      <c s="6" r="B75" t="n">
        <v>118978</v>
      </c>
      <c s="6" r="D75" t="n">
        <v>123191</v>
      </c>
    </row>
    <row r="76" spans="1:4">
      <c s="4" r="A76" t="s">
        <v>844</v>
      </c>
      <c s="6" r="B76" t="n">
        <v>2030</v>
      </c>
      <c s="6" r="D76" t="n">
        <v>276</v>
      </c>
    </row>
    <row r="77" spans="1:4">
      <c s="4" r="A77" t="s">
        <v>845</v>
      </c>
      <c s="6" r="B77" t="n">
        <v>14</v>
      </c>
      <c s="6" r="D77" t="n">
        <v>552</v>
      </c>
    </row>
    <row r="78" spans="1:4">
      <c s="4" r="A78" t="s">
        <v>154</v>
      </c>
      <c s="6" r="B78" t="n">
        <v>120994</v>
      </c>
      <c s="6" r="D78" t="n">
        <v>122915</v>
      </c>
    </row>
    <row r="79" spans="1:4">
      <c s="4" r="A79" t="s">
        <v>792</v>
      </c>
    </row>
    <row r="80" spans="1:4">
      <c s="3" r="A80" t="s">
        <v>842</v>
      </c>
    </row>
    <row r="81" spans="1:4">
      <c s="4" r="A81" t="s">
        <v>843</v>
      </c>
      <c s="6" r="B81" t="n">
        <v>11614</v>
      </c>
      <c s="6" r="D81" t="n">
        <v>12099</v>
      </c>
    </row>
    <row r="82" spans="1:4">
      <c s="4" r="A82" t="s">
        <v>844</v>
      </c>
      <c s="6" r="B82" t="n">
        <v>154</v>
      </c>
      <c s="6" r="D82" t="n">
        <v>132</v>
      </c>
    </row>
    <row r="83" spans="1:4">
      <c s="4" r="A83" t="s">
        <v>845</v>
      </c>
      <c s="6" r="B83" t="n">
        <v>767</v>
      </c>
      <c s="6" r="D83" t="n">
        <v>772</v>
      </c>
    </row>
    <row r="84" spans="1:4">
      <c s="4" r="A84" t="s">
        <v>154</v>
      </c>
      <c s="6" r="B84" t="n">
        <v>11001</v>
      </c>
      <c s="6" r="D84" t="n">
        <v>11459</v>
      </c>
    </row>
    <row r="85" spans="1:4">
      <c s="4" r="A85" t="s">
        <v>793</v>
      </c>
    </row>
    <row r="86" spans="1:4">
      <c s="3" r="A86" t="s">
        <v>842</v>
      </c>
    </row>
    <row r="87" spans="1:4">
      <c s="4" r="A87" t="s">
        <v>843</v>
      </c>
      <c s="6" r="B87" t="n">
        <v>99182</v>
      </c>
      <c s="6" r="D87" t="n">
        <v>92384</v>
      </c>
    </row>
    <row r="88" spans="1:4">
      <c s="4" r="A88" t="s">
        <v>844</v>
      </c>
      <c s="6" r="B88" t="n">
        <v>583</v>
      </c>
      <c s="6" r="D88" t="n">
        <v>410</v>
      </c>
    </row>
    <row r="89" spans="1:4">
      <c s="4" r="A89" t="s">
        <v>845</v>
      </c>
      <c s="6" r="B89" t="n">
        <v>423</v>
      </c>
      <c s="6" r="D89" t="n">
        <v>593</v>
      </c>
    </row>
    <row r="90" spans="1:4">
      <c s="4" r="A90" t="s">
        <v>154</v>
      </c>
      <c s="6" r="B90" t="n">
        <v>99342</v>
      </c>
      <c s="6" r="D90" t="n">
        <v>92201</v>
      </c>
    </row>
    <row r="91" spans="1:4">
      <c s="4" r="A91" t="s">
        <v>131</v>
      </c>
    </row>
    <row r="92" spans="1:4">
      <c s="3" r="A92" t="s">
        <v>842</v>
      </c>
    </row>
    <row r="93" spans="1:4">
      <c s="4" r="A93" t="s">
        <v>843</v>
      </c>
      <c s="6" r="B93" t="n">
        <v>16438</v>
      </c>
      <c s="6" r="D93" t="n">
        <v>15859</v>
      </c>
    </row>
    <row r="94" spans="1:4">
      <c s="4" r="A94" t="s">
        <v>844</v>
      </c>
      <c s="6" r="B94" t="n">
        <v>181</v>
      </c>
      <c s="6" r="D94" t="n">
        <v>121</v>
      </c>
    </row>
    <row r="95" spans="1:4">
      <c s="4" r="A95" t="s">
        <v>845</v>
      </c>
      <c s="6" r="B95" t="n">
        <v>109</v>
      </c>
      <c s="6" r="D95" t="n">
        <v>177</v>
      </c>
    </row>
    <row r="96" spans="1:4">
      <c s="4" r="A96" t="s">
        <v>154</v>
      </c>
      <c s="6" r="B96" t="n">
        <v>16510</v>
      </c>
      <c s="6" r="D96" t="n">
        <v>15803</v>
      </c>
    </row>
    <row r="97" spans="1:4">
      <c s="4" r="A97" t="s">
        <v>796</v>
      </c>
    </row>
    <row r="98" spans="1:4">
      <c s="3" r="A98" t="s">
        <v>842</v>
      </c>
    </row>
    <row r="99" spans="1:4">
      <c s="4" r="A99" t="s">
        <v>843</v>
      </c>
      <c s="6" r="B99" t="n">
        <v>8882</v>
      </c>
      <c s="6" r="D99" t="n">
        <v>9261</v>
      </c>
    </row>
    <row r="100" spans="1:4">
      <c s="4" r="A100" t="s">
        <v>844</v>
      </c>
      <c s="6" r="B100" t="n">
        <v>14</v>
      </c>
      <c s="6" r="D100" t="n">
        <v>5</v>
      </c>
    </row>
    <row r="101" spans="1:4">
      <c s="4" r="A101" t="s">
        <v>845</v>
      </c>
      <c s="6" r="B101" t="n">
        <v>109</v>
      </c>
      <c s="6" r="D101" t="n">
        <v>92</v>
      </c>
    </row>
    <row r="102" spans="1:4">
      <c s="4" r="A102" t="s">
        <v>154</v>
      </c>
      <c s="6" r="B102" t="n">
        <v>8787</v>
      </c>
      <c s="6" r="D102" t="n">
        <v>9174</v>
      </c>
    </row>
    <row r="103" spans="1:4">
      <c s="4" r="A103" t="s">
        <v>797</v>
      </c>
    </row>
    <row r="104" spans="1:4">
      <c s="3" r="A104" t="s">
        <v>842</v>
      </c>
    </row>
    <row r="105" spans="1:4">
      <c s="4" r="A105" t="s">
        <v>843</v>
      </c>
      <c s="6" r="B105" t="n">
        <v>1125</v>
      </c>
      <c s="6" r="D105" t="n">
        <v>688</v>
      </c>
    </row>
    <row r="106" spans="1:4">
      <c s="4" r="A106" t="s">
        <v>844</v>
      </c>
      <c s="6" r="B106" t="n">
        <v>0</v>
      </c>
      <c s="6" r="D106" t="n">
        <v>0</v>
      </c>
    </row>
    <row r="107" spans="1:4">
      <c s="4" r="A107" t="s">
        <v>845</v>
      </c>
      <c s="6" r="B107" t="n">
        <v>0</v>
      </c>
      <c s="6" r="D107" t="n">
        <v>0</v>
      </c>
    </row>
    <row r="108" spans="1:4">
      <c s="4" r="A108" t="s">
        <v>154</v>
      </c>
      <c s="6" r="B108" t="n">
        <v>1125</v>
      </c>
      <c s="6" r="D108" t="n">
        <v>688</v>
      </c>
    </row>
    <row r="109" spans="1:4">
      <c s="4" r="A109" t="s">
        <v>846</v>
      </c>
    </row>
    <row r="110" spans="1:4">
      <c s="3" r="A110" t="s">
        <v>842</v>
      </c>
    </row>
    <row r="111" spans="1:4">
      <c s="4" r="A111" t="s">
        <v>843</v>
      </c>
      <c s="6" r="B111" t="n">
        <v>305817</v>
      </c>
      <c s="6" r="D111" t="n">
        <v>299600</v>
      </c>
    </row>
    <row r="112" spans="1:4">
      <c s="4" r="A112" t="s">
        <v>844</v>
      </c>
      <c s="6" r="B112" t="n">
        <v>3646</v>
      </c>
      <c s="6" r="D112" t="n">
        <v>1349</v>
      </c>
    </row>
    <row r="113" spans="1:4">
      <c s="4" r="A113" t="s">
        <v>845</v>
      </c>
      <c s="6" r="B113" t="n">
        <v>1538</v>
      </c>
      <c s="6" r="D113" t="n">
        <v>2438</v>
      </c>
    </row>
    <row r="114" spans="1:4">
      <c s="4" r="A114" t="s">
        <v>154</v>
      </c>
      <c s="6" r="B114" t="n">
        <v>307925</v>
      </c>
      <c s="6" r="D114" t="n">
        <v>298511</v>
      </c>
    </row>
    <row r="115" spans="1:4">
      <c s="4" r="A115" t="s">
        <v>794</v>
      </c>
    </row>
    <row r="116" spans="1:4">
      <c s="3" r="A116" t="s">
        <v>842</v>
      </c>
    </row>
    <row r="117" spans="1:4">
      <c s="4" r="A117" t="s">
        <v>843</v>
      </c>
      <c s="6" r="B117" t="n">
        <v>830</v>
      </c>
      <c s="6" r="D117" t="n">
        <v>602</v>
      </c>
    </row>
    <row r="118" spans="1:4">
      <c s="4" r="A118" t="s">
        <v>844</v>
      </c>
      <c s="6" r="B118" t="n">
        <v>22</v>
      </c>
      <c s="6" r="D118" t="n">
        <v>26</v>
      </c>
    </row>
    <row r="119" spans="1:4">
      <c s="4" r="A119" t="s">
        <v>845</v>
      </c>
      <c s="6" r="B119" t="n">
        <v>3</v>
      </c>
      <c s="6" r="D119" t="n">
        <v>3</v>
      </c>
    </row>
    <row r="120" spans="1:4">
      <c s="4" r="A120" t="s">
        <v>154</v>
      </c>
      <c s="6" r="B120" t="n">
        <v>849</v>
      </c>
      <c s="6" r="D120" t="n">
        <v>625</v>
      </c>
    </row>
    <row r="121" spans="1:4">
      <c s="4" r="A121" t="s">
        <v>847</v>
      </c>
    </row>
    <row r="122" spans="1:4">
      <c s="3" r="A122" t="s">
        <v>826</v>
      </c>
    </row>
    <row r="123" spans="1:4">
      <c s="4" r="A123" t="s">
        <v>582</v>
      </c>
      <c s="6" r="B123" t="n">
        <v>308774</v>
      </c>
      <c s="6" r="D123" t="n">
        <v>299136</v>
      </c>
    </row>
    <row r="124" spans="1:4">
      <c s="4" r="A124" t="s">
        <v>848</v>
      </c>
    </row>
    <row r="125" spans="1:4">
      <c s="3" r="A125" t="s">
        <v>826</v>
      </c>
    </row>
    <row r="126" spans="1:4">
      <c s="4" r="A126" t="s">
        <v>582</v>
      </c>
      <c s="6" r="B126" t="n">
        <v>36890</v>
      </c>
      <c s="6" r="D126" t="n">
        <v>36215</v>
      </c>
    </row>
    <row r="127" spans="1:4">
      <c s="4" r="A127" t="s">
        <v>849</v>
      </c>
    </row>
    <row r="128" spans="1:4">
      <c s="3" r="A128" t="s">
        <v>826</v>
      </c>
    </row>
    <row r="129" spans="1:4">
      <c s="4" r="A129" t="s">
        <v>582</v>
      </c>
      <c s="6" r="B129" t="n">
        <v>2044</v>
      </c>
      <c s="6" r="D129" t="n">
        <v>2088</v>
      </c>
    </row>
    <row r="130" spans="1:4">
      <c s="4" r="A130" t="s">
        <v>850</v>
      </c>
    </row>
    <row r="131" spans="1:4">
      <c s="3" r="A131" t="s">
        <v>826</v>
      </c>
    </row>
    <row r="132" spans="1:4">
      <c s="4" r="A132" t="s">
        <v>582</v>
      </c>
      <c s="7" r="B132" t="n">
        <v>5544</v>
      </c>
      <c s="7" r="D132" t="n">
        <v>55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s>
  <sheetData>
    <row r="1" spans="1:4">
      <c s="1" r="A1" t="s">
        <v>199</v>
      </c>
      <c s="2" r="C1" t="s">
        <v>1</v>
      </c>
    </row>
    <row r="2" spans="1:4">
      <c s="2" r="C2" t="s">
        <v>21</v>
      </c>
      <c s="2" r="D2" t="s">
        <v>22</v>
      </c>
    </row>
    <row r="3" spans="1:4">
      <c s="3" r="A3" t="s">
        <v>200</v>
      </c>
    </row>
    <row r="4" spans="1:4">
      <c s="4" r="A4" t="s">
        <v>59</v>
      </c>
      <c s="7" r="C4" t="n">
        <v>3506</v>
      </c>
      <c s="7" r="D4" t="n">
        <v>4812</v>
      </c>
    </row>
    <row r="5" spans="1:4">
      <c s="4" r="A5" t="s">
        <v>201</v>
      </c>
      <c s="6" r="C5" t="n">
        <v>5</v>
      </c>
      <c s="6" r="D5" t="n">
        <v>42</v>
      </c>
    </row>
    <row r="6" spans="1:4">
      <c s="4" r="A6" t="s">
        <v>61</v>
      </c>
      <c s="6" r="C6" t="n">
        <v>3501</v>
      </c>
      <c s="6" r="D6" t="n">
        <v>4770</v>
      </c>
    </row>
    <row r="7" spans="1:4">
      <c s="4" r="A7" t="s">
        <v>58</v>
      </c>
      <c s="6" r="C7" t="n">
        <v>-2</v>
      </c>
      <c s="6" r="D7" t="n">
        <v>-5</v>
      </c>
    </row>
    <row r="8" spans="1:4">
      <c s="4" r="A8" t="s">
        <v>202</v>
      </c>
      <c s="6" r="C8" t="n">
        <v>3503</v>
      </c>
      <c s="6" r="D8" t="n">
        <v>4775</v>
      </c>
    </row>
    <row r="9" spans="1:4">
      <c s="3" r="A9" t="s">
        <v>203</v>
      </c>
    </row>
    <row r="10" spans="1:4">
      <c s="4" r="A10" t="s">
        <v>204</v>
      </c>
      <c s="4" r="B10" t="s">
        <v>64</v>
      </c>
      <c s="6" r="C10" t="n">
        <v>-422</v>
      </c>
      <c s="6" r="D10" t="n">
        <v>0</v>
      </c>
    </row>
    <row r="11" spans="1:4">
      <c s="4" r="A11" t="s">
        <v>205</v>
      </c>
      <c s="6" r="C11" t="n">
        <v>908</v>
      </c>
      <c s="6" r="D11" t="n">
        <v>885</v>
      </c>
    </row>
    <row r="12" spans="1:4">
      <c s="4" r="A12" t="s">
        <v>40</v>
      </c>
      <c s="6" r="C12" t="n">
        <v>1886</v>
      </c>
      <c s="6" r="D12" t="n">
        <v>1755</v>
      </c>
    </row>
    <row r="13" spans="1:4">
      <c s="4" r="A13" t="s">
        <v>206</v>
      </c>
      <c s="6" r="C13" t="n">
        <v>-186</v>
      </c>
      <c s="6" r="D13" t="n">
        <v>-307</v>
      </c>
    </row>
    <row r="14" spans="1:4">
      <c s="4" r="A14" t="s">
        <v>207</v>
      </c>
      <c s="6" r="C14" t="n">
        <v>465</v>
      </c>
      <c s="6" r="D14" t="n">
        <v>93</v>
      </c>
    </row>
    <row r="15" spans="1:4">
      <c s="4" r="A15" t="s">
        <v>208</v>
      </c>
      <c s="6" r="C15" t="n">
        <v>-23791</v>
      </c>
      <c s="6" r="D15" t="n">
        <v>-6197</v>
      </c>
    </row>
    <row r="16" spans="1:4">
      <c s="4" r="A16" t="s">
        <v>209</v>
      </c>
      <c s="6" r="C16" t="n">
        <v>18634</v>
      </c>
      <c s="6" r="D16" t="n">
        <v>3402</v>
      </c>
    </row>
    <row r="17" spans="1:4">
      <c s="4" r="A17" t="s">
        <v>210</v>
      </c>
      <c s="6" r="C17" t="n">
        <v>-3043</v>
      </c>
      <c s="6" r="D17" t="n">
        <v>-1146</v>
      </c>
    </row>
    <row r="18" spans="1:4">
      <c s="4" r="A18" t="s">
        <v>211</v>
      </c>
      <c s="6" r="C18" t="n">
        <v>3896</v>
      </c>
      <c s="6" r="D18" t="n">
        <v>-2881</v>
      </c>
    </row>
    <row r="19" spans="1:4">
      <c s="4" r="A19" t="s">
        <v>212</v>
      </c>
      <c s="6" r="C19" t="n">
        <v>-3327</v>
      </c>
      <c s="6" r="D19" t="n">
        <v>-730</v>
      </c>
    </row>
    <row r="20" spans="1:4">
      <c s="4" r="A20" t="s">
        <v>213</v>
      </c>
      <c s="6" r="C20" t="n">
        <v>-179</v>
      </c>
      <c s="6" r="D20" t="n">
        <v>386</v>
      </c>
    </row>
    <row r="21" spans="1:4">
      <c s="4" r="A21" t="s">
        <v>214</v>
      </c>
      <c s="6" r="C21" t="n">
        <v>1800</v>
      </c>
      <c s="6" r="D21" t="n">
        <v>2058</v>
      </c>
    </row>
    <row r="22" spans="1:4">
      <c s="4" r="A22" t="s">
        <v>215</v>
      </c>
      <c s="6" r="C22" t="n">
        <v>-3359</v>
      </c>
      <c s="6" r="D22" t="n">
        <v>-2682</v>
      </c>
    </row>
    <row r="23" spans="1:4">
      <c s="4" r="A23" t="s">
        <v>216</v>
      </c>
      <c s="6" r="C23" t="n">
        <v>144</v>
      </c>
      <c s="6" r="D23" t="n">
        <v>2093</v>
      </c>
    </row>
    <row r="24" spans="1:4">
      <c s="3" r="A24" t="s">
        <v>217</v>
      </c>
    </row>
    <row r="25" spans="1:4">
      <c s="4" r="A25" t="s">
        <v>218</v>
      </c>
      <c s="6" r="C25" t="n">
        <v>-23852</v>
      </c>
      <c s="6" r="D25" t="n">
        <v>-5807</v>
      </c>
    </row>
    <row r="26" spans="1:4">
      <c s="4" r="A26" t="s">
        <v>219</v>
      </c>
      <c s="6" r="C26" t="n">
        <v>-5418</v>
      </c>
      <c s="6" r="D26" t="n">
        <v>3555</v>
      </c>
    </row>
    <row r="27" spans="1:4">
      <c s="4" r="A27" t="s">
        <v>220</v>
      </c>
      <c s="6" r="C27" t="n">
        <v>-5057</v>
      </c>
      <c s="6" r="D27" t="n">
        <v>6831</v>
      </c>
    </row>
    <row r="28" spans="1:4">
      <c s="4" r="A28" t="s">
        <v>221</v>
      </c>
      <c s="6" r="C28" t="n">
        <v>1247</v>
      </c>
      <c s="6" r="D28" t="n">
        <v>3259</v>
      </c>
    </row>
    <row r="29" spans="1:4">
      <c s="4" r="A29" t="s">
        <v>222</v>
      </c>
      <c s="6" r="C29" t="n">
        <v>-59715</v>
      </c>
      <c s="6" r="D29" t="n">
        <v>-76463</v>
      </c>
    </row>
    <row r="30" spans="1:4">
      <c s="4" r="A30" t="s">
        <v>223</v>
      </c>
      <c s="6" r="C30" t="n">
        <v>39268</v>
      </c>
      <c s="6" r="D30" t="n">
        <v>56928</v>
      </c>
    </row>
    <row r="31" spans="1:4">
      <c s="4" r="A31" t="s">
        <v>224</v>
      </c>
      <c s="6" r="C31" t="n">
        <v>16544</v>
      </c>
      <c s="6" r="D31" t="n">
        <v>19897</v>
      </c>
    </row>
    <row r="32" spans="1:4">
      <c s="4" r="A32" t="s">
        <v>225</v>
      </c>
      <c s="4" r="B32" t="s">
        <v>64</v>
      </c>
      <c s="6" r="C32" t="n">
        <v>265</v>
      </c>
      <c s="6" r="D32" t="n">
        <v>0</v>
      </c>
    </row>
    <row r="33" spans="1:4">
      <c s="4" r="A33" t="s">
        <v>226</v>
      </c>
      <c s="6" r="C33" t="n">
        <v>-702</v>
      </c>
      <c s="6" r="D33" t="n">
        <v>-740</v>
      </c>
    </row>
    <row r="34" spans="1:4">
      <c s="4" r="A34" t="s">
        <v>227</v>
      </c>
      <c s="6" r="C34" t="n">
        <v>230</v>
      </c>
      <c s="6" r="D34" t="n">
        <v>135</v>
      </c>
    </row>
    <row r="35" spans="1:4">
      <c s="4" r="A35" t="s">
        <v>228</v>
      </c>
      <c s="6" r="C35" t="n">
        <v>-37190</v>
      </c>
      <c s="6" r="D35" t="n">
        <v>7595</v>
      </c>
    </row>
    <row r="36" spans="1:4">
      <c s="3" r="A36" t="s">
        <v>229</v>
      </c>
    </row>
    <row r="37" spans="1:4">
      <c s="4" r="A37" t="s">
        <v>230</v>
      </c>
      <c s="6" r="C37" t="n">
        <v>-359</v>
      </c>
      <c s="6" r="D37" t="n">
        <v>-159</v>
      </c>
    </row>
    <row r="38" spans="1:4">
      <c s="4" r="A38" t="s">
        <v>231</v>
      </c>
      <c s="6" r="C38" t="n">
        <v>1004</v>
      </c>
      <c s="6" r="D38" t="n">
        <v>1494</v>
      </c>
    </row>
    <row r="39" spans="1:4">
      <c s="4" r="A39" t="s">
        <v>180</v>
      </c>
      <c s="6" r="C39" t="n">
        <v>-1312</v>
      </c>
      <c s="6" r="D39" t="n">
        <v>-297</v>
      </c>
    </row>
    <row r="40" spans="1:4">
      <c s="4" r="A40" t="s">
        <v>232</v>
      </c>
      <c s="6" r="C40" t="n">
        <v>-308</v>
      </c>
      <c s="6" r="D40" t="n">
        <v>-419</v>
      </c>
    </row>
    <row r="41" spans="1:4">
      <c s="4" r="A41" t="s">
        <v>233</v>
      </c>
      <c s="6" r="C41" t="n">
        <v>10712</v>
      </c>
      <c s="6" r="D41" t="n">
        <v>1933</v>
      </c>
    </row>
    <row r="42" spans="1:4">
      <c s="4" r="A42" t="s">
        <v>234</v>
      </c>
      <c s="6" r="C42" t="n">
        <v>13439</v>
      </c>
      <c s="6" r="D42" t="n">
        <v>11704</v>
      </c>
    </row>
    <row r="43" spans="1:4">
      <c s="4" r="A43" t="s">
        <v>235</v>
      </c>
      <c s="6" r="C43" t="n">
        <v>-11498</v>
      </c>
      <c s="6" r="D43" t="n">
        <v>-15493</v>
      </c>
    </row>
    <row r="44" spans="1:4">
      <c s="4" r="A44" t="s">
        <v>236</v>
      </c>
      <c s="6" r="C44" t="n">
        <v>26704</v>
      </c>
      <c s="6" r="D44" t="n">
        <v>315</v>
      </c>
    </row>
    <row r="45" spans="1:4">
      <c s="4" r="A45" t="s">
        <v>237</v>
      </c>
      <c s="6" r="C45" t="n">
        <v>-186</v>
      </c>
      <c s="6" r="D45" t="n">
        <v>-18930</v>
      </c>
    </row>
    <row r="46" spans="1:4">
      <c s="4" r="A46" t="s">
        <v>238</v>
      </c>
      <c s="6" r="C46" t="n">
        <v>38196</v>
      </c>
      <c s="6" r="D46" t="n">
        <v>-19852</v>
      </c>
    </row>
    <row r="47" spans="1:4">
      <c s="4" r="A47" t="s">
        <v>239</v>
      </c>
      <c s="6" r="C47" t="n">
        <v>190</v>
      </c>
      <c s="6" r="D47" t="n">
        <v>-64</v>
      </c>
    </row>
    <row r="48" spans="1:4">
      <c s="4" r="A48" t="s">
        <v>240</v>
      </c>
      <c s="6" r="C48" t="n">
        <v>1340</v>
      </c>
      <c s="6" r="D48" t="n">
        <v>-10228</v>
      </c>
    </row>
    <row r="49" spans="1:4">
      <c s="4" r="A49" t="s">
        <v>241</v>
      </c>
      <c s="6" r="C49" t="n">
        <v>20900</v>
      </c>
      <c s="6" r="D49" t="n">
        <v>32108</v>
      </c>
    </row>
    <row r="50" spans="1:4">
      <c s="4" r="A50" t="s">
        <v>242</v>
      </c>
      <c s="6" r="C50" t="n">
        <v>22240</v>
      </c>
      <c s="6" r="D50" t="n">
        <v>21880</v>
      </c>
    </row>
    <row r="51" spans="1:4">
      <c s="3" r="A51" t="s">
        <v>243</v>
      </c>
    </row>
    <row r="52" spans="1:4">
      <c s="4" r="A52" t="s">
        <v>244</v>
      </c>
      <c s="6" r="C52" t="n">
        <v>688</v>
      </c>
      <c s="6" r="D52" t="n">
        <v>1100</v>
      </c>
    </row>
    <row r="53" spans="1:4">
      <c s="4" r="A53" t="s">
        <v>245</v>
      </c>
      <c s="6" r="C53" t="n">
        <v>2694</v>
      </c>
      <c s="6" r="D53" t="n">
        <v>2908</v>
      </c>
    </row>
    <row r="54" spans="1:4">
      <c s="3" r="A54" t="s">
        <v>246</v>
      </c>
    </row>
    <row r="55" spans="1:4">
      <c s="4" r="A55" t="s">
        <v>247</v>
      </c>
      <c s="6" r="C55" t="n">
        <v>0</v>
      </c>
      <c s="6" r="D55" t="n">
        <v>-8735</v>
      </c>
    </row>
    <row r="56" spans="1:4">
      <c s="4" r="A56" t="s">
        <v>248</v>
      </c>
      <c s="6" r="C56" t="n">
        <v>0</v>
      </c>
      <c s="6" r="D56" t="n">
        <v>-1499</v>
      </c>
    </row>
    <row r="57" spans="1:4">
      <c s="4" r="A57" t="s">
        <v>249</v>
      </c>
      <c s="6" r="C57" t="n">
        <v>-30</v>
      </c>
      <c s="6" r="D57" t="n">
        <v>-184</v>
      </c>
    </row>
    <row r="58" spans="1:4">
      <c s="4" r="A58" t="s">
        <v>250</v>
      </c>
      <c s="6" r="C58" t="n">
        <v>3200</v>
      </c>
      <c s="6" r="D58" t="n">
        <v>14600</v>
      </c>
    </row>
    <row r="59" spans="1:4">
      <c s="4" r="A59" t="s">
        <v>251</v>
      </c>
      <c s="6" r="C59" t="n">
        <v>56</v>
      </c>
      <c s="6" r="D59" t="n">
        <v>88</v>
      </c>
    </row>
    <row r="60" spans="1:4">
      <c s="3" r="A60" t="s">
        <v>252</v>
      </c>
    </row>
    <row r="61" spans="1:4">
      <c s="4" r="A61" t="s">
        <v>253</v>
      </c>
      <c s="7" r="C61" t="n">
        <v>0</v>
      </c>
      <c s="7" r="D61" t="n">
        <v>-4673</v>
      </c>
    </row>
    <row r="62" spans="1:4">
      <c r="A62" t="n"/>
    </row>
    <row r="63" spans="1:4">
      <c s="4" r="A63" t="s">
        <v>64</v>
      </c>
      <c s="4" r="B63" t="s">
        <v>254</v>
      </c>
    </row>
  </sheetData>
  <mergeCells count="4">
    <mergeCell ref="A1:B2"/>
    <mergeCell ref="C1:D1"/>
    <mergeCell ref="A62:C62"/>
    <mergeCell ref="B63:C6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1</v>
      </c>
      <c s="2" r="B1" t="s">
        <v>21</v>
      </c>
      <c s="2" r="C1" t="s">
        <v>85</v>
      </c>
    </row>
    <row r="2" spans="1:3">
      <c s="3" r="A2" t="s">
        <v>852</v>
      </c>
    </row>
    <row r="3" spans="1:3">
      <c s="4" r="A3" t="s">
        <v>853</v>
      </c>
      <c s="7" r="B3" t="n">
        <v>41731</v>
      </c>
      <c s="7" r="C3" t="n">
        <v>133606</v>
      </c>
    </row>
    <row r="4" spans="1:3">
      <c s="4" r="A4" t="s">
        <v>854</v>
      </c>
      <c s="6" r="B4" t="n">
        <v>507</v>
      </c>
      <c s="6" r="C4" t="n">
        <v>1334</v>
      </c>
    </row>
    <row r="5" spans="1:3">
      <c s="4" r="A5" t="s">
        <v>855</v>
      </c>
      <c s="6" r="B5" t="n">
        <v>17004</v>
      </c>
      <c s="6" r="C5" t="n">
        <v>17537</v>
      </c>
    </row>
    <row r="6" spans="1:3">
      <c s="4" r="A6" t="s">
        <v>856</v>
      </c>
      <c s="6" r="B6" t="n">
        <v>1034</v>
      </c>
      <c s="6" r="C6" t="n">
        <v>1107</v>
      </c>
    </row>
    <row r="7" spans="1:3">
      <c s="4" r="A7" t="s">
        <v>857</v>
      </c>
      <c s="6" r="B7" t="n">
        <v>58735</v>
      </c>
      <c s="6" r="C7" t="n">
        <v>151143</v>
      </c>
    </row>
    <row r="8" spans="1:3">
      <c s="4" r="A8" t="s">
        <v>858</v>
      </c>
      <c s="6" r="B8" t="n">
        <v>1541</v>
      </c>
      <c s="6" r="C8" t="n">
        <v>2441</v>
      </c>
    </row>
    <row r="9" spans="1:3">
      <c s="4" r="A9" t="s">
        <v>815</v>
      </c>
    </row>
    <row r="10" spans="1:3">
      <c s="3" r="A10" t="s">
        <v>852</v>
      </c>
    </row>
    <row r="11" spans="1:3">
      <c s="4" r="A11" t="s">
        <v>853</v>
      </c>
      <c s="6" r="B11" t="n">
        <v>4069</v>
      </c>
      <c s="6" r="C11" t="n">
        <v>17816</v>
      </c>
    </row>
    <row r="12" spans="1:3">
      <c s="4" r="A12" t="s">
        <v>854</v>
      </c>
      <c s="6" r="B12" t="n">
        <v>22</v>
      </c>
      <c s="6" r="C12" t="n">
        <v>141</v>
      </c>
    </row>
    <row r="13" spans="1:3">
      <c s="4" r="A13" t="s">
        <v>855</v>
      </c>
      <c s="6" r="B13" t="n">
        <v>2487</v>
      </c>
      <c s="6" r="C13" t="n">
        <v>2618</v>
      </c>
    </row>
    <row r="14" spans="1:3">
      <c s="4" r="A14" t="s">
        <v>856</v>
      </c>
      <c s="6" r="B14" t="n">
        <v>68</v>
      </c>
      <c s="6" r="C14" t="n">
        <v>96</v>
      </c>
    </row>
    <row r="15" spans="1:3">
      <c s="4" r="A15" t="s">
        <v>857</v>
      </c>
      <c s="6" r="B15" t="n">
        <v>6556</v>
      </c>
      <c s="6" r="C15" t="n">
        <v>20434</v>
      </c>
    </row>
    <row r="16" spans="1:3">
      <c s="4" r="A16" t="s">
        <v>858</v>
      </c>
      <c s="6" r="B16" t="n">
        <v>90</v>
      </c>
      <c s="6" r="C16" t="n">
        <v>237</v>
      </c>
    </row>
    <row r="17" spans="1:3">
      <c s="4" r="A17" t="s">
        <v>816</v>
      </c>
    </row>
    <row r="18" spans="1:3">
      <c s="3" r="A18" t="s">
        <v>852</v>
      </c>
    </row>
    <row r="19" spans="1:3">
      <c s="4" r="A19" t="s">
        <v>853</v>
      </c>
      <c s="6" r="B19" t="n">
        <v>1</v>
      </c>
      <c s="6" r="C19" t="n">
        <v>0</v>
      </c>
    </row>
    <row r="20" spans="1:3">
      <c s="4" r="A20" t="s">
        <v>854</v>
      </c>
      <c s="6" r="B20" t="n">
        <v>0</v>
      </c>
      <c s="6" r="C20" t="n">
        <v>0</v>
      </c>
    </row>
    <row r="21" spans="1:3">
      <c s="4" r="A21" t="s">
        <v>855</v>
      </c>
      <c s="6" r="B21" t="n">
        <v>1</v>
      </c>
      <c s="6" r="C21" t="n">
        <v>1</v>
      </c>
    </row>
    <row r="22" spans="1:3">
      <c s="4" r="A22" t="s">
        <v>856</v>
      </c>
      <c s="6" r="B22" t="n">
        <v>0</v>
      </c>
      <c s="6" r="C22" t="n">
        <v>0</v>
      </c>
    </row>
    <row r="23" spans="1:3">
      <c s="4" r="A23" t="s">
        <v>857</v>
      </c>
      <c s="6" r="B23" t="n">
        <v>2</v>
      </c>
      <c s="6" r="C23" t="n">
        <v>1</v>
      </c>
    </row>
    <row r="24" spans="1:3">
      <c s="4" r="A24" t="s">
        <v>858</v>
      </c>
      <c s="6" r="B24" t="n">
        <v>0</v>
      </c>
      <c s="6" r="C24" t="n">
        <v>0</v>
      </c>
    </row>
    <row r="25" spans="1:3">
      <c s="4" r="A25" t="s">
        <v>819</v>
      </c>
    </row>
    <row r="26" spans="1:3">
      <c s="3" r="A26" t="s">
        <v>852</v>
      </c>
    </row>
    <row r="27" spans="1:3">
      <c s="4" r="A27" t="s">
        <v>853</v>
      </c>
      <c s="6" r="B27" t="n">
        <v>1909</v>
      </c>
      <c s="6" r="C27" t="n">
        <v>2217</v>
      </c>
    </row>
    <row r="28" spans="1:3">
      <c s="4" r="A28" t="s">
        <v>854</v>
      </c>
      <c s="6" r="B28" t="n">
        <v>13</v>
      </c>
      <c s="6" r="C28" t="n">
        <v>7</v>
      </c>
    </row>
    <row r="29" spans="1:3">
      <c s="4" r="A29" t="s">
        <v>855</v>
      </c>
      <c s="6" r="B29" t="n">
        <v>1047</v>
      </c>
      <c s="6" r="C29" t="n">
        <v>825</v>
      </c>
    </row>
    <row r="30" spans="1:3">
      <c s="4" r="A30" t="s">
        <v>856</v>
      </c>
      <c s="6" r="B30" t="n">
        <v>12</v>
      </c>
      <c s="6" r="C30" t="n">
        <v>4</v>
      </c>
    </row>
    <row r="31" spans="1:3">
      <c s="4" r="A31" t="s">
        <v>857</v>
      </c>
      <c s="6" r="B31" t="n">
        <v>2956</v>
      </c>
      <c s="6" r="C31" t="n">
        <v>3042</v>
      </c>
    </row>
    <row r="32" spans="1:3">
      <c s="4" r="A32" t="s">
        <v>858</v>
      </c>
      <c s="6" r="B32" t="n">
        <v>25</v>
      </c>
      <c s="6" r="C32" t="n">
        <v>11</v>
      </c>
    </row>
    <row r="33" spans="1:3">
      <c s="4" r="A33" t="s">
        <v>820</v>
      </c>
    </row>
    <row r="34" spans="1:3">
      <c s="3" r="A34" t="s">
        <v>852</v>
      </c>
    </row>
    <row r="35" spans="1:3">
      <c s="4" r="A35" t="s">
        <v>853</v>
      </c>
      <c s="6" r="B35" t="n">
        <v>64</v>
      </c>
      <c s="6" r="C35" t="n">
        <v>291</v>
      </c>
    </row>
    <row r="36" spans="1:3">
      <c s="4" r="A36" t="s">
        <v>854</v>
      </c>
      <c s="6" r="B36" t="n">
        <v>0</v>
      </c>
      <c s="6" r="C36" t="n">
        <v>3</v>
      </c>
    </row>
    <row r="37" spans="1:3">
      <c s="4" r="A37" t="s">
        <v>855</v>
      </c>
      <c s="6" r="B37" t="n">
        <v>50</v>
      </c>
      <c s="6" r="C37" t="n">
        <v>55</v>
      </c>
    </row>
    <row r="38" spans="1:3">
      <c s="4" r="A38" t="s">
        <v>856</v>
      </c>
      <c s="6" r="B38" t="n">
        <v>1</v>
      </c>
      <c s="6" r="C38" t="n">
        <v>1</v>
      </c>
    </row>
    <row r="39" spans="1:3">
      <c s="4" r="A39" t="s">
        <v>857</v>
      </c>
      <c s="6" r="B39" t="n">
        <v>114</v>
      </c>
      <c s="6" r="C39" t="n">
        <v>346</v>
      </c>
    </row>
    <row r="40" spans="1:3">
      <c s="4" r="A40" t="s">
        <v>858</v>
      </c>
      <c s="6" r="B40" t="n">
        <v>1</v>
      </c>
      <c s="6" r="C40" t="n">
        <v>4</v>
      </c>
    </row>
    <row r="41" spans="1:3">
      <c s="4" r="A41" t="s">
        <v>795</v>
      </c>
    </row>
    <row r="42" spans="1:3">
      <c s="3" r="A42" t="s">
        <v>852</v>
      </c>
    </row>
    <row r="43" spans="1:3">
      <c s="4" r="A43" t="s">
        <v>853</v>
      </c>
      <c s="6" r="B43" t="n">
        <v>6043</v>
      </c>
      <c s="6" r="C43" t="n">
        <v>20324</v>
      </c>
    </row>
    <row r="44" spans="1:3">
      <c s="4" r="A44" t="s">
        <v>854</v>
      </c>
      <c s="6" r="B44" t="n">
        <v>35</v>
      </c>
      <c s="6" r="C44" t="n">
        <v>151</v>
      </c>
    </row>
    <row r="45" spans="1:3">
      <c s="4" r="A45" t="s">
        <v>855</v>
      </c>
      <c s="6" r="B45" t="n">
        <v>3585</v>
      </c>
      <c s="6" r="C45" t="n">
        <v>3499</v>
      </c>
    </row>
    <row r="46" spans="1:3">
      <c s="4" r="A46" t="s">
        <v>856</v>
      </c>
      <c s="6" r="B46" t="n">
        <v>81</v>
      </c>
      <c s="6" r="C46" t="n">
        <v>101</v>
      </c>
    </row>
    <row r="47" spans="1:3">
      <c s="4" r="A47" t="s">
        <v>857</v>
      </c>
      <c s="6" r="B47" t="n">
        <v>9628</v>
      </c>
      <c s="6" r="C47" t="n">
        <v>23823</v>
      </c>
    </row>
    <row r="48" spans="1:3">
      <c s="4" r="A48" t="s">
        <v>858</v>
      </c>
      <c s="6" r="B48" t="n">
        <v>116</v>
      </c>
      <c s="6" r="C48" t="n">
        <v>252</v>
      </c>
    </row>
    <row r="49" spans="1:3">
      <c s="4" r="A49" t="s">
        <v>821</v>
      </c>
    </row>
    <row r="50" spans="1:3">
      <c s="3" r="A50" t="s">
        <v>852</v>
      </c>
    </row>
    <row r="51" spans="1:3">
      <c s="4" r="A51" t="s">
        <v>853</v>
      </c>
      <c s="6" r="B51" t="n">
        <v>1487</v>
      </c>
      <c s="6" r="C51" t="n">
        <v>59384</v>
      </c>
    </row>
    <row r="52" spans="1:3">
      <c s="4" r="A52" t="s">
        <v>854</v>
      </c>
      <c s="6" r="B52" t="n">
        <v>7</v>
      </c>
      <c s="6" r="C52" t="n">
        <v>505</v>
      </c>
    </row>
    <row r="53" spans="1:3">
      <c s="4" r="A53" t="s">
        <v>855</v>
      </c>
      <c s="6" r="B53" t="n">
        <v>156</v>
      </c>
      <c s="6" r="C53" t="n">
        <v>1204</v>
      </c>
    </row>
    <row r="54" spans="1:3">
      <c s="4" r="A54" t="s">
        <v>856</v>
      </c>
      <c s="6" r="B54" t="n">
        <v>0</v>
      </c>
      <c s="6" r="C54" t="n">
        <v>10</v>
      </c>
    </row>
    <row r="55" spans="1:3">
      <c s="4" r="A55" t="s">
        <v>857</v>
      </c>
      <c s="6" r="B55" t="n">
        <v>1643</v>
      </c>
      <c s="6" r="C55" t="n">
        <v>60588</v>
      </c>
    </row>
    <row r="56" spans="1:3">
      <c s="4" r="A56" t="s">
        <v>858</v>
      </c>
      <c s="6" r="B56" t="n">
        <v>7</v>
      </c>
      <c s="6" r="C56" t="n">
        <v>515</v>
      </c>
    </row>
    <row r="57" spans="1:3">
      <c s="4" r="A57" t="s">
        <v>822</v>
      </c>
    </row>
    <row r="58" spans="1:3">
      <c s="3" r="A58" t="s">
        <v>852</v>
      </c>
    </row>
    <row r="59" spans="1:3">
      <c s="4" r="A59" t="s">
        <v>853</v>
      </c>
      <c s="6" r="B59" t="n">
        <v>162</v>
      </c>
      <c s="6" r="C59" t="n">
        <v>6716</v>
      </c>
    </row>
    <row r="60" spans="1:3">
      <c s="4" r="A60" t="s">
        <v>854</v>
      </c>
      <c s="6" r="B60" t="n">
        <v>0</v>
      </c>
      <c s="6" r="C60" t="n">
        <v>30</v>
      </c>
    </row>
    <row r="61" spans="1:3">
      <c s="4" r="A61" t="s">
        <v>855</v>
      </c>
      <c s="6" r="B61" t="n">
        <v>192</v>
      </c>
      <c s="6" r="C61" t="n">
        <v>196</v>
      </c>
    </row>
    <row r="62" spans="1:3">
      <c s="4" r="A62" t="s">
        <v>856</v>
      </c>
      <c s="6" r="B62" t="n">
        <v>7</v>
      </c>
      <c s="6" r="C62" t="n">
        <v>7</v>
      </c>
    </row>
    <row r="63" spans="1:3">
      <c s="4" r="A63" t="s">
        <v>857</v>
      </c>
      <c s="6" r="B63" t="n">
        <v>354</v>
      </c>
      <c s="6" r="C63" t="n">
        <v>6912</v>
      </c>
    </row>
    <row r="64" spans="1:3">
      <c s="4" r="A64" t="s">
        <v>858</v>
      </c>
      <c s="6" r="B64" t="n">
        <v>7</v>
      </c>
      <c s="6" r="C64" t="n">
        <v>37</v>
      </c>
    </row>
    <row r="65" spans="1:3">
      <c s="4" r="A65" t="s">
        <v>791</v>
      </c>
    </row>
    <row r="66" spans="1:3">
      <c s="3" r="A66" t="s">
        <v>852</v>
      </c>
    </row>
    <row r="67" spans="1:3">
      <c s="4" r="A67" t="s">
        <v>853</v>
      </c>
      <c s="6" r="B67" t="n">
        <v>1649</v>
      </c>
      <c s="6" r="C67" t="n">
        <v>66100</v>
      </c>
    </row>
    <row r="68" spans="1:3">
      <c s="4" r="A68" t="s">
        <v>854</v>
      </c>
      <c s="6" r="B68" t="n">
        <v>7</v>
      </c>
      <c s="6" r="C68" t="n">
        <v>535</v>
      </c>
    </row>
    <row r="69" spans="1:3">
      <c s="4" r="A69" t="s">
        <v>855</v>
      </c>
      <c s="6" r="B69" t="n">
        <v>348</v>
      </c>
      <c s="6" r="C69" t="n">
        <v>1400</v>
      </c>
    </row>
    <row r="70" spans="1:3">
      <c s="4" r="A70" t="s">
        <v>856</v>
      </c>
      <c s="6" r="B70" t="n">
        <v>7</v>
      </c>
      <c s="6" r="C70" t="n">
        <v>17</v>
      </c>
    </row>
    <row r="71" spans="1:3">
      <c s="4" r="A71" t="s">
        <v>857</v>
      </c>
      <c s="6" r="B71" t="n">
        <v>1997</v>
      </c>
      <c s="6" r="C71" t="n">
        <v>67500</v>
      </c>
    </row>
    <row r="72" spans="1:3">
      <c s="4" r="A72" t="s">
        <v>858</v>
      </c>
      <c s="6" r="B72" t="n">
        <v>14</v>
      </c>
      <c s="6" r="C72" t="n">
        <v>552</v>
      </c>
    </row>
    <row r="73" spans="1:3">
      <c s="4" r="A73" t="s">
        <v>792</v>
      </c>
    </row>
    <row r="74" spans="1:3">
      <c s="3" r="A74" t="s">
        <v>852</v>
      </c>
    </row>
    <row r="75" spans="1:3">
      <c s="4" r="A75" t="s">
        <v>853</v>
      </c>
      <c s="6" r="B75" t="n">
        <v>341</v>
      </c>
      <c s="6" r="C75" t="n">
        <v>635</v>
      </c>
    </row>
    <row r="76" spans="1:3">
      <c s="4" r="A76" t="s">
        <v>854</v>
      </c>
      <c s="6" r="B76" t="n">
        <v>19</v>
      </c>
      <c s="6" r="C76" t="n">
        <v>26</v>
      </c>
    </row>
    <row r="77" spans="1:3">
      <c s="4" r="A77" t="s">
        <v>855</v>
      </c>
      <c s="6" r="B77" t="n">
        <v>4456</v>
      </c>
      <c s="6" r="C77" t="n">
        <v>4450</v>
      </c>
    </row>
    <row r="78" spans="1:3">
      <c s="4" r="A78" t="s">
        <v>856</v>
      </c>
      <c s="6" r="B78" t="n">
        <v>748</v>
      </c>
      <c s="6" r="C78" t="n">
        <v>746</v>
      </c>
    </row>
    <row r="79" spans="1:3">
      <c s="4" r="A79" t="s">
        <v>857</v>
      </c>
      <c s="6" r="B79" t="n">
        <v>4797</v>
      </c>
      <c s="6" r="C79" t="n">
        <v>5085</v>
      </c>
    </row>
    <row r="80" spans="1:3">
      <c s="4" r="A80" t="s">
        <v>858</v>
      </c>
      <c s="6" r="B80" t="n">
        <v>767</v>
      </c>
      <c s="6" r="C80" t="n">
        <v>772</v>
      </c>
    </row>
    <row r="81" spans="1:3">
      <c s="4" r="A81" t="s">
        <v>793</v>
      </c>
    </row>
    <row r="82" spans="1:3">
      <c s="3" r="A82" t="s">
        <v>852</v>
      </c>
    </row>
    <row r="83" spans="1:3">
      <c s="4" r="A83" t="s">
        <v>853</v>
      </c>
      <c s="6" r="B83" t="n">
        <v>24755</v>
      </c>
      <c s="6" r="C83" t="n">
        <v>35491</v>
      </c>
    </row>
    <row r="84" spans="1:3">
      <c s="4" r="A84" t="s">
        <v>854</v>
      </c>
      <c s="6" r="B84" t="n">
        <v>298</v>
      </c>
      <c s="6" r="C84" t="n">
        <v>429</v>
      </c>
    </row>
    <row r="85" spans="1:3">
      <c s="4" r="A85" t="s">
        <v>855</v>
      </c>
      <c s="6" r="B85" t="n">
        <v>4784</v>
      </c>
      <c s="6" r="C85" t="n">
        <v>4642</v>
      </c>
    </row>
    <row r="86" spans="1:3">
      <c s="4" r="A86" t="s">
        <v>856</v>
      </c>
      <c s="6" r="B86" t="n">
        <v>125</v>
      </c>
      <c s="6" r="C86" t="n">
        <v>164</v>
      </c>
    </row>
    <row r="87" spans="1:3">
      <c s="4" r="A87" t="s">
        <v>857</v>
      </c>
      <c s="6" r="B87" t="n">
        <v>29539</v>
      </c>
      <c s="6" r="C87" t="n">
        <v>40133</v>
      </c>
    </row>
    <row r="88" spans="1:3">
      <c s="4" r="A88" t="s">
        <v>858</v>
      </c>
      <c s="6" r="B88" t="n">
        <v>423</v>
      </c>
      <c s="6" r="C88" t="n">
        <v>593</v>
      </c>
    </row>
    <row r="89" spans="1:3">
      <c s="4" r="A89" t="s">
        <v>131</v>
      </c>
    </row>
    <row r="90" spans="1:3">
      <c s="3" r="A90" t="s">
        <v>852</v>
      </c>
    </row>
    <row r="91" spans="1:3">
      <c s="4" r="A91" t="s">
        <v>853</v>
      </c>
      <c s="6" r="B91" t="n">
        <v>4359</v>
      </c>
      <c s="6" r="C91" t="n">
        <v>5586</v>
      </c>
    </row>
    <row r="92" spans="1:3">
      <c s="4" r="A92" t="s">
        <v>854</v>
      </c>
      <c s="6" r="B92" t="n">
        <v>73</v>
      </c>
      <c s="6" r="C92" t="n">
        <v>132</v>
      </c>
    </row>
    <row r="93" spans="1:3">
      <c s="4" r="A93" t="s">
        <v>855</v>
      </c>
      <c s="6" r="B93" t="n">
        <v>1303</v>
      </c>
      <c s="6" r="C93" t="n">
        <v>1298</v>
      </c>
    </row>
    <row r="94" spans="1:3">
      <c s="4" r="A94" t="s">
        <v>856</v>
      </c>
      <c s="6" r="B94" t="n">
        <v>36</v>
      </c>
      <c s="6" r="C94" t="n">
        <v>45</v>
      </c>
    </row>
    <row r="95" spans="1:3">
      <c s="4" r="A95" t="s">
        <v>857</v>
      </c>
      <c s="6" r="B95" t="n">
        <v>5662</v>
      </c>
      <c s="6" r="C95" t="n">
        <v>6884</v>
      </c>
    </row>
    <row r="96" spans="1:3">
      <c s="4" r="A96" t="s">
        <v>858</v>
      </c>
      <c s="6" r="B96" t="n">
        <v>109</v>
      </c>
      <c s="6" r="C96" t="n">
        <v>177</v>
      </c>
    </row>
    <row r="97" spans="1:3">
      <c s="4" r="A97" t="s">
        <v>796</v>
      </c>
    </row>
    <row r="98" spans="1:3">
      <c s="3" r="A98" t="s">
        <v>852</v>
      </c>
    </row>
    <row r="99" spans="1:3">
      <c s="4" r="A99" t="s">
        <v>853</v>
      </c>
      <c s="6" r="B99" t="n">
        <v>4567</v>
      </c>
      <c s="6" r="C99" t="n">
        <v>5311</v>
      </c>
    </row>
    <row r="100" spans="1:3">
      <c s="4" r="A100" t="s">
        <v>854</v>
      </c>
      <c s="6" r="B100" t="n">
        <v>72</v>
      </c>
      <c s="6" r="C100" t="n">
        <v>58</v>
      </c>
    </row>
    <row r="101" spans="1:3">
      <c s="4" r="A101" t="s">
        <v>855</v>
      </c>
      <c s="6" r="B101" t="n">
        <v>2527</v>
      </c>
      <c s="6" r="C101" t="n">
        <v>2247</v>
      </c>
    </row>
    <row r="102" spans="1:3">
      <c s="4" r="A102" t="s">
        <v>856</v>
      </c>
      <c s="6" r="B102" t="n">
        <v>37</v>
      </c>
      <c s="6" r="C102" t="n">
        <v>34</v>
      </c>
    </row>
    <row r="103" spans="1:3">
      <c s="4" r="A103" t="s">
        <v>857</v>
      </c>
      <c s="6" r="B103" t="n">
        <v>7094</v>
      </c>
      <c s="6" r="C103" t="n">
        <v>7558</v>
      </c>
    </row>
    <row r="104" spans="1:3">
      <c s="4" r="A104" t="s">
        <v>858</v>
      </c>
      <c s="6" r="B104" t="n">
        <v>109</v>
      </c>
      <c s="6" r="C104" t="n">
        <v>92</v>
      </c>
    </row>
    <row r="105" spans="1:3">
      <c s="4" r="A105" t="s">
        <v>797</v>
      </c>
    </row>
    <row r="106" spans="1:3">
      <c s="3" r="A106" t="s">
        <v>852</v>
      </c>
    </row>
    <row r="107" spans="1:3">
      <c s="4" r="A107" t="s">
        <v>853</v>
      </c>
      <c s="6" r="C107" t="n">
        <v>27</v>
      </c>
    </row>
    <row r="108" spans="1:3">
      <c s="4" r="A108" t="s">
        <v>854</v>
      </c>
      <c s="6" r="C108" t="n">
        <v>0</v>
      </c>
    </row>
    <row r="109" spans="1:3">
      <c s="4" r="A109" t="s">
        <v>855</v>
      </c>
      <c s="6" r="C109" t="n">
        <v>0</v>
      </c>
    </row>
    <row r="110" spans="1:3">
      <c s="4" r="A110" t="s">
        <v>856</v>
      </c>
      <c s="6" r="C110" t="n">
        <v>0</v>
      </c>
    </row>
    <row r="111" spans="1:3">
      <c s="4" r="A111" t="s">
        <v>857</v>
      </c>
      <c s="6" r="C111" t="n">
        <v>27</v>
      </c>
    </row>
    <row r="112" spans="1:3">
      <c s="4" r="A112" t="s">
        <v>858</v>
      </c>
      <c s="6" r="C112" t="n">
        <v>0</v>
      </c>
    </row>
    <row r="113" spans="1:3">
      <c s="4" r="A113" t="s">
        <v>794</v>
      </c>
    </row>
    <row r="114" spans="1:3">
      <c s="3" r="A114" t="s">
        <v>852</v>
      </c>
    </row>
    <row r="115" spans="1:3">
      <c s="4" r="A115" t="s">
        <v>853</v>
      </c>
      <c s="6" r="B115" t="n">
        <v>17</v>
      </c>
      <c s="6" r="C115" t="n">
        <v>132</v>
      </c>
    </row>
    <row r="116" spans="1:3">
      <c s="4" r="A116" t="s">
        <v>854</v>
      </c>
      <c s="6" r="B116" t="n">
        <v>3</v>
      </c>
      <c s="6" r="C116" t="n">
        <v>3</v>
      </c>
    </row>
    <row r="117" spans="1:3">
      <c s="4" r="A117" t="s">
        <v>855</v>
      </c>
      <c s="6" r="B117" t="n">
        <v>1</v>
      </c>
      <c s="6" r="C117" t="n">
        <v>1</v>
      </c>
    </row>
    <row r="118" spans="1:3">
      <c s="4" r="A118" t="s">
        <v>856</v>
      </c>
      <c s="6" r="B118" t="n">
        <v>0</v>
      </c>
      <c s="6" r="C118" t="n">
        <v>0</v>
      </c>
    </row>
    <row r="119" spans="1:3">
      <c s="4" r="A119" t="s">
        <v>857</v>
      </c>
      <c s="6" r="B119" t="n">
        <v>18</v>
      </c>
      <c s="6" r="C119" t="n">
        <v>133</v>
      </c>
    </row>
    <row r="120" spans="1:3">
      <c s="4" r="A120" t="s">
        <v>858</v>
      </c>
      <c s="7" r="B120" t="n">
        <v>3</v>
      </c>
      <c s="7" r="C120" t="n">
        <v>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9</v>
      </c>
      <c s="2" r="B1" t="s">
        <v>21</v>
      </c>
      <c s="2" r="C1" t="s">
        <v>85</v>
      </c>
    </row>
    <row r="2" spans="1:3">
      <c s="3" r="A2" t="s">
        <v>860</v>
      </c>
    </row>
    <row r="3" spans="1:3">
      <c s="4" r="A3" t="s">
        <v>861</v>
      </c>
      <c s="7" r="B3" t="n">
        <v>305817</v>
      </c>
      <c s="7" r="C3" t="n">
        <v>299600</v>
      </c>
    </row>
    <row r="4" spans="1:3">
      <c s="4" r="A4" t="s">
        <v>862</v>
      </c>
      <c s="6" r="B4" t="n">
        <v>307925</v>
      </c>
      <c s="6" r="C4" t="n">
        <v>298511</v>
      </c>
    </row>
    <row r="5" spans="1:3">
      <c s="4" r="A5" t="s">
        <v>795</v>
      </c>
    </row>
    <row r="6" spans="1:3">
      <c s="3" r="A6" t="s">
        <v>860</v>
      </c>
    </row>
    <row r="7" spans="1:3">
      <c s="4" r="A7" t="s">
        <v>863</v>
      </c>
      <c s="6" r="B7" t="n">
        <v>218</v>
      </c>
      <c s="6" r="C7" t="n">
        <v>114</v>
      </c>
    </row>
    <row r="8" spans="1:3">
      <c s="4" r="A8" t="s">
        <v>864</v>
      </c>
      <c s="6" r="B8" t="n">
        <v>1166</v>
      </c>
      <c s="6" r="C8" t="n">
        <v>1408</v>
      </c>
    </row>
    <row r="9" spans="1:3">
      <c s="4" r="A9" t="s">
        <v>865</v>
      </c>
      <c s="6" r="B9" t="n">
        <v>1997</v>
      </c>
      <c s="6" r="C9" t="n">
        <v>1750</v>
      </c>
    </row>
    <row r="10" spans="1:3">
      <c s="4" r="A10" t="s">
        <v>866</v>
      </c>
      <c s="6" r="B10" t="n">
        <v>46217</v>
      </c>
      <c s="6" r="C10" t="n">
        <v>42846</v>
      </c>
    </row>
    <row r="11" spans="1:3">
      <c s="4" r="A11" t="s">
        <v>861</v>
      </c>
      <c s="6" r="B11" t="n">
        <v>49598</v>
      </c>
      <c s="6" r="C11" t="n">
        <v>46118</v>
      </c>
    </row>
    <row r="12" spans="1:3">
      <c s="4" r="A12" t="s">
        <v>867</v>
      </c>
      <c s="6" r="B12" t="n">
        <v>217</v>
      </c>
      <c s="6" r="C12" t="n">
        <v>114</v>
      </c>
    </row>
    <row r="13" spans="1:3">
      <c s="4" r="A13" t="s">
        <v>868</v>
      </c>
      <c s="6" r="B13" t="n">
        <v>1176</v>
      </c>
      <c s="6" r="C13" t="n">
        <v>1411</v>
      </c>
    </row>
    <row r="14" spans="1:3">
      <c s="4" r="A14" t="s">
        <v>869</v>
      </c>
      <c s="6" r="B14" t="n">
        <v>2023</v>
      </c>
      <c s="6" r="C14" t="n">
        <v>1751</v>
      </c>
    </row>
    <row r="15" spans="1:3">
      <c s="4" r="A15" t="s">
        <v>870</v>
      </c>
      <c s="6" r="B15" t="n">
        <v>46750</v>
      </c>
      <c s="6" r="C15" t="n">
        <v>42995</v>
      </c>
    </row>
    <row r="16" spans="1:3">
      <c s="4" r="A16" t="s">
        <v>862</v>
      </c>
      <c s="6" r="B16" t="n">
        <v>50166</v>
      </c>
      <c s="6" r="C16" t="n">
        <v>46271</v>
      </c>
    </row>
    <row r="17" spans="1:3">
      <c s="4" r="A17" t="s">
        <v>791</v>
      </c>
    </row>
    <row r="18" spans="1:3">
      <c s="3" r="A18" t="s">
        <v>860</v>
      </c>
    </row>
    <row r="19" spans="1:3">
      <c s="4" r="A19" t="s">
        <v>863</v>
      </c>
      <c s="6" r="B19" t="n">
        <v>3299</v>
      </c>
      <c s="6" r="C19" t="n">
        <v>3016</v>
      </c>
    </row>
    <row r="20" spans="1:3">
      <c s="4" r="A20" t="s">
        <v>864</v>
      </c>
      <c s="6" r="B20" t="n">
        <v>101506</v>
      </c>
      <c s="6" r="C20" t="n">
        <v>107034</v>
      </c>
    </row>
    <row r="21" spans="1:3">
      <c s="4" r="A21" t="s">
        <v>865</v>
      </c>
      <c s="6" r="B21" t="n">
        <v>14072</v>
      </c>
      <c s="6" r="C21" t="n">
        <v>12786</v>
      </c>
    </row>
    <row r="22" spans="1:3">
      <c s="4" r="A22" t="s">
        <v>866</v>
      </c>
      <c s="6" r="B22" t="n">
        <v>101</v>
      </c>
      <c s="6" r="C22" t="n">
        <v>355</v>
      </c>
    </row>
    <row r="23" spans="1:3">
      <c s="4" r="A23" t="s">
        <v>861</v>
      </c>
      <c s="6" r="B23" t="n">
        <v>118978</v>
      </c>
      <c s="6" r="C23" t="n">
        <v>123191</v>
      </c>
    </row>
    <row r="24" spans="1:3">
      <c s="4" r="A24" t="s">
        <v>867</v>
      </c>
      <c s="6" r="B24" t="n">
        <v>3301</v>
      </c>
      <c s="6" r="C24" t="n">
        <v>3014</v>
      </c>
    </row>
    <row r="25" spans="1:3">
      <c s="4" r="A25" t="s">
        <v>868</v>
      </c>
      <c s="6" r="B25" t="n">
        <v>103123</v>
      </c>
      <c s="6" r="C25" t="n">
        <v>106878</v>
      </c>
    </row>
    <row r="26" spans="1:3">
      <c s="4" r="A26" t="s">
        <v>869</v>
      </c>
      <c s="6" r="B26" t="n">
        <v>14476</v>
      </c>
      <c s="6" r="C26" t="n">
        <v>12684</v>
      </c>
    </row>
    <row r="27" spans="1:3">
      <c s="4" r="A27" t="s">
        <v>870</v>
      </c>
      <c s="6" r="B27" t="n">
        <v>94</v>
      </c>
      <c s="6" r="C27" t="n">
        <v>339</v>
      </c>
    </row>
    <row r="28" spans="1:3">
      <c s="4" r="A28" t="s">
        <v>862</v>
      </c>
      <c s="6" r="B28" t="n">
        <v>120994</v>
      </c>
      <c s="6" r="C28" t="n">
        <v>122915</v>
      </c>
    </row>
    <row r="29" spans="1:3">
      <c s="4" r="A29" t="s">
        <v>792</v>
      </c>
    </row>
    <row r="30" spans="1:3">
      <c s="3" r="A30" t="s">
        <v>860</v>
      </c>
    </row>
    <row r="31" spans="1:3">
      <c s="4" r="A31" t="s">
        <v>863</v>
      </c>
      <c s="6" r="B31" t="n">
        <v>2597</v>
      </c>
      <c s="6" r="C31" t="n">
        <v>3289</v>
      </c>
    </row>
    <row r="32" spans="1:3">
      <c s="4" r="A32" t="s">
        <v>864</v>
      </c>
      <c s="6" r="B32" t="n">
        <v>2153</v>
      </c>
      <c s="6" r="C32" t="n">
        <v>1781</v>
      </c>
    </row>
    <row r="33" spans="1:3">
      <c s="4" r="A33" t="s">
        <v>865</v>
      </c>
      <c s="6" r="B33" t="n">
        <v>407</v>
      </c>
      <c s="6" r="C33" t="n">
        <v>502</v>
      </c>
    </row>
    <row r="34" spans="1:3">
      <c s="4" r="A34" t="s">
        <v>866</v>
      </c>
      <c s="6" r="B34" t="n">
        <v>6457</v>
      </c>
      <c s="6" r="C34" t="n">
        <v>6527</v>
      </c>
    </row>
    <row r="35" spans="1:3">
      <c s="4" r="A35" t="s">
        <v>861</v>
      </c>
      <c s="6" r="B35" t="n">
        <v>11614</v>
      </c>
      <c s="6" r="C35" t="n">
        <v>12099</v>
      </c>
    </row>
    <row r="36" spans="1:3">
      <c s="4" r="A36" t="s">
        <v>867</v>
      </c>
      <c s="6" r="B36" t="n">
        <v>2590</v>
      </c>
      <c s="6" r="C36" t="n">
        <v>3287</v>
      </c>
    </row>
    <row r="37" spans="1:3">
      <c s="4" r="A37" t="s">
        <v>868</v>
      </c>
      <c s="6" r="B37" t="n">
        <v>2160</v>
      </c>
      <c s="6" r="C37" t="n">
        <v>1781</v>
      </c>
    </row>
    <row r="38" spans="1:3">
      <c s="4" r="A38" t="s">
        <v>869</v>
      </c>
      <c s="6" r="B38" t="n">
        <v>421</v>
      </c>
      <c s="6" r="C38" t="n">
        <v>516</v>
      </c>
    </row>
    <row r="39" spans="1:3">
      <c s="4" r="A39" t="s">
        <v>870</v>
      </c>
      <c s="6" r="B39" t="n">
        <v>5830</v>
      </c>
      <c s="6" r="C39" t="n">
        <v>5875</v>
      </c>
    </row>
    <row r="40" spans="1:3">
      <c s="4" r="A40" t="s">
        <v>862</v>
      </c>
      <c s="6" r="B40" t="n">
        <v>11001</v>
      </c>
      <c s="6" r="C40" t="n">
        <v>11459</v>
      </c>
    </row>
    <row r="41" spans="1:3">
      <c s="4" r="A41" t="s">
        <v>793</v>
      </c>
    </row>
    <row r="42" spans="1:3">
      <c s="3" r="A42" t="s">
        <v>860</v>
      </c>
    </row>
    <row r="43" spans="1:3">
      <c s="4" r="A43" t="s">
        <v>863</v>
      </c>
      <c s="6" r="B43" t="n">
        <v>25817</v>
      </c>
      <c s="6" r="C43" t="n">
        <v>26322</v>
      </c>
    </row>
    <row r="44" spans="1:3">
      <c s="4" r="A44" t="s">
        <v>864</v>
      </c>
      <c s="6" r="B44" t="n">
        <v>52519</v>
      </c>
      <c s="6" r="C44" t="n">
        <v>44801</v>
      </c>
    </row>
    <row r="45" spans="1:3">
      <c s="4" r="A45" t="s">
        <v>865</v>
      </c>
      <c s="6" r="B45" t="n">
        <v>18224</v>
      </c>
      <c s="6" r="C45" t="n">
        <v>18935</v>
      </c>
    </row>
    <row r="46" spans="1:3">
      <c s="4" r="A46" t="s">
        <v>866</v>
      </c>
      <c s="6" r="B46" t="n">
        <v>2622</v>
      </c>
      <c s="6" r="C46" t="n">
        <v>2326</v>
      </c>
    </row>
    <row r="47" spans="1:3">
      <c s="4" r="A47" t="s">
        <v>861</v>
      </c>
      <c s="6" r="B47" t="n">
        <v>99182</v>
      </c>
      <c s="6" r="C47" t="n">
        <v>92384</v>
      </c>
    </row>
    <row r="48" spans="1:3">
      <c s="4" r="A48" t="s">
        <v>867</v>
      </c>
      <c s="6" r="B48" t="n">
        <v>25818</v>
      </c>
      <c s="6" r="C48" t="n">
        <v>26329</v>
      </c>
    </row>
    <row r="49" spans="1:3">
      <c s="4" r="A49" t="s">
        <v>868</v>
      </c>
      <c s="6" r="B49" t="n">
        <v>52645</v>
      </c>
      <c s="6" r="C49" t="n">
        <v>44756</v>
      </c>
    </row>
    <row r="50" spans="1:3">
      <c s="4" r="A50" t="s">
        <v>869</v>
      </c>
      <c s="6" r="B50" t="n">
        <v>18221</v>
      </c>
      <c s="6" r="C50" t="n">
        <v>18779</v>
      </c>
    </row>
    <row r="51" spans="1:3">
      <c s="4" r="A51" t="s">
        <v>870</v>
      </c>
      <c s="6" r="B51" t="n">
        <v>2658</v>
      </c>
      <c s="6" r="C51" t="n">
        <v>2337</v>
      </c>
    </row>
    <row r="52" spans="1:3">
      <c s="4" r="A52" t="s">
        <v>862</v>
      </c>
      <c s="6" r="B52" t="n">
        <v>99342</v>
      </c>
      <c s="6" r="C52" t="n">
        <v>92201</v>
      </c>
    </row>
    <row r="53" spans="1:3">
      <c s="4" r="A53" t="s">
        <v>871</v>
      </c>
    </row>
    <row r="54" spans="1:3">
      <c s="3" r="A54" t="s">
        <v>860</v>
      </c>
    </row>
    <row r="55" spans="1:3">
      <c s="4" r="A55" t="s">
        <v>863</v>
      </c>
      <c s="6" r="B55" t="n">
        <v>2314</v>
      </c>
      <c s="6" r="C55" t="n">
        <v>1930</v>
      </c>
    </row>
    <row r="56" spans="1:3">
      <c s="4" r="A56" t="s">
        <v>864</v>
      </c>
      <c s="6" r="B56" t="n">
        <v>13666</v>
      </c>
      <c s="6" r="C56" t="n">
        <v>12748</v>
      </c>
    </row>
    <row r="57" spans="1:3">
      <c s="4" r="A57" t="s">
        <v>865</v>
      </c>
      <c s="6" r="B57" t="n">
        <v>7359</v>
      </c>
      <c s="6" r="C57" t="n">
        <v>7867</v>
      </c>
    </row>
    <row r="58" spans="1:3">
      <c s="4" r="A58" t="s">
        <v>866</v>
      </c>
      <c s="6" r="B58" t="n">
        <v>3106</v>
      </c>
      <c s="6" r="C58" t="n">
        <v>3263</v>
      </c>
    </row>
    <row r="59" spans="1:3">
      <c s="4" r="A59" t="s">
        <v>861</v>
      </c>
      <c s="6" r="B59" t="n">
        <v>26445</v>
      </c>
      <c s="6" r="C59" t="n">
        <v>25808</v>
      </c>
    </row>
    <row r="60" spans="1:3">
      <c s="4" r="A60" t="s">
        <v>867</v>
      </c>
      <c s="6" r="B60" t="n">
        <v>2318</v>
      </c>
      <c s="6" r="C60" t="n">
        <v>1931</v>
      </c>
    </row>
    <row r="61" spans="1:3">
      <c s="4" r="A61" t="s">
        <v>868</v>
      </c>
      <c s="6" r="B61" t="n">
        <v>13739</v>
      </c>
      <c s="6" r="C61" t="n">
        <v>12762</v>
      </c>
    </row>
    <row r="62" spans="1:3">
      <c s="4" r="A62" t="s">
        <v>869</v>
      </c>
      <c s="6" r="B62" t="n">
        <v>7342</v>
      </c>
      <c s="6" r="C62" t="n">
        <v>7782</v>
      </c>
    </row>
    <row r="63" spans="1:3">
      <c s="4" r="A63" t="s">
        <v>870</v>
      </c>
      <c s="6" r="B63" t="n">
        <v>3023</v>
      </c>
      <c s="6" r="C63" t="n">
        <v>3190</v>
      </c>
    </row>
    <row r="64" spans="1:3">
      <c s="4" r="A64" t="s">
        <v>862</v>
      </c>
      <c s="7" r="B64" t="n">
        <v>26422</v>
      </c>
      <c s="7" r="C64" t="n">
        <v>2566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872</v>
      </c>
      <c s="2" r="B1" t="s">
        <v>1</v>
      </c>
    </row>
    <row r="2" spans="1:4">
      <c s="2" r="B2" t="s">
        <v>873</v>
      </c>
      <c s="2" r="C2" t="s">
        <v>21</v>
      </c>
      <c s="2" r="D2" t="s">
        <v>85</v>
      </c>
    </row>
    <row r="3" spans="1:4">
      <c s="3" r="A3" t="s">
        <v>874</v>
      </c>
    </row>
    <row r="4" spans="1:4">
      <c s="4" r="A4" t="s">
        <v>875</v>
      </c>
      <c s="7" r="C4" t="n">
        <v>37304</v>
      </c>
      <c s="7" r="D4" t="n">
        <v>36668</v>
      </c>
    </row>
    <row r="5" spans="1:4">
      <c s="4" r="A5" t="s">
        <v>876</v>
      </c>
      <c s="6" r="C5" t="n">
        <v>-414</v>
      </c>
      <c s="6" r="D5" t="n">
        <v>-453</v>
      </c>
    </row>
    <row r="6" spans="1:4">
      <c s="4" r="A6" t="s">
        <v>877</v>
      </c>
      <c s="6" r="C6" t="n">
        <v>36890</v>
      </c>
      <c s="6" r="D6" t="n">
        <v>36215</v>
      </c>
    </row>
    <row r="7" spans="1:4">
      <c s="4" r="A7" t="s">
        <v>844</v>
      </c>
      <c s="6" r="C7" t="n">
        <v>878</v>
      </c>
      <c s="6" r="D7" t="n">
        <v>690</v>
      </c>
    </row>
    <row r="8" spans="1:4">
      <c s="4" r="A8" t="s">
        <v>878</v>
      </c>
      <c s="6" r="C8" t="n">
        <v>-318</v>
      </c>
      <c s="6" r="D8" t="n">
        <v>-394</v>
      </c>
    </row>
    <row r="9" spans="1:4">
      <c s="4" r="A9" t="s">
        <v>154</v>
      </c>
      <c s="6" r="C9" t="n">
        <v>37450</v>
      </c>
      <c s="6" r="D9" t="n">
        <v>36511</v>
      </c>
    </row>
    <row r="10" spans="1:4">
      <c s="4" r="A10" t="s">
        <v>879</v>
      </c>
      <c s="7" r="B10" t="n">
        <v>7100</v>
      </c>
    </row>
    <row r="11" spans="1:4">
      <c s="4" r="A11" t="s">
        <v>815</v>
      </c>
    </row>
    <row r="12" spans="1:4">
      <c s="3" r="A12" t="s">
        <v>874</v>
      </c>
    </row>
    <row r="13" spans="1:4">
      <c s="4" r="A13" t="s">
        <v>875</v>
      </c>
      <c s="6" r="C13" t="n">
        <v>17771</v>
      </c>
      <c s="6" r="D13" t="n">
        <v>17648</v>
      </c>
    </row>
    <row r="14" spans="1:4">
      <c s="4" r="A14" t="s">
        <v>876</v>
      </c>
      <c s="6" r="C14" t="n">
        <v>134</v>
      </c>
      <c s="6" r="D14" t="n">
        <v>138</v>
      </c>
    </row>
    <row r="15" spans="1:4">
      <c s="4" r="A15" t="s">
        <v>877</v>
      </c>
      <c s="6" r="C15" t="n">
        <v>17905</v>
      </c>
      <c s="6" r="D15" t="n">
        <v>17786</v>
      </c>
    </row>
    <row r="16" spans="1:4">
      <c s="4" r="A16" t="s">
        <v>844</v>
      </c>
      <c s="6" r="C16" t="n">
        <v>264</v>
      </c>
      <c s="6" r="D16" t="n">
        <v>71</v>
      </c>
    </row>
    <row r="17" spans="1:4">
      <c s="4" r="A17" t="s">
        <v>878</v>
      </c>
      <c s="6" r="C17" t="n">
        <v>-2</v>
      </c>
      <c s="6" r="D17" t="n">
        <v>-100</v>
      </c>
    </row>
    <row r="18" spans="1:4">
      <c s="4" r="A18" t="s">
        <v>154</v>
      </c>
      <c s="6" r="C18" t="n">
        <v>18167</v>
      </c>
      <c s="6" r="D18" t="n">
        <v>17757</v>
      </c>
    </row>
    <row r="19" spans="1:4">
      <c s="4" r="A19" t="s">
        <v>879</v>
      </c>
      <c s="6" r="B19" t="n">
        <v>7000</v>
      </c>
    </row>
    <row r="20" spans="1:4">
      <c s="4" r="A20" t="s">
        <v>816</v>
      </c>
    </row>
    <row r="21" spans="1:4">
      <c s="3" r="A21" t="s">
        <v>874</v>
      </c>
    </row>
    <row r="22" spans="1:4">
      <c s="4" r="A22" t="s">
        <v>875</v>
      </c>
      <c s="6" r="C22" t="n">
        <v>51</v>
      </c>
      <c s="6" r="D22" t="n">
        <v>121</v>
      </c>
    </row>
    <row r="23" spans="1:4">
      <c s="4" r="A23" t="s">
        <v>876</v>
      </c>
      <c s="6" r="C23" t="n">
        <v>-10</v>
      </c>
      <c s="6" r="D23" t="n">
        <v>-78</v>
      </c>
    </row>
    <row r="24" spans="1:4">
      <c s="4" r="A24" t="s">
        <v>877</v>
      </c>
      <c s="6" r="C24" t="n">
        <v>41</v>
      </c>
      <c s="6" r="D24" t="n">
        <v>43</v>
      </c>
    </row>
    <row r="25" spans="1:4">
      <c s="4" r="A25" t="s">
        <v>844</v>
      </c>
      <c s="6" r="C25" t="n">
        <v>3</v>
      </c>
      <c s="6" r="D25" t="n">
        <v>3</v>
      </c>
    </row>
    <row r="26" spans="1:4">
      <c s="4" r="A26" t="s">
        <v>878</v>
      </c>
      <c s="6" r="C26" t="n">
        <v>-2</v>
      </c>
      <c s="6" r="D26" t="n">
        <v>-1</v>
      </c>
    </row>
    <row r="27" spans="1:4">
      <c s="4" r="A27" t="s">
        <v>154</v>
      </c>
      <c s="6" r="C27" t="n">
        <v>42</v>
      </c>
      <c s="6" r="D27" t="n">
        <v>45</v>
      </c>
    </row>
    <row r="28" spans="1:4">
      <c s="4" r="A28" t="s">
        <v>817</v>
      </c>
    </row>
    <row r="29" spans="1:4">
      <c s="3" r="A29" t="s">
        <v>874</v>
      </c>
    </row>
    <row r="30" spans="1:4">
      <c s="4" r="A30" t="s">
        <v>875</v>
      </c>
      <c s="6" r="C30" t="n">
        <v>427</v>
      </c>
      <c s="6" r="D30" t="n">
        <v>433</v>
      </c>
    </row>
    <row r="31" spans="1:4">
      <c s="4" r="A31" t="s">
        <v>876</v>
      </c>
      <c s="6" r="C31" t="n">
        <v>-51</v>
      </c>
      <c s="6" r="D31" t="n">
        <v>-1</v>
      </c>
    </row>
    <row r="32" spans="1:4">
      <c s="4" r="A32" t="s">
        <v>877</v>
      </c>
      <c s="6" r="C32" t="n">
        <v>376</v>
      </c>
      <c s="6" r="D32" t="n">
        <v>432</v>
      </c>
    </row>
    <row r="33" spans="1:4">
      <c s="4" r="A33" t="s">
        <v>844</v>
      </c>
      <c s="6" r="C33" t="n">
        <v>228</v>
      </c>
      <c s="6" r="D33" t="n">
        <v>259</v>
      </c>
    </row>
    <row r="34" spans="1:4">
      <c s="4" r="A34" t="s">
        <v>878</v>
      </c>
      <c s="6" r="C34" t="n">
        <v>-157</v>
      </c>
      <c s="6" r="D34" t="n">
        <v>-162</v>
      </c>
    </row>
    <row r="35" spans="1:4">
      <c s="4" r="A35" t="s">
        <v>154</v>
      </c>
      <c s="6" r="C35" t="n">
        <v>447</v>
      </c>
      <c s="6" r="D35" t="n">
        <v>529</v>
      </c>
    </row>
    <row r="36" spans="1:4">
      <c s="4" r="A36" t="s">
        <v>818</v>
      </c>
    </row>
    <row r="37" spans="1:4">
      <c s="3" r="A37" t="s">
        <v>874</v>
      </c>
    </row>
    <row r="38" spans="1:4">
      <c s="4" r="A38" t="s">
        <v>875</v>
      </c>
      <c s="6" r="C38" t="n">
        <v>2</v>
      </c>
      <c s="6" r="D38" t="n">
        <v>2</v>
      </c>
    </row>
    <row r="39" spans="1:4">
      <c s="4" r="A39" t="s">
        <v>876</v>
      </c>
      <c s="6" r="C39" t="n">
        <v>0</v>
      </c>
      <c s="6" r="D39" t="n">
        <v>0</v>
      </c>
    </row>
    <row r="40" spans="1:4">
      <c s="4" r="A40" t="s">
        <v>877</v>
      </c>
      <c s="6" r="C40" t="n">
        <v>2</v>
      </c>
      <c s="6" r="D40" t="n">
        <v>2</v>
      </c>
    </row>
    <row r="41" spans="1:4">
      <c s="4" r="A41" t="s">
        <v>844</v>
      </c>
      <c s="6" r="C41" t="n">
        <v>11</v>
      </c>
      <c s="6" r="D41" t="n">
        <v>13</v>
      </c>
    </row>
    <row r="42" spans="1:4">
      <c s="4" r="A42" t="s">
        <v>878</v>
      </c>
      <c s="6" r="C42" t="n">
        <v>0</v>
      </c>
      <c s="6" r="D42" t="n">
        <v>0</v>
      </c>
    </row>
    <row r="43" spans="1:4">
      <c s="4" r="A43" t="s">
        <v>154</v>
      </c>
      <c s="6" r="C43" t="n">
        <v>13</v>
      </c>
      <c s="6" r="D43" t="n">
        <v>15</v>
      </c>
    </row>
    <row r="44" spans="1:4">
      <c s="4" r="A44" t="s">
        <v>819</v>
      </c>
    </row>
    <row r="45" spans="1:4">
      <c s="3" r="A45" t="s">
        <v>874</v>
      </c>
    </row>
    <row r="46" spans="1:4">
      <c s="4" r="A46" t="s">
        <v>875</v>
      </c>
      <c s="6" r="C46" t="n">
        <v>1290</v>
      </c>
      <c s="6" r="D46" t="n">
        <v>1330</v>
      </c>
    </row>
    <row r="47" spans="1:4">
      <c s="4" r="A47" t="s">
        <v>876</v>
      </c>
      <c s="6" r="C47" t="n">
        <v>-58</v>
      </c>
      <c s="6" r="D47" t="n">
        <v>-60</v>
      </c>
    </row>
    <row r="48" spans="1:4">
      <c s="4" r="A48" t="s">
        <v>877</v>
      </c>
      <c s="6" r="C48" t="n">
        <v>1232</v>
      </c>
      <c s="6" r="D48" t="n">
        <v>1270</v>
      </c>
    </row>
    <row r="49" spans="1:4">
      <c s="4" r="A49" t="s">
        <v>844</v>
      </c>
      <c s="6" r="C49" t="n">
        <v>35</v>
      </c>
      <c s="6" r="D49" t="n">
        <v>37</v>
      </c>
    </row>
    <row r="50" spans="1:4">
      <c s="4" r="A50" t="s">
        <v>878</v>
      </c>
      <c s="6" r="C50" t="n">
        <v>0</v>
      </c>
      <c s="6" r="D50" t="n">
        <v>0</v>
      </c>
    </row>
    <row r="51" spans="1:4">
      <c s="4" r="A51" t="s">
        <v>154</v>
      </c>
      <c s="6" r="C51" t="n">
        <v>1267</v>
      </c>
      <c s="6" r="D51" t="n">
        <v>1307</v>
      </c>
    </row>
    <row r="52" spans="1:4">
      <c s="4" r="A52" t="s">
        <v>795</v>
      </c>
    </row>
    <row r="53" spans="1:4">
      <c s="3" r="A53" t="s">
        <v>874</v>
      </c>
    </row>
    <row r="54" spans="1:4">
      <c s="4" r="A54" t="s">
        <v>875</v>
      </c>
      <c s="6" r="C54" t="n">
        <v>19541</v>
      </c>
      <c s="6" r="D54" t="n">
        <v>19534</v>
      </c>
    </row>
    <row r="55" spans="1:4">
      <c s="4" r="A55" t="s">
        <v>876</v>
      </c>
      <c s="6" r="C55" t="n">
        <v>15</v>
      </c>
      <c s="6" r="D55" t="n">
        <v>-1</v>
      </c>
    </row>
    <row r="56" spans="1:4">
      <c s="4" r="A56" t="s">
        <v>877</v>
      </c>
      <c s="6" r="C56" t="n">
        <v>19556</v>
      </c>
      <c s="6" r="D56" t="n">
        <v>19533</v>
      </c>
    </row>
    <row r="57" spans="1:4">
      <c s="4" r="A57" t="s">
        <v>844</v>
      </c>
      <c s="6" r="C57" t="n">
        <v>541</v>
      </c>
      <c s="6" r="D57" t="n">
        <v>383</v>
      </c>
    </row>
    <row r="58" spans="1:4">
      <c s="4" r="A58" t="s">
        <v>878</v>
      </c>
      <c s="6" r="C58" t="n">
        <v>-161</v>
      </c>
      <c s="6" r="D58" t="n">
        <v>-263</v>
      </c>
    </row>
    <row r="59" spans="1:4">
      <c s="4" r="A59" t="s">
        <v>154</v>
      </c>
      <c s="6" r="C59" t="n">
        <v>19936</v>
      </c>
      <c s="6" r="D59" t="n">
        <v>19653</v>
      </c>
    </row>
    <row r="60" spans="1:4">
      <c s="4" r="A60" t="s">
        <v>792</v>
      </c>
    </row>
    <row r="61" spans="1:4">
      <c s="3" r="A61" t="s">
        <v>874</v>
      </c>
    </row>
    <row r="62" spans="1:4">
      <c s="4" r="A62" t="s">
        <v>875</v>
      </c>
      <c s="6" r="C62" t="n">
        <v>8521</v>
      </c>
      <c s="6" r="D62" t="n">
        <v>8581</v>
      </c>
    </row>
    <row r="63" spans="1:4">
      <c s="4" r="A63" t="s">
        <v>876</v>
      </c>
      <c s="6" r="C63" t="n">
        <v>-421</v>
      </c>
      <c s="6" r="D63" t="n">
        <v>-438</v>
      </c>
    </row>
    <row r="64" spans="1:4">
      <c s="4" r="A64" t="s">
        <v>877</v>
      </c>
      <c s="6" r="C64" t="n">
        <v>8100</v>
      </c>
      <c s="6" r="D64" t="n">
        <v>8143</v>
      </c>
    </row>
    <row r="65" spans="1:4">
      <c s="4" r="A65" t="s">
        <v>844</v>
      </c>
      <c s="6" r="C65" t="n">
        <v>309</v>
      </c>
      <c s="6" r="D65" t="n">
        <v>245</v>
      </c>
    </row>
    <row r="66" spans="1:4">
      <c s="4" r="A66" t="s">
        <v>878</v>
      </c>
      <c s="6" r="C66" t="n">
        <v>-85</v>
      </c>
      <c s="6" r="D66" t="n">
        <v>-87</v>
      </c>
    </row>
    <row r="67" spans="1:4">
      <c s="4" r="A67" t="s">
        <v>154</v>
      </c>
      <c s="6" r="C67" t="n">
        <v>8324</v>
      </c>
      <c s="6" r="D67" t="n">
        <v>8301</v>
      </c>
    </row>
    <row r="68" spans="1:4">
      <c s="4" r="A68" t="s">
        <v>879</v>
      </c>
      <c s="7" r="B68" t="n">
        <v>100</v>
      </c>
    </row>
    <row r="69" spans="1:4">
      <c s="4" r="A69" t="s">
        <v>793</v>
      </c>
    </row>
    <row r="70" spans="1:4">
      <c s="3" r="A70" t="s">
        <v>874</v>
      </c>
    </row>
    <row r="71" spans="1:4">
      <c s="4" r="A71" t="s">
        <v>875</v>
      </c>
      <c s="6" r="C71" t="n">
        <v>4057</v>
      </c>
      <c s="6" r="D71" t="n">
        <v>4068</v>
      </c>
    </row>
    <row r="72" spans="1:4">
      <c s="4" r="A72" t="s">
        <v>876</v>
      </c>
      <c s="6" r="C72" t="n">
        <v>0</v>
      </c>
      <c s="6" r="D72" t="n">
        <v>0</v>
      </c>
    </row>
    <row r="73" spans="1:4">
      <c s="4" r="A73" t="s">
        <v>877</v>
      </c>
      <c s="6" r="C73" t="n">
        <v>4057</v>
      </c>
      <c s="6" r="D73" t="n">
        <v>4068</v>
      </c>
    </row>
    <row r="74" spans="1:4">
      <c s="4" r="A74" t="s">
        <v>844</v>
      </c>
      <c s="6" r="C74" t="n">
        <v>14</v>
      </c>
      <c s="6" r="D74" t="n">
        <v>28</v>
      </c>
    </row>
    <row r="75" spans="1:4">
      <c s="4" r="A75" t="s">
        <v>878</v>
      </c>
      <c s="6" r="C75" t="n">
        <v>0</v>
      </c>
      <c s="6" r="D75" t="n">
        <v>-3</v>
      </c>
    </row>
    <row r="76" spans="1:4">
      <c s="4" r="A76" t="s">
        <v>154</v>
      </c>
      <c s="6" r="C76" t="n">
        <v>4071</v>
      </c>
      <c s="6" r="D76" t="n">
        <v>4093</v>
      </c>
    </row>
    <row r="77" spans="1:4">
      <c s="4" r="A77" t="s">
        <v>796</v>
      </c>
    </row>
    <row r="78" spans="1:4">
      <c s="3" r="A78" t="s">
        <v>874</v>
      </c>
    </row>
    <row r="79" spans="1:4">
      <c s="4" r="A79" t="s">
        <v>875</v>
      </c>
      <c s="6" r="C79" t="n">
        <v>5185</v>
      </c>
      <c s="6" r="D79" t="n">
        <v>4485</v>
      </c>
    </row>
    <row r="80" spans="1:4">
      <c s="4" r="A80" t="s">
        <v>876</v>
      </c>
      <c s="6" r="C80" t="n">
        <v>-8</v>
      </c>
      <c s="6" r="D80" t="n">
        <v>-14</v>
      </c>
    </row>
    <row r="81" spans="1:4">
      <c s="4" r="A81" t="s">
        <v>877</v>
      </c>
      <c s="6" r="C81" t="n">
        <v>5177</v>
      </c>
      <c s="6" r="D81" t="n">
        <v>4471</v>
      </c>
    </row>
    <row r="82" spans="1:4">
      <c s="4" r="A82" t="s">
        <v>844</v>
      </c>
      <c s="6" r="C82" t="n">
        <v>14</v>
      </c>
      <c s="6" r="D82" t="n">
        <v>34</v>
      </c>
    </row>
    <row r="83" spans="1:4">
      <c s="4" r="A83" t="s">
        <v>878</v>
      </c>
      <c s="6" r="C83" t="n">
        <v>-72</v>
      </c>
      <c s="6" r="D83" t="n">
        <v>-41</v>
      </c>
    </row>
    <row r="84" spans="1:4">
      <c s="4" r="A84" t="s">
        <v>154</v>
      </c>
      <c s="7" r="C84" t="n">
        <v>5119</v>
      </c>
      <c s="7" r="D84" t="n">
        <v>44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0</v>
      </c>
      <c s="2" r="B1" t="s">
        <v>21</v>
      </c>
      <c s="2" r="C1" t="s">
        <v>85</v>
      </c>
    </row>
    <row r="2" spans="1:3">
      <c s="3" r="A2" t="s">
        <v>881</v>
      </c>
    </row>
    <row r="3" spans="1:3">
      <c s="4" r="A3" t="s">
        <v>882</v>
      </c>
      <c s="7" r="B3" t="n">
        <v>898</v>
      </c>
      <c s="7" r="C3" t="n">
        <v>2128</v>
      </c>
    </row>
    <row r="4" spans="1:3">
      <c s="4" r="A4" t="s">
        <v>883</v>
      </c>
      <c s="6" r="B4" t="n">
        <v>32</v>
      </c>
      <c s="6" r="C4" t="n">
        <v>37</v>
      </c>
    </row>
    <row r="5" spans="1:3">
      <c s="4" r="A5" t="s">
        <v>884</v>
      </c>
      <c s="6" r="B5" t="n">
        <v>7132</v>
      </c>
      <c s="6" r="C5" t="n">
        <v>15359</v>
      </c>
    </row>
    <row r="6" spans="1:3">
      <c s="4" r="A6" t="s">
        <v>885</v>
      </c>
      <c s="6" r="B6" t="n">
        <v>286</v>
      </c>
      <c s="6" r="C6" t="n">
        <v>357</v>
      </c>
    </row>
    <row r="7" spans="1:3">
      <c s="4" r="A7" t="s">
        <v>886</v>
      </c>
      <c s="6" r="B7" t="n">
        <v>8030</v>
      </c>
      <c s="6" r="C7" t="n">
        <v>17487</v>
      </c>
    </row>
    <row r="8" spans="1:3">
      <c s="4" r="A8" t="s">
        <v>887</v>
      </c>
      <c s="6" r="B8" t="n">
        <v>318</v>
      </c>
      <c s="6" r="C8" t="n">
        <v>394</v>
      </c>
    </row>
    <row r="9" spans="1:3">
      <c s="4" r="A9" t="s">
        <v>888</v>
      </c>
      <c s="6" r="B9" t="n">
        <v>-414</v>
      </c>
      <c s="6" r="C9" t="n">
        <v>-453</v>
      </c>
    </row>
    <row r="10" spans="1:3">
      <c s="4" r="A10" t="s">
        <v>795</v>
      </c>
    </row>
    <row r="11" spans="1:3">
      <c s="3" r="A11" t="s">
        <v>881</v>
      </c>
    </row>
    <row r="12" spans="1:3">
      <c s="4" r="A12" t="s">
        <v>882</v>
      </c>
      <c s="6" r="B12" t="n">
        <v>106</v>
      </c>
      <c s="6" r="C12" t="n">
        <v>935</v>
      </c>
    </row>
    <row r="13" spans="1:3">
      <c s="4" r="A13" t="s">
        <v>883</v>
      </c>
      <c s="6" r="B13" t="n">
        <v>2</v>
      </c>
      <c s="6" r="C13" t="n">
        <v>1</v>
      </c>
    </row>
    <row r="14" spans="1:3">
      <c s="4" r="A14" t="s">
        <v>884</v>
      </c>
      <c s="6" r="B14" t="n">
        <v>633</v>
      </c>
      <c s="6" r="C14" t="n">
        <v>10301</v>
      </c>
    </row>
    <row r="15" spans="1:3">
      <c s="4" r="A15" t="s">
        <v>885</v>
      </c>
      <c s="6" r="B15" t="n">
        <v>159</v>
      </c>
      <c s="6" r="C15" t="n">
        <v>262</v>
      </c>
    </row>
    <row r="16" spans="1:3">
      <c s="4" r="A16" t="s">
        <v>886</v>
      </c>
      <c s="6" r="B16" t="n">
        <v>739</v>
      </c>
      <c s="6" r="C16" t="n">
        <v>11236</v>
      </c>
    </row>
    <row r="17" spans="1:3">
      <c s="4" r="A17" t="s">
        <v>887</v>
      </c>
      <c s="6" r="B17" t="n">
        <v>161</v>
      </c>
      <c s="6" r="C17" t="n">
        <v>263</v>
      </c>
    </row>
    <row r="18" spans="1:3">
      <c s="4" r="A18" t="s">
        <v>792</v>
      </c>
    </row>
    <row r="19" spans="1:3">
      <c s="3" r="A19" t="s">
        <v>881</v>
      </c>
    </row>
    <row r="20" spans="1:3">
      <c s="4" r="A20" t="s">
        <v>882</v>
      </c>
      <c s="6" r="B20" t="n">
        <v>610</v>
      </c>
      <c s="6" r="C20" t="n">
        <v>881</v>
      </c>
    </row>
    <row r="21" spans="1:3">
      <c s="4" r="A21" t="s">
        <v>883</v>
      </c>
      <c s="6" r="B21" t="n">
        <v>6</v>
      </c>
      <c s="6" r="C21" t="n">
        <v>20</v>
      </c>
    </row>
    <row r="22" spans="1:3">
      <c s="4" r="A22" t="s">
        <v>884</v>
      </c>
      <c s="6" r="B22" t="n">
        <v>1669</v>
      </c>
      <c s="6" r="C22" t="n">
        <v>1826</v>
      </c>
    </row>
    <row r="23" spans="1:3">
      <c s="4" r="A23" t="s">
        <v>885</v>
      </c>
      <c s="6" r="B23" t="n">
        <v>79</v>
      </c>
      <c s="6" r="C23" t="n">
        <v>67</v>
      </c>
    </row>
    <row r="24" spans="1:3">
      <c s="4" r="A24" t="s">
        <v>886</v>
      </c>
      <c s="6" r="B24" t="n">
        <v>2279</v>
      </c>
      <c s="6" r="C24" t="n">
        <v>2707</v>
      </c>
    </row>
    <row r="25" spans="1:3">
      <c s="4" r="A25" t="s">
        <v>887</v>
      </c>
      <c s="6" r="B25" t="n">
        <v>85</v>
      </c>
      <c s="6" r="C25" t="n">
        <v>87</v>
      </c>
    </row>
    <row r="26" spans="1:3">
      <c s="4" r="A26" t="s">
        <v>793</v>
      </c>
    </row>
    <row r="27" spans="1:3">
      <c s="3" r="A27" t="s">
        <v>881</v>
      </c>
    </row>
    <row r="28" spans="1:3">
      <c s="4" r="A28" t="s">
        <v>882</v>
      </c>
      <c s="6" r="B28" t="n">
        <v>0</v>
      </c>
      <c s="6" r="C28" t="n">
        <v>180</v>
      </c>
    </row>
    <row r="29" spans="1:3">
      <c s="4" r="A29" t="s">
        <v>883</v>
      </c>
      <c s="6" r="B29" t="n">
        <v>0</v>
      </c>
      <c s="6" r="C29" t="n">
        <v>3</v>
      </c>
    </row>
    <row r="30" spans="1:3">
      <c s="4" r="A30" t="s">
        <v>884</v>
      </c>
      <c s="6" r="B30" t="n">
        <v>0</v>
      </c>
      <c s="6" r="C30" t="n">
        <v>0</v>
      </c>
    </row>
    <row r="31" spans="1:3">
      <c s="4" r="A31" t="s">
        <v>885</v>
      </c>
      <c s="6" r="B31" t="n">
        <v>0</v>
      </c>
      <c s="6" r="C31" t="n">
        <v>0</v>
      </c>
    </row>
    <row r="32" spans="1:3">
      <c s="4" r="A32" t="s">
        <v>886</v>
      </c>
      <c s="6" r="B32" t="n">
        <v>0</v>
      </c>
      <c s="6" r="C32" t="n">
        <v>180</v>
      </c>
    </row>
    <row r="33" spans="1:3">
      <c s="4" r="A33" t="s">
        <v>887</v>
      </c>
      <c s="6" r="B33" t="n">
        <v>0</v>
      </c>
      <c s="6" r="C33" t="n">
        <v>3</v>
      </c>
    </row>
    <row r="34" spans="1:3">
      <c s="4" r="A34" t="s">
        <v>796</v>
      </c>
    </row>
    <row r="35" spans="1:3">
      <c s="3" r="A35" t="s">
        <v>881</v>
      </c>
    </row>
    <row r="36" spans="1:3">
      <c s="4" r="A36" t="s">
        <v>882</v>
      </c>
      <c s="6" r="B36" t="n">
        <v>182</v>
      </c>
      <c s="6" r="C36" t="n">
        <v>132</v>
      </c>
    </row>
    <row r="37" spans="1:3">
      <c s="4" r="A37" t="s">
        <v>883</v>
      </c>
      <c s="6" r="B37" t="n">
        <v>24</v>
      </c>
      <c s="6" r="C37" t="n">
        <v>13</v>
      </c>
    </row>
    <row r="38" spans="1:3">
      <c s="4" r="A38" t="s">
        <v>884</v>
      </c>
      <c s="6" r="B38" t="n">
        <v>4830</v>
      </c>
      <c s="6" r="C38" t="n">
        <v>3232</v>
      </c>
    </row>
    <row r="39" spans="1:3">
      <c s="4" r="A39" t="s">
        <v>885</v>
      </c>
      <c s="6" r="B39" t="n">
        <v>48</v>
      </c>
      <c s="6" r="C39" t="n">
        <v>28</v>
      </c>
    </row>
    <row r="40" spans="1:3">
      <c s="4" r="A40" t="s">
        <v>886</v>
      </c>
      <c s="6" r="B40" t="n">
        <v>5012</v>
      </c>
      <c s="6" r="C40" t="n">
        <v>3364</v>
      </c>
    </row>
    <row r="41" spans="1:3">
      <c s="4" r="A41" t="s">
        <v>887</v>
      </c>
      <c s="7" r="B41" t="n">
        <v>72</v>
      </c>
      <c s="7" r="C41" t="n">
        <v>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9</v>
      </c>
      <c s="2" r="B1" t="s">
        <v>21</v>
      </c>
      <c s="2" r="C1" t="s">
        <v>85</v>
      </c>
    </row>
    <row r="2" spans="1:3">
      <c s="3" r="A2" t="s">
        <v>890</v>
      </c>
    </row>
    <row r="3" spans="1:3">
      <c s="4" r="A3" t="s">
        <v>877</v>
      </c>
      <c s="7" r="B3" t="n">
        <v>36890</v>
      </c>
      <c s="7" r="C3" t="n">
        <v>36215</v>
      </c>
    </row>
    <row r="4" spans="1:3">
      <c s="3" r="A4" t="s">
        <v>891</v>
      </c>
    </row>
    <row r="5" spans="1:3">
      <c s="4" r="A5" t="s">
        <v>154</v>
      </c>
      <c s="6" r="B5" t="n">
        <v>37450</v>
      </c>
      <c s="6" r="C5" t="n">
        <v>36511</v>
      </c>
    </row>
    <row r="6" spans="1:3">
      <c s="4" r="A6" t="s">
        <v>795</v>
      </c>
    </row>
    <row r="7" spans="1:3">
      <c s="3" r="A7" t="s">
        <v>890</v>
      </c>
    </row>
    <row r="8" spans="1:3">
      <c s="4" r="A8" t="s">
        <v>892</v>
      </c>
      <c s="6" r="B8" t="n">
        <v>0</v>
      </c>
      <c s="6" r="C8" t="n">
        <v>0</v>
      </c>
    </row>
    <row r="9" spans="1:3">
      <c s="4" r="A9" t="s">
        <v>893</v>
      </c>
      <c s="6" r="B9" t="n">
        <v>403</v>
      </c>
      <c s="6" r="C9" t="n">
        <v>172</v>
      </c>
    </row>
    <row r="10" spans="1:3">
      <c s="4" r="A10" t="s">
        <v>894</v>
      </c>
      <c s="6" r="B10" t="n">
        <v>420</v>
      </c>
      <c s="6" r="C10" t="n">
        <v>660</v>
      </c>
    </row>
    <row r="11" spans="1:3">
      <c s="4" r="A11" t="s">
        <v>895</v>
      </c>
      <c s="6" r="B11" t="n">
        <v>18733</v>
      </c>
      <c s="6" r="C11" t="n">
        <v>18701</v>
      </c>
    </row>
    <row r="12" spans="1:3">
      <c s="4" r="A12" t="s">
        <v>877</v>
      </c>
      <c s="6" r="B12" t="n">
        <v>19556</v>
      </c>
      <c s="6" r="C12" t="n">
        <v>19533</v>
      </c>
    </row>
    <row r="13" spans="1:3">
      <c s="3" r="A13" t="s">
        <v>891</v>
      </c>
    </row>
    <row r="14" spans="1:3">
      <c s="4" r="A14" t="s">
        <v>896</v>
      </c>
      <c s="6" r="B14" t="n">
        <v>0</v>
      </c>
      <c s="6" r="C14" t="n">
        <v>0</v>
      </c>
    </row>
    <row r="15" spans="1:3">
      <c s="4" r="A15" t="s">
        <v>897</v>
      </c>
      <c s="6" r="B15" t="n">
        <v>413</v>
      </c>
      <c s="6" r="C15" t="n">
        <v>172</v>
      </c>
    </row>
    <row r="16" spans="1:3">
      <c s="4" r="A16" t="s">
        <v>898</v>
      </c>
      <c s="6" r="B16" t="n">
        <v>432</v>
      </c>
      <c s="6" r="C16" t="n">
        <v>663</v>
      </c>
    </row>
    <row r="17" spans="1:3">
      <c s="4" r="A17" t="s">
        <v>899</v>
      </c>
      <c s="6" r="B17" t="n">
        <v>19091</v>
      </c>
      <c s="6" r="C17" t="n">
        <v>18818</v>
      </c>
    </row>
    <row r="18" spans="1:3">
      <c s="4" r="A18" t="s">
        <v>154</v>
      </c>
      <c s="6" r="B18" t="n">
        <v>19936</v>
      </c>
      <c s="6" r="C18" t="n">
        <v>19653</v>
      </c>
    </row>
    <row r="19" spans="1:3">
      <c s="4" r="A19" t="s">
        <v>792</v>
      </c>
    </row>
    <row r="20" spans="1:3">
      <c s="3" r="A20" t="s">
        <v>890</v>
      </c>
    </row>
    <row r="21" spans="1:3">
      <c s="4" r="A21" t="s">
        <v>892</v>
      </c>
      <c s="6" r="B21" t="n">
        <v>367</v>
      </c>
      <c s="6" r="C21" t="n">
        <v>309</v>
      </c>
    </row>
    <row r="22" spans="1:3">
      <c s="4" r="A22" t="s">
        <v>893</v>
      </c>
      <c s="6" r="B22" t="n">
        <v>312</v>
      </c>
      <c s="6" r="C22" t="n">
        <v>336</v>
      </c>
    </row>
    <row r="23" spans="1:3">
      <c s="4" r="A23" t="s">
        <v>894</v>
      </c>
      <c s="6" r="B23" t="n">
        <v>260</v>
      </c>
      <c s="6" r="C23" t="n">
        <v>262</v>
      </c>
    </row>
    <row r="24" spans="1:3">
      <c s="4" r="A24" t="s">
        <v>895</v>
      </c>
      <c s="6" r="B24" t="n">
        <v>7161</v>
      </c>
      <c s="6" r="C24" t="n">
        <v>7236</v>
      </c>
    </row>
    <row r="25" spans="1:3">
      <c s="4" r="A25" t="s">
        <v>877</v>
      </c>
      <c s="6" r="B25" t="n">
        <v>8100</v>
      </c>
      <c s="6" r="C25" t="n">
        <v>8143</v>
      </c>
    </row>
    <row r="26" spans="1:3">
      <c s="3" r="A26" t="s">
        <v>891</v>
      </c>
    </row>
    <row r="27" spans="1:3">
      <c s="4" r="A27" t="s">
        <v>896</v>
      </c>
      <c s="6" r="B27" t="n">
        <v>353</v>
      </c>
      <c s="6" r="C27" t="n">
        <v>305</v>
      </c>
    </row>
    <row r="28" spans="1:3">
      <c s="4" r="A28" t="s">
        <v>897</v>
      </c>
      <c s="6" r="B28" t="n">
        <v>316</v>
      </c>
      <c s="6" r="C28" t="n">
        <v>335</v>
      </c>
    </row>
    <row r="29" spans="1:3">
      <c s="4" r="A29" t="s">
        <v>898</v>
      </c>
      <c s="6" r="B29" t="n">
        <v>270</v>
      </c>
      <c s="6" r="C29" t="n">
        <v>270</v>
      </c>
    </row>
    <row r="30" spans="1:3">
      <c s="4" r="A30" t="s">
        <v>899</v>
      </c>
      <c s="6" r="B30" t="n">
        <v>7385</v>
      </c>
      <c s="6" r="C30" t="n">
        <v>7391</v>
      </c>
    </row>
    <row r="31" spans="1:3">
      <c s="4" r="A31" t="s">
        <v>154</v>
      </c>
      <c s="6" r="B31" t="n">
        <v>8324</v>
      </c>
      <c s="6" r="C31" t="n">
        <v>8301</v>
      </c>
    </row>
    <row r="32" spans="1:3">
      <c s="4" r="A32" t="s">
        <v>793</v>
      </c>
    </row>
    <row r="33" spans="1:3">
      <c s="3" r="A33" t="s">
        <v>890</v>
      </c>
    </row>
    <row r="34" spans="1:3">
      <c s="4" r="A34" t="s">
        <v>892</v>
      </c>
      <c s="6" r="B34" t="n">
        <v>2742</v>
      </c>
      <c s="6" r="C34" t="n">
        <v>0</v>
      </c>
    </row>
    <row r="35" spans="1:3">
      <c s="4" r="A35" t="s">
        <v>893</v>
      </c>
      <c s="6" r="B35" t="n">
        <v>1132</v>
      </c>
      <c s="6" r="C35" t="n">
        <v>4068</v>
      </c>
    </row>
    <row r="36" spans="1:3">
      <c s="4" r="A36" t="s">
        <v>894</v>
      </c>
      <c s="6" r="B36" t="n">
        <v>183</v>
      </c>
      <c s="6" r="C36" t="n">
        <v>0</v>
      </c>
    </row>
    <row r="37" spans="1:3">
      <c s="4" r="A37" t="s">
        <v>895</v>
      </c>
      <c s="6" r="B37" t="n">
        <v>0</v>
      </c>
      <c s="6" r="C37" t="n">
        <v>0</v>
      </c>
    </row>
    <row r="38" spans="1:3">
      <c s="4" r="A38" t="s">
        <v>877</v>
      </c>
      <c s="6" r="B38" t="n">
        <v>4057</v>
      </c>
      <c s="6" r="C38" t="n">
        <v>4068</v>
      </c>
    </row>
    <row r="39" spans="1:3">
      <c s="3" r="A39" t="s">
        <v>891</v>
      </c>
    </row>
    <row r="40" spans="1:3">
      <c s="4" r="A40" t="s">
        <v>896</v>
      </c>
      <c s="6" r="B40" t="n">
        <v>2750</v>
      </c>
      <c s="6" r="C40" t="n">
        <v>0</v>
      </c>
    </row>
    <row r="41" spans="1:3">
      <c s="4" r="A41" t="s">
        <v>897</v>
      </c>
      <c s="6" r="B41" t="n">
        <v>1138</v>
      </c>
      <c s="6" r="C41" t="n">
        <v>4093</v>
      </c>
    </row>
    <row r="42" spans="1:3">
      <c s="4" r="A42" t="s">
        <v>898</v>
      </c>
      <c s="6" r="B42" t="n">
        <v>183</v>
      </c>
      <c s="6" r="C42" t="n">
        <v>0</v>
      </c>
    </row>
    <row r="43" spans="1:3">
      <c s="4" r="A43" t="s">
        <v>899</v>
      </c>
      <c s="6" r="B43" t="n">
        <v>0</v>
      </c>
      <c s="6" r="C43" t="n">
        <v>0</v>
      </c>
    </row>
    <row r="44" spans="1:3">
      <c s="4" r="A44" t="s">
        <v>154</v>
      </c>
      <c s="6" r="B44" t="n">
        <v>4071</v>
      </c>
      <c s="6" r="C44" t="n">
        <v>4093</v>
      </c>
    </row>
    <row r="45" spans="1:3">
      <c s="4" r="A45" t="s">
        <v>871</v>
      </c>
    </row>
    <row r="46" spans="1:3">
      <c s="3" r="A46" t="s">
        <v>890</v>
      </c>
    </row>
    <row r="47" spans="1:3">
      <c s="4" r="A47" t="s">
        <v>892</v>
      </c>
      <c s="6" r="B47" t="n">
        <v>0</v>
      </c>
      <c s="6" r="C47" t="n">
        <v>0</v>
      </c>
    </row>
    <row r="48" spans="1:3">
      <c s="4" r="A48" t="s">
        <v>893</v>
      </c>
      <c s="6" r="B48" t="n">
        <v>0</v>
      </c>
      <c s="6" r="C48" t="n">
        <v>0</v>
      </c>
    </row>
    <row r="49" spans="1:3">
      <c s="4" r="A49" t="s">
        <v>894</v>
      </c>
      <c s="6" r="B49" t="n">
        <v>134</v>
      </c>
      <c s="6" r="C49" t="n">
        <v>0</v>
      </c>
    </row>
    <row r="50" spans="1:3">
      <c s="4" r="A50" t="s">
        <v>895</v>
      </c>
      <c s="6" r="B50" t="n">
        <v>5043</v>
      </c>
      <c s="6" r="C50" t="n">
        <v>4471</v>
      </c>
    </row>
    <row r="51" spans="1:3">
      <c s="4" r="A51" t="s">
        <v>877</v>
      </c>
      <c s="6" r="B51" t="n">
        <v>5177</v>
      </c>
      <c s="6" r="C51" t="n">
        <v>4471</v>
      </c>
    </row>
    <row r="52" spans="1:3">
      <c s="3" r="A52" t="s">
        <v>891</v>
      </c>
    </row>
    <row r="53" spans="1:3">
      <c s="4" r="A53" t="s">
        <v>896</v>
      </c>
      <c s="6" r="B53" t="n">
        <v>0</v>
      </c>
      <c s="6" r="C53" t="n">
        <v>0</v>
      </c>
    </row>
    <row r="54" spans="1:3">
      <c s="4" r="A54" t="s">
        <v>897</v>
      </c>
      <c s="6" r="B54" t="n">
        <v>0</v>
      </c>
      <c s="6" r="C54" t="n">
        <v>0</v>
      </c>
    </row>
    <row r="55" spans="1:3">
      <c s="4" r="A55" t="s">
        <v>898</v>
      </c>
      <c s="6" r="B55" t="n">
        <v>134</v>
      </c>
      <c s="6" r="C55" t="n">
        <v>0</v>
      </c>
    </row>
    <row r="56" spans="1:3">
      <c s="4" r="A56" t="s">
        <v>899</v>
      </c>
      <c s="6" r="B56" t="n">
        <v>4985</v>
      </c>
      <c s="6" r="C56" t="n">
        <v>4464</v>
      </c>
    </row>
    <row r="57" spans="1:3">
      <c s="4" r="A57" t="s">
        <v>154</v>
      </c>
      <c s="7" r="B57" t="n">
        <v>5119</v>
      </c>
      <c s="7" r="C57" t="n">
        <v>446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s="1" r="A1" t="s">
        <v>900</v>
      </c>
      <c s="2" r="B1" t="s">
        <v>1</v>
      </c>
    </row>
    <row r="2" spans="1:2">
      <c s="2" r="B2" t="s">
        <v>21</v>
      </c>
    </row>
    <row r="3" spans="1:2">
      <c s="4" r="A3" t="s">
        <v>901</v>
      </c>
    </row>
    <row r="4" spans="1:2">
      <c s="3" r="A4" t="s">
        <v>902</v>
      </c>
    </row>
    <row r="5" spans="1:2">
      <c s="4" r="A5" t="s">
        <v>903</v>
      </c>
      <c s="4" r="B5" t="s">
        <v>904</v>
      </c>
    </row>
    <row r="6" spans="1:2">
      <c s="4" r="A6" t="s">
        <v>905</v>
      </c>
    </row>
    <row r="7" spans="1:2">
      <c s="3" r="A7" t="s">
        <v>902</v>
      </c>
    </row>
    <row r="8" spans="1:2">
      <c s="4" r="A8" t="s">
        <v>903</v>
      </c>
      <c s="4" r="B8" t="s">
        <v>906</v>
      </c>
    </row>
    <row r="9" spans="1:2">
      <c s="4" r="A9" t="s">
        <v>907</v>
      </c>
    </row>
    <row r="10" spans="1:2">
      <c s="3" r="A10" t="s">
        <v>902</v>
      </c>
    </row>
    <row r="11" spans="1:2">
      <c s="4" r="A11" t="s">
        <v>903</v>
      </c>
      <c s="4" r="B11" t="s">
        <v>908</v>
      </c>
    </row>
    <row r="12" spans="1:2">
      <c s="4" r="A12" t="s">
        <v>909</v>
      </c>
    </row>
    <row r="13" spans="1:2">
      <c s="3" r="A13" t="s">
        <v>902</v>
      </c>
    </row>
    <row r="14" spans="1:2">
      <c s="4" r="A14" t="s">
        <v>903</v>
      </c>
      <c s="4" r="B14" t="s">
        <v>9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1</v>
      </c>
      <c s="2" r="B1" t="s">
        <v>1</v>
      </c>
    </row>
    <row r="2" spans="1:3">
      <c s="2" r="B2" t="s">
        <v>21</v>
      </c>
      <c s="2" r="C2" t="s">
        <v>22</v>
      </c>
    </row>
    <row r="3" spans="1:3">
      <c s="3" r="A3" t="s">
        <v>912</v>
      </c>
    </row>
    <row r="4" spans="1:3">
      <c s="4" r="A4" t="s">
        <v>913</v>
      </c>
      <c s="7" r="B4" t="n">
        <v>1</v>
      </c>
      <c s="7" r="C4" t="n">
        <v>0</v>
      </c>
    </row>
    <row r="5" spans="1:3">
      <c s="4" r="A5" t="s">
        <v>33</v>
      </c>
      <c s="6" r="B5" t="n">
        <v>0</v>
      </c>
      <c s="6" r="C5" t="n">
        <v>0</v>
      </c>
    </row>
    <row r="6" spans="1:3">
      <c s="4" r="A6" t="s">
        <v>914</v>
      </c>
      <c s="6" r="B6" t="n">
        <v>1</v>
      </c>
      <c s="6" r="C6" t="n">
        <v>0</v>
      </c>
    </row>
    <row r="7" spans="1:3">
      <c s="4" r="A7" t="s">
        <v>915</v>
      </c>
      <c s="6" r="B7" t="n">
        <v>464</v>
      </c>
      <c s="6" r="C7" t="n">
        <v>72</v>
      </c>
    </row>
    <row r="8" spans="1:3">
      <c s="4" r="A8" t="s">
        <v>916</v>
      </c>
      <c s="6" r="B8" t="n">
        <v>465</v>
      </c>
      <c s="6" r="C8" t="n">
        <v>72</v>
      </c>
    </row>
    <row r="9" spans="1:3">
      <c s="4" r="A9" t="s">
        <v>847</v>
      </c>
    </row>
    <row r="10" spans="1:3">
      <c s="3" r="A10" t="s">
        <v>912</v>
      </c>
    </row>
    <row r="11" spans="1:3">
      <c s="4" r="A11" t="s">
        <v>913</v>
      </c>
      <c s="6" r="B11" t="n">
        <v>1</v>
      </c>
      <c s="6" r="C11" t="n">
        <v>0</v>
      </c>
    </row>
    <row r="12" spans="1:3">
      <c s="4" r="A12" t="s">
        <v>33</v>
      </c>
      <c s="6" r="B12" t="n">
        <v>0</v>
      </c>
      <c s="6" r="C12" t="n">
        <v>0</v>
      </c>
    </row>
    <row r="13" spans="1:3">
      <c s="4" r="A13" t="s">
        <v>914</v>
      </c>
      <c s="6" r="B13" t="n">
        <v>1</v>
      </c>
      <c s="6" r="C13" t="n">
        <v>0</v>
      </c>
    </row>
    <row r="14" spans="1:3">
      <c s="4" r="A14" t="s">
        <v>915</v>
      </c>
      <c s="6" r="B14" t="n">
        <v>195</v>
      </c>
      <c s="6" r="C14" t="n">
        <v>69</v>
      </c>
    </row>
    <row r="15" spans="1:3">
      <c s="4" r="A15" t="s">
        <v>916</v>
      </c>
      <c s="6" r="B15" t="n">
        <v>196</v>
      </c>
      <c s="6" r="C15" t="n">
        <v>69</v>
      </c>
    </row>
    <row r="16" spans="1:3">
      <c s="4" r="A16" t="s">
        <v>848</v>
      </c>
    </row>
    <row r="17" spans="1:3">
      <c s="3" r="A17" t="s">
        <v>912</v>
      </c>
    </row>
    <row r="18" spans="1:3">
      <c s="4" r="A18" t="s">
        <v>913</v>
      </c>
      <c s="6" r="B18" t="n">
        <v>0</v>
      </c>
      <c s="6" r="C18" t="n">
        <v>0</v>
      </c>
    </row>
    <row r="19" spans="1:3">
      <c s="4" r="A19" t="s">
        <v>33</v>
      </c>
      <c s="6" r="B19" t="n">
        <v>0</v>
      </c>
      <c s="6" r="C19" t="n">
        <v>0</v>
      </c>
    </row>
    <row r="20" spans="1:3">
      <c s="4" r="A20" t="s">
        <v>914</v>
      </c>
      <c s="6" r="B20" t="n">
        <v>0</v>
      </c>
      <c s="6" r="C20" t="n">
        <v>0</v>
      </c>
    </row>
    <row r="21" spans="1:3">
      <c s="4" r="A21" t="s">
        <v>915</v>
      </c>
      <c s="6" r="B21" t="n">
        <v>7</v>
      </c>
      <c s="6" r="C21" t="n">
        <v>3</v>
      </c>
    </row>
    <row r="22" spans="1:3">
      <c s="4" r="A22" t="s">
        <v>916</v>
      </c>
      <c s="6" r="B22" t="n">
        <v>7</v>
      </c>
      <c s="6" r="C22" t="n">
        <v>3</v>
      </c>
    </row>
    <row r="23" spans="1:3">
      <c s="4" r="A23" t="s">
        <v>917</v>
      </c>
    </row>
    <row r="24" spans="1:3">
      <c s="3" r="A24" t="s">
        <v>912</v>
      </c>
    </row>
    <row r="25" spans="1:3">
      <c s="4" r="A25" t="s">
        <v>913</v>
      </c>
      <c s="6" r="B25" t="n">
        <v>0</v>
      </c>
      <c s="6" r="C25" t="n">
        <v>0</v>
      </c>
    </row>
    <row r="26" spans="1:3">
      <c s="4" r="A26" t="s">
        <v>33</v>
      </c>
      <c s="6" r="B26" t="n">
        <v>0</v>
      </c>
      <c s="6" r="C26" t="n">
        <v>0</v>
      </c>
    </row>
    <row r="27" spans="1:3">
      <c s="4" r="A27" t="s">
        <v>914</v>
      </c>
      <c s="6" r="B27" t="n">
        <v>0</v>
      </c>
      <c s="6" r="C27" t="n">
        <v>0</v>
      </c>
    </row>
    <row r="28" spans="1:3">
      <c s="4" r="A28" t="s">
        <v>915</v>
      </c>
      <c s="6" r="B28" t="n">
        <v>262</v>
      </c>
      <c s="6" r="C28" t="n">
        <v>0</v>
      </c>
    </row>
    <row r="29" spans="1:3">
      <c s="4" r="A29" t="s">
        <v>916</v>
      </c>
      <c s="6" r="B29" t="n">
        <v>262</v>
      </c>
      <c s="7" r="C29" t="n">
        <v>0</v>
      </c>
    </row>
    <row r="30" spans="1:3">
      <c s="4" r="A30" t="s">
        <v>918</v>
      </c>
    </row>
    <row r="31" spans="1:3">
      <c s="3" r="A31" t="s">
        <v>912</v>
      </c>
    </row>
    <row r="32" spans="1:3">
      <c s="4" r="A32" t="s">
        <v>916</v>
      </c>
      <c s="7" r="B32" t="n">
        <v>16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9</v>
      </c>
      <c s="2" r="B1" t="s">
        <v>1</v>
      </c>
    </row>
    <row r="2" spans="1:3">
      <c s="2" r="B2" t="s">
        <v>21</v>
      </c>
      <c s="2" r="C2" t="s">
        <v>22</v>
      </c>
    </row>
    <row r="3" spans="1:3">
      <c s="4" r="A3" t="s">
        <v>920</v>
      </c>
    </row>
    <row r="4" spans="1:3">
      <c s="3" r="A4" t="s">
        <v>921</v>
      </c>
    </row>
    <row r="5" spans="1:3">
      <c s="4" r="A5" t="s">
        <v>922</v>
      </c>
      <c s="7" r="B5" t="n">
        <v>754</v>
      </c>
      <c s="7" r="C5" t="n">
        <v>733</v>
      </c>
    </row>
    <row r="6" spans="1:3">
      <c s="4" r="A6" t="s">
        <v>923</v>
      </c>
      <c s="6" r="B6" t="n">
        <v>1</v>
      </c>
      <c s="6" r="C6" t="n">
        <v>0</v>
      </c>
    </row>
    <row r="7" spans="1:3">
      <c s="4" r="A7" t="s">
        <v>924</v>
      </c>
      <c s="6" r="B7" t="n">
        <v>0</v>
      </c>
      <c s="6" r="C7" t="n">
        <v>0</v>
      </c>
    </row>
    <row r="8" spans="1:3">
      <c s="4" r="A8" t="s">
        <v>925</v>
      </c>
      <c s="6" r="B8" t="n">
        <v>-15</v>
      </c>
      <c s="6" r="C8" t="n">
        <v>-7</v>
      </c>
    </row>
    <row r="9" spans="1:3">
      <c s="4" r="A9" t="s">
        <v>926</v>
      </c>
      <c s="6" r="B9" t="n">
        <v>740</v>
      </c>
      <c s="6" r="C9" t="n">
        <v>726</v>
      </c>
    </row>
    <row r="10" spans="1:3">
      <c s="4" r="A10" t="s">
        <v>927</v>
      </c>
    </row>
    <row r="11" spans="1:3">
      <c s="3" r="A11" t="s">
        <v>921</v>
      </c>
    </row>
    <row r="12" spans="1:3">
      <c s="4" r="A12" t="s">
        <v>922</v>
      </c>
      <c s="6" r="B12" t="n">
        <v>294</v>
      </c>
      <c s="6" r="C12" t="n">
        <v>295</v>
      </c>
    </row>
    <row r="13" spans="1:3">
      <c s="4" r="A13" t="s">
        <v>923</v>
      </c>
      <c s="6" r="B13" t="n">
        <v>0</v>
      </c>
      <c s="6" r="C13" t="n">
        <v>0</v>
      </c>
    </row>
    <row r="14" spans="1:3">
      <c s="4" r="A14" t="s">
        <v>924</v>
      </c>
      <c s="6" r="B14" t="n">
        <v>0</v>
      </c>
      <c s="6" r="C14" t="n">
        <v>0</v>
      </c>
    </row>
    <row r="15" spans="1:3">
      <c s="4" r="A15" t="s">
        <v>925</v>
      </c>
      <c s="6" r="B15" t="n">
        <v>0</v>
      </c>
      <c s="6" r="C15" t="n">
        <v>0</v>
      </c>
    </row>
    <row r="16" spans="1:3">
      <c s="4" r="A16" t="s">
        <v>926</v>
      </c>
      <c s="6" r="B16" t="n">
        <v>294</v>
      </c>
      <c s="6" r="C16" t="n">
        <v>295</v>
      </c>
    </row>
    <row r="17" spans="1:3">
      <c s="4" r="A17" t="s">
        <v>928</v>
      </c>
    </row>
    <row r="18" spans="1:3">
      <c s="3" r="A18" t="s">
        <v>921</v>
      </c>
    </row>
    <row r="19" spans="1:3">
      <c s="4" r="A19" t="s">
        <v>922</v>
      </c>
      <c s="6" r="B19" t="n">
        <v>8</v>
      </c>
      <c s="6" r="C19" t="n">
        <v>0</v>
      </c>
    </row>
    <row r="20" spans="1:3">
      <c s="4" r="A20" t="s">
        <v>923</v>
      </c>
      <c s="6" r="B20" t="n">
        <v>0</v>
      </c>
      <c s="6" r="C20" t="n">
        <v>0</v>
      </c>
    </row>
    <row r="21" spans="1:3">
      <c s="4" r="A21" t="s">
        <v>924</v>
      </c>
      <c s="6" r="B21" t="n">
        <v>0</v>
      </c>
      <c s="6" r="C21" t="n">
        <v>0</v>
      </c>
    </row>
    <row r="22" spans="1:3">
      <c s="4" r="A22" t="s">
        <v>925</v>
      </c>
      <c s="6" r="B22" t="n">
        <v>-8</v>
      </c>
      <c s="6" r="C22" t="n">
        <v>0</v>
      </c>
    </row>
    <row r="23" spans="1:3">
      <c s="4" r="A23" t="s">
        <v>926</v>
      </c>
      <c s="6" r="B23" t="n">
        <v>0</v>
      </c>
      <c s="6" r="C23" t="n">
        <v>0</v>
      </c>
    </row>
    <row r="24" spans="1:3">
      <c s="4" r="A24" t="s">
        <v>929</v>
      </c>
    </row>
    <row r="25" spans="1:3">
      <c s="3" r="A25" t="s">
        <v>921</v>
      </c>
    </row>
    <row r="26" spans="1:3">
      <c s="4" r="A26" t="s">
        <v>922</v>
      </c>
      <c s="6" r="B26" t="n">
        <v>170</v>
      </c>
      <c s="6" r="C26" t="n">
        <v>171</v>
      </c>
    </row>
    <row r="27" spans="1:3">
      <c s="4" r="A27" t="s">
        <v>923</v>
      </c>
      <c s="6" r="B27" t="n">
        <v>0</v>
      </c>
      <c s="6" r="C27" t="n">
        <v>0</v>
      </c>
    </row>
    <row r="28" spans="1:3">
      <c s="4" r="A28" t="s">
        <v>924</v>
      </c>
      <c s="6" r="B28" t="n">
        <v>0</v>
      </c>
      <c s="6" r="C28" t="n">
        <v>0</v>
      </c>
    </row>
    <row r="29" spans="1:3">
      <c s="4" r="A29" t="s">
        <v>925</v>
      </c>
      <c s="6" r="B29" t="n">
        <v>0</v>
      </c>
      <c s="6" r="C29" t="n">
        <v>-1</v>
      </c>
    </row>
    <row r="30" spans="1:3">
      <c s="4" r="A30" t="s">
        <v>926</v>
      </c>
      <c s="6" r="B30" t="n">
        <v>170</v>
      </c>
      <c s="6" r="C30" t="n">
        <v>170</v>
      </c>
    </row>
    <row r="31" spans="1:3">
      <c s="4" r="A31" t="s">
        <v>930</v>
      </c>
    </row>
    <row r="32" spans="1:3">
      <c s="3" r="A32" t="s">
        <v>921</v>
      </c>
    </row>
    <row r="33" spans="1:3">
      <c s="4" r="A33" t="s">
        <v>922</v>
      </c>
      <c s="6" r="B33" t="n">
        <v>112</v>
      </c>
      <c s="6" r="C33" t="n">
        <v>118</v>
      </c>
    </row>
    <row r="34" spans="1:3">
      <c s="4" r="A34" t="s">
        <v>923</v>
      </c>
      <c s="6" r="B34" t="n">
        <v>1</v>
      </c>
      <c s="6" r="C34" t="n">
        <v>0</v>
      </c>
    </row>
    <row r="35" spans="1:3">
      <c s="4" r="A35" t="s">
        <v>924</v>
      </c>
      <c s="6" r="B35" t="n">
        <v>0</v>
      </c>
      <c s="6" r="C35" t="n">
        <v>0</v>
      </c>
    </row>
    <row r="36" spans="1:3">
      <c s="4" r="A36" t="s">
        <v>925</v>
      </c>
      <c s="6" r="B36" t="n">
        <v>-3</v>
      </c>
      <c s="6" r="C36" t="n">
        <v>-6</v>
      </c>
    </row>
    <row r="37" spans="1:3">
      <c s="4" r="A37" t="s">
        <v>926</v>
      </c>
      <c s="6" r="B37" t="n">
        <v>110</v>
      </c>
      <c s="6" r="C37" t="n">
        <v>112</v>
      </c>
    </row>
    <row r="38" spans="1:3">
      <c s="4" r="A38" t="s">
        <v>931</v>
      </c>
    </row>
    <row r="39" spans="1:3">
      <c s="3" r="A39" t="s">
        <v>921</v>
      </c>
    </row>
    <row r="40" spans="1:3">
      <c s="4" r="A40" t="s">
        <v>922</v>
      </c>
      <c s="6" r="B40" t="n">
        <v>170</v>
      </c>
      <c s="6" r="C40" t="n">
        <v>149</v>
      </c>
    </row>
    <row r="41" spans="1:3">
      <c s="4" r="A41" t="s">
        <v>923</v>
      </c>
      <c s="6" r="B41" t="n">
        <v>0</v>
      </c>
      <c s="6" r="C41" t="n">
        <v>0</v>
      </c>
    </row>
    <row r="42" spans="1:3">
      <c s="4" r="A42" t="s">
        <v>924</v>
      </c>
      <c s="6" r="B42" t="n">
        <v>0</v>
      </c>
      <c s="6" r="C42" t="n">
        <v>0</v>
      </c>
    </row>
    <row r="43" spans="1:3">
      <c s="4" r="A43" t="s">
        <v>925</v>
      </c>
      <c s="6" r="B43" t="n">
        <v>-4</v>
      </c>
      <c s="6" r="C43" t="n">
        <v>0</v>
      </c>
    </row>
    <row r="44" spans="1:3">
      <c s="4" r="A44" t="s">
        <v>926</v>
      </c>
      <c s="6" r="B44" t="n">
        <v>166</v>
      </c>
      <c s="6" r="C44" t="n">
        <v>149</v>
      </c>
    </row>
    <row r="45" spans="1:3">
      <c s="4" r="A45" t="s">
        <v>932</v>
      </c>
    </row>
    <row r="46" spans="1:3">
      <c s="3" r="A46" t="s">
        <v>921</v>
      </c>
    </row>
    <row r="47" spans="1:3">
      <c s="4" r="A47" t="s">
        <v>922</v>
      </c>
      <c s="6" r="B47" t="n">
        <v>800</v>
      </c>
      <c s="6" r="C47" t="n">
        <v>803</v>
      </c>
    </row>
    <row r="48" spans="1:3">
      <c s="4" r="A48" t="s">
        <v>923</v>
      </c>
      <c s="6" r="B48" t="n">
        <v>0</v>
      </c>
      <c s="6" r="C48" t="n">
        <v>0</v>
      </c>
    </row>
    <row r="49" spans="1:3">
      <c s="4" r="A49" t="s">
        <v>924</v>
      </c>
      <c s="6" r="B49" t="n">
        <v>0</v>
      </c>
      <c s="6" r="C49" t="n">
        <v>0</v>
      </c>
    </row>
    <row r="50" spans="1:3">
      <c s="4" r="A50" t="s">
        <v>925</v>
      </c>
      <c s="6" r="B50" t="n">
        <v>0</v>
      </c>
      <c s="6" r="C50" t="n">
        <v>-2</v>
      </c>
    </row>
    <row r="51" spans="1:3">
      <c s="4" r="A51" t="s">
        <v>926</v>
      </c>
      <c s="6" r="B51" t="n">
        <v>800</v>
      </c>
      <c s="6" r="C51" t="n">
        <v>801</v>
      </c>
    </row>
    <row r="52" spans="1:3">
      <c s="4" r="A52" t="s">
        <v>933</v>
      </c>
    </row>
    <row r="53" spans="1:3">
      <c s="3" r="A53" t="s">
        <v>921</v>
      </c>
    </row>
    <row r="54" spans="1:3">
      <c s="4" r="A54" t="s">
        <v>922</v>
      </c>
      <c s="6" r="B54" t="n">
        <v>668</v>
      </c>
      <c s="6" r="C54" t="n">
        <v>670</v>
      </c>
    </row>
    <row r="55" spans="1:3">
      <c s="4" r="A55" t="s">
        <v>923</v>
      </c>
      <c s="6" r="B55" t="n">
        <v>0</v>
      </c>
      <c s="6" r="C55" t="n">
        <v>0</v>
      </c>
    </row>
    <row r="56" spans="1:3">
      <c s="4" r="A56" t="s">
        <v>924</v>
      </c>
      <c s="6" r="B56" t="n">
        <v>0</v>
      </c>
      <c s="6" r="C56" t="n">
        <v>0</v>
      </c>
    </row>
    <row r="57" spans="1:3">
      <c s="4" r="A57" t="s">
        <v>925</v>
      </c>
      <c s="6" r="B57" t="n">
        <v>0</v>
      </c>
      <c s="6" r="C57" t="n">
        <v>-2</v>
      </c>
    </row>
    <row r="58" spans="1:3">
      <c s="4" r="A58" t="s">
        <v>926</v>
      </c>
      <c s="6" r="B58" t="n">
        <v>668</v>
      </c>
      <c s="6" r="C58" t="n">
        <v>668</v>
      </c>
    </row>
    <row r="59" spans="1:3">
      <c s="4" r="A59" t="s">
        <v>934</v>
      </c>
    </row>
    <row r="60" spans="1:3">
      <c s="3" r="A60" t="s">
        <v>921</v>
      </c>
    </row>
    <row r="61" spans="1:3">
      <c s="4" r="A61" t="s">
        <v>922</v>
      </c>
      <c s="6" r="B61" t="n">
        <v>132</v>
      </c>
      <c s="6" r="C61" t="n">
        <v>133</v>
      </c>
    </row>
    <row r="62" spans="1:3">
      <c s="4" r="A62" t="s">
        <v>923</v>
      </c>
      <c s="6" r="B62" t="n">
        <v>0</v>
      </c>
      <c s="6" r="C62" t="n">
        <v>0</v>
      </c>
    </row>
    <row r="63" spans="1:3">
      <c s="4" r="A63" t="s">
        <v>924</v>
      </c>
      <c s="6" r="B63" t="n">
        <v>0</v>
      </c>
      <c s="6" r="C63" t="n">
        <v>0</v>
      </c>
    </row>
    <row r="64" spans="1:3">
      <c s="4" r="A64" t="s">
        <v>925</v>
      </c>
      <c s="6" r="B64" t="n">
        <v>0</v>
      </c>
      <c s="6" r="C64" t="n">
        <v>0</v>
      </c>
    </row>
    <row r="65" spans="1:3">
      <c s="4" r="A65" t="s">
        <v>926</v>
      </c>
      <c s="7" r="B65" t="n">
        <v>132</v>
      </c>
      <c s="7" r="C65" t="n">
        <v>13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s="1" r="A1" t="s">
        <v>935</v>
      </c>
      <c s="2" r="B1" t="s">
        <v>1</v>
      </c>
    </row>
    <row r="2" spans="1:3">
      <c s="2" r="B2" t="s">
        <v>21</v>
      </c>
      <c s="2" r="C2" t="s">
        <v>85</v>
      </c>
    </row>
    <row r="3" spans="1:3">
      <c s="3" r="A3" t="s">
        <v>410</v>
      </c>
    </row>
    <row r="4" spans="1:3">
      <c s="4" r="A4" t="s">
        <v>936</v>
      </c>
      <c s="7" r="B4" t="n">
        <v>839</v>
      </c>
      <c s="7" r="C4" t="n">
        <v>895</v>
      </c>
    </row>
    <row r="5" spans="1:3">
      <c s="4" r="A5" t="s">
        <v>937</v>
      </c>
      <c s="6" r="B5" t="n">
        <v>205</v>
      </c>
      <c s="6" r="C5" t="n">
        <v>194</v>
      </c>
    </row>
    <row r="6" spans="1:3">
      <c s="4" r="A6" t="s">
        <v>938</v>
      </c>
      <c s="6" r="B6" t="n">
        <v>800</v>
      </c>
      <c s="6" r="C6" t="n">
        <v>900</v>
      </c>
    </row>
    <row r="7" spans="1:3">
      <c s="4" r="A7" t="s">
        <v>939</v>
      </c>
    </row>
    <row r="8" spans="1:3">
      <c s="3" r="A8" t="s">
        <v>410</v>
      </c>
    </row>
    <row r="9" spans="1:3">
      <c s="4" r="A9" t="s">
        <v>936</v>
      </c>
      <c s="6" r="B9" t="n">
        <v>2</v>
      </c>
      <c s="6" r="C9" t="n">
        <v>3</v>
      </c>
    </row>
    <row r="10" spans="1:3">
      <c s="4" r="A10" t="s">
        <v>937</v>
      </c>
      <c s="7" r="B10" t="n">
        <v>0</v>
      </c>
      <c s="6" r="C10" t="n">
        <v>0</v>
      </c>
    </row>
    <row r="11" spans="1:3">
      <c s="4" r="A11" t="s">
        <v>940</v>
      </c>
      <c s="4" r="B11" t="s">
        <v>941</v>
      </c>
    </row>
    <row r="12" spans="1:3">
      <c s="4" r="A12" t="s">
        <v>942</v>
      </c>
    </row>
    <row r="13" spans="1:3">
      <c s="3" r="A13" t="s">
        <v>410</v>
      </c>
    </row>
    <row r="14" spans="1:3">
      <c s="4" r="A14" t="s">
        <v>943</v>
      </c>
      <c s="4" r="B14" t="s">
        <v>944</v>
      </c>
    </row>
    <row r="15" spans="1:3">
      <c s="4" r="A15" t="s">
        <v>945</v>
      </c>
    </row>
    <row r="16" spans="1:3">
      <c s="3" r="A16" t="s">
        <v>410</v>
      </c>
    </row>
    <row r="17" spans="1:3">
      <c s="4" r="A17" t="s">
        <v>943</v>
      </c>
      <c s="4" r="B17" t="s">
        <v>946</v>
      </c>
    </row>
    <row r="18" spans="1:3">
      <c s="4" r="A18" t="s">
        <v>947</v>
      </c>
    </row>
    <row r="19" spans="1:3">
      <c s="3" r="A19" t="s">
        <v>410</v>
      </c>
    </row>
    <row r="20" spans="1:3">
      <c s="4" r="A20" t="s">
        <v>936</v>
      </c>
      <c s="7" r="B20" t="n">
        <v>748</v>
      </c>
      <c s="6" r="C20" t="n">
        <v>762</v>
      </c>
    </row>
    <row r="21" spans="1:3">
      <c s="4" r="A21" t="s">
        <v>937</v>
      </c>
      <c s="6" r="B21" t="n">
        <v>183</v>
      </c>
      <c s="6" r="C21" t="n">
        <v>173</v>
      </c>
    </row>
    <row r="22" spans="1:3">
      <c s="4" r="A22" t="s">
        <v>948</v>
      </c>
    </row>
    <row r="23" spans="1:3">
      <c s="3" r="A23" t="s">
        <v>410</v>
      </c>
    </row>
    <row r="24" spans="1:3">
      <c s="4" r="A24" t="s">
        <v>936</v>
      </c>
      <c s="6" r="B24" t="n">
        <v>89</v>
      </c>
      <c s="6" r="C24" t="n">
        <v>130</v>
      </c>
    </row>
    <row r="25" spans="1:3">
      <c s="4" r="A25" t="s">
        <v>937</v>
      </c>
      <c s="7" r="B25" t="n">
        <v>22</v>
      </c>
      <c s="7" r="C25" t="n">
        <v>2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949</v>
      </c>
      <c s="2" r="B1" t="s">
        <v>1</v>
      </c>
    </row>
    <row r="2" spans="1:4">
      <c s="2" r="B2" t="s">
        <v>950</v>
      </c>
      <c s="2" r="C2" t="s">
        <v>560</v>
      </c>
      <c s="2" r="D2" t="s">
        <v>588</v>
      </c>
    </row>
    <row r="3" spans="1:4">
      <c s="3" r="A3" t="s">
        <v>951</v>
      </c>
    </row>
    <row r="4" spans="1:4">
      <c s="4" r="A4" t="s">
        <v>952</v>
      </c>
      <c s="6" r="B4" t="n">
        <v>2</v>
      </c>
    </row>
    <row r="5" spans="1:4">
      <c s="4" r="A5" t="s">
        <v>98</v>
      </c>
      <c s="7" r="B5" t="n">
        <v>618824</v>
      </c>
      <c s="7" r="D5" t="n">
        <v>617617</v>
      </c>
    </row>
    <row r="6" spans="1:4">
      <c s="4" r="A6" t="s">
        <v>130</v>
      </c>
    </row>
    <row r="7" spans="1:4">
      <c s="3" r="A7" t="s">
        <v>951</v>
      </c>
    </row>
    <row r="8" spans="1:4">
      <c s="4" r="A8" t="s">
        <v>953</v>
      </c>
      <c s="6" r="B8" t="n">
        <v>317074</v>
      </c>
      <c s="6" r="D8" t="n">
        <v>324955</v>
      </c>
    </row>
    <row r="9" spans="1:4">
      <c s="4" r="A9" t="s">
        <v>954</v>
      </c>
      <c s="6" r="B9" t="n">
        <v>826</v>
      </c>
      <c s="6" r="D9" t="n">
        <v>830</v>
      </c>
    </row>
    <row r="10" spans="1:4">
      <c s="4" r="A10" t="s">
        <v>98</v>
      </c>
      <c s="6" r="B10" t="n">
        <v>317900</v>
      </c>
      <c s="6" r="D10" t="n">
        <v>325785</v>
      </c>
    </row>
    <row r="11" spans="1:4">
      <c s="4" r="A11" t="s">
        <v>955</v>
      </c>
      <c s="6" r="B11" t="n">
        <v>2700</v>
      </c>
      <c s="7" r="C11" t="n">
        <v>14000</v>
      </c>
    </row>
    <row r="12" spans="1:4">
      <c s="4" r="A12" t="s">
        <v>956</v>
      </c>
    </row>
    <row r="13" spans="1:4">
      <c s="3" r="A13" t="s">
        <v>951</v>
      </c>
    </row>
    <row r="14" spans="1:4">
      <c s="4" r="A14" t="s">
        <v>953</v>
      </c>
      <c s="6" r="B14" t="n">
        <v>196317</v>
      </c>
      <c s="6" r="D14" t="n">
        <v>202968</v>
      </c>
    </row>
    <row r="15" spans="1:4">
      <c s="4" r="A15" t="s">
        <v>957</v>
      </c>
    </row>
    <row r="16" spans="1:4">
      <c s="3" r="A16" t="s">
        <v>951</v>
      </c>
    </row>
    <row r="17" spans="1:4">
      <c s="4" r="A17" t="s">
        <v>953</v>
      </c>
      <c s="6" r="B17" t="n">
        <v>79128</v>
      </c>
      <c s="6" r="D17" t="n">
        <v>80281</v>
      </c>
    </row>
    <row r="18" spans="1:4">
      <c s="4" r="A18" t="s">
        <v>958</v>
      </c>
    </row>
    <row r="19" spans="1:4">
      <c s="3" r="A19" t="s">
        <v>951</v>
      </c>
    </row>
    <row r="20" spans="1:4">
      <c s="4" r="A20" t="s">
        <v>953</v>
      </c>
      <c s="6" r="B20" t="n">
        <v>3504</v>
      </c>
      <c s="6" r="D20" t="n">
        <v>3480</v>
      </c>
    </row>
    <row r="21" spans="1:4">
      <c s="4" r="A21" t="s">
        <v>959</v>
      </c>
    </row>
    <row r="22" spans="1:4">
      <c s="3" r="A22" t="s">
        <v>951</v>
      </c>
    </row>
    <row r="23" spans="1:4">
      <c s="4" r="A23" t="s">
        <v>953</v>
      </c>
      <c s="6" r="B23" t="n">
        <v>106892</v>
      </c>
      <c s="6" r="D23" t="n">
        <v>112800</v>
      </c>
    </row>
    <row r="24" spans="1:4">
      <c s="4" r="A24" t="s">
        <v>960</v>
      </c>
    </row>
    <row r="25" spans="1:4">
      <c s="3" r="A25" t="s">
        <v>951</v>
      </c>
    </row>
    <row r="26" spans="1:4">
      <c s="4" r="A26" t="s">
        <v>953</v>
      </c>
      <c s="6" r="B26" t="n">
        <v>6793</v>
      </c>
      <c s="6" r="D26" t="n">
        <v>6407</v>
      </c>
    </row>
    <row r="27" spans="1:4">
      <c s="4" r="A27" t="s">
        <v>961</v>
      </c>
    </row>
    <row r="28" spans="1:4">
      <c s="3" r="A28" t="s">
        <v>951</v>
      </c>
    </row>
    <row r="29" spans="1:4">
      <c s="4" r="A29" t="s">
        <v>953</v>
      </c>
      <c s="6" r="B29" t="n">
        <v>120757</v>
      </c>
      <c s="6" r="D29" t="n">
        <v>121987</v>
      </c>
    </row>
    <row r="30" spans="1:4">
      <c s="4" r="A30" t="s">
        <v>962</v>
      </c>
    </row>
    <row r="31" spans="1:4">
      <c s="3" r="A31" t="s">
        <v>951</v>
      </c>
    </row>
    <row r="32" spans="1:4">
      <c s="4" r="A32" t="s">
        <v>953</v>
      </c>
      <c s="6" r="B32" t="n">
        <v>47831</v>
      </c>
      <c s="6" r="D32" t="n">
        <v>47062</v>
      </c>
    </row>
    <row r="33" spans="1:4">
      <c s="4" r="A33" t="s">
        <v>963</v>
      </c>
    </row>
    <row r="34" spans="1:4">
      <c s="3" r="A34" t="s">
        <v>951</v>
      </c>
    </row>
    <row r="35" spans="1:4">
      <c s="4" r="A35" t="s">
        <v>953</v>
      </c>
      <c s="6" r="B35" t="n">
        <v>28778</v>
      </c>
      <c s="6" r="D35" t="n">
        <v>29480</v>
      </c>
    </row>
    <row r="36" spans="1:4">
      <c s="4" r="A36" t="s">
        <v>964</v>
      </c>
    </row>
    <row r="37" spans="1:4">
      <c s="3" r="A37" t="s">
        <v>951</v>
      </c>
    </row>
    <row r="38" spans="1:4">
      <c s="4" r="A38" t="s">
        <v>953</v>
      </c>
      <c s="6" r="B38" t="n">
        <v>26312</v>
      </c>
      <c s="6" r="D38" t="n">
        <v>27342</v>
      </c>
    </row>
    <row r="39" spans="1:4">
      <c s="4" r="A39" t="s">
        <v>965</v>
      </c>
    </row>
    <row r="40" spans="1:4">
      <c s="3" r="A40" t="s">
        <v>951</v>
      </c>
    </row>
    <row r="41" spans="1:4">
      <c s="4" r="A41" t="s">
        <v>953</v>
      </c>
      <c s="6" r="B41" t="n">
        <v>17697</v>
      </c>
      <c s="6" r="D41" t="n">
        <v>17741</v>
      </c>
    </row>
    <row r="42" spans="1:4">
      <c s="4" r="A42" t="s">
        <v>966</v>
      </c>
    </row>
    <row r="43" spans="1:4">
      <c s="3" r="A43" t="s">
        <v>951</v>
      </c>
    </row>
    <row r="44" spans="1:4">
      <c s="4" r="A44" t="s">
        <v>953</v>
      </c>
      <c s="7" r="B44" t="n">
        <v>139</v>
      </c>
      <c s="7" r="D44" t="n">
        <v>3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5</v>
      </c>
      <c s="2" r="B1" t="s">
        <v>1</v>
      </c>
    </row>
    <row r="2" spans="1:2">
      <c s="2" r="B2" t="s">
        <v>21</v>
      </c>
    </row>
    <row r="3" spans="1:2">
      <c s="3" r="A3" t="s">
        <v>256</v>
      </c>
    </row>
    <row r="4" spans="1:2">
      <c s="4" r="A4" t="s">
        <v>255</v>
      </c>
      <c s="4" r="B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25"/>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s="1" r="A1" t="s">
        <v>967</v>
      </c>
      <c s="2" r="B1" t="s">
        <v>1</v>
      </c>
      <c s="2" r="C1" t="s">
        <v>558</v>
      </c>
    </row>
    <row r="2" spans="1:3">
      <c s="2" r="B2" t="s">
        <v>968</v>
      </c>
      <c s="2" r="C2" t="s">
        <v>588</v>
      </c>
    </row>
    <row r="3" spans="1:3">
      <c s="3" r="A3" t="s">
        <v>413</v>
      </c>
    </row>
    <row r="4" spans="1:3">
      <c s="4" r="A4" t="s">
        <v>98</v>
      </c>
      <c s="7" r="B4" t="n">
        <v>618824</v>
      </c>
      <c s="7" r="C4" t="n">
        <v>617617</v>
      </c>
    </row>
    <row r="5" spans="1:3">
      <c s="4" r="A5" t="s">
        <v>969</v>
      </c>
      <c s="7" r="B5" t="n">
        <v>4793</v>
      </c>
      <c s="6" r="C5" t="n">
        <v>5005</v>
      </c>
    </row>
    <row r="6" spans="1:3">
      <c s="4" r="A6" t="s">
        <v>130</v>
      </c>
    </row>
    <row r="7" spans="1:3">
      <c s="3" r="A7" t="s">
        <v>413</v>
      </c>
    </row>
    <row r="8" spans="1:3">
      <c s="4" r="A8" t="s">
        <v>970</v>
      </c>
      <c s="4" r="B8" t="s">
        <v>971</v>
      </c>
    </row>
    <row r="9" spans="1:3">
      <c s="4" r="A9" t="s">
        <v>972</v>
      </c>
      <c s="7" r="B9" t="n">
        <v>309632</v>
      </c>
      <c s="6" r="C9" t="n">
        <v>316953</v>
      </c>
    </row>
    <row r="10" spans="1:3">
      <c s="4" r="A10" t="s">
        <v>98</v>
      </c>
      <c s="6" r="B10" t="n">
        <v>317900</v>
      </c>
      <c s="6" r="C10" t="n">
        <v>325785</v>
      </c>
    </row>
    <row r="11" spans="1:3">
      <c s="4" r="A11" t="s">
        <v>973</v>
      </c>
      <c s="6" r="B11" t="n">
        <v>3601</v>
      </c>
      <c s="6" r="C11" t="n">
        <v>3658</v>
      </c>
    </row>
    <row r="12" spans="1:3">
      <c s="4" r="A12" t="s">
        <v>974</v>
      </c>
      <c s="7" r="B12" t="n">
        <v>3256</v>
      </c>
      <c s="7" r="C12" t="n">
        <v>3537</v>
      </c>
    </row>
    <row r="13" spans="1:3">
      <c s="4" r="A13" t="s">
        <v>975</v>
      </c>
      <c s="4" r="B13" t="s">
        <v>976</v>
      </c>
      <c s="4" r="C13" t="s">
        <v>976</v>
      </c>
    </row>
    <row r="14" spans="1:3">
      <c s="4" r="A14" t="s">
        <v>977</v>
      </c>
    </row>
    <row r="15" spans="1:3">
      <c s="3" r="A15" t="s">
        <v>413</v>
      </c>
    </row>
    <row r="16" spans="1:3">
      <c s="4" r="A16" t="s">
        <v>978</v>
      </c>
      <c s="6" r="B16" t="n">
        <v>1</v>
      </c>
    </row>
    <row r="17" spans="1:3">
      <c s="4" r="A17" t="s">
        <v>979</v>
      </c>
    </row>
    <row r="18" spans="1:3">
      <c s="3" r="A18" t="s">
        <v>413</v>
      </c>
    </row>
    <row r="19" spans="1:3">
      <c s="4" r="A19" t="s">
        <v>978</v>
      </c>
      <c s="6" r="B19" t="n">
        <v>3</v>
      </c>
    </row>
    <row r="20" spans="1:3">
      <c s="4" r="A20" t="s">
        <v>980</v>
      </c>
    </row>
    <row r="21" spans="1:3">
      <c s="3" r="A21" t="s">
        <v>413</v>
      </c>
    </row>
    <row r="22" spans="1:3">
      <c s="4" r="A22" t="s">
        <v>981</v>
      </c>
      <c s="7" r="B22" t="n">
        <v>59427</v>
      </c>
      <c s="7" r="C22" t="n">
        <v>60463</v>
      </c>
    </row>
    <row r="23" spans="1:3">
      <c s="4" r="A23" t="s">
        <v>982</v>
      </c>
    </row>
    <row r="24" spans="1:3">
      <c s="3" r="A24" t="s">
        <v>413</v>
      </c>
    </row>
    <row r="25" spans="1:3">
      <c s="4" r="A25" t="s">
        <v>981</v>
      </c>
      <c s="6" r="B25" t="n">
        <v>9847</v>
      </c>
      <c s="6" r="C25" t="n">
        <v>9625</v>
      </c>
    </row>
    <row r="26" spans="1:3">
      <c s="4" r="A26" t="s">
        <v>983</v>
      </c>
    </row>
    <row r="27" spans="1:3">
      <c s="3" r="A27" t="s">
        <v>413</v>
      </c>
    </row>
    <row r="28" spans="1:3">
      <c s="4" r="A28" t="s">
        <v>981</v>
      </c>
      <c s="6" r="B28" t="n">
        <v>3281</v>
      </c>
      <c s="6" r="C28" t="n">
        <v>3153</v>
      </c>
    </row>
    <row r="29" spans="1:3">
      <c s="4" r="A29" t="s">
        <v>984</v>
      </c>
    </row>
    <row r="30" spans="1:3">
      <c s="3" r="A30" t="s">
        <v>413</v>
      </c>
    </row>
    <row r="31" spans="1:3">
      <c s="4" r="A31" t="s">
        <v>981</v>
      </c>
      <c s="6" r="B31" t="n">
        <v>13186</v>
      </c>
      <c s="6" r="C31" t="n">
        <v>13228</v>
      </c>
    </row>
    <row r="32" spans="1:3">
      <c s="4" r="A32" t="s">
        <v>985</v>
      </c>
    </row>
    <row r="33" spans="1:3">
      <c s="3" r="A33" t="s">
        <v>413</v>
      </c>
    </row>
    <row r="34" spans="1:3">
      <c s="4" r="A34" t="s">
        <v>981</v>
      </c>
      <c s="6" r="B34" t="n">
        <v>14832</v>
      </c>
      <c s="6" r="C34" t="n">
        <v>15160</v>
      </c>
    </row>
    <row r="35" spans="1:3">
      <c s="4" r="A35" t="s">
        <v>986</v>
      </c>
    </row>
    <row r="36" spans="1:3">
      <c s="3" r="A36" t="s">
        <v>413</v>
      </c>
    </row>
    <row r="37" spans="1:3">
      <c s="4" r="A37" t="s">
        <v>981</v>
      </c>
      <c s="6" r="B37" t="n">
        <v>152346</v>
      </c>
      <c s="6" r="C37" t="n">
        <v>158740</v>
      </c>
    </row>
    <row r="38" spans="1:3">
      <c s="4" r="A38" t="s">
        <v>987</v>
      </c>
    </row>
    <row r="39" spans="1:3">
      <c s="3" r="A39" t="s">
        <v>413</v>
      </c>
    </row>
    <row r="40" spans="1:3">
      <c s="4" r="A40" t="s">
        <v>988</v>
      </c>
      <c s="6" r="B40" t="n">
        <v>2049</v>
      </c>
      <c s="6" r="C40" t="n">
        <v>2318</v>
      </c>
    </row>
    <row r="41" spans="1:3">
      <c s="4" r="A41" t="s">
        <v>989</v>
      </c>
    </row>
    <row r="42" spans="1:3">
      <c s="3" r="A42" t="s">
        <v>413</v>
      </c>
    </row>
    <row r="43" spans="1:3">
      <c s="4" r="A43" t="s">
        <v>988</v>
      </c>
      <c s="6" r="B43" t="n">
        <v>3295</v>
      </c>
      <c s="6" r="C43" t="n">
        <v>3461</v>
      </c>
    </row>
    <row r="44" spans="1:3">
      <c s="4" r="A44" t="s">
        <v>990</v>
      </c>
    </row>
    <row r="45" spans="1:3">
      <c s="3" r="A45" t="s">
        <v>413</v>
      </c>
    </row>
    <row r="46" spans="1:3">
      <c s="4" r="A46" t="s">
        <v>988</v>
      </c>
      <c s="7" r="B46" t="n">
        <v>2924</v>
      </c>
      <c s="7" r="C46" t="n">
        <v>3053</v>
      </c>
    </row>
    <row r="47" spans="1:3">
      <c s="4" r="A47" t="s">
        <v>991</v>
      </c>
    </row>
    <row r="48" spans="1:3">
      <c s="3" r="A48" t="s">
        <v>413</v>
      </c>
    </row>
    <row r="49" spans="1:3">
      <c s="4" r="A49" t="s">
        <v>970</v>
      </c>
      <c s="4" r="B49" t="s">
        <v>992</v>
      </c>
      <c s="4" r="C49" t="s">
        <v>992</v>
      </c>
    </row>
    <row r="50" spans="1:3">
      <c s="4" r="A50" t="s">
        <v>969</v>
      </c>
      <c s="7" r="B50" t="n">
        <v>33</v>
      </c>
      <c s="7" r="C50" t="n">
        <v>34</v>
      </c>
    </row>
    <row r="51" spans="1:3">
      <c s="4" r="A51" t="s">
        <v>993</v>
      </c>
    </row>
    <row r="52" spans="1:3">
      <c s="3" r="A52" t="s">
        <v>413</v>
      </c>
    </row>
    <row r="53" spans="1:3">
      <c s="4" r="A53" t="s">
        <v>981</v>
      </c>
      <c s="6" r="B53" t="n">
        <v>46181</v>
      </c>
      <c s="6" r="C53" t="n">
        <v>46559</v>
      </c>
    </row>
    <row r="54" spans="1:3">
      <c s="4" r="A54" t="s">
        <v>994</v>
      </c>
    </row>
    <row r="55" spans="1:3">
      <c s="3" r="A55" t="s">
        <v>413</v>
      </c>
    </row>
    <row r="56" spans="1:3">
      <c s="4" r="A56" t="s">
        <v>981</v>
      </c>
      <c s="6" r="B56" t="n">
        <v>5034</v>
      </c>
      <c s="6" r="C56" t="n">
        <v>4478</v>
      </c>
    </row>
    <row r="57" spans="1:3">
      <c s="4" r="A57" t="s">
        <v>995</v>
      </c>
    </row>
    <row r="58" spans="1:3">
      <c s="3" r="A58" t="s">
        <v>413</v>
      </c>
    </row>
    <row r="59" spans="1:3">
      <c s="4" r="A59" t="s">
        <v>981</v>
      </c>
      <c s="6" r="B59" t="n">
        <v>720</v>
      </c>
      <c s="6" r="C59" t="n">
        <v>626</v>
      </c>
    </row>
    <row r="60" spans="1:3">
      <c s="4" r="A60" t="s">
        <v>996</v>
      </c>
    </row>
    <row r="61" spans="1:3">
      <c s="3" r="A61" t="s">
        <v>413</v>
      </c>
    </row>
    <row r="62" spans="1:3">
      <c s="4" r="A62" t="s">
        <v>981</v>
      </c>
      <c s="6" r="B62" t="n">
        <v>3387</v>
      </c>
      <c s="6" r="C62" t="n">
        <v>3483</v>
      </c>
    </row>
    <row r="63" spans="1:3">
      <c s="4" r="A63" t="s">
        <v>997</v>
      </c>
    </row>
    <row r="64" spans="1:3">
      <c s="3" r="A64" t="s">
        <v>413</v>
      </c>
    </row>
    <row r="65" spans="1:3">
      <c s="4" r="A65" t="s">
        <v>981</v>
      </c>
      <c s="6" r="B65" t="n">
        <v>3024</v>
      </c>
      <c s="6" r="C65" t="n">
        <v>3036</v>
      </c>
    </row>
    <row r="66" spans="1:3">
      <c s="4" r="A66" t="s">
        <v>998</v>
      </c>
    </row>
    <row r="67" spans="1:3">
      <c s="3" r="A67" t="s">
        <v>413</v>
      </c>
    </row>
    <row r="68" spans="1:3">
      <c s="4" r="A68" t="s">
        <v>981</v>
      </c>
      <c s="7" r="B68" t="n">
        <v>45437</v>
      </c>
      <c s="6" r="C68" t="n">
        <v>45047</v>
      </c>
    </row>
    <row r="69" spans="1:3">
      <c s="4" r="A69" t="s">
        <v>999</v>
      </c>
    </row>
    <row r="70" spans="1:3">
      <c s="3" r="A70" t="s">
        <v>413</v>
      </c>
    </row>
    <row r="71" spans="1:3">
      <c s="4" r="A71" t="s">
        <v>970</v>
      </c>
      <c s="4" r="B71" t="s">
        <v>992</v>
      </c>
    </row>
    <row r="72" spans="1:3">
      <c s="4" r="A72" t="s">
        <v>1000</v>
      </c>
    </row>
    <row r="73" spans="1:3">
      <c s="3" r="A73" t="s">
        <v>413</v>
      </c>
    </row>
    <row r="74" spans="1:3">
      <c s="4" r="A74" t="s">
        <v>981</v>
      </c>
      <c s="7" r="B74" t="n">
        <v>13246</v>
      </c>
      <c s="6" r="C74" t="n">
        <v>13904</v>
      </c>
    </row>
    <row r="75" spans="1:3">
      <c s="4" r="A75" t="s">
        <v>1001</v>
      </c>
    </row>
    <row r="76" spans="1:3">
      <c s="3" r="A76" t="s">
        <v>413</v>
      </c>
    </row>
    <row r="77" spans="1:3">
      <c s="4" r="A77" t="s">
        <v>981</v>
      </c>
      <c s="6" r="B77" t="n">
        <v>4813</v>
      </c>
      <c s="6" r="C77" t="n">
        <v>5147</v>
      </c>
    </row>
    <row r="78" spans="1:3">
      <c s="4" r="A78" t="s">
        <v>1002</v>
      </c>
    </row>
    <row r="79" spans="1:3">
      <c s="3" r="A79" t="s">
        <v>413</v>
      </c>
    </row>
    <row r="80" spans="1:3">
      <c s="4" r="A80" t="s">
        <v>981</v>
      </c>
      <c s="6" r="B80" t="n">
        <v>2561</v>
      </c>
      <c s="6" r="C80" t="n">
        <v>2527</v>
      </c>
    </row>
    <row r="81" spans="1:3">
      <c s="4" r="A81" t="s">
        <v>1003</v>
      </c>
    </row>
    <row r="82" spans="1:3">
      <c s="3" r="A82" t="s">
        <v>413</v>
      </c>
    </row>
    <row r="83" spans="1:3">
      <c s="4" r="A83" t="s">
        <v>981</v>
      </c>
      <c s="6" r="B83" t="n">
        <v>2032</v>
      </c>
      <c s="6" r="C83" t="n">
        <v>2067</v>
      </c>
    </row>
    <row r="84" spans="1:3">
      <c s="4" r="A84" t="s">
        <v>1004</v>
      </c>
    </row>
    <row r="85" spans="1:3">
      <c s="3" r="A85" t="s">
        <v>413</v>
      </c>
    </row>
    <row r="86" spans="1:3">
      <c s="4" r="A86" t="s">
        <v>981</v>
      </c>
      <c s="6" r="B86" t="n">
        <v>1700</v>
      </c>
      <c s="6" r="C86" t="n">
        <v>1782</v>
      </c>
    </row>
    <row r="87" spans="1:3">
      <c s="4" r="A87" t="s">
        <v>1005</v>
      </c>
    </row>
    <row r="88" spans="1:3">
      <c s="3" r="A88" t="s">
        <v>413</v>
      </c>
    </row>
    <row r="89" spans="1:3">
      <c s="4" r="A89" t="s">
        <v>981</v>
      </c>
      <c s="7" r="B89" t="n">
        <v>16995</v>
      </c>
      <c s="6" r="C89" t="n">
        <v>17837</v>
      </c>
    </row>
    <row r="90" spans="1:3">
      <c s="4" r="A90" t="s">
        <v>1006</v>
      </c>
    </row>
    <row r="91" spans="1:3">
      <c s="3" r="A91" t="s">
        <v>413</v>
      </c>
    </row>
    <row r="92" spans="1:3">
      <c s="4" r="A92" t="s">
        <v>970</v>
      </c>
      <c s="4" r="B92" t="s">
        <v>1007</v>
      </c>
    </row>
    <row r="93" spans="1:3">
      <c s="4" r="A93" t="s">
        <v>1008</v>
      </c>
    </row>
    <row r="94" spans="1:3">
      <c s="3" r="A94" t="s">
        <v>413</v>
      </c>
    </row>
    <row r="95" spans="1:3">
      <c s="4" r="A95" t="s">
        <v>981</v>
      </c>
      <c s="7" r="B95" t="n">
        <v>7430</v>
      </c>
      <c s="6" r="C95" t="n">
        <v>7341</v>
      </c>
    </row>
    <row r="96" spans="1:3">
      <c s="4" r="A96" t="s">
        <v>1009</v>
      </c>
    </row>
    <row r="97" spans="1:3">
      <c s="3" r="A97" t="s">
        <v>413</v>
      </c>
    </row>
    <row r="98" spans="1:3">
      <c s="4" r="A98" t="s">
        <v>981</v>
      </c>
      <c s="6" r="B98" t="n">
        <v>9837</v>
      </c>
      <c s="6" r="C98" t="n">
        <v>10072</v>
      </c>
    </row>
    <row r="99" spans="1:3">
      <c s="4" r="A99" t="s">
        <v>1010</v>
      </c>
    </row>
    <row r="100" spans="1:3">
      <c s="3" r="A100" t="s">
        <v>413</v>
      </c>
    </row>
    <row r="101" spans="1:3">
      <c s="4" r="A101" t="s">
        <v>981</v>
      </c>
      <c s="7" r="B101" t="n">
        <v>87333</v>
      </c>
      <c s="6" r="C101" t="n">
        <v>93194</v>
      </c>
    </row>
    <row r="102" spans="1:3">
      <c s="4" r="A102" t="s">
        <v>1011</v>
      </c>
    </row>
    <row r="103" spans="1:3">
      <c s="3" r="A103" t="s">
        <v>413</v>
      </c>
    </row>
    <row r="104" spans="1:3">
      <c s="4" r="A104" t="s">
        <v>970</v>
      </c>
      <c s="4" r="B104" t="s">
        <v>1007</v>
      </c>
    </row>
    <row r="105" spans="1:3">
      <c s="4" r="A105" t="s">
        <v>1012</v>
      </c>
    </row>
    <row r="106" spans="1:3">
      <c s="3" r="A106" t="s">
        <v>413</v>
      </c>
    </row>
    <row r="107" spans="1:3">
      <c s="4" r="A107" t="s">
        <v>970</v>
      </c>
      <c s="4" r="B107" t="s">
        <v>992</v>
      </c>
    </row>
    <row r="108" spans="1:3">
      <c s="4" r="A108" t="s">
        <v>1013</v>
      </c>
    </row>
    <row r="109" spans="1:3">
      <c s="3" r="A109" t="s">
        <v>413</v>
      </c>
    </row>
    <row r="110" spans="1:3">
      <c s="4" r="A110" t="s">
        <v>981</v>
      </c>
      <c s="7" r="B110" t="n">
        <v>337</v>
      </c>
      <c s="6" r="C110" t="n">
        <v>337</v>
      </c>
    </row>
    <row r="111" spans="1:3">
      <c s="4" r="A111" t="s">
        <v>1014</v>
      </c>
    </row>
    <row r="112" spans="1:3">
      <c s="3" r="A112" t="s">
        <v>413</v>
      </c>
    </row>
    <row r="113" spans="1:3">
      <c s="4" r="A113" t="s">
        <v>981</v>
      </c>
      <c s="6" r="B113" t="n">
        <v>271</v>
      </c>
      <c s="6" r="C113" t="n">
        <v>270</v>
      </c>
    </row>
    <row r="114" spans="1:3">
      <c s="4" r="A114" t="s">
        <v>1015</v>
      </c>
    </row>
    <row r="115" spans="1:3">
      <c s="3" r="A115" t="s">
        <v>413</v>
      </c>
    </row>
    <row r="116" spans="1:3">
      <c s="4" r="A116" t="s">
        <v>981</v>
      </c>
      <c s="7" r="B116" t="n">
        <v>2581</v>
      </c>
      <c s="6" r="C116" t="n">
        <v>2662</v>
      </c>
    </row>
    <row r="117" spans="1:3">
      <c s="4" r="A117" t="s">
        <v>1016</v>
      </c>
    </row>
    <row r="118" spans="1:3">
      <c s="3" r="A118" t="s">
        <v>413</v>
      </c>
    </row>
    <row r="119" spans="1:3">
      <c s="4" r="A119" t="s">
        <v>970</v>
      </c>
      <c s="4" r="B119" t="s">
        <v>992</v>
      </c>
    </row>
    <row r="120" spans="1:3">
      <c s="4" r="A120" t="s">
        <v>1017</v>
      </c>
    </row>
    <row r="121" spans="1:3">
      <c s="3" r="A121" t="s">
        <v>413</v>
      </c>
    </row>
    <row r="122" spans="1:3">
      <c s="4" r="A122" t="s">
        <v>972</v>
      </c>
      <c s="7" r="B122" t="n">
        <v>309476</v>
      </c>
      <c s="6" r="C122" t="n">
        <v>316789</v>
      </c>
    </row>
    <row r="123" spans="1:3">
      <c s="4" r="A123" t="s">
        <v>98</v>
      </c>
      <c s="6" r="B123" t="n">
        <v>317732</v>
      </c>
      <c s="6" r="C123" t="n">
        <v>325607</v>
      </c>
    </row>
    <row r="124" spans="1:3">
      <c s="4" r="A124" t="s">
        <v>973</v>
      </c>
      <c s="6" r="B124" t="n">
        <v>3578</v>
      </c>
      <c s="6" r="C124" t="n">
        <v>3633</v>
      </c>
    </row>
    <row r="125" spans="1:3">
      <c s="4" r="A125" t="s">
        <v>974</v>
      </c>
      <c s="6" r="B125" t="n">
        <v>3256</v>
      </c>
      <c s="6" r="C125" t="n">
        <v>3537</v>
      </c>
    </row>
    <row r="126" spans="1:3">
      <c s="4" r="A126" t="s">
        <v>1018</v>
      </c>
    </row>
    <row r="127" spans="1:3">
      <c s="3" r="A127" t="s">
        <v>413</v>
      </c>
    </row>
    <row r="128" spans="1:3">
      <c s="4" r="A128" t="s">
        <v>988</v>
      </c>
      <c s="6" r="B128" t="n">
        <v>2049</v>
      </c>
      <c s="6" r="C128" t="n">
        <v>2318</v>
      </c>
    </row>
    <row r="129" spans="1:3">
      <c s="4" r="A129" t="s">
        <v>1019</v>
      </c>
    </row>
    <row r="130" spans="1:3">
      <c s="3" r="A130" t="s">
        <v>413</v>
      </c>
    </row>
    <row r="131" spans="1:3">
      <c s="4" r="A131" t="s">
        <v>988</v>
      </c>
      <c s="6" r="B131" t="n">
        <v>3289</v>
      </c>
      <c s="6" r="C131" t="n">
        <v>3454</v>
      </c>
    </row>
    <row r="132" spans="1:3">
      <c s="4" r="A132" t="s">
        <v>1020</v>
      </c>
    </row>
    <row r="133" spans="1:3">
      <c s="3" r="A133" t="s">
        <v>413</v>
      </c>
    </row>
    <row r="134" spans="1:3">
      <c s="4" r="A134" t="s">
        <v>988</v>
      </c>
      <c s="6" r="B134" t="n">
        <v>2918</v>
      </c>
      <c s="6" r="C134" t="n">
        <v>3046</v>
      </c>
    </row>
    <row r="135" spans="1:3">
      <c s="4" r="A135" t="s">
        <v>1021</v>
      </c>
    </row>
    <row r="136" spans="1:3">
      <c s="3" r="A136" t="s">
        <v>413</v>
      </c>
    </row>
    <row r="137" spans="1:3">
      <c s="4" r="A137" t="s">
        <v>972</v>
      </c>
      <c s="6" r="B137" t="n">
        <v>156</v>
      </c>
      <c s="6" r="C137" t="n">
        <v>164</v>
      </c>
    </row>
    <row r="138" spans="1:3">
      <c s="4" r="A138" t="s">
        <v>98</v>
      </c>
      <c s="6" r="B138" t="n">
        <v>168</v>
      </c>
      <c s="6" r="C138" t="n">
        <v>178</v>
      </c>
    </row>
    <row r="139" spans="1:3">
      <c s="4" r="A139" t="s">
        <v>973</v>
      </c>
      <c s="6" r="B139" t="n">
        <v>23</v>
      </c>
      <c s="6" r="C139" t="n">
        <v>25</v>
      </c>
    </row>
    <row r="140" spans="1:3">
      <c s="4" r="A140" t="s">
        <v>974</v>
      </c>
      <c s="6" r="B140" t="n">
        <v>0</v>
      </c>
      <c s="6" r="C140" t="n">
        <v>0</v>
      </c>
    </row>
    <row r="141" spans="1:3">
      <c s="4" r="A141" t="s">
        <v>1022</v>
      </c>
    </row>
    <row r="142" spans="1:3">
      <c s="3" r="A142" t="s">
        <v>413</v>
      </c>
    </row>
    <row r="143" spans="1:3">
      <c s="4" r="A143" t="s">
        <v>988</v>
      </c>
      <c s="6" r="B143" t="n">
        <v>0</v>
      </c>
      <c s="6" r="C143" t="n">
        <v>0</v>
      </c>
    </row>
    <row r="144" spans="1:3">
      <c s="4" r="A144" t="s">
        <v>1023</v>
      </c>
    </row>
    <row r="145" spans="1:3">
      <c s="3" r="A145" t="s">
        <v>413</v>
      </c>
    </row>
    <row r="146" spans="1:3">
      <c s="4" r="A146" t="s">
        <v>988</v>
      </c>
      <c s="6" r="B146" t="n">
        <v>6</v>
      </c>
      <c s="6" r="C146" t="n">
        <v>7</v>
      </c>
    </row>
    <row r="147" spans="1:3">
      <c s="4" r="A147" t="s">
        <v>1024</v>
      </c>
    </row>
    <row r="148" spans="1:3">
      <c s="3" r="A148" t="s">
        <v>413</v>
      </c>
    </row>
    <row r="149" spans="1:3">
      <c s="4" r="A149" t="s">
        <v>988</v>
      </c>
      <c s="7" r="B149" t="n">
        <v>6</v>
      </c>
      <c s="6" r="C149" t="n">
        <v>7</v>
      </c>
    </row>
    <row r="150" spans="1:3">
      <c s="4" r="A150" t="s">
        <v>1025</v>
      </c>
    </row>
    <row r="151" spans="1:3">
      <c s="3" r="A151" t="s">
        <v>413</v>
      </c>
    </row>
    <row r="152" spans="1:3">
      <c s="4" r="A152" t="s">
        <v>978</v>
      </c>
      <c s="6" r="B152" t="n">
        <v>3</v>
      </c>
    </row>
    <row r="153" spans="1:3">
      <c s="4" r="A153" t="s">
        <v>1026</v>
      </c>
      <c s="6" r="B153" t="n">
        <v>1</v>
      </c>
    </row>
    <row r="154" spans="1:3">
      <c s="4" r="A154" t="s">
        <v>1027</v>
      </c>
      <c s="6" r="B154" t="n">
        <v>2</v>
      </c>
    </row>
    <row r="155" spans="1:3">
      <c s="4" r="A155" t="s">
        <v>1028</v>
      </c>
    </row>
    <row r="156" spans="1:3">
      <c s="3" r="A156" t="s">
        <v>413</v>
      </c>
    </row>
    <row r="157" spans="1:3">
      <c s="4" r="A157" t="s">
        <v>972</v>
      </c>
      <c s="7" r="B157" t="n">
        <v>193255</v>
      </c>
      <c s="6" r="C157" t="n">
        <v>199112</v>
      </c>
    </row>
    <row r="158" spans="1:3">
      <c s="4" r="A158" t="s">
        <v>98</v>
      </c>
      <c s="6" r="B158" t="n">
        <v>199548</v>
      </c>
      <c s="6" r="C158" t="n">
        <v>205982</v>
      </c>
    </row>
    <row r="159" spans="1:3">
      <c s="4" r="A159" t="s">
        <v>973</v>
      </c>
      <c s="6" r="B159" t="n">
        <v>2516</v>
      </c>
      <c s="6" r="C159" t="n">
        <v>2511</v>
      </c>
    </row>
    <row r="160" spans="1:3">
      <c s="4" r="A160" t="s">
        <v>974</v>
      </c>
      <c s="6" r="B160" t="n">
        <v>2990</v>
      </c>
      <c s="6" r="C160" t="n">
        <v>3259</v>
      </c>
    </row>
    <row r="161" spans="1:3">
      <c s="4" r="A161" t="s">
        <v>1029</v>
      </c>
    </row>
    <row r="162" spans="1:3">
      <c s="3" r="A162" t="s">
        <v>413</v>
      </c>
    </row>
    <row r="163" spans="1:3">
      <c s="4" r="A163" t="s">
        <v>988</v>
      </c>
      <c s="6" r="B163" t="n">
        <v>2049</v>
      </c>
      <c s="6" r="C163" t="n">
        <v>2318</v>
      </c>
    </row>
    <row r="164" spans="1:3">
      <c s="4" r="A164" t="s">
        <v>1030</v>
      </c>
    </row>
    <row r="165" spans="1:3">
      <c s="3" r="A165" t="s">
        <v>413</v>
      </c>
    </row>
    <row r="166" spans="1:3">
      <c s="4" r="A166" t="s">
        <v>988</v>
      </c>
      <c s="6" r="B166" t="n">
        <v>2146</v>
      </c>
      <c s="6" r="C166" t="n">
        <v>2374</v>
      </c>
    </row>
    <row r="167" spans="1:3">
      <c s="4" r="A167" t="s">
        <v>1031</v>
      </c>
    </row>
    <row r="168" spans="1:3">
      <c s="3" r="A168" t="s">
        <v>413</v>
      </c>
    </row>
    <row r="169" spans="1:3">
      <c s="4" r="A169" t="s">
        <v>988</v>
      </c>
      <c s="6" r="B169" t="n">
        <v>2098</v>
      </c>
      <c s="6" r="C169" t="n">
        <v>2178</v>
      </c>
    </row>
    <row r="170" spans="1:3">
      <c s="4" r="A170" t="s">
        <v>1032</v>
      </c>
    </row>
    <row r="171" spans="1:3">
      <c s="3" r="A171" t="s">
        <v>413</v>
      </c>
    </row>
    <row r="172" spans="1:3">
      <c s="4" r="A172" t="s">
        <v>972</v>
      </c>
      <c s="6" r="B172" t="n">
        <v>53482</v>
      </c>
      <c s="6" r="C172" t="n">
        <v>53146</v>
      </c>
    </row>
    <row r="173" spans="1:3">
      <c s="4" r="A173" t="s">
        <v>98</v>
      </c>
      <c s="6" r="B173" t="n">
        <v>56809</v>
      </c>
      <c s="6" r="C173" t="n">
        <v>56874</v>
      </c>
    </row>
    <row r="174" spans="1:3">
      <c s="4" r="A174" t="s">
        <v>973</v>
      </c>
      <c s="6" r="B174" t="n">
        <v>1185</v>
      </c>
      <c s="6" r="C174" t="n">
        <v>1216</v>
      </c>
    </row>
    <row r="175" spans="1:3">
      <c s="4" r="A175" t="s">
        <v>974</v>
      </c>
      <c s="6" r="B175" t="n">
        <v>1779</v>
      </c>
      <c s="6" r="C175" t="n">
        <v>1997</v>
      </c>
    </row>
    <row r="176" spans="1:3">
      <c s="4" r="A176" t="s">
        <v>1033</v>
      </c>
    </row>
    <row r="177" spans="1:3">
      <c s="3" r="A177" t="s">
        <v>413</v>
      </c>
    </row>
    <row r="178" spans="1:3">
      <c s="4" r="A178" t="s">
        <v>988</v>
      </c>
      <c s="6" r="B178" t="n">
        <v>2049</v>
      </c>
      <c s="6" r="C178" t="n">
        <v>2318</v>
      </c>
    </row>
    <row r="179" spans="1:3">
      <c s="4" r="A179" t="s">
        <v>1034</v>
      </c>
    </row>
    <row r="180" spans="1:3">
      <c s="3" r="A180" t="s">
        <v>413</v>
      </c>
    </row>
    <row r="181" spans="1:3">
      <c s="4" r="A181" t="s">
        <v>988</v>
      </c>
      <c s="6" r="B181" t="n">
        <v>733</v>
      </c>
      <c s="6" r="C181" t="n">
        <v>846</v>
      </c>
    </row>
    <row r="182" spans="1:3">
      <c s="4" r="A182" t="s">
        <v>1035</v>
      </c>
    </row>
    <row r="183" spans="1:3">
      <c s="3" r="A183" t="s">
        <v>413</v>
      </c>
    </row>
    <row r="184" spans="1:3">
      <c s="4" r="A184" t="s">
        <v>988</v>
      </c>
      <c s="6" r="B184" t="n">
        <v>200</v>
      </c>
      <c s="6" r="C184" t="n">
        <v>300</v>
      </c>
    </row>
    <row r="185" spans="1:3">
      <c s="4" r="A185" t="s">
        <v>1036</v>
      </c>
    </row>
    <row r="186" spans="1:3">
      <c s="3" r="A186" t="s">
        <v>413</v>
      </c>
    </row>
    <row r="187" spans="1:3">
      <c s="4" r="A187" t="s">
        <v>988</v>
      </c>
      <c s="6" r="B187" t="n">
        <v>545</v>
      </c>
      <c s="6" r="C187" t="n">
        <v>564</v>
      </c>
    </row>
    <row r="188" spans="1:3">
      <c s="4" r="A188" t="s">
        <v>1037</v>
      </c>
    </row>
    <row r="189" spans="1:3">
      <c s="3" r="A189" t="s">
        <v>413</v>
      </c>
    </row>
    <row r="190" spans="1:3">
      <c s="4" r="A190" t="s">
        <v>988</v>
      </c>
      <c s="6" r="B190" t="n">
        <v>1800</v>
      </c>
      <c s="6" r="C190" t="n">
        <v>2000</v>
      </c>
    </row>
    <row r="191" spans="1:3">
      <c s="4" r="A191" t="s">
        <v>1038</v>
      </c>
    </row>
    <row r="192" spans="1:3">
      <c s="3" r="A192" t="s">
        <v>413</v>
      </c>
    </row>
    <row r="193" spans="1:3">
      <c s="4" r="A193" t="s">
        <v>972</v>
      </c>
      <c s="6" r="B193" t="n">
        <v>21454</v>
      </c>
      <c s="6" r="C193" t="n">
        <v>22335</v>
      </c>
    </row>
    <row r="194" spans="1:3">
      <c s="4" r="A194" t="s">
        <v>98</v>
      </c>
      <c s="6" r="B194" t="n">
        <v>21899</v>
      </c>
      <c s="6" r="C194" t="n">
        <v>22748</v>
      </c>
    </row>
    <row r="195" spans="1:3">
      <c s="4" r="A195" t="s">
        <v>973</v>
      </c>
      <c s="6" r="B195" t="n">
        <v>990</v>
      </c>
      <c s="6" r="C195" t="n">
        <v>1017</v>
      </c>
    </row>
    <row r="196" spans="1:3">
      <c s="4" r="A196" t="s">
        <v>974</v>
      </c>
      <c s="6" r="B196" t="n">
        <v>0</v>
      </c>
      <c s="6" r="C196" t="n">
        <v>0</v>
      </c>
    </row>
    <row r="197" spans="1:3">
      <c s="4" r="A197" t="s">
        <v>1039</v>
      </c>
    </row>
    <row r="198" spans="1:3">
      <c s="3" r="A198" t="s">
        <v>413</v>
      </c>
    </row>
    <row r="199" spans="1:3">
      <c s="4" r="A199" t="s">
        <v>988</v>
      </c>
      <c s="6" r="B199" t="n">
        <v>0</v>
      </c>
      <c s="6" r="C199" t="n">
        <v>0</v>
      </c>
    </row>
    <row r="200" spans="1:3">
      <c s="4" r="A200" t="s">
        <v>1040</v>
      </c>
    </row>
    <row r="201" spans="1:3">
      <c s="3" r="A201" t="s">
        <v>413</v>
      </c>
    </row>
    <row r="202" spans="1:3">
      <c s="4" r="A202" t="s">
        <v>988</v>
      </c>
      <c s="6" r="B202" t="n">
        <v>164</v>
      </c>
      <c s="6" r="C202" t="n">
        <v>136</v>
      </c>
    </row>
    <row r="203" spans="1:3">
      <c s="4" r="A203" t="s">
        <v>1041</v>
      </c>
    </row>
    <row r="204" spans="1:3">
      <c s="3" r="A204" t="s">
        <v>413</v>
      </c>
    </row>
    <row r="205" spans="1:3">
      <c s="4" r="A205" t="s">
        <v>988</v>
      </c>
      <c s="6" r="B205" t="n">
        <v>281</v>
      </c>
      <c s="6" r="C205" t="n">
        <v>277</v>
      </c>
    </row>
    <row r="206" spans="1:3">
      <c s="4" r="A206" t="s">
        <v>1042</v>
      </c>
    </row>
    <row r="207" spans="1:3">
      <c s="3" r="A207" t="s">
        <v>413</v>
      </c>
    </row>
    <row r="208" spans="1:3">
      <c s="4" r="A208" t="s">
        <v>972</v>
      </c>
      <c s="6" r="B208" t="n">
        <v>105118</v>
      </c>
      <c s="6" r="C208" t="n">
        <v>110814</v>
      </c>
    </row>
    <row r="209" spans="1:3">
      <c s="4" r="A209" t="s">
        <v>98</v>
      </c>
      <c s="6" r="B209" t="n">
        <v>107493</v>
      </c>
      <c s="6" r="C209" t="n">
        <v>113353</v>
      </c>
    </row>
    <row r="210" spans="1:3">
      <c s="4" r="A210" t="s">
        <v>973</v>
      </c>
      <c s="6" r="B210" t="n">
        <v>0</v>
      </c>
      <c s="6" r="C210" t="n">
        <v>0</v>
      </c>
    </row>
    <row r="211" spans="1:3">
      <c s="4" r="A211" t="s">
        <v>974</v>
      </c>
      <c s="6" r="B211" t="n">
        <v>1195</v>
      </c>
      <c s="6" r="C211" t="n">
        <v>1243</v>
      </c>
    </row>
    <row r="212" spans="1:3">
      <c s="4" r="A212" t="s">
        <v>1043</v>
      </c>
    </row>
    <row r="213" spans="1:3">
      <c s="3" r="A213" t="s">
        <v>413</v>
      </c>
    </row>
    <row r="214" spans="1:3">
      <c s="4" r="A214" t="s">
        <v>988</v>
      </c>
      <c s="6" r="B214" t="n">
        <v>0</v>
      </c>
      <c s="6" r="C214" t="n">
        <v>0</v>
      </c>
    </row>
    <row r="215" spans="1:3">
      <c s="4" r="A215" t="s">
        <v>1044</v>
      </c>
    </row>
    <row r="216" spans="1:3">
      <c s="3" r="A216" t="s">
        <v>413</v>
      </c>
    </row>
    <row r="217" spans="1:3">
      <c s="4" r="A217" t="s">
        <v>988</v>
      </c>
      <c s="6" r="B217" t="n">
        <v>1180</v>
      </c>
      <c s="6" r="C217" t="n">
        <v>1296</v>
      </c>
    </row>
    <row r="218" spans="1:3">
      <c s="4" r="A218" t="s">
        <v>1045</v>
      </c>
    </row>
    <row r="219" spans="1:3">
      <c s="3" r="A219" t="s">
        <v>413</v>
      </c>
    </row>
    <row r="220" spans="1:3">
      <c s="4" r="A220" t="s">
        <v>988</v>
      </c>
      <c s="6" r="B220" t="n">
        <v>1195</v>
      </c>
      <c s="6" r="C220" t="n">
        <v>1243</v>
      </c>
    </row>
    <row r="221" spans="1:3">
      <c s="4" r="A221" t="s">
        <v>1046</v>
      </c>
    </row>
    <row r="222" spans="1:3">
      <c s="3" r="A222" t="s">
        <v>413</v>
      </c>
    </row>
    <row r="223" spans="1:3">
      <c s="4" r="A223" t="s">
        <v>972</v>
      </c>
      <c s="6" r="B223" t="n">
        <v>4638</v>
      </c>
      <c s="6" r="C223" t="n">
        <v>4576</v>
      </c>
    </row>
    <row r="224" spans="1:3">
      <c s="4" r="A224" t="s">
        <v>98</v>
      </c>
      <c s="6" r="B224" t="n">
        <v>4726</v>
      </c>
      <c s="6" r="C224" t="n">
        <v>4689</v>
      </c>
    </row>
    <row r="225" spans="1:3">
      <c s="4" r="A225" t="s">
        <v>973</v>
      </c>
      <c s="6" r="B225" t="n">
        <v>60</v>
      </c>
      <c s="6" r="C225" t="n">
        <v>56</v>
      </c>
    </row>
    <row r="226" spans="1:3">
      <c s="4" r="A226" t="s">
        <v>974</v>
      </c>
      <c s="6" r="B226" t="n">
        <v>0</v>
      </c>
      <c s="6" r="C226" t="n">
        <v>2</v>
      </c>
    </row>
    <row r="227" spans="1:3">
      <c s="4" r="A227" t="s">
        <v>1047</v>
      </c>
    </row>
    <row r="228" spans="1:3">
      <c s="3" r="A228" t="s">
        <v>413</v>
      </c>
    </row>
    <row r="229" spans="1:3">
      <c s="4" r="A229" t="s">
        <v>988</v>
      </c>
      <c s="6" r="B229" t="n">
        <v>0</v>
      </c>
      <c s="6" r="C229" t="n">
        <v>0</v>
      </c>
    </row>
    <row r="230" spans="1:3">
      <c s="4" r="A230" t="s">
        <v>1048</v>
      </c>
    </row>
    <row r="231" spans="1:3">
      <c s="3" r="A231" t="s">
        <v>413</v>
      </c>
    </row>
    <row r="232" spans="1:3">
      <c s="4" r="A232" t="s">
        <v>988</v>
      </c>
      <c s="6" r="B232" t="n">
        <v>56</v>
      </c>
      <c s="6" r="C232" t="n">
        <v>80</v>
      </c>
    </row>
    <row r="233" spans="1:3">
      <c s="4" r="A233" t="s">
        <v>1049</v>
      </c>
    </row>
    <row r="234" spans="1:3">
      <c s="3" r="A234" t="s">
        <v>413</v>
      </c>
    </row>
    <row r="235" spans="1:3">
      <c s="4" r="A235" t="s">
        <v>988</v>
      </c>
      <c s="6" r="B235" t="n">
        <v>32</v>
      </c>
      <c s="6" r="C235" t="n">
        <v>33</v>
      </c>
    </row>
    <row r="236" spans="1:3">
      <c s="4" r="A236" t="s">
        <v>1050</v>
      </c>
    </row>
    <row r="237" spans="1:3">
      <c s="3" r="A237" t="s">
        <v>413</v>
      </c>
    </row>
    <row r="238" spans="1:3">
      <c s="4" r="A238" t="s">
        <v>972</v>
      </c>
      <c s="6" r="B238" t="n">
        <v>8563</v>
      </c>
      <c s="6" r="C238" t="n">
        <v>8241</v>
      </c>
    </row>
    <row r="239" spans="1:3">
      <c s="4" r="A239" t="s">
        <v>98</v>
      </c>
      <c s="6" r="B239" t="n">
        <v>8621</v>
      </c>
      <c s="6" r="C239" t="n">
        <v>8318</v>
      </c>
    </row>
    <row r="240" spans="1:3">
      <c s="4" r="A240" t="s">
        <v>973</v>
      </c>
      <c s="6" r="B240" t="n">
        <v>281</v>
      </c>
      <c s="6" r="C240" t="n">
        <v>222</v>
      </c>
    </row>
    <row r="241" spans="1:3">
      <c s="4" r="A241" t="s">
        <v>974</v>
      </c>
      <c s="6" r="B241" t="n">
        <v>16</v>
      </c>
      <c s="6" r="C241" t="n">
        <v>17</v>
      </c>
    </row>
    <row r="242" spans="1:3">
      <c s="4" r="A242" t="s">
        <v>1051</v>
      </c>
    </row>
    <row r="243" spans="1:3">
      <c s="3" r="A243" t="s">
        <v>413</v>
      </c>
    </row>
    <row r="244" spans="1:3">
      <c s="4" r="A244" t="s">
        <v>988</v>
      </c>
      <c s="6" r="B244" t="n">
        <v>0</v>
      </c>
      <c s="6" r="C244" t="n">
        <v>0</v>
      </c>
    </row>
    <row r="245" spans="1:3">
      <c s="4" r="A245" t="s">
        <v>1052</v>
      </c>
    </row>
    <row r="246" spans="1:3">
      <c s="3" r="A246" t="s">
        <v>413</v>
      </c>
    </row>
    <row r="247" spans="1:3">
      <c s="4" r="A247" t="s">
        <v>988</v>
      </c>
      <c s="6" r="B247" t="n">
        <v>13</v>
      </c>
      <c s="6" r="C247" t="n">
        <v>16</v>
      </c>
    </row>
    <row r="248" spans="1:3">
      <c s="4" r="A248" t="s">
        <v>1053</v>
      </c>
    </row>
    <row r="249" spans="1:3">
      <c s="3" r="A249" t="s">
        <v>413</v>
      </c>
    </row>
    <row r="250" spans="1:3">
      <c s="4" r="A250" t="s">
        <v>988</v>
      </c>
      <c s="6" r="B250" t="n">
        <v>45</v>
      </c>
      <c s="6" r="C250" t="n">
        <v>61</v>
      </c>
    </row>
    <row r="251" spans="1:3">
      <c s="4" r="A251" t="s">
        <v>1054</v>
      </c>
    </row>
    <row r="252" spans="1:3">
      <c s="3" r="A252" t="s">
        <v>413</v>
      </c>
    </row>
    <row r="253" spans="1:3">
      <c s="4" r="A253" t="s">
        <v>972</v>
      </c>
      <c s="6" r="B253" t="n">
        <v>116221</v>
      </c>
      <c s="6" r="C253" t="n">
        <v>117677</v>
      </c>
    </row>
    <row r="254" spans="1:3">
      <c s="4" r="A254" t="s">
        <v>98</v>
      </c>
      <c s="6" r="B254" t="n">
        <v>118184</v>
      </c>
      <c s="6" r="C254" t="n">
        <v>119625</v>
      </c>
    </row>
    <row r="255" spans="1:3">
      <c s="4" r="A255" t="s">
        <v>973</v>
      </c>
      <c s="6" r="B255" t="n">
        <v>1062</v>
      </c>
      <c s="6" r="C255" t="n">
        <v>1122</v>
      </c>
    </row>
    <row r="256" spans="1:3">
      <c s="4" r="A256" t="s">
        <v>974</v>
      </c>
      <c s="6" r="B256" t="n">
        <v>266</v>
      </c>
      <c s="6" r="C256" t="n">
        <v>278</v>
      </c>
    </row>
    <row r="257" spans="1:3">
      <c s="4" r="A257" t="s">
        <v>1055</v>
      </c>
    </row>
    <row r="258" spans="1:3">
      <c s="3" r="A258" t="s">
        <v>413</v>
      </c>
    </row>
    <row r="259" spans="1:3">
      <c s="4" r="A259" t="s">
        <v>988</v>
      </c>
      <c s="6" r="B259" t="n">
        <v>0</v>
      </c>
      <c s="6" r="C259" t="n">
        <v>0</v>
      </c>
    </row>
    <row r="260" spans="1:3">
      <c s="4" r="A260" t="s">
        <v>1056</v>
      </c>
    </row>
    <row r="261" spans="1:3">
      <c s="3" r="A261" t="s">
        <v>413</v>
      </c>
    </row>
    <row r="262" spans="1:3">
      <c s="4" r="A262" t="s">
        <v>988</v>
      </c>
      <c s="6" r="B262" t="n">
        <v>1143</v>
      </c>
      <c s="6" r="C262" t="n">
        <v>1080</v>
      </c>
    </row>
    <row r="263" spans="1:3">
      <c s="4" r="A263" t="s">
        <v>1057</v>
      </c>
    </row>
    <row r="264" spans="1:3">
      <c s="3" r="A264" t="s">
        <v>413</v>
      </c>
    </row>
    <row r="265" spans="1:3">
      <c s="4" r="A265" t="s">
        <v>988</v>
      </c>
      <c s="6" r="B265" t="n">
        <v>820</v>
      </c>
      <c s="6" r="C265" t="n">
        <v>868</v>
      </c>
    </row>
    <row r="266" spans="1:3">
      <c s="4" r="A266" t="s">
        <v>1058</v>
      </c>
    </row>
    <row r="267" spans="1:3">
      <c s="3" r="A267" t="s">
        <v>413</v>
      </c>
    </row>
    <row r="268" spans="1:3">
      <c s="4" r="A268" t="s">
        <v>972</v>
      </c>
      <c s="6" r="B268" t="n">
        <v>40293</v>
      </c>
      <c s="6" r="C268" t="n">
        <v>39551</v>
      </c>
    </row>
    <row r="269" spans="1:3">
      <c s="4" r="A269" t="s">
        <v>98</v>
      </c>
      <c s="6" r="B269" t="n">
        <v>40767</v>
      </c>
      <c s="6" r="C269" t="n">
        <v>39966</v>
      </c>
    </row>
    <row r="270" spans="1:3">
      <c s="4" r="A270" t="s">
        <v>973</v>
      </c>
      <c s="6" r="B270" t="n">
        <v>389</v>
      </c>
      <c s="6" r="C270" t="n">
        <v>388</v>
      </c>
    </row>
    <row r="271" spans="1:3">
      <c s="4" r="A271" t="s">
        <v>974</v>
      </c>
      <c s="6" r="B271" t="n">
        <v>0</v>
      </c>
      <c s="6" r="C271" t="n">
        <v>0</v>
      </c>
    </row>
    <row r="272" spans="1:3">
      <c s="4" r="A272" t="s">
        <v>1059</v>
      </c>
    </row>
    <row r="273" spans="1:3">
      <c s="3" r="A273" t="s">
        <v>413</v>
      </c>
    </row>
    <row r="274" spans="1:3">
      <c s="4" r="A274" t="s">
        <v>988</v>
      </c>
      <c s="6" r="B274" t="n">
        <v>0</v>
      </c>
      <c s="6" r="C274" t="n">
        <v>0</v>
      </c>
    </row>
    <row r="275" spans="1:3">
      <c s="4" r="A275" t="s">
        <v>1060</v>
      </c>
    </row>
    <row r="276" spans="1:3">
      <c s="3" r="A276" t="s">
        <v>413</v>
      </c>
    </row>
    <row r="277" spans="1:3">
      <c s="4" r="A277" t="s">
        <v>988</v>
      </c>
      <c s="6" r="B277" t="n">
        <v>310</v>
      </c>
      <c s="6" r="C277" t="n">
        <v>240</v>
      </c>
    </row>
    <row r="278" spans="1:3">
      <c s="4" r="A278" t="s">
        <v>1061</v>
      </c>
    </row>
    <row r="279" spans="1:3">
      <c s="3" r="A279" t="s">
        <v>413</v>
      </c>
    </row>
    <row r="280" spans="1:3">
      <c s="4" r="A280" t="s">
        <v>988</v>
      </c>
      <c s="6" r="B280" t="n">
        <v>164</v>
      </c>
      <c s="6" r="C280" t="n">
        <v>175</v>
      </c>
    </row>
    <row r="281" spans="1:3">
      <c s="4" r="A281" t="s">
        <v>1062</v>
      </c>
    </row>
    <row r="282" spans="1:3">
      <c s="3" r="A282" t="s">
        <v>413</v>
      </c>
    </row>
    <row r="283" spans="1:3">
      <c s="4" r="A283" t="s">
        <v>972</v>
      </c>
      <c s="6" r="B283" t="n">
        <v>24774</v>
      </c>
      <c s="6" r="C283" t="n">
        <v>25698</v>
      </c>
    </row>
    <row r="284" spans="1:3">
      <c s="4" r="A284" t="s">
        <v>98</v>
      </c>
      <c s="6" r="B284" t="n">
        <v>25648</v>
      </c>
      <c s="6" r="C284" t="n">
        <v>26617</v>
      </c>
    </row>
    <row r="285" spans="1:3">
      <c s="4" r="A285" t="s">
        <v>973</v>
      </c>
      <c s="6" r="B285" t="n">
        <v>226</v>
      </c>
      <c s="6" r="C285" t="n">
        <v>261</v>
      </c>
    </row>
    <row r="286" spans="1:3">
      <c s="4" r="A286" t="s">
        <v>974</v>
      </c>
      <c s="6" r="B286" t="n">
        <v>266</v>
      </c>
      <c s="6" r="C286" t="n">
        <v>278</v>
      </c>
    </row>
    <row r="287" spans="1:3">
      <c s="4" r="A287" t="s">
        <v>1063</v>
      </c>
    </row>
    <row r="288" spans="1:3">
      <c s="3" r="A288" t="s">
        <v>413</v>
      </c>
    </row>
    <row r="289" spans="1:3">
      <c s="4" r="A289" t="s">
        <v>988</v>
      </c>
      <c s="6" r="B289" t="n">
        <v>0</v>
      </c>
      <c s="6" r="C289" t="n">
        <v>0</v>
      </c>
    </row>
    <row r="290" spans="1:3">
      <c s="4" r="A290" t="s">
        <v>1064</v>
      </c>
    </row>
    <row r="291" spans="1:3">
      <c s="3" r="A291" t="s">
        <v>413</v>
      </c>
    </row>
    <row r="292" spans="1:3">
      <c s="4" r="A292" t="s">
        <v>988</v>
      </c>
      <c s="6" r="B292" t="n">
        <v>470</v>
      </c>
      <c s="6" r="C292" t="n">
        <v>477</v>
      </c>
    </row>
    <row r="293" spans="1:3">
      <c s="4" r="A293" t="s">
        <v>1065</v>
      </c>
    </row>
    <row r="294" spans="1:3">
      <c s="3" r="A294" t="s">
        <v>413</v>
      </c>
    </row>
    <row r="295" spans="1:3">
      <c s="4" r="A295" t="s">
        <v>988</v>
      </c>
      <c s="6" r="B295" t="n">
        <v>404</v>
      </c>
      <c s="6" r="C295" t="n">
        <v>442</v>
      </c>
    </row>
    <row r="296" spans="1:3">
      <c s="4" r="A296" t="s">
        <v>1066</v>
      </c>
    </row>
    <row r="297" spans="1:3">
      <c s="3" r="A297" t="s">
        <v>413</v>
      </c>
    </row>
    <row r="298" spans="1:3">
      <c s="4" r="A298" t="s">
        <v>972</v>
      </c>
      <c s="6" r="B298" t="n">
        <v>27739</v>
      </c>
      <c s="6" r="C298" t="n">
        <v>27664</v>
      </c>
    </row>
    <row r="299" spans="1:3">
      <c s="4" r="A299" t="s">
        <v>98</v>
      </c>
      <c s="6" r="B299" t="n">
        <v>28287</v>
      </c>
      <c s="6" r="C299" t="n">
        <v>28201</v>
      </c>
    </row>
    <row r="300" spans="1:3">
      <c s="4" r="A300" t="s">
        <v>973</v>
      </c>
      <c s="6" r="B300" t="n">
        <v>213</v>
      </c>
      <c s="6" r="C300" t="n">
        <v>226</v>
      </c>
    </row>
    <row r="301" spans="1:3">
      <c s="4" r="A301" t="s">
        <v>974</v>
      </c>
      <c s="6" r="B301" t="n">
        <v>0</v>
      </c>
      <c s="6" r="C301" t="n">
        <v>0</v>
      </c>
    </row>
    <row r="302" spans="1:3">
      <c s="4" r="A302" t="s">
        <v>1067</v>
      </c>
    </row>
    <row r="303" spans="1:3">
      <c s="3" r="A303" t="s">
        <v>413</v>
      </c>
    </row>
    <row r="304" spans="1:3">
      <c s="4" r="A304" t="s">
        <v>988</v>
      </c>
      <c s="6" r="B304" t="n">
        <v>0</v>
      </c>
      <c s="6" r="C304" t="n">
        <v>0</v>
      </c>
    </row>
    <row r="305" spans="1:3">
      <c s="4" r="A305" t="s">
        <v>1068</v>
      </c>
    </row>
    <row r="306" spans="1:3">
      <c s="3" r="A306" t="s">
        <v>413</v>
      </c>
    </row>
    <row r="307" spans="1:3">
      <c s="4" r="A307" t="s">
        <v>988</v>
      </c>
      <c s="6" r="B307" t="n">
        <v>325</v>
      </c>
      <c s="6" r="C307" t="n">
        <v>317</v>
      </c>
    </row>
    <row r="308" spans="1:3">
      <c s="4" r="A308" t="s">
        <v>1069</v>
      </c>
    </row>
    <row r="309" spans="1:3">
      <c s="3" r="A309" t="s">
        <v>413</v>
      </c>
    </row>
    <row r="310" spans="1:3">
      <c s="4" r="A310" t="s">
        <v>988</v>
      </c>
      <c s="6" r="B310" t="n">
        <v>223</v>
      </c>
      <c s="6" r="C310" t="n">
        <v>220</v>
      </c>
    </row>
    <row r="311" spans="1:3">
      <c s="4" r="A311" t="s">
        <v>1070</v>
      </c>
    </row>
    <row r="312" spans="1:3">
      <c s="3" r="A312" t="s">
        <v>413</v>
      </c>
    </row>
    <row r="313" spans="1:3">
      <c s="4" r="A313" t="s">
        <v>972</v>
      </c>
      <c s="6" r="B313" t="n">
        <v>23415</v>
      </c>
      <c s="6" r="C313" t="n">
        <v>24764</v>
      </c>
    </row>
    <row r="314" spans="1:3">
      <c s="4" r="A314" t="s">
        <v>98</v>
      </c>
      <c s="6" r="B314" t="n">
        <v>23482</v>
      </c>
      <c s="6" r="C314" t="n">
        <v>24841</v>
      </c>
    </row>
    <row r="315" spans="1:3">
      <c s="4" r="A315" t="s">
        <v>973</v>
      </c>
      <c s="6" r="B315" t="n">
        <v>234</v>
      </c>
      <c s="6" r="C315" t="n">
        <v>247</v>
      </c>
    </row>
    <row r="316" spans="1:3">
      <c s="4" r="A316" t="s">
        <v>974</v>
      </c>
      <c s="6" r="B316" t="n">
        <v>0</v>
      </c>
      <c s="6" r="C316" t="n">
        <v>0</v>
      </c>
    </row>
    <row r="317" spans="1:3">
      <c s="4" r="A317" t="s">
        <v>1071</v>
      </c>
    </row>
    <row r="318" spans="1:3">
      <c s="3" r="A318" t="s">
        <v>413</v>
      </c>
    </row>
    <row r="319" spans="1:3">
      <c s="4" r="A319" t="s">
        <v>988</v>
      </c>
      <c s="6" r="B319" t="n">
        <v>0</v>
      </c>
      <c s="6" r="C319" t="n">
        <v>0</v>
      </c>
    </row>
    <row r="320" spans="1:3">
      <c s="4" r="A320" t="s">
        <v>1072</v>
      </c>
    </row>
    <row r="321" spans="1:3">
      <c s="3" r="A321" t="s">
        <v>413</v>
      </c>
    </row>
    <row r="322" spans="1:3">
      <c s="4" r="A322" t="s">
        <v>988</v>
      </c>
      <c s="6" r="B322" t="n">
        <v>38</v>
      </c>
      <c s="6" r="C322" t="n">
        <v>46</v>
      </c>
    </row>
    <row r="323" spans="1:3">
      <c s="4" r="A323" t="s">
        <v>1073</v>
      </c>
    </row>
    <row r="324" spans="1:3">
      <c s="3" r="A324" t="s">
        <v>413</v>
      </c>
    </row>
    <row r="325" spans="1:3">
      <c s="4" r="A325" t="s">
        <v>988</v>
      </c>
      <c s="7" r="B325" t="n">
        <v>29</v>
      </c>
      <c s="7" r="C325" t="n">
        <v>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s>
  <sheetData>
    <row r="1" spans="1:4">
      <c s="1" r="A1" t="s">
        <v>1074</v>
      </c>
      <c s="2" r="B1" t="s">
        <v>1</v>
      </c>
      <c s="2" r="D1" t="s">
        <v>558</v>
      </c>
    </row>
    <row r="2" spans="1:4">
      <c s="2" r="B2" t="s">
        <v>1075</v>
      </c>
      <c s="2" r="C2" t="s">
        <v>560</v>
      </c>
      <c s="2" r="D2" t="s">
        <v>1076</v>
      </c>
    </row>
    <row r="3" spans="1:4">
      <c s="3" r="A3" t="s">
        <v>1077</v>
      </c>
    </row>
    <row r="4" spans="1:4">
      <c s="4" r="A4" t="s">
        <v>1078</v>
      </c>
      <c s="7" r="B4" t="n">
        <v>9919</v>
      </c>
      <c s="7" r="D4" t="n">
        <v>10192</v>
      </c>
    </row>
    <row r="5" spans="1:4">
      <c s="4" r="A5" t="s">
        <v>1079</v>
      </c>
      <c s="6" r="B5" t="n">
        <v>11238</v>
      </c>
      <c s="6" r="D5" t="n">
        <v>11659</v>
      </c>
    </row>
    <row r="6" spans="1:4">
      <c s="4" r="A6" t="s">
        <v>1080</v>
      </c>
      <c s="6" r="B6" t="n">
        <v>2022</v>
      </c>
      <c s="6" r="D6" t="n">
        <v>2046</v>
      </c>
    </row>
    <row r="7" spans="1:4">
      <c s="4" r="A7" t="s">
        <v>1081</v>
      </c>
      <c s="6" r="B7" t="n">
        <v>12171</v>
      </c>
      <c s="7" r="D7" t="n">
        <v>13599</v>
      </c>
    </row>
    <row r="8" spans="1:4">
      <c s="4" r="A8" t="s">
        <v>1082</v>
      </c>
      <c s="7" r="B8" t="n">
        <v>120</v>
      </c>
      <c s="7" r="C8" t="n">
        <v>214</v>
      </c>
    </row>
    <row r="9" spans="1:4">
      <c s="4" r="A9" t="s">
        <v>1083</v>
      </c>
      <c s="6" r="B9" t="n">
        <v>4</v>
      </c>
      <c s="6" r="D9" t="n">
        <v>4</v>
      </c>
    </row>
    <row r="10" spans="1:4">
      <c s="4" r="A10" t="s">
        <v>1084</v>
      </c>
    </row>
    <row r="11" spans="1:4">
      <c s="3" r="A11" t="s">
        <v>1077</v>
      </c>
    </row>
    <row r="12" spans="1:4">
      <c s="4" r="A12" t="s">
        <v>1078</v>
      </c>
      <c s="7" r="B12" t="n">
        <v>5696</v>
      </c>
      <c s="7" r="D12" t="n">
        <v>6038</v>
      </c>
    </row>
    <row r="13" spans="1:4">
      <c s="4" r="A13" t="s">
        <v>1079</v>
      </c>
      <c s="6" r="B13" t="n">
        <v>6248</v>
      </c>
      <c s="6" r="D13" t="n">
        <v>6610</v>
      </c>
    </row>
    <row r="14" spans="1:4">
      <c s="4" r="A14" t="s">
        <v>1080</v>
      </c>
      <c s="6" r="B14" t="n">
        <v>691</v>
      </c>
      <c s="6" r="D14" t="n">
        <v>739</v>
      </c>
    </row>
    <row r="15" spans="1:4">
      <c s="4" r="A15" t="s">
        <v>1081</v>
      </c>
      <c s="6" r="B15" t="n">
        <v>7697</v>
      </c>
      <c s="6" r="D15" t="n">
        <v>8932</v>
      </c>
    </row>
    <row r="16" spans="1:4">
      <c s="4" r="A16" t="s">
        <v>1082</v>
      </c>
      <c s="6" r="B16" t="n">
        <v>61</v>
      </c>
      <c s="6" r="C16" t="n">
        <v>141</v>
      </c>
    </row>
    <row r="17" spans="1:4">
      <c s="4" r="A17" t="s">
        <v>1085</v>
      </c>
      <c s="6" r="B17" t="n">
        <v>1124</v>
      </c>
      <c s="6" r="D17" t="n">
        <v>1151</v>
      </c>
    </row>
    <row r="18" spans="1:4">
      <c s="4" r="A18" t="s">
        <v>1086</v>
      </c>
    </row>
    <row r="19" spans="1:4">
      <c s="3" r="A19" t="s">
        <v>1077</v>
      </c>
    </row>
    <row r="20" spans="1:4">
      <c s="4" r="A20" t="s">
        <v>1078</v>
      </c>
      <c s="6" r="B20" t="n">
        <v>1364</v>
      </c>
      <c s="6" r="D20" t="n">
        <v>1399</v>
      </c>
    </row>
    <row r="21" spans="1:4">
      <c s="4" r="A21" t="s">
        <v>1079</v>
      </c>
      <c s="6" r="B21" t="n">
        <v>1921</v>
      </c>
      <c s="6" r="D21" t="n">
        <v>1972</v>
      </c>
    </row>
    <row r="22" spans="1:4">
      <c s="4" r="A22" t="s">
        <v>1080</v>
      </c>
      <c s="6" r="B22" t="n">
        <v>408</v>
      </c>
      <c s="6" r="D22" t="n">
        <v>406</v>
      </c>
    </row>
    <row r="23" spans="1:4">
      <c s="4" r="A23" t="s">
        <v>1081</v>
      </c>
      <c s="6" r="B23" t="n">
        <v>1629</v>
      </c>
      <c s="6" r="D23" t="n">
        <v>1778</v>
      </c>
    </row>
    <row r="24" spans="1:4">
      <c s="4" r="A24" t="s">
        <v>1082</v>
      </c>
      <c s="6" r="B24" t="n">
        <v>9</v>
      </c>
      <c s="6" r="C24" t="n">
        <v>17</v>
      </c>
    </row>
    <row r="25" spans="1:4">
      <c s="4" r="A25" t="s">
        <v>1085</v>
      </c>
      <c s="6" r="B25" t="n">
        <v>443</v>
      </c>
      <c s="6" r="D25" t="n">
        <v>459</v>
      </c>
    </row>
    <row r="26" spans="1:4">
      <c s="4" r="A26" t="s">
        <v>1087</v>
      </c>
    </row>
    <row r="27" spans="1:4">
      <c s="3" r="A27" t="s">
        <v>1077</v>
      </c>
    </row>
    <row r="28" spans="1:4">
      <c s="4" r="A28" t="s">
        <v>1078</v>
      </c>
      <c s="6" r="B28" t="n">
        <v>1899</v>
      </c>
      <c s="6" r="D28" t="n">
        <v>1950</v>
      </c>
    </row>
    <row r="29" spans="1:4">
      <c s="4" r="A29" t="s">
        <v>1079</v>
      </c>
      <c s="6" r="B29" t="n">
        <v>1935</v>
      </c>
      <c s="6" r="D29" t="n">
        <v>1986</v>
      </c>
    </row>
    <row r="30" spans="1:4">
      <c s="4" r="A30" t="s">
        <v>1080</v>
      </c>
      <c s="6" r="B30" t="n">
        <v>601</v>
      </c>
      <c s="6" r="D30" t="n">
        <v>604</v>
      </c>
    </row>
    <row r="31" spans="1:4">
      <c s="4" r="A31" t="s">
        <v>1081</v>
      </c>
      <c s="6" r="B31" t="n">
        <v>1991</v>
      </c>
      <c s="6" r="D31" t="n">
        <v>2079</v>
      </c>
    </row>
    <row r="32" spans="1:4">
      <c s="4" r="A32" t="s">
        <v>1082</v>
      </c>
      <c s="6" r="B32" t="n">
        <v>41</v>
      </c>
      <c s="6" r="C32" t="n">
        <v>44</v>
      </c>
    </row>
    <row r="33" spans="1:4">
      <c s="4" r="A33" t="s">
        <v>1088</v>
      </c>
    </row>
    <row r="34" spans="1:4">
      <c s="3" r="A34" t="s">
        <v>1077</v>
      </c>
    </row>
    <row r="35" spans="1:4">
      <c s="4" r="A35" t="s">
        <v>1078</v>
      </c>
      <c s="6" r="B35" t="n">
        <v>498</v>
      </c>
      <c s="6" r="D35" t="n">
        <v>464</v>
      </c>
    </row>
    <row r="36" spans="1:4">
      <c s="4" r="A36" t="s">
        <v>1079</v>
      </c>
      <c s="6" r="B36" t="n">
        <v>531</v>
      </c>
      <c s="6" r="D36" t="n">
        <v>519</v>
      </c>
    </row>
    <row r="37" spans="1:4">
      <c s="4" r="A37" t="s">
        <v>1080</v>
      </c>
      <c s="6" r="B37" t="n">
        <v>200</v>
      </c>
      <c s="6" r="D37" t="n">
        <v>197</v>
      </c>
    </row>
    <row r="38" spans="1:4">
      <c s="4" r="A38" t="s">
        <v>1081</v>
      </c>
      <c s="6" r="B38" t="n">
        <v>465</v>
      </c>
      <c s="6" r="D38" t="n">
        <v>449</v>
      </c>
    </row>
    <row r="39" spans="1:4">
      <c s="4" r="A39" t="s">
        <v>1082</v>
      </c>
      <c s="6" r="B39" t="n">
        <v>7</v>
      </c>
      <c s="6" r="C39" t="n">
        <v>9</v>
      </c>
    </row>
    <row r="40" spans="1:4">
      <c s="4" r="A40" t="s">
        <v>1089</v>
      </c>
    </row>
    <row r="41" spans="1:4">
      <c s="3" r="A41" t="s">
        <v>1077</v>
      </c>
    </row>
    <row r="42" spans="1:4">
      <c s="4" r="A42" t="s">
        <v>1078</v>
      </c>
      <c s="6" r="B42" t="n">
        <v>462</v>
      </c>
      <c s="6" r="D42" t="n">
        <v>341</v>
      </c>
    </row>
    <row r="43" spans="1:4">
      <c s="4" r="A43" t="s">
        <v>1079</v>
      </c>
      <c s="6" r="B43" t="n">
        <v>603</v>
      </c>
      <c s="6" r="D43" t="n">
        <v>572</v>
      </c>
    </row>
    <row r="44" spans="1:4">
      <c s="4" r="A44" t="s">
        <v>1080</v>
      </c>
      <c s="6" r="B44" t="n">
        <v>122</v>
      </c>
      <c s="6" r="D44" t="n">
        <v>100</v>
      </c>
    </row>
    <row r="45" spans="1:4">
      <c s="4" r="A45" t="s">
        <v>1081</v>
      </c>
      <c s="6" r="B45" t="n">
        <v>389</v>
      </c>
      <c s="6" r="D45" t="n">
        <v>361</v>
      </c>
    </row>
    <row r="46" spans="1:4">
      <c s="4" r="A46" t="s">
        <v>1082</v>
      </c>
      <c s="6" r="B46" t="n">
        <v>2</v>
      </c>
      <c s="7" r="C46" t="n">
        <v>3</v>
      </c>
    </row>
    <row r="47" spans="1:4">
      <c s="4" r="A47" t="s">
        <v>1085</v>
      </c>
      <c s="7" r="B47" t="n">
        <v>96</v>
      </c>
      <c s="7" r="D47" t="n">
        <v>8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s>
  <sheetData>
    <row r="1" spans="1:4">
      <c s="1" r="A1" t="s">
        <v>1090</v>
      </c>
      <c s="2" r="B1" t="s">
        <v>1</v>
      </c>
      <c s="2" r="D1" t="s">
        <v>558</v>
      </c>
    </row>
    <row r="2" spans="1:4">
      <c s="2" r="B2" t="s">
        <v>1091</v>
      </c>
      <c s="2" r="C2" t="s">
        <v>1092</v>
      </c>
      <c s="2" r="D2" t="s">
        <v>85</v>
      </c>
    </row>
    <row r="3" spans="1:4">
      <c s="3" r="A3" t="s">
        <v>413</v>
      </c>
    </row>
    <row r="4" spans="1:4">
      <c s="4" r="A4" t="s">
        <v>1093</v>
      </c>
      <c s="4" r="B4" t="s">
        <v>1094</v>
      </c>
    </row>
    <row r="5" spans="1:4">
      <c s="4" r="A5" t="s">
        <v>970</v>
      </c>
      <c s="4" r="B5" t="s">
        <v>971</v>
      </c>
    </row>
    <row r="6" spans="1:4">
      <c s="4" r="A6" t="s">
        <v>1084</v>
      </c>
    </row>
    <row r="7" spans="1:4">
      <c s="3" r="A7" t="s">
        <v>413</v>
      </c>
    </row>
    <row r="8" spans="1:4">
      <c s="4" r="A8" t="s">
        <v>970</v>
      </c>
      <c s="4" r="B8" t="s">
        <v>992</v>
      </c>
      <c s="4" r="D8" t="s">
        <v>992</v>
      </c>
    </row>
    <row r="9" spans="1:4">
      <c s="4" r="A9" t="s">
        <v>1086</v>
      </c>
    </row>
    <row r="10" spans="1:4">
      <c s="3" r="A10" t="s">
        <v>413</v>
      </c>
    </row>
    <row r="11" spans="1:4">
      <c s="4" r="A11" t="s">
        <v>970</v>
      </c>
      <c s="4" r="B11" t="s">
        <v>992</v>
      </c>
    </row>
    <row r="12" spans="1:4">
      <c s="4" r="A12" t="s">
        <v>1087</v>
      </c>
    </row>
    <row r="13" spans="1:4">
      <c s="3" r="A13" t="s">
        <v>413</v>
      </c>
    </row>
    <row r="14" spans="1:4">
      <c s="4" r="A14" t="s">
        <v>970</v>
      </c>
      <c s="4" r="B14" t="s">
        <v>1007</v>
      </c>
    </row>
    <row r="15" spans="1:4">
      <c s="4" r="A15" t="s">
        <v>1095</v>
      </c>
    </row>
    <row r="16" spans="1:4">
      <c s="3" r="A16" t="s">
        <v>413</v>
      </c>
    </row>
    <row r="17" spans="1:4">
      <c s="4" r="A17" t="s">
        <v>970</v>
      </c>
      <c s="4" r="B17" t="s">
        <v>992</v>
      </c>
    </row>
    <row r="18" spans="1:4">
      <c s="4" r="A18" t="s">
        <v>1096</v>
      </c>
    </row>
    <row r="19" spans="1:4">
      <c s="3" r="A19" t="s">
        <v>413</v>
      </c>
    </row>
    <row r="20" spans="1:4">
      <c s="4" r="A20" t="s">
        <v>970</v>
      </c>
      <c s="4" r="B20" t="s">
        <v>992</v>
      </c>
    </row>
    <row r="21" spans="1:4">
      <c s="4" r="A21" t="s">
        <v>1097</v>
      </c>
    </row>
    <row r="22" spans="1:4">
      <c s="3" r="A22" t="s">
        <v>413</v>
      </c>
    </row>
    <row r="23" spans="1:4">
      <c s="4" r="A23" t="s">
        <v>1098</v>
      </c>
      <c s="6" r="B23" t="n">
        <v>52843</v>
      </c>
      <c s="6" r="C23" t="n">
        <v>55702</v>
      </c>
    </row>
    <row r="24" spans="1:4">
      <c s="4" r="A24" t="s">
        <v>1099</v>
      </c>
      <c s="7" r="B24" t="n">
        <v>447</v>
      </c>
      <c s="7" r="C24" t="n">
        <v>684</v>
      </c>
    </row>
    <row r="25" spans="1:4">
      <c s="4" r="A25" t="s">
        <v>1100</v>
      </c>
      <c s="6" r="B25" t="n">
        <v>2</v>
      </c>
      <c s="6" r="C25" t="n">
        <v>4</v>
      </c>
    </row>
    <row r="26" spans="1:4">
      <c s="4" r="A26" t="s">
        <v>1101</v>
      </c>
      <c s="6" r="B26" t="n">
        <v>0</v>
      </c>
      <c s="6" r="C26" t="n">
        <v>2</v>
      </c>
    </row>
    <row r="27" spans="1:4">
      <c s="4" r="A27" t="s">
        <v>1102</v>
      </c>
      <c s="6" r="B27" t="n">
        <v>1</v>
      </c>
      <c s="6" r="C27" t="n">
        <v>9</v>
      </c>
    </row>
    <row r="28" spans="1:4">
      <c s="4" r="A28" t="s">
        <v>1103</v>
      </c>
      <c s="7" r="B28" t="n">
        <v>148</v>
      </c>
      <c s="7" r="C28" t="n">
        <v>168</v>
      </c>
    </row>
    <row r="29" spans="1:4">
      <c s="4" r="A29" t="s">
        <v>1104</v>
      </c>
    </row>
    <row r="30" spans="1:4">
      <c s="3" r="A30" t="s">
        <v>413</v>
      </c>
    </row>
    <row r="31" spans="1:4">
      <c s="4" r="A31" t="s">
        <v>1098</v>
      </c>
      <c s="6" r="B31" t="n">
        <v>1468</v>
      </c>
      <c s="6" r="C31" t="n">
        <v>3093</v>
      </c>
    </row>
    <row r="32" spans="1:4">
      <c s="4" r="A32" t="s">
        <v>1099</v>
      </c>
      <c s="7" r="B32" t="n">
        <v>212</v>
      </c>
      <c s="7" r="C32" t="n">
        <v>407</v>
      </c>
    </row>
    <row r="33" spans="1:4">
      <c s="4" r="A33" t="s">
        <v>1100</v>
      </c>
      <c s="6" r="B33" t="n">
        <v>2</v>
      </c>
      <c s="6" r="C33" t="n">
        <v>4</v>
      </c>
    </row>
    <row r="34" spans="1:4">
      <c s="4" r="A34" t="s">
        <v>1101</v>
      </c>
      <c s="6" r="B34" t="n">
        <v>0</v>
      </c>
      <c s="6" r="C34" t="n">
        <v>2</v>
      </c>
    </row>
    <row r="35" spans="1:4">
      <c s="4" r="A35" t="s">
        <v>1102</v>
      </c>
      <c s="7" r="B35" t="n">
        <v>1</v>
      </c>
      <c s="7" r="C35" t="n">
        <v>8</v>
      </c>
    </row>
    <row r="36" spans="1:4">
      <c s="4" r="A36" t="s">
        <v>1105</v>
      </c>
      <c s="4" r="B36" t="s">
        <v>1106</v>
      </c>
      <c s="4" r="C36" t="s">
        <v>1106</v>
      </c>
    </row>
    <row r="37" spans="1:4">
      <c s="4" r="A37" t="s">
        <v>1107</v>
      </c>
      <c s="7" r="B37" t="n">
        <v>20</v>
      </c>
      <c s="7" r="C37" t="n">
        <v>66</v>
      </c>
    </row>
    <row r="38" spans="1:4">
      <c s="4" r="A38" t="s">
        <v>1103</v>
      </c>
      <c s="6" r="B38" t="n">
        <v>87</v>
      </c>
      <c s="6" r="C38" t="n">
        <v>110</v>
      </c>
    </row>
    <row r="39" spans="1:4">
      <c s="4" r="A39" t="s">
        <v>1108</v>
      </c>
    </row>
    <row r="40" spans="1:4">
      <c s="3" r="A40" t="s">
        <v>413</v>
      </c>
    </row>
    <row r="41" spans="1:4">
      <c s="4" r="A41" t="s">
        <v>1107</v>
      </c>
      <c s="7" r="B41" t="n">
        <v>14</v>
      </c>
      <c s="7" r="C41" t="n">
        <v>38</v>
      </c>
    </row>
    <row r="42" spans="1:4">
      <c s="4" r="A42" t="s">
        <v>1109</v>
      </c>
    </row>
    <row r="43" spans="1:4">
      <c s="3" r="A43" t="s">
        <v>413</v>
      </c>
    </row>
    <row r="44" spans="1:4">
      <c s="4" r="A44" t="s">
        <v>1098</v>
      </c>
      <c s="6" r="B44" t="n">
        <v>858</v>
      </c>
      <c s="6" r="C44" t="n">
        <v>1258</v>
      </c>
    </row>
    <row r="45" spans="1:4">
      <c s="4" r="A45" t="s">
        <v>1099</v>
      </c>
      <c s="7" r="B45" t="n">
        <v>30</v>
      </c>
      <c s="7" r="C45" t="n">
        <v>46</v>
      </c>
    </row>
    <row r="46" spans="1:4">
      <c s="4" r="A46" t="s">
        <v>1100</v>
      </c>
      <c s="6" r="B46" t="n">
        <v>0</v>
      </c>
      <c s="6" r="C46" t="n">
        <v>0</v>
      </c>
    </row>
    <row r="47" spans="1:4">
      <c s="4" r="A47" t="s">
        <v>1101</v>
      </c>
      <c s="6" r="B47" t="n">
        <v>0</v>
      </c>
      <c s="6" r="C47" t="n">
        <v>0</v>
      </c>
    </row>
    <row r="48" spans="1:4">
      <c s="4" r="A48" t="s">
        <v>1102</v>
      </c>
      <c s="7" r="B48" t="n">
        <v>0</v>
      </c>
      <c s="7" r="C48" t="n">
        <v>1</v>
      </c>
    </row>
    <row r="49" spans="1:4">
      <c s="4" r="A49" t="s">
        <v>1105</v>
      </c>
      <c s="4" r="B49" t="s">
        <v>1110</v>
      </c>
      <c s="4" r="C49" t="s">
        <v>745</v>
      </c>
    </row>
    <row r="50" spans="1:4">
      <c s="4" r="A50" t="s">
        <v>1107</v>
      </c>
      <c s="7" r="B50" t="n">
        <v>5</v>
      </c>
      <c s="7" r="C50" t="n">
        <v>15</v>
      </c>
    </row>
    <row r="51" spans="1:4">
      <c s="4" r="A51" t="s">
        <v>1103</v>
      </c>
      <c s="6" r="B51" t="n">
        <v>9</v>
      </c>
      <c s="6" r="C51" t="n">
        <v>11</v>
      </c>
    </row>
    <row r="52" spans="1:4">
      <c s="4" r="A52" t="s">
        <v>1111</v>
      </c>
    </row>
    <row r="53" spans="1:4">
      <c s="3" r="A53" t="s">
        <v>413</v>
      </c>
    </row>
    <row r="54" spans="1:4">
      <c s="4" r="A54" t="s">
        <v>1107</v>
      </c>
      <c s="7" r="B54" t="n">
        <v>5</v>
      </c>
      <c s="7" r="C54" t="n">
        <v>12</v>
      </c>
    </row>
    <row r="55" spans="1:4">
      <c s="4" r="A55" t="s">
        <v>1112</v>
      </c>
    </row>
    <row r="56" spans="1:4">
      <c s="3" r="A56" t="s">
        <v>413</v>
      </c>
    </row>
    <row r="57" spans="1:4">
      <c s="4" r="A57" t="s">
        <v>1098</v>
      </c>
      <c s="6" r="B57" t="n">
        <v>49109</v>
      </c>
      <c s="6" r="C57" t="n">
        <v>50310</v>
      </c>
    </row>
    <row r="58" spans="1:4">
      <c s="4" r="A58" t="s">
        <v>1099</v>
      </c>
      <c s="7" r="B58" t="n">
        <v>188</v>
      </c>
      <c s="7" r="C58" t="n">
        <v>211</v>
      </c>
    </row>
    <row r="59" spans="1:4">
      <c s="4" r="A59" t="s">
        <v>1100</v>
      </c>
      <c s="6" r="B59" t="n">
        <v>0</v>
      </c>
      <c s="6" r="C59" t="n">
        <v>0</v>
      </c>
    </row>
    <row r="60" spans="1:4">
      <c s="4" r="A60" t="s">
        <v>1101</v>
      </c>
      <c s="6" r="B60" t="n">
        <v>0</v>
      </c>
      <c s="6" r="C60" t="n">
        <v>0</v>
      </c>
    </row>
    <row r="61" spans="1:4">
      <c s="4" r="A61" t="s">
        <v>1102</v>
      </c>
      <c s="7" r="B61" t="n">
        <v>0</v>
      </c>
      <c s="7" r="C61" t="n">
        <v>0</v>
      </c>
    </row>
    <row r="62" spans="1:4">
      <c s="4" r="A62" t="s">
        <v>1105</v>
      </c>
      <c s="4" r="B62" t="s">
        <v>1113</v>
      </c>
      <c s="4" r="C62" t="s">
        <v>1114</v>
      </c>
    </row>
    <row r="63" spans="1:4">
      <c s="4" r="A63" t="s">
        <v>1103</v>
      </c>
      <c s="7" r="B63" t="n">
        <v>49</v>
      </c>
      <c s="7" r="C63" t="n">
        <v>43</v>
      </c>
    </row>
    <row r="64" spans="1:4">
      <c s="4" r="A64" t="s">
        <v>1115</v>
      </c>
    </row>
    <row r="65" spans="1:4">
      <c s="3" r="A65" t="s">
        <v>413</v>
      </c>
    </row>
    <row r="66" spans="1:4">
      <c s="4" r="A66" t="s">
        <v>1098</v>
      </c>
      <c s="6" r="B66" t="n">
        <v>1385</v>
      </c>
      <c s="6" r="C66" t="n">
        <v>984</v>
      </c>
    </row>
    <row r="67" spans="1:4">
      <c s="4" r="A67" t="s">
        <v>1099</v>
      </c>
      <c s="7" r="B67" t="n">
        <v>12</v>
      </c>
      <c s="7" r="C67" t="n">
        <v>9</v>
      </c>
    </row>
    <row r="68" spans="1:4">
      <c s="4" r="A68" t="s">
        <v>1100</v>
      </c>
      <c s="6" r="B68" t="n">
        <v>0</v>
      </c>
      <c s="6" r="C68" t="n">
        <v>0</v>
      </c>
    </row>
    <row r="69" spans="1:4">
      <c s="4" r="A69" t="s">
        <v>1101</v>
      </c>
      <c s="6" r="B69" t="n">
        <v>0</v>
      </c>
      <c s="6" r="C69" t="n">
        <v>0</v>
      </c>
    </row>
    <row r="70" spans="1:4">
      <c s="4" r="A70" t="s">
        <v>1102</v>
      </c>
      <c s="7" r="B70" t="n">
        <v>0</v>
      </c>
      <c s="7" r="C70" t="n">
        <v>0</v>
      </c>
    </row>
    <row r="71" spans="1:4">
      <c s="4" r="A71" t="s">
        <v>1105</v>
      </c>
      <c s="4" r="B71" t="s">
        <v>1116</v>
      </c>
      <c s="4" r="C71" t="s">
        <v>1117</v>
      </c>
    </row>
    <row r="72" spans="1:4">
      <c s="4" r="A72" t="s">
        <v>1103</v>
      </c>
      <c s="7" r="B72" t="n">
        <v>2</v>
      </c>
      <c s="7" r="C72" t="n">
        <v>2</v>
      </c>
    </row>
    <row r="73" spans="1:4">
      <c s="4" r="A73" t="s">
        <v>1118</v>
      </c>
    </row>
    <row r="74" spans="1:4">
      <c s="3" r="A74" t="s">
        <v>413</v>
      </c>
    </row>
    <row r="75" spans="1:4">
      <c s="4" r="A75" t="s">
        <v>1098</v>
      </c>
      <c s="6" r="B75" t="n">
        <v>23</v>
      </c>
      <c s="6" r="C75" t="n">
        <v>57</v>
      </c>
    </row>
    <row r="76" spans="1:4">
      <c s="4" r="A76" t="s">
        <v>1099</v>
      </c>
      <c s="7" r="B76" t="n">
        <v>5</v>
      </c>
      <c s="7" r="C76" t="n">
        <v>11</v>
      </c>
    </row>
    <row r="77" spans="1:4">
      <c s="4" r="A77" t="s">
        <v>1100</v>
      </c>
      <c s="6" r="B77" t="n">
        <v>0</v>
      </c>
      <c s="6" r="C77" t="n">
        <v>0</v>
      </c>
    </row>
    <row r="78" spans="1:4">
      <c s="4" r="A78" t="s">
        <v>1101</v>
      </c>
      <c s="6" r="B78" t="n">
        <v>0</v>
      </c>
      <c s="6" r="C78" t="n">
        <v>0</v>
      </c>
    </row>
    <row r="79" spans="1:4">
      <c s="4" r="A79" t="s">
        <v>1102</v>
      </c>
      <c s="7" r="B79" t="n">
        <v>0</v>
      </c>
      <c s="7" r="C79" t="n">
        <v>0</v>
      </c>
    </row>
    <row r="80" spans="1:4">
      <c s="4" r="A80" t="s">
        <v>1105</v>
      </c>
      <c s="4" r="B80" t="s">
        <v>1119</v>
      </c>
      <c s="4" r="C80" t="s">
        <v>1119</v>
      </c>
    </row>
    <row r="81" spans="1:4">
      <c s="4" r="A81" t="s">
        <v>1103</v>
      </c>
      <c s="7" r="B81" t="n">
        <v>1</v>
      </c>
      <c s="7" r="C81" t="n">
        <v>2</v>
      </c>
    </row>
    <row r="82" spans="1:4">
      <c s="4" r="A82" t="s">
        <v>1120</v>
      </c>
    </row>
    <row r="83" spans="1:4">
      <c s="3" r="A83" t="s">
        <v>413</v>
      </c>
    </row>
    <row r="84" spans="1:4">
      <c s="4" r="A84" t="s">
        <v>1098</v>
      </c>
      <c s="6" r="B84" t="n">
        <v>74298</v>
      </c>
      <c s="6" r="C84" t="n">
        <v>57338</v>
      </c>
    </row>
    <row r="85" spans="1:4">
      <c s="4" r="A85" t="s">
        <v>1099</v>
      </c>
      <c s="7" r="B85" t="n">
        <v>240</v>
      </c>
      <c s="7" r="C85" t="n">
        <v>218</v>
      </c>
    </row>
    <row r="86" spans="1:4">
      <c s="4" r="A86" t="s">
        <v>1100</v>
      </c>
      <c s="6" r="B86" t="n">
        <v>0</v>
      </c>
      <c s="6" r="C86" t="n">
        <v>0</v>
      </c>
    </row>
    <row r="87" spans="1:4">
      <c s="4" r="A87" t="s">
        <v>1101</v>
      </c>
      <c s="6" r="B87" t="n">
        <v>0</v>
      </c>
      <c s="6" r="C87" t="n">
        <v>0</v>
      </c>
    </row>
    <row r="88" spans="1:4">
      <c s="4" r="A88" t="s">
        <v>1102</v>
      </c>
      <c s="6" r="B88" t="n">
        <v>4</v>
      </c>
      <c s="6" r="C88" t="n">
        <v>4</v>
      </c>
    </row>
    <row r="89" spans="1:4">
      <c s="4" r="A89" t="s">
        <v>1103</v>
      </c>
      <c s="7" r="B89" t="n">
        <v>65</v>
      </c>
      <c s="7" r="C89" t="n">
        <v>72</v>
      </c>
    </row>
    <row r="90" spans="1:4">
      <c s="4" r="A90" t="s">
        <v>1121</v>
      </c>
    </row>
    <row r="91" spans="1:4">
      <c s="3" r="A91" t="s">
        <v>413</v>
      </c>
    </row>
    <row r="92" spans="1:4">
      <c s="4" r="A92" t="s">
        <v>1098</v>
      </c>
      <c s="6" r="B92" t="n">
        <v>419</v>
      </c>
      <c s="6" r="C92" t="n">
        <v>883</v>
      </c>
    </row>
    <row r="93" spans="1:4">
      <c s="4" r="A93" t="s">
        <v>1099</v>
      </c>
      <c s="7" r="B93" t="n">
        <v>15</v>
      </c>
      <c s="7" r="C93" t="n">
        <v>24</v>
      </c>
    </row>
    <row r="94" spans="1:4">
      <c s="4" r="A94" t="s">
        <v>1100</v>
      </c>
      <c s="6" r="B94" t="n">
        <v>0</v>
      </c>
      <c s="6" r="C94" t="n">
        <v>0</v>
      </c>
    </row>
    <row r="95" spans="1:4">
      <c s="4" r="A95" t="s">
        <v>1101</v>
      </c>
      <c s="6" r="B95" t="n">
        <v>0</v>
      </c>
      <c s="6" r="C95" t="n">
        <v>0</v>
      </c>
    </row>
    <row r="96" spans="1:4">
      <c s="4" r="A96" t="s">
        <v>1102</v>
      </c>
      <c s="7" r="B96" t="n">
        <v>0</v>
      </c>
      <c s="7" r="C96" t="n">
        <v>0</v>
      </c>
    </row>
    <row r="97" spans="1:4">
      <c s="4" r="A97" t="s">
        <v>1105</v>
      </c>
      <c s="4" r="B97" t="s">
        <v>1119</v>
      </c>
      <c s="4" r="C97" t="s">
        <v>1119</v>
      </c>
    </row>
    <row r="98" spans="1:4">
      <c s="4" r="A98" t="s">
        <v>1103</v>
      </c>
      <c s="7" r="B98" t="n">
        <v>3</v>
      </c>
      <c s="7" r="C98" t="n">
        <v>6</v>
      </c>
    </row>
    <row r="99" spans="1:4">
      <c s="4" r="A99" t="s">
        <v>1122</v>
      </c>
    </row>
    <row r="100" spans="1:4">
      <c s="3" r="A100" t="s">
        <v>413</v>
      </c>
    </row>
    <row r="101" spans="1:4">
      <c s="4" r="A101" t="s">
        <v>1098</v>
      </c>
      <c s="6" r="B101" t="n">
        <v>52207</v>
      </c>
      <c s="6" r="C101" t="n">
        <v>40431</v>
      </c>
    </row>
    <row r="102" spans="1:4">
      <c s="4" r="A102" t="s">
        <v>1099</v>
      </c>
      <c s="7" r="B102" t="n">
        <v>123</v>
      </c>
      <c s="7" r="C102" t="n">
        <v>98</v>
      </c>
    </row>
    <row r="103" spans="1:4">
      <c s="4" r="A103" t="s">
        <v>1100</v>
      </c>
      <c s="6" r="B103" t="n">
        <v>0</v>
      </c>
      <c s="6" r="C103" t="n">
        <v>0</v>
      </c>
    </row>
    <row r="104" spans="1:4">
      <c s="4" r="A104" t="s">
        <v>1101</v>
      </c>
      <c s="6" r="B104" t="n">
        <v>0</v>
      </c>
      <c s="6" r="C104" t="n">
        <v>0</v>
      </c>
    </row>
    <row r="105" spans="1:4">
      <c s="4" r="A105" t="s">
        <v>1102</v>
      </c>
      <c s="7" r="B105" t="n">
        <v>2</v>
      </c>
      <c s="7" r="C105" t="n">
        <v>2</v>
      </c>
    </row>
    <row r="106" spans="1:4">
      <c s="4" r="A106" t="s">
        <v>1105</v>
      </c>
      <c s="4" r="B106" t="s">
        <v>1123</v>
      </c>
      <c s="4" r="C106" t="s">
        <v>1123</v>
      </c>
    </row>
    <row r="107" spans="1:4">
      <c s="4" r="A107" t="s">
        <v>1103</v>
      </c>
      <c s="7" r="B107" t="n">
        <v>37</v>
      </c>
      <c s="7" r="C107" t="n">
        <v>35</v>
      </c>
    </row>
    <row r="108" spans="1:4">
      <c s="4" r="A108" t="s">
        <v>1124</v>
      </c>
    </row>
    <row r="109" spans="1:4">
      <c s="3" r="A109" t="s">
        <v>413</v>
      </c>
    </row>
    <row r="110" spans="1:4">
      <c s="4" r="A110" t="s">
        <v>1098</v>
      </c>
      <c s="6" r="B110" t="n">
        <v>21644</v>
      </c>
      <c s="6" r="C110" t="n">
        <v>15947</v>
      </c>
    </row>
    <row r="111" spans="1:4">
      <c s="4" r="A111" t="s">
        <v>1099</v>
      </c>
      <c s="7" r="B111" t="n">
        <v>82</v>
      </c>
      <c s="7" r="C111" t="n">
        <v>69</v>
      </c>
    </row>
    <row r="112" spans="1:4">
      <c s="4" r="A112" t="s">
        <v>1100</v>
      </c>
      <c s="6" r="B112" t="n">
        <v>0</v>
      </c>
      <c s="6" r="C112" t="n">
        <v>0</v>
      </c>
    </row>
    <row r="113" spans="1:4">
      <c s="4" r="A113" t="s">
        <v>1101</v>
      </c>
      <c s="6" r="B113" t="n">
        <v>0</v>
      </c>
      <c s="6" r="C113" t="n">
        <v>0</v>
      </c>
    </row>
    <row r="114" spans="1:4">
      <c s="4" r="A114" t="s">
        <v>1102</v>
      </c>
      <c s="7" r="B114" t="n">
        <v>2</v>
      </c>
      <c s="7" r="C114" t="n">
        <v>2</v>
      </c>
    </row>
    <row r="115" spans="1:4">
      <c s="4" r="A115" t="s">
        <v>1105</v>
      </c>
      <c s="4" r="B115" t="s">
        <v>1125</v>
      </c>
      <c s="4" r="C115" t="s">
        <v>1126</v>
      </c>
    </row>
    <row r="116" spans="1:4">
      <c s="4" r="A116" t="s">
        <v>1103</v>
      </c>
      <c s="7" r="B116" t="n">
        <v>22</v>
      </c>
      <c s="7" r="C116" t="n">
        <v>23</v>
      </c>
    </row>
    <row r="117" spans="1:4">
      <c s="4" r="A117" t="s">
        <v>1127</v>
      </c>
    </row>
    <row r="118" spans="1:4">
      <c s="3" r="A118" t="s">
        <v>413</v>
      </c>
    </row>
    <row r="119" spans="1:4">
      <c s="4" r="A119" t="s">
        <v>1098</v>
      </c>
      <c s="6" r="B119" t="n">
        <v>28</v>
      </c>
      <c s="6" r="C119" t="n">
        <v>77</v>
      </c>
    </row>
    <row r="120" spans="1:4">
      <c s="4" r="A120" t="s">
        <v>1099</v>
      </c>
      <c s="7" r="B120" t="n">
        <v>20</v>
      </c>
      <c s="7" r="C120" t="n">
        <v>27</v>
      </c>
    </row>
    <row r="121" spans="1:4">
      <c s="4" r="A121" t="s">
        <v>1100</v>
      </c>
      <c s="6" r="B121" t="n">
        <v>0</v>
      </c>
      <c s="6" r="C121" t="n">
        <v>0</v>
      </c>
    </row>
    <row r="122" spans="1:4">
      <c s="4" r="A122" t="s">
        <v>1101</v>
      </c>
      <c s="6" r="B122" t="n">
        <v>0</v>
      </c>
      <c s="6" r="C122" t="n">
        <v>0</v>
      </c>
    </row>
    <row r="123" spans="1:4">
      <c s="4" r="A123" t="s">
        <v>1102</v>
      </c>
      <c s="7" r="B123" t="n">
        <v>0</v>
      </c>
      <c s="7" r="C123" t="n">
        <v>0</v>
      </c>
    </row>
    <row r="124" spans="1:4">
      <c s="4" r="A124" t="s">
        <v>1105</v>
      </c>
      <c s="4" r="B124" t="s">
        <v>1119</v>
      </c>
      <c s="4" r="C124" t="s">
        <v>1110</v>
      </c>
    </row>
    <row r="125" spans="1:4">
      <c s="4" r="A125" t="s">
        <v>1103</v>
      </c>
      <c s="7" r="B125" t="n">
        <v>3</v>
      </c>
      <c s="7" r="C125" t="n">
        <v>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128</v>
      </c>
      <c s="2" r="B1" t="s">
        <v>1</v>
      </c>
    </row>
    <row r="2" spans="1:4">
      <c s="2" r="B2" t="s">
        <v>21</v>
      </c>
      <c s="2" r="C2" t="s">
        <v>22</v>
      </c>
      <c s="2" r="D2" t="s">
        <v>85</v>
      </c>
    </row>
    <row r="3" spans="1:4">
      <c s="3" r="A3" t="s">
        <v>951</v>
      </c>
    </row>
    <row r="4" spans="1:4">
      <c s="4" r="A4" t="s">
        <v>98</v>
      </c>
      <c s="7" r="B4" t="n">
        <v>618824</v>
      </c>
      <c s="7" r="D4" t="n">
        <v>617617</v>
      </c>
    </row>
    <row r="5" spans="1:4">
      <c s="4" r="A5" t="s">
        <v>131</v>
      </c>
    </row>
    <row r="6" spans="1:4">
      <c s="3" r="A6" t="s">
        <v>951</v>
      </c>
    </row>
    <row r="7" spans="1:4">
      <c s="4" r="A7" t="s">
        <v>953</v>
      </c>
      <c s="6" r="B7" t="n">
        <v>301614</v>
      </c>
      <c s="6" r="D7" t="n">
        <v>292497</v>
      </c>
    </row>
    <row r="8" spans="1:4">
      <c s="4" r="A8" t="s">
        <v>954</v>
      </c>
      <c s="6" r="B8" t="n">
        <v>-690</v>
      </c>
      <c s="6" r="D8" t="n">
        <v>-665</v>
      </c>
    </row>
    <row r="9" spans="1:4">
      <c s="4" r="A9" t="s">
        <v>98</v>
      </c>
      <c s="6" r="B9" t="n">
        <v>300924</v>
      </c>
      <c s="6" r="D9" t="n">
        <v>291832</v>
      </c>
    </row>
    <row r="10" spans="1:4">
      <c s="4" r="A10" t="s">
        <v>955</v>
      </c>
      <c s="6" r="B10" t="n">
        <v>500</v>
      </c>
      <c s="7" r="C10" t="n">
        <v>600</v>
      </c>
    </row>
    <row r="11" spans="1:4">
      <c s="4" r="A11" t="s">
        <v>1129</v>
      </c>
    </row>
    <row r="12" spans="1:4">
      <c s="3" r="A12" t="s">
        <v>951</v>
      </c>
    </row>
    <row r="13" spans="1:4">
      <c s="4" r="A13" t="s">
        <v>98</v>
      </c>
      <c s="6" r="B13" t="n">
        <v>126161</v>
      </c>
      <c s="6" r="D13" t="n">
        <v>119692</v>
      </c>
    </row>
    <row r="14" spans="1:4">
      <c s="4" r="A14" t="s">
        <v>1130</v>
      </c>
    </row>
    <row r="15" spans="1:4">
      <c s="3" r="A15" t="s">
        <v>951</v>
      </c>
    </row>
    <row r="16" spans="1:4">
      <c s="4" r="A16" t="s">
        <v>98</v>
      </c>
      <c s="6" r="B16" t="n">
        <v>64437</v>
      </c>
      <c s="6" r="D16" t="n">
        <v>64317</v>
      </c>
    </row>
    <row r="17" spans="1:4">
      <c s="4" r="A17" t="s">
        <v>1131</v>
      </c>
    </row>
    <row r="18" spans="1:4">
      <c s="3" r="A18" t="s">
        <v>951</v>
      </c>
    </row>
    <row r="19" spans="1:4">
      <c s="4" r="A19" t="s">
        <v>98</v>
      </c>
      <c s="6" r="B19" t="n">
        <v>44266</v>
      </c>
      <c s="6" r="D19" t="n">
        <v>42471</v>
      </c>
    </row>
    <row r="20" spans="1:4">
      <c s="4" r="A20" t="s">
        <v>1132</v>
      </c>
    </row>
    <row r="21" spans="1:4">
      <c s="3" r="A21" t="s">
        <v>951</v>
      </c>
    </row>
    <row r="22" spans="1:4">
      <c s="4" r="A22" t="s">
        <v>98</v>
      </c>
      <c s="6" r="B22" t="n">
        <v>1878</v>
      </c>
      <c s="6" r="D22" t="n">
        <v>2017</v>
      </c>
    </row>
    <row r="23" spans="1:4">
      <c s="4" r="A23" t="s">
        <v>1133</v>
      </c>
    </row>
    <row r="24" spans="1:4">
      <c s="3" r="A24" t="s">
        <v>951</v>
      </c>
    </row>
    <row r="25" spans="1:4">
      <c s="4" r="A25" t="s">
        <v>953</v>
      </c>
      <c s="6" r="B25" t="n">
        <v>154536</v>
      </c>
      <c s="6" r="D25" t="n">
        <v>150262</v>
      </c>
    </row>
    <row r="26" spans="1:4">
      <c s="4" r="A26" t="s">
        <v>1134</v>
      </c>
    </row>
    <row r="27" spans="1:4">
      <c s="3" r="A27" t="s">
        <v>951</v>
      </c>
    </row>
    <row r="28" spans="1:4">
      <c s="4" r="A28" t="s">
        <v>953</v>
      </c>
      <c s="6" r="B28" t="n">
        <v>44104</v>
      </c>
      <c s="6" r="D28" t="n">
        <v>41147</v>
      </c>
    </row>
    <row r="29" spans="1:4">
      <c s="4" r="A29" t="s">
        <v>1135</v>
      </c>
    </row>
    <row r="30" spans="1:4">
      <c s="3" r="A30" t="s">
        <v>951</v>
      </c>
    </row>
    <row r="31" spans="1:4">
      <c s="4" r="A31" t="s">
        <v>953</v>
      </c>
      <c s="6" r="B31" t="n">
        <v>36865</v>
      </c>
      <c s="6" r="D31" t="n">
        <v>36396</v>
      </c>
    </row>
    <row r="32" spans="1:4">
      <c s="4" r="A32" t="s">
        <v>1136</v>
      </c>
    </row>
    <row r="33" spans="1:4">
      <c s="3" r="A33" t="s">
        <v>951</v>
      </c>
    </row>
    <row r="34" spans="1:4">
      <c s="4" r="A34" t="s">
        <v>953</v>
      </c>
      <c s="6" r="B34" t="n">
        <v>38697</v>
      </c>
      <c s="6" r="D34" t="n">
        <v>37565</v>
      </c>
    </row>
    <row r="35" spans="1:4">
      <c s="4" r="A35" t="s">
        <v>1137</v>
      </c>
    </row>
    <row r="36" spans="1:4">
      <c s="3" r="A36" t="s">
        <v>951</v>
      </c>
    </row>
    <row r="37" spans="1:4">
      <c s="4" r="A37" t="s">
        <v>953</v>
      </c>
      <c s="6" r="B37" t="n">
        <v>33273</v>
      </c>
      <c s="6" r="D37" t="n">
        <v>33374</v>
      </c>
    </row>
    <row r="38" spans="1:4">
      <c s="4" r="A38" t="s">
        <v>1138</v>
      </c>
    </row>
    <row r="39" spans="1:4">
      <c s="3" r="A39" t="s">
        <v>951</v>
      </c>
    </row>
    <row r="40" spans="1:4">
      <c s="4" r="A40" t="s">
        <v>953</v>
      </c>
      <c s="6" r="B40" t="n">
        <v>1597</v>
      </c>
      <c s="6" r="D40" t="n">
        <v>1780</v>
      </c>
    </row>
    <row r="41" spans="1:4">
      <c s="4" r="A41" t="s">
        <v>1139</v>
      </c>
    </row>
    <row r="42" spans="1:4">
      <c s="3" r="A42" t="s">
        <v>951</v>
      </c>
    </row>
    <row r="43" spans="1:4">
      <c s="4" r="A43" t="s">
        <v>953</v>
      </c>
      <c s="6" r="B43" t="n">
        <v>147078</v>
      </c>
      <c s="6" r="D43" t="n">
        <v>142235</v>
      </c>
    </row>
    <row r="44" spans="1:4">
      <c s="4" r="A44" t="s">
        <v>1140</v>
      </c>
    </row>
    <row r="45" spans="1:4">
      <c s="3" r="A45" t="s">
        <v>951</v>
      </c>
    </row>
    <row r="46" spans="1:4">
      <c s="4" r="A46" t="s">
        <v>953</v>
      </c>
      <c s="6" r="B46" t="n">
        <v>85491</v>
      </c>
      <c s="6" r="D46" t="n">
        <v>82358</v>
      </c>
    </row>
    <row r="47" spans="1:4">
      <c s="4" r="A47" t="s">
        <v>1141</v>
      </c>
    </row>
    <row r="48" spans="1:4">
      <c s="3" r="A48" t="s">
        <v>951</v>
      </c>
    </row>
    <row r="49" spans="1:4">
      <c s="4" r="A49" t="s">
        <v>953</v>
      </c>
      <c s="6" r="B49" t="n">
        <v>28652</v>
      </c>
      <c s="6" r="D49" t="n">
        <v>28704</v>
      </c>
    </row>
    <row r="50" spans="1:4">
      <c s="4" r="A50" t="s">
        <v>1142</v>
      </c>
    </row>
    <row r="51" spans="1:4">
      <c s="3" r="A51" t="s">
        <v>951</v>
      </c>
    </row>
    <row r="52" spans="1:4">
      <c s="4" r="A52" t="s">
        <v>953</v>
      </c>
      <c s="6" r="B52" t="n">
        <v>5769</v>
      </c>
      <c s="6" r="D52" t="n">
        <v>5106</v>
      </c>
    </row>
    <row r="53" spans="1:4">
      <c s="4" r="A53" t="s">
        <v>1143</v>
      </c>
    </row>
    <row r="54" spans="1:4">
      <c s="3" r="A54" t="s">
        <v>951</v>
      </c>
    </row>
    <row r="55" spans="1:4">
      <c s="4" r="A55" t="s">
        <v>953</v>
      </c>
      <c s="6" r="B55" t="n">
        <v>21583</v>
      </c>
      <c s="6" r="D55" t="n">
        <v>20853</v>
      </c>
    </row>
    <row r="56" spans="1:4">
      <c s="4" r="A56" t="s">
        <v>1144</v>
      </c>
    </row>
    <row r="57" spans="1:4">
      <c s="3" r="A57" t="s">
        <v>951</v>
      </c>
    </row>
    <row r="58" spans="1:4">
      <c s="4" r="A58" t="s">
        <v>953</v>
      </c>
      <c s="6" r="B58" t="n">
        <v>280</v>
      </c>
      <c s="6" r="D58" t="n">
        <v>303</v>
      </c>
    </row>
    <row r="59" spans="1:4">
      <c s="4" r="A59" t="s">
        <v>1145</v>
      </c>
    </row>
    <row r="60" spans="1:4">
      <c s="3" r="A60" t="s">
        <v>951</v>
      </c>
    </row>
    <row r="61" spans="1:4">
      <c s="4" r="A61" t="s">
        <v>953</v>
      </c>
      <c s="7" r="B61" t="n">
        <v>5303</v>
      </c>
      <c s="7" r="D61" t="n">
        <v>491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6</v>
      </c>
      <c s="2" r="B1" t="s">
        <v>1</v>
      </c>
    </row>
    <row r="2" spans="1:3">
      <c s="2" r="B2" t="s">
        <v>21</v>
      </c>
      <c s="2" r="C2" t="s">
        <v>85</v>
      </c>
    </row>
    <row r="3" spans="1:3">
      <c s="3" r="A3" t="s">
        <v>413</v>
      </c>
    </row>
    <row r="4" spans="1:3">
      <c s="4" r="A4" t="s">
        <v>98</v>
      </c>
      <c s="7" r="B4" t="n">
        <v>618824</v>
      </c>
      <c s="7" r="C4" t="n">
        <v>617617</v>
      </c>
    </row>
    <row r="5" spans="1:3">
      <c s="4" r="A5" t="s">
        <v>969</v>
      </c>
      <c s="7" r="B5" t="n">
        <v>4793</v>
      </c>
      <c s="6" r="C5" t="n">
        <v>5005</v>
      </c>
    </row>
    <row r="6" spans="1:3">
      <c s="4" r="A6" t="s">
        <v>131</v>
      </c>
    </row>
    <row r="7" spans="1:3">
      <c s="3" r="A7" t="s">
        <v>413</v>
      </c>
    </row>
    <row r="8" spans="1:3">
      <c s="4" r="A8" t="s">
        <v>970</v>
      </c>
      <c s="4" r="B8" t="s">
        <v>992</v>
      </c>
    </row>
    <row r="9" spans="1:3">
      <c s="4" r="A9" t="s">
        <v>1147</v>
      </c>
      <c s="4" r="B9" t="s">
        <v>992</v>
      </c>
    </row>
    <row r="10" spans="1:3">
      <c s="4" r="A10" t="s">
        <v>974</v>
      </c>
      <c s="7" r="B10" t="n">
        <v>194</v>
      </c>
      <c s="6" r="C10" t="n">
        <v>280</v>
      </c>
    </row>
    <row r="11" spans="1:3">
      <c s="4" r="A11" t="s">
        <v>973</v>
      </c>
      <c s="6" r="B11" t="n">
        <v>2327</v>
      </c>
      <c s="6" r="C11" t="n">
        <v>1596</v>
      </c>
    </row>
    <row r="12" spans="1:3">
      <c s="4" r="A12" t="s">
        <v>1148</v>
      </c>
      <c s="6" r="B12" t="n">
        <v>293637</v>
      </c>
      <c s="6" r="C12" t="n">
        <v>284980</v>
      </c>
    </row>
    <row r="13" spans="1:3">
      <c s="4" r="A13" t="s">
        <v>98</v>
      </c>
      <c s="6" r="B13" t="n">
        <v>300924</v>
      </c>
      <c s="6" r="C13" t="n">
        <v>291832</v>
      </c>
    </row>
    <row r="14" spans="1:3">
      <c s="4" r="A14" t="s">
        <v>969</v>
      </c>
      <c s="6" r="B14" t="n">
        <v>4760</v>
      </c>
      <c s="6" r="C14" t="n">
        <v>4971</v>
      </c>
    </row>
    <row r="15" spans="1:3">
      <c s="4" r="A15" t="s">
        <v>1149</v>
      </c>
      <c s="7" r="B15" t="n">
        <v>6</v>
      </c>
      <c s="6" r="C15" t="n">
        <v>5</v>
      </c>
    </row>
    <row r="16" spans="1:3">
      <c s="4" r="A16" t="s">
        <v>975</v>
      </c>
      <c s="4" r="B16" t="s">
        <v>976</v>
      </c>
    </row>
    <row r="17" spans="1:3">
      <c s="4" r="A17" t="s">
        <v>1129</v>
      </c>
    </row>
    <row r="18" spans="1:3">
      <c s="3" r="A18" t="s">
        <v>413</v>
      </c>
    </row>
    <row r="19" spans="1:3">
      <c s="4" r="A19" t="s">
        <v>974</v>
      </c>
      <c s="7" r="B19" t="n">
        <v>57</v>
      </c>
      <c s="6" r="C19" t="n">
        <v>91</v>
      </c>
    </row>
    <row r="20" spans="1:3">
      <c s="4" r="A20" t="s">
        <v>973</v>
      </c>
      <c s="6" r="B20" t="n">
        <v>1863</v>
      </c>
      <c s="6" r="C20" t="n">
        <v>1071</v>
      </c>
    </row>
    <row r="21" spans="1:3">
      <c s="4" r="A21" t="s">
        <v>1148</v>
      </c>
      <c s="6" r="B21" t="n">
        <v>124241</v>
      </c>
      <c s="6" r="C21" t="n">
        <v>118530</v>
      </c>
    </row>
    <row r="22" spans="1:3">
      <c s="4" r="A22" t="s">
        <v>98</v>
      </c>
      <c s="6" r="B22" t="n">
        <v>126161</v>
      </c>
      <c s="6" r="C22" t="n">
        <v>119692</v>
      </c>
    </row>
    <row r="23" spans="1:3">
      <c s="4" r="A23" t="s">
        <v>1130</v>
      </c>
    </row>
    <row r="24" spans="1:3">
      <c s="3" r="A24" t="s">
        <v>413</v>
      </c>
    </row>
    <row r="25" spans="1:3">
      <c s="4" r="A25" t="s">
        <v>974</v>
      </c>
      <c s="6" r="B25" t="n">
        <v>0</v>
      </c>
      <c s="6" r="C25" t="n">
        <v>16</v>
      </c>
    </row>
    <row r="26" spans="1:3">
      <c s="4" r="A26" t="s">
        <v>973</v>
      </c>
      <c s="6" r="B26" t="n">
        <v>164</v>
      </c>
      <c s="6" r="C26" t="n">
        <v>173</v>
      </c>
    </row>
    <row r="27" spans="1:3">
      <c s="4" r="A27" t="s">
        <v>1148</v>
      </c>
      <c s="6" r="B27" t="n">
        <v>64273</v>
      </c>
      <c s="6" r="C27" t="n">
        <v>64128</v>
      </c>
    </row>
    <row r="28" spans="1:3">
      <c s="4" r="A28" t="s">
        <v>98</v>
      </c>
      <c s="6" r="B28" t="n">
        <v>64437</v>
      </c>
      <c s="6" r="C28" t="n">
        <v>64317</v>
      </c>
    </row>
    <row r="29" spans="1:3">
      <c s="4" r="A29" t="s">
        <v>1131</v>
      </c>
    </row>
    <row r="30" spans="1:3">
      <c s="3" r="A30" t="s">
        <v>413</v>
      </c>
    </row>
    <row r="31" spans="1:3">
      <c s="4" r="A31" t="s">
        <v>974</v>
      </c>
      <c s="6" r="B31" t="n">
        <v>119</v>
      </c>
      <c s="6" r="C31" t="n">
        <v>144</v>
      </c>
    </row>
    <row r="32" spans="1:3">
      <c s="4" r="A32" t="s">
        <v>973</v>
      </c>
      <c s="6" r="B32" t="n">
        <v>204</v>
      </c>
      <c s="6" r="C32" t="n">
        <v>232</v>
      </c>
    </row>
    <row r="33" spans="1:3">
      <c s="4" r="A33" t="s">
        <v>1148</v>
      </c>
      <c s="6" r="B33" t="n">
        <v>43943</v>
      </c>
      <c s="6" r="C33" t="n">
        <v>42095</v>
      </c>
    </row>
    <row r="34" spans="1:3">
      <c s="4" r="A34" t="s">
        <v>98</v>
      </c>
      <c s="6" r="B34" t="n">
        <v>44266</v>
      </c>
      <c s="6" r="C34" t="n">
        <v>42471</v>
      </c>
    </row>
    <row r="35" spans="1:3">
      <c s="4" r="A35" t="s">
        <v>1150</v>
      </c>
    </row>
    <row r="36" spans="1:3">
      <c s="3" r="A36" t="s">
        <v>413</v>
      </c>
    </row>
    <row r="37" spans="1:3">
      <c s="4" r="A37" t="s">
        <v>974</v>
      </c>
      <c s="6" r="B37" t="n">
        <v>0</v>
      </c>
      <c s="6" r="C37" t="n">
        <v>0</v>
      </c>
    </row>
    <row r="38" spans="1:3">
      <c s="4" r="A38" t="s">
        <v>973</v>
      </c>
      <c s="6" r="B38" t="n">
        <v>1</v>
      </c>
      <c s="6" r="C38" t="n">
        <v>76</v>
      </c>
    </row>
    <row r="39" spans="1:3">
      <c s="4" r="A39" t="s">
        <v>1148</v>
      </c>
      <c s="6" r="B39" t="n">
        <v>1877</v>
      </c>
      <c s="6" r="C39" t="n">
        <v>1941</v>
      </c>
    </row>
    <row r="40" spans="1:3">
      <c s="4" r="A40" t="s">
        <v>98</v>
      </c>
      <c s="6" r="B40" t="n">
        <v>1878</v>
      </c>
      <c s="6" r="C40" t="n">
        <v>2017</v>
      </c>
    </row>
    <row r="41" spans="1:3">
      <c s="4" r="A41" t="s">
        <v>1151</v>
      </c>
    </row>
    <row r="42" spans="1:3">
      <c s="3" r="A42" t="s">
        <v>413</v>
      </c>
    </row>
    <row r="43" spans="1:3">
      <c s="4" r="A43" t="s">
        <v>974</v>
      </c>
      <c s="6" r="B43" t="n">
        <v>18</v>
      </c>
      <c s="6" r="C43" t="n">
        <v>29</v>
      </c>
    </row>
    <row r="44" spans="1:3">
      <c s="4" r="A44" t="s">
        <v>973</v>
      </c>
      <c s="6" r="B44" t="n">
        <v>95</v>
      </c>
      <c s="6" r="C44" t="n">
        <v>44</v>
      </c>
    </row>
    <row r="45" spans="1:3">
      <c s="4" r="A45" t="s">
        <v>1148</v>
      </c>
      <c s="6" r="B45" t="n">
        <v>59303</v>
      </c>
      <c s="6" r="C45" t="n">
        <v>58286</v>
      </c>
    </row>
    <row r="46" spans="1:3">
      <c s="4" r="A46" t="s">
        <v>98</v>
      </c>
      <c s="6" r="B46" t="n">
        <v>59416</v>
      </c>
      <c s="6" r="C46" t="n">
        <v>58359</v>
      </c>
    </row>
    <row r="47" spans="1:3">
      <c s="4" r="A47" t="s">
        <v>1152</v>
      </c>
    </row>
    <row r="48" spans="1:3">
      <c s="3" r="A48" t="s">
        <v>413</v>
      </c>
    </row>
    <row r="49" spans="1:3">
      <c s="4" r="A49" t="s">
        <v>974</v>
      </c>
      <c s="6" r="B49" t="n">
        <v>193</v>
      </c>
      <c s="6" r="C49" t="n">
        <v>269</v>
      </c>
    </row>
    <row r="50" spans="1:3">
      <c s="4" r="A50" t="s">
        <v>1153</v>
      </c>
    </row>
    <row r="51" spans="1:3">
      <c s="3" r="A51" t="s">
        <v>413</v>
      </c>
    </row>
    <row r="52" spans="1:3">
      <c s="4" r="A52" t="s">
        <v>974</v>
      </c>
      <c s="6" r="B52" t="n">
        <v>57</v>
      </c>
      <c s="6" r="C52" t="n">
        <v>87</v>
      </c>
    </row>
    <row r="53" spans="1:3">
      <c s="4" r="A53" t="s">
        <v>1154</v>
      </c>
    </row>
    <row r="54" spans="1:3">
      <c s="3" r="A54" t="s">
        <v>413</v>
      </c>
    </row>
    <row r="55" spans="1:3">
      <c s="4" r="A55" t="s">
        <v>974</v>
      </c>
      <c s="6" r="B55" t="n">
        <v>0</v>
      </c>
      <c s="6" r="C55" t="n">
        <v>16</v>
      </c>
    </row>
    <row r="56" spans="1:3">
      <c s="4" r="A56" t="s">
        <v>1155</v>
      </c>
    </row>
    <row r="57" spans="1:3">
      <c s="3" r="A57" t="s">
        <v>413</v>
      </c>
    </row>
    <row r="58" spans="1:3">
      <c s="4" r="A58" t="s">
        <v>974</v>
      </c>
      <c s="6" r="B58" t="n">
        <v>119</v>
      </c>
      <c s="6" r="C58" t="n">
        <v>137</v>
      </c>
    </row>
    <row r="59" spans="1:3">
      <c s="4" r="A59" t="s">
        <v>1156</v>
      </c>
    </row>
    <row r="60" spans="1:3">
      <c s="3" r="A60" t="s">
        <v>413</v>
      </c>
    </row>
    <row r="61" spans="1:3">
      <c s="4" r="A61" t="s">
        <v>974</v>
      </c>
      <c s="6" r="B61" t="n">
        <v>0</v>
      </c>
      <c s="6" r="C61" t="n">
        <v>0</v>
      </c>
    </row>
    <row r="62" spans="1:3">
      <c s="4" r="A62" t="s">
        <v>1157</v>
      </c>
    </row>
    <row r="63" spans="1:3">
      <c s="3" r="A63" t="s">
        <v>413</v>
      </c>
    </row>
    <row r="64" spans="1:3">
      <c s="4" r="A64" t="s">
        <v>974</v>
      </c>
      <c s="6" r="B64" t="n">
        <v>17</v>
      </c>
      <c s="6" r="C64" t="n">
        <v>29</v>
      </c>
    </row>
    <row r="65" spans="1:3">
      <c s="4" r="A65" t="s">
        <v>1158</v>
      </c>
    </row>
    <row r="66" spans="1:3">
      <c s="3" r="A66" t="s">
        <v>413</v>
      </c>
    </row>
    <row r="67" spans="1:3">
      <c s="4" r="A67" t="s">
        <v>974</v>
      </c>
      <c s="6" r="B67" t="n">
        <v>1</v>
      </c>
      <c s="6" r="C67" t="n">
        <v>11</v>
      </c>
    </row>
    <row r="68" spans="1:3">
      <c s="4" r="A68" t="s">
        <v>1159</v>
      </c>
    </row>
    <row r="69" spans="1:3">
      <c s="3" r="A69" t="s">
        <v>413</v>
      </c>
    </row>
    <row r="70" spans="1:3">
      <c s="4" r="A70" t="s">
        <v>974</v>
      </c>
      <c s="6" r="B70" t="n">
        <v>0</v>
      </c>
      <c s="6" r="C70" t="n">
        <v>4</v>
      </c>
    </row>
    <row r="71" spans="1:3">
      <c s="4" r="A71" t="s">
        <v>1160</v>
      </c>
    </row>
    <row r="72" spans="1:3">
      <c s="3" r="A72" t="s">
        <v>413</v>
      </c>
    </row>
    <row r="73" spans="1:3">
      <c s="4" r="A73" t="s">
        <v>974</v>
      </c>
      <c s="6" r="B73" t="n">
        <v>0</v>
      </c>
      <c s="6" r="C73" t="n">
        <v>0</v>
      </c>
    </row>
    <row r="74" spans="1:3">
      <c s="4" r="A74" t="s">
        <v>1161</v>
      </c>
    </row>
    <row r="75" spans="1:3">
      <c s="3" r="A75" t="s">
        <v>413</v>
      </c>
    </row>
    <row r="76" spans="1:3">
      <c s="4" r="A76" t="s">
        <v>974</v>
      </c>
      <c s="6" r="B76" t="n">
        <v>0</v>
      </c>
      <c s="6" r="C76" t="n">
        <v>7</v>
      </c>
    </row>
    <row r="77" spans="1:3">
      <c s="4" r="A77" t="s">
        <v>1162</v>
      </c>
    </row>
    <row r="78" spans="1:3">
      <c s="3" r="A78" t="s">
        <v>413</v>
      </c>
    </row>
    <row r="79" spans="1:3">
      <c s="4" r="A79" t="s">
        <v>974</v>
      </c>
      <c s="6" r="B79" t="n">
        <v>0</v>
      </c>
      <c s="6" r="C79" t="n">
        <v>0</v>
      </c>
    </row>
    <row r="80" spans="1:3">
      <c s="4" r="A80" t="s">
        <v>1163</v>
      </c>
    </row>
    <row r="81" spans="1:3">
      <c s="3" r="A81" t="s">
        <v>413</v>
      </c>
    </row>
    <row r="82" spans="1:3">
      <c s="4" r="A82" t="s">
        <v>974</v>
      </c>
      <c s="7" r="B82" t="n">
        <v>1</v>
      </c>
      <c s="7" r="C82"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64</v>
      </c>
      <c s="2" r="B1" t="s">
        <v>21</v>
      </c>
      <c s="2" r="C1" t="s">
        <v>85</v>
      </c>
    </row>
    <row r="2" spans="1:3">
      <c s="3" r="A2" t="s">
        <v>413</v>
      </c>
    </row>
    <row r="3" spans="1:3">
      <c s="4" r="A3" t="s">
        <v>98</v>
      </c>
      <c s="7" r="B3" t="n">
        <v>618824</v>
      </c>
      <c s="7" r="C3" t="n">
        <v>617617</v>
      </c>
    </row>
    <row r="4" spans="1:3">
      <c s="4" r="A4" t="s">
        <v>969</v>
      </c>
      <c s="6" r="B4" t="n">
        <v>4793</v>
      </c>
      <c s="6" r="C4" t="n">
        <v>5005</v>
      </c>
    </row>
    <row r="5" spans="1:3">
      <c s="4" r="A5" t="s">
        <v>131</v>
      </c>
    </row>
    <row r="6" spans="1:3">
      <c s="3" r="A6" t="s">
        <v>413</v>
      </c>
    </row>
    <row r="7" spans="1:3">
      <c s="4" r="A7" t="s">
        <v>98</v>
      </c>
      <c s="6" r="B7" t="n">
        <v>300924</v>
      </c>
      <c s="6" r="C7" t="n">
        <v>291832</v>
      </c>
    </row>
    <row r="8" spans="1:3">
      <c s="4" r="A8" t="s">
        <v>973</v>
      </c>
      <c s="6" r="B8" t="n">
        <v>2327</v>
      </c>
      <c s="6" r="C8" t="n">
        <v>1596</v>
      </c>
    </row>
    <row r="9" spans="1:3">
      <c s="4" r="A9" t="s">
        <v>969</v>
      </c>
      <c s="6" r="B9" t="n">
        <v>4760</v>
      </c>
      <c s="6" r="C9" t="n">
        <v>4971</v>
      </c>
    </row>
    <row r="10" spans="1:3">
      <c s="4" r="A10" t="s">
        <v>1129</v>
      </c>
    </row>
    <row r="11" spans="1:3">
      <c s="3" r="A11" t="s">
        <v>413</v>
      </c>
    </row>
    <row r="12" spans="1:3">
      <c s="4" r="A12" t="s">
        <v>98</v>
      </c>
      <c s="6" r="B12" t="n">
        <v>126161</v>
      </c>
      <c s="6" r="C12" t="n">
        <v>119692</v>
      </c>
    </row>
    <row r="13" spans="1:3">
      <c s="4" r="A13" t="s">
        <v>973</v>
      </c>
      <c s="6" r="B13" t="n">
        <v>1863</v>
      </c>
      <c s="6" r="C13" t="n">
        <v>1071</v>
      </c>
    </row>
    <row r="14" spans="1:3">
      <c s="4" r="A14" t="s">
        <v>1130</v>
      </c>
    </row>
    <row r="15" spans="1:3">
      <c s="3" r="A15" t="s">
        <v>413</v>
      </c>
    </row>
    <row r="16" spans="1:3">
      <c s="4" r="A16" t="s">
        <v>98</v>
      </c>
      <c s="6" r="B16" t="n">
        <v>64437</v>
      </c>
      <c s="6" r="C16" t="n">
        <v>64317</v>
      </c>
    </row>
    <row r="17" spans="1:3">
      <c s="4" r="A17" t="s">
        <v>973</v>
      </c>
      <c s="6" r="B17" t="n">
        <v>164</v>
      </c>
      <c s="6" r="C17" t="n">
        <v>173</v>
      </c>
    </row>
    <row r="18" spans="1:3">
      <c s="4" r="A18" t="s">
        <v>1131</v>
      </c>
    </row>
    <row r="19" spans="1:3">
      <c s="3" r="A19" t="s">
        <v>413</v>
      </c>
    </row>
    <row r="20" spans="1:3">
      <c s="4" r="A20" t="s">
        <v>98</v>
      </c>
      <c s="6" r="B20" t="n">
        <v>44266</v>
      </c>
      <c s="6" r="C20" t="n">
        <v>42471</v>
      </c>
    </row>
    <row r="21" spans="1:3">
      <c s="4" r="A21" t="s">
        <v>973</v>
      </c>
      <c s="6" r="B21" t="n">
        <v>204</v>
      </c>
      <c s="6" r="C21" t="n">
        <v>232</v>
      </c>
    </row>
    <row r="22" spans="1:3">
      <c s="4" r="A22" t="s">
        <v>1132</v>
      </c>
    </row>
    <row r="23" spans="1:3">
      <c s="3" r="A23" t="s">
        <v>413</v>
      </c>
    </row>
    <row r="24" spans="1:3">
      <c s="4" r="A24" t="s">
        <v>98</v>
      </c>
      <c s="6" r="B24" t="n">
        <v>1878</v>
      </c>
      <c s="6" r="C24" t="n">
        <v>2017</v>
      </c>
    </row>
    <row r="25" spans="1:3">
      <c s="4" r="A25" t="s">
        <v>973</v>
      </c>
      <c s="6" r="B25" t="n">
        <v>1</v>
      </c>
      <c s="6" r="C25" t="n">
        <v>76</v>
      </c>
    </row>
    <row r="26" spans="1:3">
      <c s="4" r="A26" t="s">
        <v>1151</v>
      </c>
    </row>
    <row r="27" spans="1:3">
      <c s="3" r="A27" t="s">
        <v>413</v>
      </c>
    </row>
    <row r="28" spans="1:3">
      <c s="4" r="A28" t="s">
        <v>98</v>
      </c>
      <c s="6" r="B28" t="n">
        <v>59416</v>
      </c>
      <c s="6" r="C28" t="n">
        <v>58359</v>
      </c>
    </row>
    <row r="29" spans="1:3">
      <c s="4" r="A29" t="s">
        <v>973</v>
      </c>
      <c s="6" r="B29" t="n">
        <v>95</v>
      </c>
      <c s="6" r="C29" t="n">
        <v>44</v>
      </c>
    </row>
    <row r="30" spans="1:3">
      <c s="4" r="A30" t="s">
        <v>1165</v>
      </c>
    </row>
    <row r="31" spans="1:3">
      <c s="3" r="A31" t="s">
        <v>413</v>
      </c>
    </row>
    <row r="32" spans="1:3">
      <c s="4" r="A32" t="s">
        <v>98</v>
      </c>
      <c s="6" r="B32" t="n">
        <v>20971</v>
      </c>
      <c s="6" r="C32" t="n">
        <v>20575</v>
      </c>
    </row>
    <row r="33" spans="1:3">
      <c s="4" r="A33" t="s">
        <v>1166</v>
      </c>
    </row>
    <row r="34" spans="1:3">
      <c s="3" r="A34" t="s">
        <v>413</v>
      </c>
    </row>
    <row r="35" spans="1:3">
      <c s="4" r="A35" t="s">
        <v>98</v>
      </c>
      <c s="6" r="B35" t="n">
        <v>217307</v>
      </c>
      <c s="6" r="C35" t="n">
        <v>211393</v>
      </c>
    </row>
    <row r="36" spans="1:3">
      <c s="4" r="A36" t="s">
        <v>1167</v>
      </c>
    </row>
    <row r="37" spans="1:3">
      <c s="3" r="A37" t="s">
        <v>413</v>
      </c>
    </row>
    <row r="38" spans="1:3">
      <c s="4" r="A38" t="s">
        <v>98</v>
      </c>
      <c s="6" r="B38" t="n">
        <v>88145</v>
      </c>
      <c s="6" r="C38" t="n">
        <v>85893</v>
      </c>
    </row>
    <row r="39" spans="1:3">
      <c s="4" r="A39" t="s">
        <v>1168</v>
      </c>
    </row>
    <row r="40" spans="1:3">
      <c s="3" r="A40" t="s">
        <v>413</v>
      </c>
    </row>
    <row r="41" spans="1:3">
      <c s="4" r="A41" t="s">
        <v>98</v>
      </c>
      <c s="6" r="B41" t="n">
        <v>54961</v>
      </c>
      <c s="6" r="C41" t="n">
        <v>53522</v>
      </c>
    </row>
    <row r="42" spans="1:3">
      <c s="4" r="A42" t="s">
        <v>1169</v>
      </c>
    </row>
    <row r="43" spans="1:3">
      <c s="3" r="A43" t="s">
        <v>413</v>
      </c>
    </row>
    <row r="44" spans="1:3">
      <c s="4" r="A44" t="s">
        <v>98</v>
      </c>
      <c s="6" r="B44" t="n">
        <v>20540</v>
      </c>
      <c s="6" r="C44" t="n">
        <v>18869</v>
      </c>
    </row>
    <row r="45" spans="1:3">
      <c s="4" r="A45" t="s">
        <v>1170</v>
      </c>
    </row>
    <row r="46" spans="1:3">
      <c s="3" r="A46" t="s">
        <v>413</v>
      </c>
    </row>
    <row r="47" spans="1:3">
      <c s="4" r="A47" t="s">
        <v>98</v>
      </c>
      <c s="6" r="B47" t="n">
        <v>1548</v>
      </c>
      <c s="6" r="C47" t="n">
        <v>1660</v>
      </c>
    </row>
    <row r="48" spans="1:3">
      <c s="4" r="A48" t="s">
        <v>1171</v>
      </c>
    </row>
    <row r="49" spans="1:3">
      <c s="3" r="A49" t="s">
        <v>413</v>
      </c>
    </row>
    <row r="50" spans="1:3">
      <c s="4" r="A50" t="s">
        <v>98</v>
      </c>
      <c s="6" r="B50" t="n">
        <v>52113</v>
      </c>
      <c s="6" r="C50" t="n">
        <v>51449</v>
      </c>
    </row>
    <row r="51" spans="1:3">
      <c s="4" r="A51" t="s">
        <v>1172</v>
      </c>
    </row>
    <row r="52" spans="1:3">
      <c s="3" r="A52" t="s">
        <v>413</v>
      </c>
    </row>
    <row r="53" spans="1:3">
      <c s="4" r="A53" t="s">
        <v>98</v>
      </c>
      <c s="6" r="B53" t="n">
        <v>57886</v>
      </c>
      <c s="6" r="C53" t="n">
        <v>54893</v>
      </c>
    </row>
    <row r="54" spans="1:3">
      <c s="4" r="A54" t="s">
        <v>1173</v>
      </c>
    </row>
    <row r="55" spans="1:3">
      <c s="3" r="A55" t="s">
        <v>413</v>
      </c>
    </row>
    <row r="56" spans="1:3">
      <c s="4" r="A56" t="s">
        <v>98</v>
      </c>
      <c s="6" r="B56" t="n">
        <v>36153</v>
      </c>
      <c s="6" r="C56" t="n">
        <v>32726</v>
      </c>
    </row>
    <row r="57" spans="1:3">
      <c s="4" r="A57" t="s">
        <v>973</v>
      </c>
      <c s="6" r="B57" t="n">
        <v>1863</v>
      </c>
      <c s="6" r="C57" t="n">
        <v>1071</v>
      </c>
    </row>
    <row r="58" spans="1:3">
      <c s="4" r="A58" t="s">
        <v>1174</v>
      </c>
    </row>
    <row r="59" spans="1:3">
      <c s="3" r="A59" t="s">
        <v>413</v>
      </c>
    </row>
    <row r="60" spans="1:3">
      <c s="4" r="A60" t="s">
        <v>98</v>
      </c>
      <c s="6" r="B60" t="n">
        <v>9312</v>
      </c>
      <c s="6" r="C60" t="n">
        <v>10622</v>
      </c>
    </row>
    <row r="61" spans="1:3">
      <c s="4" r="A61" t="s">
        <v>973</v>
      </c>
      <c s="6" r="B61" t="n">
        <v>164</v>
      </c>
      <c s="6" r="C61" t="n">
        <v>173</v>
      </c>
    </row>
    <row r="62" spans="1:3">
      <c s="4" r="A62" t="s">
        <v>1175</v>
      </c>
    </row>
    <row r="63" spans="1:3">
      <c s="3" r="A63" t="s">
        <v>413</v>
      </c>
    </row>
    <row r="64" spans="1:3">
      <c s="4" r="A64" t="s">
        <v>98</v>
      </c>
      <c s="6" r="B64" t="n">
        <v>2556</v>
      </c>
      <c s="6" r="C64" t="n">
        <v>2800</v>
      </c>
    </row>
    <row r="65" spans="1:3">
      <c s="4" r="A65" t="s">
        <v>973</v>
      </c>
      <c s="6" r="B65" t="n">
        <v>204</v>
      </c>
      <c s="6" r="C65" t="n">
        <v>232</v>
      </c>
    </row>
    <row r="66" spans="1:3">
      <c s="4" r="A66" t="s">
        <v>1176</v>
      </c>
    </row>
    <row r="67" spans="1:3">
      <c s="3" r="A67" t="s">
        <v>413</v>
      </c>
    </row>
    <row r="68" spans="1:3">
      <c s="4" r="A68" t="s">
        <v>98</v>
      </c>
      <c s="6" r="B68" t="n">
        <v>329</v>
      </c>
      <c s="6" r="C68" t="n">
        <v>282</v>
      </c>
    </row>
    <row r="69" spans="1:3">
      <c s="4" r="A69" t="s">
        <v>973</v>
      </c>
      <c s="6" r="B69" t="n">
        <v>1</v>
      </c>
      <c s="6" r="C69" t="n">
        <v>76</v>
      </c>
    </row>
    <row r="70" spans="1:3">
      <c s="4" r="A70" t="s">
        <v>1177</v>
      </c>
    </row>
    <row r="71" spans="1:3">
      <c s="3" r="A71" t="s">
        <v>413</v>
      </c>
    </row>
    <row r="72" spans="1:3">
      <c s="4" r="A72" t="s">
        <v>98</v>
      </c>
      <c s="6" r="B72" t="n">
        <v>7209</v>
      </c>
      <c s="6" r="C72" t="n">
        <v>6867</v>
      </c>
    </row>
    <row r="73" spans="1:3">
      <c s="4" r="A73" t="s">
        <v>973</v>
      </c>
      <c s="7" r="B73" t="n">
        <v>95</v>
      </c>
      <c s="7" r="C73" t="n">
        <v>4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178</v>
      </c>
      <c s="2" r="B1" t="s">
        <v>1</v>
      </c>
      <c s="2" r="D1" t="s">
        <v>558</v>
      </c>
    </row>
    <row r="2" spans="1:4">
      <c s="2" r="B2" t="s">
        <v>21</v>
      </c>
      <c s="2" r="C2" t="s">
        <v>22</v>
      </c>
      <c s="2" r="D2" t="s">
        <v>85</v>
      </c>
    </row>
    <row r="3" spans="1:4">
      <c s="3" r="A3" t="s">
        <v>1077</v>
      </c>
    </row>
    <row r="4" spans="1:4">
      <c s="4" r="A4" t="s">
        <v>1179</v>
      </c>
      <c s="4" r="B4" t="s">
        <v>1180</v>
      </c>
    </row>
    <row r="5" spans="1:4">
      <c s="4" r="A5" t="s">
        <v>1078</v>
      </c>
      <c s="7" r="B5" t="n">
        <v>2327</v>
      </c>
      <c s="7" r="D5" t="n">
        <v>1596</v>
      </c>
    </row>
    <row r="6" spans="1:4">
      <c s="4" r="A6" t="s">
        <v>1079</v>
      </c>
      <c s="6" r="B6" t="n">
        <v>2845</v>
      </c>
      <c s="6" r="D6" t="n">
        <v>1946</v>
      </c>
    </row>
    <row r="7" spans="1:4">
      <c s="4" r="A7" t="s">
        <v>1080</v>
      </c>
      <c s="6" r="B7" t="n">
        <v>483</v>
      </c>
      <c s="6" r="D7" t="n">
        <v>363</v>
      </c>
    </row>
    <row r="8" spans="1:4">
      <c s="4" r="A8" t="s">
        <v>1081</v>
      </c>
      <c s="6" r="B8" t="n">
        <v>1682</v>
      </c>
      <c s="6" r="D8" t="n">
        <v>1394</v>
      </c>
    </row>
    <row r="9" spans="1:4">
      <c s="4" r="A9" t="s">
        <v>1082</v>
      </c>
      <c s="6" r="B9" t="n">
        <v>13</v>
      </c>
      <c s="7" r="C9" t="n">
        <v>1</v>
      </c>
    </row>
    <row r="10" spans="1:4">
      <c s="4" r="A10" t="s">
        <v>1181</v>
      </c>
      <c s="6" r="B10" t="n">
        <v>1690</v>
      </c>
      <c s="6" r="D10" t="n">
        <v>764</v>
      </c>
    </row>
    <row r="11" spans="1:4">
      <c s="4" r="A11" t="s">
        <v>1085</v>
      </c>
      <c s="6" r="B11" t="n">
        <v>637</v>
      </c>
      <c s="6" r="D11" t="n">
        <v>832</v>
      </c>
    </row>
    <row r="12" spans="1:4">
      <c s="4" r="A12" t="s">
        <v>1182</v>
      </c>
    </row>
    <row r="13" spans="1:4">
      <c s="3" r="A13" t="s">
        <v>1077</v>
      </c>
    </row>
    <row r="14" spans="1:4">
      <c s="4" r="A14" t="s">
        <v>1078</v>
      </c>
      <c s="6" r="B14" t="n">
        <v>1863</v>
      </c>
      <c s="6" r="D14" t="n">
        <v>1071</v>
      </c>
    </row>
    <row r="15" spans="1:4">
      <c s="4" r="A15" t="s">
        <v>1079</v>
      </c>
      <c s="6" r="B15" t="n">
        <v>2147</v>
      </c>
      <c s="6" r="D15" t="n">
        <v>1224</v>
      </c>
    </row>
    <row r="16" spans="1:4">
      <c s="4" r="A16" t="s">
        <v>1080</v>
      </c>
      <c s="6" r="B16" t="n">
        <v>423</v>
      </c>
      <c s="6" r="D16" t="n">
        <v>246</v>
      </c>
    </row>
    <row r="17" spans="1:4">
      <c s="4" r="A17" t="s">
        <v>1081</v>
      </c>
      <c s="6" r="B17" t="n">
        <v>1172</v>
      </c>
      <c s="6" r="D17" t="n">
        <v>859</v>
      </c>
    </row>
    <row r="18" spans="1:4">
      <c s="4" r="A18" t="s">
        <v>1082</v>
      </c>
      <c s="6" r="B18" t="n">
        <v>10</v>
      </c>
    </row>
    <row r="19" spans="1:4">
      <c s="4" r="A19" t="s">
        <v>1181</v>
      </c>
      <c s="6" r="B19" t="n">
        <v>1571</v>
      </c>
      <c s="6" r="D19" t="n">
        <v>571</v>
      </c>
    </row>
    <row r="20" spans="1:4">
      <c s="4" r="A20" t="s">
        <v>1085</v>
      </c>
      <c s="6" r="B20" t="n">
        <v>292</v>
      </c>
      <c s="6" r="D20" t="n">
        <v>500</v>
      </c>
    </row>
    <row r="21" spans="1:4">
      <c s="4" r="A21" t="s">
        <v>1183</v>
      </c>
    </row>
    <row r="22" spans="1:4">
      <c s="3" r="A22" t="s">
        <v>1077</v>
      </c>
    </row>
    <row r="23" spans="1:4">
      <c s="4" r="A23" t="s">
        <v>1078</v>
      </c>
      <c s="6" r="B23" t="n">
        <v>164</v>
      </c>
      <c s="6" r="D23" t="n">
        <v>173</v>
      </c>
    </row>
    <row r="24" spans="1:4">
      <c s="4" r="A24" t="s">
        <v>1079</v>
      </c>
      <c s="6" r="B24" t="n">
        <v>188</v>
      </c>
      <c s="6" r="D24" t="n">
        <v>196</v>
      </c>
    </row>
    <row r="25" spans="1:4">
      <c s="4" r="A25" t="s">
        <v>1080</v>
      </c>
      <c s="6" r="B25" t="n">
        <v>12</v>
      </c>
      <c s="6" r="D25" t="n">
        <v>10</v>
      </c>
    </row>
    <row r="26" spans="1:4">
      <c s="4" r="A26" t="s">
        <v>1081</v>
      </c>
      <c s="6" r="B26" t="n">
        <v>176</v>
      </c>
      <c s="6" r="D26" t="n">
        <v>194</v>
      </c>
    </row>
    <row r="27" spans="1:4">
      <c s="4" r="A27" t="s">
        <v>1082</v>
      </c>
      <c s="6" r="B27" t="n">
        <v>2</v>
      </c>
    </row>
    <row r="28" spans="1:4">
      <c s="4" r="A28" t="s">
        <v>1181</v>
      </c>
      <c s="6" r="B28" t="n">
        <v>26</v>
      </c>
      <c s="6" r="D28" t="n">
        <v>18</v>
      </c>
    </row>
    <row r="29" spans="1:4">
      <c s="4" r="A29" t="s">
        <v>1085</v>
      </c>
      <c s="6" r="B29" t="n">
        <v>138</v>
      </c>
      <c s="6" r="D29" t="n">
        <v>155</v>
      </c>
    </row>
    <row r="30" spans="1:4">
      <c s="4" r="A30" t="s">
        <v>1184</v>
      </c>
    </row>
    <row r="31" spans="1:4">
      <c s="3" r="A31" t="s">
        <v>1077</v>
      </c>
    </row>
    <row r="32" spans="1:4">
      <c s="4" r="A32" t="s">
        <v>1078</v>
      </c>
      <c s="6" r="B32" t="n">
        <v>204</v>
      </c>
      <c s="6" r="D32" t="n">
        <v>232</v>
      </c>
    </row>
    <row r="33" spans="1:4">
      <c s="4" r="A33" t="s">
        <v>1079</v>
      </c>
      <c s="6" r="B33" t="n">
        <v>324</v>
      </c>
      <c s="6" r="D33" t="n">
        <v>336</v>
      </c>
    </row>
    <row r="34" spans="1:4">
      <c s="4" r="A34" t="s">
        <v>1080</v>
      </c>
      <c s="6" r="B34" t="n">
        <v>11</v>
      </c>
      <c s="6" r="D34" t="n">
        <v>21</v>
      </c>
    </row>
    <row r="35" spans="1:4">
      <c s="4" r="A35" t="s">
        <v>1081</v>
      </c>
      <c s="6" r="B35" t="n">
        <v>230</v>
      </c>
      <c s="6" r="D35" t="n">
        <v>240</v>
      </c>
    </row>
    <row r="36" spans="1:4">
      <c s="4" r="A36" t="s">
        <v>1082</v>
      </c>
      <c s="6" r="B36" t="n">
        <v>1</v>
      </c>
    </row>
    <row r="37" spans="1:4">
      <c s="4" r="A37" t="s">
        <v>1181</v>
      </c>
      <c s="6" r="B37" t="n">
        <v>51</v>
      </c>
      <c s="6" r="D37" t="n">
        <v>60</v>
      </c>
    </row>
    <row r="38" spans="1:4">
      <c s="4" r="A38" t="s">
        <v>1085</v>
      </c>
      <c s="6" r="B38" t="n">
        <v>153</v>
      </c>
      <c s="6" r="D38" t="n">
        <v>172</v>
      </c>
    </row>
    <row r="39" spans="1:4">
      <c s="4" r="A39" t="s">
        <v>1185</v>
      </c>
    </row>
    <row r="40" spans="1:4">
      <c s="3" r="A40" t="s">
        <v>1077</v>
      </c>
    </row>
    <row r="41" spans="1:4">
      <c s="4" r="A41" t="s">
        <v>1078</v>
      </c>
      <c s="6" r="B41" t="n">
        <v>1</v>
      </c>
      <c s="6" r="D41" t="n">
        <v>76</v>
      </c>
    </row>
    <row r="42" spans="1:4">
      <c s="4" r="A42" t="s">
        <v>1079</v>
      </c>
      <c s="6" r="B42" t="n">
        <v>1</v>
      </c>
      <c s="6" r="D42" t="n">
        <v>76</v>
      </c>
    </row>
    <row r="43" spans="1:4">
      <c s="4" r="A43" t="s">
        <v>1080</v>
      </c>
      <c s="6" r="B43" t="n">
        <v>0</v>
      </c>
      <c s="6" r="D43" t="n">
        <v>54</v>
      </c>
    </row>
    <row r="44" spans="1:4">
      <c s="4" r="A44" t="s">
        <v>1081</v>
      </c>
      <c s="6" r="B44" t="n">
        <v>50</v>
      </c>
      <c s="6" r="D44" t="n">
        <v>62</v>
      </c>
    </row>
    <row r="45" spans="1:4">
      <c s="4" r="A45" t="s">
        <v>1082</v>
      </c>
      <c s="6" r="B45" t="n">
        <v>0</v>
      </c>
    </row>
    <row r="46" spans="1:4">
      <c s="4" r="A46" t="s">
        <v>1181</v>
      </c>
      <c s="6" r="B46" t="n">
        <v>0</v>
      </c>
      <c s="6" r="D46" t="n">
        <v>75</v>
      </c>
    </row>
    <row r="47" spans="1:4">
      <c s="4" r="A47" t="s">
        <v>1085</v>
      </c>
      <c s="6" r="B47" t="n">
        <v>1</v>
      </c>
      <c s="6" r="D47" t="n">
        <v>1</v>
      </c>
    </row>
    <row r="48" spans="1:4">
      <c s="4" r="A48" t="s">
        <v>175</v>
      </c>
    </row>
    <row r="49" spans="1:4">
      <c s="3" r="A49" t="s">
        <v>1077</v>
      </c>
    </row>
    <row r="50" spans="1:4">
      <c s="4" r="A50" t="s">
        <v>1078</v>
      </c>
      <c s="6" r="B50" t="n">
        <v>95</v>
      </c>
      <c s="6" r="D50" t="n">
        <v>44</v>
      </c>
    </row>
    <row r="51" spans="1:4">
      <c s="4" r="A51" t="s">
        <v>1079</v>
      </c>
      <c s="6" r="B51" t="n">
        <v>185</v>
      </c>
      <c s="6" r="D51" t="n">
        <v>114</v>
      </c>
    </row>
    <row r="52" spans="1:4">
      <c s="4" r="A52" t="s">
        <v>1080</v>
      </c>
      <c s="6" r="B52" t="n">
        <v>37</v>
      </c>
      <c s="6" r="D52" t="n">
        <v>32</v>
      </c>
    </row>
    <row r="53" spans="1:4">
      <c s="4" r="A53" t="s">
        <v>1081</v>
      </c>
      <c s="6" r="B53" t="n">
        <v>54</v>
      </c>
      <c s="6" r="D53" t="n">
        <v>39</v>
      </c>
    </row>
    <row r="54" spans="1:4">
      <c s="4" r="A54" t="s">
        <v>1082</v>
      </c>
      <c s="6" r="B54" t="n">
        <v>0</v>
      </c>
    </row>
    <row r="55" spans="1:4">
      <c s="4" r="A55" t="s">
        <v>1181</v>
      </c>
      <c s="6" r="B55" t="n">
        <v>42</v>
      </c>
      <c s="6" r="D55" t="n">
        <v>40</v>
      </c>
    </row>
    <row r="56" spans="1:4">
      <c s="4" r="A56" t="s">
        <v>1085</v>
      </c>
      <c s="7" r="B56" t="n">
        <v>53</v>
      </c>
      <c s="7" r="D56" t="n">
        <v>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86</v>
      </c>
      <c s="2" r="B1" t="s">
        <v>1</v>
      </c>
    </row>
    <row r="2" spans="1:3">
      <c s="2" r="B2" t="s">
        <v>21</v>
      </c>
      <c s="2" r="C2" t="s">
        <v>22</v>
      </c>
    </row>
    <row r="3" spans="1:3">
      <c s="3" r="A3" t="s">
        <v>1077</v>
      </c>
    </row>
    <row r="4" spans="1:3">
      <c s="4" r="A4" t="s">
        <v>1187</v>
      </c>
      <c s="7" r="B4" t="n">
        <v>102</v>
      </c>
      <c s="7" r="C4" t="n">
        <v>1</v>
      </c>
    </row>
    <row r="5" spans="1:3">
      <c s="4" r="A5" t="s">
        <v>1188</v>
      </c>
      <c s="6" r="B5" t="n">
        <v>0</v>
      </c>
      <c s="6" r="C5" t="n">
        <v>1</v>
      </c>
    </row>
    <row r="6" spans="1:3">
      <c s="4" r="A6" t="s">
        <v>1189</v>
      </c>
      <c s="6" r="B6" t="n">
        <v>0</v>
      </c>
      <c s="6" r="C6" t="n">
        <v>0</v>
      </c>
    </row>
    <row r="7" spans="1:3">
      <c s="4" r="A7" t="s">
        <v>1190</v>
      </c>
      <c s="7" r="B7" t="n">
        <v>102</v>
      </c>
      <c s="6" r="C7" t="n">
        <v>0</v>
      </c>
    </row>
    <row r="8" spans="1:3">
      <c s="4" r="A8" t="s">
        <v>1093</v>
      </c>
      <c s="4" r="B8" t="s">
        <v>1094</v>
      </c>
    </row>
    <row r="9" spans="1:3">
      <c s="4" r="A9" t="s">
        <v>1191</v>
      </c>
      <c s="4" r="B9" t="s">
        <v>971</v>
      </c>
    </row>
    <row r="10" spans="1:3">
      <c s="4" r="A10" t="s">
        <v>1187</v>
      </c>
      <c s="7" r="B10" t="n">
        <v>663</v>
      </c>
      <c s="6" r="C10" t="n">
        <v>529</v>
      </c>
    </row>
    <row r="11" spans="1:3">
      <c s="4" r="A11" t="s">
        <v>1192</v>
      </c>
      <c s="7" r="B11" t="n">
        <v>0</v>
      </c>
      <c s="6" r="C11" t="n">
        <v>0</v>
      </c>
    </row>
    <row r="12" spans="1:3">
      <c s="4" r="A12" t="s">
        <v>1089</v>
      </c>
    </row>
    <row r="13" spans="1:3">
      <c s="3" r="A13" t="s">
        <v>1077</v>
      </c>
    </row>
    <row r="14" spans="1:3">
      <c s="4" r="A14" t="s">
        <v>1191</v>
      </c>
      <c s="4" r="B14" t="s">
        <v>992</v>
      </c>
    </row>
    <row r="15" spans="1:3">
      <c s="4" r="A15" t="s">
        <v>1182</v>
      </c>
    </row>
    <row r="16" spans="1:3">
      <c s="3" r="A16" t="s">
        <v>1077</v>
      </c>
    </row>
    <row r="17" spans="1:3">
      <c s="4" r="A17" t="s">
        <v>1187</v>
      </c>
      <c s="7" r="B17" t="n">
        <v>98</v>
      </c>
      <c s="6" r="C17" t="n">
        <v>0</v>
      </c>
    </row>
    <row r="18" spans="1:3">
      <c s="4" r="A18" t="s">
        <v>1188</v>
      </c>
      <c s="6" r="B18" t="n">
        <v>0</v>
      </c>
      <c s="6" r="C18" t="n">
        <v>0</v>
      </c>
    </row>
    <row r="19" spans="1:3">
      <c s="4" r="A19" t="s">
        <v>1189</v>
      </c>
      <c s="6" r="B19" t="n">
        <v>0</v>
      </c>
      <c s="6" r="C19" t="n">
        <v>0</v>
      </c>
    </row>
    <row r="20" spans="1:3">
      <c s="4" r="A20" t="s">
        <v>1190</v>
      </c>
      <c s="6" r="B20" t="n">
        <v>98</v>
      </c>
      <c s="6" r="C20" t="n">
        <v>0</v>
      </c>
    </row>
    <row r="21" spans="1:3">
      <c s="4" r="A21" t="s">
        <v>1187</v>
      </c>
      <c s="6" r="B21" t="n">
        <v>219</v>
      </c>
      <c s="6" r="C21" t="n">
        <v>88</v>
      </c>
    </row>
    <row r="22" spans="1:3">
      <c s="4" r="A22" t="s">
        <v>1192</v>
      </c>
      <c s="6" r="B22" t="n">
        <v>0</v>
      </c>
      <c s="6" r="C22" t="n">
        <v>0</v>
      </c>
    </row>
    <row r="23" spans="1:3">
      <c s="4" r="A23" t="s">
        <v>1183</v>
      </c>
    </row>
    <row r="24" spans="1:3">
      <c s="3" r="A24" t="s">
        <v>1077</v>
      </c>
    </row>
    <row r="25" spans="1:3">
      <c s="4" r="A25" t="s">
        <v>1187</v>
      </c>
      <c s="6" r="B25" t="n">
        <v>2</v>
      </c>
      <c s="6" r="C25" t="n">
        <v>0</v>
      </c>
    </row>
    <row r="26" spans="1:3">
      <c s="4" r="A26" t="s">
        <v>1192</v>
      </c>
      <c s="6" r="B26" t="n">
        <v>0</v>
      </c>
      <c s="6" r="C26" t="n">
        <v>0</v>
      </c>
    </row>
    <row r="27" spans="1:3">
      <c s="4" r="A27" t="s">
        <v>1184</v>
      </c>
    </row>
    <row r="28" spans="1:3">
      <c s="3" r="A28" t="s">
        <v>1077</v>
      </c>
    </row>
    <row r="29" spans="1:3">
      <c s="4" r="A29" t="s">
        <v>1187</v>
      </c>
      <c s="6" r="B29" t="n">
        <v>4</v>
      </c>
      <c s="6" r="C29" t="n">
        <v>1</v>
      </c>
    </row>
    <row r="30" spans="1:3">
      <c s="4" r="A30" t="s">
        <v>1188</v>
      </c>
      <c s="6" r="B30" t="n">
        <v>0</v>
      </c>
      <c s="6" r="C30" t="n">
        <v>1</v>
      </c>
    </row>
    <row r="31" spans="1:3">
      <c s="4" r="A31" t="s">
        <v>1189</v>
      </c>
      <c s="6" r="B31" t="n">
        <v>0</v>
      </c>
      <c s="6" r="C31" t="n">
        <v>0</v>
      </c>
    </row>
    <row r="32" spans="1:3">
      <c s="4" r="A32" t="s">
        <v>1190</v>
      </c>
      <c s="6" r="B32" t="n">
        <v>4</v>
      </c>
      <c s="6" r="C32" t="n">
        <v>0</v>
      </c>
    </row>
    <row r="33" spans="1:3">
      <c s="4" r="A33" t="s">
        <v>1187</v>
      </c>
      <c s="6" r="B33" t="n">
        <v>139</v>
      </c>
      <c s="6" r="C33" t="n">
        <v>105</v>
      </c>
    </row>
    <row r="34" spans="1:3">
      <c s="4" r="A34" t="s">
        <v>1192</v>
      </c>
      <c s="6" r="B34" t="n">
        <v>0</v>
      </c>
      <c s="6" r="C34" t="n">
        <v>0</v>
      </c>
    </row>
    <row r="35" spans="1:3">
      <c s="4" r="A35" t="s">
        <v>175</v>
      </c>
    </row>
    <row r="36" spans="1:3">
      <c s="3" r="A36" t="s">
        <v>1077</v>
      </c>
    </row>
    <row r="37" spans="1:3">
      <c s="4" r="A37" t="s">
        <v>1187</v>
      </c>
      <c s="6" r="B37" t="n">
        <v>303</v>
      </c>
      <c s="6" r="C37" t="n">
        <v>336</v>
      </c>
    </row>
    <row r="38" spans="1:3">
      <c s="4" r="A38" t="s">
        <v>1192</v>
      </c>
      <c s="7" r="B38" t="n">
        <v>0</v>
      </c>
      <c s="7" r="C38"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3</v>
      </c>
      <c s="2" r="B1" t="s">
        <v>1</v>
      </c>
    </row>
    <row r="2" spans="1:3">
      <c s="2" r="B2" t="s">
        <v>21</v>
      </c>
      <c s="2" r="C2" t="s">
        <v>22</v>
      </c>
    </row>
    <row r="3" spans="1:3">
      <c s="3" r="A3" t="s">
        <v>433</v>
      </c>
    </row>
    <row r="4" spans="1:3">
      <c s="4" r="A4" t="s">
        <v>1194</v>
      </c>
      <c s="7" r="B4" t="n">
        <v>12626</v>
      </c>
      <c s="7" r="C4" t="n">
        <v>15994</v>
      </c>
    </row>
    <row r="5" spans="1:3">
      <c s="4" r="A5" t="s">
        <v>1195</v>
      </c>
      <c s="6" r="B5" t="n">
        <v>-2143</v>
      </c>
      <c s="6" r="C5" t="n">
        <v>-2458</v>
      </c>
    </row>
    <row r="6" spans="1:3">
      <c s="4" r="A6" t="s">
        <v>1196</v>
      </c>
      <c s="6" r="B6" t="n">
        <v>419</v>
      </c>
      <c s="6" r="C6" t="n">
        <v>501</v>
      </c>
    </row>
    <row r="7" spans="1:3">
      <c s="4" r="A7" t="s">
        <v>1197</v>
      </c>
      <c s="6" r="B7" t="n">
        <v>1724</v>
      </c>
      <c s="6" r="C7" t="n">
        <v>1957</v>
      </c>
    </row>
    <row r="8" spans="1:3">
      <c s="4" r="A8" t="s">
        <v>1198</v>
      </c>
      <c s="6" r="B8" t="n">
        <v>42</v>
      </c>
      <c s="6" r="C8" t="n">
        <v>-91</v>
      </c>
    </row>
    <row r="9" spans="1:3">
      <c s="4" r="A9" t="s">
        <v>1199</v>
      </c>
      <c s="6" r="B9" t="n">
        <v>120</v>
      </c>
      <c s="6" r="C9" t="n">
        <v>-111</v>
      </c>
    </row>
    <row r="10" spans="1:3">
      <c s="4" r="A10" t="s">
        <v>1200</v>
      </c>
      <c s="6" r="B10" t="n">
        <v>1886</v>
      </c>
      <c s="6" r="C10" t="n">
        <v>1755</v>
      </c>
    </row>
    <row r="11" spans="1:3">
      <c s="4" r="A11" t="s">
        <v>214</v>
      </c>
      <c s="6" r="B11" t="n">
        <v>-76</v>
      </c>
      <c s="6" r="C11" t="n">
        <v>-1194</v>
      </c>
    </row>
    <row r="12" spans="1:3">
      <c s="4" r="A12" t="s">
        <v>1201</v>
      </c>
      <c s="6" r="B12" t="n">
        <v>12712</v>
      </c>
      <c s="6" r="C12" t="n">
        <v>14598</v>
      </c>
    </row>
    <row r="13" spans="1:3">
      <c s="3" r="A13" t="s">
        <v>1202</v>
      </c>
    </row>
    <row r="14" spans="1:3">
      <c s="4" r="A14" t="s">
        <v>1203</v>
      </c>
      <c s="6" r="B14" t="n">
        <v>1402</v>
      </c>
      <c s="6" r="C14" t="n">
        <v>1063</v>
      </c>
    </row>
    <row r="15" spans="1:3">
      <c s="4" r="A15" t="s">
        <v>42</v>
      </c>
      <c s="6" r="B15" t="n">
        <v>71</v>
      </c>
      <c s="6" r="C15" t="n">
        <v>-37</v>
      </c>
    </row>
    <row r="16" spans="1:3">
      <c s="4" r="A16" t="s">
        <v>214</v>
      </c>
      <c s="6" r="B16" t="n">
        <v>0</v>
      </c>
      <c s="6" r="C16" t="n">
        <v>-3</v>
      </c>
    </row>
    <row r="17" spans="1:3">
      <c s="4" r="A17" t="s">
        <v>1204</v>
      </c>
      <c s="6" r="B17" t="n">
        <v>1473</v>
      </c>
      <c s="6" r="C17" t="n">
        <v>1023</v>
      </c>
    </row>
    <row r="18" spans="1:3">
      <c s="4" r="A18" t="s">
        <v>1205</v>
      </c>
      <c s="7" r="B18" t="n">
        <v>14185</v>
      </c>
      <c s="7" r="C18" t="n">
        <v>1562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6</v>
      </c>
      <c s="2" r="B1" t="s">
        <v>1</v>
      </c>
    </row>
    <row r="2" spans="1:3">
      <c s="2" r="B2" t="s">
        <v>21</v>
      </c>
      <c s="2" r="C2" t="s">
        <v>22</v>
      </c>
    </row>
    <row r="3" spans="1:3">
      <c s="3" r="A3" t="s">
        <v>298</v>
      </c>
    </row>
    <row r="4" spans="1:3">
      <c s="4" r="A4" t="s">
        <v>1207</v>
      </c>
      <c s="7" r="B4" t="n">
        <v>148</v>
      </c>
      <c s="7" r="C4" t="n">
        <v>1000</v>
      </c>
    </row>
    <row r="5" spans="1:3">
      <c s="4" r="A5" t="s">
        <v>1208</v>
      </c>
      <c s="6" r="B5" t="n">
        <v>29</v>
      </c>
      <c s="6" r="C5" t="n">
        <v>281</v>
      </c>
    </row>
    <row r="6" spans="1:3">
      <c s="4" r="A6" t="s">
        <v>1209</v>
      </c>
      <c s="7" r="B6" t="n">
        <v>-63</v>
      </c>
      <c s="7" r="C6" t="n">
        <v>14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5</vt:i4>
      </vt:variant>
    </vt:vector>
  </ns0:HeadingPairs>
  <ns0:TitlesOfParts>
    <vt:vector xmlns:vt="http://schemas.openxmlformats.org/officeDocument/2006/docPropsVTypes" baseType="lpstr" size="145">
      <vt:lpstr>Document and Entity Information</vt:lpstr>
      <vt:lpstr>CONSOLIDATED STATEMENT OF INCOM</vt:lpstr>
      <vt:lpstr>CONSOLIDATED STATEMENT OF COMPR</vt:lpstr>
      <vt:lpstr>CONSOLIDATED BALANCE SHEET</vt:lpstr>
      <vt:lpstr>CONSOLIDATED BALANCE SHEET (Par</vt:lpstr>
      <vt:lpstr>CONSOLIDATED STATEMENT OF CHANG</vt:lpstr>
      <vt:lpstr>CONSOLIDATED STATEMENT OF CHAN7</vt:lpstr>
      <vt:lpstr>CONSOLIDATED STATEMENT OF CASH </vt:lpstr>
      <vt:lpstr>BASIS OF PRESENTATION AND ACCOU</vt:lpstr>
      <vt:lpstr>DISCONTINUED OPERATIONS AND SIG</vt:lpstr>
      <vt:lpstr>BUSINESS SEGMENTS</vt:lpstr>
      <vt:lpstr>INTEREST REVENUE AND EXPENSE</vt:lpstr>
      <vt:lpstr>COMMISSIONS AND FEES</vt:lpstr>
      <vt:lpstr>PRINCIPAL TRANSACTIONS</vt:lpstr>
      <vt:lpstr>INCENTIVE PLANS</vt:lpstr>
      <vt:lpstr>RETIREMENT BENEFITS</vt:lpstr>
      <vt:lpstr>EARNINGS PER SHARE</vt:lpstr>
      <vt:lpstr>FEDERAL FUNDS, SECURITIES BORRO</vt:lpstr>
      <vt:lpstr>BROKERAGE RECEIVABLES AND BROKE</vt:lpstr>
      <vt:lpstr>TRADING ACCOUNT ASSETS AND LIAB</vt:lpstr>
      <vt:lpstr>INVESTMENTS</vt:lpstr>
      <vt:lpstr>LOANS</vt:lpstr>
      <vt:lpstr>ALLOWANCE FOR CREDIT LOSSES</vt:lpstr>
      <vt:lpstr>GOODWILL AND INTANGIBLE ASSETS</vt:lpstr>
      <vt:lpstr>DEBT</vt:lpstr>
      <vt:lpstr>CHANGES IN ACCUMULATED OTHER CO</vt:lpstr>
      <vt:lpstr>PREFERRED STOCK</vt:lpstr>
      <vt:lpstr>SECURITIZATIONS AND VARIABLE IN</vt:lpstr>
      <vt:lpstr>DERIVATIVES ACTIVITIES</vt:lpstr>
      <vt:lpstr>FAIR VALUE MEASUREMENT</vt:lpstr>
      <vt:lpstr>FAIR VALUE ELECTIONS</vt:lpstr>
      <vt:lpstr>GUARANTEES AND COMMITMENTS</vt:lpstr>
      <vt:lpstr>CONTINGENCIES</vt:lpstr>
      <vt:lpstr>CONDENSED CONSOLIDATING FINANCI</vt:lpstr>
      <vt:lpstr>BASIS OF PRESENTATION AND ACC35</vt:lpstr>
      <vt:lpstr>DISCONTINUED OPERATIONS AND S36</vt:lpstr>
      <vt:lpstr>BUSINESS SEGMENTS (Tables)</vt:lpstr>
      <vt:lpstr>INTEREST REVENUE AND EXPENSE (T</vt:lpstr>
      <vt:lpstr>COMMISSIONS AND FEES (Tables)</vt:lpstr>
      <vt:lpstr>PRINCIPAL TRANSACTIONS (Tables)</vt:lpstr>
      <vt:lpstr>RETIREMENT BENEFITS (Tables)</vt:lpstr>
      <vt:lpstr>EARNINGS PER SHARE (Tables)</vt:lpstr>
      <vt:lpstr>FEDERAL FUNDS, SECURITIES BOR43</vt:lpstr>
      <vt:lpstr>BROKERAGE RECEIVABLES AND BRO44</vt:lpstr>
      <vt:lpstr>TRADING ACCOUNT ASSETS AND LI45</vt:lpstr>
      <vt:lpstr>INVESTMENTS (Tables)</vt:lpstr>
      <vt:lpstr>LOANS (Tables)</vt:lpstr>
      <vt:lpstr>ALLOWANCE FOR CREDIT LOSSES (Ta</vt:lpstr>
      <vt:lpstr>GOODWILL AND INTANGIBLE ASSETS </vt:lpstr>
      <vt:lpstr>DEBT (Tables)</vt:lpstr>
      <vt:lpstr>CHANGES IN ACCUMULATED OTHER 51</vt:lpstr>
      <vt:lpstr>PREFERRED STOCK (Tables)</vt:lpstr>
      <vt:lpstr>SECURITIZATIONS AND VARIABLE 53</vt:lpstr>
      <vt:lpstr>DERIVATIVES ACTIVITIES (Tables)</vt:lpstr>
      <vt:lpstr>FAIR VALUE MEASUREMENT (Tables)</vt:lpstr>
      <vt:lpstr>FAIR VALUE ELECTIONS (Tables)</vt:lpstr>
      <vt:lpstr>GUARANTEES AND COMMITMENTS (Tab</vt:lpstr>
      <vt:lpstr>CONDENSED CONSOLIDATING FINAN58</vt:lpstr>
      <vt:lpstr>BASIS OF PRESENTATION AND ACC59</vt:lpstr>
      <vt:lpstr>DISCONTINUED OPERATIONS AND S60</vt:lpstr>
      <vt:lpstr>DISCONTINUED OPERATIONS AND S61</vt:lpstr>
      <vt:lpstr>BUSINESS SEGMENTS (Details)</vt:lpstr>
      <vt:lpstr>INTEREST REVENUE AND EXPENSE (D</vt:lpstr>
      <vt:lpstr>COMMISSIONS AND FEES (Details)</vt:lpstr>
      <vt:lpstr>PRINCIPAL TRANSACTIONS (Details</vt:lpstr>
      <vt:lpstr>RETIREMENT BENEFITS - Net (Bene</vt:lpstr>
      <vt:lpstr>RETIREMENT BENEFITS - Funded St</vt:lpstr>
      <vt:lpstr>RETIREMENT BENEFITS - Accumulat</vt:lpstr>
      <vt:lpstr>RETIREMENT BENEFITS - Assumptio</vt:lpstr>
      <vt:lpstr>RETIREMENT BENEFITS - Sensitivi</vt:lpstr>
      <vt:lpstr>RETIREMENT BENEFITS - Contribut</vt:lpstr>
      <vt:lpstr>RETIREMENT BENEFITS - Defined C</vt:lpstr>
      <vt:lpstr>EARNINGS PER SHARE (Details)</vt:lpstr>
      <vt:lpstr>FEDERAL FUNDS, SECURITIES BOR74</vt:lpstr>
      <vt:lpstr>FEDERAL FUNDS, SECURITIES BOR75</vt:lpstr>
      <vt:lpstr>FEDERAL FUNDS, SECURITIES BOR76</vt:lpstr>
      <vt:lpstr>BROKERAGE RECEIVABLES AND BRO77</vt:lpstr>
      <vt:lpstr>TRADING ACCOUNT ASSETS AND LI78</vt:lpstr>
      <vt:lpstr>INVESTMENTS - Overview (Details</vt:lpstr>
      <vt:lpstr>INVESTMENTS - Fair Value of AFS</vt:lpstr>
      <vt:lpstr>INVESTMENTS - Fair Value of A81</vt:lpstr>
      <vt:lpstr>INVESTMENTS - Debt Securities H</vt:lpstr>
      <vt:lpstr>INVESTMENTS - Debt Securities i</vt:lpstr>
      <vt:lpstr>INVESTMENTS - Carrying Value an</vt:lpstr>
      <vt:lpstr>INVESTMENTS - Mortgage-backed S</vt:lpstr>
      <vt:lpstr>INVESTMENTS - Recognition and M</vt:lpstr>
      <vt:lpstr>INVESTMENTS - Cumulative OTTI C</vt:lpstr>
      <vt:lpstr>INVESTMENTS - Alternative Inves</vt:lpstr>
      <vt:lpstr>LOANS - Consumer Loans (Details</vt:lpstr>
      <vt:lpstr>LOANS - Consumer Loan Delinquen</vt:lpstr>
      <vt:lpstr>LOANS - Impaired Consumer Loans</vt:lpstr>
      <vt:lpstr>LOANS - Consumer Troubled Debt </vt:lpstr>
      <vt:lpstr>LOANS - Corporate Loans (Detail</vt:lpstr>
      <vt:lpstr>LOANS - Corporate Loan Delinque</vt:lpstr>
      <vt:lpstr>LOANS - Corporate Loans Credit </vt:lpstr>
      <vt:lpstr>LOANS - Non-accrual Corporate L</vt:lpstr>
      <vt:lpstr>LOANS - Corporate Troubled Debt</vt:lpstr>
      <vt:lpstr>ALLOWANCE FOR CREDIT LOSSES - A</vt:lpstr>
      <vt:lpstr>ALLOWANCE FOR CREDIT LOSSES -99</vt:lpstr>
      <vt:lpstr>ALLOWANCE FOR CREDIT LOSSES 100</vt:lpstr>
      <vt:lpstr>GOODWILL AND INTANGIBLE ASSE101</vt:lpstr>
      <vt:lpstr>GOODWILL AND INTANGIBLE ASSE102</vt:lpstr>
      <vt:lpstr>GOODWILL AND INTANGIBLE ASSE103</vt:lpstr>
      <vt:lpstr>GOODWILL AND INTANGIBLE ASSE104</vt:lpstr>
      <vt:lpstr>DEBT - Short-Term Borrowings (D</vt:lpstr>
      <vt:lpstr>DEBT - Long-Term Debt (Details)</vt:lpstr>
      <vt:lpstr>DEBT - Trust Preferred Securiti</vt:lpstr>
      <vt:lpstr>CHANGES IN ACCUMULATED OTHER108</vt:lpstr>
      <vt:lpstr>CHANGES IN ACCUMULATED OTHER109</vt:lpstr>
      <vt:lpstr>CHANGES IN ACCUMULATED OTHER110</vt:lpstr>
      <vt:lpstr>PREFERRED STOCK (Details)</vt:lpstr>
      <vt:lpstr>SECURITIZATIONS AND VARIABLE112</vt:lpstr>
      <vt:lpstr>SECURITIZATIONS AND VARIABLE113</vt:lpstr>
      <vt:lpstr>SECURITIZATIONS AND VARIABLE114</vt:lpstr>
      <vt:lpstr>SECURITIZATIONS AND VARIABLE115</vt:lpstr>
      <vt:lpstr>SECURITIZATIONS AND VARIABLE116</vt:lpstr>
      <vt:lpstr>SECURITIZATIONS AND VARIABLE117</vt:lpstr>
      <vt:lpstr>SECURITIZATIONS AND VARIABLE118</vt:lpstr>
      <vt:lpstr>SECURITIZATIONS AND VARIABLE119</vt:lpstr>
      <vt:lpstr>SECURITIZATIONS AND VARIABLE120</vt:lpstr>
      <vt:lpstr>SECURITIZATIONS AND VARIABLE121</vt:lpstr>
      <vt:lpstr>SECURITIZATIONS AND VARIABLE122</vt:lpstr>
      <vt:lpstr>DERIVATIVES ACTIVITIES - Deriva</vt:lpstr>
      <vt:lpstr>DERIVATIVES ACTIVITIES - Der124</vt:lpstr>
      <vt:lpstr>DERIVATIVES ACTIVITIES - Gains </vt:lpstr>
      <vt:lpstr>DERIVATIVES ACTIVITIES - Fair V</vt:lpstr>
      <vt:lpstr>DERIVATIVES ACTIVITIES - Cash F</vt:lpstr>
      <vt:lpstr>DERIVATIVES ACTIVITIES - Net In</vt:lpstr>
      <vt:lpstr>DERIVATIVES ACTIVITIES - Credit</vt:lpstr>
      <vt:lpstr>FAIR VALUE MEASUREMENT - Market</vt:lpstr>
      <vt:lpstr>FAIR VALUE MEASUREMENT - Items </vt:lpstr>
      <vt:lpstr>FAIR VALUE MEASUREMENT - Level </vt:lpstr>
      <vt:lpstr>FAIR VALUE MEASUREMENT - Valuat</vt:lpstr>
      <vt:lpstr>FAIR VALUE MEASUREMENT - Ite134</vt:lpstr>
      <vt:lpstr>FAIR VALUE MEASUREMENT - Val135</vt:lpstr>
      <vt:lpstr>FAIR VALUE MEASUREMENT - Estima</vt:lpstr>
      <vt:lpstr>FAIR VALUE ELECTIONS - Changes </vt:lpstr>
      <vt:lpstr>FAIR VALUE ELECTIONS - Valuatio</vt:lpstr>
      <vt:lpstr>FAIR VALUE ELECTIONS - Certain </vt:lpstr>
      <vt:lpstr>GUARANTEES AND COMMITMENTS - Gu</vt:lpstr>
      <vt:lpstr>GUARANTEES AND COMMITMENTS - Cr</vt:lpstr>
      <vt:lpstr>CONTINGENCIES (Details)</vt:lpstr>
      <vt:lpstr>CONDENSED CONSOLIDATING FINA143</vt:lpstr>
      <vt:lpstr>CONDENSED CONSOLIDATING FINA144</vt:lpstr>
      <vt:lpstr>CONDENSED CONSOLIDATING FINA1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51:32Z</dcterms:created>
  <dcterms:modified xmlns:dcterms="http://purl.org/dc/terms/" xmlns:xsi="http://www.w3.org/2001/XMLSchema-instance" xsi:type="dcterms:W3CDTF">2016-05-02T16:51:32Z</dcterms:modified>
  <dc:title xmlns:dc="http://purl.org/dc/elements/1.1/">Untitled</dc:title>
  <dc:description xmlns:dc="http://purl.org/dc/elements/1.1/"/>
  <dc:subject xmlns:dc="http://purl.org/dc/elements/1.1/"/>
  <cp:keywords/>
  <cp:category/>
</cp:coreProperties>
</file>